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Supplemental Data - Statements " sheetId="10" state="visible" r:id="rId10"/>
    <sheet xmlns:r="http://schemas.openxmlformats.org/officeDocument/2006/relationships" name="Marketable Investment Securiti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Long-Term Debt and Finance Leas" sheetId="15" state="visible" r:id="rId15"/>
    <sheet xmlns:r="http://schemas.openxmlformats.org/officeDocument/2006/relationships" name="Income Taxes and Accounting for"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Financial Information for Subsi" sheetId="20" state="visible" r:id="rId20"/>
    <sheet xmlns:r="http://schemas.openxmlformats.org/officeDocument/2006/relationships" name="Disaggregation of Revenue" sheetId="21" state="visible" r:id="rId21"/>
    <sheet xmlns:r="http://schemas.openxmlformats.org/officeDocument/2006/relationships" name="Contract Balances" sheetId="22" state="visible" r:id="rId22"/>
    <sheet xmlns:r="http://schemas.openxmlformats.org/officeDocument/2006/relationships" name="Quarterly Financial Data (Unaud"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pplemental Data - Statement_2" sheetId="26" state="visible" r:id="rId26"/>
    <sheet xmlns:r="http://schemas.openxmlformats.org/officeDocument/2006/relationships" name="Marketable Investment Securit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Long-Term Debt and Finance Le_2" sheetId="31" state="visible" r:id="rId31"/>
    <sheet xmlns:r="http://schemas.openxmlformats.org/officeDocument/2006/relationships" name="Income Taxes and Accounting f_2" sheetId="32" state="visible" r:id="rId32"/>
    <sheet xmlns:r="http://schemas.openxmlformats.org/officeDocument/2006/relationships" name="Employee Benefit Plans (Tables)"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Disaggregation of Revenue (Tabl" sheetId="36" state="visible" r:id="rId36"/>
    <sheet xmlns:r="http://schemas.openxmlformats.org/officeDocument/2006/relationships" name="Contract Balances (Tables)" sheetId="37" state="visible" r:id="rId37"/>
    <sheet xmlns:r="http://schemas.openxmlformats.org/officeDocument/2006/relationships" name="Quarterly Financial Data (Una_2" sheetId="38" state="visible" r:id="rId38"/>
    <sheet xmlns:r="http://schemas.openxmlformats.org/officeDocument/2006/relationships" name="Related Party Transactions (Tab" sheetId="39" state="visible" r:id="rId39"/>
    <sheet xmlns:r="http://schemas.openxmlformats.org/officeDocument/2006/relationships" name="Organization and Business Act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pplemental Data - Statement_3" sheetId="44" state="visible" r:id="rId44"/>
    <sheet xmlns:r="http://schemas.openxmlformats.org/officeDocument/2006/relationships" name="Marketable Investment Securit_3" sheetId="45" state="visible" r:id="rId45"/>
    <sheet xmlns:r="http://schemas.openxmlformats.org/officeDocument/2006/relationships" name="Marketable Investment Securit_4" sheetId="46" state="visible" r:id="rId46"/>
    <sheet xmlns:r="http://schemas.openxmlformats.org/officeDocument/2006/relationships" name="Marketable Investment Securit_5" sheetId="47" state="visible" r:id="rId47"/>
    <sheet xmlns:r="http://schemas.openxmlformats.org/officeDocument/2006/relationships" name="Marketable Investment Securit_6" sheetId="48" state="visible" r:id="rId48"/>
    <sheet xmlns:r="http://schemas.openxmlformats.org/officeDocument/2006/relationships" name="Inventory (Details)" sheetId="49" state="visible" r:id="rId49"/>
    <sheet xmlns:r="http://schemas.openxmlformats.org/officeDocument/2006/relationships" name="Property and Equipment (Details" sheetId="50" state="visible" r:id="rId50"/>
    <sheet xmlns:r="http://schemas.openxmlformats.org/officeDocument/2006/relationships" name="Property and Equipment - Narrat" sheetId="51" state="visible" r:id="rId51"/>
    <sheet xmlns:r="http://schemas.openxmlformats.org/officeDocument/2006/relationships" name="Property and Equipment - Pay TV" sheetId="52" state="visible" r:id="rId52"/>
    <sheet xmlns:r="http://schemas.openxmlformats.org/officeDocument/2006/relationships" name="Property and Equipment and Inta" sheetId="53" state="visible" r:id="rId53"/>
    <sheet xmlns:r="http://schemas.openxmlformats.org/officeDocument/2006/relationships" name="Property and Equipment and In_2" sheetId="54" state="visible" r:id="rId54"/>
    <sheet xmlns:r="http://schemas.openxmlformats.org/officeDocument/2006/relationships" name="Property and Equipment and In_3" sheetId="55" state="visible" r:id="rId55"/>
    <sheet xmlns:r="http://schemas.openxmlformats.org/officeDocument/2006/relationships" name="Leases (Details)" sheetId="56" state="visible" r:id="rId56"/>
    <sheet xmlns:r="http://schemas.openxmlformats.org/officeDocument/2006/relationships" name="Leases - Components of lease ex" sheetId="57" state="visible" r:id="rId57"/>
    <sheet xmlns:r="http://schemas.openxmlformats.org/officeDocument/2006/relationships" name="Leases - Supplemental cash flow" sheetId="58" state="visible" r:id="rId58"/>
    <sheet xmlns:r="http://schemas.openxmlformats.org/officeDocument/2006/relationships" name="Leases - Supplemental balance s" sheetId="59" state="visible" r:id="rId59"/>
    <sheet xmlns:r="http://schemas.openxmlformats.org/officeDocument/2006/relationships" name="Leases - Maturities of lease li" sheetId="60" state="visible" r:id="rId60"/>
    <sheet xmlns:r="http://schemas.openxmlformats.org/officeDocument/2006/relationships" name="Long-Term Debt and Finance Le_3" sheetId="61" state="visible" r:id="rId61"/>
    <sheet xmlns:r="http://schemas.openxmlformats.org/officeDocument/2006/relationships" name="Long-Term Debt - Other Long-ter" sheetId="62" state="visible" r:id="rId62"/>
    <sheet xmlns:r="http://schemas.openxmlformats.org/officeDocument/2006/relationships" name="Long-Term Debt- Capital lease o" sheetId="63" state="visible" r:id="rId63"/>
    <sheet xmlns:r="http://schemas.openxmlformats.org/officeDocument/2006/relationships" name="Income Taxes and Accounting f_3" sheetId="64" state="visible" r:id="rId64"/>
    <sheet xmlns:r="http://schemas.openxmlformats.org/officeDocument/2006/relationships" name="Employee Benefit Plans (Details" sheetId="65" state="visible" r:id="rId65"/>
    <sheet xmlns:r="http://schemas.openxmlformats.org/officeDocument/2006/relationships" name="Stock-Based Compensation (Detai" sheetId="66" state="visible" r:id="rId66"/>
    <sheet xmlns:r="http://schemas.openxmlformats.org/officeDocument/2006/relationships" name="Stock-Based Compensation - Stoc" sheetId="67" state="visible" r:id="rId67"/>
    <sheet xmlns:r="http://schemas.openxmlformats.org/officeDocument/2006/relationships" name="Stock-Based Compensation - St_2" sheetId="68" state="visible" r:id="rId68"/>
    <sheet xmlns:r="http://schemas.openxmlformats.org/officeDocument/2006/relationships" name="Stock-Based Compensation - Tax " sheetId="69" state="visible" r:id="rId69"/>
    <sheet xmlns:r="http://schemas.openxmlformats.org/officeDocument/2006/relationships" name="Stock-Based Compensation - Aggr" sheetId="70" state="visible" r:id="rId70"/>
    <sheet xmlns:r="http://schemas.openxmlformats.org/officeDocument/2006/relationships" name="Stock-Based Compensation - Rest" sheetId="71" state="visible" r:id="rId71"/>
    <sheet xmlns:r="http://schemas.openxmlformats.org/officeDocument/2006/relationships" name="Stock-Based Compensation - LTIP" sheetId="72" state="visible" r:id="rId72"/>
    <sheet xmlns:r="http://schemas.openxmlformats.org/officeDocument/2006/relationships" name="Stock-Based Compensation - Fair" sheetId="73" state="visible" r:id="rId73"/>
    <sheet xmlns:r="http://schemas.openxmlformats.org/officeDocument/2006/relationships" name="Commitments and Contingencies_2" sheetId="74" state="visible" r:id="rId74"/>
    <sheet xmlns:r="http://schemas.openxmlformats.org/officeDocument/2006/relationships" name="Commitments and Contingencies -" sheetId="75" state="visible" r:id="rId75"/>
    <sheet xmlns:r="http://schemas.openxmlformats.org/officeDocument/2006/relationships" name="Commitments and Contingencies_3" sheetId="76" state="visible" r:id="rId76"/>
    <sheet xmlns:r="http://schemas.openxmlformats.org/officeDocument/2006/relationships" name="Disaggregation of Revenue - Rev" sheetId="77" state="visible" r:id="rId77"/>
    <sheet xmlns:r="http://schemas.openxmlformats.org/officeDocument/2006/relationships" name="Disaggregation of Revenue - R_2" sheetId="78" state="visible" r:id="rId78"/>
    <sheet xmlns:r="http://schemas.openxmlformats.org/officeDocument/2006/relationships" name="Contract Balances (Details)" sheetId="79" state="visible" r:id="rId79"/>
    <sheet xmlns:r="http://schemas.openxmlformats.org/officeDocument/2006/relationships" name="Quarterly Financial Data (Una_3" sheetId="80" state="visible" r:id="rId80"/>
    <sheet xmlns:r="http://schemas.openxmlformats.org/officeDocument/2006/relationships" name="Related Party Transactions (Det" sheetId="81" state="visible" r:id="rId81"/>
    <sheet xmlns:r="http://schemas.openxmlformats.org/officeDocument/2006/relationships" name="Related Party Transactions - Na" sheetId="82" state="visible" r:id="rId82"/>
    <sheet xmlns:r="http://schemas.openxmlformats.org/officeDocument/2006/relationships" name="Related Party Transactions - _2" sheetId="83" state="visible" r:id="rId83"/>
    <sheet xmlns:r="http://schemas.openxmlformats.org/officeDocument/2006/relationships" name="Related Party Transactions - _3" sheetId="84" state="visible" r:id="rId84"/>
    <sheet xmlns:r="http://schemas.openxmlformats.org/officeDocument/2006/relationships" name="Related Party Transactions - _4" sheetId="85" state="visible" r:id="rId85"/>
    <sheet xmlns:r="http://schemas.openxmlformats.org/officeDocument/2006/relationships" name="Related Party Transactions - Pa" sheetId="86" state="visible" r:id="rId86"/>
    <sheet xmlns:r="http://schemas.openxmlformats.org/officeDocument/2006/relationships" name="CONDENSED CONSOLIDATED BALANC_3" sheetId="87" state="visible" r:id="rId87"/>
    <sheet xmlns:r="http://schemas.openxmlformats.org/officeDocument/2006/relationships" name="CONDENSED CONSOLIDATED BALANC_4" sheetId="88" state="visible" r:id="rId88"/>
    <sheet xmlns:r="http://schemas.openxmlformats.org/officeDocument/2006/relationships" name="CONDENSED CONSOLIDATED STATEM_4" sheetId="89" state="visible" r:id="rId89"/>
    <sheet xmlns:r="http://schemas.openxmlformats.org/officeDocument/2006/relationships" name="CONDENSED CONSOLIDATED STATEM_5" sheetId="90" state="visible" r:id="rId90"/>
    <sheet xmlns:r="http://schemas.openxmlformats.org/officeDocument/2006/relationships" name="CONDENSED CONSOLIDATED STATEM_6" sheetId="91" state="visible" r:id="rId91"/>
    <sheet xmlns:r="http://schemas.openxmlformats.org/officeDocument/2006/relationships" name="Organization and Business Act_3" sheetId="92" state="visible" r:id="rId92"/>
    <sheet xmlns:r="http://schemas.openxmlformats.org/officeDocument/2006/relationships" name="Summary of Significant Accoun_6" sheetId="93" state="visible" r:id="rId93"/>
    <sheet xmlns:r="http://schemas.openxmlformats.org/officeDocument/2006/relationships" name="Supplemental Data - Statement_4" sheetId="94" state="visible" r:id="rId94"/>
    <sheet xmlns:r="http://schemas.openxmlformats.org/officeDocument/2006/relationships" name="Marketable Investment Securit_7" sheetId="95" state="visible" r:id="rId95"/>
    <sheet xmlns:r="http://schemas.openxmlformats.org/officeDocument/2006/relationships" name="Inventory_2" sheetId="96" state="visible" r:id="rId96"/>
    <sheet xmlns:r="http://schemas.openxmlformats.org/officeDocument/2006/relationships" name="Property and Equipment_2" sheetId="97" state="visible" r:id="rId97"/>
    <sheet xmlns:r="http://schemas.openxmlformats.org/officeDocument/2006/relationships" name="Leases_2" sheetId="98" state="visible" r:id="rId98"/>
    <sheet xmlns:r="http://schemas.openxmlformats.org/officeDocument/2006/relationships" name="Long-Term Debt and Finance Le_4" sheetId="99" state="visible" r:id="rId99"/>
    <sheet xmlns:r="http://schemas.openxmlformats.org/officeDocument/2006/relationships" name="Commitments and Contingencies_4" sheetId="100" state="visible" r:id="rId100"/>
    <sheet xmlns:r="http://schemas.openxmlformats.org/officeDocument/2006/relationships" name="Financial Information for Sub_2" sheetId="101" state="visible" r:id="rId101"/>
    <sheet xmlns:r="http://schemas.openxmlformats.org/officeDocument/2006/relationships" name="Disaggregation of Revenue_2" sheetId="102" state="visible" r:id="rId102"/>
    <sheet xmlns:r="http://schemas.openxmlformats.org/officeDocument/2006/relationships" name="Contract Balances_2" sheetId="103" state="visible" r:id="rId103"/>
    <sheet xmlns:r="http://schemas.openxmlformats.org/officeDocument/2006/relationships" name="Related Party Transactions_2" sheetId="104" state="visible" r:id="rId104"/>
    <sheet xmlns:r="http://schemas.openxmlformats.org/officeDocument/2006/relationships" name="Summary of Significant Accoun_7" sheetId="105" state="visible" r:id="rId105"/>
    <sheet xmlns:r="http://schemas.openxmlformats.org/officeDocument/2006/relationships" name="Supplemental Data - Statement_5" sheetId="106" state="visible" r:id="rId106"/>
    <sheet xmlns:r="http://schemas.openxmlformats.org/officeDocument/2006/relationships" name="Marketable Investment Securit_8" sheetId="107" state="visible" r:id="rId107"/>
    <sheet xmlns:r="http://schemas.openxmlformats.org/officeDocument/2006/relationships" name="Inventory (Tables)_2" sheetId="108" state="visible" r:id="rId108"/>
    <sheet xmlns:r="http://schemas.openxmlformats.org/officeDocument/2006/relationships" name="Property and Equipment (Table_2" sheetId="109" state="visible" r:id="rId109"/>
    <sheet xmlns:r="http://schemas.openxmlformats.org/officeDocument/2006/relationships" name="Leases (Tables)_2" sheetId="110" state="visible" r:id="rId110"/>
    <sheet xmlns:r="http://schemas.openxmlformats.org/officeDocument/2006/relationships" name="Long-Term Debt and Finance Le_5" sheetId="111" state="visible" r:id="rId111"/>
    <sheet xmlns:r="http://schemas.openxmlformats.org/officeDocument/2006/relationships" name="Disaggregation of Revenue (Ta_2" sheetId="112" state="visible" r:id="rId112"/>
    <sheet xmlns:r="http://schemas.openxmlformats.org/officeDocument/2006/relationships" name="Contract Balances (Tables)_2" sheetId="113" state="visible" r:id="rId113"/>
    <sheet xmlns:r="http://schemas.openxmlformats.org/officeDocument/2006/relationships" name="Related Party Transactions (T_2" sheetId="114" state="visible" r:id="rId114"/>
    <sheet xmlns:r="http://schemas.openxmlformats.org/officeDocument/2006/relationships" name="Organization and Business Act_4" sheetId="115" state="visible" r:id="rId115"/>
    <sheet xmlns:r="http://schemas.openxmlformats.org/officeDocument/2006/relationships" name="Summary of Significant Accoun_8" sheetId="116" state="visible" r:id="rId116"/>
    <sheet xmlns:r="http://schemas.openxmlformats.org/officeDocument/2006/relationships" name="Summary of Significant Accoun_9" sheetId="117" state="visible" r:id="rId117"/>
    <sheet xmlns:r="http://schemas.openxmlformats.org/officeDocument/2006/relationships" name="Summary of Significant Accou_10" sheetId="118" state="visible" r:id="rId118"/>
    <sheet xmlns:r="http://schemas.openxmlformats.org/officeDocument/2006/relationships" name="Supplemental Data - Statement_6" sheetId="119" state="visible" r:id="rId119"/>
    <sheet xmlns:r="http://schemas.openxmlformats.org/officeDocument/2006/relationships" name="Marketable Investment Securit_9" sheetId="120" state="visible" r:id="rId120"/>
    <sheet xmlns:r="http://schemas.openxmlformats.org/officeDocument/2006/relationships" name="Marketable Investment Securi_10" sheetId="121" state="visible" r:id="rId121"/>
    <sheet xmlns:r="http://schemas.openxmlformats.org/officeDocument/2006/relationships" name="Marketable Investment Securi_11" sheetId="122" state="visible" r:id="rId122"/>
    <sheet xmlns:r="http://schemas.openxmlformats.org/officeDocument/2006/relationships" name="Marketable Investment Securi_12" sheetId="123" state="visible" r:id="rId123"/>
    <sheet xmlns:r="http://schemas.openxmlformats.org/officeDocument/2006/relationships" name="Marketable Investment Securi_13" sheetId="124" state="visible" r:id="rId124"/>
    <sheet xmlns:r="http://schemas.openxmlformats.org/officeDocument/2006/relationships" name="Inventory (Details)_2" sheetId="125" state="visible" r:id="rId125"/>
    <sheet xmlns:r="http://schemas.openxmlformats.org/officeDocument/2006/relationships" name="Property and Equipment (Detai_2" sheetId="126" state="visible" r:id="rId126"/>
    <sheet xmlns:r="http://schemas.openxmlformats.org/officeDocument/2006/relationships" name="Property and Equipment - Deprec" sheetId="127" state="visible" r:id="rId127"/>
    <sheet xmlns:r="http://schemas.openxmlformats.org/officeDocument/2006/relationships" name="Property and Equipment - Additi" sheetId="128" state="visible" r:id="rId128"/>
    <sheet xmlns:r="http://schemas.openxmlformats.org/officeDocument/2006/relationships" name="Leases (Details)_2" sheetId="129" state="visible" r:id="rId129"/>
    <sheet xmlns:r="http://schemas.openxmlformats.org/officeDocument/2006/relationships" name="Leases - Components of lease _2" sheetId="130" state="visible" r:id="rId130"/>
    <sheet xmlns:r="http://schemas.openxmlformats.org/officeDocument/2006/relationships" name="Leases - Supplemental cash fl_2" sheetId="131" state="visible" r:id="rId131"/>
    <sheet xmlns:r="http://schemas.openxmlformats.org/officeDocument/2006/relationships" name="Leases - Supplemental balance_2" sheetId="132" state="visible" r:id="rId132"/>
    <sheet xmlns:r="http://schemas.openxmlformats.org/officeDocument/2006/relationships" name="Leases - Maturities of lease _2" sheetId="133" state="visible" r:id="rId133"/>
    <sheet xmlns:r="http://schemas.openxmlformats.org/officeDocument/2006/relationships" name="Long-Term Debt and Finance Le_6" sheetId="134" state="visible" r:id="rId134"/>
    <sheet xmlns:r="http://schemas.openxmlformats.org/officeDocument/2006/relationships" name="Commitments and Contingencies_5" sheetId="135" state="visible" r:id="rId135"/>
    <sheet xmlns:r="http://schemas.openxmlformats.org/officeDocument/2006/relationships" name="Commitments and Contingencies_6" sheetId="136" state="visible" r:id="rId136"/>
    <sheet xmlns:r="http://schemas.openxmlformats.org/officeDocument/2006/relationships" name="Disaggregation of Revenue - R_3" sheetId="137" state="visible" r:id="rId137"/>
    <sheet xmlns:r="http://schemas.openxmlformats.org/officeDocument/2006/relationships" name="Disaggregation of Revenue - R_4" sheetId="138" state="visible" r:id="rId138"/>
    <sheet xmlns:r="http://schemas.openxmlformats.org/officeDocument/2006/relationships" name="Contract Balances (Details)_2" sheetId="139" state="visible" r:id="rId139"/>
    <sheet xmlns:r="http://schemas.openxmlformats.org/officeDocument/2006/relationships" name="Related Party Transactions (D_2" sheetId="140" state="visible" r:id="rId140"/>
    <sheet xmlns:r="http://schemas.openxmlformats.org/officeDocument/2006/relationships" name="Related Party Transactions - _5" sheetId="141" state="visible" r:id="rId141"/>
    <sheet xmlns:r="http://schemas.openxmlformats.org/officeDocument/2006/relationships" name="Related Party Transactions - _6" sheetId="142" state="visible" r:id="rId142"/>
    <sheet xmlns:r="http://schemas.openxmlformats.org/officeDocument/2006/relationships" name="Related Party Transactions - _7" sheetId="143" state="visible" r:id="rId143"/>
    <sheet xmlns:r="http://schemas.openxmlformats.org/officeDocument/2006/relationships" name="Related Party Transactions - _8" sheetId="144" state="visible" r:id="rId144"/>
    <sheet xmlns:r="http://schemas.openxmlformats.org/officeDocument/2006/relationships" name="Related Party Transactions - _9" sheetId="145" state="visible" r:id="rId1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30" customWidth="1" min="2" max="2"/>
  </cols>
  <sheetData>
    <row r="1">
      <c r="A1" s="1" t="inlineStr">
        <is>
          <t>Document and Entity Information</t>
        </is>
      </c>
      <c r="B1" s="2" t="inlineStr">
        <is>
          <t>3 Months Ended</t>
        </is>
      </c>
    </row>
    <row r="2">
      <c r="B2" s="2" t="inlineStr">
        <is>
          <t>Mar. 31, 2021</t>
        </is>
      </c>
    </row>
    <row r="3">
      <c r="A3" s="3" t="inlineStr">
        <is>
          <t>Document and Entity Information</t>
        </is>
      </c>
    </row>
    <row r="4">
      <c r="A4" s="4" t="inlineStr">
        <is>
          <t>Document Type</t>
        </is>
      </c>
      <c r="B4" s="4" t="inlineStr">
        <is>
          <t>S-4</t>
        </is>
      </c>
    </row>
    <row r="5">
      <c r="A5" s="4" t="inlineStr">
        <is>
          <t>Entity Registrant Name</t>
        </is>
      </c>
      <c r="B5" s="4" t="inlineStr">
        <is>
          <t>DISH DBS Corporation</t>
        </is>
      </c>
    </row>
    <row r="6">
      <c r="A6" s="4" t="inlineStr">
        <is>
          <t>Entity Central Index Key</t>
        </is>
      </c>
      <c r="B6" s="4" t="inlineStr">
        <is>
          <t>0001042642</t>
        </is>
      </c>
    </row>
    <row r="7">
      <c r="A7" s="4" t="inlineStr">
        <is>
          <t>Entity Address, Address Line One</t>
        </is>
      </c>
      <c r="B7" s="4" t="inlineStr">
        <is>
          <t>9601 South Meridian Boulevard</t>
        </is>
      </c>
    </row>
    <row r="8">
      <c r="A8" s="4" t="inlineStr">
        <is>
          <t>Entity Address, City or Town</t>
        </is>
      </c>
      <c r="B8" s="4" t="inlineStr">
        <is>
          <t>Englewood</t>
        </is>
      </c>
    </row>
    <row r="9">
      <c r="A9" s="4" t="inlineStr">
        <is>
          <t>Entity Address, State or Province</t>
        </is>
      </c>
      <c r="B9" s="4" t="inlineStr">
        <is>
          <t>CO</t>
        </is>
      </c>
    </row>
    <row r="10">
      <c r="A10" s="4" t="inlineStr">
        <is>
          <t>Entity Address, Postal Zip Code</t>
        </is>
      </c>
      <c r="B10" s="4" t="inlineStr">
        <is>
          <t>80112</t>
        </is>
      </c>
    </row>
    <row r="11">
      <c r="A11" s="4" t="inlineStr">
        <is>
          <t>City Area Code</t>
        </is>
      </c>
      <c r="B11" s="4" t="inlineStr">
        <is>
          <t>303</t>
        </is>
      </c>
    </row>
    <row r="12">
      <c r="A12" s="4" t="inlineStr">
        <is>
          <t>Local Phone Number</t>
        </is>
      </c>
      <c r="B12" s="4" t="inlineStr">
        <is>
          <t>723-1000</t>
        </is>
      </c>
    </row>
    <row r="13">
      <c r="A13" s="4" t="inlineStr">
        <is>
          <t>Contact Personnel Name</t>
        </is>
      </c>
      <c r="B13" s="4" t="inlineStr">
        <is>
          <t>Timothy A. Messner</t>
        </is>
      </c>
    </row>
    <row r="14">
      <c r="A14" s="4" t="inlineStr">
        <is>
          <t>Entity Filer Category</t>
        </is>
      </c>
      <c r="B14" s="4" t="inlineStr">
        <is>
          <t>Non-accelerated Filer</t>
        </is>
      </c>
    </row>
    <row r="15">
      <c r="A15" s="4" t="inlineStr">
        <is>
          <t>Entity Emerging Growth Company</t>
        </is>
      </c>
      <c r="B15" s="4" t="inlineStr">
        <is>
          <t>false</t>
        </is>
      </c>
    </row>
    <row r="16">
      <c r="A16" s="4" t="inlineStr">
        <is>
          <t>Amendment Flag</t>
        </is>
      </c>
      <c r="B1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pplemental Data - Statements of Cash Flows</t>
        </is>
      </c>
      <c r="B1" s="2" t="inlineStr">
        <is>
          <t>3 Months Ended</t>
        </is>
      </c>
      <c r="C1" s="2" t="inlineStr">
        <is>
          <t>12 Months Ended</t>
        </is>
      </c>
    </row>
    <row r="2">
      <c r="B2" s="2" t="inlineStr">
        <is>
          <t>Mar. 31, 2021</t>
        </is>
      </c>
      <c r="C2" s="2" t="inlineStr">
        <is>
          <t>Dec. 31, 2020</t>
        </is>
      </c>
    </row>
    <row r="3">
      <c r="A3" s="3" t="inlineStr">
        <is>
          <t>Supplemental Data - Statements of Cash Flows</t>
        </is>
      </c>
    </row>
    <row r="4">
      <c r="A4" s="4" t="inlineStr">
        <is>
          <t>Supplemental Data - Statements of Cash Flows</t>
        </is>
      </c>
      <c r="B4" s="4" t="inlineStr">
        <is>
          <t>3. Supplemental Data — Statements of Cash Flows ​ The following table presents certain supplemental cash flow and other non-cash data. See Note 7 for supplemental cash flow and non-cash data related to leases. ​ ​ ​ ​ ​ ​ ​ ​ ​ ​ ​ For the Three Months Ended ​ ​ ​ March 31, ​ ​ 2021 2020 ​ ​ (In thousands) ​ Cash paid for interest ​ $ 211,139 ​ $ 174,647 ​ Cash received for interest ​ ​ 806 ​ ​ 850 ​ Cash paid for income taxes ​ ​ 404 ​ ​ 130 ​ Cash paid for income taxes to DISH Network ​ ​ 146,386 ​ ​ 90,617 ​ ​ Our parent, DISH Network, provides a centralized system for the management of our cash and marketable investment securities as it does for all of its subsidiaries to, among other reasons, maximize yield of the portfolio. As a result, the cash and marketable investment securities included on our Condensed Consolidated Balance Sheets is a component or portion of the overall cash and marketable investment securities portfolio included on DISH Network’s Condensed Consolidated Balance Sheets and managed by DISH Network. We are reflecting the purchases and sales of marketable investment securities on a net basis for each period presented on our Condensed Consolidated Statements of Cash Flows as we believe the net presentation is more meaningful to our cash flows from investing activities.</t>
        </is>
      </c>
      <c r="C4" s="4" t="inlineStr">
        <is>
          <t>3. Supplemental Data - Statements of Cash Flows ​ The following table presents certain supplemental cash flow and other non-cash data. See Note 7 for supplemental cash flow and non-cash data related to leases. ​ ​ ​ ​ ​ ​ ​ ​ ​ ​ ​ ​ ​ ​ For the Years Ended December 31, ​ ​ 2020 2019 2018 ​ ​ ​ (In thousands) ​ Cash paid for interest ​ $ 632,506 ​ $ 765,510 ​ $ 793,506 ​ Cash received for interest ​ ​ 3,548 ​ ​ 30,041 ​ ​ 6,043 ​ Cash paid for income taxes ​ ​ 22,968 ​ ​ 19,485 ​ ​ 18,683 ​ Cash paid for income taxes to DISH Network ​ ​ 473,793 ​ ​ 245,028 ​ ​ 302,329 ​ Capitalized interest ​ ​ — ​ ​ 440 ​ ​ 1,071 ​ ​ Our parent, DISH Network, provides a centralized system for the management of our cash and marketable investment securities as it does for all of its subsidiaries to, among other reasons, maximize yield of the portfolio. As a result, the cash and marketable investment securities included on our Consolidated Balance Sheets is a component or portion of the overall cash and marketable investment securities portfolio included on DISH Network’s Consolidated Balance Sheets and managed by DISH Network. We are reflecting the purchases and sales of marketable investment securities on a net basis for each year presented on our Consolidated Statements of Cash Flows as we believe the net presentation is more meaningful to our cash flows from investing activ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9. Commitments and Contingencies ​ Commitments ​ DISH Network’s 5G Network Deployment ​ DISH Network has directly invested over $12 billion to acquire certain wireless spectrum licenses and related assets and made over $10 billion in non-controlling investments in certain entities, for a total of over $22 billion, as described further below. ​ DISH Network Spectrum ​ DISH Network has directly invested over $12 billion to acquire certain wireless spectrum licenses and related assets. DISH Network’s wireless spectrum licenses are subject to certain interim and final build-out requirements, as well as certain renewal requirements. DISH Network plans to commercialize its wireless spectrum licenses through the completion of the nation’s first cloud-native, Open Radio Access Network (“O-RAN”) based 5G network (the “5G Network Deployment”). DISH Network currently expects capital expenditures, excluding capitalized interest , . ​ In addition, as DISH Network completes its 5G Network Deployment, DISH Network will incur significant additional expenses and will have to make significant investments related to, among other things, research and development, wireless testing and wireless network infrastructure. DISH Network may also determine that additional wireless spectrum licenses may be required to complete its 5G Network Deployment and to compete with other wireless service providers. ​ Asset Purchase Agreement. ​ In connection with the Boost Mobile Acquisition, DISH Network and T-Mobile entered into a transition services agreement under which DISH Network will receive certain transitional services (the “TSA”), a master network services agreement for the provision of network services by T-Mobile to DISH Network (the “MNSA”), an option agreement entitling DISH Network to acquire certain decommissioned cell sites and retail stores of T-Mobile (the “Option Agreement”) and an agreement under which DISH Network would purchase all of Sprint’s 800 MHz spectrum licenses, totaling approximately 13.5 MHz of nationwide wireless spectrum for an additional approximately $3.59 billion (the “Spectrum Purchase Agreement” and together with the APA, the TSA, the MNSA and the Option Agreement, the “Transaction Agreements”). See Note 5 “ Acquisitions – Boost Mobile Acquisition ​ In connection with the development of DISH Network’s wireless business, including, without limitation, the efforts described above, we have made cash distributions to partially finance these efforts to date and may make additional cash distributions to finance, in whole or in part, DISH Network’s future efforts. There can be no assurance that DISH Network will be able to develop and implement a business model that will realize a return on these wireless spectrum licenses or that DISH Network will be able to profitably deploy the assets represented by these wireless spectrum licenses. ​ DISH Network Non-Controlling Investments in the Northstar Entities and the SNR Entities Related to AWS-3 Wireless Spectrum Licenses ​ During 2015, through its wholly-owned subsidiaries American AWS-3 Wireless II L.L.C. (“American II”) and American AWS-3 Wireless III L.L.C. (“American III”), DISH Network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the “Northstar Licenses”) and to SNR Wireless (the “SNR Licenses”), respectively. The Northstar Entities and/or the SNR Entities may need to raise significant additional capital in the future, which may be obtained from third party sources or from DISH Network, so that the Northstar Entities and the SNR Entities may commercialize, build-out and integrate these AWS-3 Licenses, comply with regulations applicable to such AWS-3 Licenses, and make any potential payments related to the re-auction of AWS-3 licenses retained by the FCC. Depending upon the nature and scope of such commercialization, build-out, integration efforts, regulatory compliance, and potential re-auction payments, any such loans, equity contributions or partnerships could vary significantly. For further information regarding the potential re-auction of AWS-3 licenses retained by the FCC, see Note 11 “ Commitments and Contingencies – Commitments – DISH Network Non-Controlling Investments in the Northstar Entities and the SNR Entities Related to AWS-3 Wireless Spectrum Licenses” ​ We have made and may make additional cash distributions to DISH Network so that DISH Network may fund the Northstar Entities and the SNR Entities related to DISH Network’s non-controlling investments in these entities. There can be no assurance that DISH Network will be able to obtain a profitable return on its non-controlling investments in the Northstar Entities and the SNR Entities. ​ We may need to raise significant additional capital in the future, which may not be available on acceptable terms or at all, to among other things, continue investing in our business and to pursue acquisitions and other strategic transactions. ​ See Note 11 “Commitments and Contingencies – Commitments” ​ Contingencies ​ Separation Agreement ​ On January 1, 2008, DISH Network completed the distribution of its technology and set-top box business and certain infrastructure assets (the “Spin-off”) into a separate publicly-traded company, EchoStar.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On February 28, 2017, DISH Network and EchoStar and certain of their respective subsidiaries completed the transactions contemplated by the Share Exchange Agreement (the “Share Exchange Agreement”) that was previously entered into on January 31, 2017 (the “Share Exchange”), pursuant to which certain assets that were transferred to EchoStar in the Spin-off were transferred back to DISH Network. On September 10, 2019, DISH Network and EchoStar and certain of their respective subsidiaries completed the transactions contemplated by the Master Transaction Agreement (the “Master Transaction Agreement”) that was previously entered into on May 19, 2019, pursuant to which certain assets that were transferred to EchoStar in the Spin-off were transferred back to DISH Network. The Share Exchange Agreement and the Master Transaction Agreement contain additional indemnification provisions between DISH Network and EchoStar for certain liabilities and legal proceeding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American Patents ​ On November 23, 2020, American Patents LLC, filed a complaint against DISH Network and our wholly-owned subsidiaries DISH Network L.L.C. and Dish Network Service L.L.C., and a third party, Arcadyan Technology Corporation in the United States District Court for the Eastern District of Texas. The complaint alleges infringement of United States Patent No. 7,088,782 (the “782 patent”), entitled “Time and Frequency Synchronization In Multi-Input and Multi-Output (MIMO) Systems”; United States Patent No. 7,310,304 (the “304 patent”), entitled “Estimating Channel Parameters in Multi-Input, Multi-Output (MIMO) Systems”; United States Patent No. 7,706,458 (the “458 patent”), entitled “Time And Frequency Synchronization in Multi-Input, Multi-Output (MIMO) Systems”; and United States Patent No. 6,847,803 (the “803 patent”), entitled “Method for Reducing Interference in a Receiver.” The four patents are asserted against wireless 802.11 standard-compliant device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The plaintiff is an entity that seeks to license a patent portfolio without itself practicing any of the claims recited therein. ​ Broadband iTV ​ On December 19, 2019, Broadband iTV, Inc. filed a complaint against our wholly-owned subsidiary DISH Network L.L.C. in the United States District Court for the Western District of Texas. The complaint alleges infringement of United States Patent No. 10,028,026 (the “026 patent”), entitled “System for addressing on-demand TV program content on TV services platform of a digital TV services provider”; United States Patent No. 10,506,269 (the “269 patent”), entitled “System for addressing on-demand TV program content on TV services platform of a digital TV services provider”; United States Patent No. 9,998,791 (“the 791 patent”), entitled “Video-on-demand content delivery method for providing video-on-demand services to TV service subscribers”; and United States Patent No. 9,648,388 (the “388 patent”), entitled “Video-on-demand content delivery system for providing video-on-demand services to TV services subscribers.” Generally, the asserted patents relate to providing video on demand content to subscribers. ​ On July 10, 2020, July 20, 2020, July 24, 2020 and July 31, 2020, DISH Network L.L.C. filed petitions with the United States Patent and Trademark Office challenging the validity of, respectively, the 026 patent, the 791 patent, the 269 patent and the 388 patent. On January 21, 2021, the United States Patent and Trademark Office agreed to institute proceedings on one of the petitions challenging the 026 patent; on January 27, 2021, it agreed to institute proceedings on one of the petitions challenging the 269 patent; on February 4, 2021, it agreed to institute proceedings on one of the petitions challenging the 791 patent; and on February 12, 2021, it agreed to institute proceedings on one of the petitions challenging the 388 patent. Trial in this matter has been set for November 15, 2021.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ity of Hallandale Beach Police Officers’ and Firefighters’ Personnel Retirement Trust ​ On July 2, 2019, a putative class action lawsuit was filed by a purported EchoStar stockholder in the District Court of Clark County, Nevada under the caption City of Hallandale Beach Police Officers’ and Firefighters’ Personnel Retirement Trust v. Ergen, et al., Related Party Transactions ​ DISH Network intends to vigorously defend this case, but cannot predict with any degree of certainty the outcome of this suit or determine the extent of any potential liability or damages. ​ ClearPlay, Inc. ​ On March 13, 2014, ClearPlay, Inc. (“ClearPlay”) filed a complaint against DISH Network, our wholly-owned subsidiary DISH Network L.L.C., EchoStar, and its then wholly-owned subsidiary EchoStar Technologies L.L.C., in the United States District Court for the District of Utah. The complaint alleges willful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feature of our Hopper set-top box infringes the asserted patents. On February 11, 2015, the case was stayed pending various third-party challenges before the United States Patent and Trademark Office regarding the validity of certain of the patents asserted in the action. ​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On October 16, October 21, November 2, 2020 and November 9, 2020, DISH Network L.L.C. filed petitions with the United States Patent and Trademark Office requesting ex parte reexamination of the validity of, respectively, the 784 patent, the 799 patent, the 318 patent and the 970 patent; and on November 2, November 20, December 14 and December 15, 2020, the United States Patent and Trademark Office granted each request for reexamination. On April 23, 2021, the United States Patent and Trademark Office issued a Notice of Intent to Issue Ex Parte Reexamination Certificate allowing claim 12 of the 970 patent, and on April 27, 2021, it issued a Notice of Intent to Issue Ex Parte Reexamination Certificate allowing claim 3 of the 784 patent. The trial date, which had been reset to September 26, 2021, has been vacated while the District Court weighs a fully briefed motion to stay the case pending resolution of the ex parte reexamination proceedings. ClearPlay’s damages expert contends that ClearPlay is entitled to $543 million in damage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ontemporary Display LLC ​ On June 4, 2018, Contemporary Display LLC (“Contemporary”) filed a complaint against DISH Network and our wholly-owned subsidiary DISH Network L.L.C. in the United States District Court for the Western District of Texas. The complaint alleges infringement of United States Patent No. 6,028,643 (the “643 patent”), entitled “Multiple-Screen Video Adapter with Television Tuner”; United States Patent No. 6,429,903 (the “903 patent”), entitled “Video Adapter for Supporting at Least One Television Monitor”; United States Patent No. 6,492,997 (the “997 patent”), entitled “Method and System for Providing Selectable Programming in a Multi-Screen Mode”; United States Patent No. 7,500,202 (the “202 patent”), entitled “Remote Control for Navigating Through Content in an Organized and Categorized Fashion”; and United States Patent No. 7,809,842 (the “842 patent”), entitled “Transferring Sessions Between Devices.” The 643 patent and the 903 patent are directed to video adapters for use with multiple displays. The 997 patent is directed to a system for presenting multiple video programs on a display device simultaneously. The 202 patent is directed to a remote control for interacting with a set-top box having programmable features and “operational controls” on at least three sides of the remote control. The 842 patent is directed to a system for managing online communication sessions between multiple devices. Contemporary is an entity that seeks to license a patent portfolio without itself practicing any of the claims recited therein. ​ In a First Amended Complaint filed on August 6, 2018, Contemporary added our wholly-owned subsidiary DISH Network L.L.C. as a defendant. In a Second Amended Complaint filed on October 9, 2018, Contemporary named only our wholly-owned subsidiary DISH Network L.L.C. as a defendant and dropped certain indirect infringement allegations. On June 10, 2019, DISH Network L.L.C. filed petitions with the United States Patent and Trademark Office challenging the validity of the asserted claims of the 842 patent, the 903 patent, the 643 patent and the 997 patent. On December 13, 2019 and January 7, 2020, the United States Patent and Trademark Office agreed to institute proceedings on each of our petitions. Following Contemporary’s decision not to file Patent Owner Responses to DISH Network L.L.C.’s petitions on the 842 patent and the 903 patent, on April 24, 2020, the United States Patent and Trademark Office entered judgments granting those petitions and canceling the challenged claims of those patents. On November 25, 2020 and December 18, 2020, respectively, the United States Patent and Trademark Office issued final written decisions invalidating all challenged claims of, respectively, the 643 patent and the 997 patent. On February 12, 2021, Contemporary Display noticed an appeal to the United States Court of Appeals for the Federal Circuit challenging the final written decision as to the 997 patent. On July 11, 2019, the Court entered an order staying the case pending resolution of the petitions. On January 31, 2020, pursuant to the parties’ joint motion, the Court dismissed all claims arising from the 202 patent, and extended its stay of the litigation pending non-appealable determinations on all of the petitions before the United States Patent and Trademark Office.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ustomedia Technologies, L.L.C. ​ On February 10, 2016, Customedia Technologies, L.L.C. (“Customedia”) filed a complaint against DISH Network and our wholly-owned subsidiary DISH Network L.L.C. in the United States District Court for the Eastern District of Texas. The complaint alleges infringement of four patents: United States Patent No. 8,719,090 (the “090 patent”); United States Patent No. 9,053,494 (the “494 patent”); United States Patent No. 7,840,437 (the “437 patent”); and United States Patent No. 8,955,029 (the “029 patent”). Each patent is entitled “System for Data Management And On-Demand Rental And Purchase Of Digital Data Products.” Customedia alleges infringement in connection with our addressable advertising services, our DISH Anywhere feature, and our Pay-Per-View and video-on-demand offerings. Customedia is an entity that seeks to license a patent portfolio without itself practicing any of the claims recited therein. ​ In December 2016 and January 2017, DISH Network L.L.C. filed petitions with the United States Patent and Trademark Office challenging the validity of the asserted claims of each of the asserted patents. On June 12, 2017, the United States Patent and Trademark Office agreed to institute proceedings on our petitions challenging the 090 patent and the 437 patent; on July 18, 2017, it agreed to institute proceedings on our petitions challenging the 029 patent; and on July 28, 2017, it agreed to institute proceedings on our petitions challenging the 494 patent. These instituted proceedings cover all asserted claims of each of the asserted patents. The litigation in the District Court has been stayed since August 8, 2017 pending resolution of the proceedings at the United States Patent and Trademark Office. ​ Pursuant to an agreement between the parties, on December 20, 2017, DISH Network L.L.C. dismissed its petitions challenging the 029 patent in the United States Patent and Trademark Office, and on January 9, 2018, the parties dismissed their claims, counterclaims and defenses as to that patent in the litigation. On March 5, 2018, the United States Patent and Trademark Office conducted a trial on the remaining petitions. On June 11, 2018, the United States Patent and Trademark Office issued final written decisions on DISH Network L.L.C.’s petitions challenging the 090 patent and it invalidated all of the asserted claims. On July 25, 2018, the United States Patent and Trademark Office issued final written decisions on DISH Network L.L.C.’s petitions challenging the 437 patent and the 494 patent and it invalidated all of the asserted claims. ​ The Court of Appeals heard oral argument on the appeal involving the 090 patent and the 494 patent on December 3, 2019, and affirmed those patents’ invalidity on March 6, 2020. On May 5, 2020, Customedia filed petitions in the Federal Circuit for rehearing and rehearing en banc, seeking to reverse our appellate victories on the 090 and 494 patents, but those petitions were denied on June 9, 2020. On November 6, 2020, Customedia served a petition to the United States Supreme Court asking it to hear a further appeal.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Innovative Foundry Technologies LLC ​ On December 20, 2019, Innovative Foundry Technologies LLC filed a complaint against DISH Network (as well as Semiconductor Manufacturing International Corporation; Broadcom Incorporated; Broadcom Corporation; and Cypress Semiconductor Corporation) in the United States District Court for the Western District of Texas. The complaint alleges infringement of United States Patent No. 6,580,122 (the “122 patent”), entitled “Transistor Device Having an Enhanced Width Dimension and a Method of Making Same”; United States Patent No. 6,806,126 (the “126 patent”), entitled “Method of Manufacturing a Semiconductor Component”; United States Patent No. 6,933,620 (the “620 patent”), entitled “Semiconductor Component and Method of Manufacture”; and United States Patent No. 7,009,226 (the “226 patent”), entitled “In-Situ Nitride/Oxynitride Processing with Reduced Deposition Surface Pattern Sensitivity.” On April 9, 2020, Semiconductor Manufacturing International Corporation filed a petition with the United States Patent and Trademark Office challenging the validity of the asserted claims of the 226 patent, and on April 14, 2020, it filed petitions challenging the validity of the asserted claims of the 126 patent and 620 patent. On December 30, 2020, the Court entered an order severing and staying the claims against us and certain other defendants not involved in the manufacturing of the accused chips. On April 22, 2021, the parties filed a stipulation of dismissal with prejudice of all claims against us. This matter is now concluded. ​ Optic153 ​ On January 29, 2021, Optic153 LLC filed a complaint in the United States District Court for the Western District of Texas against DISH Network and our wholly-owned subsidiaries DISH Network L.L.C and Dish Network Service L.L.C. The complaint alleges infringement of U.S. Patent No. 6,115,174 (the “174 patent”), entitled “Optical Signal Varying Devices”; U.S. Patent No. 6,236,487 (the “487 patent”), entitled “Optical Communication Control System”; U.S. Patent No. 6,344,922 (the “922 patent”), entitled “Optical Signal Varying Devices”; U.S. Patent No. 6,356,383 (the “383 patent”), entitled “Optical Transmission Systems Including Optical Amplifiers Apparatuses and Methods”; U.S. Patent No. 6,587,261 (the “261 patent”), entitled “Optical Transmission Systems Including Optical Amplifiers Apparatuses and Methods of Use Therein”; and U.S. Patent No. 6,771,413 (the “413 patent”), entitled “Optical Transmission Systems Including Optical Amplifiers, Apparatuses and Methods.” In general, the patents relate to various aspects of the provisioning of fiber optics communications. On April 26, 2021, Optic153 filed a request for dismissal of its claims against DISH Network, DISH Network L.L.C. and Dish Network Service L.L.C. This matter is now concluded. ​ Realtime Data LLC and Realtime Adaptive Streaming LLC ​ On June 6, 2017, Realtime Data LLC d/b/a IXO (“Realtime”) filed an amended complaint in the United States District Court for the Eastern District of Texas (the “Original Texas Action”) against DISH Network; our wholly-owned subsidiaries DISH Network L.L.C., DISH Technologies L.L.C. (then known as EchoStar Technologies L.L.C.), Sling TV L.L.C. and Sling Media L.L.C.; EchoStar, and EchoStar’s wholly-owned subsidiary Hughes Network Systems, L.L.C. (“HNS”); and Arris Group, Inc. Realtime’s initial complaint in the Original Texas Action, filed on February 14, 2017, had named only EchoStar and HNS as defendants. The amended complaint in the Original Texas Action alleges infringement of United States Patent No. 8,717,204 (the “204 patent”), entitled “Methods for encoding and decoding data”; United States Patent No. 9,054,728 (the “728 patent”), entitled “Data compression systems and methods”; United States Patent No. 7,358,867 (the “867 patent”), entitled “Content independent data compression method and system”; United States Patent No. 8,502,707 (the “707 patent”), entitled “Data compression systems and methods”; United States Patent No. 8,275,897 (the “897 patent”), entitled “System and methods for accelerated data storage and retrieval”; United States Patent No. 8,867,610 (the “610 patent”), entitled “System and methods for video and audio data distribution”; United States Patent No. 8,934,535 (the “535 patent”), entitled “Systems and methods for video and audio data storage and distribution”; and United States Patent No. 8,553,759 (the “759 patent”), entitled “Bandwidth sensitive data compression and decompression.” ​ Realtime alleges that DISH Network, SLING TV, Sling Media and Arris streaming video products and services compliant with various versions of the H.264 video compression standard infringe the 897 patent, the 610 patent and the 535 patent, and that the data compression system in Hughes’ products and services infringe the 204 patent, the 728 patent, the 867 patent, the 707 patent and the 759 patent. ​ On July 19, 2017, the Court severed Realtime’s claims against DISH Network, DISH Network L.L.C., Sling TV L.L.C., Sling Media L.L.C. and Arris Group, Inc. (alleging infringement of the 897 patent, the 610 patent and the 535 patent) from the Original Texas Action into a separate action in the United States District Court for the Eastern District of Texas (the “Second Texas Action”). On August 31, 2017, Realtime dismissed the claims against DISH Network, Sling TV L.L.C., Sling Media Inc., and Sling Media L.L.C. from the Second Texas Action and refiled these claims (alleging infringement of the 897 patent, the 610 patent and the 535 patent) against Sling TV L.L.C., Sling Media Inc., and Sling Media L.L.C. in a new action in the United States District Court for the District of Colorado (the “Colorado Action”). Also on August 31, 2017, Realtime dismissed DISH Technologies L.L.C. from the Original Texas Action, and on September 12, 2017, added it as a defendant in an amended complaint in the Second Texas Action. On November 6, 2017, Realtime filed a joint motion to dismiss the Second Texas Action without prejudice, which the Court entered on November 8, 2017. ​ On October 10, 2017, Realtime Adaptive Streaming LLC (“Realtime Adaptive Streaming”) filed suit against our wholly-owned subsidiaries DISH Network L.L.C. and DISH Technologies L.L.C., as well as Arris Group, Inc., in a new action in the United States District Court for the Eastern District of Texas (the “Third Texas Action”), alleging infringement of the 610 patent and the 535 patent. Also on October 10, 2017, an amended complaint was filed in the Colorado Action, substituting Realtime Adaptive Streaming as the plaintiff instead of Realtime, and alleging infringement of only the 610 patent and the 535 patent, but not the 897 patent. On November 6, 2017, Realtime Adaptive Streaming filed a joint motion to dismiss the Third Texas Action without prejudice, which the court entered on November 8, 2017. Also on November 6, 2017, Realtime Adaptive Streaming filed a second amended complaint in the Colorado Action, adding our wholly-owned subsidiaries DISH Network L.L.C. and DISH Technologies L.L.C., as well as Arris Group, Inc., as defendants. ​ As a result, neither DISH Network nor any of its subsidiaries is a defendant in the Original Texas Action; the Court has dismissed without prejudice the Second Texas Action and the Third Texas Action; and our wholly-owned subsidiaries DISH Network L.L.C., DISH Technologies L.L.C., Sling TV L.L.C. and Sling Media L.L.C. as well as Arris Group, Inc., are defendants in the Colorado Action, which now has Realtime Adaptive Streaming as the named plaintiff. ​ On July 3, 2018, Sling TV L.L.C., Sling Media L.L.C., DISH Network L.L.C., and DISH Technologies L.L.C. filed petitions with the United States Patent and Trademark Office challenging the validity of each of the asserted patents. On January 31, 2019, the United States Patent and Trademark Office agreed to institute proceedings on our petitions challenging all asserted claims of each of the asserted patents, and it held trial on the petitions on December 5, 2019. On January 17, 2020, the United States Patent and Trademark Office terminated the petitions as time-barred, but issued a final written decision invalidating the 535 patent to third parties that had timely joined in our petition (and, on January 10, 2020, issued a final written decision invalidating the 535 patent in connection with a third party’s independent petition). On March 16, 2020, S</t>
        </is>
      </c>
      <c r="C4" s="4" t="inlineStr">
        <is>
          <t>12. Commitments and Contingencies ​ Commitments ​ As of December 31, 2020, future maturities of our long-term debt, finance lease and contractual obligations are summarized as follows: ​ ​ ​ ​ ​ ​ ​ ​ ​ ​ ​ ​ ​ ​ ​ ​ ​ ​ ​ ​ ​ ​ ​ ​ ​ ​ Payments due by period ​ ​ Total 2021 2022 2023 2024 2025 Thereafter ​ ​ ​ ​ ​ ​ ​ ​ ​ ​ ​ ​ ​ ​ ​ ​ ​ ​ ​ ​ ​ ​ ​ Long-term debt obligations ​ $ 10,523,565 ​ $ 2,002,553 ​ $ 2,002,683 ​ $ 1,502,820 ​ $ 2,002,964 ​ $ 3,115 ​ $ 3,009,430 ​ Interest expense on long-term debt ​ ​ 2,485,488 ​ ​ 607,349 ​ ​ 539,719 ​ ​ 384,582 ​ ​ 346,938 ​ ​ 229,287 ​ ​ 377,613 ​ Finance lease obligations (1) ​ ​ 160,609 ​ ​ 49,820 ​ ​ 41,666 ​ ​ 38,018 ​ ​ 31,105 ​ ​ — ​ ​ — ​ Interest expense on finance lease obligations (1) ​ ​ 27,240 ​ ​ 12,793 ​ ​ 8,561 ​ ​ 4,844 ​ ​ 1,042 ​ ​ — ​ ​ — ​ Other long-term obligations (2) ​ ​ 483,502 ​ ​ 352,180 ​ ​ 59,562 ​ ​ 38,947 ​ ​ 28,813 ​ ​ 4,000 ​ ​ — ​ Operating lease obligations (1) ​ ​ 431,008 ​ ​ 208,759 ​ ​ 136,132 ​ ​ 30,165 ​ ​ 12,397 ​ ​ 8,081 ​ ​ 35,474 ​ Purchase obligations ​ ​ 1,223,733 ​ ​ 1,188,070 ​ ​ 26,947 ​ ​ 8,716 ​ ​ — ​ ​ — ​ ​ — ​ Total ​ $ 15,335,145 ​ $ 4,421,524 ​ $ 2,815,270 ​ $ 2,008,092 ​ $ 2,423,259 ​ $ 244,483 ​ $ 3,422,517 ​ (1) See Note 7 for further information on leases and the adoption of ASC 842. (2) Represents obligations for satellite related executory costs, telemetry, tracking and control (“TT&amp;C”) services, short-term leases and expenses associated with DISH Network’s Wireless segment. ​ In certain circumstances the dates on which we are obligated to make these payments could be delayed. ​ The table above does not include $188 million of liabilities associated with unrecognized tax benefits that were accrued, as discussed in Note 9, and are included on our Consolidated Balance Sheets as of December 31, 2020. We do not expect any portion of this amount to be paid or settled within the next twelve months. ​ The table above includes certain obligations incurred by us on behalf of DISH Network’s Wireless segment. These obligations will be either paid directly by DISH Network or settled monthly as part of our centralized cash management system with our parent, DISH Network. See Note 3 for further information. ​ DISH Network Spectrum ​ DISH Network has directly invested over $11 billion to acquire certain wireless spectrum licenses and related assets and made over $10 billion in non-controlling investments in certain entities, for a total of over $21 billion, as described further below. ​ DISH Network has directly invested over $11 billion to acquire certain wireless spectrum licenses and related assets. DISH Network’s wireless spectrum licenses are subject to certain interim and final build-out requirements, as well as certain renewal requirements. DISH Network plans to commercialize its wireless spectrum licenses through the completion of the nation’s first cloud-native, Open Radio Access Network (“O-RAN”) based 5G network (the “5G Network Deployment”). To that end, DISH Network has undertaken several key steps including identifying markets to build out, making executive and management hires and entering into agreements with key vendors. For example, on November 16, 2020, DISH Network announced a long-term agreement with Crown Castle pursuant to which Crown Castle will lease to DISH Network space on up to 20,000 communication towers. As part of the agreement, DISH Network will also receive certain fiber transport services and have the option to utilize Crown Castle for pre-construction services. During December 2020, DISH Network completed a successful field validation, utilizing its fully-virtualized standalone 5G core network and the industry’s first O-RAN compliant radio. DISH Network currently expects expenditures for its 5G Network Deployment to be excluding capitalized interest. ​ DISH Network will need to make significant additional investments or partner with others to, among other things, complete its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DISH Network completes its 5G Network Deployment, DISH Network will incur significant additional expenses and will have to make significant investments related to, among other things, research and development, wireless testing and wireless network infrastructure. DISH Network may also determine that additional wireless spectrum licenses may be required to complete its 5G Network Deployment and to compete with other wireless service providers. ​ Asset Purchase Agreement. ​ In connection with the closing of the Boost Mobile Acquisition, DISH Network and T-Mobile entered into a transition services agreement under which DISH Network will receive certain transitional services (the “TSA”), a master network services agreement for the provision of network services by T-Mobile to DISH Network (the “MNSA”), an option agreement entitling DISH Network to acquire certain decommissioned cell sites and retail stores of T-Mobile (the “Option Agreement”) and an agreement under which DISH Network would purchase all of Sprint’s 800 MHz spectrum licenses, totaling approximately 13.5 MHz of nationwide wireless spectrum for an additional approximately $3.59 billion (the “Spectrum Purchase Agreement” and together with the APA, the TSA, the MNSA and the Option Agreement, the “Transaction Agreements”). See Note 6 in the Notes to the Consolidated Financial Statements in DISH Network’s Annual Report on Form 10-K for further information on the Transaction Agreements. ​ In connection with the development of DISH Network’s wireless business, including, without limitation, the efforts described above, we have made cash distributions to partially finance these efforts to date and may make additional cash distributions to finance, in whole or in part, DISH Network’s future efforts. There can be no assurance that DISH Network will be able to develop and implement a business model that will realize a return on these wireless spectrum licenses or that DISH Network will be able to profitably deploy the assets represented by these wireless spectrum licenses. ​ DISH Network Non-Controlling Investments in the Northstar Entities and the SNR Entities Related to AWS-3 Wireless Spectrum Licenses ​ During 2015, through its wholly-owned subsidiaries American AWS-3 Wireless II L.L.C. (“American II”) and American AWS-3 Wireless III L.L.C. (“American III”), DISH Network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the “Northstar Licenses”) and to SNR Wireless (the “SNR Licenses”), respectively. The Northstar Entities and/or the SNR Entities may need to raise significant additional capital in the future, which may be obtained from third party sources or from DISH Network, so that the Northstar Entities and the SNR Entities may commercialize, build-out and integrate these AWS-3 Licenses, comply with regulations applicable to such AWS-3 Licenses, and make any potential payments related to the re-auction of AWS-3 licenses retained by the FCC. Depending upon the nature and scope of such commercialization, build-out, integration efforts, regulatory compliance, and potential re-auction payments, any such loans, equity contributions or partnerships could vary significantly. ​ For further information regarding the potential re-auction of AWS-3 licenses retained by the FCC, see Note 16 “ Commitments and Contingencies – Commitments – DISH Network Non-Controlling Investments in the Northstar Entities and the SNR Entities Related to AWS-3 Wireless Spectrum Licenses” ​ We have made and may make additional cash distributions to DISH Network so that DISH Network may fund the Northstar Entities and the SNR Entities related to DISH Network’s non-controlling investments in these entities. There can be no assurance that DISH Network will be able to obtain a profitable return on its non-controlling investments in the Northstar Entities and the SNR Entities. ​ We may need to raise significant additional capital in the future, which may not be available on acceptable terms or at all, to among other things, continue investing in our business and to pursue acquisitions and other strategic transactions. ​ See Note 16 “ Commitments and Contingencies – Wireless” ​ Satellite Insurance ​ We generally do not carry commercial launch or in-orbit insurance on any of the satellites we own. We generally do not use commercial insurance to mitigate the potential financial impact of launch or in-orbit failures because we believe that the cost of insurance premiums is uneconomical relative to the risk of such failures. While we generally have had in-orbit satellite capacity sufficient to transmit our existing channels and some backup capacity to recover the transmission of certain critical programming, our backup capacity is limited. In the event of a failure or loss of any of our owned or leased satellites, we may need to acquire or lease additional satellite capacity or relocate one of our other owned or leased satellites and use it as a replacement for the failed or lost satellite. ​ Purchase Obligations ​ Our 2021 purchase obligations primarily consist of binding purchase orders for certain fixed contractual commitments to purchase programming content, receiver systems and related equipment, broadband equipment, digital broadcast operations, transmission costs, streaming delivery technology and infrastructure, engineering services, and other products and services related to the operation of our Pay-TV services. In addition, our 2021 purchase obligations also include DISH Network’s purchase obligations for certain wireless devices related to its retail wireless business and for certain costs related to its 5G Network Deployment, such as software and hardware necessary to complete its wireless broadband network. Our purchase obligations may fluctuate significantly from period to period due to, among other things, management’s timing of payments and inventory purchases as well as expenditures related to DISH Network’s wireless projects and 5G Network Deployment, and can materially impact our future operating asset and liability balances, and our future working capital requirements. The purchase obligations incurred by us on behalf of DISH Network’s Wireless segment will be either paid directly by DISH Network or settled monthly as part of our centralized cash management system with our parent, DISH Network. ​ Programming Contracts ​ In the normal course of business, we enter into contracts to purchase programming content in which our payment obligations are generally contingent on the number of Pay-TV subscribers to whom we provide the respective content. These programming commitments are not included in the “Commitments” table above. The terms of our contracts typically range from one to ten years with annual rate increases. Our programming expenses will increase to the extent we are successful in growing our Pay-TV subscriber base. In addition, programming costs per subscriber continue to increase due to contractual price increases and the renewal of long-term programming contracts on less favorable pricing terms. ​ Rent Expense ​ Total rent expense for operating leases was $312 million, $357 million and $449 million in 2020, 2019 and 2018, respectively. ​ Patents and Intellectual Property ​ Many entities, including some of our competitors, have or may in the future obtain patents and other intellectual property rights that cover or affect products or services that we offer or that we may offer in the future. We may not be aware of all intellectual property rights that our products or services may potentially infringe. Damages in patent infringement cases can be substantial, and in certain circumstances can be trebled. Further, we cannot estimate the extent to which we may be required in the future to obtain licenses with respect to patents held by others and the availability and cost of any such licenses. Various parties have asserted patent and other intellectual property rights with respect to components of our products and services. We cannot be certain that these persons do not own the rights they claim, that our products do not infringe on these rights, and/or that these rights are not valid. Further, we cannot be certain that we would be able to obtain licenses from these persons on commercially reasonable terms or, if we were unable to obtain such licenses, that we would be able to redesign our products to avoid infringement. ​ Contingencies ​ Separation Agreement ​ On January 1, 2008, DISH Network completed the distribution of its technology and set-top box business and certain infrastructure assets (the “Spin-off”) into a separate publicly-traded company, EchoStar.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On February 28, 2017, DISH Network and EchoStar and certain of their respective subsidiaries completed the transactions contemplated by the Share Exchange Agreement (the “Share Exchange Agreement”), pursuant to which certain assets that were transferred to EchoStar in the Spin-off were transferred back to DISH Network. On September 10, 2019, DISH Network and EchoStar and certain of their respective subsidiaries completed the transactions contemplated by the Master Transaction Agreement (the “Master Transaction Agreement”), pursuant to which certain assets that were transferred to EchoStar in the Spin-off were transferred back to DISH Network. The Share Exchange Agreement and the Master Transaction Agreement contain additional indemnification provisions between DISH Network and EchoStar for certain liabilities and legal proceeding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American Patents ​ On November 23, 2020, American Patents LLC, filed a complaint against DISH Network and our wholly-owned subsidiaries DISH Network L.L.C. and Dish Network Service L.L.C., and a third party, Arcadyan Technology Corporation in the United States District Court for the Eastern District of Texas. The complaint alleges infringement of United States Patent No. 7,088,782 (the “782 patent”), entitled “Time and Frequency Synchronization In Multi-Input and Multi-Output (MIMO) Systems”; United States Patent No. 7,310,304 (the “304 patent”), entitled “Estimating Channel Parameters in Multi-Input, Multi-Output (MIMO) Systems”; United States Patent No. 7,706,458 (the “458 patent”), entitled “Time And Frequency Synchronization in Multi-Input, Multi-Output (MIMO) Systems”; and United States Patent No. 6,847,803 (the “803 patent”), entitled “Method for Reducing Interference in a Receiver.” The four patents are asserted against wireless 802.11 standard-compliant device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The plaintiff is an entity that seeks to license a patent portfolio without itself practicing any of the claims recited therein. ​ Broadband iTV ​ On December 19, 2019, Broadband iTV, Inc. filed a complaint against our wholly-owned subsidiary DISH Network L.L.C. in the United States District Court for the Western District of Texas. The complaint alleges infringement of United States Patent No. 10,028,026 (the “026 patent”), entitled “System for addressing on-demand TV program content on TV services platform of a digital TV services provider”; United States Patent No. 10,506,269 (the “269 patent”), entitled “System for addressing on-demand TV program content on TV services platform of a digital TV services provider”; United States Patent No. 9,998,791 (“the 791 patent”), entitled “Video-on-demand content delivery method for providing video-on-demand services to TV service subscribers”; and United States Patent No. 9,648,388 (the “388 patent”), entitled “Video-on-demand content delivery system for providing video-on-demand services to TV services subscribers.” Generally, the asserted patents relate to providing video on demand content to subscribers. ​ On July 10, 2020, July 20, 2020, July 24, 2020 and July 31, 2020, DISH Network L.L.C. filed petitions with the United States Patent and Trademark Office challenging the validity of, respectively, the 026 patent, the 791 patent, the 269 patent and the 388 patent. On January 21, 2021, the United States Patent and Trademark Office agreed to institute proceedings on one of the petitions challenging the 026 patent; on January 27, 2021, it agreed to institute proceedings on one of the petitions challenging the 269 patent; on February 4, 2021, it agreed to institute proceedings on one of the petitions challenging the 791 patent; and on February 12, 2021, it agreed to institute proceedings on one of the petitions challenging the 388 patent.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Bunker IP ​ On January 27, 2021, Bunker IP LLC filed a complaint against DISH Network’s wholly owned subsidiary, DISH Wireless L.L.C., in the United States District Court for the Northern District of Illinois. The complaint alleges infringement of U.S. Patent No. 7,181,237 (the “237 patent), entitled “Control of a Multi-Mode, Multi-Band Mobile Telephone via a Single Hardware and Software Man Machine Interface; and U.S. Patent No. 8,843,641 (the “641 patent”), entitled “Plug-In Connector System for Protected Establishment of a Network Connection.” Generally, the 237 patent relates to a mobile phone that can switch between two different protocols within a single chipset, and the 641 patent relates to a plug-in connector to a device, where the connector’s presence is authenticated to ensure protected access to network resources. ​ DISH Network intends to vigorously defend this case. In the event that a court ultimately determines that DISH Network infringes the asserted patents, DISH Network may be subject to substantial damages, which may include treble damages, and/or an injunction that could require DISH Network to materially modify certain features that it currently offers to consumers. DISH Network cannot predict with any degree of certainty the outcome of the suit or determine the extent of any potential liability or damages. The plaintiff is an entity that seeks to license a patent portfolio without itself practicing any of the claims recited therein. ​ Cedar Lane ​ On October 13, 2020, Cedar Lane Technologies filed a complaint against our wholly owned subsidiary, DISH Network L.L.C., in the United States District Court for the Western District of Texas. The complaint alleges infringement of United States Patent No. 6,502,194 (the “194 patent”), entitled “System for playback of network audio material on demand”; United States Patent No. 6,526,411 (the “411 patent”), entitled “System and method for creating dynamic playlists”; United States Patent No. 6,721,489 (the “489 patent”), entitled “Play list manager”; United States Patent No. 7,173,177 (the “177 patent”), entitled “User interface for simultaneous management of owned and unowned inventory”; United States Patent No. 7,642,443 (the “443 patent”), entitled “User interface for simultaneous management of owned and unowned inventory”; and United States Patent No. 8,165,867 (the “867 patent”), entitled “Methods for translating a device command.” Generally, the asserted patents relate to streaming digital audio to a home audio system; aspects of play lists and purchased content; and voice control. Cedar Lane Technologies is a non-practicing entity that has filed more than 75 patent infringement lawsuits. On March 11, 2021, pursuant to a stipulation of the parties, the Court dismissed the case without prejudice. This matter is now concluded. ​ City of Hallandale Beach Police Officers’ and Firefighters’ Personnel Retirement Trust ​ On July 2, 2019, a putative class action lawsuit was filed by a purported EchoStar stockholder in the District Court of Clark County, Nevada under the caption City of Hallandale Beach Police Officers’ and Firefighters’ Personnel Retirement Trust v. Ergen, et al., Related Party Transactions ​ DISH Network intends to vigorously defend this case, but cannot predict with any degree of certainty the outcome of this suit or determine the extent of any potential liability or damages. ​ ClearPlay, Inc. ​ On March 13, 2014, ClearPlay, Inc. (“ClearPlay”) filed a complaint against DISH Network, our wholly-owned subsidiary DISH Network L.L.C., EchoStar, and its then wholly-owned subsidiary EchoStar Technologies L.L.C., in the United States District Court for the District of Utah. The complaint alleges willful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feature of our Hopper set-top box infringes the asserted patents. On February 11, 2015, the case was stayed pending various third-party challenges before the United States Patent and Trademark Office regarding the validity of certain of the patents asserted in the action. ​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On October 16, October 21, November 2, 2020 and November 9, 2020, DISH Network L.L.C. filed petitions with the United States Patent and Trademark Office requesting ex parte reexamination of the validity of, respectively, the 784 patent, the 799 patent the 318 patent and the 970 patent; and on November 2, November 20, December 14 and December 15, 2020, the United States Patent and Trademark Office granted each request for reexamination. The trial date, which had been reset to September 26, 2021, has been vacated while the District Court weighs a fully-briefed motion to stay the case pending resolution of the ex parte reexamination proceedings. The report issued by ClearPlay’s damages expert contends that ClearPlay is entitled to $543 million in damage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ontemporary Display LLC ​ On June 4, 2018, Contemporary Display LLC (“Contemporary”) filed a complaint against DISH Network and our wholly-owned subsidiary DISH Network L.L.C. in the United States District Court for the Western District of Texas. The complaint alleges infringement of United States Patent No. 6,028,643 (the “643 patent”), entitled “Multiple-Screen Video Adapter with Television Tuner”; United States Patent No. 6,429,903 (the “903 patent”), entitled “Video Adapter for Supporting at Least One Television Monitor”; United States Patent No. 6,492,997 (the “997 patent”), entitled “Method and System for Providing Selectable Programming in a Multi-Screen Mode”; United States Patent No. 7,500,202 (the “202 patent”), entitled “Remote Control for Navigating Through Content in an Organized and Categorized Fashion”; and United States Patent No. 7,809,842 (the “842 patent”), entitled “Transferring Sessions Between Devices.” The 643 patent and the 903 patent are directed to video adapters for use with multiple displays. The 997 patent is directed to a system for presenting multiple video programs on a display device simultaneously. The 202 patent is directed to a remote control for interacting with a set-top box having programmable features and “operational controls” on at least three sides of the remote control. The 842 patent is directed to a system for managing online communication sessions between multiple devices. Contemporary is an entity that seeks to license a patent portfolio without itself practicing any of the claims recited therein. ​ In a First Amended Complaint filed on August 6, 2018, Contemporary added our wholly-owned subsidiary DISH Network L.L.C. as a defendant. In a Second Amended Complaint filed on October 9, 2018, Contemporary named only our wholly-owned subsidiary DISH Network L.L.C. as a defendant and dropped certain indirect infringement allegations. On June 10, 2019, DISH Network L.L.C. filed petitions with the United States Patent and Trademark Office challenging the validity of the asserted claims of the 842 patent, the 903 patent, the 643 patent and the 997 patent. On December 13, 2019 and January 7, 2020, the United States Patent and Trademark Office agreed to institute proceedings on each of our petitions. Following Contemporary’s decision not to file Patent Owner Responses to DISH Network L.L.C.’s petitions on the 842 patent and the 903 patent, on April 24, 2020, the United States Patent and Trademark Office entered judgments granting those petitions and canceling the challenged claims of those patents. On November 25, 2020 and December 18, 2020, respectively, the United States Patent and Trademark Office issued final written decisions invalidating all challenged claims of, respectively, the 643 patent and the 997 patent. On February 12, 2021, Contemporary Display noticed an appeal to the United States Court of Appeals for the Federal Circuit challenging the final written decision as to the 997 patent. On July 11, 2019, the Court entered an order staying the case pending resolution of the petitions. On January 31, 2020, pursuant to the parties’ joint motion, the Court dismissed all claims arising from the 202 patent, and extended its stay of the litigation pending non-appealable determinations on all of the petitions before the United States Patent and Trademark Office.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ustomedia Technologies, L.L.C. ​ On February 10, 2016, Customedia Technologies, L.L.C. (“Customedia”) filed a complaint against DISH Network and our wholly-owned subsidiary DISH Network L.L.C. in the United States District Court for the Eastern District of Texas. The complaint alleges infringement of four patents: United States Patent No. 8,719,090 (the “090 patent”); United States Patent No. 9,053,494 (the “494 patent”); United States Patent No. 7,840,437 (the “437 patent”); and United States Patent No. 8,955,029 (the “029 patent”). Each patent is entitled “System for Data Management And On-Demand Rental And Purchase Of Digital Data Products.” Customedia alleges infringement in connection with our addressable advertising services, our DISH Anywhere feature, and our Pay-Per-View and video-on-demand offerings. Customedia is an entity that seeks to license a patent portfolio without itself practicing any of the claims recited therein. ​ In December 2016 and January 2017, DISH Network L.L.C. filed petitions with the United States Patent and Trademark Office challenging the validity of the asserted claims of each of the asserted patents. On June 12, 2017, the United States Patent and Trademark Office agreed to institute proceedings on our petitions challenging the 090 patent and the 437 patent; on July 18, 2017, it agreed to institute proceedings on our petitions challenging the 029 patent; and on July 28, 2017, it agreed to institute proceedings on our petitions challenging the 494 patent. These instituted proceedings cover all asserted claims of each of the asserted patents. The litigation in the District Court has been stayed since August 8, 2017 pending resolution of the proceedings at the United States Patent and Trademark Office. ​ Pursuant to an agreement between the parties, on December 20, 2017, DISH Network L.L.C. dismissed its petitions challenging the 029 patent in the United States Patent and Trademark Office, and</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Financial Information for Subsidiary Guarantors</t>
        </is>
      </c>
      <c r="B1" s="2" t="inlineStr">
        <is>
          <t>3 Months Ended</t>
        </is>
      </c>
      <c r="C1" s="2" t="inlineStr">
        <is>
          <t>12 Months Ended</t>
        </is>
      </c>
    </row>
    <row r="2">
      <c r="B2" s="2" t="inlineStr">
        <is>
          <t>Mar. 31, 2021</t>
        </is>
      </c>
      <c r="C2" s="2" t="inlineStr">
        <is>
          <t>Dec. 31, 2020</t>
        </is>
      </c>
    </row>
    <row r="3">
      <c r="A3" s="3" t="inlineStr">
        <is>
          <t>Financial Information for Subsidiary Guarantors</t>
        </is>
      </c>
    </row>
    <row r="4">
      <c r="A4" s="4" t="inlineStr">
        <is>
          <t>Financial Information for Subsidiary Guarantors</t>
        </is>
      </c>
      <c r="B4" s="4" t="inlineStr">
        <is>
          <t>10. Financial Information for Subsidiary Guarantors ​ The assets, liabilities and results of operations of the combined issuers and guarantors of the guaranteed security are not materially different than corresponding amounts presented in the condensed consolidated financial statements of the parent company. Therefore, summarized financial information on a condensed consolidating basis of the guarantor subsidiaries is not required. There are no restrictions on our ability to obtain cash dividends or other distributions of funds from the guarantor subsidiaries, except those imposed by applicable law.</t>
        </is>
      </c>
      <c r="C4" s="4" t="inlineStr">
        <is>
          <t>13. Financial Information for Subsidiary Guarantors ​ Our senior notes are fully, unconditionally and jointly and severally guaranteed by all of our subsidiaries other than minor subsidiaries and the stand-alone entity DISH DBS has no independent assets or operations. Therefore, supplemental financial information on a consolidating basis of the guarantor subsidiaries is not required. There are no restrictions on our ability to obtain cash dividends or other distributions of funds from the guarantor subsidiaries, except those imposed by applicable law.</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Disaggregation of Revenue</t>
        </is>
      </c>
      <c r="B1" s="2" t="inlineStr">
        <is>
          <t>3 Months Ended</t>
        </is>
      </c>
      <c r="C1" s="2" t="inlineStr">
        <is>
          <t>12 Months Ended</t>
        </is>
      </c>
    </row>
    <row r="2">
      <c r="B2" s="2" t="inlineStr">
        <is>
          <t>Mar. 31, 2021</t>
        </is>
      </c>
      <c r="C2" s="2" t="inlineStr">
        <is>
          <t>Dec. 31, 2020</t>
        </is>
      </c>
    </row>
    <row r="3">
      <c r="A3" s="3" t="inlineStr">
        <is>
          <t>Disaggregation of Revenue</t>
        </is>
      </c>
    </row>
    <row r="4">
      <c r="A4" s="4" t="inlineStr">
        <is>
          <t>Disaggregation of Revenue</t>
        </is>
      </c>
      <c r="B4" s="4" t="inlineStr">
        <is>
          <t>11. Disaggregation of Revenue ​ Geographic Information. ​ The following table summarizes revenue by geographic region: ​ ​ ​ ​ ​ ​ ​ ​ ​ ​ ​ For the Three Months Ended ​ ​ March 31, ​ Revenue: ​ 2021 2020 ​ ​ (In thousands) ​ United States ​ $ 3,155,617 ​ $ 3,157,304 ​ Canada and Mexico ​ ​ 7,302 ​ ​ 10,478 ​ Total revenue ​ $ 3,162,919 ​ $ 3,167,782 ​ ​ The revenue from external customers disaggregated by major revenue source was as follows: ​ ​ ​ ​ ​ ​ ​ ​ ​ ​ ​ For the Three Months Ended ​ ​ ​ March 31, ​ Category: 2021 2020 ​ ​ (In thousands) ​ Pay-TV subscriber and related revenue ​ $ 3,137,387 ​ $ 3,130,900 ​ Equipment sales and other revenue ​ ​ 25,532 ​ ​ 36,882 ​ Total ​ $ 3,162,919 ​ $ 3,167,782 ​ ​</t>
        </is>
      </c>
      <c r="C4" s="4" t="inlineStr">
        <is>
          <t>14. Disaggregation of Revenue ​ Geographic Information. ​ The following table summarizes revenue by geographic region: ​ ​ ​ ​ ​ ​ ​ ​ ​ ​ ​ ​ ​ ​ For the Years Ended December 31, ​ Revenue: 2020 2019 2018 ​ ​ ​ (In thousands) ​ United States ​ $ 12,692,940 ​ $ 12,581,855 ​ $ 13,319,091 ​ Canada and Mexico ​ ​ 34,689 ​ ​ 41,038 ​ ​ 43,048 ​ Total revenue ​ $ 12,727,629 ​ $ 12,622,893 ​ $ 13,362,139 ​ ​ ​ The revenue from external customers disaggregated by major revenue source was as follows: ​ ​ ​ ​ ​ ​ ​ ​ ​ ​ ​ ​ ​ ​ For the Years Ended December 31, ​ Category: 2020 2019 2018 ​ ​ ​ ​ ​ ​ (In thousands) ​ ​ ​ ​ Pay-TV video and related revenue ​ $ 12,576,470 ​ $ 12,436,637 ​ $ 13,197,994 ​ Equipment sales and other revenue ​ ​ 151,159 ​ ​ 186,256 ​ ​ 164,145 ​ Total ​ $ 12,727,629 ​ $ 12,622,893 ​ $ 13,362,139 ​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ntract Balances</t>
        </is>
      </c>
      <c r="B1" s="2" t="inlineStr">
        <is>
          <t>3 Months Ended</t>
        </is>
      </c>
      <c r="C1" s="2" t="inlineStr">
        <is>
          <t>12 Months Ended</t>
        </is>
      </c>
    </row>
    <row r="2">
      <c r="B2" s="2" t="inlineStr">
        <is>
          <t>Mar. 31, 2021</t>
        </is>
      </c>
      <c r="C2" s="2" t="inlineStr">
        <is>
          <t>Dec. 31, 2020</t>
        </is>
      </c>
    </row>
    <row r="3">
      <c r="A3" s="3" t="inlineStr">
        <is>
          <t>Contract Balances</t>
        </is>
      </c>
    </row>
    <row r="4">
      <c r="A4" s="4" t="inlineStr">
        <is>
          <t>Contract Balances</t>
        </is>
      </c>
      <c r="B4" s="4" t="inlineStr">
        <is>
          <t xml:space="preserve">​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t>
        </is>
      </c>
      <c r="C4" s="4" t="inlineStr">
        <is>
          <t>​ 15. Contract Balances ​ Our valuation and qualifying accounts as of December 31, 2020, 2019 and 2018 were as follows: ​ ​ ​ ​ ​ ​ ​ ​ ​ ​ ​ ​ ​ ​ Allowance for credit losses Balance at Beginning of Period Current Period Provision for Expected Credit Losses Write-offs Charged Against Allowance Balance at End of Period ​ ​ (In thousands) For the years ended: ​ ​ ​ ​ ​ ​ ​ ​ ​ ​ ​ ​ December 31, 2020 ​ $ 19,280 ​ $ 76,441 ​ $ (52,488) ​ $ 43,233 December 31, 2019 ​ $ 16,956 ​ $ 69,866 ​ $ (67,542) ​ $ 19,280 December 31, 2018 ​ $ 15,056 ​ $ 98,461 ​ $ (96,561) ​ $ 16,956 ​ Deferred revenue related to contracts with our customers is recorded in “Deferred revenue and other” and “Long-term deferred revenue and other long-term liabilities” on our Consolidated Balance Sheets. Changes in deferred revenue related to contracts with our customers were as follows: ​ ​ ​ ​ ​ ​ ​ Contract ​ Liabilities ​ ​ (In thousands) Balance as of December 31, 2019 ​ $ 609,054 Recognition of unearned revenue ​ ​ (5,852,961) Deferral of revenue ​ ​ 5,837,704 Balance as of December 31, 2020 ​ $ 593,797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t>
        </is>
      </c>
    </row>
    <row r="4">
      <c r="A4" s="4" t="inlineStr">
        <is>
          <t>Related Party Transactions</t>
        </is>
      </c>
      <c r="B4" s="4" t="inlineStr">
        <is>
          <t>​ Related Party Transactions with Dish Mexico ​ Dish Mexico, S. de R.L. de C.V. (“Dish Mexico”) is an entity that provides direct-to-home satellite services in Mexico, which is owned 49% by EchoStar. We provide certain broadcast services and certain satellite services to Dish Mexico, which are recorded in “Equipment sales and other revenue” on our Condensed Consolidated Statements of Operations and Comprehensive Income (Loss). ​ The table below summarizes our transactions with Dish Mexico: ​ ​ ​ ​ ​ ​ ​ ​ ​ ​ ​ For the Three Months Ended ​ ​ ​ March 31, ​ ​ 2021 2020 ​ ​ ​ (In thousands) ​ Sales: ​ ​ ​ ​ ​ ​ ​ Uplink services ​ $ 1,295 $ 1,381 ​ Total ​ $ 1,295 ​ $ 1,381 ​ ​ ​ ​ ​ ​ ​ ​ ​ ​ ​ As of ​ ​ ​ March 31, ​ December 31, ​ ​ ​ 2021 ​ 2020 ​ ​ ​ (In thousands) ​ Amounts Receivable: ​ ​ ​ ​ ​ ​ ​ Amounts receivable from Dish Mexico $ 2,942 $ 3,343 ​ ​ ​</t>
        </is>
      </c>
      <c r="C4" s="4" t="inlineStr">
        <is>
          <t xml:space="preserve">17. Related Party Transactions ​ Master Transaction Agreement ​ On May 19, 2019, DISH Network entered into the Master Transaction Agreement pursuant to which, on September 10, 2019, EchoStar transferred to DISH Network certain assets and liabilities of its EchoStar Satellite Services segment. As a result of the Master Transaction Agreement, certain agreements that we had with EchoStar have been transferred to DISH Network. The following is a summary of the terms of our principal agreements with DISH Network that may have an impact on our financial condition and results of operations. See Note 20 “ Related Party Transactions - Master Transaction Agreement” ​ Related Party Transactions with DISH Network ​ “Cost of services” ​ During the years ended December 31, 2020, 2019 and 2018, we incurred $224 million, $93 million and $67 million, respectively, for satellite capacity leased from DISH Network and telemetry, tracking and control and other professional services provided to us by DISH Network. As a result of the Master Transaction Agreement, discussed above, DISH Network is now a supplier of the vast majority of our transponder capacity. These amounts are recorded in “Cost of services” on our Consolidated Statements of Operations and Comprehensive Income (Loss). The agreements pertaining to these expenses are discussed below. ​ Satellite Capacity Leased from DISH Network ​ ● EchoStar X, XI and XIV. On March 1, 2014, we began leasing all available capacity from EchoStar on the EchoStar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Pursuant to the Master Transaction Agreement, discussed above, on September 10, 2019, the satellite capacity agreement we previously had with EchoStar for EchoStar X, XI and XIV was transferred to DISH Network and we began leasing satellite capacity on these satellites from a wholly-owned subsidiary of DISH Network as of the same date.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Pursuant to the Master Transaction Agreement, discussed above, on September 10, 2019, the transponder service agreement we previously had with EchoStar for EchoStar XVI was transferred to DISH Network and we began receiving transponder services from a wholly-owned subsidiary of DISH Network as of the same date.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received service from EchoStar on all 32 of the DBS transponders covered by the Telesat Transponder Agreement. Under the terms of the DISH Nimiq 5 Agreement, we made certain monthly payments to EchoStar that commenced in 2009 when the Nimiq 5 satellite was placed into service and continued through the service term, which expired ten years following the date the Nimiq 5 satellite was placed into service. Upon expiration of the initial term, we had the option to renew on a year-to-year basis through the end-of-life of the Nimiq 5 satellite. Pursuant to the Master Transaction Agreement, discussed above, on September 10, 2019, the Telesat Transponder Agreement was transferred to DISH Network and we began receiving transponder services on the Nimiq 5 satellite from a wholly-owned subsidiary of DISH Network as of the same date. We have exercised our option to renew for a one-year period through September 2021. As discussed in Note 6, “Property and Equipment and Intangible Assets,” the Nimiq 5 satellite lease has been accounted for as a finance lease since September 2019. Accordingly, expenses related to this lease are no longer recorded in “Cost of services,” but rather in “Depreciation and amortization” and “Interest expense, net of amounts capitalized” on our Consolidated Statements of Operations and Comprehensive Income (Loss). During the years ended December 31, 2020 and 2019, we recorded $34 million and $11 million of “Depreciation and amortization expense,” respectively, and $15 million and $5 million of “Interest expense, net of amounts capitalized,” respectively, related to Nimiq 5. ​ QuetzSat-1 Lease Agreement. During 2008, EchoStar entered into a ten-year satellite service agreement with SES Latin America S.A. (“SES”), which provided, among other things, for the provision by SES to EchoStar of service on 32 DBS transponders on the QuetzSat-1 satellite (“SES Transponder Agreement”) . During 2008, EchoStar also entered into a transponder service agreement (“QuetzSat-1 Transponder Agreement”) with us pursuant to which we received service from EchoStar on 24 DBS transponders. QuetzSat-1 was launched on September 29, 2011 and was placed into service during the fourth quarter 2011 at the 67.1 degree orbital location. In January 2013, QuetzSat-1 was moved to the 77 degree orbital location and we commenced commercial operations at that location in February 2013. ​ Unless earlier terminated under the terms and conditions of the SES Transponder Agreement and QuetzSat-1 Transponder Agreement, the initial service term will expire in November 2021. Upon expiration of the initial term, we have the option to renew the SES Transponder Agreement on a year-to-year basis through the end-of-life of the QuetzSat-1 satellite. There can be no assurance that any options to renew the SES Transponder Agreement will be exercised. Pursuant to the Master Transaction Agreement, discussed above, on September 10, 2019, the SES Transponder Agreement was transferred to DISH Network and we began receiving transponder services on QuetzSat-1 from a wholly-owned subsidiary of DISH Network as of the same date. Our lease arrangement with DISH Network expires in November 2021. ​ EchoStar XVIII Satellite. ​ TT&amp;C Agreement. Effective January 1, 2012, we entered into a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 notice. On May 19, 2019, DISH Network entered into a Master Transaction Agreement pursuant to which, on September 10, 2019, the assets and employees that provide these services were transferred to DISH Network. We began receiving TT&amp;C services from a wholly-owned subsidiary of DISH Network as of the same date. ​ “Selling, general and administrative expenses” ​ During the years ended December 31, 2020 and 2019, we incurred $7 million and $3 million for selling, general and administrative expenses for services provided to us by DISH Network. These amounts are recorded in “Selling, general and administrative expenses” on our Consolidated Statements of Operations and Comprehensive Income (Loss). The agreements pertaining to these expenses are discussed below. ​ Real Estate Lease Agreements. ​ ● Santa Fe Lease Agreement. The lease for all of 5701 S. Santa Fe Dr. in Littleton, Colorado originally from EchoStar to us was for a period ending on December 31, 2018. In December 2018, we and EchoStar amended this lease to, among other things, extend the term thereof for one additional year until December 31, 2019. Pursuant to the Master Transaction Agreement, discussed above, on September 10, 2019, this lease was transferred to DISH Network and we began leasing all of 5701 S. Santa Fe Dr. in Littleton, Colorado from a wholly-owned subsidiary of DISH Network as of the same date. In December 2020, we and DISH Network amended this lease to, among other things, extend the term thereof for one additional year until December 31, 2021. ​ ​ ● Cheyenne Lease Agreement. The lease for certain space at 530 EchoStar Drive in Cheyenne, Wyoming is for a period ending on December 31, 2031. In connection with the completion of the Share Exchange, EchoStar transferred ownership of a portion of this property to DISH Network, and, effective March 1, 2017, DISH Network and EchoStar amended this lease agreement to (i) terminate the lease of certain space at the portion of the property that was transferred to us and (ii) provide for the continued lease to us of certain space at the portion of the property that EchoStar retained. Pursuant to the Master Transaction Agreement, discussed above, the portion of the property EchoStar retained was transferred to DISH Network, and on September 10, 2019, this lease was transferred to DISH Network and we began leasing certain space from a wholly-owned subsidiary of DISH Network as of the same date. ​ Other Agreements – DISH Network ​ Broadband, Wireless and Other Operations. ​ Related Party Transactions with EchoStar ​ Following the Spin-off, DISH Network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Pursuant to the Share Exchange Agreement, among other things, EchoStar transferred to us certain assets and liabilities of the EchoStar technologies and EchoStar broadcasting businesses. Pursuant to the Master Transaction Agreement, among other things, EchoStar transferred to DISH Network certain assets and liabilities of its EchoStar Satellite Services segment. In connection with the Share Exchange and the Master Transaction Agreement, DISH Network and EchoStar and certain of their respective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We also may enter into additional agreements with EchoStar in the future. The following is a summary of the terms of our principal agreements with EchoStar that may have an impact on our financial condition and results of operations. ​ “Trade accounts receivable” ​ As of December 31, 2020 and 2019, trade accounts receivable from EchoStar was $1 million and $1 million, respectively. These amounts are recorded in “Trade accounts receivable” on our Consolidated Balance Sheets. ​ “Trade accounts payable” ​ As of December 31, 2020 and 2019, trade accounts payable to EchoStar was $1 million and $3 million, respectively. These amounts are recorded in “Trade accounts payable” on our Consolidated Balance Sheets. ​ “Equipment sales and other revenue” ​ During the years ended December 31, 2020, 2019 and 2018, we received $4 million, $6 million and $8 million, respectively, for services provided to EchoStar. These amounts are recorded in “Equipment sales and other revenue” on our Consolidated Statements of Operations and Comprehensive Income (Loss). The agreements pertaining to these revenues are discussed below. ​ Real Estate Lease Agreements. ​ ● El Paso Lease Agreement. During 2012, DISH Network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and in April 2018 EchoStar exercised its second renewal option for a period ending in August 2021. ​ ● 90 Inverness Lease Agreement . In connection with the completion of the Share Exchange, effective March 1, 2017, EchoStar leases certain space from us at 90 Inverness Circle East, Englewood, Colorado for a period ending in February 2022. EchoStar has the option to renew this lease for four three-year periods. ​ ● Cheyenne Lease Agreement . In connection with the completion of the Share Exchange, effective March 1, 2017, EchoStar leases certain space from us at 530 EchoStar Drive, Cheyenne, Wyoming for a period ending in February 2019. In August 2018, EchoStar exercised its option to renew this lease for a one-year period ending in February 2020. EchoStar has the option to renew this lease for 12 one-year periods. In connection with the Master Transaction Agreement, DISH Network and EchoStar amended this lease to provide EchoStar with certain space for a period ending in September 2021, with the option for EchoStar to renew for a one-year period upon 180 days ’ written notice prior to the end of the term. ​ ● Gilbert Lease Agreement . In connection with the completion of the Share Exchange, effective March 1, 2017, EchoStar leased certain space from us at 801 N. DISH Dr., Gilbert, Arizona for a period ending in March 2019. EchoStar exercised its option to renew this lease for a one-year period ending in February 2020. This lease was terminated effective September 10, 2019. ​ ● American Fork Occupancy License Agreement. In connection with the completion of the Share Exchange, effective March 1, 2017, we acquired the lease for certain space at 796 East Utah Valley Drive, American Fork, Utah, and we sublease certain space at this location to EchoStar for a period ending in August 2017. In June 2017, EchoStar exercised its five-year renewal option for a period ending in August 2022. This lease was terminated effective March 2019. ​ ​ Collocation and Antenna Space Agreements . In connection with the completion of the Share Exchange, effective March 1, 2017, we entered into certain agreements pursuant to which we provide certain collocation and antenna space to HNS through February 2022 at the following locations: Cheyenne, Wyoming; Gilbert, Arizona; New Braunfels, Texas; Monee, Illinois; Englewood, Colorado; and Spokane, Washington. During August 2017, we entered into certain other agreements pursuant to which we provide certain collocation and antenna space to HNS through August 2022 at the following locations: Monee, Illinois and Spokane, Washington. HNS has the option to renew each of these agreements for four three-year periods. HNS may terminate certain of these agreements with 180 days ’ prior written notice to us at the following locations: New Braunfels, Texas; Englewood, Colorado; and Spokane, Washington. In September 2019, in connection with the Master Transaction Agreement, we entered into an agreement pursuant to which we provide HNS with certain additional collocation space in Cheyenne, Wyoming for a period ending in September 2020, with the option for HNS to renew for a one-year period, with prior written notice no more than 120 days but no less than 90 days prior to the end of the term. In October 2019, HNS provided a termination notice for its New Braunfels, Texas agreement to be effective May 2020. The fees for the services provided under these agreements depend, among other things, on the number of racks leased and/or antennas present at the location. ​ “Cost of services” ​ During the years ended December 31, 2020, 2019 and 2018, we incurred $2 million, $198 million and $309 million, respectively, of costs for services provided to us by EchoStar. Historically, EchoStar was the supplier of the vast majority of our transponder capacity. On May 19, 2019, DISH Network entered into the Master Transaction Agreement pursuant to which, on September 10, 2019, certain of these satellites were transferred to DISH Network. We are now leasing this satellite capacity from DISH Network. These amounts are recorded in “Cost of services” on our Consolidated Statements of Operations and Comprehensive Income (Loss). The agreements pertaining to these expenses are discussed below. ​ Satellite Capacity Leased from EchoStar. ​ ● EchoStar VII, X, XI and XIV. On March 1, 2014, we began leasing all available capacity from EchoStar on the EchoStar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VII expired on June 30, 2018. Pursuant to the Master Transaction Agreement, discussed above, on September 10, 2019, these satellites were transferred to DISH Network. ​ ● EchoStar IX . We lease certain satellite capacity from EchoStar on EchoStar IX. Subject to availability, we generally have the right to continue to lease satellite capacity from EchoStar on EchoStar IX on a month-to-month basis.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Pursuant to the Master Transaction Agreement, discussed above, on September 10, 2019, this satellite was transferred to DISH Network.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received service from EchoStar on all 32 of the DBS transponders covered by the Telesat Transponder Agreement. Under the terms of the DISH Nimiq 5 Agreement, we made certain monthly payments to EchoStar that commenced in 2009 when the Nimiq 5 satellite was placed into service and continued through the service term, which expired ten years following the date the Nimiq 5 satellite was placed into service. Upon expiration of the initial term, we had the option to renew on a year-to-year basis through the end-of-life of the Nimiq 5 satellite. Pursuant to the Master Transaction Agreement, discussed above, on September 10, 2019, the Telesat Transponder Agreement was transferred to DISH Network and we began receiving transponder services on the Nimiq 5 satellite from a wholly-owned subsidiary of DISH Network as of the same date. We have exercised our option to renew for a one-year period through September 2021. ​ QuetzSat-1 Lease Agreement. During 2008, EchoStar entered into a ten-year satellite service agreement with SES Latin America S.A. (“SES”), which provided, among other things, for the provision by SES to EchoStar of service on 32 DBS transponders on the QuetzSat-1 satellite (“SES Transponder Agreement”). During 2008, EchoStar also entered into a transponder service agreement (“QuetzSat-1 Transponder Agreement”) with us pursuant to which we received service from EchoStar on 24 DBS transponders QuetzSat-1 was launched on September 29, 2011 and was placed into service during the fourth quarter 2011 at the 67.1 degree orbital location. In January 2013, QuetzSat-1 was moved to the 77 degree orbital location and we commenced commercial operations at that location in February 2013. During the first quarter 2013, we and EchoStar entered into an agreement pursuant to which we sublease five DBS transponders back to EchoStar. ​ Unless earlier terminated under the terms and conditions of the SES Transponder Agreement and QuetzSat-1 Transponder Agreement, the initial service term will expire in November 2021. Upon expiration of the initial term, DISH Network has the option to renew the SES Transponder Agreement on a year-to-year basis through the end-of-life of the QuetzSat-1 satellite. There can be no assurance that any options to renew the SES Transponder Agreement will be exercised. Pursuant to the Master Transaction Agreement, discussed above, on September 10, 2019, the SES Transponder Agreement was transferred ​ ​ 103 Degree Orbital Location/SES-3. and were terminated on March 31, 2018. ​ In connection with the 103 Spectrum Development Agreement, in May 2012, EchoStar also entered into a ten-year service agreement with Ciel pursuant to which EchoStar leases certain satellite capacity from Ciel on the SES-3 satellite at the 103 degree orbital location (the “103 Service Agreement”). In June 2013, we and EchoStar entered into an agreement pursuant to which we leased certain satellite capacity from EchoStar on the SES-3 satellite (the “DISH 103 Service Agreement”). Under the terms of the DISH 103 Service Agreement, we made certain monthly payments to EchoStar through the service term. Both the 103 Service Agreement and DISH 103 Service Agreement were terminated on March 31, 2018. ​ TT&amp;C Agreement. Effective January 1, 2012, we entered into a telemetry, tracking and control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 notice. On May 19, 2019, DISH Network entered into the Master Transaction Agreement, discussed above, pursuant to which, on September 10, 2019, the assets and employees that provide these services were transferred to DISH Network and now DISH Network provides these services to us. ​ “Selling, general and administrative expenses” ​ During the years ended December 31, 2020, 2019 and 2018, we incurred $13 million, $20 million and $21 million, respectively, for selling, general and administrative expenses for services provided to us by EchoStar. These amounts are recorded in “Selling, general and administrative expenses” on our Consolidated Statements of Operations and Comprehensive Income (Loss). The agreements pertaining to these expenses are discussed below. ​ Real Estate Lease Agreements. ​ ● Meridian Lease Agreement. The lease for all of 9601 S. Meridian Blvd. in Englewood, Colorado was for a period ending on December 31, 2019. In December 2020, we and EchoStar amended this lease to, among other things, extend the term thereof for one additional year until December 31, 2021. ​ ● Santa Fe Lease Agreement. The lease for all of 5701 S. Santa Fe Dr. in Littleton, Colorado was for a period ending on December 31, 2018. In December 2018, we and EchoStar amended this lease to, among other things, extend the term thereof for one additional year until December 31, 2019. Pursuant to the Master Transaction Agreement, discussed above, on September 10, 2019, this lease was transferred to DISH Network and we now lease it from DISH Network. In December 2020, we and DISH Network amended this lease to, among other things, extend the term thereof for one additional year until December 31, 2021. ​ ​ ● Cheyenne Lease Agreement. The lease for certain space at 530 EchoStar Drive in Cheyenne, Wyoming is for a period ending on December 31, 2031. In connection with the completion of the Share Exchange, EchoStar transferred ownership of a portion of this property to us, and, effective March 1, 2017, we and EchoStar amended this lease agreement to (i) terminate the lease of certain space at the portion of the property that was transferred to us and (ii) provide for the continued lease to us of certain space at the portion of the property that EchoStar retained. Pursuant to the Master Transaction Agreement, discussed above, the portion of the property EchoStar retained was transferred to DISH Network, and on September 10, 2019, this lease was transferred to DISH Network and we now lease it from DISH Network. ​ ● 100 Inverness Lease Agreement . In connection with the completion of the Share Exchange, effective March 1, 2017, we lease certain space from EchoStar at 100 Inverness Terrace East, Englewood, Colorado for a period ending in December 2021. This agreement may be terminated by either party upon 180 days ’ prior notice. ​ Professional Services Agreement. ​ Additionally, DISH Network and EchoStar agreed that DISH Network shall continue to have the right, but not the obligation, to engage EchoStar to manage the process of procuring new satellite capacity for DISH Network (previously provided under the Satellite Procurement Agreement) and receive logistics, procurement and quality assurance services from EchoStar (previously provided under the Services Agreement) and other support services. The Professional Services Agreement renewed on January 1, 2020 for an additional one-year period until January 1, 2021 and renews automatically for successive one-year periods thereafter, unless terminated earlier by either party upon at least 60 days ’ notice. However, either party may terminate the Professional Services Agreement in part with respect to any particular service it receives for any reason upon at least 30 days ’ notice. In connection with the completion of the Share Exchange on February 28, 2017, DISH Network and EchoStar amended the Professional Services Agreement to, among other things, provide certain transition services to each other related to the Share Exchange Agreement. In addition, on May 19, 2019, DISH Network entered into a Master Transaction Agreement, pursuant to which, effective September 10, 2019, DISH Network and EchoStar amended the Professional Services Agreement to, among other things, provide certain transition services to each other related to the Master Transaction Agreement and to remove certain services no longer necessary as a result of the Master Transaction Agreement. Revenue for services provided by us to EchoStar under the Professional Services Agreement is recorded in “Equipment sales and other revenue” on our Consolidated Statements of Operations and Comprehensive Income (Loss). ​ ​ Other Agreements - EchoStar ​ Tax Sharing Agreement. ​ Tax Matters Agreement ​ Patent Cross-License Agreements ​ Rovi License Agreement. On August 19, 2016, we entered into a ten-year patent license agreement (the “Rovi License Agreement”) with Rovi Corporation (“Rovi”) and, for certain limited purposes, EchoStar. EchoStar is a party to the Rovi License Agreement solely with respect to certain provisions relating to the prior patent license agreement between EchoStar and Rovi. There are no payments between us and EchoStar under the Rovi License Agreement. ​ ​ Hughes Broadband Master Services Agreement. In March 2017, DISH Network L.L.C. (“DNLLC”) and HNS entered into a master service agreement (the “MSA”) pursuant to which DNLLC, among other things: (i) has the right, but not the obligation, to market, promote and solicit orders for the Hughes broadband satellite service and related equipment; and (ii) installs Hughes service equipment with respect to activations generated by DNLLC. Under the MSA, HNS will make certain payments to DNLLC for each Hughes service activation generated, and installation performed, by DNLLC. Payments from HNS for services provided are recorded in “Service revenue” on our Consolidated Statements of Operations and Comprehensive Income (Loss). For the years ended December 31, 2020, 2019 and 2018, these payments were $16 million, $20 million and $34 million, respectively. The MSA has an initial term of five years with automatic renewal for successive one year terms. After the first anniversary of the MSA, either party has the ability to terminate the MSA, in whole or in part, for any reason upon at least 90 days ’ notice to the other party. Upon expiration or termination of the MSA, HNS will continue to provide the Hughes service to subscribers and make certain payments to DNLLC pursuant to the terms and conditions of the MSA. For the years ended December 31, 2020, 2019 and 2018, we purchased broadband equipment from HNS of $13 million, $14 million and $21 million under the MSA, respectively. ​ Employee Matters Agreement – Share Exchange ​ Intellectual Property and Technology License Agreement ​ Related Party Transactions with NagraStar L.L.C. ​ We own a 50% interest in NagraStar, a joint venture that is our primary provider of encryption and related security systems intended to assure that only authorized customers have access to our programming. Certain payments related to NagraStar are recorded in “Cost of services” on our Consolidated Statements of Operations and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0. Certain prior period amounts have been reclassified to conform to the current period presentation.</t>
        </is>
      </c>
    </row>
    <row r="5">
      <c r="A5" s="4" t="inlineStr">
        <is>
          <t>Principles of Consolidation</t>
        </is>
      </c>
      <c r="B5" s="4" t="inlineStr">
        <is>
          <t>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t>
        </is>
      </c>
    </row>
    <row r="6">
      <c r="A6" s="4" t="inlineStr">
        <is>
          <t>Use of Estimates</t>
        </is>
      </c>
      <c r="B6" s="4" t="inlineStr">
        <is>
          <t>​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is>
      </c>
      <c r="C6" s="4" t="inlineStr">
        <is>
          <t>Use of Estimates ​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DISH Network’s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t>
        </is>
      </c>
    </row>
    <row r="7">
      <c r="A7" s="4" t="inlineStr">
        <is>
          <t>Fair Value Measurements</t>
        </is>
      </c>
      <c r="B7"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March 31, 2021 and December 31, 2020,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t>
        </is>
      </c>
      <c r="C7" s="4" t="inlineStr">
        <is>
          <t>​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December 31, 2020 and 2019, the carrying amount for cash and cash equivalents, trade accounts receivable (net of allowance for credit losses or net of allowance for doubtful account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t>
        </is>
      </c>
    </row>
    <row r="8">
      <c r="A8" s="4" t="inlineStr">
        <is>
          <t>Revenue Recognition</t>
        </is>
      </c>
      <c r="B8" s="4" t="inlineStr">
        <is>
          <t>​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months ended March 31, 2021 and 2020, we capitalized $28 million and $38 million, respectively, under these programs. The amortization expense related to these programs was $37 million and $27 million for the three months ended March 31, 2021 and 2020, respectively. As of March 31, 2021 and December 31, 2020, we had a total of $331 million and $339 million, respectively, capitalized on our Condensed Consolidated Balance Sheets. These amounts are capitalized in “Other current assets” and “Other noncurrent assets, net” on our Condensed Consolidated Balance Sheets, and then amortized in “Selling, general and administrative expenses” on our Condensed Consolidated Statements of Operations and Comprehensive Income (Loss). ​</t>
        </is>
      </c>
      <c r="C8" s="4" t="inlineStr">
        <is>
          <t>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warranty services; sales of digital receivers and related equipment to third-party pay-TV providers; satellite uplink and telemetry, tracking and control (“TT&amp;C”) services; and revenue from in-home services. See Note 14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given month is equal to the amount billed in that month, except for certain nonrefundable upfront fees that are accounted for as material rights, as discussed above. ​ Revenues from our advertising services are typically recognized as the advertisements are broadcast. Sales of equipment to subscribers or other third parties are recognized when control is transferred under the contract.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5 for further information, including balance and activity detail about our allowance for credit losses and deferred revenue related to contracts with subscribers.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years ended December 31, 2020, 2019 and 2018, we capitalized $162 million, $207 million and $183 million, respectively, under these programs. The amortization expense related to these programs was $123 million, $76 million and $28 million for the years ended December 31, 2020, 2019 and 2018, respectively. As of December 31, 2020 and 2019, we had a total of $339 million and $300 million, respectively, capitalized on our Consolidated Balance Sheets. These amounts are capitalized in “Other current assets” and “Other noncurrent assets, net” on our Consolidated Balance Sheets, and then amortized in “Selling, general and administrative expenses” on our Consolidated Statements of Operations and Comprehensive Income (Loss). ​</t>
        </is>
      </c>
    </row>
    <row r="9">
      <c r="A9" s="4" t="inlineStr">
        <is>
          <t>Advertising Costs</t>
        </is>
      </c>
      <c r="B9" s="4" t="inlineStr">
        <is>
          <t>Advertising Costs ​ We recognize advertising expense when incurred as a component of selling, general and administrative expense. Advertising expenses totaled $83 million and $131 million for the three months ended March 31, 2021 and 2020, respectively.</t>
        </is>
      </c>
      <c r="C9" s="4" t="inlineStr">
        <is>
          <t>Advertising Costs ​ We recognize advertising expense when incurred as selling, general and administrative expense. Advertising expenses totaled $432 million, $520 million and $426 million for the years ended December 31, 2020, 2019 and 2018, respectively.</t>
        </is>
      </c>
    </row>
    <row r="10">
      <c r="A10" s="4" t="inlineStr">
        <is>
          <t>Research and Development</t>
        </is>
      </c>
      <c r="B10" s="4" t="inlineStr">
        <is>
          <t>Research and Development ​ Research and development costs are expensed as incurred and are included in “Selling, general and administrative expenses” on our Condensed Consolidated Statements of Operations and Comprehensive Income (Loss). Research and development costs totaled $7 million and $6 million for the three months ended March 31, 2021 and 2020, respectively.</t>
        </is>
      </c>
      <c r="C10" s="4" t="inlineStr">
        <is>
          <t>Research and Development ​ Research and development costs are expensed as incurred and included in “Selling, general and administrative expenses” on our Consolidated Statements of Operations and Comprehensive Income (Loss). Research and development costs totaled $24 million, $21 million and $24 million for the years ended December 31, 2020, 2019 and 2018, respectively.</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pplemental Data - Statements of Cash Flows (Tables)</t>
        </is>
      </c>
      <c r="B1" s="2" t="inlineStr">
        <is>
          <t>3 Months Ended</t>
        </is>
      </c>
      <c r="C1" s="2" t="inlineStr">
        <is>
          <t>12 Months Ended</t>
        </is>
      </c>
    </row>
    <row r="2">
      <c r="B2" s="2" t="inlineStr">
        <is>
          <t>Mar. 31, 2021</t>
        </is>
      </c>
      <c r="C2" s="2" t="inlineStr">
        <is>
          <t>Dec. 31, 2020</t>
        </is>
      </c>
    </row>
    <row r="3">
      <c r="A3" s="3" t="inlineStr">
        <is>
          <t>Supplemental Data - Statements of Cash Flows</t>
        </is>
      </c>
    </row>
    <row r="4">
      <c r="A4" s="4" t="inlineStr">
        <is>
          <t>Schedule of supplemental cash flow and other non-cash data</t>
        </is>
      </c>
      <c r="B4" s="4" t="inlineStr">
        <is>
          <t>​ ​ ​ ​ ​ ​ ​ ​ ​ ​ ​ For the Three Months Ended ​ ​ ​ March 31, ​ ​ 2021 2020 ​ ​ (In thousands) ​ Cash paid for interest ​ $ 211,139 ​ $ 174,647 ​ Cash received for interest ​ ​ 806 ​ ​ 850 ​ Cash paid for income taxes ​ ​ 404 ​ ​ 130 ​ Cash paid for income taxes to DISH Network ​ ​ 146,386 ​ ​ 90,617 ​ ​</t>
        </is>
      </c>
      <c r="C4" s="4" t="inlineStr">
        <is>
          <t>​ ​ ​ ​ ​ ​ ​ ​ ​ ​ ​ ​ ​ ​ For the Years Ended December 31, ​ ​ 2020 2019 2018 ​ ​ ​ (In thousands) ​ Cash paid for interest ​ $ 632,506 ​ $ 765,510 ​ $ 793,506 ​ Cash received for interest ​ ​ 3,548 ​ ​ 30,041 ​ ​ 6,043 ​ Cash paid for income taxes ​ ​ 22,968 ​ ​ 19,485 ​ ​ 18,683 ​ Cash paid for income taxes to DISH Network ​ ​ 473,793 ​ ​ 245,028 ​ ​ 302,329 ​ Capitalized interest ​ ​ — ​ ​ 440 ​ ​ 1,071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rketable Investment Securities, Restricted Cash and Cash Equivalents, and Other Investment Securities (Tables)</t>
        </is>
      </c>
      <c r="B1" s="2" t="inlineStr">
        <is>
          <t>3 Months Ended</t>
        </is>
      </c>
      <c r="C1" s="2" t="inlineStr">
        <is>
          <t>12 Months Ended</t>
        </is>
      </c>
    </row>
    <row r="2">
      <c r="B2" s="2" t="inlineStr">
        <is>
          <t>Mar. 31, 2021</t>
        </is>
      </c>
      <c r="C2" s="2" t="inlineStr">
        <is>
          <t>Dec. 31, 2020</t>
        </is>
      </c>
    </row>
    <row r="3">
      <c r="A3" s="3" t="inlineStr">
        <is>
          <t>Marketable Investment Securities, Restricted Cash and Cash Equivalents, and Other Investment Securities</t>
        </is>
      </c>
    </row>
    <row r="4">
      <c r="A4" s="4" t="inlineStr">
        <is>
          <t>Schedule of marketable investment securities, restricted cash and cash equivalents, and other investment securities</t>
        </is>
      </c>
      <c r="B4" s="4" t="inlineStr">
        <is>
          <t>​ ​ ​ ​ ​ ​ ​ ​ ​ ​ ​ As of ​ ​ ​ March 31, December 31, ​ ​ 2021 2020 ​ ​ (In thousands) ​ Marketable investment securities: ​ ​ ​ ​ ​ ​ ​ Current marketable investment securities ​ $ 48,995 ​ $ 132,593 ​ Restricted marketable investment securities (1) ​ ​ — ​ ​ — ​ Total marketable investment securities ​ ​ 48,995 ​ ​ 132,593 ​ ​ ​ ​ ​ ​ ​ ​ ​ Restricted cash and cash equivalents (1) ​ ​ 58,255 ​ ​ 58,323 ​ ​ ​ ​ ​ ​ ​ ​ ​ Other investment securities: ​ ​ ​ ​ ​ ​ ​ Other investment securities ​ ​ 98,050 ​ ​ 97,306 ​ Total other investment securities ​ ​ 98,050 ​ ​ 97,306 ​ ​ ​ ​ ​ ​ ​ ​ ​ Total marketable investment securities, restricted cash and cash equivalents, and other investment securities ​ $ 205,300 ​ $ 288,222 ​ (1) Restricted marketable investment securities and restricted cash and cash equivalents are included in “Restricted cash, cash equivalents and marketable investment securities” on our Condensed Consolidated Balance Sheets.</t>
        </is>
      </c>
      <c r="C4" s="4" t="inlineStr">
        <is>
          <t>​ ​ ​ ​ ​ ​ ​ ​ ​ ​ ​ As of December 31, ​ ​ 2020 2019 ​ ​ (In thousands) ​ Marketable investment securities: ​ ​ ​ ​ ​ ​ ​ Current marketable investment securities ​ $ 132,593 ​ $ — ​ Restricted marketable investment securities (1) ​ ​ — ​ ​ 390 ​ Total marketable investment securities ​ ​ 132,593 ​ ​ 390 ​ ​ ​ ​ ​ ​ ​ ​ ​ Restricted cash and cash equivalents (1) ​ ​ 58,323 ​ ​ 60,677 ​ ​ ​ ​ ​ ​ ​ ​ ​ Other investment securities: ​ ​ ​ ​ ​ ​ ​ Other investment securities ​ ​ 97,306 ​ ​ 106,874 ​ Total other investment securities ​ ​ 97,306 ​ ​ 106,874 ​ ​ ​ ​ ​ ​ ​ ​ ​ Total marketable investment securities, restricted cash and cash equivalents, and other investment securities ​ $ 288,222 ​ $ 167,941 ​ (1) Restricted marketable investment securities and restricted cash and cash equivalents are included in “Restricted cash, cash equivalents and marketable investment securities” on our Consolidated Balance Sheets.</t>
        </is>
      </c>
    </row>
    <row r="5">
      <c r="A5" s="4" t="inlineStr">
        <is>
          <t>Schedule of investments measured at fair value on a recurring basis</t>
        </is>
      </c>
      <c r="B5" s="4" t="inlineStr">
        <is>
          <t>​ ​ ​ ​ ​ ​ ​ ​ ​ ​ ​ ​ ​ ​ ​ ​ ​ ​ ​ ​ ​ ​ ​ ​ ​ ​ ​ ​ ​ As of ​ ​ ​ March 31, 2021 ​ December 31, 2020 ​ ​ Total Level 1 Level 2 Level 3 Total Level 1 Level 2 Level 3 ​ ​ (In thousands) ​ Cash equivalents (including restricted) ​ $ 1,653,660 ​ $ 60,153 ​ $ 1,593,507 ​ $ — ​ $ 1,278,971 ​ $ 172,025 ​ $ 1,106,946 ​ $ — ​ ​ ​ ​ ​ ​ ​ ​ ​ ​ ​ ​ ​ ​ ​ ​ ​ ​ ​ ​ ​ ​ ​ ​ ​ ​ ​ Debt securities (including restricted): ​ ​ ​ ​ ​ ​ ​ ​ ​ ​ ​ ​ ​ ​ ​ ​ ​ ​ ​ ​ ​ ​ ​ ​ ​ U.S. Treasury and agency securities ​ $ — ​ $ — ​ $ — ​ $ — ​ $ 22,476 ​ $ 22,476 ​ $ — ​ $ — ​ Commercial paper ​ ​ 47,590 ​ ​ — ​ ​ 47,590 ​ ​ — ​ ​ 101,959 ​ ​ — ​ ​ 101,959 ​ ​ — ​ Corporate securities ​ ​ 877 ​ ​ — ​ ​ 877 ​ ​ — ​ ​ 8,068 ​ ​ — ​ ​ 8,068 ​ ​ — ​ Other ​ ​ 528 ​ ​ — ​ ​ 528 ​ ​ — ​ ​ 90 ​ ​ — ​ ​ 90 ​ ​ — ​ Total ​ $ 48,995 ​ $ — ​ $ 48,995 ​ $ — ​ $ 132,593 ​ $ 22,476 ​ $ 110,117 ​ $ — ​ ​</t>
        </is>
      </c>
      <c r="C5" s="4" t="inlineStr">
        <is>
          <t>​ ​ ​ ​ ​ ​ ​ ​ ​ ​ ​ ​ ​ ​ ​ ​ ​ ​ ​ ​ ​ ​ ​ ​ ​ ​ ​ ​ ​ As of December 31, ​ ​ ​ 2020 ​ 2019 ​ ​ Total Level 1 Level 2 Level 3 Total Level 1 Level 2 Level 3 ​ ​ ​ (In thousands) ​ Cash equivalents (including restricted) ​ $ 1,278,971 ​ $ 172,025 ​ $ 1,106,946 ​ $ — ​ $ 60,677 ​ $ 60,677 ​ $ — ​ $ — ​ Debt securities (including restricted): ​ ​ ​ ​ ​ ​ ​ ​ ​ ​ ​ ​ ​ ​ ​ ​ ​ ​ ​ ​ ​ ​ ​ ​ ​ U.S. Treasury and agency securities ​ $ 22,476 ​ $ 22,476 ​ $ — ​ $ — ​ $ 390 ​ $ 390 ​ $ — ​ $ — ​ Commercial paper ​ ​ 101,959 ​ ​ — ​ ​ 101,959 ​ ​ — ​ ​ — ​ ​ — ​ ​ — ​ ​ — ​ Corporate securities ​ ​ 8,068 ​ ​ — ​ ​ 8,068 ​ ​ — ​ ​ — ​ ​ — ​ ​ — ​ ​ — ​ Other ​ ​ 90 ​ ​ — ​ ​ 90 ​ ​ — ​ ​ — ​ ​ — ​ ​ — ​ ​ — ​ Total ​ $ 132,593 ​ $ 22,476 ​ $ 110,117 ​ $ — ​ $ 390 ​ $ 390 ​ $ — ​ $ — ​</t>
        </is>
      </c>
    </row>
    <row r="6">
      <c r="A6" s="4" t="inlineStr">
        <is>
          <t>Gains and Losses on Sales and Changes in Carrying Amounts of Investments</t>
        </is>
      </c>
      <c r="B6" s="4" t="inlineStr">
        <is>
          <t>​ ​ ​ ​ ​ ​ ​ ​ ​ ​ ​ For the Three Months Ended ​ ​ ​ March 31, ​ Other, net: 2021 2020 ​ ​ (In thousands) ​ Costs related to early redemption of debt ​ $ (2,600) ​ $ — ​ Equity in earnings (losses) of affiliates ​ ​ 903 ​ ​ 278 ​ Other ​ ​ 189 ​ ​ 667 ​ Total ​ $ (1,508) ​ $ 945 ​</t>
        </is>
      </c>
      <c r="C6" s="4" t="inlineStr">
        <is>
          <t>​ ​ ​ ​ ​ ​ ​ ​ ​ ​ ​ ​ ​ ​ ​ ​ ​ ​ ​ ​ ​ ​ ​ ​ ​ For the Years Ended December 31, ​ Other, net: 2020 2019 2018 ​ (In thousands) ​ Marketable investment securities - realized and unrealized gains (losses) ​ $ — ​ $ 3,119 ​ $ 5,313 ​ Costs related to early redemption of debt ​ ​ — ​ ​ — ​ ​ (3,261) ​ Gain (loss) on sale of subsidiary ​ ​ — ​ ​ — ​ ​ 7,004 ​ Equity in earnings (losses) of affiliates ​ ​ 653 ​ ​ 3,514 ​ ​ (2,110) ​ Other ​ ​ 1,033 ​ ​ 976 ​ ​ 2,048 ​ Total ​ $ 1,686 ​ $ 7,609 ​ $ 8,994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1</t>
        </is>
      </c>
      <c r="C2" s="2" t="inlineStr">
        <is>
          <t>Dec. 31, 2020</t>
        </is>
      </c>
    </row>
    <row r="3">
      <c r="A3" s="3" t="inlineStr">
        <is>
          <t>Inventory</t>
        </is>
      </c>
    </row>
    <row r="4">
      <c r="A4" s="4" t="inlineStr">
        <is>
          <t>Schedule of inventory</t>
        </is>
      </c>
      <c r="B4" s="4" t="inlineStr">
        <is>
          <t>​ ​ ​ ​ ​ ​ ​ ​ ​ ​ ​ As of ​ ​ March 31, December 31, ​ ​ 2021 ​ 2020 ​ ​ ​ (In thousands) ​ Finished goods ​ $ 217,399 ​ $ 226,866 ​ Work-in-process and service repairs ​ ​ 22,468 ​ ​ 25,206 ​ Raw materials ​ ​ 8,681 ​ ​ 10,225 ​ Total inventory ​ $ 248,548 ​ $ 262,297 ​</t>
        </is>
      </c>
      <c r="C4" s="4" t="inlineStr">
        <is>
          <t>​ ​ ​ ​ ​ ​ ​ ​ ​ ​ ​ As of December 31, ​ ​ 2020 2019 ​ ​ (In thousands) ​ Finished goods $ 226,866 ​ $ 254,240 ​ Work-in-process and service repairs ​ ​ 25,206 ​ ​ 34,120 ​ Raw materials ​ ​ 10,225 ​ ​ 33,623 ​ Total inventory ​ $ 262,297 ​ $ 321,983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1</t>
        </is>
      </c>
      <c r="C2" s="2" t="inlineStr">
        <is>
          <t>Dec. 31, 2020</t>
        </is>
      </c>
    </row>
    <row r="3">
      <c r="A3" s="3" t="inlineStr">
        <is>
          <t>Property and Equipment</t>
        </is>
      </c>
    </row>
    <row r="4">
      <c r="A4" s="4" t="inlineStr">
        <is>
          <t>Schedule of property and equipment</t>
        </is>
      </c>
      <c r="B4" s="4" t="inlineStr">
        <is>
          <t>​ ​ ​ ​ ​ ​ ​ ​ ​ ​ ​ ​ ​ Depreciable ​ As of ​ ​ Life March 31, December 31, ​ ​ ​ (In Years) ​ 2021 ​ 2020 ​ ​ ​ ​ ​ (In thousands) ​ Equipment leased to customers ​ 2 - 5 ​ $ 1,672,399 ​ $ 1,719,778 ​ EchoStar XV ​ 15 ​ ​ 277,658 ​ ​ 277,658 ​ EchoStar XVIII ​ 15 ​ ​ 411,255 ​ ​ 411,255 ​ Satellites acquired under finance lease agreements ​ 15 ​ ​ 398,107 ​ ​ 398,107 ​ Furniture, fixtures, equipment and other ​ 2 - 20 ​ ​ 1,989,431 ​ ​ 1,969,107 ​ Buildings and improvements ​ 5 - 40 ​ ​ 300,246 ​ ​ 301,037 ​ Land ​ - ​ ​ 13,186 ​ ​ 13,186 ​ Construction in progress ​ - ​ ​ 42,579 ​ ​ 51,800 ​ Total property and equipment ​ ​ ​ ​ 5,104,861 ​ ​ 5,141,928 ​ Accumulated depreciation ​ ​ ​ ​ (3,610,842) ​ ​ (3,577,224) ​ Property and equipment, net ​ ​ ​ $ 1,494,019 ​ $ 1,564,704 ​</t>
        </is>
      </c>
      <c r="C4" s="4" t="inlineStr">
        <is>
          <t>​ ​ ​ ​ ​ ​ ​ ​ ​ ​ ​ ​ ​ Depreciable ​ As of ​ ​ Life December 31, December 31, ​ ​ ​ (In Years) ​ 2020 ​ 2019 ​ ​ ​ ​ ​ (In thousands) ​ Equipment leased to customers ​ 2 - 5 ​ $ 1,719,778 ​ $ 1,837,503 ​ EchoStar XV ​ 15 ​ ​ 277,658 ​ ​ 277,658 ​ EchoStar XVIII ​ 15 ​ ​ 411,255 ​ ​ 411,255 ​ Satellites acquired under finance lease agreements ​ 15 ​ ​ 398,107 ​ ​ 398,107 ​ Furniture, fixtures, equipment and other ​ 2 - 20 ​ ​ 1,969,107 ​ ​ 1,894,629 ​ Buildings and improvements ​ 5 - 40 ​ ​ 301,037 ​ ​ 289,421 ​ Land ​ - ​ ​ 13,186 ​ ​ 13,186 ​ Construction in progress ​ - ​ ​ 51,800 ​ ​ 70,081 ​ Total property and equipment ​ ​ ​ ​ 5,141,928 ​ ​ 5,191,840 ​ Accumulated depreciation ​ ​ ​ ​ (3,577,224) ​ ​ (3,440,267) ​ Property and equipment, net ​ ​ ​ $ 1,564,704 ​ $ 1,751,573 ​</t>
        </is>
      </c>
    </row>
    <row r="5">
      <c r="A5" s="4" t="inlineStr">
        <is>
          <t>Schedule of depreciation and amortization expense</t>
        </is>
      </c>
      <c r="B5" s="4" t="inlineStr">
        <is>
          <t>​ ​ ​ ​ ​ ​ ​ ​ ​ ​ ​ For the Three Months Ended ​ ​ ​ March 31, ​ ​ 2021 2020 ​ ​ (In thousands) ​ Equipment leased to customers ​ $ 64,262 ​ $ 79,682 ​ Satellites ​ ​ 23,797 ​ ​ 23,797 ​ Buildings, furniture, fixtures, equipment and other ​ ​ 27,183 ​ ​ 31,606 ​ Total depreciation and amortization ​ $ 115,242 ​ $ 135,085 ​ ​</t>
        </is>
      </c>
      <c r="C5" s="4" t="inlineStr">
        <is>
          <t>​ ​ ​ ​ ​ ​ ​ ​ ​ ​ ​ ​ ​ ​ For the Years Ended December 31, ​ ​ 2020 2019 2018 ​ ​ (In thousands) ​ Equipment leased to customers ​ $ 290,006 ​ $ 370,867 ​ $ 437,342 ​ Satellites ​ ​ 95,187 ​ ​ 65,441 ​ ​ 61,045 ​ Buildings, furniture, fixtures, equipment and other ​ ​ 119,445 ​ ​ 141,040 ​ ​ 162,073 ​ Total depreciation and amortization ​ $ 504,638 ​ $ 577,348 ​ $ 660,460 ​ ​</t>
        </is>
      </c>
    </row>
    <row r="6">
      <c r="A6" s="4" t="inlineStr">
        <is>
          <t>Schedule of pay-TV satellite fleet</t>
        </is>
      </c>
      <c r="B6" s="4" t="inlineStr">
        <is>
          <t>​ 6. Property and Equipment ​ Property and equipment consisted of the following: ​ ​ ​ ​ ​ ​ ​ ​ ​ ​ ​ ​ ​ Depreciable ​ As of ​ ​ Life March 31, December 31, ​ ​ ​ (In Years) ​ 2021 ​ 2020 ​ ​ ​ ​ ​ (In thousands) ​ Equipment leased to customers ​ 2 - 5 ​ $ 1,672,399 ​ $ 1,719,778 ​ EchoStar XV ​ 15 ​ ​ 277,658 ​ ​ 277,658 ​ EchoStar XVIII ​ 15 ​ ​ 411,255 ​ ​ 411,255 ​ Satellites acquired under finance lease agreements ​ 15 ​ ​ 398,107 ​ ​ 398,107 ​ Furniture, fixtures, equipment and other ​ 2 - 20 ​ ​ 1,989,431 ​ ​ 1,969,107 ​ Buildings and improvements ​ 5 - 40 ​ ​ 300,246 ​ ​ 301,037 ​ Land ​ - ​ ​ 13,186 ​ ​ 13,186 ​ Construction in progress ​ - ​ ​ 42,579 ​ ​ 51,800 ​ Total property and equipment ​ ​ ​ ​ 5,104,861 ​ ​ 5,141,928 ​ Accumulated depreciation ​ ​ ​ ​ (3,610,842) ​ ​ (3,577,224) ​ Property and equipment, net ​ ​ ​ $ 1,494,019 ​ $ 1,564,704 ​ ​ Depreciation and amortization expense consisted of the following: ​ ​ ​ ​ ​ ​ ​ ​ ​ ​ ​ For the Three Months Ended ​ ​ ​ March 31, ​ ​ 2021 2020 ​ ​ (In thousands) ​ Equipment leased to customers ​ $ 64,262 ​ $ 79,682 ​ Satellites ​ ​ 23,797 ​ ​ 23,797 ​ Buildings, furniture, fixtures, equipment and other ​ ​ 27,183 ​ ​ 31,606 ​ Total depreciation and amortization ​ $ 115,242 ​ $ 135,085 ​ ​ Cost of sales and operating expense categories included in our accompanying Condensed Consolidated Statements of Operations and Comprehensive Income (Loss) do not include depreciation expense related to satellites or equipment leased to customers. ​ Pay-TV Satellites. ​ As of March 31, 2021, our pay-TV satellite fleet consisted of the following: ​ ​ ​ ​ ​ ​ ​ ​ ​ ​ ​ ​ ​ Degree ​ ​ ​ ​ ​ Launch ​ Orbital ​ Lease ​ Satellites Date Location Termination Date Owned: ​ ​ ​ ​ ​ ​ ​ EchoStar XV ​ July 2010 ​ 61.5 ​ N/A ​ EchoStar XVIII ​ June 2016 ​ 61.5 ​ N/A ​ ​ ​ ​ ​ ​ ​ ​ ​ Leased from EchoStar (1) : ​ ​ ​ ​ ​ ​ ​ EchoStar IX ​ August 2003 ​ 121 ​ Month to month ​ ​ ​ ​ ​ ​ ​ ​ ​ Leased from DISH Network (2) : ​ ​ ​ ​ ​ ​ ​ EchoStar X ​ February 2006 ​ 110 ​ February 2022 ​ EchoStar XI ​ July 2008 ​ 110 ​ September 2021 ​ EchoStar XIV ​ March 2010 ​ 119 ​ February 2023 ​ EchoStar XVI ​ November 2012 ​ 61.5 ​ January 2023 ​ Nimiq 5 ​ September 2009 ​ 72.7 ​ September 2021 ​ QuetzSat-1 ​ September 2011 ​ 77 ​ November 2021 ​ ​ ​ ​ ​ ​ ​ ​ ​ Leased from Other Third Party: ​ ​ ​ ​ ​ ​ ​ Anik F3 ​ April 2007 ​ 118.7 ​ April 2022 ​ Ciel II ​ December 2008 ​ 129 ​ January 2022 ​ (1) See Note 13 for further information on our Related Party Transactions with EchoStar. (2) See Note 13 for further information on our Related Party Transactions with DISH Network.</t>
        </is>
      </c>
      <c r="C6" s="4" t="inlineStr">
        <is>
          <t>​ ​ ​ ​ ​ ​ ​ ​ ​ ​ ​ ​ ​ Degree ​ ​ ​ ​ ​ Launch ​ Orbital ​ Lease ​ Satellites Date Location Termination Date Owned: ​ ​ ​ ​ ​ ​ ​ EchoStar XV ​ July 2010 ​ 61.5 ​ N/A ​ EchoStar XVIII ​ June 2016 ​ 61.5 ​ N/A ​ ​ ​ ​ ​ ​ ​ ​ ​ Leased from EchoStar (1) : ​ ​ ​ ​ ​ ​ ​ EchoStar IX ​ August 2003 ​ 121 ​ Month to month ​ ​ ​ ​ ​ ​ ​ ​ ​ Leased from DISH Network (2)(3) : ​ ​ ​ ​ ​ ​ ​ EchoStar X ​ February 2006 ​ 110 ​ February 2022 ​ EchoStar XI ​ July 2008 ​ 110 ​ September 2021 ​ EchoStar XIV ​ March 2010 ​ 119 ​ February 2023 ​ EchoStar XVI ​ November 2012 ​ 61.5 ​ January 2023 ​ Nimiq 5 (4) ​ September 2009 ​ 72.7 ​ September 2021 ​ QuetzSat-1 ​ September 2011 ​ 77 ​ November 2021 ​ ​ ​ ​ ​ ​ ​ ​ ​ Leased from Other Third Party: ​ ​ ​ ​ ​ ​ ​ Anik F3 ​ April 2007 ​ 118.7 ​ April 2022 ​ Ciel II ​ December 2008 ​ 129 ​ January 2022 ​ (1) See Note 17 for further information on our Related Party Transactions with EchoStar. (2) See Note 17 for further information on our Related Party Transactions with DISH Network. (3) On May 19, 2019, DISH Network entered into the Master Transaction Agreement with EchoStar. Upon the closing of the Master Transaction Agreement on September 10, 2019, these satellites and satellite service agreements leased from EchoStar were transferred to DISH Network. See Note 20 “ Related Party Transactions” in the Notes to DISH Network’s Annual Report on Form 10-K for the year ended December 31, 2020 for further information on the Master Transaction Agreement. (4)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in 2019, we now include our options to renew the lease through September 2024 in the lease term as we are reasonably certain to exercise those options. Accordingly, Nimiq 5 is accounted for as a finance lea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rketable Investment Securities, Restricted Cash and Cash Equivalents, and Other Investment Securities</t>
        </is>
      </c>
      <c r="B1" s="2" t="inlineStr">
        <is>
          <t>3 Months Ended</t>
        </is>
      </c>
      <c r="C1" s="2" t="inlineStr">
        <is>
          <t>12 Months Ended</t>
        </is>
      </c>
    </row>
    <row r="2">
      <c r="B2" s="2" t="inlineStr">
        <is>
          <t>Mar. 31, 2021</t>
        </is>
      </c>
      <c r="C2" s="2" t="inlineStr">
        <is>
          <t>Dec. 31, 2020</t>
        </is>
      </c>
    </row>
    <row r="3">
      <c r="A3" s="3" t="inlineStr">
        <is>
          <t>Marketable Investment Securities, Restricted Cash and Cash Equivalents, and Other Investment Securities</t>
        </is>
      </c>
    </row>
    <row r="4">
      <c r="A4" s="4" t="inlineStr">
        <is>
          <t>Marketable Investment Securities, Restricted Cash and Cash Equivalents, and Other Investment Securities</t>
        </is>
      </c>
      <c r="B4" s="4" t="inlineStr">
        <is>
          <t>4. Marketable Investment Securities, Restricted Cash and Cash Equivalents, and Other Investment Securities ​ Our marketable investment securities, restricted cash and cash equivalents, and other investment securities consisted of the following: ​ ​ ​ ​ ​ ​ ​ ​ ​ ​ ​ As of ​ ​ ​ March 31, December 31, ​ ​ 2021 2020 ​ ​ (In thousands) ​ Marketable investment securities: ​ ​ ​ ​ ​ ​ ​ Current marketable investment securities ​ $ 48,995 ​ $ 132,593 ​ Restricted marketable investment securities (1) ​ ​ — ​ ​ — ​ Total marketable investment securities ​ ​ 48,995 ​ ​ 132,593 ​ ​ ​ ​ ​ ​ ​ ​ ​ Restricted cash and cash equivalents (1) ​ ​ 58,255 ​ ​ 58,323 ​ ​ ​ ​ ​ ​ ​ ​ ​ Other investment securities: ​ ​ ​ ​ ​ ​ ​ Other investment securities ​ ​ 98,050 ​ ​ 97,306 ​ Total other investment securities ​ ​ 98,050 ​ ​ 97,306 ​ ​ ​ ​ ​ ​ ​ ​ ​ Total marketable investment securities, restricted cash and cash equivalents, and other investment securities ​ $ 205,300 ​ $ 288,222 ​ (1) Restricted marketable investment securities and restricted cash and cash equivalents are included in “Restricted cash, cash equivalents and marketable investment securities” on our Condensed Consolidated Balance Sheets. ​ Marketable Investment Securities ​ Our marketable investment securities portfolio may consist of debt and equity instruments. All equity securities are carried at fair value, with changes in fair value recognized in “Other, net” within “Other Income (Expense)” on our Condensed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See Note 2 for further information. ​ Current Marketable Investment Securities ​ Our current marketable investment securities portfolio can include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March 31, 2021 and December 31, 2020, our restricted marketable investment securities, together with our restricted cash and cash equivalents, included amounts required as collateral for our letters of credit and trusts. ​ Other Investment Securities ​ We have strategic investments in certain debt and/or equity securities that are included in noncurrent “Other investment securities” on our Condensed Consolidated Balance Sheets. Our debt securities are classified as available-for-sale and our equity securities are accounted for using the equity method of accounting or recorded at fair value. Certain of our equity method investments are detailed below. ​ NagraStar L.L.C. ​ Invidi Technologies Corporation ​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Fair Value Measurements ​ Our investments measured at fair value on a recurring basis were as follows: ​ ​ ​ ​ ​ ​ ​ ​ ​ ​ ​ ​ ​ ​ ​ ​ ​ ​ ​ ​ ​ ​ ​ ​ ​ ​ ​ ​ ​ As of ​ ​ ​ March 31, 2021 ​ December 31, 2020 ​ ​ Total Level 1 Level 2 Level 3 Total Level 1 Level 2 Level 3 ​ ​ (In thousands) ​ Cash equivalents (including restricted) ​ $ 1,653,660 ​ $ 60,153 ​ $ 1,593,507 ​ $ — ​ $ 1,278,971 ​ $ 172,025 ​ $ 1,106,946 ​ $ — ​ ​ ​ ​ ​ ​ ​ ​ ​ ​ ​ ​ ​ ​ ​ ​ ​ ​ ​ ​ ​ ​ ​ ​ ​ ​ ​ Debt securities (including restricted): ​ ​ ​ ​ ​ ​ ​ ​ ​ ​ ​ ​ ​ ​ ​ ​ ​ ​ ​ ​ ​ ​ ​ ​ ​ U.S. Treasury and agency securities ​ $ — ​ $ — ​ $ — ​ $ — ​ $ 22,476 ​ $ 22,476 ​ $ — ​ $ — ​ Commercial paper ​ ​ 47,590 ​ ​ — ​ ​ 47,590 ​ ​ — ​ ​ 101,959 ​ ​ — ​ ​ 101,959 ​ ​ — ​ Corporate securities ​ ​ 877 ​ ​ — ​ ​ 877 ​ ​ — ​ ​ 8,068 ​ ​ — ​ ​ 8,068 ​ ​ — ​ Other ​ ​ 528 ​ ​ — ​ ​ 528 ​ ​ — ​ ​ 90 ​ ​ — ​ ​ 90 ​ ​ — ​ Total ​ $ 48,995 ​ $ — ​ $ 48,995 ​ $ — ​ $ 132,593 ​ $ 22,476 ​ $ 110,117 ​ $ — ​ ​ As of March 31, 2021, restricted and non-restricted marketable investment securities included debt securities of $49 million with contractual maturities within one year. Actual maturities may differ from contractual maturities as a result of our ability to sell these securities prior to maturity. ​ Gains and Losses on Sales and Changes in Carrying Amounts of Investments ​ “Other, net” within “Other Income (Expense)” included on our Condensed Consolidated Statements of Operations and Comprehensive Income (Loss) is as follows: ​ ​ ​ ​ ​ ​ ​ ​ ​ ​ ​ For the Three Months Ended ​ ​ ​ March 31, ​ Other, net: 2021 2020 ​ ​ (In thousands) ​ Costs related to early redemption of debt ​ $ (2,600) ​ $ — ​ Equity in earnings (losses) of affiliates ​ ​ 903 ​ ​ 278 ​ Other ​ ​ 189 ​ ​ 667 ​ Total ​ $ (1,508) ​ $ 945 ​ ​</t>
        </is>
      </c>
      <c r="C4" s="4" t="inlineStr">
        <is>
          <t>4. Marketable Investment Securities, Restricted Cash and Cash Equivalents, and Other Investment Securities ​ Our marketable investment securities, restricted cash and cash equivalents, and other investment securities consisted of the following: ​ ​ ​ ​ ​ ​ ​ ​ ​ ​ ​ As of December 31, ​ ​ 2020 2019 ​ ​ (In thousands) ​ Marketable investment securities: ​ ​ ​ ​ ​ ​ ​ Current marketable investment securities ​ $ 132,593 ​ $ — ​ Restricted marketable investment securities (1) ​ ​ — ​ ​ 390 ​ Total marketable investment securities ​ ​ 132,593 ​ ​ 390 ​ ​ ​ ​ ​ ​ ​ ​ ​ Restricted cash and cash equivalents (1) ​ ​ 58,323 ​ ​ 60,677 ​ ​ ​ ​ ​ ​ ​ ​ ​ Other investment securities: ​ ​ ​ ​ ​ ​ ​ Other investment securities ​ ​ 97,306 ​ ​ 106,874 ​ Total other investment securities ​ ​ 97,306 ​ ​ 106,874 ​ ​ ​ ​ ​ ​ ​ ​ ​ Total marketable investment securities, restricted cash and cash equivalents, and other investment securities ​ $ 288,222 ​ $ 167,941 ​ (1) Restricted marketable investment securities and restricted cash and cash equivalents are included in “Restricted cash, cash equivalents and marketable investment securities” on our Consolidated Balance Sheets. ​ Marketable Investment Securities ​ Our marketable investment securities portfolio may consist of debt and equity instruments. All equity securities are carried at fair value, with changes in fair value recognized in “Other, net” within “Other Income (Expense)” on our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solidated Balance Sheets. The corresponding changes in the fair value of marketable debt securities, which are determined to be company specific credit losses are recorded in “Other, net” within “Other Income (Expense)” on our Consolidated Statements of Operations and Comprehensive Income (Loss). See Note 2 for further information. ​ Current Marketable Investment Securities ​ Our current marketable investment securities portfolio can include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December 31, 2020 and 2019, our restricted marketable investment securities, together with our restricted cash and cash equivalents, included amounts required as collateral for our letters of credit and trusts. ​ Other Investment Securities ​ We have strategic investments in certain debt and/or equity securities that are included in noncurrent “Other investment securities” on our Consolidated Balance Sheets. Our debt securities are classified as available-for-sale and our equity securities are accounted for using the equity method of accounting or recorded at fair value. Certain of our equity method investments are detailed below. ​ NagraStar L.L.C. ​ Invidi Technologies Corporation ​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Unrealized Gains (Losses) on Marketable Investment Securities ​ As of December 31, 2020, restricted and non-restricted marketable investment securities included debt securities of $133 million with contractual maturities within one year. Actual maturities may differ from contractual maturities as a result of our ability to sell these securities prior to maturity. ​ Fair Value Measurements ​ Our investments measured at fair value on a recurring basis were as follows: ​ ​ ​ ​ ​ ​ ​ ​ ​ ​ ​ ​ ​ ​ ​ ​ ​ ​ ​ ​ ​ ​ ​ ​ ​ ​ ​ ​ ​ As of December 31, ​ ​ ​ 2020 ​ 2019 ​ ​ Total Level 1 Level 2 Level 3 Total Level 1 Level 2 Level 3 ​ ​ ​ (In thousands) ​ Cash equivalents (including restricted) ​ $ 1,278,971 ​ $ 172,025 ​ $ 1,106,946 ​ $ — ​ $ 60,677 ​ $ 60,677 ​ $ — ​ $ — ​ Debt securities (including restricted): ​ ​ ​ ​ ​ ​ ​ ​ ​ ​ ​ ​ ​ ​ ​ ​ ​ ​ ​ ​ ​ ​ ​ ​ ​ U.S. Treasury and agency securities ​ $ 22,476 ​ $ 22,476 ​ $ — ​ $ — ​ $ 390 ​ $ 390 ​ $ — ​ $ — ​ Commercial paper ​ ​ 101,959 ​ ​ — ​ ​ 101,959 ​ ​ — ​ ​ — ​ ​ — ​ ​ — ​ ​ — ​ Corporate securities ​ ​ 8,068 ​ ​ — ​ ​ 8,068 ​ ​ — ​ ​ — ​ ​ — ​ ​ — ​ ​ — ​ Other ​ ​ 90 ​ ​ — ​ ​ 90 ​ ​ — ​ ​ — ​ ​ — ​ ​ — ​ ​ — ​ Total ​ $ 132,593 ​ $ 22,476 ​ $ 110,117 ​ $ — ​ $ 390 ​ $ 390 ​ $ — ​ $ — ​ ​ ​ Gains and Losses on Sales and Changes in Carrying Amounts of Investments ​ “Other, net” within “Other Income (Expense)” included on our Consolidated Statements of Operations and Comprehensive Income (Loss) is as follows: ​ ​ ​ ​ ​ ​ ​ ​ ​ ​ ​ ​ ​ ​ ​ ​ ​ ​ ​ ​ ​ ​ ​ ​ ​ For the Years Ended December 31, ​ Other, net: 2020 2019 2018 ​ (In thousands) ​ Marketable investment securities - realized and unrealized gains (losses) ​ $ — ​ $ 3,119 ​ $ 5,313 ​ Costs related to early redemption of debt ​ ​ — ​ ​ — ​ ​ (3,261) ​ Gain (loss) on sale of subsidiary ​ ​ — ​ ​ — ​ ​ 7,004 ​ Equity in earnings (losses) of affiliates ​ ​ 653 ​ ​ 3,514 ​ ​ (2,110) ​ Other ​ ​ 1,033 ​ ​ 976 ​ ​ 2,048 ​ Total ​ $ 1,686 ​ $ 7,609 ​ $ 8,994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1</t>
        </is>
      </c>
      <c r="C2" s="2" t="inlineStr">
        <is>
          <t>Dec. 31, 2020</t>
        </is>
      </c>
    </row>
    <row r="3">
      <c r="A3" s="3" t="inlineStr">
        <is>
          <t>Leases</t>
        </is>
      </c>
    </row>
    <row r="4">
      <c r="A4" s="4" t="inlineStr">
        <is>
          <t>Summary of the components of lease expense</t>
        </is>
      </c>
      <c r="B4" s="4" t="inlineStr">
        <is>
          <t>​ ​ ​ ​ ​ ​ ​ ​ ​ ​ ​ For the Three Months Ended ​ ​ ​ March 31, ​ ​ 2021 2020 ​ ​ ​ (In thousands) ​ Operating lease cost ​ $ 60,023 ​ $ 61,715 ​ ​ ​ ​ ​ ​ ​ ​ ​ Short-term lease cost (1) ​ ​ 4,236 ​ ​ 2,667 ​ ​ ​ ​ ​ ​ ​ ​ ​ Finance lease cost: ​ ​ ​ ​ ​ ​ ​ Amortization of right-of-use assets ​ ​ 12,374 ​ ​ 12,448 ​ Interest on lease liabilities ​ ​ 3,716 ​ ​ 4,798 ​ Total finance lease cost ​ ​ 16,090 ​ ​ 17,246 ​ Total lease costs ​ $ 80,349 ​ $ 81,628 ​ (1) Leases that have terms of 12 months or less .</t>
        </is>
      </c>
      <c r="C4" s="4" t="inlineStr">
        <is>
          <t>​ ​ ​ ​ ​ ​ ​ ​ ​ ​ For the Years Ended December 31, ​ 2020 2019 ​ ​ (In thousands) Operating lease cost ​ $ 246,523 ​ $ 297,181 ​ ​ ​ ​ ​ ​ ​ Short-term lease cost (1) ​ ​ 11,409 ​ ​ 37,686 ​ ​ ​ ​ ​ ​ ​ Finance lease cost: ​ ​ ​ ​ ​ ​ Amortization of right-of-use assets ​ ​ 49,496 ​ ​ 29,134 Interest on lease liabilities ​ ​ 17,595 ​ ​ 9,826 Total finance lease cost ​ ​ 67,091 ​ ​ 38,960 Total lease costs ​ $ 325,023 ​ $ 373,827 (1) Leases that have terms of 12 months or less.</t>
        </is>
      </c>
    </row>
    <row r="5">
      <c r="A5" s="4" t="inlineStr">
        <is>
          <t>Summary of Supplemental cash flow information related to leases</t>
        </is>
      </c>
      <c r="B5" s="4" t="inlineStr">
        <is>
          <t>​ ​ ​ ​ ​ ​ ​ ​ ​ ​ ​ ​ ​ For the Three Months Ended ​ ​ ​ ​ March 31, ​ ​ ​ 2021 2020 ​ ​ ​ ​ (In thousands) ​ Cash paid for amounts included in the measurement of lease liabilities: ​ ​ ​ ​ ​ ​ ​ ​ Operating cash flows from operating leases ​ ​ $ 59,178 ​ $ 61,808 ​ Operating cash flows from finance leases ​ ​ $ 3,652 ​ $ 4,798 ​ Financing cash flows from finance leases ​ ​ $ 12,580 ​ $ 11,466 ​ ​ ​ ​ ​ ​ ​ ​ ​ ​ Right-of-use assets obtained in exchange for lease obligations: ​ ​ ​ ​ ​ ​ ​ ​ Operating leases ​ ​ $ 7,417 ​ $ 6,749 ​ Finance leases ​ ​ $ — ​ $ — ​</t>
        </is>
      </c>
      <c r="C5" s="4" t="inlineStr">
        <is>
          <t>​ ​ ​ ​ ​ ​ ​ ​ ​ ​ ​ For the Years Ended December 31, ​ ​ 2020 2019 ​ ​ ​ (In thousands) ​ Cash paid for amounts included in the measurement of lease liabilities: ​ ​ ​ ​ ​ ​ ​ Operating cash flows from operating leases ​ $ 247,413 ​ $ 301,524 ​ Operating cash flows from finance leases ​ $ 17,595 ​ $ 9,826 ​ Financing cash flows from finance leases ​ $ 49,231 ​ $ 31,841 ​ ​ ​ ​ ​ ​ ​ ​ ​ Right-of-use assets obtained in exchange for lease obligations: ​ ​ ​ ​ ​ ​ ​ Operating leases ​ $ 37,899 ​ $ 81,198 ​ Finance leases ​ $ — ​ $ 175,311 ​ ​ ​ ​ ​ ​ ​ ​ ​ Right-of-use assets and liabilities recognized at January 1, 2019 upon adoption of ASC 842 ​ ​ ​ ​ $ 730,180 ​</t>
        </is>
      </c>
    </row>
    <row r="6">
      <c r="A6" s="4" t="inlineStr">
        <is>
          <t>Summary of supplemental balance sheet information related to leases</t>
        </is>
      </c>
      <c r="B6" s="4" t="inlineStr">
        <is>
          <t>​ ​ ​ ​ ​ ​ ​ ​ ​ ​ ​ As of ​ ​ ​ March 31, ​ December 31, ​ ​ 2021 2020 ​ ​ ​ (In thousands) ​ Operating Leases: ​ ​ ​ ​ ​ ​ ​ Operating lease assets ​ $ 335,609 ​ $ 380,968 ​ ​ ​ ​ ​ ​ ​ ​ ​ Other current liabilities ​ $ 169,566 ​ $ 186,967 ​ Operating lease liabilities ​ ​ 165,514 ​ ​ 192,624 ​ Total operating lease liabilities ​ $ 335,080 ​ $ 379,591 ​ ​ ​ ​ ​ ​ ​ ​ ​ Finance Leases: ​ ​ ​ ​ ​ ​ ​ Property and equipment, gross ​ $ 398,875 ​ $ 398,875 ​ Accumulated depreciation ​ ​ (263,447) ​ ​ (251,073) ​ Property and equipment, net ​ $ 135,428 ​ $ 147,802 ​ ​ ​ ​ ​ ​ ​ ​ ​ Other current liabilities ​ $ 50,260 ​ $ 49,820 ​ Other long-term liabilities ​ ​ 97,098 ​ ​ 110,789 ​ Total finance lease liabilities ​ $ 147,358 ​ $ 160,609 ​ ​ ​ ​ ​ ​ ​ ​ ​ Weighted Average Remaining Lease Term: ​ ​ ​ ​ ​ ​ ​ Operating leases ​ ​ 2.9 years ​ ​ 2.9 years ​ Finance leases ​ ​ 3.1 years ​ ​ 3.3 years ​ ​ ​ ​ ​ ​ ​ ​ ​ Weighted Average Discount Rate: ​ ​ ​ ​ ​ ​ ​ Operating leases ​ ​ 8.6% ​ ​ 8.7% ​ Finance leases ​ ​ 9.6% ​ ​ 9.6% ​</t>
        </is>
      </c>
      <c r="C6" s="4" t="inlineStr">
        <is>
          <t>​ ​ ​ ​ ​ ​ ​ ​ ​ ​ ​ As of December 31, ​ ​ ​ 2020 ​ 2019 ​ ​ ​ (In thousands) ​ Operating Leases: ​ ​ ​ ​ ​ ​ ​ Operating lease assets ​ $ 380,968 ​ $ 553,576 ​ ​ ​ ​ ​ ​ ​ ​ ​ Other current liabilities ​ $ 186,967 ​ $ 202,972 ​ Operating lease liabilities ​ ​ 192,624 ​ ​ 350,155 ​ Total operating lease liabilities ​ $ 379,591 ​ $ 553,127 ​ ​ ​ ​ ​ ​ ​ ​ ​ Finance Leases: ​ ​ ​ ​ ​ ​ ​ Property and equipment, gross ​ $ 398,875 ​ $ 399,764 ​ Accumulated depreciation ​ ​ (251,073) ​ ​ (201,873) ​ Property and equipment, net ​ $ 147,802 ​ $ 197,891 ​ ​ ​ ​ ​ ​ ​ ​ ​ Other current liabilities ​ $ 49,820 ​ $ 48,678 ​ Other long-term liabilities ​ ​ 110,789 ​ ​ 163,939 ​ Total finance lease liabilities ​ $ 160,609 ​ $ 212,617 ​ ​ ​ ​ ​ ​ ​ ​ ​ Weighted Average Remaining Lease Term: ​ ​ ​ ​ ​ ​ ​ Operating leases ​ ​ 2.9 years ​ ​ 3.4 years ​ Finance leases ​ ​ 3.3 years ​ ​ 4.2 years ​ ​ ​ ​ ​ ​ ​ ​ ​ Weighted Average Discount Rate: ​ ​ ​ ​ ​ ​ ​ Operating leases ​ ​ 8.7% ​ ​ 9.1% ​ Finance leases ​ ​ 9.6% ​ ​ 9.5% ​</t>
        </is>
      </c>
    </row>
    <row r="7">
      <c r="A7" s="4" t="inlineStr">
        <is>
          <t>Summary of maturities of operating lease liabilities</t>
        </is>
      </c>
      <c r="B7" s="4" t="inlineStr">
        <is>
          <t>​ ​ ​ ​ ​ ​ ​ ​ ​ ​ ​ ​ ​ ​ Maturities of Lease Liabilities ​ ​ ​ Operating ​ Finance ​ ​ ​ ​ For the Years Ending December 31, Leases Leases Total ​ ​ ​ (In thousands) ​ 2021 (remaining nine months) ​ $ 151,848 ​ $ 45,696 ​ $ 197,544 ​ 2022 ​ ​ 138,299 ​ ​ 50,227 ​ ​ 188,526 ​ 2023 ​ ​ 32,083 ​ ​ 42,862 ​ ​ 74,945 ​ 2024 ​ ​ 13,436 ​ ​ 32,147 ​ ​ 45,583 ​ 2025 ​ ​ 8,379 ​ ​ — ​ ​ 8,379 ​ Thereafter ​ ​ 35,487 ​ ​ — ​ ​ 35,487 ​ Total lease payments ​ ​ 379,532 ​ ​ 170,932 ​ ​ 550,464 ​ Less: Imputed interest ​ ​ (44,452) ​ ​ (23,574) ​ ​ (68,026) ​ Total ​ ​ 335,080 ​ ​ 147,358 ​ ​ 482,438 ​ Less: Current portion ​ ​ (169,566) ​ ​ (50,260) ​ ​ (219,826) ​ Long-term portion of lease obligations ​ $ 165,514 ​ $ 97,098 ​ $ 262,612 ​</t>
        </is>
      </c>
      <c r="C7" s="4" t="inlineStr">
        <is>
          <t>​ ​ ​ ​ ​ ​ ​ ​ ​ ​ ​ ​ ​ ​ Maturities of Lease Liabilities ​ ​ Operating Finance ​ ​ ​ For the Years Ending December 31, ​ Leases ​ Leases ​ Total ​ ​ ​ (In thousands) ​ 2021 ​ $ 208,759 ​ $ 62,613 ​ $ 271,372 ​ 2022 ​ ​ 136,132 ​ ​ 50,227 ​ ​ 186,359 ​ 2023 ​ ​ 30,165 ​ ​ 42,862 ​ ​ 73,027 ​ 2024 ​ ​ 12,397 ​ ​ 32,147 ​ ​ 44,544 ​ 2025 ​ ​ 8,081 ​ ​ — ​ ​ 8,081 ​ Thereafter ​ ​ 35,474 ​ ​ — ​ ​ 35,474 ​ Total lease payments ​ ​ 431,008 ​ ​ 187,849 ​ ​ 618,857 ​ Less: Imputed interest ​ ​ (51,417) ​ ​ (27,240) ​ ​ (78,657) ​ Total ​ ​ 379,591 ​ ​ 160,609 ​ ​ 540,200 ​ Less: Current portion ​ ​ (186,967) ​ ​ (49,820) ​ ​ (236,787) ​ Long-term portion of lease obligations ​ $ 192,624 ​ $ 110,789 ​ $ 303,413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ong-Term Debt and Finance Lease Obligations (Tables)</t>
        </is>
      </c>
      <c r="B1" s="2" t="inlineStr">
        <is>
          <t>3 Months Ended</t>
        </is>
      </c>
      <c r="C1" s="2" t="inlineStr">
        <is>
          <t>12 Months Ended</t>
        </is>
      </c>
    </row>
    <row r="2">
      <c r="B2" s="2" t="inlineStr">
        <is>
          <t>Mar. 31, 2021</t>
        </is>
      </c>
      <c r="C2" s="2" t="inlineStr">
        <is>
          <t>Dec. 31, 2020</t>
        </is>
      </c>
    </row>
    <row r="3">
      <c r="A3" s="3" t="inlineStr">
        <is>
          <t>Long-Term Debt and Finance Lease Obligations</t>
        </is>
      </c>
    </row>
    <row r="4">
      <c r="A4" s="4" t="inlineStr">
        <is>
          <t>Schedule of carrying and fair values of the entity's debt facilities</t>
        </is>
      </c>
      <c r="B4" s="4" t="inlineStr">
        <is>
          <t>​ ​ ​ ​ ​ ​ ​ ​ ​ ​ ​ ​ ​ ​ ​ ​ ​ As of ​ ​ ​ March 31, 2021 ​ December 31, 2020 ​ ​ Carrying Fair Value Carrying Fair Value ​ ​ (In thousands) ​ 6 3/4% Senior Notes due 2021 (1) ​ ​ 1,794,646 ​ ​ 1,811,480 ​ ​ 2,000,000 ​ ​ 2,047,260 ​ 5 7/8% Senior Notes due 2022 ​ ​ 2,000,000 ​ ​ 2,094,220 ​ ​ 2,000,000 ​ ​ 2,095,820 ​ 5 % Senior Notes due 2023 ​ ​ 1,500,000 ​ ​ 1,560,705 ​ ​ 1,500,000 ​ ​ 1,566,300 ​ 5 7/8% Senior Notes due 2024 ​ ​ 2,000,000 ​ ​ 2,101,980 ​ ​ 2,000,000 ​ ​ 2,099,580 ​ 7 3/4% Senior Notes due 2026 ​ ​ 2,000,000 ​ ​ 2,203,100 ​ ​ 2,000,000 ​ ​ 2,236,520 ​ 7 3/8% Senior Notes due 2028 ​ ​ 1,000,000 ​ ​ 1,052,940 ​ ​ 1,000,000 ​ ​ 1,070,130 ​ Other notes payable ​ ​ 23,565 ​ ​ 23,565 ​ ​ 23,565 ​ ​ 23,565 ​ Subtotal ​ ​ 10,318,211 ​ $ 10,847,990 ​ ​ 10,523,565 ​ $ 11,139,175 ​ Unamortized deferred financing costs and debt discounts, net ​ ​ (11,310) ​ ​ ​ ​ ​ (12,684) ​ ​ ​ ​ Finance lease obligations (2) ​ ​ 147,358 ​ ​ ​ ​ ​ 160,609 ​ ​ ​ ​ Total long-term debt and finance lease obligations (including current portion) ​ $ 10,454,259 ​ ​ ​ ​ $ 10,671,490 ​ ​ ​ ​ (1) During the three months ended March 31, 2021, we repurchased $205 million of our 6 3/4% Senior Notes due 2021 in open market trades. The remaining balance of $1.795 billion matures on June 1, 2021. (2) Disclosure regarding fair value of finance leases is not required.</t>
        </is>
      </c>
      <c r="C4" s="4" t="inlineStr">
        <is>
          <t>​ ​ ​ ​ ​ ​ ​ ​ ​ ​ ​ ​ ​ ​ ​ ​ ​ As of December 31, ​ ​ ​ 2020 ​ 2019 ​ ​ Carrying Fair Value Carrying Fair Value ​ ​ (In thousands) ​ 5 1/8% Senior Notes due 2020 (1) ​ $ — ​ $ — ​ $ 1,100,000 ​ $ 1,110,208 ​ 6 3/4% Senior Notes due 2021 (2) ​ ​ 2,000,000 ​ ​ 2,047,260 ​ ​ 2,000,000 ​ ​ 2,109,420 ​ 5 7/8% Senior Notes due 2022 ​ ​ 2,000,000 ​ ​ 2,095,820 ​ ​ 2,000,000 ​ ​ 2,129,580 ​ 5 % Senior Notes due 2023 ​ ​ 1,500,000 ​ ​ 1,566,300 ​ ​ 1,500,000 ​ ​ 1,543,770 ​ 5 7/8% Senior Notes due 2024 ​ ​ 2,000,000 ​ ​ 2,099,580 ​ ​ 2,000,000 ​ ​ 2,049,080 ​ 7 3/4% Senior Notes due 2026 ​ ​ 2,000,000 ​ ​ 2,236,520 ​ ​ 2,000,000 ​ ​ 2,128,900 ​ 7 3/8% Senior Notes due 2028 ​ ​ 1,000,000 ​ ​ 1,070,130 ​ ​ — ​ ​ — ​ Other notes payable ​ ​ 23,565 ​ ​ 23,565 ​ ​ 25,996 ​ ​ 25,996 ​ Subtotal ​ ​ 10,523,565 ​ $ 11,139,175 ​ ​ 10,625,996 ​ $ 11,096,954 ​ Unamortized deferred financing costs and debt discounts, net ​ ​ (12,684) ​ ​ ​ ​ ​ (16,250) ​ ​ ​ ​ Finance lease obligations (3) ​ ​ 160,609 ​ ​ ​ ​ ​ 212,617 ​ ​ ​ ​ Total long-term debt and finance lease obligations (including current portion) ​ $ 10,671,490 ​ ​ ​ ​ $ 10,822,363 ​ ​ ​ ​ (1) On May 1, 2020, we redeemed the principal balance of our 5 1/8% Senior Notes due 2020. (2) Our 6 3/4% Senior Notes due 2021 mature on June 1, 2021 and have been reclassified to “Current portion of long-term debt and finance lease obligations” on our Consolidated Balance Sheets as of December 31, 2020. We will either fund this obligation from cash and marketable investment securities balances at that time and/or advances from our parent, DISH Network or, depending on market conditions, we may refinance this obligation, in whole or in part. (3) Disclosure regarding fair value of finance leases is not required.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isaggregation of Revenue (Tables)</t>
        </is>
      </c>
      <c r="B1" s="2" t="inlineStr">
        <is>
          <t>3 Months Ended</t>
        </is>
      </c>
      <c r="C1" s="2" t="inlineStr">
        <is>
          <t>12 Months Ended</t>
        </is>
      </c>
    </row>
    <row r="2">
      <c r="B2" s="2" t="inlineStr">
        <is>
          <t>Mar. 31, 2021</t>
        </is>
      </c>
      <c r="C2" s="2" t="inlineStr">
        <is>
          <t>Dec. 31, 2020</t>
        </is>
      </c>
    </row>
    <row r="3">
      <c r="A3" s="3" t="inlineStr">
        <is>
          <t>Disaggregation of Revenue</t>
        </is>
      </c>
    </row>
    <row r="4">
      <c r="A4" s="4" t="inlineStr">
        <is>
          <t>Revenue by geographic region</t>
        </is>
      </c>
      <c r="B4" s="4" t="inlineStr">
        <is>
          <t>​ ​ ​ ​ ​ ​ ​ ​ ​ ​ ​ For the Three Months Ended ​ ​ March 31, ​ Revenue: ​ 2021 2020 ​ ​ (In thousands) ​ United States ​ $ 3,155,617 ​ $ 3,157,304 ​ Canada and Mexico ​ ​ 7,302 ​ ​ 10,478 ​ Total revenue ​ $ 3,162,919 ​ $ 3,167,782 ​</t>
        </is>
      </c>
      <c r="C4" s="4" t="inlineStr">
        <is>
          <t>​ ​ ​ ​ ​ ​ ​ ​ ​ ​ ​ ​ ​ ​ For the Years Ended December 31, ​ Revenue: 2020 2019 2018 ​ ​ ​ (In thousands) ​ United States ​ $ 12,692,940 ​ $ 12,581,855 ​ $ 13,319,091 ​ Canada and Mexico ​ ​ 34,689 ​ ​ 41,038 ​ ​ 43,048 ​ Total revenue ​ $ 12,727,629 ​ $ 12,622,893 ​ $ 13,362,139 ​</t>
        </is>
      </c>
    </row>
    <row r="5">
      <c r="A5" s="4" t="inlineStr">
        <is>
          <t>Schedule of disaggregation of revenue</t>
        </is>
      </c>
      <c r="B5" s="4" t="inlineStr">
        <is>
          <t>​ ​ ​ ​ ​ ​ ​ ​ ​ ​ ​ For the Three Months Ended ​ ​ ​ March 31, ​ Category: 2021 2020 ​ ​ (In thousands) ​ Pay-TV subscriber and related revenue ​ $ 3,137,387 ​ $ 3,130,900 ​ Equipment sales and other revenue ​ ​ 25,532 ​ ​ 36,882 ​ Total ​ $ 3,162,919 ​ $ 3,167,782 ​</t>
        </is>
      </c>
      <c r="C5" s="4" t="inlineStr">
        <is>
          <t>​ ​ ​ ​ ​ ​ ​ ​ ​ ​ ​ ​ ​ ​ For the Years Ended December 31, ​ Category: 2020 2019 2018 ​ ​ ​ ​ ​ ​ (In thousands) ​ ​ ​ ​ Pay-TV video and related revenue ​ $ 12,576,470 ​ $ 12,436,637 ​ $ 13,197,994 ​ Equipment sales and other revenue ​ ​ 151,159 ​ ​ 186,256 ​ ​ 164,145 ​ Total ​ $ 12,727,629 ​ $ 12,622,893 ​ $ 13,362,139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tract Balances (Tables)</t>
        </is>
      </c>
      <c r="B1" s="2" t="inlineStr">
        <is>
          <t>3 Months Ended</t>
        </is>
      </c>
      <c r="C1" s="2" t="inlineStr">
        <is>
          <t>12 Months Ended</t>
        </is>
      </c>
    </row>
    <row r="2">
      <c r="B2" s="2" t="inlineStr">
        <is>
          <t>Mar. 31, 2021</t>
        </is>
      </c>
      <c r="C2" s="2" t="inlineStr">
        <is>
          <t>Dec. 31, 2020</t>
        </is>
      </c>
    </row>
    <row r="3">
      <c r="A3" s="3" t="inlineStr">
        <is>
          <t>Contract Balances</t>
        </is>
      </c>
    </row>
    <row r="4">
      <c r="A4" s="4" t="inlineStr">
        <is>
          <t>Valuation and Qualifying Accounts</t>
        </is>
      </c>
      <c r="B4" s="4" t="inlineStr">
        <is>
          <t>​ ​ ​ ​ ​ ​ ​ ​ ​ ​ ​ ​ ​ ​ ​ Allowance for credit losses Balance at Beginning of Period Current Period Provision for Expected Credit Losses Write-offs Charged Against Allowance Balance at End of Period ​ ​ ​ (In thousands) ​ For the three months ended March 31, 2021 ​ $ 43,233 ​ $ 8,682 ​ $ (17,622) ​ $ 34,293 ​</t>
        </is>
      </c>
      <c r="C4" s="4" t="inlineStr">
        <is>
          <t>​ ​ ​ ​ ​ ​ ​ ​ ​ ​ ​ ​ ​ ​ Allowance for credit losses Balance at Beginning of Period Current Period Provision for Expected Credit Losses Write-offs Charged Against Allowance Balance at End of Period ​ ​ (In thousands) For the years ended: ​ ​ ​ ​ ​ ​ ​ ​ ​ ​ ​ ​ December 31, 2020 ​ $ 19,280 ​ $ 76,441 ​ $ (52,488) ​ $ 43,233 December 31, 2019 ​ $ 16,956 ​ $ 69,866 ​ $ (67,542) ​ $ 19,280 December 31, 2018 ​ $ 15,056 ​ $ 98,461 ​ $ (96,561) ​ $ 16,956</t>
        </is>
      </c>
    </row>
    <row r="5">
      <c r="A5" s="4" t="inlineStr">
        <is>
          <t>Schedule of Contract balances</t>
        </is>
      </c>
      <c r="B5" s="4" t="inlineStr">
        <is>
          <t>​ ​ ​ ​ ​ ​ ​ Contract ​ Liabilities ​ ​ (In thousands) Balance as of December 31, 2020 ​ $ 593,797 Recognition of unearned revenue ​ ​ (1,401,337) Deferral of revenue ​ ​ 1,415,412 Balance as of March 31, 2021 ​ $ 607,872</t>
        </is>
      </c>
      <c r="C5" s="4" t="inlineStr">
        <is>
          <t>​ ​ ​ ​ ​ ​ ​ Contract ​ Liabilities ​ ​ (In thousands) Balance as of December 31, 2019 ​ $ 609,054 Recognition of unearned revenue ​ ​ (5,852,961) Deferral of revenue ​ ​ 5,837,704 Balance as of December 31, 2020 ​ $ 593,797</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1</t>
        </is>
      </c>
      <c r="C2" s="2" t="inlineStr">
        <is>
          <t>Dec. 31, 2020</t>
        </is>
      </c>
    </row>
    <row r="3">
      <c r="A3" s="4" t="inlineStr">
        <is>
          <t>Schedule of related party transaction</t>
        </is>
      </c>
      <c r="B3" s="4" t="inlineStr">
        <is>
          <t>​ ​ ​ ​ ​ ​ ​ ​ ​ ​ ​ For the Three Months Ended ​ ​ ​ March 31, ​ ​ 2021 2020 ​ ​ (In thousands) ​ Purchases (including fees): ​ ​ ​ ​ ​ ​ ​ Purchases from NagraStar ​ $ 11,770 $ 14,092 ​ ​ ​ ​ ​ ​ ​ ​ ​ ​ ​ As of ​ ​ ​ March 31, ​ December 31, ​ ​ ​ 2021 ​ 2020 ​ ​ ​ (In thousands) ​ Amounts Payable and Commitments: ​ ​ ​ ​ ​ ​ ​ Amounts payable to NagraStar ​ $ 7,893 $ 9,038 ​ Commitments to NagraStar ​ $ 4,171 $ 3,260 ​</t>
        </is>
      </c>
      <c r="C3" s="4" t="inlineStr">
        <is>
          <t>​ ​ ​ ​ ​ ​ ​ ​ ​ ​ ​ ​ ​ ​ For the Years Ended December 31, ​ ​ 2020 2019 2018 ​ ​ ​ (In thousands) ​ Purchases (including fees): ​ ​ ​ ​ ​ ​ ​ ​ ​ ​ Purchases from NagraStar ​ $ 53,902 ​ $ 56,284 ​ $ 72,162 ​ ​ ​ ​ ​ ​ ​ ​ ​ ​ ​ ​ ​ ​ ​ ​ ​ As of December 31, ​ ​ ​ ​ ​ ​ 2020 ​ 2019 ​ ​ ​ ​ ​ ​ (In thousands) ​ Amounts Payable and Commitments: ​ ​ ​ ​ ​ ​ ​ ​ ​ ​ Amounts payable to NagraStar ​ ​ ​ ​ $ 9,038 ​ $ 9,630 ​ Commitments to NagraStar ​ ​ ​ ​ $ 3,260 ​ $ 4,893 ​ ​</t>
        </is>
      </c>
    </row>
    <row r="4">
      <c r="A4" s="4" t="inlineStr">
        <is>
          <t>Dish Mexico</t>
        </is>
      </c>
    </row>
    <row r="5">
      <c r="A5" s="4" t="inlineStr">
        <is>
          <t>Schedule of related party transaction</t>
        </is>
      </c>
      <c r="B5" s="4" t="inlineStr">
        <is>
          <t>​ ​ ​ ​ ​ ​ ​ ​ ​ ​ ​ For the Three Months Ended ​ ​ ​ March 31, ​ ​ 2021 2020 ​ ​ ​ (In thousands) ​ Sales: ​ ​ ​ ​ ​ ​ ​ Uplink services ​ $ 1,295 $ 1,381 ​ Total ​ $ 1,295 ​ $ 1,381 ​ ​ ​ ​ ​ ​ ​ ​ ​ ​ ​ As of ​ ​ ​ March 31, ​ December 31, ​ ​ ​ 2021 ​ 2020 ​ ​ ​ (In thousands) ​ Amounts Receivable: ​ ​ ​ ​ ​ ​ ​ Amounts receivable from Dish Mexico $ 2,942 $ 3,343 ​ ​</t>
        </is>
      </c>
      <c r="C5" s="4" t="inlineStr">
        <is>
          <t>​ ​ ​ ​ ​ ​ ​ ​ ​ ​ ​ ​ ​ ​ For the Years Ended December 31, ​ ​ 2020 2019 2018 ​ ​ ​ (In thousands) ​ Sales: ​ ​ ​ ​ ​ ​ ​ ​ ​ ​ Digital receivers and related components ​ $ — ​ $ — ​ $ 1,227 ​ Uplink services ​ ​ 5,095 ​ ​ 5,620 ​ ​ 5,426 ​ Total ​ $ 5,095 ​ $ 5,620 ​ $ 6,653 ​ ​ ​ ​ ​ ​ ​ ​ ​ ​ ​ ​ ​ ​ ​ ​ ​ As of December 31, ​ ​ ​ ​ ​ ​ 2020 ​ 2019 ​ ​ ​ ​ ​ ​ (In thousands) ​ Amounts Receivable: ​ ​ ​ ​ ​ ​ ​ ​ ​ ​ Amounts receivable from Dish Mexico ​ ​ ​ ​ $ 3,343 ​ $ 1,191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Activities (Details) - customer customer in Thousands</t>
        </is>
      </c>
      <c r="B1" s="2" t="inlineStr">
        <is>
          <t>Mar. 31, 2021</t>
        </is>
      </c>
      <c r="C1" s="2" t="inlineStr">
        <is>
          <t>Dec. 31, 2020</t>
        </is>
      </c>
    </row>
    <row r="2">
      <c r="A2" s="4" t="inlineStr">
        <is>
          <t>Pay TV Subscribers</t>
        </is>
      </c>
    </row>
    <row r="3">
      <c r="A3" s="3" t="inlineStr">
        <is>
          <t>Organization and Business Activities</t>
        </is>
      </c>
    </row>
    <row r="4">
      <c r="A4" s="4" t="inlineStr">
        <is>
          <t>Number of subscribers</t>
        </is>
      </c>
      <c r="B4" s="6" t="n">
        <v>11060</v>
      </c>
      <c r="C4" s="6" t="n">
        <v>11290</v>
      </c>
    </row>
    <row r="5">
      <c r="A5" s="4" t="inlineStr">
        <is>
          <t>DISH TV subscribers</t>
        </is>
      </c>
    </row>
    <row r="6">
      <c r="A6" s="3" t="inlineStr">
        <is>
          <t>Organization and Business Activities</t>
        </is>
      </c>
    </row>
    <row r="7">
      <c r="A7" s="4" t="inlineStr">
        <is>
          <t>Number of subscribers</t>
        </is>
      </c>
      <c r="B7" s="6" t="n">
        <v>8686</v>
      </c>
      <c r="C7" s="6" t="n">
        <v>8816</v>
      </c>
    </row>
    <row r="8">
      <c r="A8" s="4" t="inlineStr">
        <is>
          <t>Sling TV subscribers</t>
        </is>
      </c>
    </row>
    <row r="9">
      <c r="A9" s="3" t="inlineStr">
        <is>
          <t>Organization and Business Activities</t>
        </is>
      </c>
    </row>
    <row r="10">
      <c r="A10" s="4" t="inlineStr">
        <is>
          <t>Number of subscribers</t>
        </is>
      </c>
      <c r="B10" s="6" t="n">
        <v>2374</v>
      </c>
      <c r="C10" s="6" t="n">
        <v>247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Revenue Recognition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ummary of Significant Accounting Policies</t>
        </is>
      </c>
    </row>
    <row r="4">
      <c r="A4" s="4" t="inlineStr">
        <is>
          <t>Contract cost capitalized during the period</t>
        </is>
      </c>
      <c r="B4" s="5" t="n">
        <v>28</v>
      </c>
      <c r="C4" s="5" t="n">
        <v>38</v>
      </c>
      <c r="D4" s="5" t="n">
        <v>162</v>
      </c>
      <c r="E4" s="5" t="n">
        <v>207</v>
      </c>
      <c r="F4" s="5" t="n">
        <v>183</v>
      </c>
    </row>
    <row r="5">
      <c r="A5" s="4" t="inlineStr">
        <is>
          <t>Amortization expense related to the programs</t>
        </is>
      </c>
      <c r="B5" s="6" t="n">
        <v>37</v>
      </c>
      <c r="C5" s="5" t="n">
        <v>27</v>
      </c>
      <c r="D5" s="6" t="n">
        <v>123</v>
      </c>
      <c r="E5" s="6" t="n">
        <v>76</v>
      </c>
      <c r="F5" s="5" t="n">
        <v>28</v>
      </c>
    </row>
    <row r="6">
      <c r="A6" s="4" t="inlineStr">
        <is>
          <t>Total costs capitalized</t>
        </is>
      </c>
      <c r="B6" s="5" t="n">
        <v>331</v>
      </c>
      <c r="D6" s="5" t="n">
        <v>339</v>
      </c>
      <c r="E6" s="5" t="n">
        <v>300</v>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ummary of Significant Accounting Policies - Leases (Details)</t>
        </is>
      </c>
      <c r="B1" s="2" t="inlineStr">
        <is>
          <t>3 Months Ended</t>
        </is>
      </c>
      <c r="C1" s="2" t="inlineStr">
        <is>
          <t>12 Months Ended</t>
        </is>
      </c>
    </row>
    <row r="2">
      <c r="B2" s="2" t="inlineStr">
        <is>
          <t>Mar. 31, 2021</t>
        </is>
      </c>
      <c r="C2" s="2" t="inlineStr">
        <is>
          <t>Dec. 31, 2020</t>
        </is>
      </c>
    </row>
    <row r="3">
      <c r="A3" s="3" t="inlineStr">
        <is>
          <t>Leases</t>
        </is>
      </c>
    </row>
    <row r="4">
      <c r="A4" s="4" t="inlineStr">
        <is>
          <t>Renewal options, operating lease</t>
        </is>
      </c>
      <c r="B4" s="4" t="inlineStr">
        <is>
          <t>true</t>
        </is>
      </c>
      <c r="C4" s="4" t="inlineStr">
        <is>
          <t>true</t>
        </is>
      </c>
    </row>
    <row r="5">
      <c r="A5" s="4" t="inlineStr">
        <is>
          <t>Renewal options, finance lease</t>
        </is>
      </c>
      <c r="B5" s="4" t="inlineStr">
        <is>
          <t>true</t>
        </is>
      </c>
      <c r="C5" s="4" t="inlineStr">
        <is>
          <t>true</t>
        </is>
      </c>
    </row>
    <row r="6">
      <c r="A6" s="4" t="inlineStr">
        <is>
          <t>Options to terminate, operating lease</t>
        </is>
      </c>
      <c r="B6" s="4" t="inlineStr">
        <is>
          <t>true</t>
        </is>
      </c>
      <c r="C6" s="4" t="inlineStr">
        <is>
          <t>true</t>
        </is>
      </c>
    </row>
    <row r="7">
      <c r="A7" s="4" t="inlineStr">
        <is>
          <t>Options to terminate, finance lease</t>
        </is>
      </c>
      <c r="B7" s="4" t="inlineStr">
        <is>
          <t>true</t>
        </is>
      </c>
      <c r="C7" s="4" t="inlineStr">
        <is>
          <t>true</t>
        </is>
      </c>
    </row>
    <row r="8">
      <c r="A8" s="4" t="inlineStr">
        <is>
          <t>Minimum</t>
        </is>
      </c>
    </row>
    <row r="9">
      <c r="A9" s="3" t="inlineStr">
        <is>
          <t>Leases</t>
        </is>
      </c>
    </row>
    <row r="10">
      <c r="A10" s="4" t="inlineStr">
        <is>
          <t>Remaining lease terms, operating lease</t>
        </is>
      </c>
      <c r="B10" s="4" t="inlineStr">
        <is>
          <t>1 year</t>
        </is>
      </c>
      <c r="C10" s="4" t="inlineStr">
        <is>
          <t>1 year</t>
        </is>
      </c>
    </row>
    <row r="11">
      <c r="A11" s="4" t="inlineStr">
        <is>
          <t>Remaining lease terms, finance lease</t>
        </is>
      </c>
      <c r="B11" s="4" t="inlineStr">
        <is>
          <t>1 year</t>
        </is>
      </c>
      <c r="C11" s="4" t="inlineStr">
        <is>
          <t>1 year</t>
        </is>
      </c>
    </row>
    <row r="12">
      <c r="A12" s="4" t="inlineStr">
        <is>
          <t>Maximum</t>
        </is>
      </c>
    </row>
    <row r="13">
      <c r="A13" s="3" t="inlineStr">
        <is>
          <t>Leases</t>
        </is>
      </c>
    </row>
    <row r="14">
      <c r="A14" s="4" t="inlineStr">
        <is>
          <t>Remaining lease terms, operating lease</t>
        </is>
      </c>
      <c r="B14" s="4" t="inlineStr">
        <is>
          <t>11 years</t>
        </is>
      </c>
      <c r="C14" s="4" t="inlineStr">
        <is>
          <t>11 years</t>
        </is>
      </c>
    </row>
    <row r="15">
      <c r="A15" s="4" t="inlineStr">
        <is>
          <t>Remaining lease terms, finance lease</t>
        </is>
      </c>
      <c r="B15" s="4" t="inlineStr">
        <is>
          <t>12 years</t>
        </is>
      </c>
      <c r="C15" s="4" t="inlineStr">
        <is>
          <t>12 years</t>
        </is>
      </c>
    </row>
    <row r="16">
      <c r="A16" s="4" t="inlineStr">
        <is>
          <t>Termination period, operating lease</t>
        </is>
      </c>
      <c r="B16" s="4" t="inlineStr">
        <is>
          <t>1 year</t>
        </is>
      </c>
      <c r="C16" s="4" t="inlineStr">
        <is>
          <t>1 year</t>
        </is>
      </c>
    </row>
    <row r="17">
      <c r="A17" s="4" t="inlineStr">
        <is>
          <t>Termination period, finance lease</t>
        </is>
      </c>
      <c r="B17" s="4" t="inlineStr">
        <is>
          <t>1 year</t>
        </is>
      </c>
      <c r="C17" s="4" t="inlineStr">
        <is>
          <t>1 year</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Principles of Consolidation and Research and Development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Advertising Costs</t>
        </is>
      </c>
    </row>
    <row r="4">
      <c r="A4" s="4" t="inlineStr">
        <is>
          <t>Advertising expenses</t>
        </is>
      </c>
      <c r="B4" s="5" t="n">
        <v>83</v>
      </c>
      <c r="C4" s="5" t="n">
        <v>131</v>
      </c>
      <c r="D4" s="5" t="n">
        <v>432</v>
      </c>
      <c r="E4" s="5" t="n">
        <v>520</v>
      </c>
      <c r="F4" s="5" t="n">
        <v>426</v>
      </c>
    </row>
    <row r="5">
      <c r="A5" s="3" t="inlineStr">
        <is>
          <t>Research and Development</t>
        </is>
      </c>
    </row>
    <row r="6">
      <c r="A6" s="4" t="inlineStr">
        <is>
          <t>Research and development costs</t>
        </is>
      </c>
      <c r="B6" s="5" t="n">
        <v>7</v>
      </c>
      <c r="C6" s="5" t="n">
        <v>6</v>
      </c>
      <c r="D6" s="5" t="n">
        <v>24</v>
      </c>
      <c r="E6" s="5" t="n">
        <v>21</v>
      </c>
      <c r="F6" s="5" t="n">
        <v>24</v>
      </c>
    </row>
    <row r="7">
      <c r="A7" s="4" t="inlineStr">
        <is>
          <t>Minimum</t>
        </is>
      </c>
    </row>
    <row r="8">
      <c r="A8" s="3" t="inlineStr">
        <is>
          <t>Property and Equipment</t>
        </is>
      </c>
    </row>
    <row r="9">
      <c r="A9" s="4" t="inlineStr">
        <is>
          <t>Useful life of property and equipment</t>
        </is>
      </c>
      <c r="D9" s="4" t="inlineStr">
        <is>
          <t>2 years</t>
        </is>
      </c>
    </row>
    <row r="10">
      <c r="A10" s="4" t="inlineStr">
        <is>
          <t>Maximum</t>
        </is>
      </c>
    </row>
    <row r="11">
      <c r="A11" s="3" t="inlineStr">
        <is>
          <t>Property and Equipment</t>
        </is>
      </c>
    </row>
    <row r="12">
      <c r="A12" s="4" t="inlineStr">
        <is>
          <t>Useful life of property and equipment</t>
        </is>
      </c>
      <c r="D12" s="4" t="inlineStr">
        <is>
          <t>40 years</t>
        </is>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Data - Statements of Cash Flow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upplemental Data - Statements of Cash Flows</t>
        </is>
      </c>
    </row>
    <row r="4">
      <c r="A4" s="4" t="inlineStr">
        <is>
          <t>Cash paid for interest</t>
        </is>
      </c>
      <c r="B4" s="5" t="n">
        <v>211139</v>
      </c>
      <c r="C4" s="5" t="n">
        <v>174647</v>
      </c>
      <c r="D4" s="5" t="n">
        <v>632506</v>
      </c>
      <c r="E4" s="5" t="n">
        <v>765510</v>
      </c>
      <c r="F4" s="5" t="n">
        <v>793506</v>
      </c>
    </row>
    <row r="5">
      <c r="A5" s="4" t="inlineStr">
        <is>
          <t>Cash received for interest</t>
        </is>
      </c>
      <c r="B5" s="6" t="n">
        <v>806</v>
      </c>
      <c r="C5" s="6" t="n">
        <v>850</v>
      </c>
      <c r="D5" s="6" t="n">
        <v>3548</v>
      </c>
      <c r="E5" s="6" t="n">
        <v>30041</v>
      </c>
      <c r="F5" s="6" t="n">
        <v>6043</v>
      </c>
    </row>
    <row r="6">
      <c r="A6" s="4" t="inlineStr">
        <is>
          <t>Cash paid for income taxes</t>
        </is>
      </c>
      <c r="B6" s="6" t="n">
        <v>404</v>
      </c>
      <c r="C6" s="6" t="n">
        <v>130</v>
      </c>
      <c r="D6" s="6" t="n">
        <v>22968</v>
      </c>
      <c r="E6" s="6" t="n">
        <v>19485</v>
      </c>
      <c r="F6" s="6" t="n">
        <v>18683</v>
      </c>
    </row>
    <row r="7">
      <c r="A7" s="4" t="inlineStr">
        <is>
          <t>Cash paid for income taxes to DISH Network</t>
        </is>
      </c>
      <c r="B7" s="5" t="n">
        <v>146386</v>
      </c>
      <c r="C7" s="5" t="n">
        <v>90617</v>
      </c>
      <c r="D7" s="5" t="n">
        <v>473793</v>
      </c>
      <c r="E7" s="5" t="n">
        <v>245028</v>
      </c>
      <c r="F7" s="5" t="n">
        <v>302329</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1</t>
        </is>
      </c>
      <c r="C2" s="2" t="inlineStr">
        <is>
          <t>Dec. 31, 2020</t>
        </is>
      </c>
    </row>
    <row r="3">
      <c r="A3" s="3" t="inlineStr">
        <is>
          <t>Inventory</t>
        </is>
      </c>
    </row>
    <row r="4">
      <c r="A4" s="4" t="inlineStr">
        <is>
          <t>Inventory</t>
        </is>
      </c>
      <c r="B4" s="4" t="inlineStr">
        <is>
          <t>​ 5. Inventory ​ Inventory consisted of the following: ​ ​ ​ ​ ​ ​ ​ ​ ​ ​ ​ As of ​ ​ March 31, December 31, ​ ​ 2021 ​ 2020 ​ ​ ​ (In thousands) ​ Finished goods ​ $ 217,399 ​ $ 226,866 ​ Work-in-process and service repairs ​ ​ 22,468 ​ ​ 25,206 ​ Raw materials ​ ​ 8,681 ​ ​ 10,225 ​ Total inventory ​ $ 248,548 ​ $ 262,297 ​ ​</t>
        </is>
      </c>
      <c r="C4" s="4" t="inlineStr">
        <is>
          <t>5. Inventory ​ Inventory consisted of the following: ​ ​ ​ ​ ​ ​ ​ ​ ​ ​ ​ As of December 31, ​ ​ 2020 2019 ​ ​ (In thousands) ​ Finished goods $ 226,866 ​ $ 254,240 ​ Work-in-process and service repairs ​ ​ 25,206 ​ ​ 34,120 ​ Raw materials ​ ​ 10,225 ​ ​ 33,623 ​ Total inventory ​ $ 262,297 ​ $ 321,983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Investment Securities, Restricted Cash and Cash Equivalents, and Other Investment Securities (Details) - USD ($) $ in Thousands</t>
        </is>
      </c>
      <c r="B1" s="2" t="inlineStr">
        <is>
          <t>Mar. 31, 2021</t>
        </is>
      </c>
      <c r="C1" s="2" t="inlineStr">
        <is>
          <t>Dec. 31, 2020</t>
        </is>
      </c>
      <c r="D1" s="2" t="inlineStr">
        <is>
          <t>Dec. 31, 2019</t>
        </is>
      </c>
      <c r="E1" s="2" t="inlineStr">
        <is>
          <t>Feb. 28, 2017</t>
        </is>
      </c>
    </row>
    <row r="2">
      <c r="A2" s="3" t="inlineStr">
        <is>
          <t>Marketable Investment Securities, Restricted Cash and Cash Equivalents and Other Investment Securities:</t>
        </is>
      </c>
    </row>
    <row r="3">
      <c r="A3" s="4" t="inlineStr">
        <is>
          <t>Current marketable investment securities</t>
        </is>
      </c>
      <c r="B3" s="5" t="n">
        <v>48995</v>
      </c>
      <c r="C3" s="5" t="n">
        <v>132593</v>
      </c>
    </row>
    <row r="4">
      <c r="A4" s="4" t="inlineStr">
        <is>
          <t>Restricted marketable investment securities</t>
        </is>
      </c>
      <c r="D4" s="5" t="n">
        <v>390</v>
      </c>
    </row>
    <row r="5">
      <c r="A5" s="4" t="inlineStr">
        <is>
          <t>Total marketable investment securities</t>
        </is>
      </c>
      <c r="B5" s="6" t="n">
        <v>48995</v>
      </c>
      <c r="C5" s="6" t="n">
        <v>132593</v>
      </c>
      <c r="D5" s="6" t="n">
        <v>390</v>
      </c>
    </row>
    <row r="6">
      <c r="A6" s="4" t="inlineStr">
        <is>
          <t>Restricted cash and cash equivalents</t>
        </is>
      </c>
      <c r="B6" s="6" t="n">
        <v>58255</v>
      </c>
      <c r="C6" s="6" t="n">
        <v>58323</v>
      </c>
      <c r="D6" s="6" t="n">
        <v>60677</v>
      </c>
    </row>
    <row r="7">
      <c r="A7" s="4" t="inlineStr">
        <is>
          <t>Other investment securities</t>
        </is>
      </c>
      <c r="B7" s="6" t="n">
        <v>98050</v>
      </c>
      <c r="C7" s="6" t="n">
        <v>97306</v>
      </c>
      <c r="D7" s="6" t="n">
        <v>106874</v>
      </c>
    </row>
    <row r="8">
      <c r="A8" s="4" t="inlineStr">
        <is>
          <t>Total other investment securities</t>
        </is>
      </c>
      <c r="B8" s="6" t="n">
        <v>98050</v>
      </c>
      <c r="C8" s="6" t="n">
        <v>97306</v>
      </c>
      <c r="D8" s="6" t="n">
        <v>106874</v>
      </c>
    </row>
    <row r="9">
      <c r="A9" s="4" t="inlineStr">
        <is>
          <t>Total marketable investment securities, restricted cash and cash equivalents, and other investment securities</t>
        </is>
      </c>
      <c r="B9" s="5" t="n">
        <v>205300</v>
      </c>
      <c r="C9" s="5" t="n">
        <v>288222</v>
      </c>
      <c r="D9" s="5" t="n">
        <v>167941</v>
      </c>
    </row>
    <row r="10">
      <c r="A10" s="4" t="inlineStr">
        <is>
          <t>NagraStar L.L.C</t>
        </is>
      </c>
    </row>
    <row r="11">
      <c r="A11" s="3" t="inlineStr">
        <is>
          <t>Marketable Investment Securities, Restricted Cash and Cash Equivalents and Other Investment Securities:</t>
        </is>
      </c>
    </row>
    <row r="12">
      <c r="A12" s="4" t="inlineStr">
        <is>
          <t>Ownership interest in equity method investment</t>
        </is>
      </c>
      <c r="C12" s="4" t="inlineStr">
        <is>
          <t>50.00%</t>
        </is>
      </c>
      <c r="E12" s="4" t="inlineStr">
        <is>
          <t>50.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Marketable Investment Securities, Restricted Cash and Cash Equivalents, and Other Investment Securities - Narrative (Details) - Maximum</t>
        </is>
      </c>
      <c r="B1" s="2" t="inlineStr">
        <is>
          <t>3 Months Ended</t>
        </is>
      </c>
    </row>
    <row r="2">
      <c r="B2" s="2" t="inlineStr">
        <is>
          <t>Mar. 31, 2021</t>
        </is>
      </c>
    </row>
    <row r="3">
      <c r="A3" s="4" t="inlineStr">
        <is>
          <t>Commercial Paper [Member]</t>
        </is>
      </c>
    </row>
    <row r="4">
      <c r="A4" s="3" t="inlineStr">
        <is>
          <t>Other investment securities:</t>
        </is>
      </c>
    </row>
    <row r="5">
      <c r="A5" s="4" t="inlineStr">
        <is>
          <t>Debt term of Maturity</t>
        </is>
      </c>
      <c r="B5" s="4" t="inlineStr">
        <is>
          <t>365 days</t>
        </is>
      </c>
    </row>
    <row r="6">
      <c r="A6" s="4" t="inlineStr">
        <is>
          <t>Corporate securities</t>
        </is>
      </c>
    </row>
    <row r="7">
      <c r="A7" s="3" t="inlineStr">
        <is>
          <t>Other investment securities:</t>
        </is>
      </c>
    </row>
    <row r="8">
      <c r="A8" s="4" t="inlineStr">
        <is>
          <t>Debt term of Maturity</t>
        </is>
      </c>
      <c r="B8" s="4" t="inlineStr">
        <is>
          <t>18 month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Marketable Investment Securities, Restricted Cash and Cash Equivalents, and Other Investment Securities - Unrealized Gains (Losses) On Marketable Investment Securities (Details) $ in Millions</t>
        </is>
      </c>
      <c r="B1" s="2" t="inlineStr">
        <is>
          <t>Mar. 31, 2021USD ($)</t>
        </is>
      </c>
    </row>
    <row r="2">
      <c r="A2" s="3" t="inlineStr">
        <is>
          <t>Contractual maturities of restricted and non-restricted marketable investment securities</t>
        </is>
      </c>
    </row>
    <row r="3">
      <c r="A3" s="4" t="inlineStr">
        <is>
          <t>Debt securities with contractual maturities within one year</t>
        </is>
      </c>
      <c r="B3" s="5" t="n">
        <v>4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 Securities - Fair Value Measurements (Details) - Fair value measurements on recurring basis - USD ($) $ in Thousands</t>
        </is>
      </c>
      <c r="B1" s="2" t="inlineStr">
        <is>
          <t>Dec. 31, 2020</t>
        </is>
      </c>
      <c r="C1" s="2" t="inlineStr">
        <is>
          <t>Dec. 31, 2019</t>
        </is>
      </c>
    </row>
    <row r="2">
      <c r="A2" s="3" t="inlineStr">
        <is>
          <t>Fair value of marketable securities</t>
        </is>
      </c>
    </row>
    <row r="3">
      <c r="A3" s="4" t="inlineStr">
        <is>
          <t>Cash equivalents (including restricted)</t>
        </is>
      </c>
      <c r="B3" s="5" t="n">
        <v>1278971</v>
      </c>
      <c r="C3" s="5" t="n">
        <v>60677</v>
      </c>
    </row>
    <row r="4">
      <c r="A4" s="4" t="inlineStr">
        <is>
          <t>Debt securities</t>
        </is>
      </c>
      <c r="B4" s="6" t="n">
        <v>132593</v>
      </c>
      <c r="C4" s="6" t="n">
        <v>390</v>
      </c>
    </row>
    <row r="5">
      <c r="A5" s="4" t="inlineStr">
        <is>
          <t>U.S. Treasury and agency securities</t>
        </is>
      </c>
    </row>
    <row r="6">
      <c r="A6" s="3" t="inlineStr">
        <is>
          <t>Fair value of marketable securities</t>
        </is>
      </c>
    </row>
    <row r="7">
      <c r="A7" s="4" t="inlineStr">
        <is>
          <t>Debt securities</t>
        </is>
      </c>
      <c r="B7" s="6" t="n">
        <v>22476</v>
      </c>
      <c r="C7" s="6" t="n">
        <v>390</v>
      </c>
    </row>
    <row r="8">
      <c r="A8" s="4" t="inlineStr">
        <is>
          <t>Commercial paper</t>
        </is>
      </c>
    </row>
    <row r="9">
      <c r="A9" s="3" t="inlineStr">
        <is>
          <t>Fair value of marketable securities</t>
        </is>
      </c>
    </row>
    <row r="10">
      <c r="A10" s="4" t="inlineStr">
        <is>
          <t>Debt securities</t>
        </is>
      </c>
      <c r="B10" s="6" t="n">
        <v>101959</v>
      </c>
    </row>
    <row r="11">
      <c r="A11" s="4" t="inlineStr">
        <is>
          <t>Corporate securities</t>
        </is>
      </c>
    </row>
    <row r="12">
      <c r="A12" s="3" t="inlineStr">
        <is>
          <t>Fair value of marketable securities</t>
        </is>
      </c>
    </row>
    <row r="13">
      <c r="A13" s="4" t="inlineStr">
        <is>
          <t>Debt securities</t>
        </is>
      </c>
      <c r="B13" s="6" t="n">
        <v>8068</v>
      </c>
    </row>
    <row r="14">
      <c r="A14" s="4" t="inlineStr">
        <is>
          <t>Other</t>
        </is>
      </c>
    </row>
    <row r="15">
      <c r="A15" s="3" t="inlineStr">
        <is>
          <t>Fair value of marketable securities</t>
        </is>
      </c>
    </row>
    <row r="16">
      <c r="A16" s="4" t="inlineStr">
        <is>
          <t>Debt securities</t>
        </is>
      </c>
      <c r="B16" s="6" t="n">
        <v>90</v>
      </c>
    </row>
    <row r="17">
      <c r="A17" s="4" t="inlineStr">
        <is>
          <t>Level 1</t>
        </is>
      </c>
    </row>
    <row r="18">
      <c r="A18" s="3" t="inlineStr">
        <is>
          <t>Fair value of marketable securities</t>
        </is>
      </c>
    </row>
    <row r="19">
      <c r="A19" s="4" t="inlineStr">
        <is>
          <t>Cash equivalents (including restricted)</t>
        </is>
      </c>
      <c r="B19" s="6" t="n">
        <v>172025</v>
      </c>
      <c r="C19" s="6" t="n">
        <v>60677</v>
      </c>
    </row>
    <row r="20">
      <c r="A20" s="4" t="inlineStr">
        <is>
          <t>Debt securities</t>
        </is>
      </c>
      <c r="B20" s="6" t="n">
        <v>22476</v>
      </c>
      <c r="C20" s="6" t="n">
        <v>390</v>
      </c>
    </row>
    <row r="21">
      <c r="A21" s="4" t="inlineStr">
        <is>
          <t>Level 1 | U.S. Treasury and agency securities</t>
        </is>
      </c>
    </row>
    <row r="22">
      <c r="A22" s="3" t="inlineStr">
        <is>
          <t>Fair value of marketable securities</t>
        </is>
      </c>
    </row>
    <row r="23">
      <c r="A23" s="4" t="inlineStr">
        <is>
          <t>Debt securities</t>
        </is>
      </c>
      <c r="B23" s="6" t="n">
        <v>22476</v>
      </c>
      <c r="C23" s="5" t="n">
        <v>390</v>
      </c>
    </row>
    <row r="24">
      <c r="A24" s="4" t="inlineStr">
        <is>
          <t>Level 2</t>
        </is>
      </c>
    </row>
    <row r="25">
      <c r="A25" s="3" t="inlineStr">
        <is>
          <t>Fair value of marketable securities</t>
        </is>
      </c>
    </row>
    <row r="26">
      <c r="A26" s="4" t="inlineStr">
        <is>
          <t>Cash equivalents (including restricted)</t>
        </is>
      </c>
      <c r="B26" s="6" t="n">
        <v>1106946</v>
      </c>
    </row>
    <row r="27">
      <c r="A27" s="4" t="inlineStr">
        <is>
          <t>Debt securities</t>
        </is>
      </c>
      <c r="B27" s="6" t="n">
        <v>110117</v>
      </c>
    </row>
    <row r="28">
      <c r="A28" s="4" t="inlineStr">
        <is>
          <t>Level 2 | Commercial paper</t>
        </is>
      </c>
    </row>
    <row r="29">
      <c r="A29" s="3" t="inlineStr">
        <is>
          <t>Fair value of marketable securities</t>
        </is>
      </c>
    </row>
    <row r="30">
      <c r="A30" s="4" t="inlineStr">
        <is>
          <t>Debt securities</t>
        </is>
      </c>
      <c r="B30" s="6" t="n">
        <v>101959</v>
      </c>
    </row>
    <row r="31">
      <c r="A31" s="4" t="inlineStr">
        <is>
          <t>Level 2 | Corporate securities</t>
        </is>
      </c>
    </row>
    <row r="32">
      <c r="A32" s="3" t="inlineStr">
        <is>
          <t>Fair value of marketable securities</t>
        </is>
      </c>
    </row>
    <row r="33">
      <c r="A33" s="4" t="inlineStr">
        <is>
          <t>Debt securities</t>
        </is>
      </c>
      <c r="B33" s="6" t="n">
        <v>8068</v>
      </c>
    </row>
    <row r="34">
      <c r="A34" s="4" t="inlineStr">
        <is>
          <t>Level 2 | Other</t>
        </is>
      </c>
    </row>
    <row r="35">
      <c r="A35" s="3" t="inlineStr">
        <is>
          <t>Fair value of marketable securities</t>
        </is>
      </c>
    </row>
    <row r="36">
      <c r="A36" s="4" t="inlineStr">
        <is>
          <t>Debt securities</t>
        </is>
      </c>
      <c r="B36" s="5" t="n">
        <v>9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Marketable Investment Securities, Restricted Cash and Cash Equivalents, and Other Investment Securities - Gains And Losses On Sales And Changes In Carrying Amounts Of Investment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Marketable Investment Securities, Restricted Cash and Cash Equivalents, and Other Investment Securities</t>
        </is>
      </c>
    </row>
    <row r="4">
      <c r="A4" s="4" t="inlineStr">
        <is>
          <t>Costs related to early redemption of debt</t>
        </is>
      </c>
      <c r="B4" s="5" t="n">
        <v>-2600</v>
      </c>
    </row>
    <row r="5">
      <c r="A5" s="4" t="inlineStr">
        <is>
          <t>Equity in earnings (losses) of affiliates</t>
        </is>
      </c>
      <c r="B5" s="6" t="n">
        <v>903</v>
      </c>
      <c r="C5" s="5" t="n">
        <v>278</v>
      </c>
      <c r="D5" s="5" t="n">
        <v>653</v>
      </c>
      <c r="E5" s="5" t="n">
        <v>3514</v>
      </c>
      <c r="F5" s="5" t="n">
        <v>-2110</v>
      </c>
    </row>
    <row r="6">
      <c r="A6" s="4" t="inlineStr">
        <is>
          <t>Other</t>
        </is>
      </c>
      <c r="B6" s="6" t="n">
        <v>189</v>
      </c>
      <c r="C6" s="6" t="n">
        <v>667</v>
      </c>
      <c r="D6" s="6" t="n">
        <v>1033</v>
      </c>
      <c r="E6" s="6" t="n">
        <v>976</v>
      </c>
      <c r="F6" s="6" t="n">
        <v>2048</v>
      </c>
    </row>
    <row r="7">
      <c r="A7" s="4" t="inlineStr">
        <is>
          <t>Total</t>
        </is>
      </c>
      <c r="B7" s="5" t="n">
        <v>-1508</v>
      </c>
      <c r="C7" s="5" t="n">
        <v>945</v>
      </c>
      <c r="D7" s="5" t="n">
        <v>1686</v>
      </c>
      <c r="E7" s="5" t="n">
        <v>7609</v>
      </c>
      <c r="F7" s="5" t="n">
        <v>8994</v>
      </c>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Mar. 31, 2021</t>
        </is>
      </c>
      <c r="C1" s="2" t="inlineStr">
        <is>
          <t>Dec. 31, 2020</t>
        </is>
      </c>
      <c r="D1" s="2" t="inlineStr">
        <is>
          <t>Dec. 31, 2019</t>
        </is>
      </c>
    </row>
    <row r="2">
      <c r="A2" s="3" t="inlineStr">
        <is>
          <t>Inventory</t>
        </is>
      </c>
    </row>
    <row r="3">
      <c r="A3" s="4" t="inlineStr">
        <is>
          <t>Finished goods</t>
        </is>
      </c>
      <c r="B3" s="5" t="n">
        <v>217399</v>
      </c>
      <c r="C3" s="5" t="n">
        <v>226866</v>
      </c>
      <c r="D3" s="5" t="n">
        <v>254240</v>
      </c>
    </row>
    <row r="4">
      <c r="A4" s="4" t="inlineStr">
        <is>
          <t>Work-in-process and service repairs</t>
        </is>
      </c>
      <c r="B4" s="6" t="n">
        <v>22468</v>
      </c>
      <c r="C4" s="6" t="n">
        <v>25206</v>
      </c>
      <c r="D4" s="6" t="n">
        <v>34120</v>
      </c>
    </row>
    <row r="5">
      <c r="A5" s="4" t="inlineStr">
        <is>
          <t>Raw materials</t>
        </is>
      </c>
      <c r="B5" s="6" t="n">
        <v>8681</v>
      </c>
      <c r="C5" s="6" t="n">
        <v>10225</v>
      </c>
      <c r="D5" s="6" t="n">
        <v>33623</v>
      </c>
    </row>
    <row r="6">
      <c r="A6" s="4" t="inlineStr">
        <is>
          <t>Total inventory</t>
        </is>
      </c>
      <c r="B6" s="5" t="n">
        <v>248548</v>
      </c>
      <c r="C6" s="5" t="n">
        <v>262297</v>
      </c>
      <c r="D6" s="5" t="n">
        <v>32198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Property and Equipment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Property and Equipment</t>
        </is>
      </c>
    </row>
    <row r="4">
      <c r="A4" s="4" t="inlineStr">
        <is>
          <t>Total property and equipment</t>
        </is>
      </c>
      <c r="B4" s="5" t="n">
        <v>5104861</v>
      </c>
      <c r="C4" s="5" t="n">
        <v>5141928</v>
      </c>
      <c r="D4" s="5" t="n">
        <v>5191840</v>
      </c>
    </row>
    <row r="5">
      <c r="A5" s="4" t="inlineStr">
        <is>
          <t>Accumulated depreciation</t>
        </is>
      </c>
      <c r="B5" s="6" t="n">
        <v>-3610842</v>
      </c>
      <c r="C5" s="6" t="n">
        <v>-3577224</v>
      </c>
      <c r="D5" s="6" t="n">
        <v>-3440267</v>
      </c>
    </row>
    <row r="6">
      <c r="A6" s="4" t="inlineStr">
        <is>
          <t>Property and equipment, net</t>
        </is>
      </c>
      <c r="B6" s="6" t="n">
        <v>1494019</v>
      </c>
      <c r="C6" s="5" t="n">
        <v>1564704</v>
      </c>
      <c r="D6" s="6" t="n">
        <v>1751573</v>
      </c>
    </row>
    <row r="7">
      <c r="A7" s="4" t="inlineStr">
        <is>
          <t>Minimum</t>
        </is>
      </c>
    </row>
    <row r="8">
      <c r="A8" s="3" t="inlineStr">
        <is>
          <t>Property and Equipment</t>
        </is>
      </c>
    </row>
    <row r="9">
      <c r="A9" s="4" t="inlineStr">
        <is>
          <t>Depreciable life of assets</t>
        </is>
      </c>
      <c r="C9" s="4" t="inlineStr">
        <is>
          <t>2 years</t>
        </is>
      </c>
    </row>
    <row r="10">
      <c r="A10" s="4" t="inlineStr">
        <is>
          <t>Maximum</t>
        </is>
      </c>
    </row>
    <row r="11">
      <c r="A11" s="3" t="inlineStr">
        <is>
          <t>Property and Equipment</t>
        </is>
      </c>
    </row>
    <row r="12">
      <c r="A12" s="4" t="inlineStr">
        <is>
          <t>Depreciable life of assets</t>
        </is>
      </c>
      <c r="C12" s="4" t="inlineStr">
        <is>
          <t>40 years</t>
        </is>
      </c>
    </row>
    <row r="13">
      <c r="A13" s="4" t="inlineStr">
        <is>
          <t>Equipment leased to customers</t>
        </is>
      </c>
    </row>
    <row r="14">
      <c r="A14" s="3" t="inlineStr">
        <is>
          <t>Property and Equipment</t>
        </is>
      </c>
    </row>
    <row r="15">
      <c r="A15" s="4" t="inlineStr">
        <is>
          <t>Total property and equipment</t>
        </is>
      </c>
      <c r="B15" s="5" t="n">
        <v>1672399</v>
      </c>
      <c r="C15" s="5" t="n">
        <v>1719778</v>
      </c>
      <c r="D15" s="6" t="n">
        <v>1837503</v>
      </c>
    </row>
    <row r="16">
      <c r="A16" s="4" t="inlineStr">
        <is>
          <t>Equipment leased to customers | Minimum</t>
        </is>
      </c>
    </row>
    <row r="17">
      <c r="A17" s="3" t="inlineStr">
        <is>
          <t>Property and Equipment</t>
        </is>
      </c>
    </row>
    <row r="18">
      <c r="A18" s="4" t="inlineStr">
        <is>
          <t>Depreciable life of assets</t>
        </is>
      </c>
      <c r="B18" s="4" t="inlineStr">
        <is>
          <t>2 years</t>
        </is>
      </c>
      <c r="C18" s="4" t="inlineStr">
        <is>
          <t>2 years</t>
        </is>
      </c>
    </row>
    <row r="19">
      <c r="A19" s="4" t="inlineStr">
        <is>
          <t>Equipment leased to customers | Maximum</t>
        </is>
      </c>
    </row>
    <row r="20">
      <c r="A20" s="3" t="inlineStr">
        <is>
          <t>Property and Equipment</t>
        </is>
      </c>
    </row>
    <row r="21">
      <c r="A21" s="4" t="inlineStr">
        <is>
          <t>Depreciable life of assets</t>
        </is>
      </c>
      <c r="B21" s="4" t="inlineStr">
        <is>
          <t>5 years</t>
        </is>
      </c>
      <c r="C21" s="4" t="inlineStr">
        <is>
          <t>5 years</t>
        </is>
      </c>
    </row>
    <row r="22">
      <c r="A22" s="4" t="inlineStr">
        <is>
          <t>EchoStar XV</t>
        </is>
      </c>
    </row>
    <row r="23">
      <c r="A23" s="3" t="inlineStr">
        <is>
          <t>Property and Equipment</t>
        </is>
      </c>
    </row>
    <row r="24">
      <c r="A24" s="4" t="inlineStr">
        <is>
          <t>Total property and equipment</t>
        </is>
      </c>
      <c r="B24" s="5" t="n">
        <v>277658</v>
      </c>
      <c r="C24" s="5" t="n">
        <v>277658</v>
      </c>
      <c r="D24" s="6" t="n">
        <v>277658</v>
      </c>
    </row>
    <row r="25">
      <c r="A25" s="4" t="inlineStr">
        <is>
          <t>Depreciable life of assets</t>
        </is>
      </c>
      <c r="B25" s="4" t="inlineStr">
        <is>
          <t>15 years</t>
        </is>
      </c>
      <c r="C25" s="4" t="inlineStr">
        <is>
          <t>15 years</t>
        </is>
      </c>
    </row>
    <row r="26">
      <c r="A26" s="4" t="inlineStr">
        <is>
          <t>EchoStar XVIII</t>
        </is>
      </c>
    </row>
    <row r="27">
      <c r="A27" s="3" t="inlineStr">
        <is>
          <t>Property and Equipment</t>
        </is>
      </c>
    </row>
    <row r="28">
      <c r="A28" s="4" t="inlineStr">
        <is>
          <t>Total property and equipment</t>
        </is>
      </c>
      <c r="B28" s="5" t="n">
        <v>411255</v>
      </c>
      <c r="C28" s="5" t="n">
        <v>411255</v>
      </c>
      <c r="D28" s="6" t="n">
        <v>411255</v>
      </c>
    </row>
    <row r="29">
      <c r="A29" s="4" t="inlineStr">
        <is>
          <t>Depreciable life of assets</t>
        </is>
      </c>
      <c r="B29" s="4" t="inlineStr">
        <is>
          <t>15 years</t>
        </is>
      </c>
      <c r="C29" s="4" t="inlineStr">
        <is>
          <t>15 years</t>
        </is>
      </c>
    </row>
    <row r="30">
      <c r="A30" s="4" t="inlineStr">
        <is>
          <t>Satellites acquired under finance lease agreements</t>
        </is>
      </c>
    </row>
    <row r="31">
      <c r="A31" s="3" t="inlineStr">
        <is>
          <t>Property and Equipment</t>
        </is>
      </c>
    </row>
    <row r="32">
      <c r="A32" s="4" t="inlineStr">
        <is>
          <t>Total property and equipment</t>
        </is>
      </c>
      <c r="B32" s="5" t="n">
        <v>398107</v>
      </c>
      <c r="C32" s="5" t="n">
        <v>398107</v>
      </c>
      <c r="D32" s="6" t="n">
        <v>398107</v>
      </c>
    </row>
    <row r="33">
      <c r="A33" s="4" t="inlineStr">
        <is>
          <t>Depreciable life of assets</t>
        </is>
      </c>
      <c r="B33" s="4" t="inlineStr">
        <is>
          <t>15 years</t>
        </is>
      </c>
      <c r="C33" s="4" t="inlineStr">
        <is>
          <t>15 years</t>
        </is>
      </c>
    </row>
    <row r="34">
      <c r="A34" s="4" t="inlineStr">
        <is>
          <t>Furniture, fixtures, equipment and other</t>
        </is>
      </c>
    </row>
    <row r="35">
      <c r="A35" s="3" t="inlineStr">
        <is>
          <t>Property and Equipment</t>
        </is>
      </c>
    </row>
    <row r="36">
      <c r="A36" s="4" t="inlineStr">
        <is>
          <t>Total property and equipment</t>
        </is>
      </c>
      <c r="B36" s="5" t="n">
        <v>1989431</v>
      </c>
      <c r="C36" s="5" t="n">
        <v>1969107</v>
      </c>
      <c r="D36" s="6" t="n">
        <v>1894629</v>
      </c>
    </row>
    <row r="37">
      <c r="A37" s="4" t="inlineStr">
        <is>
          <t>Furniture, fixtures, equipment and other | Minimum</t>
        </is>
      </c>
    </row>
    <row r="38">
      <c r="A38" s="3" t="inlineStr">
        <is>
          <t>Property and Equipment</t>
        </is>
      </c>
    </row>
    <row r="39">
      <c r="A39" s="4" t="inlineStr">
        <is>
          <t>Depreciable life of assets</t>
        </is>
      </c>
      <c r="B39" s="4" t="inlineStr">
        <is>
          <t>2 years</t>
        </is>
      </c>
      <c r="C39" s="4" t="inlineStr">
        <is>
          <t>2 years</t>
        </is>
      </c>
    </row>
    <row r="40">
      <c r="A40" s="4" t="inlineStr">
        <is>
          <t>Furniture, fixtures, equipment and other | Maximum</t>
        </is>
      </c>
    </row>
    <row r="41">
      <c r="A41" s="3" t="inlineStr">
        <is>
          <t>Property and Equipment</t>
        </is>
      </c>
    </row>
    <row r="42">
      <c r="A42" s="4" t="inlineStr">
        <is>
          <t>Depreciable life of assets</t>
        </is>
      </c>
      <c r="B42" s="4" t="inlineStr">
        <is>
          <t>20 years</t>
        </is>
      </c>
      <c r="C42" s="4" t="inlineStr">
        <is>
          <t>20 years</t>
        </is>
      </c>
    </row>
    <row r="43">
      <c r="A43" s="4" t="inlineStr">
        <is>
          <t>Buildings and improvements</t>
        </is>
      </c>
    </row>
    <row r="44">
      <c r="A44" s="3" t="inlineStr">
        <is>
          <t>Property and Equipment</t>
        </is>
      </c>
    </row>
    <row r="45">
      <c r="A45" s="4" t="inlineStr">
        <is>
          <t>Total property and equipment</t>
        </is>
      </c>
      <c r="B45" s="5" t="n">
        <v>300246</v>
      </c>
      <c r="C45" s="5" t="n">
        <v>301037</v>
      </c>
      <c r="D45" s="6" t="n">
        <v>289421</v>
      </c>
    </row>
    <row r="46">
      <c r="A46" s="4" t="inlineStr">
        <is>
          <t>Buildings and improvements | Minimum</t>
        </is>
      </c>
    </row>
    <row r="47">
      <c r="A47" s="3" t="inlineStr">
        <is>
          <t>Property and Equipment</t>
        </is>
      </c>
    </row>
    <row r="48">
      <c r="A48" s="4" t="inlineStr">
        <is>
          <t>Depreciable life of assets</t>
        </is>
      </c>
      <c r="B48" s="4" t="inlineStr">
        <is>
          <t>5 years</t>
        </is>
      </c>
      <c r="C48" s="4" t="inlineStr">
        <is>
          <t>5 years</t>
        </is>
      </c>
    </row>
    <row r="49">
      <c r="A49" s="4" t="inlineStr">
        <is>
          <t>Buildings and improvements | Maximum</t>
        </is>
      </c>
    </row>
    <row r="50">
      <c r="A50" s="3" t="inlineStr">
        <is>
          <t>Property and Equipment</t>
        </is>
      </c>
    </row>
    <row r="51">
      <c r="A51" s="4" t="inlineStr">
        <is>
          <t>Depreciable life of assets</t>
        </is>
      </c>
      <c r="B51" s="4" t="inlineStr">
        <is>
          <t>40 years</t>
        </is>
      </c>
      <c r="C51" s="4" t="inlineStr">
        <is>
          <t>40 years</t>
        </is>
      </c>
    </row>
    <row r="52">
      <c r="A52" s="4" t="inlineStr">
        <is>
          <t>Land</t>
        </is>
      </c>
    </row>
    <row r="53">
      <c r="A53" s="3" t="inlineStr">
        <is>
          <t>Property and Equipment</t>
        </is>
      </c>
    </row>
    <row r="54">
      <c r="A54" s="4" t="inlineStr">
        <is>
          <t>Total property and equipment</t>
        </is>
      </c>
      <c r="B54" s="5" t="n">
        <v>13186</v>
      </c>
      <c r="C54" s="5" t="n">
        <v>13186</v>
      </c>
      <c r="D54" s="6" t="n">
        <v>13186</v>
      </c>
    </row>
    <row r="55">
      <c r="A55" s="4" t="inlineStr">
        <is>
          <t>Construction in progress</t>
        </is>
      </c>
    </row>
    <row r="56">
      <c r="A56" s="3" t="inlineStr">
        <is>
          <t>Property and Equipment</t>
        </is>
      </c>
    </row>
    <row r="57">
      <c r="A57" s="4" t="inlineStr">
        <is>
          <t>Total property and equipment</t>
        </is>
      </c>
      <c r="B57" s="5" t="n">
        <v>42579</v>
      </c>
      <c r="C57" s="5" t="n">
        <v>51800</v>
      </c>
      <c r="D57" s="5" t="n">
        <v>7008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 Depreciation and Amortiz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epreciation and amortization expense</t>
        </is>
      </c>
    </row>
    <row r="4">
      <c r="A4" s="4" t="inlineStr">
        <is>
          <t>Depreciation and amortization expense</t>
        </is>
      </c>
      <c r="B4" s="5" t="n">
        <v>115242</v>
      </c>
      <c r="C4" s="5" t="n">
        <v>135085</v>
      </c>
      <c r="D4" s="5" t="n">
        <v>504638</v>
      </c>
      <c r="E4" s="5" t="n">
        <v>577348</v>
      </c>
      <c r="F4" s="5" t="n">
        <v>660460</v>
      </c>
    </row>
    <row r="5">
      <c r="A5" s="4" t="inlineStr">
        <is>
          <t>Equipment leased to customers</t>
        </is>
      </c>
    </row>
    <row r="6">
      <c r="A6" s="3" t="inlineStr">
        <is>
          <t>Depreciation and amortization expense</t>
        </is>
      </c>
    </row>
    <row r="7">
      <c r="A7" s="4" t="inlineStr">
        <is>
          <t>Depreciation and amortization expense</t>
        </is>
      </c>
      <c r="B7" s="6" t="n">
        <v>64262</v>
      </c>
      <c r="C7" s="6" t="n">
        <v>79682</v>
      </c>
      <c r="D7" s="6" t="n">
        <v>290006</v>
      </c>
      <c r="E7" s="6" t="n">
        <v>370867</v>
      </c>
      <c r="F7" s="6" t="n">
        <v>437342</v>
      </c>
    </row>
    <row r="8">
      <c r="A8" s="4" t="inlineStr">
        <is>
          <t>Satellites</t>
        </is>
      </c>
    </row>
    <row r="9">
      <c r="A9" s="3" t="inlineStr">
        <is>
          <t>Depreciation and amortization expense</t>
        </is>
      </c>
    </row>
    <row r="10">
      <c r="A10" s="4" t="inlineStr">
        <is>
          <t>Depreciation and amortization expense</t>
        </is>
      </c>
      <c r="B10" s="6" t="n">
        <v>23797</v>
      </c>
      <c r="C10" s="6" t="n">
        <v>23797</v>
      </c>
      <c r="D10" s="6" t="n">
        <v>95187</v>
      </c>
      <c r="E10" s="6" t="n">
        <v>65441</v>
      </c>
      <c r="F10" s="6" t="n">
        <v>61045</v>
      </c>
    </row>
    <row r="11">
      <c r="A11" s="4" t="inlineStr">
        <is>
          <t>Buildings, furniture, fixtures, equipment and other</t>
        </is>
      </c>
    </row>
    <row r="12">
      <c r="A12" s="3" t="inlineStr">
        <is>
          <t>Depreciation and amortization expense</t>
        </is>
      </c>
    </row>
    <row r="13">
      <c r="A13" s="4" t="inlineStr">
        <is>
          <t>Depreciation and amortization expense</t>
        </is>
      </c>
      <c r="B13" s="5" t="n">
        <v>27183</v>
      </c>
      <c r="C13" s="5" t="n">
        <v>31606</v>
      </c>
      <c r="D13" s="5" t="n">
        <v>119445</v>
      </c>
      <c r="E13" s="5" t="n">
        <v>141040</v>
      </c>
      <c r="F13" s="5" t="n">
        <v>162073</v>
      </c>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 Additional Information (Details) - Pay-TV Satellites - item</t>
        </is>
      </c>
      <c r="B1" s="2" t="inlineStr">
        <is>
          <t>3 Months Ended</t>
        </is>
      </c>
      <c r="C1" s="2" t="inlineStr">
        <is>
          <t>12 Months Ended</t>
        </is>
      </c>
    </row>
    <row r="2">
      <c r="B2" s="2" t="inlineStr">
        <is>
          <t>Mar. 31, 2021</t>
        </is>
      </c>
      <c r="C2" s="2" t="inlineStr">
        <is>
          <t>Dec. 31, 2020</t>
        </is>
      </c>
    </row>
    <row r="3">
      <c r="A3" s="3" t="inlineStr">
        <is>
          <t>Property, Plant and Equipment [Line Items]</t>
        </is>
      </c>
    </row>
    <row r="4">
      <c r="A4" s="4" t="inlineStr">
        <is>
          <t>Number of satellites utilized in geostationary orbit approximately 22,300 miles above the equator</t>
        </is>
      </c>
      <c r="B4" s="6" t="n">
        <v>11</v>
      </c>
      <c r="C4" s="6" t="n">
        <v>11</v>
      </c>
    </row>
    <row r="5">
      <c r="A5" s="4" t="inlineStr">
        <is>
          <t>Owned Satellites</t>
        </is>
      </c>
      <c r="B5" s="6" t="n">
        <v>2</v>
      </c>
      <c r="C5" s="6" t="n">
        <v>2</v>
      </c>
    </row>
    <row r="6">
      <c r="A6" s="4" t="inlineStr">
        <is>
          <t>Number of satellites leased from third parties</t>
        </is>
      </c>
      <c r="B6" s="6" t="n">
        <v>2</v>
      </c>
      <c r="C6" s="6" t="n">
        <v>2</v>
      </c>
    </row>
    <row r="7">
      <c r="A7" s="4" t="inlineStr">
        <is>
          <t>EchoStar</t>
        </is>
      </c>
    </row>
    <row r="8">
      <c r="A8" s="3" t="inlineStr">
        <is>
          <t>Property, Plant and Equipment [Line Items]</t>
        </is>
      </c>
    </row>
    <row r="9">
      <c r="A9" s="4" t="inlineStr">
        <is>
          <t>Number of satellites utilized under operating lease</t>
        </is>
      </c>
      <c r="B9" s="6" t="n">
        <v>1</v>
      </c>
      <c r="C9" s="6" t="n">
        <v>1</v>
      </c>
    </row>
    <row r="10">
      <c r="A10" s="4" t="inlineStr">
        <is>
          <t>Dish Network</t>
        </is>
      </c>
    </row>
    <row r="11">
      <c r="A11" s="3" t="inlineStr">
        <is>
          <t>Property, Plant and Equipment [Line Items]</t>
        </is>
      </c>
    </row>
    <row r="12">
      <c r="A12" s="4" t="inlineStr">
        <is>
          <t>Number of satellites utilized under operating lease</t>
        </is>
      </c>
      <c r="B12" s="6" t="n">
        <v>6</v>
      </c>
      <c r="C12" s="6" t="n">
        <v>6</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Leases (Details)</t>
        </is>
      </c>
      <c r="B1" s="2" t="inlineStr">
        <is>
          <t>3 Months Ended</t>
        </is>
      </c>
      <c r="C1" s="2" t="inlineStr">
        <is>
          <t>12 Months Ended</t>
        </is>
      </c>
    </row>
    <row r="2">
      <c r="B2" s="2" t="inlineStr">
        <is>
          <t>Mar. 31, 2021</t>
        </is>
      </c>
      <c r="C2" s="2" t="inlineStr">
        <is>
          <t>Dec. 31, 2020</t>
        </is>
      </c>
    </row>
    <row r="3">
      <c r="A3" s="3" t="inlineStr">
        <is>
          <t>Leases</t>
        </is>
      </c>
    </row>
    <row r="4">
      <c r="A4" s="4" t="inlineStr">
        <is>
          <t>Short term lease period</t>
        </is>
      </c>
      <c r="C4" s="4" t="inlineStr">
        <is>
          <t>12 months</t>
        </is>
      </c>
    </row>
    <row r="5">
      <c r="A5" s="4" t="inlineStr">
        <is>
          <t>Renewal options, operating lease</t>
        </is>
      </c>
      <c r="B5" s="4" t="inlineStr">
        <is>
          <t>true</t>
        </is>
      </c>
      <c r="C5" s="4" t="inlineStr">
        <is>
          <t>true</t>
        </is>
      </c>
    </row>
    <row r="6">
      <c r="A6" s="4" t="inlineStr">
        <is>
          <t>Renewal options, finance lease</t>
        </is>
      </c>
      <c r="B6" s="4" t="inlineStr">
        <is>
          <t>true</t>
        </is>
      </c>
      <c r="C6" s="4" t="inlineStr">
        <is>
          <t>true</t>
        </is>
      </c>
    </row>
    <row r="7">
      <c r="A7" s="4" t="inlineStr">
        <is>
          <t>Options to terminate, operating lease</t>
        </is>
      </c>
      <c r="B7" s="4" t="inlineStr">
        <is>
          <t>true</t>
        </is>
      </c>
      <c r="C7" s="4" t="inlineStr">
        <is>
          <t>true</t>
        </is>
      </c>
    </row>
    <row r="8">
      <c r="A8" s="4" t="inlineStr">
        <is>
          <t>Options to terminate, finance lease</t>
        </is>
      </c>
      <c r="B8" s="4" t="inlineStr">
        <is>
          <t>true</t>
        </is>
      </c>
      <c r="C8" s="4" t="inlineStr">
        <is>
          <t>true</t>
        </is>
      </c>
    </row>
    <row r="9">
      <c r="A9" s="4" t="inlineStr">
        <is>
          <t>Minimum</t>
        </is>
      </c>
    </row>
    <row r="10">
      <c r="A10" s="3" t="inlineStr">
        <is>
          <t>Leases</t>
        </is>
      </c>
    </row>
    <row r="11">
      <c r="A11" s="4" t="inlineStr">
        <is>
          <t>Remaining lease terms, operating lease</t>
        </is>
      </c>
      <c r="B11" s="4" t="inlineStr">
        <is>
          <t>1 year</t>
        </is>
      </c>
      <c r="C11" s="4" t="inlineStr">
        <is>
          <t>1 year</t>
        </is>
      </c>
    </row>
    <row r="12">
      <c r="A12" s="4" t="inlineStr">
        <is>
          <t>Remaining lease terms, finance lease</t>
        </is>
      </c>
      <c r="B12" s="4" t="inlineStr">
        <is>
          <t>1 year</t>
        </is>
      </c>
      <c r="C12" s="4" t="inlineStr">
        <is>
          <t>1 year</t>
        </is>
      </c>
    </row>
    <row r="13">
      <c r="A13" s="4" t="inlineStr">
        <is>
          <t>Maximum</t>
        </is>
      </c>
    </row>
    <row r="14">
      <c r="A14" s="3" t="inlineStr">
        <is>
          <t>Leases</t>
        </is>
      </c>
    </row>
    <row r="15">
      <c r="A15" s="4" t="inlineStr">
        <is>
          <t>Remaining lease terms, operating lease</t>
        </is>
      </c>
      <c r="B15" s="4" t="inlineStr">
        <is>
          <t>11 years</t>
        </is>
      </c>
      <c r="C15" s="4" t="inlineStr">
        <is>
          <t>11 years</t>
        </is>
      </c>
    </row>
    <row r="16">
      <c r="A16" s="4" t="inlineStr">
        <is>
          <t>Short term lease period</t>
        </is>
      </c>
      <c r="B16" s="4" t="inlineStr">
        <is>
          <t>12 months</t>
        </is>
      </c>
    </row>
    <row r="17">
      <c r="A17" s="4" t="inlineStr">
        <is>
          <t>Remaining lease terms, finance lease</t>
        </is>
      </c>
      <c r="B17" s="4" t="inlineStr">
        <is>
          <t>12 years</t>
        </is>
      </c>
      <c r="C17" s="4" t="inlineStr">
        <is>
          <t>12 years</t>
        </is>
      </c>
    </row>
    <row r="18">
      <c r="A18" s="4" t="inlineStr">
        <is>
          <t>Termination period, operating lease</t>
        </is>
      </c>
      <c r="B18" s="4" t="inlineStr">
        <is>
          <t>1 year</t>
        </is>
      </c>
      <c r="C18" s="4" t="inlineStr">
        <is>
          <t>1 year</t>
        </is>
      </c>
    </row>
    <row r="19">
      <c r="A19" s="4" t="inlineStr">
        <is>
          <t>Termination period, finance lease</t>
        </is>
      </c>
      <c r="B19" s="4" t="inlineStr">
        <is>
          <t>1 year</t>
        </is>
      </c>
      <c r="C19" s="4" t="inlineStr">
        <is>
          <t>1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 and Intangible Assets</t>
        </is>
      </c>
      <c r="B4" s="4" t="inlineStr">
        <is>
          <t>6. Property and Equipment and Intangible Assets ​ Property and Equipment ​ Property and equipment consisted of the following: ​ ​ ​ ​ ​ ​ ​ ​ ​ ​ ​ ​ ​ Depreciable ​ As of ​ ​ Life December 31, December 31, ​ ​ ​ (In Years) ​ 2020 ​ 2019 ​ ​ ​ ​ ​ (In thousands) ​ Equipment leased to customers ​ 2 - 5 ​ $ 1,719,778 ​ $ 1,837,503 ​ EchoStar XV ​ 15 ​ ​ 277,658 ​ ​ 277,658 ​ EchoStar XVIII ​ 15 ​ ​ 411,255 ​ ​ 411,255 ​ Satellites acquired under finance lease agreements ​ 15 ​ ​ 398,107 ​ ​ 398,107 ​ Furniture, fixtures, equipment and other ​ 2 - 20 ​ ​ 1,969,107 ​ ​ 1,894,629 ​ Buildings and improvements ​ 5 - 40 ​ ​ 301,037 ​ ​ 289,421 ​ Land ​ - ​ ​ 13,186 ​ ​ 13,186 ​ Construction in progress ​ - ​ ​ 51,800 ​ ​ 70,081 ​ Total property and equipment ​ ​ ​ ​ 5,141,928 ​ ​ 5,191,840 ​ Accumulated depreciation ​ ​ ​ ​ (3,577,224) ​ ​ (3,440,267) ​ Property and equipment, net ​ ​ ​ $ 1,564,704 ​ $ 1,751,573 ​ ​ Depreciation and amortization expense consisted of the following: ​ ​ ​ ​ ​ ​ ​ ​ ​ ​ ​ ​ ​ ​ For the Years Ended December 31, ​ ​ 2020 2019 2018 ​ ​ (In thousands) ​ Equipment leased to customers ​ $ 290,006 ​ $ 370,867 ​ $ 437,342 ​ Satellites ​ ​ 95,187 ​ ​ 65,441 ​ ​ 61,045 ​ Buildings, furniture, fixtures, equipment and other ​ ​ 119,445 ​ ​ 141,040 ​ ​ 162,073 ​ Total depreciation and amortization ​ $ 504,638 ​ $ 577,348 ​ $ 660,460 ​ ​ Cost of sales and operating expense categories included in our accompanying Consolidated Statements of Operations and Comprehensive Income (Loss) do not include depreciation expense related to satellites or equipment leased to customers. ​ Satellites ​ Pay-TV Satellites ​ As of December 31, 2020, our pay-TV satellite fleet consisted of the following: ​ ​ ​ ​ ​ ​ ​ ​ ​ ​ ​ ​ ​ Degree ​ ​ ​ ​ ​ Launch ​ Orbital ​ Lease ​ Satellites Date Location Termination Date Owned: ​ ​ ​ ​ ​ ​ ​ EchoStar XV ​ July 2010 ​ 61.5 ​ N/A ​ EchoStar XVIII ​ June 2016 ​ 61.5 ​ N/A ​ ​ ​ ​ ​ ​ ​ ​ ​ Leased from EchoStar (1) : ​ ​ ​ ​ ​ ​ ​ EchoStar IX ​ August 2003 ​ 121 ​ Month to month ​ ​ ​ ​ ​ ​ ​ ​ ​ Leased from DISH Network (2)(3) : ​ ​ ​ ​ ​ ​ ​ EchoStar X ​ February 2006 ​ 110 ​ February 2022 ​ EchoStar XI ​ July 2008 ​ 110 ​ September 2021 ​ EchoStar XIV ​ March 2010 ​ 119 ​ February 2023 ​ EchoStar XVI ​ November 2012 ​ 61.5 ​ January 2023 ​ Nimiq 5 (4) ​ September 2009 ​ 72.7 ​ September 2021 ​ QuetzSat-1 ​ September 2011 ​ 77 ​ November 2021 ​ ​ ​ ​ ​ ​ ​ ​ ​ Leased from Other Third Party: ​ ​ ​ ​ ​ ​ ​ Anik F3 ​ April 2007 ​ 118.7 ​ April 2022 ​ Ciel II ​ December 2008 ​ 129 ​ January 2022 ​ (1) See Note 17 for further information on our Related Party Transactions with EchoStar. (2) See Note 17 for further information on our Related Party Transactions with DISH Network. (3) On May 19, 2019, DISH Network entered into the Master Transaction Agreement with EchoStar. Upon the closing of the Master Transaction Agreement on September 10, 2019, these satellites and satellite service agreements leased from EchoStar were transferred to DISH Network. See Note 20 “ Related Party Transactions” in the Notes to DISH Network’s Annual Report on Form 10-K for the year ended December 31, 2020 for further information on the Master Transaction Agreement. (4)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in 2019, we now include our options to renew the lease through September 2024 in the lease term as we are reasonably certain to exercise those options. Accordingly, Nimiq 5 is accounted for as a finance lease. ​ On May 14, 2019, we and DISH Orbital II L.L.C (“DOLLC II”), an indirect wholly-owned subsidiary of DISH Network, entered into an agreement to sell our interests in the Local Multipoint Distribution Service (“LMDS”) and multichannel video distribution and data service (“MVDDS”) licenses in exchange for the EchoStar XVIII satellite (the “Satellite and Spectrum Transaction”). As the Satellite and Spectrum Transaction is among entities under common control, we recorded the EchoStar XVIII Satellite at DOLLC II’s net historical cost basis of $320 million. The difference between the net historical cost basis of EchoStar XVIII and our net carrying value of the LMDS and MVDDS licenses of $26 million, resulted in a $267 million capital transaction, net of tax, that was recorded in “Additional paid-in capital” on our Consolidated Balance Sheets during the second quarter of 2019. ​ Satellite Anomalies ​ Operation of our DISH TV services requires that we have adequate satellite transmission capacity for the programming that we offer. While we generally have had in-orbit satellite capacity sufficient to transmit our existing channels and some backup capacity to recover the transmission of certain critical programming, our backup capacity is limited. ​ In the event of a failure or loss of any of our owned or leased satellites, we may need to acquire or lease additional satellite capacity or relocate one of our other owned or leased satellites and use it as a replacement for the failed or lost satellite. Such a failure could result in a prolonged loss of critical programming or a significant delay in our plans to expand programming as necessary to remain competitive and thus may have a material adverse effect on our business, financial condition and results of operations. ​ In the past, certain of our owned and leased satellites have experienced anomalies, some of which have had a significant adverse impact on their remaining useful life and/or commercial operation. There can be no assurance that future anomalies will not impact the remaining useful life and/or commercial operation of any of the owned and leased satellites in our fleet. See Note 2 for further information on evaluation of impairment. There can be no assurance that we can recover critical transmission capacity in the event one or more of our owned or leased in-orbit satellites were to fail. We generally do not carry commercial launch or in-orbit insurance on any of the satellites that we own, and therefore, we will bear the risk associated with any uninsured launch or in-orbit satellite failures. ​ Intangible Assets ​ As of December 31, 2020 and 2019, our identifiable intangibles subject to amortization consisted of the following: ​ ​ ​ ​ ​ ​ ​ ​ ​ ​ ​ ​ ​ ​ ​ ​ As of December 31, ​ ​ 2020 ​ 2019 ​ ​ Intangible ​ Accumulated ​ Intangible ​ Accumulated ​ Assets Amortization Assets Amortization ​ ​ (In thousands) Technology-based $ 58,162 ​ $ (53,991) ​ $ 58,162 ​ $ (53,447) Trademarks ​ ​ 35,010 ​ ​ (33,396) ​ ​ 35,010 ​ ​ (30,655) Contract-based ​ ​ 4,500 ​ ​ (4,500) ​ ​ 4,500 ​ ​ (4,500) Customer relationships ​ ​ 23,632 ​ ​ (23,632) ​ ​ 23,632 ​ ​ (23,632) Total ​ $ 121,304 ​ $ (115,519) ​ $ 121,304 ​ $ (112,234) ​ These identifiable intangibles are included in “Other noncurrent assets, net” on our Consolidated Balance Sheets. Amortization of these intangible assets is recorded on a straight-line basis over an average finite useful life primarily ranging from approximately five to 20 years . Amortization was $3 million, $6 million and $7 million for the years ended December 31, 2020, 2019 and 2018, respectively. ​ Estimated future amortization of our identifiable intangible assets as of December 31, 2020 is as follows (in thousands): ​ ​ ​ ​ ​ For the Years Ended December 31, ​ ​ 2021 ​ $ 835 2022 ​ ​ 666 2023 ​ ​ 654 2024 ​ ​ 654 2025 ​ ​ 654 Thereafter ​ ​ 2,322 Total ​ $ 5,785 ​ As of December 31, 2020 and 2019, we had goodwill of $6 million, which is included in “Other noncurrent assets, net” on our Consolidated Balance Sheets. ​ FCC Authorizations ​ As of December 31, 2020 and 2019, our FCC Authorizations consisted of the following: ​ ​ ​ ​ ​ ​ ​ ​ ​ ​ ​ As of December 31, ​ ​ 2020 2019 ​ ​ (In thousands) ​ DBS Licenses ​ $ 611,794 ​ $ 611,794 ​ Total ​ $ 611,794 ​ $ 611,794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Leases - Components of lease expens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Leases</t>
        </is>
      </c>
    </row>
    <row r="4">
      <c r="A4" s="4" t="inlineStr">
        <is>
          <t>Operating lease cost</t>
        </is>
      </c>
      <c r="B4" s="5" t="n">
        <v>60023</v>
      </c>
      <c r="C4" s="5" t="n">
        <v>61715</v>
      </c>
    </row>
    <row r="5">
      <c r="A5" s="4" t="inlineStr">
        <is>
          <t>Short-term lease cost</t>
        </is>
      </c>
      <c r="B5" s="6" t="n">
        <v>4236</v>
      </c>
      <c r="C5" s="6" t="n">
        <v>2667</v>
      </c>
    </row>
    <row r="6">
      <c r="A6" s="4" t="inlineStr">
        <is>
          <t>Amortization of right-of-use assets</t>
        </is>
      </c>
      <c r="B6" s="6" t="n">
        <v>12374</v>
      </c>
      <c r="C6" s="6" t="n">
        <v>12448</v>
      </c>
      <c r="D6" s="5" t="n">
        <v>17595</v>
      </c>
      <c r="E6" s="5" t="n">
        <v>9826</v>
      </c>
    </row>
    <row r="7">
      <c r="A7" s="4" t="inlineStr">
        <is>
          <t>Interest on lease liabilities</t>
        </is>
      </c>
      <c r="B7" s="6" t="n">
        <v>3716</v>
      </c>
      <c r="C7" s="6" t="n">
        <v>4798</v>
      </c>
      <c r="D7" s="6" t="n">
        <v>67091</v>
      </c>
      <c r="E7" s="6" t="n">
        <v>38960</v>
      </c>
    </row>
    <row r="8">
      <c r="A8" s="4" t="inlineStr">
        <is>
          <t>Total finance lease cost</t>
        </is>
      </c>
      <c r="B8" s="6" t="n">
        <v>16090</v>
      </c>
      <c r="C8" s="6" t="n">
        <v>17246</v>
      </c>
      <c r="D8" s="5" t="n">
        <v>325023</v>
      </c>
      <c r="E8" s="5" t="n">
        <v>373827</v>
      </c>
    </row>
    <row r="9">
      <c r="A9" s="4" t="inlineStr">
        <is>
          <t>Total lease costs</t>
        </is>
      </c>
      <c r="B9" s="5" t="n">
        <v>80349</v>
      </c>
      <c r="C9" s="5" t="n">
        <v>81628</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Leases - Supplemental cash flow inform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Leases</t>
        </is>
      </c>
    </row>
    <row r="4">
      <c r="A4" s="4" t="inlineStr">
        <is>
          <t>Operating cash flows from operating leases</t>
        </is>
      </c>
      <c r="B4" s="5" t="n">
        <v>59178</v>
      </c>
      <c r="C4" s="5" t="n">
        <v>61808</v>
      </c>
      <c r="D4" s="5" t="n">
        <v>247413</v>
      </c>
      <c r="E4" s="5" t="n">
        <v>301524</v>
      </c>
    </row>
    <row r="5">
      <c r="A5" s="4" t="inlineStr">
        <is>
          <t>Operating cash flows from finance leases</t>
        </is>
      </c>
      <c r="B5" s="6" t="n">
        <v>3652</v>
      </c>
      <c r="C5" s="6" t="n">
        <v>4798</v>
      </c>
      <c r="D5" s="6" t="n">
        <v>17595</v>
      </c>
      <c r="E5" s="6" t="n">
        <v>9826</v>
      </c>
    </row>
    <row r="6">
      <c r="A6" s="4" t="inlineStr">
        <is>
          <t>Financing cash flows from finance leases</t>
        </is>
      </c>
      <c r="B6" s="6" t="n">
        <v>12580</v>
      </c>
      <c r="C6" s="6" t="n">
        <v>11466</v>
      </c>
      <c r="D6" s="6" t="n">
        <v>49231</v>
      </c>
      <c r="E6" s="6" t="n">
        <v>31841</v>
      </c>
    </row>
    <row r="7">
      <c r="A7" s="4" t="inlineStr">
        <is>
          <t>Operating leases</t>
        </is>
      </c>
      <c r="B7" s="5" t="n">
        <v>7417</v>
      </c>
      <c r="C7" s="5" t="n">
        <v>6749</v>
      </c>
      <c r="D7" s="5" t="n">
        <v>37899</v>
      </c>
      <c r="E7" s="5" t="n">
        <v>81198</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73" customWidth="1" min="2" max="2"/>
    <col width="80" customWidth="1" min="3" max="3"/>
    <col width="80" customWidth="1" min="4" max="4"/>
  </cols>
  <sheetData>
    <row r="1">
      <c r="A1" s="1" t="inlineStr">
        <is>
          <t>Leases - Supplemental balance sheet information (Details) - USD ($) $ in Thousands</t>
        </is>
      </c>
      <c r="B1" s="2" t="inlineStr">
        <is>
          <t>Mar. 31, 2021</t>
        </is>
      </c>
      <c r="C1" s="2" t="inlineStr">
        <is>
          <t>Dec. 31, 2020</t>
        </is>
      </c>
      <c r="D1" s="2" t="inlineStr">
        <is>
          <t>Dec. 31, 2019</t>
        </is>
      </c>
    </row>
    <row r="2">
      <c r="A2" s="3" t="inlineStr">
        <is>
          <t>Leases</t>
        </is>
      </c>
    </row>
    <row r="3">
      <c r="A3" s="4" t="inlineStr">
        <is>
          <t>Operating lease assets</t>
        </is>
      </c>
      <c r="B3" s="5" t="n">
        <v>335609</v>
      </c>
      <c r="C3" s="5" t="n">
        <v>380968</v>
      </c>
      <c r="D3" s="5" t="n">
        <v>553576</v>
      </c>
    </row>
    <row r="4">
      <c r="A4" s="4" t="inlineStr">
        <is>
          <t>Other current liabilities</t>
        </is>
      </c>
      <c r="B4" s="5" t="n">
        <v>169566</v>
      </c>
      <c r="C4" s="5" t="n">
        <v>186967</v>
      </c>
      <c r="D4" s="5" t="n">
        <v>202972</v>
      </c>
    </row>
    <row r="5">
      <c r="A5" s="4" t="inlineStr">
        <is>
          <t>Operating Lease, Liability, Current, Statement of Financial Position [Extensible List]</t>
        </is>
      </c>
      <c r="B5" s="4" t="inlineStr">
        <is>
          <t>us-gaap:DeferredLongTermLiabilityCharges</t>
        </is>
      </c>
      <c r="C5" s="4" t="inlineStr">
        <is>
          <t>Other Accrued Liabilities, Current</t>
        </is>
      </c>
      <c r="D5" s="4" t="inlineStr">
        <is>
          <t>Other Accrued Liabilities, Current</t>
        </is>
      </c>
    </row>
    <row r="6">
      <c r="A6" s="4" t="inlineStr">
        <is>
          <t>Operating lease liabilities</t>
        </is>
      </c>
      <c r="B6" s="4" t="inlineStr">
        <is>
          <t>us-gaap:DeferredLongTermLiabilityCharges</t>
        </is>
      </c>
      <c r="C6" s="4" t="inlineStr">
        <is>
          <t>us-gaap:OtherAccruedLiabilitiesCurrent</t>
        </is>
      </c>
      <c r="D6" s="4" t="inlineStr">
        <is>
          <t>us-gaap:OtherAccruedLiabilitiesCurrent</t>
        </is>
      </c>
    </row>
    <row r="7">
      <c r="A7" s="4" t="inlineStr">
        <is>
          <t>Operating lease liabilities</t>
        </is>
      </c>
      <c r="B7" s="5" t="n">
        <v>165514</v>
      </c>
      <c r="C7" s="5" t="n">
        <v>192624</v>
      </c>
      <c r="D7" s="5" t="n">
        <v>350155</v>
      </c>
    </row>
    <row r="8">
      <c r="A8" s="4" t="inlineStr">
        <is>
          <t>Total operating lease liabilities</t>
        </is>
      </c>
      <c r="B8" s="5" t="n">
        <v>335080</v>
      </c>
      <c r="C8" s="5" t="n">
        <v>379591</v>
      </c>
      <c r="D8" s="5" t="n">
        <v>553127</v>
      </c>
    </row>
    <row r="9">
      <c r="A9" s="4" t="inlineStr">
        <is>
          <t>Operating Lease, Liability, Statement of Financial Position [Extensible List]</t>
        </is>
      </c>
      <c r="B9" s="4" t="inlineStr">
        <is>
          <t>us-gaap:OperatingLeaseLiabilityNoncurrent us-gaap:AccountsPayableCurrent</t>
        </is>
      </c>
      <c r="C9" s="4" t="inlineStr">
        <is>
          <t>us-gaap:OtherAccruedLiabilitiesCurrent us-gaap:OperatingLeaseLiabilityNoncurrent</t>
        </is>
      </c>
      <c r="D9" s="4" t="inlineStr">
        <is>
          <t>us-gaap:OtherAccruedLiabilitiesCurrent us-gaap:OperatingLeaseLiabilityNoncurrent</t>
        </is>
      </c>
    </row>
    <row r="10">
      <c r="A10" s="4" t="inlineStr">
        <is>
          <t>Property and equipment, gross</t>
        </is>
      </c>
      <c r="B10" s="5" t="n">
        <v>5104861</v>
      </c>
      <c r="C10" s="5" t="n">
        <v>5141928</v>
      </c>
      <c r="D10" s="5" t="n">
        <v>5191840</v>
      </c>
    </row>
    <row r="11">
      <c r="A11" s="4" t="inlineStr">
        <is>
          <t>Accumulated depreciation</t>
        </is>
      </c>
      <c r="B11" s="6" t="n">
        <v>-3610842</v>
      </c>
      <c r="C11" s="6" t="n">
        <v>-3577224</v>
      </c>
      <c r="D11" s="6" t="n">
        <v>-3440267</v>
      </c>
    </row>
    <row r="12">
      <c r="A12" s="4" t="inlineStr">
        <is>
          <t>Property and equipment, net</t>
        </is>
      </c>
      <c r="B12" s="6" t="n">
        <v>1494019</v>
      </c>
      <c r="C12" s="6" t="n">
        <v>1564704</v>
      </c>
      <c r="D12" s="6" t="n">
        <v>1751573</v>
      </c>
    </row>
    <row r="13">
      <c r="A13" s="4" t="inlineStr">
        <is>
          <t>Other current liabilities</t>
        </is>
      </c>
      <c r="B13" s="6" t="n">
        <v>50260</v>
      </c>
      <c r="C13" s="6" t="n">
        <v>49820</v>
      </c>
      <c r="D13" s="6" t="n">
        <v>48678</v>
      </c>
    </row>
    <row r="14">
      <c r="A14" s="4" t="inlineStr">
        <is>
          <t>Other long-term liabilities</t>
        </is>
      </c>
      <c r="B14" s="6" t="n">
        <v>97098</v>
      </c>
      <c r="C14" s="6" t="n">
        <v>110789</v>
      </c>
      <c r="D14" s="6" t="n">
        <v>163939</v>
      </c>
    </row>
    <row r="15">
      <c r="A15" s="4" t="inlineStr">
        <is>
          <t>Total finance lease liabilities</t>
        </is>
      </c>
      <c r="B15" s="5" t="n">
        <v>147358</v>
      </c>
      <c r="C15" s="5" t="n">
        <v>160609</v>
      </c>
      <c r="D15" s="5" t="n">
        <v>212617</v>
      </c>
    </row>
    <row r="16">
      <c r="A16" s="4" t="inlineStr">
        <is>
          <t>Weighted Average Remaining Lease Term: Operating leases</t>
        </is>
      </c>
      <c r="B16" s="4" t="inlineStr">
        <is>
          <t>2 years 10 months 24 days</t>
        </is>
      </c>
      <c r="C16" s="4" t="inlineStr">
        <is>
          <t>2 years 10 months 24 days</t>
        </is>
      </c>
      <c r="D16" s="4" t="inlineStr">
        <is>
          <t>3 years 4 months 24 days</t>
        </is>
      </c>
    </row>
    <row r="17">
      <c r="A17" s="4" t="inlineStr">
        <is>
          <t>Weighted Average Remaining Lease Term: Finance leases</t>
        </is>
      </c>
      <c r="B17" s="4" t="inlineStr">
        <is>
          <t>3 years 1 month 6 days</t>
        </is>
      </c>
      <c r="C17" s="4" t="inlineStr">
        <is>
          <t>3 years 3 months 18 days</t>
        </is>
      </c>
      <c r="D17" s="4" t="inlineStr">
        <is>
          <t>4 years 2 months 12 days</t>
        </is>
      </c>
    </row>
    <row r="18">
      <c r="A18" s="4" t="inlineStr">
        <is>
          <t>Weighted Average Discount Rate: Operating leases</t>
        </is>
      </c>
      <c r="C18" s="4" t="inlineStr">
        <is>
          <t>8.70%</t>
        </is>
      </c>
      <c r="D18" s="4" t="inlineStr">
        <is>
          <t>9.10%</t>
        </is>
      </c>
    </row>
    <row r="19">
      <c r="A19" s="4" t="inlineStr">
        <is>
          <t>Weighted Average Discount Rate: Finance leases</t>
        </is>
      </c>
      <c r="C19" s="4" t="inlineStr">
        <is>
          <t>9.60%</t>
        </is>
      </c>
      <c r="D19" s="4" t="inlineStr">
        <is>
          <t>9.50%</t>
        </is>
      </c>
    </row>
    <row r="20">
      <c r="A20" s="4" t="inlineStr">
        <is>
          <t>Property and equipment [Member]</t>
        </is>
      </c>
    </row>
    <row r="21">
      <c r="A21" s="3" t="inlineStr">
        <is>
          <t>Leases</t>
        </is>
      </c>
    </row>
    <row r="22">
      <c r="A22" s="4" t="inlineStr">
        <is>
          <t>Property and equipment, gross</t>
        </is>
      </c>
      <c r="C22" s="5" t="n">
        <v>398875</v>
      </c>
      <c r="D22" s="5" t="n">
        <v>399764</v>
      </c>
    </row>
    <row r="23">
      <c r="A23" s="4" t="inlineStr">
        <is>
          <t>Accumulated depreciation</t>
        </is>
      </c>
      <c r="C23" s="6" t="n">
        <v>-251073</v>
      </c>
      <c r="D23" s="6" t="n">
        <v>-201873</v>
      </c>
    </row>
    <row r="24">
      <c r="A24" s="4" t="inlineStr">
        <is>
          <t>Property and equipment, net</t>
        </is>
      </c>
      <c r="C24" s="5" t="n">
        <v>147802</v>
      </c>
      <c r="D24" s="5" t="n">
        <v>19789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Maturities of lease liabilities (Details) - USD ($) $ in Thousands</t>
        </is>
      </c>
      <c r="B1" s="2" t="inlineStr">
        <is>
          <t>Mar. 31, 2021</t>
        </is>
      </c>
      <c r="C1" s="2" t="inlineStr">
        <is>
          <t>Dec. 31, 2020</t>
        </is>
      </c>
      <c r="D1" s="2" t="inlineStr">
        <is>
          <t>Dec. 31, 2019</t>
        </is>
      </c>
    </row>
    <row r="2">
      <c r="A2" s="3" t="inlineStr">
        <is>
          <t>Maturities of lease liabilities: Operating lease</t>
        </is>
      </c>
    </row>
    <row r="3">
      <c r="A3" s="4" t="inlineStr">
        <is>
          <t>2021 (remaining nine months)</t>
        </is>
      </c>
      <c r="B3" s="5" t="n">
        <v>151848</v>
      </c>
    </row>
    <row r="4">
      <c r="A4" s="4" t="inlineStr">
        <is>
          <t>2022</t>
        </is>
      </c>
      <c r="B4" s="6" t="n">
        <v>138299</v>
      </c>
      <c r="C4" s="5" t="n">
        <v>208759</v>
      </c>
    </row>
    <row r="5">
      <c r="A5" s="4" t="inlineStr">
        <is>
          <t>2023</t>
        </is>
      </c>
      <c r="B5" s="6" t="n">
        <v>32083</v>
      </c>
      <c r="C5" s="6" t="n">
        <v>136132</v>
      </c>
    </row>
    <row r="6">
      <c r="A6" s="4" t="inlineStr">
        <is>
          <t>2024</t>
        </is>
      </c>
      <c r="B6" s="6" t="n">
        <v>13436</v>
      </c>
      <c r="C6" s="6" t="n">
        <v>30165</v>
      </c>
    </row>
    <row r="7">
      <c r="A7" s="4" t="inlineStr">
        <is>
          <t>2025</t>
        </is>
      </c>
      <c r="B7" s="6" t="n">
        <v>8379</v>
      </c>
      <c r="C7" s="6" t="n">
        <v>12397</v>
      </c>
    </row>
    <row r="8">
      <c r="A8" s="4" t="inlineStr">
        <is>
          <t>Thereafter</t>
        </is>
      </c>
      <c r="B8" s="6" t="n">
        <v>35487</v>
      </c>
    </row>
    <row r="9">
      <c r="A9" s="4" t="inlineStr">
        <is>
          <t>Total lease payments</t>
        </is>
      </c>
      <c r="B9" s="6" t="n">
        <v>379532</v>
      </c>
      <c r="C9" s="6" t="n">
        <v>431008</v>
      </c>
    </row>
    <row r="10">
      <c r="A10" s="4" t="inlineStr">
        <is>
          <t>Less: Imputed interest</t>
        </is>
      </c>
      <c r="B10" s="6" t="n">
        <v>-44452</v>
      </c>
      <c r="C10" s="6" t="n">
        <v>-51417</v>
      </c>
    </row>
    <row r="11">
      <c r="A11" s="4" t="inlineStr">
        <is>
          <t>Total operating lease liabilities</t>
        </is>
      </c>
      <c r="B11" s="6" t="n">
        <v>335080</v>
      </c>
      <c r="C11" s="6" t="n">
        <v>379591</v>
      </c>
      <c r="D11" s="5" t="n">
        <v>553127</v>
      </c>
    </row>
    <row r="12">
      <c r="A12" s="4" t="inlineStr">
        <is>
          <t>Less: Current portion</t>
        </is>
      </c>
      <c r="B12" s="6" t="n">
        <v>-169566</v>
      </c>
      <c r="C12" s="6" t="n">
        <v>-186967</v>
      </c>
      <c r="D12" s="6" t="n">
        <v>-202972</v>
      </c>
    </row>
    <row r="13">
      <c r="A13" s="4" t="inlineStr">
        <is>
          <t>Operating lease liabilities</t>
        </is>
      </c>
      <c r="B13" s="6" t="n">
        <v>165514</v>
      </c>
      <c r="C13" s="6" t="n">
        <v>192624</v>
      </c>
      <c r="D13" s="6" t="n">
        <v>350155</v>
      </c>
    </row>
    <row r="14">
      <c r="A14" s="3" t="inlineStr">
        <is>
          <t>Maturities of lease liabilities: Finance lease</t>
        </is>
      </c>
    </row>
    <row r="15">
      <c r="A15" s="4" t="inlineStr">
        <is>
          <t>2021 (remaining nine months)</t>
        </is>
      </c>
      <c r="B15" s="6" t="n">
        <v>45696</v>
      </c>
    </row>
    <row r="16">
      <c r="A16" s="4" t="inlineStr">
        <is>
          <t>2022</t>
        </is>
      </c>
      <c r="B16" s="6" t="n">
        <v>50227</v>
      </c>
      <c r="C16" s="6" t="n">
        <v>62613</v>
      </c>
    </row>
    <row r="17">
      <c r="A17" s="4" t="inlineStr">
        <is>
          <t>2023</t>
        </is>
      </c>
      <c r="B17" s="6" t="n">
        <v>42862</v>
      </c>
      <c r="C17" s="6" t="n">
        <v>50227</v>
      </c>
    </row>
    <row r="18">
      <c r="A18" s="4" t="inlineStr">
        <is>
          <t>2024</t>
        </is>
      </c>
      <c r="B18" s="6" t="n">
        <v>32147</v>
      </c>
      <c r="C18" s="6" t="n">
        <v>42862</v>
      </c>
    </row>
    <row r="19">
      <c r="A19" s="4" t="inlineStr">
        <is>
          <t>Total lease payments</t>
        </is>
      </c>
      <c r="B19" s="6" t="n">
        <v>170932</v>
      </c>
      <c r="C19" s="6" t="n">
        <v>187849</v>
      </c>
    </row>
    <row r="20">
      <c r="A20" s="4" t="inlineStr">
        <is>
          <t>Less: Imputed interest</t>
        </is>
      </c>
      <c r="B20" s="6" t="n">
        <v>-23574</v>
      </c>
      <c r="C20" s="6" t="n">
        <v>-27240</v>
      </c>
    </row>
    <row r="21">
      <c r="A21" s="4" t="inlineStr">
        <is>
          <t>Total finance lease liabilities</t>
        </is>
      </c>
      <c r="B21" s="6" t="n">
        <v>147358</v>
      </c>
      <c r="C21" s="6" t="n">
        <v>160609</v>
      </c>
      <c r="D21" s="6" t="n">
        <v>212617</v>
      </c>
    </row>
    <row r="22">
      <c r="A22" s="4" t="inlineStr">
        <is>
          <t>Less: Current portion</t>
        </is>
      </c>
      <c r="B22" s="6" t="n">
        <v>-50260</v>
      </c>
      <c r="C22" s="6" t="n">
        <v>-49820</v>
      </c>
      <c r="D22" s="6" t="n">
        <v>-48678</v>
      </c>
    </row>
    <row r="23">
      <c r="A23" s="4" t="inlineStr">
        <is>
          <t>Long-term portion of lease obligations</t>
        </is>
      </c>
      <c r="B23" s="6" t="n">
        <v>97098</v>
      </c>
      <c r="C23" s="6" t="n">
        <v>110789</v>
      </c>
      <c r="D23" s="5" t="n">
        <v>163939</v>
      </c>
    </row>
    <row r="24">
      <c r="A24" s="3" t="inlineStr">
        <is>
          <t>Future minimum payments for total lease liabilities</t>
        </is>
      </c>
    </row>
    <row r="25">
      <c r="A25" s="4" t="inlineStr">
        <is>
          <t>2021 (remaining nine months)</t>
        </is>
      </c>
      <c r="B25" s="6" t="n">
        <v>197544</v>
      </c>
    </row>
    <row r="26">
      <c r="A26" s="4" t="inlineStr">
        <is>
          <t>2022</t>
        </is>
      </c>
      <c r="B26" s="6" t="n">
        <v>188526</v>
      </c>
      <c r="C26" s="6" t="n">
        <v>271372</v>
      </c>
    </row>
    <row r="27">
      <c r="A27" s="4" t="inlineStr">
        <is>
          <t>2023</t>
        </is>
      </c>
      <c r="B27" s="6" t="n">
        <v>74945</v>
      </c>
      <c r="C27" s="6" t="n">
        <v>186359</v>
      </c>
    </row>
    <row r="28">
      <c r="A28" s="4" t="inlineStr">
        <is>
          <t>2024</t>
        </is>
      </c>
      <c r="B28" s="6" t="n">
        <v>45583</v>
      </c>
      <c r="C28" s="6" t="n">
        <v>73027</v>
      </c>
    </row>
    <row r="29">
      <c r="A29" s="4" t="inlineStr">
        <is>
          <t>2025</t>
        </is>
      </c>
      <c r="B29" s="6" t="n">
        <v>8379</v>
      </c>
      <c r="C29" s="6" t="n">
        <v>44544</v>
      </c>
    </row>
    <row r="30">
      <c r="A30" s="4" t="inlineStr">
        <is>
          <t>Thereafter</t>
        </is>
      </c>
      <c r="B30" s="6" t="n">
        <v>35487</v>
      </c>
    </row>
    <row r="31">
      <c r="A31" s="4" t="inlineStr">
        <is>
          <t>Total lease payments</t>
        </is>
      </c>
      <c r="B31" s="6" t="n">
        <v>550464</v>
      </c>
      <c r="C31" s="6" t="n">
        <v>618857</v>
      </c>
    </row>
    <row r="32">
      <c r="A32" s="4" t="inlineStr">
        <is>
          <t>Less: Imputed interest</t>
        </is>
      </c>
      <c r="B32" s="6" t="n">
        <v>-68026</v>
      </c>
      <c r="C32" s="6" t="n">
        <v>-78657</v>
      </c>
    </row>
    <row r="33">
      <c r="A33" s="4" t="inlineStr">
        <is>
          <t>Total</t>
        </is>
      </c>
      <c r="B33" s="6" t="n">
        <v>482438</v>
      </c>
      <c r="C33" s="6" t="n">
        <v>540200</v>
      </c>
    </row>
    <row r="34">
      <c r="A34" s="4" t="inlineStr">
        <is>
          <t>Less: Current portion</t>
        </is>
      </c>
      <c r="B34" s="6" t="n">
        <v>-219826</v>
      </c>
      <c r="C34" s="6" t="n">
        <v>-236787</v>
      </c>
    </row>
    <row r="35">
      <c r="A35" s="4" t="inlineStr">
        <is>
          <t>Long-term portion of lease obligations</t>
        </is>
      </c>
      <c r="B35" s="5" t="n">
        <v>262612</v>
      </c>
      <c r="C35" s="5" t="n">
        <v>30341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and Finance Lease Obligations - Long term debt (Details) - USD ($) $ in Thousands</t>
        </is>
      </c>
      <c r="B1" s="2" t="inlineStr">
        <is>
          <t>3 Months Ended</t>
        </is>
      </c>
    </row>
    <row r="2">
      <c r="B2" s="2" t="inlineStr">
        <is>
          <t>Mar. 31, 2021</t>
        </is>
      </c>
      <c r="C2" s="2" t="inlineStr">
        <is>
          <t>Jun. 01, 2021</t>
        </is>
      </c>
      <c r="D2" s="2" t="inlineStr">
        <is>
          <t>Dec. 31, 2020</t>
        </is>
      </c>
      <c r="E2" s="2" t="inlineStr">
        <is>
          <t>Dec. 31, 2019</t>
        </is>
      </c>
      <c r="F2" s="2" t="inlineStr">
        <is>
          <t>Dec. 27, 2012</t>
        </is>
      </c>
      <c r="G2" s="2" t="inlineStr">
        <is>
          <t>Jul. 26, 2012</t>
        </is>
      </c>
    </row>
    <row r="3">
      <c r="A3" s="3" t="inlineStr">
        <is>
          <t>Long-term debt</t>
        </is>
      </c>
    </row>
    <row r="4">
      <c r="A4" s="4" t="inlineStr">
        <is>
          <t>Carrying Amount</t>
        </is>
      </c>
      <c r="D4" s="5" t="n">
        <v>10523565</v>
      </c>
      <c r="E4" s="5" t="n">
        <v>10625996</v>
      </c>
    </row>
    <row r="5">
      <c r="A5" s="4" t="inlineStr">
        <is>
          <t>Fair Value</t>
        </is>
      </c>
      <c r="D5" s="6" t="n">
        <v>11139175</v>
      </c>
      <c r="E5" s="6" t="n">
        <v>11096954</v>
      </c>
    </row>
    <row r="6">
      <c r="A6" s="4" t="inlineStr">
        <is>
          <t>Unamortized deferred financing costs and debt discounts, net</t>
        </is>
      </c>
      <c r="D6" s="6" t="n">
        <v>-12684</v>
      </c>
      <c r="E6" s="6" t="n">
        <v>-16250</v>
      </c>
    </row>
    <row r="7">
      <c r="A7" s="4" t="inlineStr">
        <is>
          <t>Finance lease obligations</t>
        </is>
      </c>
      <c r="B7" s="5" t="n">
        <v>147358</v>
      </c>
      <c r="D7" s="6" t="n">
        <v>160609</v>
      </c>
      <c r="E7" s="6" t="n">
        <v>212617</v>
      </c>
    </row>
    <row r="8">
      <c r="A8" s="4" t="inlineStr">
        <is>
          <t>Total long-term debt and finance lease obligations (including current portion)</t>
        </is>
      </c>
      <c r="D8" s="6" t="n">
        <v>10671490</v>
      </c>
      <c r="E8" s="6" t="n">
        <v>10822363</v>
      </c>
    </row>
    <row r="9">
      <c r="A9" s="4" t="inlineStr">
        <is>
          <t>Decrease in mortgages and other notes payable</t>
        </is>
      </c>
      <c r="B9" s="6" t="n">
        <v>2517</v>
      </c>
    </row>
    <row r="10">
      <c r="A10" s="4" t="inlineStr">
        <is>
          <t>6 3/4% Senior Notes due 2021</t>
        </is>
      </c>
    </row>
    <row r="11">
      <c r="A11" s="3" t="inlineStr">
        <is>
          <t>Long-term debt</t>
        </is>
      </c>
    </row>
    <row r="12">
      <c r="A12" s="4" t="inlineStr">
        <is>
          <t>Carrying Amount</t>
        </is>
      </c>
      <c r="D12" s="6" t="n">
        <v>2000000</v>
      </c>
      <c r="E12" s="6" t="n">
        <v>2000000</v>
      </c>
    </row>
    <row r="13">
      <c r="A13" s="4" t="inlineStr">
        <is>
          <t>Fair Value</t>
        </is>
      </c>
      <c r="D13" s="5" t="n">
        <v>2047260</v>
      </c>
      <c r="E13" s="5" t="n">
        <v>2109420</v>
      </c>
    </row>
    <row r="14">
      <c r="A14" s="4" t="inlineStr">
        <is>
          <t>Interest rate (as a percent)</t>
        </is>
      </c>
      <c r="D14" s="4" t="inlineStr">
        <is>
          <t>6.75%</t>
        </is>
      </c>
      <c r="E14" s="4" t="inlineStr">
        <is>
          <t>6.75%</t>
        </is>
      </c>
    </row>
    <row r="15">
      <c r="A15" s="4" t="inlineStr">
        <is>
          <t>Debt repurchased</t>
        </is>
      </c>
      <c r="B15" s="6" t="n">
        <v>205000</v>
      </c>
    </row>
    <row r="16">
      <c r="A16" s="4" t="inlineStr">
        <is>
          <t>Outstanding debt</t>
        </is>
      </c>
      <c r="C16" s="5" t="n">
        <v>1795000</v>
      </c>
    </row>
    <row r="17">
      <c r="A17" s="4" t="inlineStr">
        <is>
          <t>5 7/8% Senior Notes due 2022</t>
        </is>
      </c>
    </row>
    <row r="18">
      <c r="A18" s="3" t="inlineStr">
        <is>
          <t>Long-term debt</t>
        </is>
      </c>
    </row>
    <row r="19">
      <c r="A19" s="4" t="inlineStr">
        <is>
          <t>Carrying Amount</t>
        </is>
      </c>
      <c r="D19" s="5" t="n">
        <v>2000000</v>
      </c>
      <c r="E19" s="5" t="n">
        <v>2000000</v>
      </c>
    </row>
    <row r="20">
      <c r="A20" s="4" t="inlineStr">
        <is>
          <t>Fair Value</t>
        </is>
      </c>
      <c r="D20" s="5" t="n">
        <v>2095820</v>
      </c>
      <c r="E20" s="5" t="n">
        <v>2129580</v>
      </c>
    </row>
    <row r="21">
      <c r="A21" s="4" t="inlineStr">
        <is>
          <t>Interest rate (as a percent)</t>
        </is>
      </c>
      <c r="D21" s="4" t="inlineStr">
        <is>
          <t>5.875%</t>
        </is>
      </c>
      <c r="E21" s="4" t="inlineStr">
        <is>
          <t>5.875%</t>
        </is>
      </c>
      <c r="G21" s="4" t="inlineStr">
        <is>
          <t>5.875%</t>
        </is>
      </c>
    </row>
    <row r="22">
      <c r="A22" s="4" t="inlineStr">
        <is>
          <t>5% Senior Notes due 2023</t>
        </is>
      </c>
    </row>
    <row r="23">
      <c r="A23" s="3" t="inlineStr">
        <is>
          <t>Long-term debt</t>
        </is>
      </c>
    </row>
    <row r="24">
      <c r="A24" s="4" t="inlineStr">
        <is>
          <t>Carrying Amount</t>
        </is>
      </c>
      <c r="D24" s="5" t="n">
        <v>1500000</v>
      </c>
      <c r="E24" s="5" t="n">
        <v>1500000</v>
      </c>
    </row>
    <row r="25">
      <c r="A25" s="4" t="inlineStr">
        <is>
          <t>Fair Value</t>
        </is>
      </c>
      <c r="D25" s="5" t="n">
        <v>1566300</v>
      </c>
      <c r="E25" s="5" t="n">
        <v>1543770</v>
      </c>
    </row>
    <row r="26">
      <c r="A26" s="4" t="inlineStr">
        <is>
          <t>Interest rate (as a percent)</t>
        </is>
      </c>
      <c r="D26" s="4" t="inlineStr">
        <is>
          <t>5.00%</t>
        </is>
      </c>
      <c r="E26" s="4" t="inlineStr">
        <is>
          <t>5.00%</t>
        </is>
      </c>
      <c r="F26" s="4" t="inlineStr">
        <is>
          <t>5.00%</t>
        </is>
      </c>
    </row>
    <row r="27">
      <c r="A27" s="4" t="inlineStr">
        <is>
          <t>5 7/8% Senior Notes due 2024</t>
        </is>
      </c>
    </row>
    <row r="28">
      <c r="A28" s="3" t="inlineStr">
        <is>
          <t>Long-term debt</t>
        </is>
      </c>
    </row>
    <row r="29">
      <c r="A29" s="4" t="inlineStr">
        <is>
          <t>Carrying Amount</t>
        </is>
      </c>
      <c r="D29" s="5" t="n">
        <v>2000000</v>
      </c>
      <c r="E29" s="5" t="n">
        <v>2000000</v>
      </c>
    </row>
    <row r="30">
      <c r="A30" s="4" t="inlineStr">
        <is>
          <t>Fair Value</t>
        </is>
      </c>
      <c r="D30" s="5" t="n">
        <v>2099580</v>
      </c>
      <c r="E30" s="5" t="n">
        <v>2049080</v>
      </c>
    </row>
    <row r="31">
      <c r="A31" s="4" t="inlineStr">
        <is>
          <t>Interest rate (as a percent)</t>
        </is>
      </c>
      <c r="D31" s="4" t="inlineStr">
        <is>
          <t>5.875%</t>
        </is>
      </c>
      <c r="E31" s="4" t="inlineStr">
        <is>
          <t>5.875%</t>
        </is>
      </c>
    </row>
    <row r="32">
      <c r="A32" s="4" t="inlineStr">
        <is>
          <t>7 3/4% Senior Notes due 2026</t>
        </is>
      </c>
    </row>
    <row r="33">
      <c r="A33" s="3" t="inlineStr">
        <is>
          <t>Long-term debt</t>
        </is>
      </c>
    </row>
    <row r="34">
      <c r="A34" s="4" t="inlineStr">
        <is>
          <t>Carrying Amount</t>
        </is>
      </c>
      <c r="D34" s="5" t="n">
        <v>2000000</v>
      </c>
      <c r="E34" s="5" t="n">
        <v>2000000</v>
      </c>
    </row>
    <row r="35">
      <c r="A35" s="4" t="inlineStr">
        <is>
          <t>Fair Value</t>
        </is>
      </c>
      <c r="D35" s="5" t="n">
        <v>2236520</v>
      </c>
      <c r="E35" s="5" t="n">
        <v>2128900</v>
      </c>
    </row>
    <row r="36">
      <c r="A36" s="4" t="inlineStr">
        <is>
          <t>Interest rate (as a percent)</t>
        </is>
      </c>
      <c r="D36" s="4" t="inlineStr">
        <is>
          <t>7.75%</t>
        </is>
      </c>
      <c r="E36" s="4" t="inlineStr">
        <is>
          <t>7.75%</t>
        </is>
      </c>
    </row>
    <row r="37">
      <c r="A37" s="4" t="inlineStr">
        <is>
          <t>7 3/8% Senior Notes due 2028</t>
        </is>
      </c>
    </row>
    <row r="38">
      <c r="A38" s="3" t="inlineStr">
        <is>
          <t>Long-term debt</t>
        </is>
      </c>
    </row>
    <row r="39">
      <c r="A39" s="4" t="inlineStr">
        <is>
          <t>Carrying Amount</t>
        </is>
      </c>
      <c r="D39" s="5" t="n">
        <v>1000000</v>
      </c>
    </row>
    <row r="40">
      <c r="A40" s="4" t="inlineStr">
        <is>
          <t>Fair Value</t>
        </is>
      </c>
      <c r="D40" s="5" t="n">
        <v>1070130</v>
      </c>
    </row>
    <row r="41">
      <c r="A41" s="4" t="inlineStr">
        <is>
          <t>Interest rate (as a percent)</t>
        </is>
      </c>
      <c r="D41" s="4" t="inlineStr">
        <is>
          <t>7.375%</t>
        </is>
      </c>
      <c r="E41" s="4" t="inlineStr">
        <is>
          <t>7.375%</t>
        </is>
      </c>
    </row>
    <row r="42">
      <c r="A42" s="4" t="inlineStr">
        <is>
          <t>Other notes payable</t>
        </is>
      </c>
    </row>
    <row r="43">
      <c r="A43" s="3" t="inlineStr">
        <is>
          <t>Long-term debt</t>
        </is>
      </c>
    </row>
    <row r="44">
      <c r="A44" s="4" t="inlineStr">
        <is>
          <t>Carrying Amount</t>
        </is>
      </c>
      <c r="D44" s="5" t="n">
        <v>23565</v>
      </c>
      <c r="E44" s="5" t="n">
        <v>25996</v>
      </c>
    </row>
    <row r="45">
      <c r="A45" s="4" t="inlineStr">
        <is>
          <t>Fair Value</t>
        </is>
      </c>
      <c r="D45" s="6" t="n">
        <v>23565</v>
      </c>
      <c r="E45" s="5" t="n">
        <v>25996</v>
      </c>
    </row>
    <row r="46">
      <c r="A46" s="4" t="inlineStr">
        <is>
          <t>D I S H D B S Corporation</t>
        </is>
      </c>
    </row>
    <row r="47">
      <c r="A47" s="3" t="inlineStr">
        <is>
          <t>Long-term debt</t>
        </is>
      </c>
    </row>
    <row r="48">
      <c r="A48" s="4" t="inlineStr">
        <is>
          <t>Carrying Amount</t>
        </is>
      </c>
      <c r="B48" s="6" t="n">
        <v>10318211</v>
      </c>
      <c r="D48" s="6" t="n">
        <v>10523565</v>
      </c>
    </row>
    <row r="49">
      <c r="A49" s="4" t="inlineStr">
        <is>
          <t>Fair Value</t>
        </is>
      </c>
      <c r="B49" s="6" t="n">
        <v>10847990</v>
      </c>
      <c r="D49" s="6" t="n">
        <v>11139175</v>
      </c>
    </row>
    <row r="50">
      <c r="A50" s="4" t="inlineStr">
        <is>
          <t>Unamortized deferred financing costs and debt discounts, net</t>
        </is>
      </c>
      <c r="B50" s="6" t="n">
        <v>-11310</v>
      </c>
      <c r="D50" s="6" t="n">
        <v>-12684</v>
      </c>
    </row>
    <row r="51">
      <c r="A51" s="4" t="inlineStr">
        <is>
          <t>Finance lease obligations</t>
        </is>
      </c>
      <c r="B51" s="6" t="n">
        <v>147358</v>
      </c>
      <c r="D51" s="6" t="n">
        <v>160609</v>
      </c>
    </row>
    <row r="52">
      <c r="A52" s="4" t="inlineStr">
        <is>
          <t>Total long-term debt and finance lease obligations (including current portion)</t>
        </is>
      </c>
      <c r="B52" s="6" t="n">
        <v>10454259</v>
      </c>
      <c r="D52" s="6" t="n">
        <v>10671490</v>
      </c>
    </row>
    <row r="53">
      <c r="A53" s="4" t="inlineStr">
        <is>
          <t>D I S H D B S Corporation | 6 3/4% Senior Notes due 2021</t>
        </is>
      </c>
    </row>
    <row r="54">
      <c r="A54" s="3" t="inlineStr">
        <is>
          <t>Long-term debt</t>
        </is>
      </c>
    </row>
    <row r="55">
      <c r="A55" s="4" t="inlineStr">
        <is>
          <t>Carrying Amount</t>
        </is>
      </c>
      <c r="B55" s="6" t="n">
        <v>1794646</v>
      </c>
      <c r="D55" s="6" t="n">
        <v>2000000</v>
      </c>
    </row>
    <row r="56">
      <c r="A56" s="4" t="inlineStr">
        <is>
          <t>Fair Value</t>
        </is>
      </c>
      <c r="B56" s="5" t="n">
        <v>1811480</v>
      </c>
      <c r="D56" s="5" t="n">
        <v>2047260</v>
      </c>
    </row>
    <row r="57">
      <c r="A57" s="4" t="inlineStr">
        <is>
          <t>Interest rate (as a percent)</t>
        </is>
      </c>
      <c r="B57" s="4" t="inlineStr">
        <is>
          <t>6.75%</t>
        </is>
      </c>
      <c r="D57" s="4" t="inlineStr">
        <is>
          <t>6.75%</t>
        </is>
      </c>
    </row>
    <row r="58">
      <c r="A58" s="4" t="inlineStr">
        <is>
          <t>D I S H D B S Corporation | 5 7/8% Senior Notes due 2022</t>
        </is>
      </c>
    </row>
    <row r="59">
      <c r="A59" s="3" t="inlineStr">
        <is>
          <t>Long-term debt</t>
        </is>
      </c>
    </row>
    <row r="60">
      <c r="A60" s="4" t="inlineStr">
        <is>
          <t>Carrying Amount</t>
        </is>
      </c>
      <c r="B60" s="5" t="n">
        <v>2000000</v>
      </c>
      <c r="D60" s="5" t="n">
        <v>2000000</v>
      </c>
    </row>
    <row r="61">
      <c r="A61" s="4" t="inlineStr">
        <is>
          <t>Fair Value</t>
        </is>
      </c>
      <c r="B61" s="5" t="n">
        <v>2094220</v>
      </c>
      <c r="D61" s="5" t="n">
        <v>2095820</v>
      </c>
    </row>
    <row r="62">
      <c r="A62" s="4" t="inlineStr">
        <is>
          <t>Interest rate (as a percent)</t>
        </is>
      </c>
      <c r="B62" s="4" t="inlineStr">
        <is>
          <t>5.875%</t>
        </is>
      </c>
      <c r="D62" s="4" t="inlineStr">
        <is>
          <t>5.875%</t>
        </is>
      </c>
    </row>
    <row r="63">
      <c r="A63" s="4" t="inlineStr">
        <is>
          <t>D I S H D B S Corporation | 5% Senior Notes due 2023</t>
        </is>
      </c>
    </row>
    <row r="64">
      <c r="A64" s="3" t="inlineStr">
        <is>
          <t>Long-term debt</t>
        </is>
      </c>
    </row>
    <row r="65">
      <c r="A65" s="4" t="inlineStr">
        <is>
          <t>Carrying Amount</t>
        </is>
      </c>
      <c r="B65" s="5" t="n">
        <v>1500000</v>
      </c>
      <c r="D65" s="5" t="n">
        <v>1500000</v>
      </c>
    </row>
    <row r="66">
      <c r="A66" s="4" t="inlineStr">
        <is>
          <t>Fair Value</t>
        </is>
      </c>
      <c r="B66" s="5" t="n">
        <v>1560705</v>
      </c>
      <c r="D66" s="5" t="n">
        <v>1566300</v>
      </c>
    </row>
    <row r="67">
      <c r="A67" s="4" t="inlineStr">
        <is>
          <t>Interest rate (as a percent)</t>
        </is>
      </c>
      <c r="B67" s="4" t="inlineStr">
        <is>
          <t>5.00%</t>
        </is>
      </c>
      <c r="D67" s="4" t="inlineStr">
        <is>
          <t>5.00%</t>
        </is>
      </c>
    </row>
    <row r="68">
      <c r="A68" s="4" t="inlineStr">
        <is>
          <t>D I S H D B S Corporation | 5 7/8% Senior Notes due 2024</t>
        </is>
      </c>
    </row>
    <row r="69">
      <c r="A69" s="3" t="inlineStr">
        <is>
          <t>Long-term debt</t>
        </is>
      </c>
    </row>
    <row r="70">
      <c r="A70" s="4" t="inlineStr">
        <is>
          <t>Carrying Amount</t>
        </is>
      </c>
      <c r="B70" s="5" t="n">
        <v>2000000</v>
      </c>
      <c r="D70" s="5" t="n">
        <v>2000000</v>
      </c>
    </row>
    <row r="71">
      <c r="A71" s="4" t="inlineStr">
        <is>
          <t>Fair Value</t>
        </is>
      </c>
      <c r="B71" s="5" t="n">
        <v>2101980</v>
      </c>
      <c r="D71" s="5" t="n">
        <v>2099580</v>
      </c>
    </row>
    <row r="72">
      <c r="A72" s="4" t="inlineStr">
        <is>
          <t>Interest rate (as a percent)</t>
        </is>
      </c>
      <c r="B72" s="4" t="inlineStr">
        <is>
          <t>5.875%</t>
        </is>
      </c>
      <c r="D72" s="4" t="inlineStr">
        <is>
          <t>5.875%</t>
        </is>
      </c>
    </row>
    <row r="73">
      <c r="A73" s="4" t="inlineStr">
        <is>
          <t>D I S H D B S Corporation | 7 3/4% Senior Notes due 2026</t>
        </is>
      </c>
    </row>
    <row r="74">
      <c r="A74" s="3" t="inlineStr">
        <is>
          <t>Long-term debt</t>
        </is>
      </c>
    </row>
    <row r="75">
      <c r="A75" s="4" t="inlineStr">
        <is>
          <t>Carrying Amount</t>
        </is>
      </c>
      <c r="B75" s="5" t="n">
        <v>2000000</v>
      </c>
      <c r="D75" s="5" t="n">
        <v>2000000</v>
      </c>
    </row>
    <row r="76">
      <c r="A76" s="4" t="inlineStr">
        <is>
          <t>Fair Value</t>
        </is>
      </c>
      <c r="B76" s="5" t="n">
        <v>2203100</v>
      </c>
      <c r="D76" s="5" t="n">
        <v>2236520</v>
      </c>
    </row>
    <row r="77">
      <c r="A77" s="4" t="inlineStr">
        <is>
          <t>Interest rate (as a percent)</t>
        </is>
      </c>
      <c r="B77" s="4" t="inlineStr">
        <is>
          <t>7.75%</t>
        </is>
      </c>
      <c r="D77" s="4" t="inlineStr">
        <is>
          <t>7.75%</t>
        </is>
      </c>
    </row>
    <row r="78">
      <c r="A78" s="4" t="inlineStr">
        <is>
          <t>D I S H D B S Corporation | 7 3/8% Senior Notes due 2028</t>
        </is>
      </c>
    </row>
    <row r="79">
      <c r="A79" s="3" t="inlineStr">
        <is>
          <t>Long-term debt</t>
        </is>
      </c>
    </row>
    <row r="80">
      <c r="A80" s="4" t="inlineStr">
        <is>
          <t>Carrying Amount</t>
        </is>
      </c>
      <c r="B80" s="5" t="n">
        <v>1000000</v>
      </c>
      <c r="D80" s="5" t="n">
        <v>1000000</v>
      </c>
    </row>
    <row r="81">
      <c r="A81" s="4" t="inlineStr">
        <is>
          <t>Fair Value</t>
        </is>
      </c>
      <c r="B81" s="5" t="n">
        <v>1052940</v>
      </c>
      <c r="D81" s="5" t="n">
        <v>1070130</v>
      </c>
    </row>
    <row r="82">
      <c r="A82" s="4" t="inlineStr">
        <is>
          <t>Interest rate (as a percent)</t>
        </is>
      </c>
      <c r="B82" s="4" t="inlineStr">
        <is>
          <t>7.375%</t>
        </is>
      </c>
      <c r="D82" s="4" t="inlineStr">
        <is>
          <t>7.375%</t>
        </is>
      </c>
    </row>
    <row r="83">
      <c r="A83" s="4" t="inlineStr">
        <is>
          <t>D I S H D B S Corporation | Other notes payable</t>
        </is>
      </c>
    </row>
    <row r="84">
      <c r="A84" s="3" t="inlineStr">
        <is>
          <t>Long-term debt</t>
        </is>
      </c>
    </row>
    <row r="85">
      <c r="A85" s="4" t="inlineStr">
        <is>
          <t>Carrying Amount</t>
        </is>
      </c>
      <c r="B85" s="5" t="n">
        <v>23565</v>
      </c>
      <c r="D85" s="5" t="n">
        <v>23565</v>
      </c>
    </row>
    <row r="86">
      <c r="A86" s="4" t="inlineStr">
        <is>
          <t>Fair Value</t>
        </is>
      </c>
      <c r="B86" s="5" t="n">
        <v>23565</v>
      </c>
      <c r="D86" s="5" t="n">
        <v>23565</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6" customWidth="1" min="7" max="7"/>
    <col width="16" customWidth="1" min="8" max="8"/>
    <col width="16" customWidth="1" min="9" max="9"/>
    <col width="14" customWidth="1" min="10" max="10"/>
  </cols>
  <sheetData>
    <row r="1">
      <c r="A1" s="1" t="inlineStr">
        <is>
          <t>Commitments and Contingencies - Narrative Part 2 (Details) - USD ($)</t>
        </is>
      </c>
      <c r="B1" s="2" t="inlineStr">
        <is>
          <t>Sep. 27, 2019</t>
        </is>
      </c>
      <c r="C1" s="2" t="inlineStr">
        <is>
          <t>Oct. 06, 2017</t>
        </is>
      </c>
      <c r="D1" s="2" t="inlineStr">
        <is>
          <t>Sep. 23, 2016</t>
        </is>
      </c>
      <c r="E1" s="2" t="inlineStr">
        <is>
          <t>Mar. 31, 2021</t>
        </is>
      </c>
      <c r="F1" s="2" t="inlineStr">
        <is>
          <t>Dec. 31, 2020</t>
        </is>
      </c>
      <c r="G1" s="2" t="inlineStr">
        <is>
          <t>Dec. 31, 2019</t>
        </is>
      </c>
      <c r="H1" s="2" t="inlineStr">
        <is>
          <t>Dec. 31, 2020</t>
        </is>
      </c>
      <c r="I1" s="2" t="inlineStr">
        <is>
          <t>Mar. 31, 2021</t>
        </is>
      </c>
      <c r="J1" s="2" t="inlineStr">
        <is>
          <t>Oct. 01, 2018</t>
        </is>
      </c>
    </row>
    <row r="2">
      <c r="A2" s="4" t="inlineStr">
        <is>
          <t>Dish Network</t>
        </is>
      </c>
    </row>
    <row r="3">
      <c r="A3" s="3" t="inlineStr">
        <is>
          <t>Loss contingencies</t>
        </is>
      </c>
    </row>
    <row r="4">
      <c r="A4" s="4" t="inlineStr">
        <is>
          <t>Total investment</t>
        </is>
      </c>
      <c r="E4" s="5" t="n">
        <v>22000000000</v>
      </c>
      <c r="H4" s="5" t="n">
        <v>22000000000</v>
      </c>
    </row>
    <row r="5">
      <c r="A5" s="4" t="inlineStr">
        <is>
          <t>Payment to acquire certain wireless licenses and related assets</t>
        </is>
      </c>
      <c r="F5" s="5" t="n">
        <v>11000000000</v>
      </c>
      <c r="G5" s="5" t="n">
        <v>11000000000</v>
      </c>
      <c r="H5" s="5" t="n">
        <v>11000000000</v>
      </c>
      <c r="I5" s="5" t="n">
        <v>12000000000</v>
      </c>
    </row>
    <row r="6">
      <c r="A6" s="4" t="inlineStr">
        <is>
          <t>Turner Network Sales</t>
        </is>
      </c>
    </row>
    <row r="7">
      <c r="A7" s="3" t="inlineStr">
        <is>
          <t>Loss contingencies</t>
        </is>
      </c>
    </row>
    <row r="8">
      <c r="A8" s="4" t="inlineStr">
        <is>
          <t>Claim amount</t>
        </is>
      </c>
      <c r="C8" s="5" t="n">
        <v>159000000</v>
      </c>
    </row>
    <row r="9">
      <c r="A9" s="4" t="inlineStr">
        <is>
          <t>Interest on loss contingency</t>
        </is>
      </c>
      <c r="C9" s="6" t="n">
        <v>24000000</v>
      </c>
    </row>
    <row r="10">
      <c r="A10" s="4" t="inlineStr">
        <is>
          <t>Loss contingency</t>
        </is>
      </c>
      <c r="B10" s="5" t="n">
        <v>206000000</v>
      </c>
    </row>
    <row r="11">
      <c r="A11" s="4" t="inlineStr">
        <is>
          <t>License fee payments</t>
        </is>
      </c>
      <c r="B11" s="6" t="n">
        <v>20000000</v>
      </c>
    </row>
    <row r="12">
      <c r="A12" s="4" t="inlineStr">
        <is>
          <t>Aggregate amount to the federal and state plaintiffs</t>
        </is>
      </c>
      <c r="C12" s="6" t="n">
        <v>159000000</v>
      </c>
    </row>
    <row r="13">
      <c r="A13" s="4" t="inlineStr">
        <is>
          <t>Turner Network Sales Litigation [Member]</t>
        </is>
      </c>
    </row>
    <row r="14">
      <c r="A14" s="3" t="inlineStr">
        <is>
          <t>Loss contingencies</t>
        </is>
      </c>
    </row>
    <row r="15">
      <c r="A15" s="4" t="inlineStr">
        <is>
          <t>Interest on loss contingency</t>
        </is>
      </c>
      <c r="J15" s="5" t="n">
        <v>24000000</v>
      </c>
    </row>
    <row r="16">
      <c r="A16" s="4" t="inlineStr">
        <is>
          <t>Incremental loss contingency</t>
        </is>
      </c>
      <c r="E16" s="6" t="n">
        <v>206000000</v>
      </c>
      <c r="I16" s="5" t="n">
        <v>206000000</v>
      </c>
    </row>
    <row r="17">
      <c r="A17" s="4" t="inlineStr">
        <is>
          <t>Turner Network Sales Litigation [Member] | Turner Network Sales</t>
        </is>
      </c>
    </row>
    <row r="18">
      <c r="A18" s="3" t="inlineStr">
        <is>
          <t>Loss contingencies</t>
        </is>
      </c>
    </row>
    <row r="19">
      <c r="A19" s="4" t="inlineStr">
        <is>
          <t>Claim amount</t>
        </is>
      </c>
      <c r="C19" s="6" t="n">
        <v>159000000</v>
      </c>
    </row>
    <row r="20">
      <c r="A20" s="4" t="inlineStr">
        <is>
          <t>License fee payments</t>
        </is>
      </c>
      <c r="B20" s="5" t="n">
        <v>20000000</v>
      </c>
    </row>
    <row r="21">
      <c r="A21" s="4" t="inlineStr">
        <is>
          <t>Aggregate amount to the federal and state plaintiffs</t>
        </is>
      </c>
      <c r="C21" s="5" t="n">
        <v>159000000</v>
      </c>
    </row>
    <row r="22">
      <c r="A22" s="4" t="inlineStr">
        <is>
          <t>Realtime Adaptive Streaming [Member]</t>
        </is>
      </c>
    </row>
    <row r="23">
      <c r="A23" s="3" t="inlineStr">
        <is>
          <t>Loss contingencies</t>
        </is>
      </c>
    </row>
    <row r="24">
      <c r="A24" s="4" t="inlineStr">
        <is>
          <t>Claim amount</t>
        </is>
      </c>
      <c r="E24" s="6" t="n">
        <v>42000000</v>
      </c>
    </row>
    <row r="25">
      <c r="A25" s="4" t="inlineStr">
        <is>
          <t>Aggregate amount to the federal and state plaintiffs</t>
        </is>
      </c>
      <c r="E25" s="6" t="n">
        <v>42000000</v>
      </c>
    </row>
    <row r="26">
      <c r="A26" s="4" t="inlineStr">
        <is>
          <t>AWS 3 Auction | Northstar Wireless or Northstar Spectrum | Vermont National Telephone Company</t>
        </is>
      </c>
    </row>
    <row r="27">
      <c r="A27" s="3" t="inlineStr">
        <is>
          <t>Loss contingencies</t>
        </is>
      </c>
    </row>
    <row r="28">
      <c r="A28" s="4" t="inlineStr">
        <is>
          <t>Bidding Credit</t>
        </is>
      </c>
      <c r="D28" s="5" t="n">
        <v>3300000000</v>
      </c>
    </row>
    <row r="29">
      <c r="A29" s="4" t="inlineStr">
        <is>
          <t>Loss Contingency Recovery Amount</t>
        </is>
      </c>
      <c r="D29" s="6" t="n">
        <v>10000000000</v>
      </c>
    </row>
    <row r="30">
      <c r="A30" s="4" t="inlineStr">
        <is>
          <t>AWS 3 Auction | Maximum | Northstar Wireless or Northstar Spectrum | Vermont National Telephone Company</t>
        </is>
      </c>
    </row>
    <row r="31">
      <c r="A31" s="3" t="inlineStr">
        <is>
          <t>Loss contingencies</t>
        </is>
      </c>
    </row>
    <row r="32">
      <c r="A32" s="4" t="inlineStr">
        <is>
          <t>Claim amount</t>
        </is>
      </c>
      <c r="D32" s="6" t="n">
        <v>11000</v>
      </c>
    </row>
    <row r="33">
      <c r="A33" s="4" t="inlineStr">
        <is>
          <t>Aggregate amount to the federal and state plaintiffs</t>
        </is>
      </c>
      <c r="D33" s="6" t="n">
        <v>11000</v>
      </c>
    </row>
    <row r="34">
      <c r="A34" s="4" t="inlineStr">
        <is>
          <t>AWS 3 Auction | Minimum | Northstar Wireless or Northstar Spectrum | Vermont National Telephone Company</t>
        </is>
      </c>
    </row>
    <row r="35">
      <c r="A35" s="3" t="inlineStr">
        <is>
          <t>Loss contingencies</t>
        </is>
      </c>
    </row>
    <row r="36">
      <c r="A36" s="4" t="inlineStr">
        <is>
          <t>Claim amount</t>
        </is>
      </c>
      <c r="D36" s="6" t="n">
        <v>5500</v>
      </c>
    </row>
    <row r="37">
      <c r="A37" s="4" t="inlineStr">
        <is>
          <t>Aggregate amount to the federal and state plaintiffs</t>
        </is>
      </c>
      <c r="D37" s="5" t="n">
        <v>5500</v>
      </c>
    </row>
    <row r="38">
      <c r="A38" s="4" t="inlineStr">
        <is>
          <t>Prepaid Business Sale [Member]</t>
        </is>
      </c>
    </row>
    <row r="39">
      <c r="A39" s="3" t="inlineStr">
        <is>
          <t>Loss contingencies</t>
        </is>
      </c>
    </row>
    <row r="40">
      <c r="A40" s="4" t="inlineStr">
        <is>
          <t>Total investment</t>
        </is>
      </c>
      <c r="F40" s="6" t="n">
        <v>1400000000</v>
      </c>
    </row>
    <row r="41">
      <c r="A41" s="4" t="inlineStr">
        <is>
          <t>Payment to acquire certain wireless licenses and related assets</t>
        </is>
      </c>
      <c r="E41" s="5" t="n">
        <v>3590000000</v>
      </c>
      <c r="F41" s="5" t="n">
        <v>35900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6" customWidth="1" min="7" max="7"/>
    <col width="16" customWidth="1" min="8" max="8"/>
    <col width="16" customWidth="1" min="9" max="9"/>
  </cols>
  <sheetData>
    <row r="1">
      <c r="A1" s="1" t="inlineStr">
        <is>
          <t>Commitments and Contingencies - Narrative Part 3 (Details) - USD ($)</t>
        </is>
      </c>
      <c r="B1" s="2" t="inlineStr">
        <is>
          <t>Jul. 26, 2019</t>
        </is>
      </c>
      <c r="C1" s="2" t="inlineStr">
        <is>
          <t>Sep. 23, 2016</t>
        </is>
      </c>
      <c r="D1" s="2" t="inlineStr">
        <is>
          <t>Mar. 31, 2021</t>
        </is>
      </c>
      <c r="E1" s="2" t="inlineStr">
        <is>
          <t>Dec. 31, 2020</t>
        </is>
      </c>
      <c r="F1" s="2" t="inlineStr">
        <is>
          <t>Dec. 31, 2019</t>
        </is>
      </c>
      <c r="G1" s="2" t="inlineStr">
        <is>
          <t>Dec. 31, 2020</t>
        </is>
      </c>
      <c r="H1" s="2" t="inlineStr">
        <is>
          <t>Mar. 31, 2021</t>
        </is>
      </c>
      <c r="I1" s="2" t="inlineStr">
        <is>
          <t>Dec. 31, 2015</t>
        </is>
      </c>
    </row>
    <row r="2">
      <c r="A2" s="4" t="inlineStr">
        <is>
          <t>NTM</t>
        </is>
      </c>
    </row>
    <row r="3">
      <c r="A3" s="3" t="inlineStr">
        <is>
          <t>Commitments and Contingencies</t>
        </is>
      </c>
    </row>
    <row r="4">
      <c r="A4" s="4" t="inlineStr">
        <is>
          <t>Purchase price</t>
        </is>
      </c>
      <c r="B4" s="5" t="n">
        <v>1400000000</v>
      </c>
    </row>
    <row r="5">
      <c r="A5" s="4" t="inlineStr">
        <is>
          <t>Prepaid Business Sale [Member]</t>
        </is>
      </c>
    </row>
    <row r="6">
      <c r="A6" s="3" t="inlineStr">
        <is>
          <t>Commitments and Contingencies</t>
        </is>
      </c>
    </row>
    <row r="7">
      <c r="A7" s="4" t="inlineStr">
        <is>
          <t>Payment to acquire certain wireless licenses and related assets</t>
        </is>
      </c>
      <c r="D7" s="5" t="n">
        <v>3590000000</v>
      </c>
      <c r="E7" s="5" t="n">
        <v>3590000000</v>
      </c>
    </row>
    <row r="8">
      <c r="A8" s="4" t="inlineStr">
        <is>
          <t>Dish Network</t>
        </is>
      </c>
    </row>
    <row r="9">
      <c r="A9" s="3" t="inlineStr">
        <is>
          <t>Commitments and Contingencies</t>
        </is>
      </c>
    </row>
    <row r="10">
      <c r="A10" s="4" t="inlineStr">
        <is>
          <t>Payment to acquire certain wireless licenses and related assets</t>
        </is>
      </c>
      <c r="E10" s="6" t="n">
        <v>11000000000</v>
      </c>
      <c r="F10" s="5" t="n">
        <v>11000000000</v>
      </c>
      <c r="G10" s="5" t="n">
        <v>11000000000</v>
      </c>
      <c r="H10" s="5" t="n">
        <v>12000000000</v>
      </c>
    </row>
    <row r="11">
      <c r="A11" s="4" t="inlineStr">
        <is>
          <t>Dish Network | Spectrum Investments</t>
        </is>
      </c>
    </row>
    <row r="12">
      <c r="A12" s="3" t="inlineStr">
        <is>
          <t>Commitments and Contingencies</t>
        </is>
      </c>
    </row>
    <row r="13">
      <c r="A13" s="4" t="inlineStr">
        <is>
          <t>5G Network deployment</t>
        </is>
      </c>
      <c r="D13" s="6" t="n">
        <v>10000000000</v>
      </c>
    </row>
    <row r="14">
      <c r="A14" s="4" t="inlineStr">
        <is>
          <t>Northstar Spectrum And SNR Holdco</t>
        </is>
      </c>
    </row>
    <row r="15">
      <c r="A15" s="3" t="inlineStr">
        <is>
          <t>Commitments and Contingencies</t>
        </is>
      </c>
    </row>
    <row r="16">
      <c r="A16" s="4" t="inlineStr">
        <is>
          <t>Non-controlling investments</t>
        </is>
      </c>
      <c r="I16" s="5" t="n">
        <v>10000000000</v>
      </c>
    </row>
    <row r="17">
      <c r="A17" s="4" t="inlineStr">
        <is>
          <t>Northstar Spectrum And SNR Holdco | Dish Network</t>
        </is>
      </c>
    </row>
    <row r="18">
      <c r="A18" s="3" t="inlineStr">
        <is>
          <t>Commitments and Contingencies</t>
        </is>
      </c>
    </row>
    <row r="19">
      <c r="A19" s="4" t="inlineStr">
        <is>
          <t>Non-controlling investments</t>
        </is>
      </c>
      <c r="D19" s="6" t="n">
        <v>10000000000</v>
      </c>
      <c r="E19" s="6" t="n">
        <v>10000000000</v>
      </c>
      <c r="G19" s="6" t="n">
        <v>10000000000</v>
      </c>
      <c r="H19" s="6" t="n">
        <v>10000000000</v>
      </c>
    </row>
    <row r="20">
      <c r="A20" s="4" t="inlineStr">
        <is>
          <t>Northstar Wireless or Northstar Spectrum | AWS 3 Auction | Vermont National Telephone Company</t>
        </is>
      </c>
    </row>
    <row r="21">
      <c r="A21" s="3" t="inlineStr">
        <is>
          <t>Commitments and Contingencies</t>
        </is>
      </c>
    </row>
    <row r="22">
      <c r="A22" s="4" t="inlineStr">
        <is>
          <t>Bidding credit credits</t>
        </is>
      </c>
      <c r="C22" s="4" t="inlineStr">
        <is>
          <t>25.00%</t>
        </is>
      </c>
    </row>
    <row r="23">
      <c r="A23" s="4" t="inlineStr">
        <is>
          <t>Northstar Wireless or Northstar Spectrum | AWS 3 Auction | Vermont National Telephone Company | Maximum</t>
        </is>
      </c>
    </row>
    <row r="24">
      <c r="A24" s="3" t="inlineStr">
        <is>
          <t>Commitments and Contingencies</t>
        </is>
      </c>
    </row>
    <row r="25">
      <c r="A25" s="4" t="inlineStr">
        <is>
          <t>Claim amount</t>
        </is>
      </c>
      <c r="C25" s="5" t="n">
        <v>11000</v>
      </c>
    </row>
    <row r="26">
      <c r="A26" s="4" t="inlineStr">
        <is>
          <t>Northstar Wireless or Northstar Spectrum | AWS 3 Auction | Vermont National Telephone Company | Minimum</t>
        </is>
      </c>
    </row>
    <row r="27">
      <c r="A27" s="3" t="inlineStr">
        <is>
          <t>Commitments and Contingencies</t>
        </is>
      </c>
    </row>
    <row r="28">
      <c r="A28" s="4" t="inlineStr">
        <is>
          <t>Claim amount</t>
        </is>
      </c>
      <c r="C28" s="5" t="n">
        <v>5500</v>
      </c>
    </row>
    <row r="29">
      <c r="A29" s="4" t="inlineStr">
        <is>
          <t>ClearPlay, Inc.</t>
        </is>
      </c>
    </row>
    <row r="30">
      <c r="A30" s="3" t="inlineStr">
        <is>
          <t>Commitments and Contingencies</t>
        </is>
      </c>
    </row>
    <row r="31">
      <c r="A31" s="4" t="inlineStr">
        <is>
          <t>Loss contingency</t>
        </is>
      </c>
      <c r="D31" s="5" t="n">
        <v>543000000</v>
      </c>
      <c r="E31" s="5" t="n">
        <v>543000000</v>
      </c>
      <c r="G31" s="5" t="n">
        <v>543000000</v>
      </c>
      <c r="H31" s="5" t="n">
        <v>5430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aggregation of Revenue - Revenue by geographic loc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isaggregation of Revenue</t>
        </is>
      </c>
    </row>
    <row r="4">
      <c r="A4" s="4" t="inlineStr">
        <is>
          <t>Revenue</t>
        </is>
      </c>
      <c r="B4" s="5" t="n">
        <v>3162919</v>
      </c>
      <c r="C4" s="5" t="n">
        <v>3167782</v>
      </c>
    </row>
    <row r="5">
      <c r="A5" s="4" t="inlineStr">
        <is>
          <t>United States</t>
        </is>
      </c>
    </row>
    <row r="6">
      <c r="A6" s="3" t="inlineStr">
        <is>
          <t>Disaggregation of Revenue</t>
        </is>
      </c>
    </row>
    <row r="7">
      <c r="A7" s="4" t="inlineStr">
        <is>
          <t>Revenue</t>
        </is>
      </c>
      <c r="B7" s="6" t="n">
        <v>3155617</v>
      </c>
      <c r="C7" s="6" t="n">
        <v>3157304</v>
      </c>
      <c r="D7" s="5" t="n">
        <v>34689</v>
      </c>
      <c r="E7" s="5" t="n">
        <v>41038</v>
      </c>
      <c r="F7" s="5" t="n">
        <v>43048</v>
      </c>
    </row>
    <row r="8">
      <c r="A8" s="4" t="inlineStr">
        <is>
          <t>Canada and Mexico</t>
        </is>
      </c>
    </row>
    <row r="9">
      <c r="A9" s="3" t="inlineStr">
        <is>
          <t>Disaggregation of Revenue</t>
        </is>
      </c>
    </row>
    <row r="10">
      <c r="A10" s="4" t="inlineStr">
        <is>
          <t>Revenue</t>
        </is>
      </c>
      <c r="B10" s="5" t="n">
        <v>7302</v>
      </c>
      <c r="C10" s="5" t="n">
        <v>10478</v>
      </c>
      <c r="D10" s="5" t="n">
        <v>12727629</v>
      </c>
      <c r="E10" s="5" t="n">
        <v>12622893</v>
      </c>
      <c r="F10" s="5" t="n">
        <v>13362139</v>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aggregation of Revenue - Revenue from external customer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isaggregation of Revenue</t>
        </is>
      </c>
    </row>
    <row r="4">
      <c r="A4" s="4" t="inlineStr">
        <is>
          <t>Revenue</t>
        </is>
      </c>
      <c r="B4" s="5" t="n">
        <v>3162919</v>
      </c>
      <c r="C4" s="5" t="n">
        <v>3167782</v>
      </c>
    </row>
    <row r="5">
      <c r="A5" s="4" t="inlineStr">
        <is>
          <t>Pay-TV video and related revenue</t>
        </is>
      </c>
    </row>
    <row r="6">
      <c r="A6" s="3" t="inlineStr">
        <is>
          <t>Disaggregation of Revenue</t>
        </is>
      </c>
    </row>
    <row r="7">
      <c r="A7" s="4" t="inlineStr">
        <is>
          <t>Revenue</t>
        </is>
      </c>
      <c r="B7" s="6" t="n">
        <v>3137387</v>
      </c>
      <c r="C7" s="6" t="n">
        <v>3130900</v>
      </c>
      <c r="D7" s="5" t="n">
        <v>151159</v>
      </c>
      <c r="E7" s="5" t="n">
        <v>186256</v>
      </c>
      <c r="F7" s="5" t="n">
        <v>164145</v>
      </c>
    </row>
    <row r="8">
      <c r="A8" s="4" t="inlineStr">
        <is>
          <t>Equipment sales and other revenue</t>
        </is>
      </c>
    </row>
    <row r="9">
      <c r="A9" s="3" t="inlineStr">
        <is>
          <t>Disaggregation of Revenue</t>
        </is>
      </c>
    </row>
    <row r="10">
      <c r="A10" s="4" t="inlineStr">
        <is>
          <t>Revenue</t>
        </is>
      </c>
      <c r="B10" s="5" t="n">
        <v>25532</v>
      </c>
      <c r="C10" s="5" t="n">
        <v>36882</v>
      </c>
      <c r="D10" s="5" t="n">
        <v>12727629</v>
      </c>
      <c r="E10" s="5" t="n">
        <v>12622893</v>
      </c>
      <c r="F10" s="5" t="n">
        <v>13362139</v>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Contract Balances (Details) - USD ($)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Accounts Receivable, Allowance for Credit Loss [Roll Forward]</t>
        </is>
      </c>
    </row>
    <row r="4">
      <c r="A4" s="4" t="inlineStr">
        <is>
          <t>Balance at Beginning of Period</t>
        </is>
      </c>
      <c r="B4" s="5" t="n">
        <v>43233</v>
      </c>
      <c r="C4" s="5" t="n">
        <v>19280</v>
      </c>
      <c r="D4" s="5" t="n">
        <v>16956</v>
      </c>
      <c r="E4" s="5" t="n">
        <v>15056</v>
      </c>
    </row>
    <row r="5">
      <c r="A5" s="4" t="inlineStr">
        <is>
          <t>Current Period Provision For Expected Credit Losses</t>
        </is>
      </c>
      <c r="B5" s="6" t="n">
        <v>8682</v>
      </c>
      <c r="C5" s="6" t="n">
        <v>76441</v>
      </c>
      <c r="D5" s="6" t="n">
        <v>69866</v>
      </c>
      <c r="E5" s="6" t="n">
        <v>98461</v>
      </c>
    </row>
    <row r="6">
      <c r="A6" s="4" t="inlineStr">
        <is>
          <t>Write-offs Charged Against Allowance</t>
        </is>
      </c>
      <c r="B6" s="6" t="n">
        <v>-17622</v>
      </c>
      <c r="C6" s="6" t="n">
        <v>-52488</v>
      </c>
      <c r="D6" s="6" t="n">
        <v>-67542</v>
      </c>
      <c r="E6" s="6" t="n">
        <v>-96561</v>
      </c>
    </row>
    <row r="7">
      <c r="A7" s="4" t="inlineStr">
        <is>
          <t>Balance at End of Period</t>
        </is>
      </c>
      <c r="B7" s="6" t="n">
        <v>34293</v>
      </c>
      <c r="C7" s="6" t="n">
        <v>43233</v>
      </c>
      <c r="D7" s="6" t="n">
        <v>19280</v>
      </c>
      <c r="E7" s="5" t="n">
        <v>16956</v>
      </c>
    </row>
    <row r="8">
      <c r="A8" s="4" t="inlineStr">
        <is>
          <t>Balance at Beginning of Period</t>
        </is>
      </c>
      <c r="B8" s="6" t="n">
        <v>593797</v>
      </c>
      <c r="C8" s="6" t="n">
        <v>609054</v>
      </c>
    </row>
    <row r="9">
      <c r="A9" s="4" t="inlineStr">
        <is>
          <t>Recognition of unearned revenue</t>
        </is>
      </c>
      <c r="B9" s="6" t="n">
        <v>-1401337</v>
      </c>
      <c r="C9" s="6" t="n">
        <v>-5852961</v>
      </c>
    </row>
    <row r="10">
      <c r="A10" s="4" t="inlineStr">
        <is>
          <t>Deferral of revenue</t>
        </is>
      </c>
      <c r="B10" s="6" t="n">
        <v>1415412</v>
      </c>
      <c r="C10" s="6" t="n">
        <v>5837704</v>
      </c>
    </row>
    <row r="11">
      <c r="A11" s="4" t="inlineStr">
        <is>
          <t>Balance at End of Period</t>
        </is>
      </c>
      <c r="B11" s="5" t="n">
        <v>607872</v>
      </c>
      <c r="C11" s="5" t="n">
        <v>593797</v>
      </c>
      <c r="D11" s="5" t="n">
        <v>609054</v>
      </c>
    </row>
    <row r="12">
      <c r="A12" s="4" t="inlineStr">
        <is>
          <t>Remaining performance obligations</t>
        </is>
      </c>
      <c r="B12" s="4" t="inlineStr">
        <is>
          <t>true</t>
        </is>
      </c>
      <c r="C12" s="4" t="inlineStr">
        <is>
          <t>true</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3" t="inlineStr">
        <is>
          <t>Leases</t>
        </is>
      </c>
    </row>
    <row r="4">
      <c r="A4" s="4" t="inlineStr">
        <is>
          <t>Leases</t>
        </is>
      </c>
      <c r="B4" s="4" t="inlineStr">
        <is>
          <t>7. Leases ​ We enter into operating and finance leases for, among other things, satellites, office space, warehouses and distribution centers, vehicles, and other equipment. Our leases have remaining lease terms from one to 11 years , some of which include renewal options , and some of which include options to terminate the leases within one year . ​ Our Anik F3 and Nimiq 5 satellites are accounted for as financing leases. Substantially all of our remaining leases are accounted for as operating leases, including the remainder of our satellite fleet. ​ The components of lease expense were as follows: ​ ​ ​ ​ ​ ​ ​ ​ ​ ​ ​ For the Three Months Ended ​ ​ ​ March 31, ​ ​ 2021 2020 ​ ​ ​ (In thousands) ​ Operating lease cost ​ $ 60,023 ​ $ 61,715 ​ ​ ​ ​ ​ ​ ​ ​ ​ Short-term lease cost (1) ​ ​ 4,236 ​ ​ 2,667 ​ ​ ​ ​ ​ ​ ​ ​ ​ Finance lease cost: ​ ​ ​ ​ ​ ​ ​ Amortization of right-of-use assets ​ ​ 12,374 ​ ​ 12,448 ​ Interest on lease liabilities ​ ​ 3,716 ​ ​ 4,798 ​ Total finance lease cost ​ ​ 16,090 ​ ​ 17,246 ​ Total lease costs ​ $ 80,349 ​ $ 81,628 ​ (1) Leases that have terms of 12 months or less . ​ Supplemental cash flow information related to leases was as follows: ​ ​ ​ ​ ​ ​ ​ ​ ​ ​ ​ ​ ​ For the Three Months Ended ​ ​ ​ ​ March 31, ​ ​ ​ 2021 2020 ​ ​ ​ ​ (In thousands) ​ Cash paid for amounts included in the measurement of lease liabilities: ​ ​ ​ ​ ​ ​ ​ ​ Operating cash flows from operating leases ​ ​ $ 59,178 ​ $ 61,808 ​ Operating cash flows from finance leases ​ ​ $ 3,652 ​ $ 4,798 ​ Financing cash flows from finance leases ​ ​ $ 12,580 ​ $ 11,466 ​ ​ ​ ​ ​ ​ ​ ​ ​ ​ Right-of-use assets obtained in exchange for lease obligations: ​ ​ ​ ​ ​ ​ ​ ​ Operating leases ​ ​ $ 7,417 ​ $ 6,749 ​ Finance leases ​ ​ $ — ​ $ — ​ ​ Supplemental balance sheet information related to leases was as follows: ​ ​ ​ ​ ​ ​ ​ ​ ​ ​ ​ As of ​ ​ ​ March 31, ​ December 31, ​ ​ 2021 2020 ​ ​ ​ (In thousands) ​ Operating Leases: ​ ​ ​ ​ ​ ​ ​ Operating lease assets ​ $ 335,609 ​ $ 380,968 ​ ​ ​ ​ ​ ​ ​ ​ ​ Other current liabilities ​ $ 169,566 ​ $ 186,967 ​ Operating lease liabilities ​ ​ 165,514 ​ ​ 192,624 ​ Total operating lease liabilities ​ $ 335,080 ​ $ 379,591 ​ ​ ​ ​ ​ ​ ​ ​ ​ Finance Leases: ​ ​ ​ ​ ​ ​ ​ Property and equipment, gross ​ $ 398,875 ​ $ 398,875 ​ Accumulated depreciation ​ ​ (263,447) ​ ​ (251,073) ​ Property and equipment, net ​ $ 135,428 ​ $ 147,802 ​ ​ ​ ​ ​ ​ ​ ​ ​ Other current liabilities ​ $ 50,260 ​ $ 49,820 ​ Other long-term liabilities ​ ​ 97,098 ​ ​ 110,789 ​ Total finance lease liabilities ​ $ 147,358 ​ $ 160,609 ​ ​ ​ ​ ​ ​ ​ ​ ​ Weighted Average Remaining Lease Term: ​ ​ ​ ​ ​ ​ ​ Operating leases ​ ​ 2.9 years ​ ​ 2.9 years ​ Finance leases ​ ​ 3.1 years ​ ​ 3.3 years ​ ​ ​ ​ ​ ​ ​ ​ ​ Weighted Average Discount Rate: ​ ​ ​ ​ ​ ​ ​ Operating leases ​ ​ 8.6% ​ ​ 8.7% ​ Finance leases ​ ​ 9.6% ​ ​ 9.6% ​ ​ ​ Maturities of lease liabilities as of March 31, 2021 were as follows: ​ ​ ​ ​ ​ ​ ​ ​ ​ ​ ​ ​ ​ ​ Maturities of Lease Liabilities ​ ​ ​ Operating ​ Finance ​ ​ ​ ​ For the Years Ending December 31, Leases Leases Total ​ ​ ​ (In thousands) ​ 2021 (remaining nine months) ​ $ 151,848 ​ $ 45,696 ​ $ 197,544 ​ 2022 ​ ​ 138,299 ​ ​ 50,227 ​ ​ 188,526 ​ 2023 ​ ​ 32,083 ​ ​ 42,862 ​ ​ 74,945 ​ 2024 ​ ​ 13,436 ​ ​ 32,147 ​ ​ 45,583 ​ 2025 ​ ​ 8,379 ​ ​ — ​ ​ 8,379 ​ Thereafter ​ ​ 35,487 ​ ​ — ​ ​ 35,487 ​ Total lease payments ​ ​ 379,532 ​ ​ 170,932 ​ ​ 550,464 ​ Less: Imputed interest ​ ​ (44,452) ​ ​ (23,574) ​ ​ (68,026) ​ Total ​ ​ 335,080 ​ ​ 147,358 ​ ​ 482,438 ​ Less: Current portion ​ ​ (169,566) ​ ​ (50,260) ​ ​ (219,826) ​ Long-term portion of lease obligations ​ $ 165,514 ​ $ 97,098 ​ $ 262,612 ​ ​</t>
        </is>
      </c>
      <c r="C4" s="4" t="inlineStr">
        <is>
          <t>7. Leases ​ We enter into operating and finance leases for, among other things, satellites, office space, warehouses and distribution centers, vehicles and other equipment. Our leases have remaining lease terms from one to 11 years , some of which include renewal options , and some of which include options to terminate the leases within one year . ​ Our Anik F3 and Nimiq 5 satellites are accounted for as financing leases. Substantially all of our remaining leases are accounted for as operating leases, including the remainder of our satellite fleet. ​ The components of lease expense were as follows: ​ ​ ​ ​ ​ ​ ​ ​ ​ ​ For the Years Ended December 31, ​ 2020 2019 ​ ​ (In thousands) Operating lease cost ​ $ 246,523 ​ $ 297,181 ​ ​ ​ ​ ​ ​ ​ Short-term lease cost (1) ​ ​ 11,409 ​ ​ 37,686 ​ ​ ​ ​ ​ ​ ​ Finance lease cost: ​ ​ ​ ​ ​ ​ Amortization of right-of-use assets ​ ​ 49,496 ​ ​ 29,134 Interest on lease liabilities ​ ​ 17,595 ​ ​ 9,826 Total finance lease cost ​ ​ 67,091 ​ ​ 38,960 Total lease costs ​ $ 325,023 ​ $ 373,827 (1) Leases that have terms of 12 months or less. ​ Supplemental cash flow information related to leases was as follows : ​ ​ ​ ​ ​ ​ ​ ​ ​ ​ ​ For the Years Ended December 31, ​ ​ 2020 2019 ​ ​ ​ (In thousands) ​ Cash paid for amounts included in the measurement of lease liabilities: ​ ​ ​ ​ ​ ​ ​ Operating cash flows from operating leases ​ $ 247,413 ​ $ 301,524 ​ Operating cash flows from finance leases ​ $ 17,595 ​ $ 9,826 ​ Financing cash flows from finance leases ​ $ 49,231 ​ $ 31,841 ​ ​ ​ ​ ​ ​ ​ ​ ​ Right-of-use assets obtained in exchange for lease obligations: ​ ​ ​ ​ ​ ​ ​ Operating leases ​ $ 37,899 ​ $ 81,198 ​ Finance leases ​ $ — ​ $ 175,311 ​ ​ ​ ​ ​ ​ ​ ​ ​ Right-of-use assets and liabilities recognized at January 1, 2019 upon adoption of ASC 842 ​ ​ ​ ​ $ 730,180 ​ ​ Supplemental balance sheet information related to leases was as follows: ​ ​ ​ ​ ​ ​ ​ ​ ​ ​ ​ As of December 31, ​ ​ ​ 2020 ​ 2019 ​ ​ ​ (In thousands) ​ Operating Leases: ​ ​ ​ ​ ​ ​ ​ Operating lease assets ​ $ 380,968 ​ $ 553,576 ​ ​ ​ ​ ​ ​ ​ ​ ​ Other current liabilities ​ $ 186,967 ​ $ 202,972 ​ Operating lease liabilities ​ ​ 192,624 ​ ​ 350,155 ​ Total operating lease liabilities ​ $ 379,591 ​ $ 553,127 ​ ​ ​ ​ ​ ​ ​ ​ ​ Finance Leases: ​ ​ ​ ​ ​ ​ ​ Property and equipment, gross ​ $ 398,875 ​ $ 399,764 ​ Accumulated depreciation ​ ​ (251,073) ​ ​ (201,873) ​ Property and equipment, net ​ $ 147,802 ​ $ 197,891 ​ ​ ​ ​ ​ ​ ​ ​ ​ Other current liabilities ​ $ 49,820 ​ $ 48,678 ​ Other long-term liabilities ​ ​ 110,789 ​ ​ 163,939 ​ Total finance lease liabilities ​ $ 160,609 ​ $ 212,617 ​ ​ ​ ​ ​ ​ ​ ​ ​ Weighted Average Remaining Lease Term: ​ ​ ​ ​ ​ ​ ​ Operating leases ​ ​ 2.9 years ​ ​ 3.4 years ​ Finance leases ​ ​ 3.3 years ​ ​ 4.2 years ​ ​ ​ ​ ​ ​ ​ ​ ​ Weighted Average Discount Rate: ​ ​ ​ ​ ​ ​ ​ Operating leases ​ ​ 8.7% ​ ​ 9.1% ​ Finance leases ​ ​ 9.6% ​ ​ 9.5% ​ ​ Maturities or lease liabilities as of December 31, 2020 were as follows: ​ ​ ​ ​ ​ ​ ​ ​ ​ ​ ​ ​ ​ ​ Maturities of Lease Liabilities ​ ​ Operating Finance ​ ​ ​ For the Years Ending December 31, ​ Leases ​ Leases ​ Total ​ ​ ​ (In thousands) ​ 2021 ​ $ 208,759 ​ $ 62,613 ​ $ 271,372 ​ 2022 ​ ​ 136,132 ​ ​ 50,227 ​ ​ 186,359 ​ 2023 ​ ​ 30,165 ​ ​ 42,862 ​ ​ 73,027 ​ 2024 ​ ​ 12,397 ​ ​ 32,147 ​ ​ 44,544 ​ 2025 ​ ​ 8,081 ​ ​ — ​ ​ 8,081 ​ Thereafter ​ ​ 35,474 ​ ​ — ​ ​ 35,474 ​ Total lease payments ​ ​ 431,008 ​ ​ 187,849 ​ ​ 618,857 ​ Less: Imputed interest ​ ​ (51,417) ​ ​ (27,240) ​ ​ (78,657) ​ Total ​ ​ 379,591 ​ ​ 160,609 ​ ​ 540,200 ​ Less: Current portion ​ ​ (186,967) ​ ​ (49,820) ​ ​ (236,787) ​ Long-term portion of lease obligations ​ $ 192,624 ​ $ 110,789 ​ $ 303,413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Related Party Transactions (Details) - item</t>
        </is>
      </c>
      <c r="B1" s="2" t="inlineStr">
        <is>
          <t>May 31, 2017</t>
        </is>
      </c>
      <c r="C1" s="2" t="inlineStr">
        <is>
          <t>Dec. 21, 2012</t>
        </is>
      </c>
      <c r="D1" s="2" t="inlineStr">
        <is>
          <t>Dec. 21, 2012</t>
        </is>
      </c>
      <c r="E1" s="2" t="inlineStr">
        <is>
          <t>Jan. 21, 2012</t>
        </is>
      </c>
      <c r="F1" s="2" t="inlineStr">
        <is>
          <t>Jan. 02, 2012</t>
        </is>
      </c>
      <c r="G1" s="2" t="inlineStr">
        <is>
          <t>May 31, 2017</t>
        </is>
      </c>
      <c r="H1" s="2" t="inlineStr">
        <is>
          <t>Jul. 31, 2016</t>
        </is>
      </c>
      <c r="I1" s="2" t="inlineStr">
        <is>
          <t>Dec. 31, 2009</t>
        </is>
      </c>
      <c r="J1" s="2" t="inlineStr">
        <is>
          <t>Dec. 31, 2008</t>
        </is>
      </c>
    </row>
    <row r="2">
      <c r="A2" s="4" t="inlineStr">
        <is>
          <t>EchoStar XVI</t>
        </is>
      </c>
    </row>
    <row r="3">
      <c r="A3" s="3" t="inlineStr">
        <is>
          <t>Related Party Transaction [Line Items]</t>
        </is>
      </c>
    </row>
    <row r="4">
      <c r="A4" s="4" t="inlineStr">
        <is>
          <t>Agreement Renewal Option Term</t>
        </is>
      </c>
      <c r="D4" s="4" t="inlineStr">
        <is>
          <t>5 years</t>
        </is>
      </c>
      <c r="E4" s="4" t="inlineStr">
        <is>
          <t>5 years</t>
        </is>
      </c>
    </row>
    <row r="5">
      <c r="A5" s="4" t="inlineStr">
        <is>
          <t>TT&amp;C Agreement</t>
        </is>
      </c>
    </row>
    <row r="6">
      <c r="A6" s="3" t="inlineStr">
        <is>
          <t>Related Party Transaction [Line Items]</t>
        </is>
      </c>
    </row>
    <row r="7">
      <c r="A7" s="4" t="inlineStr">
        <is>
          <t>Purchase of renewal of agreement</t>
        </is>
      </c>
      <c r="F7" s="4" t="inlineStr">
        <is>
          <t>1 year</t>
        </is>
      </c>
    </row>
    <row r="8">
      <c r="A8" s="4" t="inlineStr">
        <is>
          <t>Number of automatic renewal period</t>
        </is>
      </c>
      <c r="F8" s="6" t="n">
        <v>4</v>
      </c>
    </row>
    <row r="9">
      <c r="A9" s="4" t="inlineStr">
        <is>
          <t>Notice period for termination of agreement</t>
        </is>
      </c>
      <c r="F9" s="4" t="inlineStr">
        <is>
          <t>12 months</t>
        </is>
      </c>
    </row>
    <row r="10">
      <c r="A10" s="4" t="inlineStr">
        <is>
          <t>EchoStar | EchoStar XVI</t>
        </is>
      </c>
    </row>
    <row r="11">
      <c r="A11" s="3" t="inlineStr">
        <is>
          <t>Related Party Transaction [Line Items]</t>
        </is>
      </c>
    </row>
    <row r="12">
      <c r="A12" s="4" t="inlineStr">
        <is>
          <t>Agreement term from commencement of service date</t>
        </is>
      </c>
      <c r="C12" s="4" t="inlineStr">
        <is>
          <t>4 years</t>
        </is>
      </c>
      <c r="D12" s="4" t="inlineStr">
        <is>
          <t>4 years</t>
        </is>
      </c>
    </row>
    <row r="13">
      <c r="A13" s="4" t="inlineStr">
        <is>
          <t>Agreement Renewal Option Term</t>
        </is>
      </c>
      <c r="H13" s="4" t="inlineStr">
        <is>
          <t>1 year</t>
        </is>
      </c>
    </row>
    <row r="14">
      <c r="A14" s="4" t="inlineStr">
        <is>
          <t>Additional term of renewal option</t>
        </is>
      </c>
      <c r="B14" s="4" t="inlineStr">
        <is>
          <t>5 years</t>
        </is>
      </c>
      <c r="C14" s="4" t="inlineStr">
        <is>
          <t>5 years</t>
        </is>
      </c>
      <c r="D14" s="4" t="inlineStr">
        <is>
          <t>5 years</t>
        </is>
      </c>
      <c r="G14" s="4" t="inlineStr">
        <is>
          <t>5 years</t>
        </is>
      </c>
      <c r="H14" s="4" t="inlineStr">
        <is>
          <t>1 year</t>
        </is>
      </c>
    </row>
    <row r="15">
      <c r="A15" s="4" t="inlineStr">
        <is>
          <t>EchoStar | Telesat Transponder Agreement</t>
        </is>
      </c>
    </row>
    <row r="16">
      <c r="A16" s="3" t="inlineStr">
        <is>
          <t>Related Party Transaction [Line Items]</t>
        </is>
      </c>
    </row>
    <row r="17">
      <c r="A17" s="4" t="inlineStr">
        <is>
          <t>Agreement term</t>
        </is>
      </c>
      <c r="I17" s="4" t="inlineStr">
        <is>
          <t>15 years</t>
        </is>
      </c>
    </row>
    <row r="18">
      <c r="A18" s="4" t="inlineStr">
        <is>
          <t>Agreement term with third party</t>
        </is>
      </c>
      <c r="I18" s="4" t="inlineStr">
        <is>
          <t>15 years</t>
        </is>
      </c>
    </row>
    <row r="19">
      <c r="A19" s="4" t="inlineStr">
        <is>
          <t>Number of DBS transponders available to receive services</t>
        </is>
      </c>
      <c r="I19" s="6" t="n">
        <v>32</v>
      </c>
    </row>
    <row r="20">
      <c r="A20" s="4" t="inlineStr">
        <is>
          <t>EchoStar | DISH Nimiq 5 Agreement</t>
        </is>
      </c>
    </row>
    <row r="21">
      <c r="A21" s="3" t="inlineStr">
        <is>
          <t>Related Party Transaction [Line Items]</t>
        </is>
      </c>
    </row>
    <row r="22">
      <c r="A22" s="4" t="inlineStr">
        <is>
          <t>Agreement term</t>
        </is>
      </c>
      <c r="I22" s="4" t="inlineStr">
        <is>
          <t>10 years</t>
        </is>
      </c>
    </row>
    <row r="23">
      <c r="A23" s="4" t="inlineStr">
        <is>
          <t>Number of DBS transponders currently used</t>
        </is>
      </c>
      <c r="I23" s="6" t="n">
        <v>32</v>
      </c>
    </row>
    <row r="24">
      <c r="A24" s="4" t="inlineStr">
        <is>
          <t>EchoStar | QuetzSat-1 Lease Agreement</t>
        </is>
      </c>
    </row>
    <row r="25">
      <c r="A25" s="3" t="inlineStr">
        <is>
          <t>Related Party Transaction [Line Items]</t>
        </is>
      </c>
    </row>
    <row r="26">
      <c r="A26" s="4" t="inlineStr">
        <is>
          <t>Agreement term with third party</t>
        </is>
      </c>
      <c r="J26" s="4" t="inlineStr">
        <is>
          <t>10 years</t>
        </is>
      </c>
    </row>
    <row r="27">
      <c r="A27" s="4" t="inlineStr">
        <is>
          <t>Number of DBS transponders available to receive services</t>
        </is>
      </c>
      <c r="J27" s="6" t="n">
        <v>32</v>
      </c>
    </row>
    <row r="28">
      <c r="A28" s="4" t="inlineStr">
        <is>
          <t>Number of DBS transponders currently used</t>
        </is>
      </c>
      <c r="J28" s="6" t="n">
        <v>24</v>
      </c>
    </row>
    <row r="29">
      <c r="A29" s="4" t="inlineStr">
        <is>
          <t>EchoStar | TT&amp;C Agreement</t>
        </is>
      </c>
    </row>
    <row r="30">
      <c r="A30" s="3" t="inlineStr">
        <is>
          <t>Related Party Transaction [Line Items]</t>
        </is>
      </c>
    </row>
    <row r="31">
      <c r="A31" s="4" t="inlineStr">
        <is>
          <t>Required notice period for termination by the reporting entity.</t>
        </is>
      </c>
      <c r="F31" s="4" t="inlineStr">
        <is>
          <t>12 months</t>
        </is>
      </c>
    </row>
    <row r="32">
      <c r="A32" s="4" t="inlineStr">
        <is>
          <t>Number of automatic renewal period</t>
        </is>
      </c>
      <c r="F32" s="6" t="n">
        <v>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Narrative Part 1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lated Party Transaction [Line Items]</t>
        </is>
      </c>
    </row>
    <row r="4">
      <c r="A4" s="4" t="inlineStr">
        <is>
          <t>Trade accounts receivable</t>
        </is>
      </c>
      <c r="B4" s="5" t="n">
        <v>581770</v>
      </c>
      <c r="D4" s="5" t="n">
        <v>626375</v>
      </c>
      <c r="E4" s="5" t="n">
        <v>568679</v>
      </c>
    </row>
    <row r="5">
      <c r="A5" s="4" t="inlineStr">
        <is>
          <t>Trade accounts payable</t>
        </is>
      </c>
      <c r="B5" s="6" t="n">
        <v>378460</v>
      </c>
      <c r="D5" s="6" t="n">
        <v>315661</v>
      </c>
      <c r="E5" s="6" t="n">
        <v>266417</v>
      </c>
    </row>
    <row r="6">
      <c r="A6" s="4" t="inlineStr">
        <is>
          <t>Broadband, Wireless and Other Segments</t>
        </is>
      </c>
    </row>
    <row r="7">
      <c r="A7" s="3" t="inlineStr">
        <is>
          <t>Related Party Transaction [Line Items]</t>
        </is>
      </c>
    </row>
    <row r="8">
      <c r="A8" s="4" t="inlineStr">
        <is>
          <t>Expenses associated with services</t>
        </is>
      </c>
      <c r="B8" s="6" t="n">
        <v>20000</v>
      </c>
      <c r="C8" s="5" t="n">
        <v>21000</v>
      </c>
      <c r="D8" s="6" t="n">
        <v>72000</v>
      </c>
      <c r="E8" s="6" t="n">
        <v>54000</v>
      </c>
      <c r="F8" s="5" t="n">
        <v>40000</v>
      </c>
    </row>
    <row r="9">
      <c r="A9" s="4" t="inlineStr">
        <is>
          <t>Office Space from DISH Network</t>
        </is>
      </c>
    </row>
    <row r="10">
      <c r="A10" s="3" t="inlineStr">
        <is>
          <t>Related Party Transaction [Line Items]</t>
        </is>
      </c>
    </row>
    <row r="11">
      <c r="A11" s="4" t="inlineStr">
        <is>
          <t>Expenses associated with services</t>
        </is>
      </c>
      <c r="B11" s="6" t="n">
        <v>2000</v>
      </c>
      <c r="C11" s="6" t="n">
        <v>2000</v>
      </c>
      <c r="D11" s="6" t="n">
        <v>7000</v>
      </c>
      <c r="E11" s="6" t="n">
        <v>3000</v>
      </c>
    </row>
    <row r="12">
      <c r="A12" s="4" t="inlineStr">
        <is>
          <t>EchoStar</t>
        </is>
      </c>
    </row>
    <row r="13">
      <c r="A13" s="3" t="inlineStr">
        <is>
          <t>Related Party Transaction [Line Items]</t>
        </is>
      </c>
    </row>
    <row r="14">
      <c r="A14" s="4" t="inlineStr">
        <is>
          <t>Expenses associated with services</t>
        </is>
      </c>
      <c r="B14" s="6" t="n">
        <v>1000</v>
      </c>
      <c r="C14" s="6" t="n">
        <v>1000</v>
      </c>
    </row>
    <row r="15">
      <c r="A15" s="4" t="inlineStr">
        <is>
          <t>Trade accounts receivable</t>
        </is>
      </c>
      <c r="B15" s="6" t="n">
        <v>1000</v>
      </c>
      <c r="D15" s="6" t="n">
        <v>1000</v>
      </c>
      <c r="E15" s="6" t="n">
        <v>1000</v>
      </c>
    </row>
    <row r="16">
      <c r="A16" s="4" t="inlineStr">
        <is>
          <t>Trade accounts payable</t>
        </is>
      </c>
      <c r="B16" s="6" t="n">
        <v>3000</v>
      </c>
      <c r="D16" s="6" t="n">
        <v>1000</v>
      </c>
      <c r="E16" s="6" t="n">
        <v>3000</v>
      </c>
    </row>
    <row r="17">
      <c r="A17" s="4" t="inlineStr">
        <is>
          <t>Equipment sales and other revenue</t>
        </is>
      </c>
      <c r="B17" s="6" t="n">
        <v>1000</v>
      </c>
      <c r="C17" s="6" t="n">
        <v>1000</v>
      </c>
      <c r="D17" s="5" t="n">
        <v>4000</v>
      </c>
      <c r="E17" s="5" t="n">
        <v>6000</v>
      </c>
      <c r="F17" s="5" t="n">
        <v>8000</v>
      </c>
    </row>
    <row r="18">
      <c r="A18" s="4" t="inlineStr">
        <is>
          <t>Dish Network</t>
        </is>
      </c>
    </row>
    <row r="19">
      <c r="A19" s="3" t="inlineStr">
        <is>
          <t>Related Party Transaction [Line Items]</t>
        </is>
      </c>
    </row>
    <row r="20">
      <c r="A20" s="4" t="inlineStr">
        <is>
          <t>Expenses associated with services</t>
        </is>
      </c>
      <c r="B20" s="5" t="n">
        <v>56000</v>
      </c>
      <c r="C20" s="5" t="n">
        <v>56000</v>
      </c>
    </row>
  </sheetData>
  <mergeCells count="3">
    <mergeCell ref="A1:A2"/>
    <mergeCell ref="B1:C1"/>
    <mergeCell ref="D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cols>
    <col width="71" customWidth="1" min="1" max="1"/>
    <col width="18" customWidth="1" min="2" max="2"/>
    <col width="14" customWidth="1" min="3" max="3"/>
    <col width="18" customWidth="1" min="4" max="4"/>
    <col width="14" customWidth="1" min="5" max="5"/>
    <col width="18"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18" customWidth="1" min="19" max="19"/>
    <col width="14" customWidth="1" min="20" max="20"/>
  </cols>
  <sheetData>
    <row r="1">
      <c r="A1" s="1" t="inlineStr">
        <is>
          <t>Related Party Transactions - Narrative Part 2 (Details) $ in Thousands</t>
        </is>
      </c>
      <c r="B1" s="2" t="inlineStr">
        <is>
          <t>Mar. 01, 2017item</t>
        </is>
      </c>
      <c r="C1" s="2" t="inlineStr">
        <is>
          <t>Sep. 30, 2019</t>
        </is>
      </c>
      <c r="D1" s="2" t="inlineStr">
        <is>
          <t>Aug. 31, 2017item</t>
        </is>
      </c>
      <c r="E1" s="2" t="inlineStr">
        <is>
          <t>Mar. 31, 2017</t>
        </is>
      </c>
      <c r="F1" s="2" t="inlineStr">
        <is>
          <t>Jan. 31, 2012item</t>
        </is>
      </c>
      <c r="G1" s="2" t="inlineStr">
        <is>
          <t>Mar. 31, 2021USD ($)</t>
        </is>
      </c>
      <c r="H1" s="2" t="inlineStr">
        <is>
          <t>Dec. 31, 2020USD ($)</t>
        </is>
      </c>
      <c r="I1" s="2" t="inlineStr">
        <is>
          <t>Sep. 30, 2020USD ($)</t>
        </is>
      </c>
      <c r="J1" s="2" t="inlineStr">
        <is>
          <t>Jun. 30, 2020USD ($)</t>
        </is>
      </c>
      <c r="K1" s="2" t="inlineStr">
        <is>
          <t>Mar. 31, 2020USD ($)</t>
        </is>
      </c>
      <c r="L1" s="2" t="inlineStr">
        <is>
          <t>Dec. 31, 2019USD ($)</t>
        </is>
      </c>
      <c r="M1" s="2" t="inlineStr">
        <is>
          <t>Sep. 30, 2019USD ($)</t>
        </is>
      </c>
      <c r="N1" s="2" t="inlineStr">
        <is>
          <t>Jun. 30, 2019USD ($)</t>
        </is>
      </c>
      <c r="O1" s="2" t="inlineStr">
        <is>
          <t>Mar. 31, 2019USD ($)</t>
        </is>
      </c>
      <c r="P1" s="2" t="inlineStr">
        <is>
          <t>Dec. 31, 2020USD ($)</t>
        </is>
      </c>
      <c r="Q1" s="2" t="inlineStr">
        <is>
          <t>Dec. 31, 2019USD ($)</t>
        </is>
      </c>
      <c r="R1" s="2" t="inlineStr">
        <is>
          <t>Dec. 31, 2018USD ($)</t>
        </is>
      </c>
      <c r="S1" s="2" t="inlineStr">
        <is>
          <t>Dec. 31, 2012item</t>
        </is>
      </c>
      <c r="T1" s="2" t="inlineStr">
        <is>
          <t>Dec. 31, 2009</t>
        </is>
      </c>
    </row>
    <row r="2">
      <c r="A2" s="3" t="inlineStr">
        <is>
          <t>Related Party Transaction [Line Items]</t>
        </is>
      </c>
    </row>
    <row r="3">
      <c r="A3" s="4" t="inlineStr">
        <is>
          <t>Depreciation and amortization</t>
        </is>
      </c>
      <c r="G3" s="5" t="n">
        <v>115242</v>
      </c>
      <c r="K3" s="5" t="n">
        <v>135085</v>
      </c>
      <c r="P3" s="5" t="n">
        <v>504638</v>
      </c>
      <c r="Q3" s="5" t="n">
        <v>577348</v>
      </c>
      <c r="R3" s="5" t="n">
        <v>660460</v>
      </c>
    </row>
    <row r="4">
      <c r="A4" s="4" t="inlineStr">
        <is>
          <t>Interest expense, net of amounts capitalized</t>
        </is>
      </c>
      <c r="G4" s="6" t="n">
        <v>173976</v>
      </c>
      <c r="K4" s="6" t="n">
        <v>182340</v>
      </c>
      <c r="P4" s="6" t="n">
        <v>682506</v>
      </c>
      <c r="Q4" s="6" t="n">
        <v>756690</v>
      </c>
      <c r="R4" s="6" t="n">
        <v>792436</v>
      </c>
    </row>
    <row r="5">
      <c r="A5" s="4" t="inlineStr">
        <is>
          <t>Revenues</t>
        </is>
      </c>
      <c r="G5" s="6" t="n">
        <v>3162919</v>
      </c>
      <c r="H5" s="5" t="n">
        <v>3260287</v>
      </c>
      <c r="I5" s="5" t="n">
        <v>3151029</v>
      </c>
      <c r="J5" s="5" t="n">
        <v>3148531</v>
      </c>
      <c r="K5" s="6" t="n">
        <v>3167782</v>
      </c>
      <c r="L5" s="5" t="n">
        <v>3196012</v>
      </c>
      <c r="M5" s="5" t="n">
        <v>3122282</v>
      </c>
      <c r="N5" s="5" t="n">
        <v>3166599</v>
      </c>
      <c r="O5" s="5" t="n">
        <v>3138000</v>
      </c>
      <c r="P5" s="6" t="n">
        <v>12727629</v>
      </c>
      <c r="Q5" s="6" t="n">
        <v>12622893</v>
      </c>
      <c r="R5" s="6" t="n">
        <v>13362139</v>
      </c>
    </row>
    <row r="6">
      <c r="A6" s="4" t="inlineStr">
        <is>
          <t>Service revenue</t>
        </is>
      </c>
    </row>
    <row r="7">
      <c r="A7" s="3" t="inlineStr">
        <is>
          <t>Related Party Transaction [Line Items]</t>
        </is>
      </c>
    </row>
    <row r="8">
      <c r="A8" s="4" t="inlineStr">
        <is>
          <t>Revenues</t>
        </is>
      </c>
      <c r="G8" s="5" t="n">
        <v>3137387</v>
      </c>
      <c r="K8" s="6" t="n">
        <v>3130900</v>
      </c>
      <c r="P8" s="5" t="n">
        <v>12576470</v>
      </c>
      <c r="Q8" s="6" t="n">
        <v>12436637</v>
      </c>
      <c r="R8" s="5" t="n">
        <v>13197994</v>
      </c>
    </row>
    <row r="9">
      <c r="A9" s="4" t="inlineStr">
        <is>
          <t>Dish Network</t>
        </is>
      </c>
    </row>
    <row r="10">
      <c r="A10" s="3" t="inlineStr">
        <is>
          <t>Related Party Transaction [Line Items]</t>
        </is>
      </c>
    </row>
    <row r="11">
      <c r="A11" s="4" t="inlineStr">
        <is>
          <t>Required notice period for termination by the reporting entity.</t>
        </is>
      </c>
      <c r="C11" s="4" t="inlineStr">
        <is>
          <t>90 days</t>
        </is>
      </c>
    </row>
    <row r="12">
      <c r="A12" s="4" t="inlineStr">
        <is>
          <t>100 Inverness Lease Agreement</t>
        </is>
      </c>
    </row>
    <row r="13">
      <c r="A13" s="3" t="inlineStr">
        <is>
          <t>Related Party Transaction [Line Items]</t>
        </is>
      </c>
    </row>
    <row r="14">
      <c r="A14" s="4" t="inlineStr">
        <is>
          <t>Required notice period for termination by the reporting entity.</t>
        </is>
      </c>
      <c r="B14" s="4" t="inlineStr">
        <is>
          <t>180 days</t>
        </is>
      </c>
    </row>
    <row r="15">
      <c r="A15" s="4" t="inlineStr">
        <is>
          <t>Nimiq 5 Agreement</t>
        </is>
      </c>
    </row>
    <row r="16">
      <c r="A16" s="3" t="inlineStr">
        <is>
          <t>Related Party Transaction [Line Items]</t>
        </is>
      </c>
    </row>
    <row r="17">
      <c r="A17" s="4" t="inlineStr">
        <is>
          <t>Agreement Renewal Option Term</t>
        </is>
      </c>
      <c r="G17" s="4" t="inlineStr">
        <is>
          <t>1 year</t>
        </is>
      </c>
      <c r="P17" s="4" t="inlineStr">
        <is>
          <t>1 year</t>
        </is>
      </c>
    </row>
    <row r="18">
      <c r="A18" s="4" t="inlineStr">
        <is>
          <t>Depreciation and amortization</t>
        </is>
      </c>
      <c r="G18" s="5" t="n">
        <v>9000</v>
      </c>
      <c r="K18" s="6" t="n">
        <v>9000</v>
      </c>
      <c r="P18" s="5" t="n">
        <v>34000</v>
      </c>
      <c r="Q18" s="6" t="n">
        <v>11000</v>
      </c>
    </row>
    <row r="19">
      <c r="A19" s="4" t="inlineStr">
        <is>
          <t>Interest expense, net of amounts capitalized</t>
        </is>
      </c>
      <c r="G19" s="6" t="n">
        <v>3000</v>
      </c>
      <c r="K19" s="6" t="n">
        <v>4000</v>
      </c>
      <c r="P19" s="5" t="n">
        <v>15000</v>
      </c>
      <c r="Q19" s="5" t="n">
        <v>5000</v>
      </c>
    </row>
    <row r="20">
      <c r="A20" s="4" t="inlineStr">
        <is>
          <t>Hughes Broadband Master Services Agreement [Member]</t>
        </is>
      </c>
    </row>
    <row r="21">
      <c r="A21" s="3" t="inlineStr">
        <is>
          <t>Related Party Transaction [Line Items]</t>
        </is>
      </c>
    </row>
    <row r="22">
      <c r="A22" s="4" t="inlineStr">
        <is>
          <t>Required notice period for termination by the reporting entity.</t>
        </is>
      </c>
      <c r="E22" s="4" t="inlineStr">
        <is>
          <t>90 days</t>
        </is>
      </c>
    </row>
    <row r="23">
      <c r="A23" s="4" t="inlineStr">
        <is>
          <t>Agreement term</t>
        </is>
      </c>
      <c r="E23" s="4" t="inlineStr">
        <is>
          <t>5 years</t>
        </is>
      </c>
    </row>
    <row r="24">
      <c r="A24" s="4" t="inlineStr">
        <is>
          <t>Automatic renewal period</t>
        </is>
      </c>
      <c r="E24" s="4" t="inlineStr">
        <is>
          <t>1 year</t>
        </is>
      </c>
    </row>
    <row r="25">
      <c r="A25" s="4" t="inlineStr">
        <is>
          <t>Broadband equipment purchased from related party</t>
        </is>
      </c>
      <c r="G25" s="6" t="n">
        <v>1000</v>
      </c>
      <c r="K25" s="6" t="n">
        <v>4000</v>
      </c>
    </row>
    <row r="26">
      <c r="A26" s="4" t="inlineStr">
        <is>
          <t>Hughes Broadband Master Services Agreement [Member] | Service revenue</t>
        </is>
      </c>
    </row>
    <row r="27">
      <c r="A27" s="3" t="inlineStr">
        <is>
          <t>Related Party Transaction [Line Items]</t>
        </is>
      </c>
    </row>
    <row r="28">
      <c r="A28" s="4" t="inlineStr">
        <is>
          <t>Revenues</t>
        </is>
      </c>
      <c r="G28" s="5" t="n">
        <v>2000</v>
      </c>
      <c r="K28" s="5" t="n">
        <v>4000</v>
      </c>
    </row>
    <row r="29">
      <c r="A29" s="4" t="inlineStr">
        <is>
          <t>EchoStar | El Paso Lease Agreement | Dish Network</t>
        </is>
      </c>
    </row>
    <row r="30">
      <c r="A30" s="3" t="inlineStr">
        <is>
          <t>Related Party Transaction [Line Items]</t>
        </is>
      </c>
    </row>
    <row r="31">
      <c r="A31" s="4" t="inlineStr">
        <is>
          <t>Number of consecutive three year renewal options | item</t>
        </is>
      </c>
      <c r="F31" s="6" t="n">
        <v>4</v>
      </c>
    </row>
    <row r="32">
      <c r="A32" s="4" t="inlineStr">
        <is>
          <t>Agreement Renewal Option Term</t>
        </is>
      </c>
      <c r="F32" s="4" t="inlineStr">
        <is>
          <t>3 years</t>
        </is>
      </c>
    </row>
    <row r="33">
      <c r="A33" s="4" t="inlineStr">
        <is>
          <t>EchoStar | El Paso Lease Agreement | Dish Network</t>
        </is>
      </c>
    </row>
    <row r="34">
      <c r="A34" s="3" t="inlineStr">
        <is>
          <t>Related Party Transaction [Line Items]</t>
        </is>
      </c>
    </row>
    <row r="35">
      <c r="A35" s="4" t="inlineStr">
        <is>
          <t>Number of consecutive three year renewal options | item</t>
        </is>
      </c>
      <c r="S35" s="6" t="n">
        <v>4</v>
      </c>
    </row>
    <row r="36">
      <c r="A36" s="4" t="inlineStr">
        <is>
          <t>Agreement Renewal Option Term</t>
        </is>
      </c>
      <c r="S36" s="4" t="inlineStr">
        <is>
          <t>3 years</t>
        </is>
      </c>
    </row>
    <row r="37">
      <c r="A37" s="4" t="inlineStr">
        <is>
          <t>EchoStar | Professional Services Agreement | Dish Network</t>
        </is>
      </c>
    </row>
    <row r="38">
      <c r="A38" s="3" t="inlineStr">
        <is>
          <t>Related Party Transaction [Line Items]</t>
        </is>
      </c>
    </row>
    <row r="39">
      <c r="A39" s="4" t="inlineStr">
        <is>
          <t>Minimum notice period for termination of agreement</t>
        </is>
      </c>
      <c r="T39" s="4" t="inlineStr">
        <is>
          <t>60 days</t>
        </is>
      </c>
    </row>
    <row r="40">
      <c r="A40" s="4" t="inlineStr">
        <is>
          <t>Agreement term</t>
        </is>
      </c>
      <c r="T40" s="4" t="inlineStr">
        <is>
          <t>1 year</t>
        </is>
      </c>
    </row>
    <row r="41">
      <c r="A41" s="4" t="inlineStr">
        <is>
          <t>Automatic renewal period</t>
        </is>
      </c>
      <c r="T41" s="4" t="inlineStr">
        <is>
          <t>1 year</t>
        </is>
      </c>
    </row>
    <row r="42">
      <c r="A42" s="4" t="inlineStr">
        <is>
          <t>EchoStar | 90 Inverness Lease Agreement | Dish Network</t>
        </is>
      </c>
    </row>
    <row r="43">
      <c r="A43" s="3" t="inlineStr">
        <is>
          <t>Related Party Transaction [Line Items]</t>
        </is>
      </c>
    </row>
    <row r="44">
      <c r="A44" s="4" t="inlineStr">
        <is>
          <t>Number of consecutive three year renewal options | item</t>
        </is>
      </c>
      <c r="B44" s="6" t="n">
        <v>4</v>
      </c>
    </row>
    <row r="45">
      <c r="A45" s="4" t="inlineStr">
        <is>
          <t>Agreement Renewal Option Term</t>
        </is>
      </c>
      <c r="B45" s="4" t="inlineStr">
        <is>
          <t>3 years</t>
        </is>
      </c>
    </row>
    <row r="46">
      <c r="A46" s="4" t="inlineStr">
        <is>
          <t>EchoStar | 90 Inverness Lease Agreement | Dish Network</t>
        </is>
      </c>
    </row>
    <row r="47">
      <c r="A47" s="3" t="inlineStr">
        <is>
          <t>Related Party Transaction [Line Items]</t>
        </is>
      </c>
    </row>
    <row r="48">
      <c r="A48" s="4" t="inlineStr">
        <is>
          <t>Number of consecutive three year renewal options | item</t>
        </is>
      </c>
      <c r="B48" s="6" t="n">
        <v>4</v>
      </c>
    </row>
    <row r="49">
      <c r="A49" s="4" t="inlineStr">
        <is>
          <t>EchoStar | Cheyenne Lease Agreement | Dish Network</t>
        </is>
      </c>
    </row>
    <row r="50">
      <c r="A50" s="3" t="inlineStr">
        <is>
          <t>Related Party Transaction [Line Items]</t>
        </is>
      </c>
    </row>
    <row r="51">
      <c r="A51" s="4" t="inlineStr">
        <is>
          <t>Number of successive one year renewal options | item</t>
        </is>
      </c>
      <c r="B51" s="6" t="n">
        <v>12</v>
      </c>
    </row>
    <row r="52">
      <c r="A52" s="4" t="inlineStr">
        <is>
          <t>Agreement Renewal Option Term</t>
        </is>
      </c>
      <c r="B52" s="4" t="inlineStr">
        <is>
          <t>1 year</t>
        </is>
      </c>
    </row>
    <row r="53">
      <c r="A53" s="4" t="inlineStr">
        <is>
          <t>Required notice period for termination by the reporting entity.</t>
        </is>
      </c>
      <c r="B53" s="4" t="inlineStr">
        <is>
          <t>180 days</t>
        </is>
      </c>
    </row>
    <row r="54">
      <c r="A54" s="4" t="inlineStr">
        <is>
          <t>EchoStar | Cheyenne Lease Agreement | Dish Network</t>
        </is>
      </c>
    </row>
    <row r="55">
      <c r="A55" s="3" t="inlineStr">
        <is>
          <t>Related Party Transaction [Line Items]</t>
        </is>
      </c>
    </row>
    <row r="56">
      <c r="A56" s="4" t="inlineStr">
        <is>
          <t>Number of successive one year renewal options | item</t>
        </is>
      </c>
      <c r="B56" s="6" t="n">
        <v>12</v>
      </c>
    </row>
    <row r="57">
      <c r="A57" s="4" t="inlineStr">
        <is>
          <t>Agreement Renewal Option Term</t>
        </is>
      </c>
      <c r="B57" s="4" t="inlineStr">
        <is>
          <t>1 year</t>
        </is>
      </c>
    </row>
    <row r="58">
      <c r="A58" s="4" t="inlineStr">
        <is>
          <t>Required notice period for termination by the reporting entity.</t>
        </is>
      </c>
      <c r="B58" s="4" t="inlineStr">
        <is>
          <t>180 days</t>
        </is>
      </c>
    </row>
    <row r="59">
      <c r="A59" s="4" t="inlineStr">
        <is>
          <t>EchoStar | Collocation And Antenna Space Agreements</t>
        </is>
      </c>
    </row>
    <row r="60">
      <c r="A60" s="3" t="inlineStr">
        <is>
          <t>Related Party Transaction [Line Items]</t>
        </is>
      </c>
    </row>
    <row r="61">
      <c r="A61" s="4" t="inlineStr">
        <is>
          <t>Required notice period for termination by the reporting entity.</t>
        </is>
      </c>
      <c r="B61" s="4" t="inlineStr">
        <is>
          <t>180 days</t>
        </is>
      </c>
    </row>
    <row r="62">
      <c r="A62" s="4" t="inlineStr">
        <is>
          <t>HNS | Collocation And Antenna Space Agreements</t>
        </is>
      </c>
    </row>
    <row r="63">
      <c r="A63" s="3" t="inlineStr">
        <is>
          <t>Related Party Transaction [Line Items]</t>
        </is>
      </c>
    </row>
    <row r="64">
      <c r="A64" s="4" t="inlineStr">
        <is>
          <t>Agreement Renewal Option Term</t>
        </is>
      </c>
      <c r="C64" s="4" t="inlineStr">
        <is>
          <t>1 year</t>
        </is>
      </c>
    </row>
    <row r="65">
      <c r="A65" s="4" t="inlineStr">
        <is>
          <t>HNS | Collocation And Antenna Space Agreements | Dish Network</t>
        </is>
      </c>
    </row>
    <row r="66">
      <c r="A66" s="3" t="inlineStr">
        <is>
          <t>Related Party Transaction [Line Items]</t>
        </is>
      </c>
    </row>
    <row r="67">
      <c r="A67" s="4" t="inlineStr">
        <is>
          <t>Agreement Renewal Option Term</t>
        </is>
      </c>
      <c r="D67" s="4" t="inlineStr">
        <is>
          <t>3 years</t>
        </is>
      </c>
    </row>
    <row r="68">
      <c r="A68" s="4" t="inlineStr">
        <is>
          <t>HNS | Collocation And Antenna Space Agreements | Dish Network</t>
        </is>
      </c>
    </row>
    <row r="69">
      <c r="A69" s="3" t="inlineStr">
        <is>
          <t>Related Party Transaction [Line Items]</t>
        </is>
      </c>
    </row>
    <row r="70">
      <c r="A70" s="4" t="inlineStr">
        <is>
          <t>Number of consecutive three year renewal options | item</t>
        </is>
      </c>
      <c r="D70" s="6" t="n">
        <v>4</v>
      </c>
    </row>
    <row r="71">
      <c r="A71" s="4" t="inlineStr">
        <is>
          <t>Agreement Renewal Option Term</t>
        </is>
      </c>
      <c r="D71" s="4" t="inlineStr">
        <is>
          <t>3 years</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Narrative Part 3 (Details) - USD ($) $ in Thousands</t>
        </is>
      </c>
      <c r="B1" s="2" t="inlineStr">
        <is>
          <t>Mar. 01, 2017</t>
        </is>
      </c>
      <c r="C1" s="2" t="inlineStr">
        <is>
          <t>Sep. 30, 2019</t>
        </is>
      </c>
      <c r="D1" s="2" t="inlineStr">
        <is>
          <t>Dec. 31, 2018</t>
        </is>
      </c>
      <c r="E1" s="2" t="inlineStr">
        <is>
          <t>Mar. 31, 2021</t>
        </is>
      </c>
      <c r="F1" s="2" t="inlineStr">
        <is>
          <t>Mar. 31, 2020</t>
        </is>
      </c>
      <c r="G1" s="2" t="inlineStr">
        <is>
          <t>Dec. 31, 2020</t>
        </is>
      </c>
      <c r="H1" s="2" t="inlineStr">
        <is>
          <t>Dec. 31, 2019</t>
        </is>
      </c>
      <c r="I1" s="2" t="inlineStr">
        <is>
          <t>Dec. 31, 2018</t>
        </is>
      </c>
      <c r="J1" s="2" t="inlineStr">
        <is>
          <t>Dec. 31, 2009</t>
        </is>
      </c>
    </row>
    <row r="2">
      <c r="A2" s="3" t="inlineStr">
        <is>
          <t>Related Party Transaction [Line Items]</t>
        </is>
      </c>
    </row>
    <row r="3">
      <c r="A3" s="4" t="inlineStr">
        <is>
          <t>Selling, general and administrative expenses</t>
        </is>
      </c>
      <c r="E3" s="5" t="n">
        <v>333074</v>
      </c>
      <c r="F3" s="5" t="n">
        <v>422249</v>
      </c>
      <c r="G3" s="5" t="n">
        <v>1440553</v>
      </c>
      <c r="H3" s="5" t="n">
        <v>1667174</v>
      </c>
      <c r="I3" s="5" t="n">
        <v>1404561</v>
      </c>
    </row>
    <row r="4">
      <c r="A4" s="4" t="inlineStr">
        <is>
          <t>Meridian Lease Agreement</t>
        </is>
      </c>
    </row>
    <row r="5">
      <c r="A5" s="3" t="inlineStr">
        <is>
          <t>Related Party Transaction [Line Items]</t>
        </is>
      </c>
    </row>
    <row r="6">
      <c r="A6" s="4" t="inlineStr">
        <is>
          <t>Additional term of renewal option</t>
        </is>
      </c>
      <c r="D6" s="4" t="inlineStr">
        <is>
          <t>1 year</t>
        </is>
      </c>
      <c r="G6" s="4" t="inlineStr">
        <is>
          <t>1 year</t>
        </is>
      </c>
    </row>
    <row r="7">
      <c r="A7" s="4" t="inlineStr">
        <is>
          <t>Santa Fe Lease Agreement</t>
        </is>
      </c>
    </row>
    <row r="8">
      <c r="A8" s="3" t="inlineStr">
        <is>
          <t>Related Party Transaction [Line Items]</t>
        </is>
      </c>
    </row>
    <row r="9">
      <c r="A9" s="4" t="inlineStr">
        <is>
          <t>Additional term of renewal option</t>
        </is>
      </c>
      <c r="D9" s="4" t="inlineStr">
        <is>
          <t>1 year</t>
        </is>
      </c>
      <c r="G9" s="4" t="inlineStr">
        <is>
          <t>1 year</t>
        </is>
      </c>
      <c r="H9" s="4" t="inlineStr">
        <is>
          <t>1 year</t>
        </is>
      </c>
    </row>
    <row r="10">
      <c r="A10" s="4" t="inlineStr">
        <is>
          <t>EchoStar</t>
        </is>
      </c>
    </row>
    <row r="11">
      <c r="A11" s="3" t="inlineStr">
        <is>
          <t>Related Party Transaction [Line Items]</t>
        </is>
      </c>
    </row>
    <row r="12">
      <c r="A12" s="4" t="inlineStr">
        <is>
          <t>Selling, general and administrative expenses</t>
        </is>
      </c>
      <c r="E12" s="5" t="n">
        <v>3000</v>
      </c>
      <c r="F12" s="5" t="n">
        <v>4000</v>
      </c>
    </row>
    <row r="13">
      <c r="A13" s="4" t="inlineStr">
        <is>
          <t>Dish Network</t>
        </is>
      </c>
    </row>
    <row r="14">
      <c r="A14" s="3" t="inlineStr">
        <is>
          <t>Related Party Transaction [Line Items]</t>
        </is>
      </c>
    </row>
    <row r="15">
      <c r="A15" s="4" t="inlineStr">
        <is>
          <t>Required notice period for termination by the reporting entity.</t>
        </is>
      </c>
      <c r="C15" s="4" t="inlineStr">
        <is>
          <t>90 days</t>
        </is>
      </c>
    </row>
    <row r="16">
      <c r="A16" s="4" t="inlineStr">
        <is>
          <t>Dish Network | EchoStar | 90 Inverness Lease Agreement</t>
        </is>
      </c>
    </row>
    <row r="17">
      <c r="A17" s="3" t="inlineStr">
        <is>
          <t>Related Party Transaction [Line Items]</t>
        </is>
      </c>
    </row>
    <row r="18">
      <c r="A18" s="4" t="inlineStr">
        <is>
          <t>Agreement Renewal Option Term</t>
        </is>
      </c>
      <c r="B18" s="4" t="inlineStr">
        <is>
          <t>3 years</t>
        </is>
      </c>
    </row>
    <row r="19">
      <c r="A19" s="4" t="inlineStr">
        <is>
          <t>Dish Network | EchoStar | Professional Services Agreement</t>
        </is>
      </c>
    </row>
    <row r="20">
      <c r="A20" s="3" t="inlineStr">
        <is>
          <t>Related Party Transaction [Line Items]</t>
        </is>
      </c>
    </row>
    <row r="21">
      <c r="A21" s="4" t="inlineStr">
        <is>
          <t>Minimum notice period for termination of agreement</t>
        </is>
      </c>
      <c r="J21" s="4" t="inlineStr">
        <is>
          <t>60 days</t>
        </is>
      </c>
    </row>
    <row r="22">
      <c r="A22" s="4" t="inlineStr">
        <is>
          <t>Minimum notice period for termination of a specific service</t>
        </is>
      </c>
      <c r="J22" s="4" t="inlineStr">
        <is>
          <t>30 days</t>
        </is>
      </c>
    </row>
    <row r="23">
      <c r="A23" s="4" t="inlineStr">
        <is>
          <t>Agreement term</t>
        </is>
      </c>
      <c r="J23" s="4" t="inlineStr">
        <is>
          <t>1 year</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Narrative Part 4 (Details) - USD ($) $ in Thousands</t>
        </is>
      </c>
      <c r="B1" s="2" t="inlineStr">
        <is>
          <t>1 Months Ended</t>
        </is>
      </c>
      <c r="D1" s="2" t="inlineStr">
        <is>
          <t>3 Months Ended</t>
        </is>
      </c>
      <c r="F1" s="2" t="inlineStr">
        <is>
          <t>12 Months Ended</t>
        </is>
      </c>
    </row>
    <row r="2">
      <c r="B2" s="2" t="inlineStr">
        <is>
          <t>Sep. 30, 2019</t>
        </is>
      </c>
      <c r="C2" s="2" t="inlineStr">
        <is>
          <t>Dec. 31, 2011</t>
        </is>
      </c>
      <c r="D2" s="2" t="inlineStr">
        <is>
          <t>Mar. 31, 2021</t>
        </is>
      </c>
      <c r="E2" s="2" t="inlineStr">
        <is>
          <t>Mar. 31, 2020</t>
        </is>
      </c>
      <c r="F2" s="2" t="inlineStr">
        <is>
          <t>Dec. 31, 2020</t>
        </is>
      </c>
      <c r="G2" s="2" t="inlineStr">
        <is>
          <t>Dec. 31, 2019</t>
        </is>
      </c>
      <c r="H2" s="2" t="inlineStr">
        <is>
          <t>Dec. 31, 2018</t>
        </is>
      </c>
    </row>
    <row r="3">
      <c r="A3" s="3" t="inlineStr">
        <is>
          <t>Related Party Transaction [Line Items]</t>
        </is>
      </c>
    </row>
    <row r="4">
      <c r="A4" s="4" t="inlineStr">
        <is>
          <t>Cost of sales - equipment and other</t>
        </is>
      </c>
      <c r="D4" s="5" t="n">
        <v>16275</v>
      </c>
      <c r="E4" s="5" t="n">
        <v>30814</v>
      </c>
      <c r="F4" s="5" t="n">
        <v>104470</v>
      </c>
      <c r="G4" s="5" t="n">
        <v>172700</v>
      </c>
      <c r="H4" s="5" t="n">
        <v>143671</v>
      </c>
    </row>
    <row r="5">
      <c r="A5" s="4" t="inlineStr">
        <is>
          <t>Dish Network</t>
        </is>
      </c>
    </row>
    <row r="6">
      <c r="A6" s="3" t="inlineStr">
        <is>
          <t>Related Party Transaction [Line Items]</t>
        </is>
      </c>
    </row>
    <row r="7">
      <c r="A7" s="4" t="inlineStr">
        <is>
          <t>Required notice period for termination by the reporting entity.</t>
        </is>
      </c>
      <c r="B7" s="4" t="inlineStr">
        <is>
          <t>90 days</t>
        </is>
      </c>
    </row>
    <row r="8">
      <c r="A8" s="4" t="inlineStr">
        <is>
          <t>EchoStar | Patent Cross-License Agreements | Maximum</t>
        </is>
      </c>
    </row>
    <row r="9">
      <c r="A9" s="3" t="inlineStr">
        <is>
          <t>Related Party Transaction [Line Items]</t>
        </is>
      </c>
    </row>
    <row r="10">
      <c r="A10" s="4" t="inlineStr">
        <is>
          <t>Payments to third party by related party</t>
        </is>
      </c>
      <c r="C10" s="5" t="n">
        <v>10000</v>
      </c>
    </row>
    <row r="11">
      <c r="A11" s="4" t="inlineStr">
        <is>
          <t>EchoStar | Patent Cross-License Agreements | Dish Network | Maximum</t>
        </is>
      </c>
    </row>
    <row r="12">
      <c r="A12" s="3" t="inlineStr">
        <is>
          <t>Related Party Transaction [Line Items]</t>
        </is>
      </c>
    </row>
    <row r="13">
      <c r="A13" s="4" t="inlineStr">
        <is>
          <t>Payments to third party by related party</t>
        </is>
      </c>
      <c r="C13" s="5" t="n">
        <v>10000</v>
      </c>
    </row>
  </sheetData>
  <mergeCells count="4">
    <mergeCell ref="A1:A2"/>
    <mergeCell ref="B1:C1"/>
    <mergeCell ref="D1:E1"/>
    <mergeCell ref="F1:H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lated Party Transactions - Part 5 (Details) - USD ($) $ in Thousands</t>
        </is>
      </c>
      <c r="B1" s="2" t="inlineStr">
        <is>
          <t>1 Months Ended</t>
        </is>
      </c>
      <c r="D1" s="2" t="inlineStr">
        <is>
          <t>3 Months Ended</t>
        </is>
      </c>
      <c r="F1" s="2" t="inlineStr">
        <is>
          <t>12 Months Ended</t>
        </is>
      </c>
    </row>
    <row r="2">
      <c r="B2" s="2" t="inlineStr">
        <is>
          <t>Mar. 31, 2017</t>
        </is>
      </c>
      <c r="C2" s="2" t="inlineStr">
        <is>
          <t>Aug. 19, 2016</t>
        </is>
      </c>
      <c r="D2" s="2" t="inlineStr">
        <is>
          <t>Mar. 31, 2021</t>
        </is>
      </c>
      <c r="E2" s="2" t="inlineStr">
        <is>
          <t>Mar. 31, 2020</t>
        </is>
      </c>
      <c r="F2" s="2" t="inlineStr">
        <is>
          <t>Dec. 31, 2020</t>
        </is>
      </c>
      <c r="G2" s="2" t="inlineStr">
        <is>
          <t>Dec. 31, 2019</t>
        </is>
      </c>
      <c r="H2" s="2" t="inlineStr">
        <is>
          <t>Dec. 31, 2018</t>
        </is>
      </c>
      <c r="I2" s="2" t="inlineStr">
        <is>
          <t>Feb. 28, 2017</t>
        </is>
      </c>
    </row>
    <row r="3">
      <c r="A3" s="3" t="inlineStr">
        <is>
          <t>Related Party Transaction [Line Items]</t>
        </is>
      </c>
    </row>
    <row r="4">
      <c r="A4" s="4" t="inlineStr">
        <is>
          <t>Sales</t>
        </is>
      </c>
      <c r="D4" s="5" t="n">
        <v>1295</v>
      </c>
      <c r="E4" s="5" t="n">
        <v>1381</v>
      </c>
    </row>
    <row r="5">
      <c r="A5" s="4" t="inlineStr">
        <is>
          <t>Rovi License Agreement</t>
        </is>
      </c>
    </row>
    <row r="6">
      <c r="A6" s="3" t="inlineStr">
        <is>
          <t>Related Party Transaction [Line Items]</t>
        </is>
      </c>
    </row>
    <row r="7">
      <c r="A7" s="4" t="inlineStr">
        <is>
          <t>Agreement term</t>
        </is>
      </c>
      <c r="C7" s="4" t="inlineStr">
        <is>
          <t>10 years</t>
        </is>
      </c>
    </row>
    <row r="8">
      <c r="A8" s="4" t="inlineStr">
        <is>
          <t>Payments to Related Parties</t>
        </is>
      </c>
      <c r="D8" s="6" t="n">
        <v>0</v>
      </c>
      <c r="F8" s="5" t="n">
        <v>0</v>
      </c>
    </row>
    <row r="9">
      <c r="A9" s="4" t="inlineStr">
        <is>
          <t>Hughes Broadband Master Services Agreement [Member]</t>
        </is>
      </c>
    </row>
    <row r="10">
      <c r="A10" s="3" t="inlineStr">
        <is>
          <t>Related Party Transaction [Line Items]</t>
        </is>
      </c>
    </row>
    <row r="11">
      <c r="A11" s="4" t="inlineStr">
        <is>
          <t>Required notice period for termination by the reporting entity.</t>
        </is>
      </c>
      <c r="B11" s="4" t="inlineStr">
        <is>
          <t>90 days</t>
        </is>
      </c>
    </row>
    <row r="12">
      <c r="A12" s="4" t="inlineStr">
        <is>
          <t>Agreement term</t>
        </is>
      </c>
      <c r="B12" s="4" t="inlineStr">
        <is>
          <t>5 years</t>
        </is>
      </c>
    </row>
    <row r="13">
      <c r="A13" s="4" t="inlineStr">
        <is>
          <t>Automatic renewal period</t>
        </is>
      </c>
      <c r="B13" s="4" t="inlineStr">
        <is>
          <t>1 year</t>
        </is>
      </c>
    </row>
    <row r="14">
      <c r="A14" s="4" t="inlineStr">
        <is>
          <t>Broadband equipment purchased from related party</t>
        </is>
      </c>
      <c r="D14" s="6" t="n">
        <v>1000</v>
      </c>
      <c r="E14" s="6" t="n">
        <v>4000</v>
      </c>
    </row>
    <row r="15">
      <c r="A15" s="4" t="inlineStr">
        <is>
          <t>EchoStar</t>
        </is>
      </c>
    </row>
    <row r="16">
      <c r="A16" s="3" t="inlineStr">
        <is>
          <t>Related Party Transaction [Line Items]</t>
        </is>
      </c>
    </row>
    <row r="17">
      <c r="A17" s="4" t="inlineStr">
        <is>
          <t>Purchases from NagraStar</t>
        </is>
      </c>
      <c r="D17" s="6" t="n">
        <v>1000</v>
      </c>
      <c r="E17" s="6" t="n">
        <v>1000</v>
      </c>
    </row>
    <row r="18">
      <c r="A18" s="4" t="inlineStr">
        <is>
          <t>NagraStar L.L.C</t>
        </is>
      </c>
    </row>
    <row r="19">
      <c r="A19" s="3" t="inlineStr">
        <is>
          <t>Related Party Transaction [Line Items]</t>
        </is>
      </c>
    </row>
    <row r="20">
      <c r="A20" s="4" t="inlineStr">
        <is>
          <t>Interest on equity method investment</t>
        </is>
      </c>
      <c r="F20" s="4" t="inlineStr">
        <is>
          <t>50.00%</t>
        </is>
      </c>
      <c r="I20" s="4" t="inlineStr">
        <is>
          <t>50.00%</t>
        </is>
      </c>
    </row>
    <row r="21">
      <c r="A21" s="4" t="inlineStr">
        <is>
          <t>Purchases from NagraStar</t>
        </is>
      </c>
      <c r="D21" s="6" t="n">
        <v>11770</v>
      </c>
      <c r="E21" s="6" t="n">
        <v>14092</v>
      </c>
      <c r="F21" s="5" t="n">
        <v>53902</v>
      </c>
      <c r="G21" s="5" t="n">
        <v>56284</v>
      </c>
      <c r="H21" s="5" t="n">
        <v>72162</v>
      </c>
    </row>
    <row r="22">
      <c r="A22" s="4" t="inlineStr">
        <is>
          <t>Amounts payable to NagraStar</t>
        </is>
      </c>
      <c r="D22" s="6" t="n">
        <v>7893</v>
      </c>
      <c r="F22" s="6" t="n">
        <v>9038</v>
      </c>
      <c r="G22" s="6" t="n">
        <v>9630</v>
      </c>
    </row>
    <row r="23">
      <c r="A23" s="4" t="inlineStr">
        <is>
          <t>Commitments to NagraStar</t>
        </is>
      </c>
      <c r="D23" s="5" t="n">
        <v>4171</v>
      </c>
      <c r="F23" s="5" t="n">
        <v>3260</v>
      </c>
      <c r="G23" s="6" t="n">
        <v>4893</v>
      </c>
    </row>
    <row r="24">
      <c r="A24" s="4" t="inlineStr">
        <is>
          <t>Dish Mexico</t>
        </is>
      </c>
    </row>
    <row r="25">
      <c r="A25" s="3" t="inlineStr">
        <is>
          <t>Related Party Transaction [Line Items]</t>
        </is>
      </c>
    </row>
    <row r="26">
      <c r="A26" s="4" t="inlineStr">
        <is>
          <t>Interest on equity method investment</t>
        </is>
      </c>
      <c r="D26" s="4" t="inlineStr">
        <is>
          <t>49.00%</t>
        </is>
      </c>
      <c r="F26" s="4" t="inlineStr">
        <is>
          <t>49.00%</t>
        </is>
      </c>
    </row>
    <row r="27">
      <c r="A27" s="4" t="inlineStr">
        <is>
          <t>Amounts receivable</t>
        </is>
      </c>
      <c r="D27" s="5" t="n">
        <v>2942</v>
      </c>
      <c r="F27" s="5" t="n">
        <v>3343</v>
      </c>
    </row>
    <row r="28">
      <c r="A28" s="4" t="inlineStr">
        <is>
          <t>Dish Mexico | Uplink services</t>
        </is>
      </c>
    </row>
    <row r="29">
      <c r="A29" s="3" t="inlineStr">
        <is>
          <t>Related Party Transaction [Line Items]</t>
        </is>
      </c>
    </row>
    <row r="30">
      <c r="A30" s="4" t="inlineStr">
        <is>
          <t>Sales</t>
        </is>
      </c>
      <c r="D30" s="5" t="n">
        <v>1295</v>
      </c>
      <c r="E30" s="5" t="n">
        <v>1381</v>
      </c>
      <c r="F30" s="5" t="n">
        <v>5095</v>
      </c>
      <c r="G30" s="5" t="n">
        <v>5620</v>
      </c>
      <c r="H30" s="5" t="n">
        <v>6653</v>
      </c>
    </row>
  </sheetData>
  <mergeCells count="4">
    <mergeCell ref="A1:A2"/>
    <mergeCell ref="B1:C1"/>
    <mergeCell ref="D1:E1"/>
    <mergeCell ref="F1:H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12 Months Ended</t>
        </is>
      </c>
    </row>
    <row r="2">
      <c r="B2" s="2" t="inlineStr">
        <is>
          <t>Dec. 31, 2020</t>
        </is>
      </c>
    </row>
    <row r="3">
      <c r="A3" s="3" t="inlineStr">
        <is>
          <t>Long-Term Debt and Finance Lease Obligations</t>
        </is>
      </c>
    </row>
    <row r="4">
      <c r="A4" s="4" t="inlineStr">
        <is>
          <t>Long-Term Debt and Capital Lease Obligations</t>
        </is>
      </c>
      <c r="B4" s="4" t="inlineStr">
        <is>
          <t>8. Long-Term Debt and Finance Lease Obligations ​ Fair Value of our Long-Term Debt ​ The following table summarizes the carrying amount and fair value of our debt facilities as of December 31, 2020 and 2019: ​ ​ ​ ​ ​ ​ ​ ​ ​ ​ ​ ​ ​ ​ ​ ​ ​ As of December 31, ​ ​ ​ 2020 ​ 2019 ​ ​ Carrying Fair Value Carrying Fair Value ​ ​ (In thousands) ​ 5 1/8% Senior Notes due 2020 (1) ​ $ — ​ $ — ​ $ 1,100,000 ​ $ 1,110,208 ​ 6 3/4% Senior Notes due 2021 (2) ​ ​ 2,000,000 ​ ​ 2,047,260 ​ ​ 2,000,000 ​ ​ 2,109,420 ​ 5 7/8% Senior Notes due 2022 ​ ​ 2,000,000 ​ ​ 2,095,820 ​ ​ 2,000,000 ​ ​ 2,129,580 ​ 5 % Senior Notes due 2023 ​ ​ 1,500,000 ​ ​ 1,566,300 ​ ​ 1,500,000 ​ ​ 1,543,770 ​ 5 7/8% Senior Notes due 2024 ​ ​ 2,000,000 ​ ​ 2,099,580 ​ ​ 2,000,000 ​ ​ 2,049,080 ​ 7 3/4% Senior Notes due 2026 ​ ​ 2,000,000 ​ ​ 2,236,520 ​ ​ 2,000,000 ​ ​ 2,128,900 ​ 7 3/8% Senior Notes due 2028 ​ ​ 1,000,000 ​ ​ 1,070,130 ​ ​ — ​ ​ — ​ Other notes payable ​ ​ 23,565 ​ ​ 23,565 ​ ​ 25,996 ​ ​ 25,996 ​ Subtotal ​ ​ 10,523,565 ​ $ 11,139,175 ​ ​ 10,625,996 ​ $ 11,096,954 ​ Unamortized deferred financing costs and debt discounts, net ​ ​ (12,684) ​ ​ ​ ​ ​ (16,250) ​ ​ ​ ​ Finance lease obligations (3) ​ ​ 160,609 ​ ​ ​ ​ ​ 212,617 ​ ​ ​ ​ Total long-term debt and finance lease obligations (including current portion) ​ $ 10,671,490 ​ ​ ​ ​ $ 10,822,363 ​ ​ ​ ​ (1) On May 1, 2020, we redeemed the principal balance of our 5 1/8% Senior Notes due 2020. (2) Our 6 3/4% Senior Notes due 2021 mature on June 1, 2021 and have been reclassified to “Current portion of long-term debt and finance lease obligations” on our Consolidated Balance Sheets as of December 31, 2020. We will either fund this obligation from cash and marketable investment securities balances at that time and/or advances from our parent, DISH Network or, depending on market conditions, we may refinance this obligation, in whole or in part. (3) Disclosure regarding fair value of finance leases is not required. ​ We estimated the fair value of our publicly traded long-term debt using market prices in less active markets (Level 2). ​ Our Senior Notes are: ​ ● general unsecured senior obligations of DISH DBS; ● ranked equally in right of payment with all of DISH DBS’ and the guarantors’ existing and future unsecured senior debt; and ● ranked effectively junior to our and the guarantors’ current and future secured senior indebtedness up to the value of the collateral securing such indebtedness. ​ The indentures related to our Senior Notes contain restrictive covenants that, among other things, impose limitations on the ability of DISH DBS and its restricted subsidiaries to: ​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 In the event of a change of control, as defined in the related indentures, we would be required to make an offer to repurchase all or any part of a holder’s Senior Notes at a purchase price equal to 101% of the aggregate principal amount thereof, together with accrued and unpaid interest thereon, to the date of repurchase. ​ 6 3/4% Senior Notes due 2021 ​ On May 5, 2011, we issued $2.0 billion aggregate principal amount of our ten-year 6 3/4% Senior Notes due June 1, 2021. Interest accrues at an annual rate of 6 3/4% and is payable semi-annually in cash, in arrears on June 1 and December 1 of each year. ​ The 6 3/4% Senior Notes are redeemable, in whole or in part, at any time at a redemption price equal to 100% of the principal amount plus a “make-whole” premium, as defined in the related indenture, together with accrued and unpaid interest. ​ 5 7/8% Senior Notes due 2022 ​ On May 16, 2012 and July 26, 2012, we issued $1.0 billion and $1.0 billion, respectively, aggregate principal amount of our ten-year 5 7/8% Senior Notes due July 15, 2022. Interest accrues at an annual rate of 5 7/8% and is payable semi-annually in cash, in arrears on January 15 and July 15 of each year. ​ The 5 7/8% Senior Notes due 2022 are redeemable, in whole or in part, at any time at a redemption price equal to 100% of the principal amount plus a “make-whole” premium, as defined in the related indenture, together with accrued and unpaid interest. ​ 5% Senior Notes due 2023 ​ On December 27, 2012, we issued $1.5 billion aggregate principal amount of our 5% Senior Notes due March 15, 2023. Interest accrues at an annual rate of 5% and is payable semi-annually in cash, in arrears on March 15 and September 15 of each year. ​ The 5% Senior Notes are redeemable, in whole or in part, at any time at a redemption price equal to 100% of the principal amount plus a “make-whole” premium, as defined in the related indenture, together with accrued and unpaid interest. ​ 5 7/8% Senior Notes due 2024 ​ On November 20, 2014, we issued $2.0 billion aggregate principal amount of our ten-year 5 7/8% Senior Notes due November 15, 2024. Interest accrues at an annual rate of 5 7/8% and is payable semi-annually in cash, in arrears on May 15 and November 15 of each year. ​ The 5 7/8% Senior Notes due 2024 are redeemable, in whole or in part, at any time at a redemption price equal to 100% of the principal amount plus a “make-whole” premium, as defined in the related indenture, together with accrued and unpaid interest. ​ 7 3/4% Senior Notes due 2026 ​ On June 13, 2016, we issued $2.0 billion aggregate principal amount of our ten-year 7 3/4% 7 3/4% ​ The 7 3/4% Senior Notes are redeemable, in whole or in part, at any time at a redemption price equal to 100% of the principal amount plus a “make-whole” premium, as defined in the related indenture, together with accrued and unpaid interest. ​ 7 3/8% Senior Notes due 2028 ​ On July 1, 2020, we issued $1.0 billion aggregate principal amount of our 7 3/8% 7 3/8% ​ The 7 3/8% Senior Notes are redeemable, in whole or in part, at any time prior to July 1, 2023 at a redemption price equal to 100% of the principal amount plus a “make-whole” premium, as defined in the related indenture, together with accrued and unpaid interest. On or after July 1, 2023, we may redeem the Notes, in whole or in part, at any time at the redemption prices specified under the related indenture, together with accrued and unpaid interest. Prior to July 1, 2023, we may also redeem up to 35% of the 7 3/8% Senior Notes at a specified premium with the net cash proceeds from certain equity offerings or capital contributions. ​ Interest on Long-Term Debt ​ ​ ​ ​ ​ ​ ​ ​ ​ ​ ​ ​ Annual ​ ​ ​ Semi-Annual ​ Debt Service ​ ​ Payment Dates Requirements ​ ​ ​ ​ (In thousands) ​ 6 3/4% Senior Notes due 2021 (1) ​ June 1 and December 1 ​ $ 135,000 ​ 5 7/8% Senior Notes due 2022 ​ January 15 and July 15 ​ $ 117,500 ​ 5% Senior Notes due 2023 ​ March 15 and September 15 ​ $ 75,000 ​ 5 7/8% Senior Notes due 2024 ​ May 15 and November 15 ​ $ 117,500 ​ 7 3/4% Senior Notes due 2026 ​ January 1 and July 1 ​ $ 155,000 ​ 7 3/8% Senior Notes due 2028 ​ January 1 and July 1 ​ $ 73,750 ​ (1) Our 6 3/4% Senior Notes due 2021 mature on June 1, 2021 and have been reclassified to “Current portion of long-term debt and finance lease obligations” on our Consolidated Balance Sheets as of December 31, 2020. ​ Our ability to meet our debt service requirements will depend on, among other factors, the successful execution of our business strategy, which is subject to uncertainties and contingencies beyond our control. ​ Other Long-Term Debt and Finance Lease Obligations ​ Other long-term debt and finance lease obligations consisted of the following: ​ ​ ​ ​ ​ ​ ​ ​ ​ ​ ​ As of December 31, ​ ​ 2020 2019 ​ ​ (In thousands) ​ Satellites and other finance lease obligations ​ $ 160,609 ​ $ 212,617 ​ Notes payable related to satellite vendor financing and other debt payable in installments through 2031 with interest rates ranging from approximately 4.0% to 6.0% ​ ​ 23,565 ​ ​ 25,996 ​ Total ​ ​ 184,174 ​ ​ 238,613 ​ Less: current portion ​ ​ (52,374) ​ ​ (51,108) ​ Other long-term debt and finance lease obligations, net of current portion ​ $ 131,800 ​ $ 187,505 ​ ​ Finance Lease Obligations ​ Anik F3. Anik F3, an FSS satellite, was launched and commenced commercial operation in April 2007. This satellite is accounted for as a finance lease and depreciated over the term of the satellite service agreement. We lease 100% of the Ku-band capacity on Anik F3 for a period of 15 years , which expires in April 2022. ​ Nimiq 5 ​ Ciel II . Ciel II, a Canadian DBS satellite, was launched in December 2008 and commenced commercial operation in February 2009. This satellite was previously accounted for as a finance lease and depreciated over the term of the satellite service agreement, however, as a result of an amendment, which was effective during the first quarter 2019, Ciel II is now accounted for as an operating lease. We lease 100% of the capacity on Ciel II. The initial 10-year term expired in January 2019 and as a result of an amendment, we renewed this lease through January 2022. ​ The summary of future maturities of our outstanding long-term debt as of December 31, 2020 is included in the commitments table in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and Accounting for Uncertainty in Income Taxes</t>
        </is>
      </c>
      <c r="B1" s="2" t="inlineStr">
        <is>
          <t>12 Months Ended</t>
        </is>
      </c>
    </row>
    <row r="2">
      <c r="B2" s="2" t="inlineStr">
        <is>
          <t>Dec. 31, 2020</t>
        </is>
      </c>
    </row>
    <row r="3">
      <c r="A3" s="3" t="inlineStr">
        <is>
          <t>Income Taxes and Accounting for Uncertainty in Income Taxes</t>
        </is>
      </c>
    </row>
    <row r="4">
      <c r="A4" s="4" t="inlineStr">
        <is>
          <t>Income Taxes and Accounting for Uncertainty in Income Taxes</t>
        </is>
      </c>
      <c r="B4" s="4" t="inlineStr">
        <is>
          <t>9. Income Taxes and Accounting for Uncertainty in Income Taxes ​ Income Taxes ​ DISH DBS and its domestic subsidiaries join with DISH Network in filing U.S. consolidated federal income tax returns and, in some states, combined or consolidated returns. The federal and state income tax provisions or benefits recorded by DISH DBS are generally those that would have been recorded if DISH DBS and its domestic subsidiaries had filed returns as a consolidated group independent of DISH Network. Cash is due and paid to DISH Network based on amounts that would be payable based on DISH DBS consolidated or combined group filings. Amounts are receivable from DISH Network on a basis similar to when they would be receivable from the IRS or other state taxing authorities. The amounts paid to DISH Network during the years ended December 31, 2020, 2019 and 2018 were $474 million, $245 million and $302 million, respectively. ​ Our income tax policy is to record the estimated future tax effects of temporary differences between the tax bases of assets and liabilities and amounts reported on our Consolidated Balance Sheets, as well as probable operating loss, tax credit and other carryforwards. Deferred tax assets are offset by valuation allowances when we believe it is more likely than not that net deferred tax assets will not be realized. We periodically evaluate our need for a valuation allowance. Determining necessary valuation allowances requires us to make assessments about historical financial information as well as the timing of future events, including the probability of expected future taxable income and available tax planning opportunities. ​ As of December 31, 2020, we had $2 million net operating loss carryforwards (“NOLs”) for federal income tax purposes and less than $1 million of NOL carryforwards for state income tax purposes, which are fully offset by a valuation allowance. In addition, there are $10 million of tax benefits related to credit carryforwards which are fully offset by a valuation allowance. Portions of the credit carryforwards will expire in 2023. ​ The components of the (benefit from) provision for income taxes were as follows: ​ ​ ​ ​ ​ ​ ​ ​ ​ ​ ​ ​ ​ ​ For the Years Ended December 31, ​ ​ 2020 2019 2018 ​ ​ (In thousands) ​ Current (benefit) provision: ​ ​ ​ ​ ​ ​ ​ ​ ​ ​ Federal ​ $ 394,824 ​ $ 208,821 ​ $ 273,632 ​ State ​ ​ 88,449 ​ ​ 48,417 ​ ​ 64,534 ​ Foreign ​ ​ 3,971 ​ ​ 6,203 ​ ​ 4,616 ​ Total current (benefit) provision ​ ​ 487,244 ​ ​ 263,441 ​ ​ 342,782 ​ ​ ​ ​ ​ ​ ​ ​ ​ ​ ​ ​ Deferred (benefit) provision: ​ ​ ​ ​ ​ ​ ​ ​ ​ ​ Federal ​ ​ 14,327 ​ ​ 11,243 ​ ​ (25,934) ​ State ​ ​ (2,161) ​ ​ (1,987) ​ ​ (123) ​ Increase (decrease) in valuation allowance ​ ​ 948 ​ ​ 2,054 ​ ​ 1,580 ​ Total deferred (benefit) provision ​ ​ 13,114 ​ ​ 11,310 ​ ​ (24,477) ​ Total (benefit) provision ​ $ 500,358 ​ $ 274,751 ​ $ 318,305 ​ ​ Our $2.085 billion of “Income (loss) before income taxes” on our Consolidated Statements of Operations and Comprehensive Income (Loss) included income of $8 million related to our foreign operations. ​ The following table shows the principal reasons for the difference between the effective income tax rate and the statutory federal tax rate: ​ ​ ​ ​ ​ ​ ​ ​ ​ ​ ​ For the Years Ended December 31, ​ ​ 2020 2019 2018 ​ ​ % of pre-tax income/(loss) ​ Statutory rate ​ 21.0 ​ 21.0 ​ 21.0 ​ State income taxes, net of federal benefit ​ 3.6 ​ 3.6 ​ 4.4 ​ Other, net ​ (0.6) ​ 0.3 ​ (0.8) ​ Total (benefit) provision for income taxes ​ 24.0 ​ 24.9 ​ 24.6 ​ ​ ​ Deferred taxes arise because of the differences in the book and tax bases of certain assets and liabilities. Significant components of deferred tax assets and liabilities were as follows: ​ ​ ​ ​ ​ ​ ​ ​ ​ ​ ​ As of December 31, ​ ​ 2020 2019 ​ ​ (In thousands) ​ Deferred tax assets: ​ ​ ​ ​ ​ ​ ​ NOL, interest, credit and other carryforwards ​ $ 10,641 ​ $ 12,323 ​ Accrued and prepaid expenses ​ ​ 4,911 ​ ​ 96,974 ​ Stock-based compensation ​ ​ 15,924 ​ ​ 19,719 ​ Deferred revenue ​ ​ 27,612 ​ ​ 17,238 ​ Total deferred tax assets ​ ​ 59,088 ​ ​ 146,254 ​ Valuation allowance ​ ​ (10,469) ​ ​ (9,521) ​ Deferred tax asset after valuation allowance ​ ​ 48,619 ​ ​ 136,733 ​ ​ ​ ​ ​ ​ ​ ​ ​ Deferred tax liabilities: ​ ​ ​ ​ ​ ​ ​ Depreciation ​ ​ (386,379) ​ ​ (458,811) ​ FCC authorizations and other intangible amortization ​ ​ (173,539) ​ ​ (174,399) ​ Bases difference in partnerships and other investments ​ ​ (3,629) ​ ​ (5,380) ​ Total deferred tax liabilities ​ ​ (563,547) ​ ​ (638,590) ​ Net deferred tax asset (liability) ​ $ (514,928) ​ $ (501,857) ​ ​ Accounting for Uncertainty in Income Taxes ​ In addition to filing federal income tax returns, we and one or more of our subsidiaries file income tax returns in all states that impose an income tax and a small number of foreign jurisdictions where we have immaterial operations. We are subject to United States federal, state and local income tax examinations by tax authorities for the years beginning in 2008 due to the carryover of previously incurred NOLs. We are currently under a federal income tax examination for fiscal years 2008 through 2016. ​ A reconciliation of the beginning and ending amount of unrecognized tax benefits included in “Long-term deferred revenue and other long-term liabilities” on our Consolidated Balance Sheets was as follows: ​ ​ ​ ​ ​ ​ ​ ​ ​ ​ ​ ​ ​ ​ For the Years Ended December 31, ​ Unrecognized tax benefit 2020 2019 2018 ​ ​ (In thousands) ​ Balance as of beginning of period ​ $ 208,152 ​ $ 194,136 ​ $ 201,162 ​ Additions based on tax positions related to the current year ​ ​ 233 ​ ​ 3,232 ​ ​ 10,550 ​ Additions based on tax positions related to prior years ​ ​ 1,800 ​ ​ 28,137 ​ ​ 1,154 ​ Reductions based on tax positions related to prior years ​ ​ (20,337) ​ ​ (13,028) ​ ​ (4,479) ​ Reductions based on tax positions related to settlements with taxing authorities ​ ​ (831) ​ ​ (2,362) ​ ​ (8,328) ​ Reductions based on tax positions related to the lapse of the statute of limitations ​ ​ (876) ​ ​ (1,963) ​ ​ (5,923) ​ Balance as of end of period ​ $ 188,141 ​ $ 208,152 ​ $ 194,136 ​ ​ We have $161 million in unrecognized tax benefits that, if recognized, could favorably affect our effective tax rate. We do not expect any material portion of this amount to be paid or settled within the next twelve months. ​ Accrued interest and penalties on uncertain tax positions are recorded as a component of “Interest expense, net of amounts capitalized” and “Other, net,” respectively, on our Consolidated Statements of Operations and Comprehensive Income (Loss). During the years ended December 31, 2020, 2019 and 2018, we recorded $2 million, $7 million and $2 million in net interest and penalty expense to earnings, respectively. Accrued interest and penalties were $35 million and $33 million at December 31, 2020 and 2019, respectively. The above table excludes these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10. Employee Benefit Plans ​ Employee Stock Purchase Plan ​ Our employees may participate in the DISH Network employee stock purchase plan (the “ESPP”), in which DISH Network is authorized to issue up to 6.8 million shares of Class A common stock. At December 31, 2020, DISH Network had 2.4 million shares of Class A common stock which remain available for issuance under the ESPP. Substantially all full-time employees who have been employed by DISH Network for at least one calendar quarter are eligible to participate in the ESPP. Employee stock purchases are made through payroll deductions. Under the terms of the ESPP, employees may not deduct an amount which would permit such employee to purchase DISH Network’s capital stock under all of DISH Network’s stock purchase plans at a rate which would exceed $25,000 in fair value of capital stock in any one year. The purchase price of the stock is 85% of the closing price of DISH Network’s Class A common stock on the last business day of each calendar quarter in which such shares of DISH Network’s Class A common stock are deemed sold to an employee under the ESPP. During the years ended December 31, 2020, 2019 and 2018, employee purchases of DISH Network’s Class A common stock through the ESPP totaled approximately 0.8 million, 0.6 million and 0.6 million shares, respectively. ​ 401(k) Employee Savings Plan ​ DISH Network sponsors a 401(k) Employee Savings Plan (the “401(k) Plan”) for eligible employees. Voluntary employee contributions to the 401(k) Plan may be matched 50% by DISH Network, subject to a maximum annual contribution of $2,500 per employee. Forfeitures of unvested participant balances which are retained by the 401(k) Plan may be used to fund matching and discretionary contributions. DISH Network’s board of directors may also authorize an annual discretionary contribution to the 401(k) plan with authorization by our Board of Directors, subject to the maximum deductible limit provided by the Internal Revenue Code of 1986, as amended. These contributions may be made in cash or in DISH Network’s stock. ​ The following table summarizes the expense associated with our matching contributions and discretionary contributions: ​ ​ ​ ​ ​ ​ ​ ​ ​ ​ ​ ​ ​ ​ For the Years Ended December 31, ​ Expense Recognized Related to the 401(k) Plan 2020 2019 2018 ​ ​ (In thousands) ​ Matching contributions, net of forfeitures ​ $ 11,549 ​ $ 11,181 ​ $ 10,300 ​ Discretionary stock contributions, net of forfeitures ​ $ 29,784 ​ $ 28,774 ​ $ 27,04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1. Stock-Based Compensation ​ Stock Incentive Plans ​ DISH Network maintains stock incentive plans to attract and retain officers, directors and key employees. Our employees participate in the DISH Network stock incentive plans. Stock awards under these plans include both performance and non-performance based stock incentives. Many of our employees work on projects associated with our business and projects associated with DISH Network’s Wireless business segment and other operations of DISH Network, such as broadband. Stock options, restricted stock units and non-cash stock-based compensation expense are included below only for employees who devote 50% or more of their time to our business. For each employee, a change in status in relation to the 50% threshold is reflected as a transfer to or from another DISH Network subsidiary that is not part of DISH DBS. See Note 17 Related Party Transactions with DISH Network for costs associated with services provided by our employees to DISH Network. As of December 31, 2020, there were outstanding under these plans stock options to acquire 10.2 million shares of DISH Network’s Class A common stock and 1.6 million restricted stock units and awards associated with our employees. Stock options granted on or prior to December 31, 2020 were granted with exercise prices equal to or greater than the market value of DISH Network Class A common stock at the date of grant and with a maximum term of approximately ten years. While historically DISH Network has issued stock awards subject to vesting, typically at the rate of 20% per year, some stock awards have been granted with immediate vesting and other stock awards vest only upon the achievement of certain DISH Network-specific subscriber, operational and/or financial goals. As of December 31, 2020, DISH Network had 63.6 million shares of its Class A common stock available for future grant under its stock incentive plans. ​ Exercise prices for DISH Network stock options outstanding and exercisable associated with our employees as of December 31, 2020 were as follows: ​ ​ ​ ​ ​ ​ ​ ​ ​ ​ ​ ​ ​ ​ ​ ​ ​ ​ ​ ​ ​ ​ ​ ​ ​ ​ ​ Options Outstanding ​ Options Exercisable ​ ​ ​ ​ ​ Number Weighted- Weighted- Number Weighted- Weighted- $ 10.01 - $ 20.00 ​ 221,500 ​ 8.20 ​ $ 18.70 ​ 8,336 ​ 7.75 ​ $ 18.70 ​ $ 20.01 - $ 30.00 ​ 300,675 ​ 6.22 ​ $ 25.67 ​ 148,681 ​ 4.53 ​ $ 24.65 ​ $ 30.01 - $ 40.00 ​ 6,125,897 ​ 7.16 ​ $ 35.63 ​ 2,388,162 ​ 7.24 ​ $ 35.52 ​ $ 40.01 - $ 50.00 ​ 1,119,265 ​ 6.50 ​ $ 47.46 ​ 519,500 ​ 6.22 ​ $ 47.27 ​ $ 50.01 - $ 60.00 ​ 1,609,378 ​ 5.52 ​ $ 57.48 ​ 394,252 ​ 4.71 ​ $ 56.78 ​ $ 60.01 - $ 70.00 ​ 806,900 ​ 5.44 ​ $ 64.35 ​ 301,500 ​ 5.14 ​ $ 65.40 ​ $ — - $ 70.00 ​ 10,183,615 ​ 6.69 ​ $ 41.99 ​ 3,760,431 ​ 6.56 ​ $ 41.30 ​ ​ ​ Stock Award Activity ​ DISH Network stock option activity associated with our employees was as follows: ​ ​ ​ ​ ​ ​ ​ ​ ​ ​ ​ ​ ​ ​ ​ ​ ​ ​ ​ For the Years Ended December 31, ​ ​ 2020 ​ 2019 ​ 2018 ​ Options Weighted- Options Weighted- Options Weighted- Total options outstanding, beginning of period 12,792,812 ​ $ 41.52 ​ 13,365,489 ​ $ 41.78 ​ 8,847,734 ​ $ 43.90 Granted ​ 1,112,500 ​ $ 31.21 ​ 1,396,750 ​ $ 33.52 ​ 7,026,512 ​ $ 38.44 Exercised ​ (109,195) $ 28.53 (713,411) $ 27.46 (267,905) $ 16.43 Forfeited, cancelled and transferred (1) ​ (3,612,502) $ 37.41 (1,256,016) $ 43.40 (2,240,852) $ 39.73 Total options outstanding, end of period ​ 10,183,615 $ 41.99 12,792,812 $ 41.52 13,365,489 $ 41.78 Performance-based options outstanding, end of period (2) ​ 4,096,749 $ 44.44 7,608,446 $ 39.78 8,671,886 $ 39.95 Exercisable at end of period ​ 3,760,431 $ 41.30 2,332,489 $ 44.93 1,705,103 $ 40.87 (1) Certain of these stock options include options that were granted to individuals who transferred to and/or from another DISH Network subsidiary not a part of DISH DBS. (2) These stock options are included in the caption “Total options outstanding, end of period.” See discussion of the 2013 LTIP, 2017 LTIP, 2019 LTIP and Other Employee Performance Awards below. ​ We realized tax benefits from stock awards exercised as follows: ​ ​ ​ ​ ​ ​ ​ ​ ​ ​ ​ ​ ​ ​ For the Years Ended December 31, ​ ​ 2020 2019 2018 ​ ​ (In thousands) ​ Tax benefit from stock awards exercised ​ $ 3,361 ​ $ 1,239 ​ $ 1,664 ​ ​ Based on the closing market price of DISH Network Class A common stock on December 31, 2020, the aggregate intrinsic value of stock options associated with our employees was as follows: ​ ​ ​ ​ ​ ​ ​ ​ ​ ​ ​ As of December 31, 2020 ​ ​ ​ Options ​ Options ​ ​ Outstanding Exercisable ​ ​ (In thousands) ​ Aggregate intrinsic value ​ $ 5,043 ​ $ 1,272 ​ ​ ​ DISH Network restricted stock unit and award activity associated with our employees was as follows: ​ ​ ​ ​ ​ ​ ​ ​ ​ ​ ​ ​ ​ ​ ​ ​ ​ ​ ​ For the Years Ended December 31, ​ ​ 2020 ​ 2019 ​ 2018 ​ ​ ​ ​ Weighted ​ ​ ​ Weighted ​ ​ ​ Weighted ​ ​ Restricted ​ Average ​ Restricted ​ Average ​ Restricted ​ Average ​ ​ Stock ​ Grant Date ​ Stock ​ Grant Date ​ Stock ​ Grant Date ​ ​ Units/Awards ​ Fair Value ​ Units/Awards ​ Fair Value ​ Units/Awards ​ Fair Value Total restricted stock units/awards outstanding, beginning of period 1,463,650 $ 50.82 1,718,945 $ 52.16 2,484,720 $ 51.16 Granted 1,470,505 ​ $ 32.92 — ​ $ — — ​ $ — Vested (697,660) ​ $ 63.81 (9,565) ​ $ 63.49 (10,475) ​ $ 63.49 Forfeited, cancelled and transferred (1) (686,250) ​ $ 35.14 (245,730) ​ $ 59.86 (755,300) ​ $ 48.51 Total restricted stock units/awards outstanding, end of period 1,550,245 ​ $ 34.70 1,463,650 ​ $ 50.82 1,718,945 ​ $ 52.16 Restricted Performance Units/Awards outstanding, end of period (2) 1,543,750 ​ $ 34.58 1,446,300 ​ $ 50.66 1,689,350 ​ $ 51.97 (1) Certain of these restricted stock units/awards include restricted stock units/awards that were granted to individuals who transferred to and/or from another DISH Network subsidiary not a part of DISH DBS. (2) These stock units/awards are included in the caption “Total restricted stock units/awards outstanding, end of period.” See discussion of the 2013 LTIP and Other Employee Performance Awards below. ​ Long-Term Performance-Based Plans ​ 2013 LTIP. ​ Although no awards vest until DISH Network attains the performance conditions described above, compensation related to the 2013 LTIP will be recorded based on DISH Network’s assessment of the probability of meeting the remaining performance conditions. If the remaining performance conditions are probable of being achieved, we will begin recognizing the associated non-cash, stock-based compensation expense on our Consolidated Statements of Operations and Comprehensive Income (Loss) over the estimated period to achieve the performance condition. ​ During the years ended December 31, 2015, 2014 and 2013, DISH Network determined that 30%, 10% and 20%, respectively, of the 2013 LTIP performance conditions were probable of achievement. During the years ended December 31, 2018, 2017 and 2016, no additional 2013 LTIP performance conditions were deemed probable of achievement. During 2018, management determined the 2013 LTIP performance conditions were neither probable nor improbable of achievement. As a result, we are no longer recording non-cash, stock-based compensation expense for the 2013 LTIP. We recorded non-cash, stock-based compensation expense for the years ended December 31, 2020, 2019 and 2018, as indicated in the table below titled “Non-Cash, Stock-Based Compensation Expense Recognized.” As of December 31, 2018, approximately 20% of the 2013 LTIP awards had vested. ​ 2017 LTIP. ​ During both the years ended December 31, 2018 and 2017, DISH Network determined that 75% of the 2017 LTIP performance conditions were probable of achievement. During 2019, management determined the 2017 LTIP performance conditions were not probable of achievement and as a result, we reversed $13 million of non-cash, stock-based compensation expense. In 2020, no non-cash, stock-based compensation expense was recognized for the 2017 LTIP. We recorded non-cash, stock-based compensation expense for the years ended December 31, 2020, 2019 and 2018, as indicated in the table below titled “Non-Cash, Stock-Based Compensation Expense Recognized.” ​ 2019 LTIP. ​ Although no awards vest until DISH Network attains the performance conditions described above, compensation related to the 2019 LTIP will be recorded based on management’s assessment of the probability of meeting the performance conditions. If the performance conditions are probable of being achieved, we will begin recognizing the associated non-cash, stock-based compensation expense on our Consolidated Statements of Operations and Comprehensive Income (Loss) over the estimated period to achieve the performance condition. ​ During the years ended December 31, 2020, 2019 and 2018, DISH Network determined that 95%, 90% and 82%, respectively, of the 2019 LTIP performance conditions were probable of achievement. As a result, non-cash, stock-based compensation expense was recorded for the years ended December 31, 2020, 2019 and 2018, as indicated in the table below titled “Non-Cash, Stock-Based Compensation Expense Recognized.” As of December 31, 2020, approximately 58% of the 2019 LTIP awards had vested. ​ Other Employee Performance Awards. ​ Additional compensation related to these awards for our employees will be recorded based on DISH Network’s assessment of the probability of meeting the remaining performance conditions. If the remaining performance conditions are probable of being achieved, we will begin recognizing the associated non-cash, stock-based compensation expense on our Consolidated Statements of Operations and Comprehensive Income (Loss) over the estimated period to achieve the performance condition. See the table below titled “Estimated Remaining Non-Cash, Stock-Based Compensation Expense.” ​ Although no awards vest until the performance conditions are attained, DISH Network determined that certain performance conditions described above were probable of achievement and, as a result, we recorded non-cash, stock-based compensation expense for the years ended December 31, 2020, 2019 and 2018, as indicated in the table below titled “Non-Cash, Stock-Based Compensation Expense Recognized.” ​ ​ The non-cash, stock-based compensation expense associated with these awards for our employees was as follows: ​ ​ ​ ​ ​ ​ ​ ​ ​ ​ ​ ​ ​ ​ For the Years Ended December 31, Non-Cash, Stock-Based Compensation Expense Recognized (1) 2020 2019 2018 ​ (In thousands) ​ 2019 LTIP $ 12,526 $ 14,946 $ 3,475 ​ 2017 LTIP ​ — ​ (12,902) ​ 3,293 ​ 2013 LTIP ​ ​ (741) ​ ​ (1,021) ​ ​ (2,471) ​ Other employee performance awards ​ ​ 4,370 ​ ​ (592) ​ ​ 17,888 ​ Total non-cash, stock-based compensation expense recognized for performance-based awards $ 16,155 $ 431 $ 22,185 ​ (1) “Non-Cash, Stock-Based Compensation Expense Recognized” includes forfeitures. ​ ​ ​ ​ ​ ​ ​ ​ ​ ​ ​ ​ ​ ​ Estimated Remaining Non-Cash, Stock-Based Compensation Expense 2019 LTIP 2017 LTIP 2013 LTIP Other ​ ​ (In thousands) Expense estimated to be recognized during 2021 ​ $ 3,150 ​ $ — ​ $ — ​ $ 14,613 Estimated contingent expense subsequent to 2021 ​ ​ 5,861 ​ ​ — ​ ​ 22,488 ​ ​ 18,129 Total estimated remaining expense over the term of the plan $ 9,011 $ — $ 22,488 $ 32,742 ​ Given the competitive nature of DISH Network’s business, small variations in subscriber churn, gross new subscriber activation rates and certain other factors can significantly impact subscriber growth. Consequently, while it was determined that achievement of certain DISH Network-specific subscriber, operational and/or financial performance conditions were not probable as of December 31, 2020, that assessment could change in the future. ​ Of the 10.2 million stock options and 1.6 million restricted stock units and awards outstanding under the DISH Network stock incentive plans associated with our employees as of December 31, 2020, the following awards were outstanding pursuant to the performance-based stock incentive plans: ​ ​ ​ ​ ​ ​ ​ ​ ​ ​ As of December 31, 2020 ​ ​ Weighted- ​ ​ Number of ​ Average Performance-Based Stock Options Awards Grant Price 2019 LTIP 1,761,241 $ 34.71 ​ 2017 LTIP 1,659,508 $ 56.39 ​ 2013 LTIP 676,000 $ 40.43 ​ Total 4,096,749 $ 44.44 ​ ​ ​ ​ ​ ​ ​ ​ Restricted Performance Units/Awards ​ ​ ​ ​ ​ 2013 LTIP 338,000 ​ ​ ​ ​ Other employee performance awards 1,205,750 ​ ​ ​ ​ Total 1,543,750 ​ ​ ​ ​ ​ ​ Stock-Based Compensation ​ Total non-cash, stock-based compensation expense for all of our employees is shown in the following table for the years ended December 31, 2020, 2019 and 2018 and was allocated to the same expense categories as the base compensation for such employees: ​ ​ ​ ​ ​ ​ ​ ​ ​ ​ ​ ​ ​ ​ For the Years Ended December 31, ​ 2020 2019 2018 ​ (In thousands) ​ Cost of services $ 7,194 $ 838 $ 1,412 ​ Selling, general and administrative ​ ​ 23,477 ​ ​ 13,015 ​ ​ 34,109 ​ Total non-cash, stock based compensation $ 30,671 $ 13,853 $ 35,521 ​ ​ As of December 31, 2020, our total unrecognized compensation cost related to the non-performance based unvested stock awards was $19 million and will be recognized over a weighted-average period of approximately 3.2 years. Share-based compensation expense is recognized based on stock awards ultimately expected to vest. ​ Valuation ​ The fair value of each stock option granted for the years ended December 31, 2020, 2019 and 2018 was estimated at the date of the grant using a Black-Scholes option valuation model with the following assumptions: ​ ​ ​ ​ ​ ​ ​ ​ ​ ​ ​ ​ ​ ​ ​ ​ ​ ​ ​ ​ ​ ​ ​ ​ ​ ​ ​ ​ ​ For the Years Ended December 31, ​ Stock Options 2020 2019 2018 Risk-free interest rate ​ ​ 0.17 % ​ 1.72 % ​ 1.51 % ​ 2.53 % ​ 2.09 % ​ 2.98 % Volatility factor ​ ​ 28.91 % ​ 48.08 % ​ 28.86 % ​ 32.08 % ​ 23.33 % ​ 30.22 % Expected term of options in years ​ ​ 3.3 ​ ​ 5.5 ​ ​ 4.3 ​ ​ 5.5 ​ ​ 2.8 ​ ​ 5.5 ​ Fair value of options granted ​ $ 5.50 ​ $ 12.10 ​ $ 7.58 ​ $ 12.45 ​ $ 7.10 ​ $ 12.53 ​ ​ While DISH Network currently does not intend to declare dividends on its common stock, it may elect to do so from time to time. Accordingly, the dividend yield percentage used in the Black-Scholes option valuation model was set at zero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highly subjective assumptions. Changes in these subjective input assumptions can materially affect the fair value estimate. ​ We will continue to evaluate the assumptions used to derive the estimated fair value of DISH Network’s stock options as new events or changes in circumstances become know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9. Commitments and Contingencies ​ Commitments ​ DISH Network’s 5G Network Deployment ​ DISH Network has directly invested over $12 billion to acquire certain wireless spectrum licenses and related assets and made over $10 billion in non-controlling investments in certain entities, for a total of over $22 billion, as described further below. ​ DISH Network Spectrum ​ DISH Network has directly invested over $12 billion to acquire certain wireless spectrum licenses and related assets. DISH Network’s wireless spectrum licenses are subject to certain interim and final build-out requirements, as well as certain renewal requirements. DISH Network plans to commercialize its wireless spectrum licenses through the completion of the nation’s first cloud-native, Open Radio Access Network (“O-RAN”) based 5G network (the “5G Network Deployment”). DISH Network currently expects capital expenditures, excluding capitalized interest , . ​ In addition, as DISH Network completes its 5G Network Deployment, DISH Network will incur significant additional expenses and will have to make significant investments related to, among other things, research and development, wireless testing and wireless network infrastructure. DISH Network may also determine that additional wireless spectrum licenses may be required to complete its 5G Network Deployment and to compete with other wireless service providers. ​ Asset Purchase Agreement. ​ In connection with the Boost Mobile Acquisition, DISH Network and T-Mobile entered into a transition services agreement under which DISH Network will receive certain transitional services (the “TSA”), a master network services agreement for the provision of network services by T-Mobile to DISH Network (the “MNSA”), an option agreement entitling DISH Network to acquire certain decommissioned cell sites and retail stores of T-Mobile (the “Option Agreement”) and an agreement under which DISH Network would purchase all of Sprint’s 800 MHz spectrum licenses, totaling approximately 13.5 MHz of nationwide wireless spectrum for an additional approximately $3.59 billion (the “Spectrum Purchase Agreement” and together with the APA, the TSA, the MNSA and the Option Agreement, the “Transaction Agreements”). See Note 5 “ Acquisitions – Boost Mobile Acquisition ​ In connection with the development of DISH Network’s wireless business, including, without limitation, the efforts described above, we have made cash distributions to partially finance these efforts to date and may make additional cash distributions to finance, in whole or in part, DISH Network’s future efforts. There can be no assurance that DISH Network will be able to develop and implement a business model that will realize a return on these wireless spectrum licenses or that DISH Network will be able to profitably deploy the assets represented by these wireless spectrum licenses. ​ DISH Network Non-Controlling Investments in the Northstar Entities and the SNR Entities Related to AWS-3 Wireless Spectrum Licenses ​ During 2015, through its wholly-owned subsidiaries American AWS-3 Wireless II L.L.C. (“American II”) and American AWS-3 Wireless III L.L.C. (“American III”), DISH Network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the “Northstar Licenses”) and to SNR Wireless (the “SNR Licenses”), respectively. The Northstar Entities and/or the SNR Entities may need to raise significant additional capital in the future, which may be obtained from third party sources or from DISH Network, so that the Northstar Entities and the SNR Entities may commercialize, build-out and integrate these AWS-3 Licenses, comply with regulations applicable to such AWS-3 Licenses, and make any potential payments related to the re-auction of AWS-3 licenses retained by the FCC. Depending upon the nature and scope of such commercialization, build-out, integration efforts, regulatory compliance, and potential re-auction payments, any such loans, equity contributions or partnerships could vary significantly. For further information regarding the potential re-auction of AWS-3 licenses retained by the FCC, see Note 11 “ Commitments and Contingencies – Commitments – DISH Network Non-Controlling Investments in the Northstar Entities and the SNR Entities Related to AWS-3 Wireless Spectrum Licenses” ​ We have made and may make additional cash distributions to DISH Network so that DISH Network may fund the Northstar Entities and the SNR Entities related to DISH Network’s non-controlling investments in these entities. There can be no assurance that DISH Network will be able to obtain a profitable return on its non-controlling investments in the Northstar Entities and the SNR Entities. ​ We may need to raise significant additional capital in the future, which may not be available on acceptable terms or at all, to among other things, continue investing in our business and to pursue acquisitions and other strategic transactions. ​ See Note 11 “Commitments and Contingencies – Commitments” ​ Contingencies ​ Separation Agreement ​ On January 1, 2008, DISH Network completed the distribution of its technology and set-top box business and certain infrastructure assets (the “Spin-off”) into a separate publicly-traded company, EchoStar.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On February 28, 2017, DISH Network and EchoStar and certain of their respective subsidiaries completed the transactions contemplated by the Share Exchange Agreement (the “Share Exchange Agreement”) that was previously entered into on January 31, 2017 (the “Share Exchange”), pursuant to which certain assets that were transferred to EchoStar in the Spin-off were transferred back to DISH Network. On September 10, 2019, DISH Network and EchoStar and certain of their respective subsidiaries completed the transactions contemplated by the Master Transaction Agreement (the “Master Transaction Agreement”) that was previously entered into on May 19, 2019, pursuant to which certain assets that were transferred to EchoStar in the Spin-off were transferred back to DISH Network. The Share Exchange Agreement and the Master Transaction Agreement contain additional indemnification provisions between DISH Network and EchoStar for certain liabilities and legal proceeding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American Patents ​ On November 23, 2020, American Patents LLC, filed a complaint against DISH Network and our wholly-owned subsidiaries DISH Network L.L.C. and Dish Network Service L.L.C., and a third party, Arcadyan Technology Corporation in the United States District Court for the Eastern District of Texas. The complaint alleges infringement of United States Patent No. 7,088,782 (the “782 patent”), entitled “Time and Frequency Synchronization In Multi-Input and Multi-Output (MIMO) Systems”; United States Patent No. 7,310,304 (the “304 patent”), entitled “Estimating Channel Parameters in Multi-Input, Multi-Output (MIMO) Systems”; United States Patent No. 7,706,458 (the “458 patent”), entitled “Time And Frequency Synchronization in Multi-Input, Multi-Output (MIMO) Systems”; and United States Patent No. 6,847,803 (the “803 patent”), entitled “Method for Reducing Interference in a Receiver.” The four patents are asserted against wireless 802.11 standard-compliant device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The plaintiff is an entity that seeks to license a patent portfolio without itself practicing any of the claims recited therein. ​ Broadband iTV ​ On December 19, 2019, Broadband iTV, Inc. filed a complaint against our wholly-owned subsidiary DISH Network L.L.C. in the United States District Court for the Western District of Texas. The complaint alleges infringement of United States Patent No. 10,028,026 (the “026 patent”), entitled “System for addressing on-demand TV program content on TV services platform of a digital TV services provider”; United States Patent No. 10,506,269 (the “269 patent”), entitled “System for addressing on-demand TV program content on TV services platform of a digital TV services provider”; United States Patent No. 9,998,791 (“the 791 patent”), entitled “Video-on-demand content delivery method for providing video-on-demand services to TV service subscribers”; and United States Patent No. 9,648,388 (the “388 patent”), entitled “Video-on-demand content delivery system for providing video-on-demand services to TV services subscribers.” Generally, the asserted patents relate to providing video on demand content to subscribers. ​ On July 10, 2020, July 20, 2020, July 24, 2020 and July 31, 2020, DISH Network L.L.C. filed petitions with the United States Patent and Trademark Office challenging the validity of, respectively, the 026 patent, the 791 patent, the 269 patent and the 388 patent. On January 21, 2021, the United States Patent and Trademark Office agreed to institute proceedings on one of the petitions challenging the 026 patent; on January 27, 2021, it agreed to institute proceedings on one of the petitions challenging the 269 patent; on February 4, 2021, it agreed to institute proceedings on one of the petitions challenging the 791 patent; and on February 12, 2021, it agreed to institute proceedings on one of the petitions challenging the 388 patent. Trial in this matter has been set for November 15, 2021.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ity of Hallandale Beach Police Officers’ and Firefighters’ Personnel Retirement Trust ​ On July 2, 2019, a putative class action lawsuit was filed by a purported EchoStar stockholder in the District Court of Clark County, Nevada under the caption City of Hallandale Beach Police Officers’ and Firefighters’ Personnel Retirement Trust v. Ergen, et al., Related Party Transactions ​ DISH Network intends to vigorously defend this case, but cannot predict with any degree of certainty the outcome of this suit or determine the extent of any potential liability or damages. ​ ClearPlay, Inc. ​ On March 13, 2014, ClearPlay, Inc. (“ClearPlay”) filed a complaint against DISH Network, our wholly-owned subsidiary DISH Network L.L.C., EchoStar, and its then wholly-owned subsidiary EchoStar Technologies L.L.C., in the United States District Court for the District of Utah. The complaint alleges willful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feature of our Hopper set-top box infringes the asserted patents. On February 11, 2015, the case was stayed pending various third-party challenges before the United States Patent and Trademark Office regarding the validity of certain of the patents asserted in the action. ​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On October 16, October 21, November 2, 2020 and November 9, 2020, DISH Network L.L.C. filed petitions with the United States Patent and Trademark Office requesting ex parte reexamination of the validity of, respectively, the 784 patent, the 799 patent, the 318 patent and the 970 patent; and on November 2, November 20, December 14 and December 15, 2020, the United States Patent and Trademark Office granted each request for reexamination. On April 23, 2021, the United States Patent and Trademark Office issued a Notice of Intent to Issue Ex Parte Reexamination Certificate allowing claim 12 of the 970 patent, and on April 27, 2021, it issued a Notice of Intent to Issue Ex Parte Reexamination Certificate allowing claim 3 of the 784 patent. The trial date, which had been reset to September 26, 2021, has been vacated while the District Court weighs a fully briefed motion to stay the case pending resolution of the ex parte reexamination proceedings. ClearPlay’s damages expert contends that ClearPlay is entitled to $543 million in damage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ontemporary Display LLC ​ On June 4, 2018, Contemporary Display LLC (“Contemporary”) filed a complaint against DISH Network and our wholly-owned subsidiary DISH Network L.L.C. in the United States District Court for the Western District of Texas. The complaint alleges infringement of United States Patent No. 6,028,643 (the “643 patent”), entitled “Multiple-Screen Video Adapter with Television Tuner”; United States Patent No. 6,429,903 (the “903 patent”), entitled “Video Adapter for Supporting at Least One Television Monitor”; United States Patent No. 6,492,997 (the “997 patent”), entitled “Method and System for Providing Selectable Programming in a Multi-Screen Mode”; United States Patent No. 7,500,202 (the “202 patent”), entitled “Remote Control for Navigating Through Content in an Organized and Categorized Fashion”; and United States Patent No. 7,809,842 (the “842 patent”), entitled “Transferring Sessions Between Devices.” The 643 patent and the 903 patent are directed to video adapters for use with multiple displays. The 997 patent is directed to a system for presenting multiple video programs on a display device simultaneously. The 202 patent is directed to a remote control for interacting with a set-top box having programmable features and “operational controls” on at least three sides of the remote control. The 842 patent is directed to a system for managing online communication sessions between multiple devices. Contemporary is an entity that seeks to license a patent portfolio without itself practicing any of the claims recited therein. ​ In a First Amended Complaint filed on August 6, 2018, Contemporary added our wholly-owned subsidiary DISH Network L.L.C. as a defendant. In a Second Amended Complaint filed on October 9, 2018, Contemporary named only our wholly-owned subsidiary DISH Network L.L.C. as a defendant and dropped certain indirect infringement allegations. On June 10, 2019, DISH Network L.L.C. filed petitions with the United States Patent and Trademark Office challenging the validity of the asserted claims of the 842 patent, the 903 patent, the 643 patent and the 997 patent. On December 13, 2019 and January 7, 2020, the United States Patent and Trademark Office agreed to institute proceedings on each of our petitions. Following Contemporary’s decision not to file Patent Owner Responses to DISH Network L.L.C.’s petitions on the 842 patent and the 903 patent, on April 24, 2020, the United States Patent and Trademark Office entered judgments granting those petitions and canceling the challenged claims of those patents. On November 25, 2020 and December 18, 2020, respectively, the United States Patent and Trademark Office issued final written decisions invalidating all challenged claims of, respectively, the 643 patent and the 997 patent. On February 12, 2021, Contemporary Display noticed an appeal to the United States Court of Appeals for the Federal Circuit challenging the final written decision as to the 997 patent. On July 11, 2019, the Court entered an order staying the case pending resolution of the petitions. On January 31, 2020, pursuant to the parties’ joint motion, the Court dismissed all claims arising from the 202 patent, and extended its stay of the litigation pending non-appealable determinations on all of the petitions before the United States Patent and Trademark Office.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ustomedia Technologies, L.L.C. ​ On February 10, 2016, Customedia Technologies, L.L.C. (“Customedia”) filed a complaint against DISH Network and our wholly-owned subsidiary DISH Network L.L.C. in the United States District Court for the Eastern District of Texas. The complaint alleges infringement of four patents: United States Patent No. 8,719,090 (the “090 patent”); United States Patent No. 9,053,494 (the “494 patent”); United States Patent No. 7,840,437 (the “437 patent”); and United States Patent No. 8,955,029 (the “029 patent”). Each patent is entitled “System for Data Management And On-Demand Rental And Purchase Of Digital Data Products.” Customedia alleges infringement in connection with our addressable advertising services, our DISH Anywhere feature, and our Pay-Per-View and video-on-demand offerings. Customedia is an entity that seeks to license a patent portfolio without itself practicing any of the claims recited therein. ​ In December 2016 and January 2017, DISH Network L.L.C. filed petitions with the United States Patent and Trademark Office challenging the validity of the asserted claims of each of the asserted patents. On June 12, 2017, the United States Patent and Trademark Office agreed to institute proceedings on our petitions challenging the 090 patent and the 437 patent; on July 18, 2017, it agreed to institute proceedings on our petitions challenging the 029 patent; and on July 28, 2017, it agreed to institute proceedings on our petitions challenging the 494 patent. These instituted proceedings cover all asserted claims of each of the asserted patents. The litigation in the District Court has been stayed since August 8, 2017 pending resolution of the proceedings at the United States Patent and Trademark Office. ​ Pursuant to an agreement between the parties, on December 20, 2017, DISH Network L.L.C. dismissed its petitions challenging the 029 patent in the United States Patent and Trademark Office, and on January 9, 2018, the parties dismissed their claims, counterclaims and defenses as to that patent in the litigation. On March 5, 2018, the United States Patent and Trademark Office conducted a trial on the remaining petitions. On June 11, 2018, the United States Patent and Trademark Office issued final written decisions on DISH Network L.L.C.’s petitions challenging the 090 patent and it invalidated all of the asserted claims. On July 25, 2018, the United States Patent and Trademark Office issued final written decisions on DISH Network L.L.C.’s petitions challenging the 437 patent and the 494 patent and it invalidated all of the asserted claims. ​ The Court of Appeals heard oral argument on the appeal involving the 090 patent and the 494 patent on December 3, 2019, and affirmed those patents’ invalidity on March 6, 2020. On May 5, 2020, Customedia filed petitions in the Federal Circuit for rehearing and rehearing en banc, seeking to reverse our appellate victories on the 090 and 494 patents, but those petitions were denied on June 9, 2020. On November 6, 2020, Customedia served a petition to the United States Supreme Court asking it to hear a further appeal.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Innovative Foundry Technologies LLC ​ On December 20, 2019, Innovative Foundry Technologies LLC filed a complaint against DISH Network (as well as Semiconductor Manufacturing International Corporation; Broadcom Incorporated; Broadcom Corporation; and Cypress Semiconductor Corporation) in the United States District Court for the Western District of Texas. The complaint alleges infringement of United States Patent No. 6,580,122 (the “122 patent”), entitled “Transistor Device Having an Enhanced Width Dimension and a Method of Making Same”; United States Patent No. 6,806,126 (the “126 patent”), entitled “Method of Manufacturing a Semiconductor Component”; United States Patent No. 6,933,620 (the “620 patent”), entitled “Semiconductor Component and Method of Manufacture”; and United States Patent No. 7,009,226 (the “226 patent”), entitled “In-Situ Nitride/Oxynitride Processing with Reduced Deposition Surface Pattern Sensitivity.” On April 9, 2020, Semiconductor Manufacturing International Corporation filed a petition with the United States Patent and Trademark Office challenging the validity of the asserted claims of the 226 patent, and on April 14, 2020, it filed petitions challenging the validity of the asserted claims of the 126 patent and 620 patent. On December 30, 2020, the Court entered an order severing and staying the claims against us and certain other defendants not involved in the manufacturing of the accused chips. On April 22, 2021, the parties filed a stipulation of dismissal with prejudice of all claims against us. This matter is now concluded. ​ Optic153 ​ On January 29, 2021, Optic153 LLC filed a complaint in the United States District Court for the Western District of Texas against DISH Network and our wholly-owned subsidiaries DISH Network L.L.C and Dish Network Service L.L.C. The complaint alleges infringement of U.S. Patent No. 6,115,174 (the “174 patent”), entitled “Optical Signal Varying Devices”; U.S. Patent No. 6,236,487 (the “487 patent”), entitled “Optical Communication Control System”; U.S. Patent No. 6,344,922 (the “922 patent”), entitled “Optical Signal Varying Devices”; U.S. Patent No. 6,356,383 (the “383 patent”), entitled “Optical Transmission Systems Including Optical Amplifiers Apparatuses and Methods”; U.S. Patent No. 6,587,261 (the “261 patent”), entitled “Optical Transmission Systems Including Optical Amplifiers Apparatuses and Methods of Use Therein”; and U.S. Patent No. 6,771,413 (the “413 patent”), entitled “Optical Transmission Systems Including Optical Amplifiers, Apparatuses and Methods.” In general, the patents relate to various aspects of the provisioning of fiber optics communications. On April 26, 2021, Optic153 filed a request for dismissal of its claims against DISH Network, DISH Network L.L.C. and Dish Network Service L.L.C. This matter is now concluded. ​ Realtime Data LLC and Realtime Adaptive Streaming LLC ​ On June 6, 2017, Realtime Data LLC d/b/a IXO (“Realtime”) filed an amended complaint in the United States District Court for the Eastern District of Texas (the “Original Texas Action”) against DISH Network; our wholly-owned subsidiaries DISH Network L.L.C., DISH Technologies L.L.C. (then known as EchoStar Technologies L.L.C.), Sling TV L.L.C. and Sling Media L.L.C.; EchoStar, and EchoStar’s wholly-owned subsidiary Hughes Network Systems, L.L.C. (“HNS”); and Arris Group, Inc. Realtime’s initial complaint in the Original Texas Action, filed on February 14, 2017, had named only EchoStar and HNS as defendants. The amended complaint in the Original Texas Action alleges infringement of United States Patent No. 8,717,204 (the “204 patent”), entitled “Methods for encoding and decoding data”; United States Patent No. 9,054,728 (the “728 patent”), entitled “Data compression systems and methods”; United States Patent No. 7,358,867 (the “867 patent”), entitled “Content independent data compression method and system”; United States Patent No. 8,502,707 (the “707 patent”), entitled “Data compression systems and methods”; United States Patent No. 8,275,897 (the “897 patent”), entitled “System and methods for accelerated data storage and retrieval”; United States Patent No. 8,867,610 (the “610 patent”), entitled “System and methods for video and audio data distribution”; United States Patent No. 8,934,535 (the “535 patent”), entitled “Systems and methods for video and audio data storage and distribution”; and United States Patent No. 8,553,759 (the “759 patent”), entitled “Bandwidth sensitive data compression and decompression.” ​ Realtime alleges that DISH Network, SLING TV, Sling Media and Arris streaming video products and services compliant with various versions of the H.264 video compression standard infringe the 897 patent, the 610 patent and the 535 patent, and that the data compression system in Hughes’ products and services infringe the 204 patent, the 728 patent, the 867 patent, the 707 patent and the 759 patent. ​ On July 19, 2017, the Court severed Realtime’s claims against DISH Network, DISH Network L.L.C., Sling TV L.L.C., Sling Media L.L.C. and Arris Group, Inc. (alleging infringement of the 897 patent, the 610 patent and the 535 patent) from the Original Texas Action into a separate action in the United States District Court for the Eastern District of Texas (the “Second Texas Action”). On August 31, 2017, Realtime dismissed the claims against DISH Network, Sling TV L.L.C., Sling Media Inc., and Sling Media L.L.C. from the Second Texas Action and refiled these claims (alleging infringement of the 897 patent, the 610 patent and the 535 patent) against Sling TV L.L.C., Sling Media Inc., and Sling Media L.L.C. in a new action in the United States District Court for the District of Colorado (the “Colorado Action”). Also on August 31, 2017, Realtime dismissed DISH Technologies L.L.C. from the Original Texas Action, and on September 12, 2017, added it as a defendant in an amended complaint in the Second Texas Action. On November 6, 2017, Realtime filed a joint motion to dismiss the Second Texas Action without prejudice, which the Court entered on November 8, 2017. ​ On October 10, 2017, Realtime Adaptive Streaming LLC (“Realtime Adaptive Streaming”) filed suit against our wholly-owned subsidiaries DISH Network L.L.C. and DISH Technologies L.L.C., as well as Arris Group, Inc., in a new action in the United States District Court for the Eastern District of Texas (the “Third Texas Action”), alleging infringement of the 610 patent and the 535 patent. Also on October 10, 2017, an amended complaint was filed in the Colorado Action, substituting Realtime Adaptive Streaming as the plaintiff instead of Realtime, and alleging infringement of only the 610 patent and the 535 patent, but not the 897 patent. On November 6, 2017, Realtime Adaptive Streaming filed a joint motion to dismiss the Third Texas Action without prejudice, which the court entered on November 8, 2017. Also on November 6, 2017, Realtime Adaptive Streaming filed a second amended complaint in the Colorado Action, adding our wholly-owned subsidiaries DISH Network L.L.C. and DISH Technologies L.L.C., as well as Arris Group, Inc., as defendants. ​ As a result, neither DISH Network nor any of its subsidiaries is a defendant in the Original Texas Action; the Court has dismissed without prejudice the Second Texas Action and the Third Texas Action; and our wholly-owned subsidiaries DISH Network L.L.C., DISH Technologies L.L.C., Sling TV L.L.C. and Sling Media L.L.C. as well as Arris Group, Inc., are defendants in the Colorado Action, which now has Realtime Adaptive Streaming as the named plaintiff. ​ On July 3, 2018, Sling TV L.L.C., Sling Media L.L.C., DISH Network L.L.C., and DISH Technologies L.L.C. filed petitions with the United States Patent and Trademark Office challenging the validity of each of the asserted patents. On January 31, 2019, the United States Patent and Trademark Office agreed to institute proceedings on our petitions challenging all asserted claims of each of the asserted patents, and it held trial on the petitions on December 5, 2019. On January 17, 2020, the United States Patent and Trademark Office terminated the petitions as time-barred, but issued a final written decision invalidating the 535 patent to third parties that had timely joined in our petition (and, on January 10, 2020, issued a final written decision invalidating the 535 patent in connection with a third party’s independent petition). On March 16, 2020, S</t>
        </is>
      </c>
      <c r="C4" s="4" t="inlineStr">
        <is>
          <t>12. Commitments and Contingencies ​ Commitments ​ As of December 31, 2020, future maturities of our long-term debt, finance lease and contractual obligations are summarized as follows: ​ ​ ​ ​ ​ ​ ​ ​ ​ ​ ​ ​ ​ ​ ​ ​ ​ ​ ​ ​ ​ ​ ​ ​ ​ ​ Payments due by period ​ ​ Total 2021 2022 2023 2024 2025 Thereafter ​ ​ ​ ​ ​ ​ ​ ​ ​ ​ ​ ​ ​ ​ ​ ​ ​ ​ ​ ​ ​ ​ ​ Long-term debt obligations ​ $ 10,523,565 ​ $ 2,002,553 ​ $ 2,002,683 ​ $ 1,502,820 ​ $ 2,002,964 ​ $ 3,115 ​ $ 3,009,430 ​ Interest expense on long-term debt ​ ​ 2,485,488 ​ ​ 607,349 ​ ​ 539,719 ​ ​ 384,582 ​ ​ 346,938 ​ ​ 229,287 ​ ​ 377,613 ​ Finance lease obligations (1) ​ ​ 160,609 ​ ​ 49,820 ​ ​ 41,666 ​ ​ 38,018 ​ ​ 31,105 ​ ​ — ​ ​ — ​ Interest expense on finance lease obligations (1) ​ ​ 27,240 ​ ​ 12,793 ​ ​ 8,561 ​ ​ 4,844 ​ ​ 1,042 ​ ​ — ​ ​ — ​ Other long-term obligations (2) ​ ​ 483,502 ​ ​ 352,180 ​ ​ 59,562 ​ ​ 38,947 ​ ​ 28,813 ​ ​ 4,000 ​ ​ — ​ Operating lease obligations (1) ​ ​ 431,008 ​ ​ 208,759 ​ ​ 136,132 ​ ​ 30,165 ​ ​ 12,397 ​ ​ 8,081 ​ ​ 35,474 ​ Purchase obligations ​ ​ 1,223,733 ​ ​ 1,188,070 ​ ​ 26,947 ​ ​ 8,716 ​ ​ — ​ ​ — ​ ​ — ​ Total ​ $ 15,335,145 ​ $ 4,421,524 ​ $ 2,815,270 ​ $ 2,008,092 ​ $ 2,423,259 ​ $ 244,483 ​ $ 3,422,517 ​ (1) See Note 7 for further information on leases and the adoption of ASC 842. (2) Represents obligations for satellite related executory costs, telemetry, tracking and control (“TT&amp;C”) services, short-term leases and expenses associated with DISH Network’s Wireless segment. ​ In certain circumstances the dates on which we are obligated to make these payments could be delayed. ​ The table above does not include $188 million of liabilities associated with unrecognized tax benefits that were accrued, as discussed in Note 9, and are included on our Consolidated Balance Sheets as of December 31, 2020. We do not expect any portion of this amount to be paid or settled within the next twelve months. ​ The table above includes certain obligations incurred by us on behalf of DISH Network’s Wireless segment. These obligations will be either paid directly by DISH Network or settled monthly as part of our centralized cash management system with our parent, DISH Network. See Note 3 for further information. ​ DISH Network Spectrum ​ DISH Network has directly invested over $11 billion to acquire certain wireless spectrum licenses and related assets and made over $10 billion in non-controlling investments in certain entities, for a total of over $21 billion, as described further below. ​ DISH Network has directly invested over $11 billion to acquire certain wireless spectrum licenses and related assets. DISH Network’s wireless spectrum licenses are subject to certain interim and final build-out requirements, as well as certain renewal requirements. DISH Network plans to commercialize its wireless spectrum licenses through the completion of the nation’s first cloud-native, Open Radio Access Network (“O-RAN”) based 5G network (the “5G Network Deployment”). To that end, DISH Network has undertaken several key steps including identifying markets to build out, making executive and management hires and entering into agreements with key vendors. For example, on November 16, 2020, DISH Network announced a long-term agreement with Crown Castle pursuant to which Crown Castle will lease to DISH Network space on up to 20,000 communication towers. As part of the agreement, DISH Network will also receive certain fiber transport services and have the option to utilize Crown Castle for pre-construction services. During December 2020, DISH Network completed a successful field validation, utilizing its fully-virtualized standalone 5G core network and the industry’s first O-RAN compliant radio. DISH Network currently expects expenditures for its 5G Network Deployment to be excluding capitalized interest. ​ DISH Network will need to make significant additional investments or partner with others to, among other things, complete its 5G Network Deployment and further commercialize, build-out, and integrate these licenses and related assets, and any additional acquired licenses and related assets, as well as to comply with regulations applicable to such licenses. Depending on the nature and scope of such activities, any such investments or partnerships could vary significantly. In addition, as DISH Network completes its 5G Network Deployment, DISH Network will incur significant additional expenses and will have to make significant investments related to, among other things, research and development, wireless testing and wireless network infrastructure. DISH Network may also determine that additional wireless spectrum licenses may be required to complete its 5G Network Deployment and to compete with other wireless service providers. ​ Asset Purchase Agreement. ​ In connection with the closing of the Boost Mobile Acquisition, DISH Network and T-Mobile entered into a transition services agreement under which DISH Network will receive certain transitional services (the “TSA”), a master network services agreement for the provision of network services by T-Mobile to DISH Network (the “MNSA”), an option agreement entitling DISH Network to acquire certain decommissioned cell sites and retail stores of T-Mobile (the “Option Agreement”) and an agreement under which DISH Network would purchase all of Sprint’s 800 MHz spectrum licenses, totaling approximately 13.5 MHz of nationwide wireless spectrum for an additional approximately $3.59 billion (the “Spectrum Purchase Agreement” and together with the APA, the TSA, the MNSA and the Option Agreement, the “Transaction Agreements”). See Note 6 in the Notes to the Consolidated Financial Statements in DISH Network’s Annual Report on Form 10-K for further information on the Transaction Agreements. ​ In connection with the development of DISH Network’s wireless business, including, without limitation, the efforts described above, we have made cash distributions to partially finance these efforts to date and may make additional cash distributions to finance, in whole or in part, DISH Network’s future efforts. There can be no assurance that DISH Network will be able to develop and implement a business model that will realize a return on these wireless spectrum licenses or that DISH Network will be able to profitably deploy the assets represented by these wireless spectrum licenses. ​ DISH Network Non-Controlling Investments in the Northstar Entities and the SNR Entities Related to AWS-3 Wireless Spectrum Licenses ​ During 2015, through its wholly-owned subsidiaries American AWS-3 Wireless II L.L.C. (“American II”) and American AWS-3 Wireless III L.L.C. (“American III”), DISH Network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the “Northstar Licenses”) and to SNR Wireless (the “SNR Licenses”), respectively. The Northstar Entities and/or the SNR Entities may need to raise significant additional capital in the future, which may be obtained from third party sources or from DISH Network, so that the Northstar Entities and the SNR Entities may commercialize, build-out and integrate these AWS-3 Licenses, comply with regulations applicable to such AWS-3 Licenses, and make any potential payments related to the re-auction of AWS-3 licenses retained by the FCC. Depending upon the nature and scope of such commercialization, build-out, integration efforts, regulatory compliance, and potential re-auction payments, any such loans, equity contributions or partnerships could vary significantly. ​ For further information regarding the potential re-auction of AWS-3 licenses retained by the FCC, see Note 16 “ Commitments and Contingencies – Commitments – DISH Network Non-Controlling Investments in the Northstar Entities and the SNR Entities Related to AWS-3 Wireless Spectrum Licenses” ​ We have made and may make additional cash distributions to DISH Network so that DISH Network may fund the Northstar Entities and the SNR Entities related to DISH Network’s non-controlling investments in these entities. There can be no assurance that DISH Network will be able to obtain a profitable return on its non-controlling investments in the Northstar Entities and the SNR Entities. ​ We may need to raise significant additional capital in the future, which may not be available on acceptable terms or at all, to among other things, continue investing in our business and to pursue acquisitions and other strategic transactions. ​ See Note 16 “ Commitments and Contingencies – Wireless” ​ Satellite Insurance ​ We generally do not carry commercial launch or in-orbit insurance on any of the satellites we own. We generally do not use commercial insurance to mitigate the potential financial impact of launch or in-orbit failures because we believe that the cost of insurance premiums is uneconomical relative to the risk of such failures. While we generally have had in-orbit satellite capacity sufficient to transmit our existing channels and some backup capacity to recover the transmission of certain critical programming, our backup capacity is limited. In the event of a failure or loss of any of our owned or leased satellites, we may need to acquire or lease additional satellite capacity or relocate one of our other owned or leased satellites and use it as a replacement for the failed or lost satellite. ​ Purchase Obligations ​ Our 2021 purchase obligations primarily consist of binding purchase orders for certain fixed contractual commitments to purchase programming content, receiver systems and related equipment, broadband equipment, digital broadcast operations, transmission costs, streaming delivery technology and infrastructure, engineering services, and other products and services related to the operation of our Pay-TV services. In addition, our 2021 purchase obligations also include DISH Network’s purchase obligations for certain wireless devices related to its retail wireless business and for certain costs related to its 5G Network Deployment, such as software and hardware necessary to complete its wireless broadband network. Our purchase obligations may fluctuate significantly from period to period due to, among other things, management’s timing of payments and inventory purchases as well as expenditures related to DISH Network’s wireless projects and 5G Network Deployment, and can materially impact our future operating asset and liability balances, and our future working capital requirements. The purchase obligations incurred by us on behalf of DISH Network’s Wireless segment will be either paid directly by DISH Network or settled monthly as part of our centralized cash management system with our parent, DISH Network. ​ Programming Contracts ​ In the normal course of business, we enter into contracts to purchase programming content in which our payment obligations are generally contingent on the number of Pay-TV subscribers to whom we provide the respective content. These programming commitments are not included in the “Commitments” table above. The terms of our contracts typically range from one to ten years with annual rate increases. Our programming expenses will increase to the extent we are successful in growing our Pay-TV subscriber base. In addition, programming costs per subscriber continue to increase due to contractual price increases and the renewal of long-term programming contracts on less favorable pricing terms. ​ Rent Expense ​ Total rent expense for operating leases was $312 million, $357 million and $449 million in 2020, 2019 and 2018, respectively. ​ Patents and Intellectual Property ​ Many entities, including some of our competitors, have or may in the future obtain patents and other intellectual property rights that cover or affect products or services that we offer or that we may offer in the future. We may not be aware of all intellectual property rights that our products or services may potentially infringe. Damages in patent infringement cases can be substantial, and in certain circumstances can be trebled. Further, we cannot estimate the extent to which we may be required in the future to obtain licenses with respect to patents held by others and the availability and cost of any such licenses. Various parties have asserted patent and other intellectual property rights with respect to components of our products and services. We cannot be certain that these persons do not own the rights they claim, that our products do not infringe on these rights, and/or that these rights are not valid. Further, we cannot be certain that we would be able to obtain licenses from these persons on commercially reasonable terms or, if we were unable to obtain such licenses, that we would be able to redesign our products to avoid infringement. ​ Contingencies ​ Separation Agreement ​ On January 1, 2008, DISH Network completed the distribution of its technology and set-top box business and certain infrastructure assets (the “Spin-off”) into a separate publicly-traded company, EchoStar.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On February 28, 2017, DISH Network and EchoStar and certain of their respective subsidiaries completed the transactions contemplated by the Share Exchange Agreement (the “Share Exchange Agreement”), pursuant to which certain assets that were transferred to EchoStar in the Spin-off were transferred back to DISH Network. On September 10, 2019, DISH Network and EchoStar and certain of their respective subsidiaries completed the transactions contemplated by the Master Transaction Agreement (the “Master Transaction Agreement”), pursuant to which certain assets that were transferred to EchoStar in the Spin-off were transferred back to DISH Network. The Share Exchange Agreement and the Master Transaction Agreement contain additional indemnification provisions between DISH Network and EchoStar for certain liabilities and legal proceeding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American Patents ​ On November 23, 2020, American Patents LLC, filed a complaint against DISH Network and our wholly-owned subsidiaries DISH Network L.L.C. and Dish Network Service L.L.C., and a third party, Arcadyan Technology Corporation in the United States District Court for the Eastern District of Texas. The complaint alleges infringement of United States Patent No. 7,088,782 (the “782 patent”), entitled “Time and Frequency Synchronization In Multi-Input and Multi-Output (MIMO) Systems”; United States Patent No. 7,310,304 (the “304 patent”), entitled “Estimating Channel Parameters in Multi-Input, Multi-Output (MIMO) Systems”; United States Patent No. 7,706,458 (the “458 patent”), entitled “Time And Frequency Synchronization in Multi-Input, Multi-Output (MIMO) Systems”; and United States Patent No. 6,847,803 (the “803 patent”), entitled “Method for Reducing Interference in a Receiver.” The four patents are asserted against wireless 802.11 standard-compliant device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The plaintiff is an entity that seeks to license a patent portfolio without itself practicing any of the claims recited therein. ​ Broadband iTV ​ On December 19, 2019, Broadband iTV, Inc. filed a complaint against our wholly-owned subsidiary DISH Network L.L.C. in the United States District Court for the Western District of Texas. The complaint alleges infringement of United States Patent No. 10,028,026 (the “026 patent”), entitled “System for addressing on-demand TV program content on TV services platform of a digital TV services provider”; United States Patent No. 10,506,269 (the “269 patent”), entitled “System for addressing on-demand TV program content on TV services platform of a digital TV services provider”; United States Patent No. 9,998,791 (“the 791 patent”), entitled “Video-on-demand content delivery method for providing video-on-demand services to TV service subscribers”; and United States Patent No. 9,648,388 (the “388 patent”), entitled “Video-on-demand content delivery system for providing video-on-demand services to TV services subscribers.” Generally, the asserted patents relate to providing video on demand content to subscribers. ​ On July 10, 2020, July 20, 2020, July 24, 2020 and July 31, 2020, DISH Network L.L.C. filed petitions with the United States Patent and Trademark Office challenging the validity of, respectively, the 026 patent, the 791 patent, the 269 patent and the 388 patent. On January 21, 2021, the United States Patent and Trademark Office agreed to institute proceedings on one of the petitions challenging the 026 patent; on January 27, 2021, it agreed to institute proceedings on one of the petitions challenging the 269 patent; on February 4, 2021, it agreed to institute proceedings on one of the petitions challenging the 791 patent; and on February 12, 2021, it agreed to institute proceedings on one of the petitions challenging the 388 patent.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Bunker IP ​ On January 27, 2021, Bunker IP LLC filed a complaint against DISH Network’s wholly owned subsidiary, DISH Wireless L.L.C., in the United States District Court for the Northern District of Illinois. The complaint alleges infringement of U.S. Patent No. 7,181,237 (the “237 patent), entitled “Control of a Multi-Mode, Multi-Band Mobile Telephone via a Single Hardware and Software Man Machine Interface; and U.S. Patent No. 8,843,641 (the “641 patent”), entitled “Plug-In Connector System for Protected Establishment of a Network Connection.” Generally, the 237 patent relates to a mobile phone that can switch between two different protocols within a single chipset, and the 641 patent relates to a plug-in connector to a device, where the connector’s presence is authenticated to ensure protected access to network resources. ​ DISH Network intends to vigorously defend this case. In the event that a court ultimately determines that DISH Network infringes the asserted patents, DISH Network may be subject to substantial damages, which may include treble damages, and/or an injunction that could require DISH Network to materially modify certain features that it currently offers to consumers. DISH Network cannot predict with any degree of certainty the outcome of the suit or determine the extent of any potential liability or damages. The plaintiff is an entity that seeks to license a patent portfolio without itself practicing any of the claims recited therein. ​ Cedar Lane ​ On October 13, 2020, Cedar Lane Technologies filed a complaint against our wholly owned subsidiary, DISH Network L.L.C., in the United States District Court for the Western District of Texas. The complaint alleges infringement of United States Patent No. 6,502,194 (the “194 patent”), entitled “System for playback of network audio material on demand”; United States Patent No. 6,526,411 (the “411 patent”), entitled “System and method for creating dynamic playlists”; United States Patent No. 6,721,489 (the “489 patent”), entitled “Play list manager”; United States Patent No. 7,173,177 (the “177 patent”), entitled “User interface for simultaneous management of owned and unowned inventory”; United States Patent No. 7,642,443 (the “443 patent”), entitled “User interface for simultaneous management of owned and unowned inventory”; and United States Patent No. 8,165,867 (the “867 patent”), entitled “Methods for translating a device command.” Generally, the asserted patents relate to streaming digital audio to a home audio system; aspects of play lists and purchased content; and voice control. Cedar Lane Technologies is a non-practicing entity that has filed more than 75 patent infringement lawsuits. On March 11, 2021, pursuant to a stipulation of the parties, the Court dismissed the case without prejudice. This matter is now concluded. ​ City of Hallandale Beach Police Officers’ and Firefighters’ Personnel Retirement Trust ​ On July 2, 2019, a putative class action lawsuit was filed by a purported EchoStar stockholder in the District Court of Clark County, Nevada under the caption City of Hallandale Beach Police Officers’ and Firefighters’ Personnel Retirement Trust v. Ergen, et al., Related Party Transactions ​ DISH Network intends to vigorously defend this case, but cannot predict with any degree of certainty the outcome of this suit or determine the extent of any potential liability or damages. ​ ClearPlay, Inc. ​ On March 13, 2014, ClearPlay, Inc. (“ClearPlay”) filed a complaint against DISH Network, our wholly-owned subsidiary DISH Network L.L.C., EchoStar, and its then wholly-owned subsidiary EchoStar Technologies L.L.C., in the United States District Court for the District of Utah. The complaint alleges willful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feature of our Hopper set-top box infringes the asserted patents. On February 11, 2015, the case was stayed pending various third-party challenges before the United States Patent and Trademark Office regarding the validity of certain of the patents asserted in the action. ​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On October 16, October 21, November 2, 2020 and November 9, 2020, DISH Network L.L.C. filed petitions with the United States Patent and Trademark Office requesting ex parte reexamination of the validity of, respectively, the 784 patent, the 799 patent the 318 patent and the 970 patent; and on November 2, November 20, December 14 and December 15, 2020, the United States Patent and Trademark Office granted each request for reexamination. The trial date, which had been reset to September 26, 2021, has been vacated while the District Court weighs a fully-briefed motion to stay the case pending resolution of the ex parte reexamination proceedings. The report issued by ClearPlay’s damages expert contends that ClearPlay is entitled to $543 million in damage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ontemporary Display LLC ​ On June 4, 2018, Contemporary Display LLC (“Contemporary”) filed a complaint against DISH Network and our wholly-owned subsidiary DISH Network L.L.C. in the United States District Court for the Western District of Texas. The complaint alleges infringement of United States Patent No. 6,028,643 (the “643 patent”), entitled “Multiple-Screen Video Adapter with Television Tuner”; United States Patent No. 6,429,903 (the “903 patent”), entitled “Video Adapter for Supporting at Least One Television Monitor”; United States Patent No. 6,492,997 (the “997 patent”), entitled “Method and System for Providing Selectable Programming in a Multi-Screen Mode”; United States Patent No. 7,500,202 (the “202 patent”), entitled “Remote Control for Navigating Through Content in an Organized and Categorized Fashion”; and United States Patent No. 7,809,842 (the “842 patent”), entitled “Transferring Sessions Between Devices.” The 643 patent and the 903 patent are directed to video adapters for use with multiple displays. The 997 patent is directed to a system for presenting multiple video programs on a display device simultaneously. The 202 patent is directed to a remote control for interacting with a set-top box having programmable features and “operational controls” on at least three sides of the remote control. The 842 patent is directed to a system for managing online communication sessions between multiple devices. Contemporary is an entity that seeks to license a patent portfolio without itself practicing any of the claims recited therein. ​ In a First Amended Complaint filed on August 6, 2018, Contemporary added our wholly-owned subsidiary DISH Network L.L.C. as a defendant. In a Second Amended Complaint filed on October 9, 2018, Contemporary named only our wholly-owned subsidiary DISH Network L.L.C. as a defendant and dropped certain indirect infringement allegations. On June 10, 2019, DISH Network L.L.C. filed petitions with the United States Patent and Trademark Office challenging the validity of the asserted claims of the 842 patent, the 903 patent, the 643 patent and the 997 patent. On December 13, 2019 and January 7, 2020, the United States Patent and Trademark Office agreed to institute proceedings on each of our petitions. Following Contemporary’s decision not to file Patent Owner Responses to DISH Network L.L.C.’s petitions on the 842 patent and the 903 patent, on April 24, 2020, the United States Patent and Trademark Office entered judgments granting those petitions and canceling the challenged claims of those patents. On November 25, 2020 and December 18, 2020, respectively, the United States Patent and Trademark Office issued final written decisions invalidating all challenged claims of, respectively, the 643 patent and the 997 patent. On February 12, 2021, Contemporary Display noticed an appeal to the United States Court of Appeals for the Federal Circuit challenging the final written decision as to the 997 patent. On July 11, 2019, the Court entered an order staying the case pending resolution of the petitions. On January 31, 2020, pursuant to the parties’ joint motion, the Court dismissed all claims arising from the 202 patent, and extended its stay of the litigation pending non-appealable determinations on all of the petitions before the United States Patent and Trademark Office.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ustomedia Technologies, L.L.C. ​ On February 10, 2016, Customedia Technologies, L.L.C. (“Customedia”) filed a complaint against DISH Network and our wholly-owned subsidiary DISH Network L.L.C. in the United States District Court for the Eastern District of Texas. The complaint alleges infringement of four patents: United States Patent No. 8,719,090 (the “090 patent”); United States Patent No. 9,053,494 (the “494 patent”); United States Patent No. 7,840,437 (the “437 patent”); and United States Patent No. 8,955,029 (the “029 patent”). Each patent is entitled “System for Data Management And On-Demand Rental And Purchase Of Digital Data Products.” Customedia alleges infringement in connection with our addressable advertising services, our DISH Anywhere feature, and our Pay-Per-View and video-on-demand offerings. Customedia is an entity that seeks to license a patent portfolio without itself practicing any of the claims recited therein. ​ In December 2016 and January 2017, DISH Network L.L.C. filed petitions with the United States Patent and Trademark Office challenging the validity of the asserted claims of each of the asserted patents. On June 12, 2017, the United States Patent and Trademark Office agreed to institute proceedings on our petitions challenging the 090 patent and the 437 patent; on July 18, 2017, it agreed to institute proceedings on our petitions challenging the 029 patent; and on July 28, 2017, it agreed to institute proceedings on our petitions challenging the 494 patent. These instituted proceedings cover all asserted claims of each of the asserted patents. The litigation in the District Court has been stayed since August 8, 2017 pending resolution of the proceedings at the United States Patent and Trademark Office. ​ Pursuant to an agreement between the parties, on December 20, 2017, DISH Network L.L.C. dismissed its petitions challenging the 029 patent in the United States Patent and Trademark Office, 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BALANCE SHEETS $ in Thousands</t>
        </is>
      </c>
      <c r="B1" s="2" t="inlineStr">
        <is>
          <t>Dec. 31, 2019USD ($)</t>
        </is>
      </c>
    </row>
    <row r="2">
      <c r="A2" s="3" t="inlineStr">
        <is>
          <t>Current Assets:</t>
        </is>
      </c>
    </row>
    <row r="3">
      <c r="A3" s="4" t="inlineStr">
        <is>
          <t>Cash and cash equivalents</t>
        </is>
      </c>
      <c r="B3" s="5" t="n">
        <v>17426</v>
      </c>
    </row>
    <row r="4">
      <c r="A4" s="4" t="inlineStr">
        <is>
          <t>Trade accounts receivable, net of allowance for credit losses of $34,293 and $43,233, respectively</t>
        </is>
      </c>
      <c r="B4" s="6" t="n">
        <v>568679</v>
      </c>
    </row>
    <row r="5">
      <c r="A5" s="4" t="inlineStr">
        <is>
          <t>Inventory</t>
        </is>
      </c>
      <c r="B5" s="6" t="n">
        <v>321983</v>
      </c>
    </row>
    <row r="6">
      <c r="A6" s="4" t="inlineStr">
        <is>
          <t>Other current assets</t>
        </is>
      </c>
      <c r="B6" s="6" t="n">
        <v>164767</v>
      </c>
    </row>
    <row r="7">
      <c r="A7" s="4" t="inlineStr">
        <is>
          <t>Total current assets</t>
        </is>
      </c>
      <c r="B7" s="6" t="n">
        <v>1072855</v>
      </c>
    </row>
    <row r="8">
      <c r="A8" s="3" t="inlineStr">
        <is>
          <t>Noncurrent Assets:</t>
        </is>
      </c>
    </row>
    <row r="9">
      <c r="A9" s="4" t="inlineStr">
        <is>
          <t>Restricted cash, cash equivalents and marketable investment securities</t>
        </is>
      </c>
      <c r="B9" s="6" t="n">
        <v>61067</v>
      </c>
    </row>
    <row r="10">
      <c r="A10" s="4" t="inlineStr">
        <is>
          <t>Property and equipment, net</t>
        </is>
      </c>
      <c r="B10" s="6" t="n">
        <v>1751573</v>
      </c>
    </row>
    <row r="11">
      <c r="A11" s="4" t="inlineStr">
        <is>
          <t>FCC authorizations</t>
        </is>
      </c>
      <c r="B11" s="6" t="n">
        <v>611794</v>
      </c>
    </row>
    <row r="12">
      <c r="A12" s="4" t="inlineStr">
        <is>
          <t>Other investment securities</t>
        </is>
      </c>
      <c r="B12" s="6" t="n">
        <v>106874</v>
      </c>
    </row>
    <row r="13">
      <c r="A13" s="4" t="inlineStr">
        <is>
          <t>Operating lease assets</t>
        </is>
      </c>
      <c r="B13" s="6" t="n">
        <v>553576</v>
      </c>
    </row>
    <row r="14">
      <c r="A14" s="4" t="inlineStr">
        <is>
          <t>Other noncurrent assets, net</t>
        </is>
      </c>
      <c r="B14" s="6" t="n">
        <v>228820</v>
      </c>
    </row>
    <row r="15">
      <c r="A15" s="4" t="inlineStr">
        <is>
          <t>Total noncurrent assets</t>
        </is>
      </c>
      <c r="B15" s="6" t="n">
        <v>3313704</v>
      </c>
    </row>
    <row r="16">
      <c r="A16" s="4" t="inlineStr">
        <is>
          <t>Total assets</t>
        </is>
      </c>
      <c r="B16" s="6" t="n">
        <v>4386559</v>
      </c>
    </row>
    <row r="17">
      <c r="A17" s="3" t="inlineStr">
        <is>
          <t>Current Liabilities:</t>
        </is>
      </c>
    </row>
    <row r="18">
      <c r="A18" s="4" t="inlineStr">
        <is>
          <t>Trade accounts payable</t>
        </is>
      </c>
      <c r="B18" s="6" t="n">
        <v>266417</v>
      </c>
    </row>
    <row r="19">
      <c r="A19" s="4" t="inlineStr">
        <is>
          <t>Advances from affiliates</t>
        </is>
      </c>
      <c r="B19" s="6" t="n">
        <v>82415</v>
      </c>
    </row>
    <row r="20">
      <c r="A20" s="4" t="inlineStr">
        <is>
          <t>Deferred revenue and other</t>
        </is>
      </c>
      <c r="B20" s="6" t="n">
        <v>674079</v>
      </c>
    </row>
    <row r="21">
      <c r="A21" s="4" t="inlineStr">
        <is>
          <t>Accrued programming</t>
        </is>
      </c>
      <c r="B21" s="6" t="n">
        <v>1308531</v>
      </c>
    </row>
    <row r="22">
      <c r="A22" s="4" t="inlineStr">
        <is>
          <t>Accrued interest</t>
        </is>
      </c>
      <c r="B22" s="6" t="n">
        <v>189039</v>
      </c>
    </row>
    <row r="23">
      <c r="A23" s="4" t="inlineStr">
        <is>
          <t>Other accrued expenses</t>
        </is>
      </c>
      <c r="B23" s="6" t="n">
        <v>918333</v>
      </c>
    </row>
    <row r="24">
      <c r="A24" s="4" t="inlineStr">
        <is>
          <t>Current portion of long-term debt and finance lease obligations</t>
        </is>
      </c>
      <c r="B24" s="6" t="n">
        <v>1151108</v>
      </c>
    </row>
    <row r="25">
      <c r="A25" s="4" t="inlineStr">
        <is>
          <t>Total current liabilities</t>
        </is>
      </c>
      <c r="B25" s="6" t="n">
        <v>4589922</v>
      </c>
    </row>
    <row r="26">
      <c r="A26" s="3" t="inlineStr">
        <is>
          <t>Long-Term Obligations, Net of Current Portion:</t>
        </is>
      </c>
    </row>
    <row r="27">
      <c r="A27" s="4" t="inlineStr">
        <is>
          <t>Long-term debt and finance lease obligations, net of current portion</t>
        </is>
      </c>
      <c r="B27" s="6" t="n">
        <v>9671255</v>
      </c>
    </row>
    <row r="28">
      <c r="A28" s="4" t="inlineStr">
        <is>
          <t>Deferred tax liabilities</t>
        </is>
      </c>
      <c r="B28" s="6" t="n">
        <v>501857</v>
      </c>
    </row>
    <row r="29">
      <c r="A29" s="4" t="inlineStr">
        <is>
          <t>Operating lease liabilities</t>
        </is>
      </c>
      <c r="B29" s="6" t="n">
        <v>350155</v>
      </c>
    </row>
    <row r="30">
      <c r="A30" s="4" t="inlineStr">
        <is>
          <t>Long-term deferred revenue and other long-term liabilities</t>
        </is>
      </c>
      <c r="B30" s="6" t="n">
        <v>207992</v>
      </c>
    </row>
    <row r="31">
      <c r="A31" s="4" t="inlineStr">
        <is>
          <t>Total long-term obligations, net of current portion</t>
        </is>
      </c>
      <c r="B31" s="6" t="n">
        <v>10731259</v>
      </c>
    </row>
    <row r="32">
      <c r="A32" s="4" t="inlineStr">
        <is>
          <t>Total liabilities</t>
        </is>
      </c>
      <c r="B32" s="6" t="n">
        <v>15321181</v>
      </c>
    </row>
    <row r="33">
      <c r="A33" s="4" t="inlineStr">
        <is>
          <t>Commitments and Contingencies (Note12)</t>
        </is>
      </c>
      <c r="B33" s="4" t="inlineStr">
        <is>
          <t xml:space="preserve"> </t>
        </is>
      </c>
    </row>
    <row r="34">
      <c r="A34" s="3" t="inlineStr">
        <is>
          <t>Stockholder's Equity (Deficit):</t>
        </is>
      </c>
    </row>
    <row r="35">
      <c r="A35" s="4" t="inlineStr">
        <is>
          <t>Common stock, $.01 par value, 1,000,000 shares authorized, 1,015 shares issued and outstanding</t>
        </is>
      </c>
      <c r="B35" s="4" t="inlineStr">
        <is>
          <t xml:space="preserve"> </t>
        </is>
      </c>
    </row>
    <row r="36">
      <c r="A36" s="4" t="inlineStr">
        <is>
          <t>Additional paid-in capital</t>
        </is>
      </c>
      <c r="B36" s="6" t="n">
        <v>1432736</v>
      </c>
    </row>
    <row r="37">
      <c r="A37" s="4" t="inlineStr">
        <is>
          <t>Accumulated other comprehensive income (loss)</t>
        </is>
      </c>
      <c r="B37" s="6" t="n">
        <v>-449</v>
      </c>
    </row>
    <row r="38">
      <c r="A38" s="4" t="inlineStr">
        <is>
          <t>Accumulated earnings (deficit)</t>
        </is>
      </c>
      <c r="B38" s="6" t="n">
        <v>-12366909</v>
      </c>
    </row>
    <row r="39">
      <c r="A39" s="4" t="inlineStr">
        <is>
          <t>Total stockholder's equity (deficit)</t>
        </is>
      </c>
      <c r="B39" s="6" t="n">
        <v>-10934622</v>
      </c>
    </row>
    <row r="40">
      <c r="A40" s="4" t="inlineStr">
        <is>
          <t>Total liabilities and stockholder's equity (deficit)</t>
        </is>
      </c>
      <c r="B40" s="5" t="n">
        <v>4386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Financial Information for Subsidiary Guarantors</t>
        </is>
      </c>
      <c r="B1" s="2" t="inlineStr">
        <is>
          <t>3 Months Ended</t>
        </is>
      </c>
      <c r="C1" s="2" t="inlineStr">
        <is>
          <t>12 Months Ended</t>
        </is>
      </c>
    </row>
    <row r="2">
      <c r="B2" s="2" t="inlineStr">
        <is>
          <t>Mar. 31, 2021</t>
        </is>
      </c>
      <c r="C2" s="2" t="inlineStr">
        <is>
          <t>Dec. 31, 2020</t>
        </is>
      </c>
    </row>
    <row r="3">
      <c r="A3" s="3" t="inlineStr">
        <is>
          <t>Financial Information for Subsidiary Guarantors</t>
        </is>
      </c>
    </row>
    <row r="4">
      <c r="A4" s="4" t="inlineStr">
        <is>
          <t>Financial Information for Subsidiary Guarantors</t>
        </is>
      </c>
      <c r="B4" s="4" t="inlineStr">
        <is>
          <t>10. Financial Information for Subsidiary Guarantors ​ The assets, liabilities and results of operations of the combined issuers and guarantors of the guaranteed security are not materially different than corresponding amounts presented in the condensed consolidated financial statements of the parent company. Therefore, summarized financial information on a condensed consolidating basis of the guarantor subsidiaries is not required. There are no restrictions on our ability to obtain cash dividends or other distributions of funds from the guarantor subsidiaries, except those imposed by applicable law.</t>
        </is>
      </c>
      <c r="C4" s="4" t="inlineStr">
        <is>
          <t>13. Financial Information for Subsidiary Guarantors ​ Our senior notes are fully, unconditionally and jointly and severally guaranteed by all of our subsidiaries other than minor subsidiaries and the stand-alone entity DISH DBS has no independent assets or operations. Therefore, supplemental financial information on a consolidating basis of the guarantor subsidiaries is not required. There are no restrictions on our ability to obtain cash dividends or other distributions of funds from the guarantor subsidiaries, except those imposed by applicable la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Disaggregation of Revenue</t>
        </is>
      </c>
      <c r="B1" s="2" t="inlineStr">
        <is>
          <t>3 Months Ended</t>
        </is>
      </c>
      <c r="C1" s="2" t="inlineStr">
        <is>
          <t>12 Months Ended</t>
        </is>
      </c>
    </row>
    <row r="2">
      <c r="B2" s="2" t="inlineStr">
        <is>
          <t>Mar. 31, 2021</t>
        </is>
      </c>
      <c r="C2" s="2" t="inlineStr">
        <is>
          <t>Dec. 31, 2020</t>
        </is>
      </c>
    </row>
    <row r="3">
      <c r="A3" s="3" t="inlineStr">
        <is>
          <t>Disaggregation of Revenue</t>
        </is>
      </c>
    </row>
    <row r="4">
      <c r="A4" s="4" t="inlineStr">
        <is>
          <t>Disaggregation of Revenue</t>
        </is>
      </c>
      <c r="B4" s="4" t="inlineStr">
        <is>
          <t>11. Disaggregation of Revenue ​ Geographic Information. ​ The following table summarizes revenue by geographic region: ​ ​ ​ ​ ​ ​ ​ ​ ​ ​ ​ For the Three Months Ended ​ ​ March 31, ​ Revenue: ​ 2021 2020 ​ ​ (In thousands) ​ United States ​ $ 3,155,617 ​ $ 3,157,304 ​ Canada and Mexico ​ ​ 7,302 ​ ​ 10,478 ​ Total revenue ​ $ 3,162,919 ​ $ 3,167,782 ​ ​ The revenue from external customers disaggregated by major revenue source was as follows: ​ ​ ​ ​ ​ ​ ​ ​ ​ ​ ​ For the Three Months Ended ​ ​ ​ March 31, ​ Category: 2021 2020 ​ ​ (In thousands) ​ Pay-TV subscriber and related revenue ​ $ 3,137,387 ​ $ 3,130,900 ​ Equipment sales and other revenue ​ ​ 25,532 ​ ​ 36,882 ​ Total ​ $ 3,162,919 ​ $ 3,167,782 ​ ​</t>
        </is>
      </c>
      <c r="C4" s="4" t="inlineStr">
        <is>
          <t>14. Disaggregation of Revenue ​ Geographic Information. ​ The following table summarizes revenue by geographic region: ​ ​ ​ ​ ​ ​ ​ ​ ​ ​ ​ ​ ​ ​ For the Years Ended December 31, ​ Revenue: 2020 2019 2018 ​ ​ ​ (In thousands) ​ United States ​ $ 12,692,940 ​ $ 12,581,855 ​ $ 13,319,091 ​ Canada and Mexico ​ ​ 34,689 ​ ​ 41,038 ​ ​ 43,048 ​ Total revenue ​ $ 12,727,629 ​ $ 12,622,893 ​ $ 13,362,139 ​ ​ ​ The revenue from external customers disaggregated by major revenue source was as follows: ​ ​ ​ ​ ​ ​ ​ ​ ​ ​ ​ ​ ​ ​ For the Years Ended December 31, ​ Category: 2020 2019 2018 ​ ​ ​ ​ ​ ​ (In thousands) ​ ​ ​ ​ Pay-TV video and related revenue ​ $ 12,576,470 ​ $ 12,436,637 ​ $ 13,197,994 ​ Equipment sales and other revenue ​ ​ 151,159 ​ ​ 186,256 ​ ​ 164,145 ​ Total ​ $ 12,727,629 ​ $ 12,622,893 ​ $ 13,362,13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ntract Balances</t>
        </is>
      </c>
      <c r="B1" s="2" t="inlineStr">
        <is>
          <t>3 Months Ended</t>
        </is>
      </c>
      <c r="C1" s="2" t="inlineStr">
        <is>
          <t>12 Months Ended</t>
        </is>
      </c>
    </row>
    <row r="2">
      <c r="B2" s="2" t="inlineStr">
        <is>
          <t>Mar. 31, 2021</t>
        </is>
      </c>
      <c r="C2" s="2" t="inlineStr">
        <is>
          <t>Dec. 31, 2020</t>
        </is>
      </c>
    </row>
    <row r="3">
      <c r="A3" s="3" t="inlineStr">
        <is>
          <t>Contract Balances</t>
        </is>
      </c>
    </row>
    <row r="4">
      <c r="A4" s="4" t="inlineStr">
        <is>
          <t>Contract Balances</t>
        </is>
      </c>
      <c r="B4" s="4" t="inlineStr">
        <is>
          <t xml:space="preserve">​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t>
        </is>
      </c>
      <c r="C4" s="4" t="inlineStr">
        <is>
          <t>​ 15. Contract Balances ​ Our valuation and qualifying accounts as of December 31, 2020, 2019 and 2018 were as follows: ​ ​ ​ ​ ​ ​ ​ ​ ​ ​ ​ ​ ​ ​ Allowance for credit losses Balance at Beginning of Period Current Period Provision for Expected Credit Losses Write-offs Charged Against Allowance Balance at End of Period ​ ​ (In thousands) For the years ended: ​ ​ ​ ​ ​ ​ ​ ​ ​ ​ ​ ​ December 31, 2020 ​ $ 19,280 ​ $ 76,441 ​ $ (52,488) ​ $ 43,233 December 31, 2019 ​ $ 16,956 ​ $ 69,866 ​ $ (67,542) ​ $ 19,280 December 31, 2018 ​ $ 15,056 ​ $ 98,461 ​ $ (96,561) ​ $ 16,956 ​ Deferred revenue related to contracts with our customers is recorded in “Deferred revenue and other” and “Long-term deferred revenue and other long-term liabilities” on our Consolidated Balance Sheets. Changes in deferred revenue related to contracts with our customers were as follows: ​ ​ ​ ​ ​ ​ ​ Contract ​ Liabilities ​ ​ (In thousands) Balance as of December 31, 2019 ​ $ 609,054 Recognition of unearned revenue ​ ​ (5,852,961) Deferral of revenue ​ ​ 5,837,704 Balance as of December 31, 2020 ​ $ 593,797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t>
        </is>
      </c>
    </row>
    <row r="4">
      <c r="A4" s="4" t="inlineStr">
        <is>
          <t>Quarterly Financial Data (Unaudited)</t>
        </is>
      </c>
      <c r="B4" s="4" t="inlineStr">
        <is>
          <t>16. Quarterly Financial Data (Unaudited) ​ Our quarterly results of operations are summarized as follows: ​ ​ ​ ​ ​ ​ ​ ​ ​ ​ ​ ​ ​ ​ ​ ​ ​ For the Three Months Ended ​ ​ March 31 June 30 September 30 December 31 ​ ​ (In thousands) ​ Year ended December 31, 2020: ​ ​ ​ ​ ​ ​ ​ ​ ​ ​ ​ ​ ​ Total revenue ​ $ 3,167,782 ​ $ 3,148,531 ​ $ 3,151,029 ​ $ 3,260,287 ​ Operating income (loss) ​ ​ 507,202 ​ ​ 663,897 ​ ​ 768,656 ​ ​ 822,177 ​ Net income (loss) attributable to DISH DBS ​ ​ 244,153 ​ ​ 374,980 ​ ​ 449,873 ​ ​ 515,296 ​ ​ ​ ​ ​ ​ ​ ​ ​ ​ ​ ​ ​ ​ ​ Year ended December 31, 2019: ​ ​ ​ ​ ​ ​ ​ ​ ​ ​ ​ ​ ​ Total revenue ​ $ 3,138,000 ​ $ 3,166,599 ​ $ 3,122,282 ​ $ 3,196,012 ​ Operating income (loss) ​ ​ 430,735 ​ ​ 435,966 ​ ​ 438,498 ​ ​ 515,999 ​ Net income (loss) attributable to DISH DBS ​ ​ 177,760 ​ ​ 185,368 ​ ​ 204,858 ​ ​ 259,54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t>
        </is>
      </c>
    </row>
    <row r="4">
      <c r="A4" s="4" t="inlineStr">
        <is>
          <t>Related Party Transactions</t>
        </is>
      </c>
      <c r="B4" s="4" t="inlineStr">
        <is>
          <t>​ Related Party Transactions with Dish Mexico ​ Dish Mexico, S. de R.L. de C.V. (“Dish Mexico”) is an entity that provides direct-to-home satellite services in Mexico, which is owned 49% by EchoStar. We provide certain broadcast services and certain satellite services to Dish Mexico, which are recorded in “Equipment sales and other revenue” on our Condensed Consolidated Statements of Operations and Comprehensive Income (Loss). ​ The table below summarizes our transactions with Dish Mexico: ​ ​ ​ ​ ​ ​ ​ ​ ​ ​ ​ For the Three Months Ended ​ ​ ​ March 31, ​ ​ 2021 2020 ​ ​ ​ (In thousands) ​ Sales: ​ ​ ​ ​ ​ ​ ​ Uplink services ​ $ 1,295 $ 1,381 ​ Total ​ $ 1,295 ​ $ 1,381 ​ ​ ​ ​ ​ ​ ​ ​ ​ ​ ​ As of ​ ​ ​ March 31, ​ December 31, ​ ​ ​ 2021 ​ 2020 ​ ​ ​ (In thousands) ​ Amounts Receivable: ​ ​ ​ ​ ​ ​ ​ Amounts receivable from Dish Mexico $ 2,942 $ 3,343 ​ ​ ​</t>
        </is>
      </c>
      <c r="C4" s="4" t="inlineStr">
        <is>
          <t xml:space="preserve">17. Related Party Transactions ​ Master Transaction Agreement ​ On May 19, 2019, DISH Network entered into the Master Transaction Agreement pursuant to which, on September 10, 2019, EchoStar transferred to DISH Network certain assets and liabilities of its EchoStar Satellite Services segment. As a result of the Master Transaction Agreement, certain agreements that we had with EchoStar have been transferred to DISH Network. The following is a summary of the terms of our principal agreements with DISH Network that may have an impact on our financial condition and results of operations. See Note 20 “ Related Party Transactions - Master Transaction Agreement” ​ Related Party Transactions with DISH Network ​ “Cost of services” ​ During the years ended December 31, 2020, 2019 and 2018, we incurred $224 million, $93 million and $67 million, respectively, for satellite capacity leased from DISH Network and telemetry, tracking and control and other professional services provided to us by DISH Network. As a result of the Master Transaction Agreement, discussed above, DISH Network is now a supplier of the vast majority of our transponder capacity. These amounts are recorded in “Cost of services” on our Consolidated Statements of Operations and Comprehensive Income (Loss). The agreements pertaining to these expenses are discussed below. ​ Satellite Capacity Leased from DISH Network ​ ● EchoStar X, XI and XIV. On March 1, 2014, we began leasing all available capacity from EchoStar on the EchoStar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Pursuant to the Master Transaction Agreement, discussed above, on September 10, 2019, the satellite capacity agreement we previously had with EchoStar for EchoStar X, XI and XIV was transferred to DISH Network and we began leasing satellite capacity on these satellites from a wholly-owned subsidiary of DISH Network as of the same date.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Pursuant to the Master Transaction Agreement, discussed above, on September 10, 2019, the transponder service agreement we previously had with EchoStar for EchoStar XVI was transferred to DISH Network and we began receiving transponder services from a wholly-owned subsidiary of DISH Network as of the same date.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received service from EchoStar on all 32 of the DBS transponders covered by the Telesat Transponder Agreement. Under the terms of the DISH Nimiq 5 Agreement, we made certain monthly payments to EchoStar that commenced in 2009 when the Nimiq 5 satellite was placed into service and continued through the service term, which expired ten years following the date the Nimiq 5 satellite was placed into service. Upon expiration of the initial term, we had the option to renew on a year-to-year basis through the end-of-life of the Nimiq 5 satellite. Pursuant to the Master Transaction Agreement, discussed above, on September 10, 2019, the Telesat Transponder Agreement was transferred to DISH Network and we began receiving transponder services on the Nimiq 5 satellite from a wholly-owned subsidiary of DISH Network as of the same date. We have exercised our option to renew for a one-year period through September 2021. As discussed in Note 6, “Property and Equipment and Intangible Assets,” the Nimiq 5 satellite lease has been accounted for as a finance lease since September 2019. Accordingly, expenses related to this lease are no longer recorded in “Cost of services,” but rather in “Depreciation and amortization” and “Interest expense, net of amounts capitalized” on our Consolidated Statements of Operations and Comprehensive Income (Loss). During the years ended December 31, 2020 and 2019, we recorded $34 million and $11 million of “Depreciation and amortization expense,” respectively, and $15 million and $5 million of “Interest expense, net of amounts capitalized,” respectively, related to Nimiq 5. ​ QuetzSat-1 Lease Agreement. During 2008, EchoStar entered into a ten-year satellite service agreement with SES Latin America S.A. (“SES”), which provided, among other things, for the provision by SES to EchoStar of service on 32 DBS transponders on the QuetzSat-1 satellite (“SES Transponder Agreement”) . During 2008, EchoStar also entered into a transponder service agreement (“QuetzSat-1 Transponder Agreement”) with us pursuant to which we received service from EchoStar on 24 DBS transponders. QuetzSat-1 was launched on September 29, 2011 and was placed into service during the fourth quarter 2011 at the 67.1 degree orbital location. In January 2013, QuetzSat-1 was moved to the 77 degree orbital location and we commenced commercial operations at that location in February 2013. ​ Unless earlier terminated under the terms and conditions of the SES Transponder Agreement and QuetzSat-1 Transponder Agreement, the initial service term will expire in November 2021. Upon expiration of the initial term, we have the option to renew the SES Transponder Agreement on a year-to-year basis through the end-of-life of the QuetzSat-1 satellite. There can be no assurance that any options to renew the SES Transponder Agreement will be exercised. Pursuant to the Master Transaction Agreement, discussed above, on September 10, 2019, the SES Transponder Agreement was transferred to DISH Network and we began receiving transponder services on QuetzSat-1 from a wholly-owned subsidiary of DISH Network as of the same date. Our lease arrangement with DISH Network expires in November 2021. ​ EchoStar XVIII Satellite. ​ TT&amp;C Agreement. Effective January 1, 2012, we entered into a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 notice. On May 19, 2019, DISH Network entered into a Master Transaction Agreement pursuant to which, on September 10, 2019, the assets and employees that provide these services were transferred to DISH Network. We began receiving TT&amp;C services from a wholly-owned subsidiary of DISH Network as of the same date. ​ “Selling, general and administrative expenses” ​ During the years ended December 31, 2020 and 2019, we incurred $7 million and $3 million for selling, general and administrative expenses for services provided to us by DISH Network. These amounts are recorded in “Selling, general and administrative expenses” on our Consolidated Statements of Operations and Comprehensive Income (Loss). The agreements pertaining to these expenses are discussed below. ​ Real Estate Lease Agreements. ​ ● Santa Fe Lease Agreement. The lease for all of 5701 S. Santa Fe Dr. in Littleton, Colorado originally from EchoStar to us was for a period ending on December 31, 2018. In December 2018, we and EchoStar amended this lease to, among other things, extend the term thereof for one additional year until December 31, 2019. Pursuant to the Master Transaction Agreement, discussed above, on September 10, 2019, this lease was transferred to DISH Network and we began leasing all of 5701 S. Santa Fe Dr. in Littleton, Colorado from a wholly-owned subsidiary of DISH Network as of the same date. In December 2020, we and DISH Network amended this lease to, among other things, extend the term thereof for one additional year until December 31, 2021. ​ ​ ● Cheyenne Lease Agreement. The lease for certain space at 530 EchoStar Drive in Cheyenne, Wyoming is for a period ending on December 31, 2031. In connection with the completion of the Share Exchange, EchoStar transferred ownership of a portion of this property to DISH Network, and, effective March 1, 2017, DISH Network and EchoStar amended this lease agreement to (i) terminate the lease of certain space at the portion of the property that was transferred to us and (ii) provide for the continued lease to us of certain space at the portion of the property that EchoStar retained. Pursuant to the Master Transaction Agreement, discussed above, the portion of the property EchoStar retained was transferred to DISH Network, and on September 10, 2019, this lease was transferred to DISH Network and we began leasing certain space from a wholly-owned subsidiary of DISH Network as of the same date. ​ Other Agreements – DISH Network ​ Broadband, Wireless and Other Operations. ​ Related Party Transactions with EchoStar ​ Following the Spin-off, DISH Network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Pursuant to the Share Exchange Agreement, among other things, EchoStar transferred to us certain assets and liabilities of the EchoStar technologies and EchoStar broadcasting businesses. Pursuant to the Master Transaction Agreement, among other things, EchoStar transferred to DISH Network certain assets and liabilities of its EchoStar Satellite Services segment. In connection with the Share Exchange and the Master Transaction Agreement, DISH Network and EchoStar and certain of their respective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We also may enter into additional agreements with EchoStar in the future. The following is a summary of the terms of our principal agreements with EchoStar that may have an impact on our financial condition and results of operations. ​ “Trade accounts receivable” ​ As of December 31, 2020 and 2019, trade accounts receivable from EchoStar was $1 million and $1 million, respectively. These amounts are recorded in “Trade accounts receivable” on our Consolidated Balance Sheets. ​ “Trade accounts payable” ​ As of December 31, 2020 and 2019, trade accounts payable to EchoStar was $1 million and $3 million, respectively. These amounts are recorded in “Trade accounts payable” on our Consolidated Balance Sheets. ​ “Equipment sales and other revenue” ​ During the years ended December 31, 2020, 2019 and 2018, we received $4 million, $6 million and $8 million, respectively, for services provided to EchoStar. These amounts are recorded in “Equipment sales and other revenue” on our Consolidated Statements of Operations and Comprehensive Income (Loss). The agreements pertaining to these revenues are discussed below. ​ Real Estate Lease Agreements. ​ ● El Paso Lease Agreement. During 2012, DISH Network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and in April 2018 EchoStar exercised its second renewal option for a period ending in August 2021. ​ ● 90 Inverness Lease Agreement . In connection with the completion of the Share Exchange, effective March 1, 2017, EchoStar leases certain space from us at 90 Inverness Circle East, Englewood, Colorado for a period ending in February 2022. EchoStar has the option to renew this lease for four three-year periods. ​ ● Cheyenne Lease Agreement . In connection with the completion of the Share Exchange, effective March 1, 2017, EchoStar leases certain space from us at 530 EchoStar Drive, Cheyenne, Wyoming for a period ending in February 2019. In August 2018, EchoStar exercised its option to renew this lease for a one-year period ending in February 2020. EchoStar has the option to renew this lease for 12 one-year periods. In connection with the Master Transaction Agreement, DISH Network and EchoStar amended this lease to provide EchoStar with certain space for a period ending in September 2021, with the option for EchoStar to renew for a one-year period upon 180 days ’ written notice prior to the end of the term. ​ ● Gilbert Lease Agreement . In connection with the completion of the Share Exchange, effective March 1, 2017, EchoStar leased certain space from us at 801 N. DISH Dr., Gilbert, Arizona for a period ending in March 2019. EchoStar exercised its option to renew this lease for a one-year period ending in February 2020. This lease was terminated effective September 10, 2019. ​ ● American Fork Occupancy License Agreement. In connection with the completion of the Share Exchange, effective March 1, 2017, we acquired the lease for certain space at 796 East Utah Valley Drive, American Fork, Utah, and we sublease certain space at this location to EchoStar for a period ending in August 2017. In June 2017, EchoStar exercised its five-year renewal option for a period ending in August 2022. This lease was terminated effective March 2019. ​ ​ Collocation and Antenna Space Agreements . In connection with the completion of the Share Exchange, effective March 1, 2017, we entered into certain agreements pursuant to which we provide certain collocation and antenna space to HNS through February 2022 at the following locations: Cheyenne, Wyoming; Gilbert, Arizona; New Braunfels, Texas; Monee, Illinois; Englewood, Colorado; and Spokane, Washington. During August 2017, we entered into certain other agreements pursuant to which we provide certain collocation and antenna space to HNS through August 2022 at the following locations: Monee, Illinois and Spokane, Washington. HNS has the option to renew each of these agreements for four three-year periods. HNS may terminate certain of these agreements with 180 days ’ prior written notice to us at the following locations: New Braunfels, Texas; Englewood, Colorado; and Spokane, Washington. In September 2019, in connection with the Master Transaction Agreement, we entered into an agreement pursuant to which we provide HNS with certain additional collocation space in Cheyenne, Wyoming for a period ending in September 2020, with the option for HNS to renew for a one-year period, with prior written notice no more than 120 days but no less than 90 days prior to the end of the term. In October 2019, HNS provided a termination notice for its New Braunfels, Texas agreement to be effective May 2020. The fees for the services provided under these agreements depend, among other things, on the number of racks leased and/or antennas present at the location. ​ “Cost of services” ​ During the years ended December 31, 2020, 2019 and 2018, we incurred $2 million, $198 million and $309 million, respectively, of costs for services provided to us by EchoStar. Historically, EchoStar was the supplier of the vast majority of our transponder capacity. On May 19, 2019, DISH Network entered into the Master Transaction Agreement pursuant to which, on September 10, 2019, certain of these satellites were transferred to DISH Network. We are now leasing this satellite capacity from DISH Network. These amounts are recorded in “Cost of services” on our Consolidated Statements of Operations and Comprehensive Income (Loss). The agreements pertaining to these expenses are discussed below. ​ Satellite Capacity Leased from EchoStar. ​ ● EchoStar VII, X, XI and XIV. On March 1, 2014, we began leasing all available capacity from EchoStar on the EchoStar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VII expired on June 30, 2018. Pursuant to the Master Transaction Agreement, discussed above, on September 10, 2019, these satellites were transferred to DISH Network. ​ ● EchoStar IX . We lease certain satellite capacity from EchoStar on EchoStar IX. Subject to availability, we generally have the right to continue to lease satellite capacity from EchoStar on EchoStar IX on a month-to-month basis.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Pursuant to the Master Transaction Agreement, discussed above, on September 10, 2019, this satellite was transferred to DISH Network.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received service from EchoStar on all 32 of the DBS transponders covered by the Telesat Transponder Agreement. Under the terms of the DISH Nimiq 5 Agreement, we made certain monthly payments to EchoStar that commenced in 2009 when the Nimiq 5 satellite was placed into service and continued through the service term, which expired ten years following the date the Nimiq 5 satellite was placed into service. Upon expiration of the initial term, we had the option to renew on a year-to-year basis through the end-of-life of the Nimiq 5 satellite. Pursuant to the Master Transaction Agreement, discussed above, on September 10, 2019, the Telesat Transponder Agreement was transferred to DISH Network and we began receiving transponder services on the Nimiq 5 satellite from a wholly-owned subsidiary of DISH Network as of the same date. We have exercised our option to renew for a one-year period through September 2021. ​ QuetzSat-1 Lease Agreement. During 2008, EchoStar entered into a ten-year satellite service agreement with SES Latin America S.A. (“SES”), which provided, among other things, for the provision by SES to EchoStar of service on 32 DBS transponders on the QuetzSat-1 satellite (“SES Transponder Agreement”). During 2008, EchoStar also entered into a transponder service agreement (“QuetzSat-1 Transponder Agreement”) with us pursuant to which we received service from EchoStar on 24 DBS transponders QuetzSat-1 was launched on September 29, 2011 and was placed into service during the fourth quarter 2011 at the 67.1 degree orbital location. In January 2013, QuetzSat-1 was moved to the 77 degree orbital location and we commenced commercial operations at that location in February 2013. During the first quarter 2013, we and EchoStar entered into an agreement pursuant to which we sublease five DBS transponders back to EchoStar. ​ Unless earlier terminated under the terms and conditions of the SES Transponder Agreement and QuetzSat-1 Transponder Agreement, the initial service term will expire in November 2021. Upon expiration of the initial term, DISH Network has the option to renew the SES Transponder Agreement on a year-to-year basis through the end-of-life of the QuetzSat-1 satellite. There can be no assurance that any options to renew the SES Transponder Agreement will be exercised. Pursuant to the Master Transaction Agreement, discussed above, on September 10, 2019, the SES Transponder Agreement was transferred ​ ​ 103 Degree Orbital Location/SES-3. and were terminated on March 31, 2018. ​ In connection with the 103 Spectrum Development Agreement, in May 2012, EchoStar also entered into a ten-year service agreement with Ciel pursuant to which EchoStar leases certain satellite capacity from Ciel on the SES-3 satellite at the 103 degree orbital location (the “103 Service Agreement”). In June 2013, we and EchoStar entered into an agreement pursuant to which we leased certain satellite capacity from EchoStar on the SES-3 satellite (the “DISH 103 Service Agreement”). Under the terms of the DISH 103 Service Agreement, we made certain monthly payments to EchoStar through the service term. Both the 103 Service Agreement and DISH 103 Service Agreement were terminated on March 31, 2018. ​ TT&amp;C Agreement. Effective January 1, 2012, we entered into a telemetry, tracking and control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 notice. On May 19, 2019, DISH Network entered into the Master Transaction Agreement, discussed above, pursuant to which, on September 10, 2019, the assets and employees that provide these services were transferred to DISH Network and now DISH Network provides these services to us. ​ “Selling, general and administrative expenses” ​ During the years ended December 31, 2020, 2019 and 2018, we incurred $13 million, $20 million and $21 million, respectively, for selling, general and administrative expenses for services provided to us by EchoStar. These amounts are recorded in “Selling, general and administrative expenses” on our Consolidated Statements of Operations and Comprehensive Income (Loss). The agreements pertaining to these expenses are discussed below. ​ Real Estate Lease Agreements. ​ ● Meridian Lease Agreement. The lease for all of 9601 S. Meridian Blvd. in Englewood, Colorado was for a period ending on December 31, 2019. In December 2020, we and EchoStar amended this lease to, among other things, extend the term thereof for one additional year until December 31, 2021. ​ ● Santa Fe Lease Agreement. The lease for all of 5701 S. Santa Fe Dr. in Littleton, Colorado was for a period ending on December 31, 2018. In December 2018, we and EchoStar amended this lease to, among other things, extend the term thereof for one additional year until December 31, 2019. Pursuant to the Master Transaction Agreement, discussed above, on September 10, 2019, this lease was transferred to DISH Network and we now lease it from DISH Network. In December 2020, we and DISH Network amended this lease to, among other things, extend the term thereof for one additional year until December 31, 2021. ​ ​ ● Cheyenne Lease Agreement. The lease for certain space at 530 EchoStar Drive in Cheyenne, Wyoming is for a period ending on December 31, 2031. In connection with the completion of the Share Exchange, EchoStar transferred ownership of a portion of this property to us, and, effective March 1, 2017, we and EchoStar amended this lease agreement to (i) terminate the lease of certain space at the portion of the property that was transferred to us and (ii) provide for the continued lease to us of certain space at the portion of the property that EchoStar retained. Pursuant to the Master Transaction Agreement, discussed above, the portion of the property EchoStar retained was transferred to DISH Network, and on September 10, 2019, this lease was transferred to DISH Network and we now lease it from DISH Network. ​ ● 100 Inverness Lease Agreement . In connection with the completion of the Share Exchange, effective March 1, 2017, we lease certain space from EchoStar at 100 Inverness Terrace East, Englewood, Colorado for a period ending in December 2021. This agreement may be terminated by either party upon 180 days ’ prior notice. ​ Professional Services Agreement. ​ Additionally, DISH Network and EchoStar agreed that DISH Network shall continue to have the right, but not the obligation, to engage EchoStar to manage the process of procuring new satellite capacity for DISH Network (previously provided under the Satellite Procurement Agreement) and receive logistics, procurement and quality assurance services from EchoStar (previously provided under the Services Agreement) and other support services. The Professional Services Agreement renewed on January 1, 2020 for an additional one-year period until January 1, 2021 and renews automatically for successive one-year periods thereafter, unless terminated earlier by either party upon at least 60 days ’ notice. However, either party may terminate the Professional Services Agreement in part with respect to any particular service it receives for any reason upon at least 30 days ’ notice. In connection with the completion of the Share Exchange on February 28, 2017, DISH Network and EchoStar amended the Professional Services Agreement to, among other things, provide certain transition services to each other related to the Share Exchange Agreement. In addition, on May 19, 2019, DISH Network entered into a Master Transaction Agreement, pursuant to which, effective September 10, 2019, DISH Network and EchoStar amended the Professional Services Agreement to, among other things, provide certain transition services to each other related to the Master Transaction Agreement and to remove certain services no longer necessary as a result of the Master Transaction Agreement. Revenue for services provided by us to EchoStar under the Professional Services Agreement is recorded in “Equipment sales and other revenue” on our Consolidated Statements of Operations and Comprehensive Income (Loss). ​ ​ Other Agreements - EchoStar ​ Tax Sharing Agreement. ​ Tax Matters Agreement ​ Patent Cross-License Agreements ​ Rovi License Agreement. On August 19, 2016, we entered into a ten-year patent license agreement (the “Rovi License Agreement”) with Rovi Corporation (“Rovi”) and, for certain limited purposes, EchoStar. EchoStar is a party to the Rovi License Agreement solely with respect to certain provisions relating to the prior patent license agreement between EchoStar and Rovi. There are no payments between us and EchoStar under the Rovi License Agreement. ​ ​ Hughes Broadband Master Services Agreement. In March 2017, DISH Network L.L.C. (“DNLLC”) and HNS entered into a master service agreement (the “MSA”) pursuant to which DNLLC, among other things: (i) has the right, but not the obligation, to market, promote and solicit orders for the Hughes broadband satellite service and related equipment; and (ii) installs Hughes service equipment with respect to activations generated by DNLLC. Under the MSA, HNS will make certain payments to DNLLC for each Hughes service activation generated, and installation performed, by DNLLC. Payments from HNS for services provided are recorded in “Service revenue” on our Consolidated Statements of Operations and Comprehensive Income (Loss). For the years ended December 31, 2020, 2019 and 2018, these payments were $16 million, $20 million and $34 million, respectively. The MSA has an initial term of five years with automatic renewal for successive one year terms. After the first anniversary of the MSA, either party has the ability to terminate the MSA, in whole or in part, for any reason upon at least 90 days ’ notice to the other party. Upon expiration or termination of the MSA, HNS will continue to provide the Hughes service to subscribers and make certain payments to DNLLC pursuant to the terms and conditions of the MSA. For the years ended December 31, 2020, 2019 and 2018, we purchased broadband equipment from HNS of $13 million, $14 million and $21 million under the MSA, respectively. ​ Employee Matters Agreement – Share Exchange ​ Intellectual Property and Technology License Agreement ​ Related Party Transactions with NagraStar L.L.C. ​ We own a 50% interest in NagraStar, a joint venture that is our primary provider of encryption and related security systems intended to assure that only authorized customers have access to our programming. Certain payments related to NagraStar are recorded in “Cost of services” on our Consolidated Statements of Operations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Principles of Consolidation and Basis of Presentation</t>
        </is>
      </c>
      <c r="C4" s="4" t="inlineStr">
        <is>
          <t>Principles of Consolidation and Basis of Present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solidated Statements of Operations and Comprehensive Income (Loss). ​ Specifically, we have reclassified certain items on our Consolidated Statements of Operations and Comprehensive Income (Loss). The reclassifications include: ​ (a) “Subscriber-related revenue” has been retitled “Service revenue.” (b) “Subscriber-related expenses” has been retitled “Cost of services.” (c) “Satellite and transmission expenses” has been reclassified to “Cost of services.” (d) A new caption entitled “Selling, general and administrative expenses” has been created that includes historical “General and administrative expenses,” as well as “Subscriber acquisition costs.” ​ All prior periods have been reclassified to conform to the current period presentation for these changes. ​</t>
        </is>
      </c>
    </row>
    <row r="5">
      <c r="A5" s="4" t="inlineStr">
        <is>
          <t>Use of Estimates</t>
        </is>
      </c>
      <c r="B5" s="4" t="inlineStr">
        <is>
          <t>​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is>
      </c>
      <c r="C5" s="4" t="inlineStr">
        <is>
          <t>Use of Estimates ​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DISH Network’s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t>
        </is>
      </c>
    </row>
    <row r="6">
      <c r="A6" s="4" t="inlineStr">
        <is>
          <t>Cash and Cash Equivalents</t>
        </is>
      </c>
      <c r="C6" s="4" t="inlineStr">
        <is>
          <t>Cash and Cash Equivalents ​ We consider all liquid investments purchased with a remaining maturity of 90 days or less at the date of acquisition to be cash equivalents. Cash equivalents as of December 31, 2020 and 2019 may consist of money market funds, government bonds, corporate notes and commercial paper. The cost of these investments approximates their fair value.</t>
        </is>
      </c>
    </row>
    <row r="7">
      <c r="A7" s="4" t="inlineStr">
        <is>
          <t>Marketable Investment Securities</t>
        </is>
      </c>
      <c r="C7" s="4" t="inlineStr">
        <is>
          <t>Marketable Investment Securities ​ All equity securities are carried at fair value, with changes in fair value recognized in “Other, net” within “Other Income (Expense)” on our Consolidated Statements of Operations and Comprehensive Income (Loss). ​ All debt securities are classified as available-for-sale and are recorded at fair value. Historically, we reported temporary unrealized gains and losses as a separate component of “Accumulated other comprehensive income (loss)” within “Total stockholder’s equity (deficit),” net of related deferred income tax on our Consolidated Balance Sheets. Subsequent to the adoption of ASU 2016-13 Financial Instruments – Credit Losses, Measurement of Credit Losses on Financial Instruments ​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ies ability to pay. ​</t>
        </is>
      </c>
    </row>
    <row r="8">
      <c r="A8" s="4" t="inlineStr">
        <is>
          <t>Trade Accounts Receivable</t>
        </is>
      </c>
      <c r="C8" s="4" t="inlineStr">
        <is>
          <t>Trade Accounts Receivable ​ Prior to January 1, 2020, management estimated the amount of allowance for doubtful accounts for potential non-collectability of accounts receivable based upon past collection experience and consideration of other relevant factors. ​ Subsequent to January 1, 2020 due to the adoption of ASU 2016-13, trade accounts receivable are recorded at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t>
        </is>
      </c>
    </row>
    <row r="9">
      <c r="A9" s="4" t="inlineStr">
        <is>
          <t>Inventory</t>
        </is>
      </c>
      <c r="C9" s="4" t="inlineStr">
        <is>
          <t>Inventory ​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t>
        </is>
      </c>
    </row>
    <row r="10">
      <c r="A10" s="4" t="inlineStr">
        <is>
          <t>Property and Equipment</t>
        </is>
      </c>
      <c r="C10" s="4" t="inlineStr">
        <is>
          <t>Property and Equipment ​ Property and equipment are stated at cost less depreciation and impairment losses, if any. Our set-top boxes are generally capitalized when they are installed in customers’ homes. If a satellite were to fail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t>
        </is>
      </c>
    </row>
    <row r="11">
      <c r="A11" s="4" t="inlineStr">
        <is>
          <t>Impairment of Long-Lived Assets</t>
        </is>
      </c>
      <c r="C11" s="4" t="inlineStr">
        <is>
          <t>Impairment of Long-Lived Assets ​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6 for further information. ​ DBS Satellites ​</t>
        </is>
      </c>
    </row>
    <row r="12">
      <c r="A12" s="4" t="inlineStr">
        <is>
          <t>Indefinite-Lived Intangible Assets and Goodwill</t>
        </is>
      </c>
      <c r="C12" s="4" t="inlineStr">
        <is>
          <t>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 ​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 DBS Licenses. ​ Goodwill. ​ In conducting our annual impairment test for 2020 and 2019, we performed a qualitative assessment, which considered several factors, including, among others, macroeconomic conditions, industry and market conditions, and relevant company specific events and perception of the market. In contemplating all factors in their totality, we determined that the fair value was in excess of the carrying amount.</t>
        </is>
      </c>
    </row>
    <row r="13">
      <c r="A13" s="4" t="inlineStr">
        <is>
          <t>Business Combinations</t>
        </is>
      </c>
      <c r="C13" s="4" t="inlineStr">
        <is>
          <t>​ Business Combinations ​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date fair values.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y five to 20 years or in relation to the estimated discounted cash flows over the life of the intangible asset.</t>
        </is>
      </c>
    </row>
    <row r="14">
      <c r="A14" s="4" t="inlineStr">
        <is>
          <t>Long-Term Deferred Revenue and Other Long-Term Liabilities</t>
        </is>
      </c>
      <c r="C14" s="4" t="inlineStr">
        <is>
          <t>Long-Term Deferred Revenue and Other Long-Term Liabilities ​ Certain programmers provide us up-front payments. Such amounts are deferred and recognized as reductions to “Cost of services” on a straight-line basis over the relevant remaining contract term (generally up to ten years ). The current and long-term portions of these deferred credits are recorded on our Consolidated Balance Sheets in “Deferred revenue and other” and “Long-term deferred revenue and other long-term liabilities,” respectively.</t>
        </is>
      </c>
    </row>
    <row r="15">
      <c r="A15" s="4" t="inlineStr">
        <is>
          <t>Sales Taxes</t>
        </is>
      </c>
      <c r="C15" s="4" t="inlineStr">
        <is>
          <t>Sales Taxes ​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t>
        </is>
      </c>
    </row>
    <row r="16">
      <c r="A16" s="4" t="inlineStr">
        <is>
          <t>Income Taxes</t>
        </is>
      </c>
      <c r="C16" s="4" t="inlineStr">
        <is>
          <t>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t>
        </is>
      </c>
    </row>
    <row r="17">
      <c r="A17" s="4" t="inlineStr">
        <is>
          <t>Fair Value Measurements</t>
        </is>
      </c>
      <c r="B17" s="4" t="inlineStr">
        <is>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March 31, 2021 and December 31, 2020,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t>
        </is>
      </c>
      <c r="C17" s="4" t="inlineStr">
        <is>
          <t>​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December 31, 2020 and 2019, the carrying amount for cash and cash equivalents, trade accounts receivable (net of allowance for credit losses or net of allowance for doubtful account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t>
        </is>
      </c>
    </row>
    <row r="18">
      <c r="A18" s="4" t="inlineStr">
        <is>
          <t>Deferred Debt Issuance Costs</t>
        </is>
      </c>
      <c r="C18" s="4" t="inlineStr">
        <is>
          <t>Deferred Debt Issuance Costs ​ Costs of issuing debt are generally deferred and amortized to interest expense using the effective interest rate method over the terms of the respective notes. See Note 8 for further information.</t>
        </is>
      </c>
    </row>
    <row r="19">
      <c r="A19" s="4" t="inlineStr">
        <is>
          <t>Revenue Recognition</t>
        </is>
      </c>
      <c r="B19" s="4" t="inlineStr">
        <is>
          <t>​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months ended March 31, 2021 and 2020, we capitalized $28 million and $38 million, respectively, under these programs. The amortization expense related to these programs was $37 million and $27 million for the three months ended March 31, 2021 and 2020, respectively. As of March 31, 2021 and December 31, 2020, we had a total of $331 million and $339 million, respectively, capitalized on our Condensed Consolidated Balance Sheets. These amounts are capitalized in “Other current assets” and “Other noncurrent assets, net” on our Condensed Consolidated Balance Sheets, and then amortized in “Selling, general and administrative expenses” on our Condensed Consolidated Statements of Operations and Comprehensive Income (Loss). ​</t>
        </is>
      </c>
      <c r="C19" s="4" t="inlineStr">
        <is>
          <t>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warranty services; sales of digital receivers and related equipment to third-party pay-TV providers; satellite uplink and telemetry, tracking and control (“TT&amp;C”) services; and revenue from in-home services. See Note 14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given month is equal to the amount billed in that month, except for certain nonrefundable upfront fees that are accounted for as material rights, as discussed above. ​ Revenues from our advertising services are typically recognized as the advertisements are broadcast. Sales of equipment to subscribers or other third parties are recognized when control is transferred under the contract.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5 for further information, including balance and activity detail about our allowance for credit losses and deferred revenue related to contracts with subscribers.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years ended December 31, 2020, 2019 and 2018, we capitalized $162 million, $207 million and $183 million, respectively, under these programs. The amortization expense related to these programs was $123 million, $76 million and $28 million for the years ended December 31, 2020, 2019 and 2018, respectively. As of December 31, 2020 and 2019, we had a total of $339 million and $300 million, respectively, capitalized on our Consolidated Balance Sheets. These amounts are capitalized in “Other current assets” and “Other noncurrent assets, net” on our Consolidated Balance Sheets, and then amortized in “Selling, general and administrative expenses” on our Consolidated Statements of Operations and Comprehensive Income (Loss). ​</t>
        </is>
      </c>
    </row>
    <row r="20">
      <c r="A20" s="4" t="inlineStr">
        <is>
          <t>Leases</t>
        </is>
      </c>
      <c r="C20" s="4" t="inlineStr">
        <is>
          <t>Leases ​ We enter into operating and finance leases for, among other things, satellites, office space, warehouses and distribution centers, vehicles, and other equipment. Our leases have remaining lease terms from one to 11 years , some of which include renewal options , and some of which include options to terminate the leases within one year . ​ We determine if an arrangement is a lease and classify that lease as either an operating or finance lease at inception. Operating leases are included in “Operating lease assets,” “Other accrued expenses” and “Operating lease liabilities” on our Consolidated Balance Sheets. Finance leases are included in “Property and equipment, net,” “Current portion of long-term debt and finance lease obligations” and “Long-term debt and finance lease obligations, net of current portion” on our Consolidated Balance Sheets. Leases with an initial term of 12 months or less are not recorded on the balance sheet and we recognize lease expense for these leases on a straight-line basis over the lease term on our Consolidated Statements of Operations and Comprehensive Income (Loss). See Note 7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currently lease and historically have leased certain assets from EchoStar, including, among other things, satellites, office space and data centers. See Note 17 for further information on our Related Party Transactions with EchoStar. On May 19, 2019, DISH Network entered into a Master Transaction Agreement with EchoStar and effective September 10, 2019, certain satellites and real estate assets leased from EchoStar were transferred to DISH Network. See Note 20 “ Related Party Transactions” ​ We have lease agreements with lease and non-lease components, which are generally accounted for separately. Our variable lease payments are immaterial and our lease agreements do not contain any material residual value guarantees or material restrictive covenants.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revenue related to equipment leased to new and existing DISH TV subscribers would have otherwise been accounted for as an operating lease. ​ Impact of Adoption of ASU 2016-02 ​ In February 2016, the Financial Accounting Standards Board (“FASB”) issued ASU 2016-02 Leases ​ The adoption of ASU 2016-02 had no impact on our Consolidated Statements of Operations and Comprehensive Income (Loss) and cash flows from operating, investing and financing activities on our Consolidated Statements of Cash Flows. ​</t>
        </is>
      </c>
    </row>
    <row r="21">
      <c r="A21" s="4" t="inlineStr">
        <is>
          <t>Cost of Services</t>
        </is>
      </c>
      <c r="C21" s="4" t="inlineStr">
        <is>
          <t xml:space="preserve">Cost of Services ​ “Cost of services” on our Consolidated Statements of Operations and Comprehensive Income (Loss) principally include Pay-TV programming expenses and other operating costs related to our Pay-TV services. ​ The cost of television programming distribution rights is generally incurred on a per subscriber basis and various upfront carriage payments are recognized when the related programming is distributed to subscribers. Long-term flat rate programming contracts are generally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t>
        </is>
      </c>
    </row>
    <row r="22">
      <c r="A22" s="4" t="inlineStr">
        <is>
          <t>Cost of Sales - Equipment and Other</t>
        </is>
      </c>
      <c r="C22" s="4" t="inlineStr">
        <is>
          <t xml:space="preserve">Cost of Sales – Equipment and Other ​ “Cost of sales – equipment and other” on our Consolidated Statements of Operations and Comprehensive Income (Loss) principally includes the cost of non-subsidized sales of Pay-TV equipment. Costs are generally recognized as products are delivered to customers and the related revenue is recognized. </t>
        </is>
      </c>
    </row>
    <row r="23">
      <c r="A23" s="4" t="inlineStr">
        <is>
          <t>Advertising Costs</t>
        </is>
      </c>
      <c r="B23" s="4" t="inlineStr">
        <is>
          <t>Advertising Costs ​ We recognize advertising expense when incurred as a component of selling, general and administrative expense. Advertising expenses totaled $83 million and $131 million for the three months ended March 31, 2021 and 2020, respectively.</t>
        </is>
      </c>
      <c r="C23" s="4" t="inlineStr">
        <is>
          <t>Advertising Costs ​ We recognize advertising expense when incurred as selling, general and administrative expense. Advertising expenses totaled $432 million, $520 million and $426 million for the years ended December 31, 2020, 2019 and 2018, respectively.</t>
        </is>
      </c>
    </row>
    <row r="24">
      <c r="A24" s="4" t="inlineStr">
        <is>
          <t>Research and Development</t>
        </is>
      </c>
      <c r="B24" s="4" t="inlineStr">
        <is>
          <t>Research and Development ​ Research and development costs are expensed as incurred and are included in “Selling, general and administrative expenses” on our Condensed Consolidated Statements of Operations and Comprehensive Income (Loss). Research and development costs totaled $7 million and $6 million for the three months ended March 31, 2021 and 2020, respectively.</t>
        </is>
      </c>
      <c r="C24" s="4" t="inlineStr">
        <is>
          <t>Research and Development ​ Research and development costs are expensed as incurred and included in “Selling, general and administrative expenses” on our Consolidated Statements of Operations and Comprehensive Income (Loss). Research and development costs totaled $24 million, $21 million and $24 million for the years ended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pplemental Data - Statements of Cash Flows (Tables)</t>
        </is>
      </c>
      <c r="B1" s="2" t="inlineStr">
        <is>
          <t>3 Months Ended</t>
        </is>
      </c>
      <c r="C1" s="2" t="inlineStr">
        <is>
          <t>12 Months Ended</t>
        </is>
      </c>
    </row>
    <row r="2">
      <c r="B2" s="2" t="inlineStr">
        <is>
          <t>Mar. 31, 2021</t>
        </is>
      </c>
      <c r="C2" s="2" t="inlineStr">
        <is>
          <t>Dec. 31, 2020</t>
        </is>
      </c>
    </row>
    <row r="3">
      <c r="A3" s="3" t="inlineStr">
        <is>
          <t>Supplemental Data - Statements of Cash Flows</t>
        </is>
      </c>
    </row>
    <row r="4">
      <c r="A4" s="4" t="inlineStr">
        <is>
          <t>Schedule of supplemental cash flow and other non-cash data</t>
        </is>
      </c>
      <c r="B4" s="4" t="inlineStr">
        <is>
          <t>​ ​ ​ ​ ​ ​ ​ ​ ​ ​ ​ For the Three Months Ended ​ ​ ​ March 31, ​ ​ 2021 2020 ​ ​ (In thousands) ​ Cash paid for interest ​ $ 211,139 ​ $ 174,647 ​ Cash received for interest ​ ​ 806 ​ ​ 850 ​ Cash paid for income taxes ​ ​ 404 ​ ​ 130 ​ Cash paid for income taxes to DISH Network ​ ​ 146,386 ​ ​ 90,617 ​ ​</t>
        </is>
      </c>
      <c r="C4" s="4" t="inlineStr">
        <is>
          <t>​ ​ ​ ​ ​ ​ ​ ​ ​ ​ ​ ​ ​ ​ For the Years Ended December 31, ​ ​ 2020 2019 2018 ​ ​ ​ (In thousands) ​ Cash paid for interest ​ $ 632,506 ​ $ 765,510 ​ $ 793,506 ​ Cash received for interest ​ ​ 3,548 ​ ​ 30,041 ​ ​ 6,043 ​ Cash paid for income taxes ​ ​ 22,968 ​ ​ 19,485 ​ ​ 18,683 ​ Cash paid for income taxes to DISH Network ​ ​ 473,793 ​ ​ 245,028 ​ ​ 302,329 ​ Capitalized interest ​ ​ — ​ ​ 440 ​ ​ 1,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rketable Investment Securities, Restricted Cash and Cash Equivalents, and Other Investment Securities (Tables)</t>
        </is>
      </c>
      <c r="B1" s="2" t="inlineStr">
        <is>
          <t>3 Months Ended</t>
        </is>
      </c>
      <c r="C1" s="2" t="inlineStr">
        <is>
          <t>12 Months Ended</t>
        </is>
      </c>
    </row>
    <row r="2">
      <c r="B2" s="2" t="inlineStr">
        <is>
          <t>Mar. 31, 2021</t>
        </is>
      </c>
      <c r="C2" s="2" t="inlineStr">
        <is>
          <t>Dec. 31, 2020</t>
        </is>
      </c>
    </row>
    <row r="3">
      <c r="A3" s="3" t="inlineStr">
        <is>
          <t>Marketable Investment Securities, Restricted Cash and Cash Equivalents, and Other Investment Securities</t>
        </is>
      </c>
    </row>
    <row r="4">
      <c r="A4" s="4" t="inlineStr">
        <is>
          <t>Schedule of marketable investment securities, restricted cash and cash equivalents, and other investment securities</t>
        </is>
      </c>
      <c r="B4" s="4" t="inlineStr">
        <is>
          <t>​ ​ ​ ​ ​ ​ ​ ​ ​ ​ ​ As of ​ ​ ​ March 31, December 31, ​ ​ 2021 2020 ​ ​ (In thousands) ​ Marketable investment securities: ​ ​ ​ ​ ​ ​ ​ Current marketable investment securities ​ $ 48,995 ​ $ 132,593 ​ Restricted marketable investment securities (1) ​ ​ — ​ ​ — ​ Total marketable investment securities ​ ​ 48,995 ​ ​ 132,593 ​ ​ ​ ​ ​ ​ ​ ​ ​ Restricted cash and cash equivalents (1) ​ ​ 58,255 ​ ​ 58,323 ​ ​ ​ ​ ​ ​ ​ ​ ​ Other investment securities: ​ ​ ​ ​ ​ ​ ​ Other investment securities ​ ​ 98,050 ​ ​ 97,306 ​ Total other investment securities ​ ​ 98,050 ​ ​ 97,306 ​ ​ ​ ​ ​ ​ ​ ​ ​ Total marketable investment securities, restricted cash and cash equivalents, and other investment securities ​ $ 205,300 ​ $ 288,222 ​ (1) Restricted marketable investment securities and restricted cash and cash equivalents are included in “Restricted cash, cash equivalents and marketable investment securities” on our Condensed Consolidated Balance Sheets.</t>
        </is>
      </c>
      <c r="C4" s="4" t="inlineStr">
        <is>
          <t>​ ​ ​ ​ ​ ​ ​ ​ ​ ​ ​ As of December 31, ​ ​ 2020 2019 ​ ​ (In thousands) ​ Marketable investment securities: ​ ​ ​ ​ ​ ​ ​ Current marketable investment securities ​ $ 132,593 ​ $ — ​ Restricted marketable investment securities (1) ​ ​ — ​ ​ 390 ​ Total marketable investment securities ​ ​ 132,593 ​ ​ 390 ​ ​ ​ ​ ​ ​ ​ ​ ​ Restricted cash and cash equivalents (1) ​ ​ 58,323 ​ ​ 60,677 ​ ​ ​ ​ ​ ​ ​ ​ ​ Other investment securities: ​ ​ ​ ​ ​ ​ ​ Other investment securities ​ ​ 97,306 ​ ​ 106,874 ​ Total other investment securities ​ ​ 97,306 ​ ​ 106,874 ​ ​ ​ ​ ​ ​ ​ ​ ​ Total marketable investment securities, restricted cash and cash equivalents, and other investment securities ​ $ 288,222 ​ $ 167,941 ​ (1) Restricted marketable investment securities and restricted cash and cash equivalents are included in “Restricted cash, cash equivalents and marketable investment securities” on our Consolidated Balance Sheets.</t>
        </is>
      </c>
    </row>
    <row r="5">
      <c r="A5" s="4" t="inlineStr">
        <is>
          <t>Schedule of investments measured at fair value on a recurring basis</t>
        </is>
      </c>
      <c r="B5" s="4" t="inlineStr">
        <is>
          <t>​ ​ ​ ​ ​ ​ ​ ​ ​ ​ ​ ​ ​ ​ ​ ​ ​ ​ ​ ​ ​ ​ ​ ​ ​ ​ ​ ​ ​ As of ​ ​ ​ March 31, 2021 ​ December 31, 2020 ​ ​ Total Level 1 Level 2 Level 3 Total Level 1 Level 2 Level 3 ​ ​ (In thousands) ​ Cash equivalents (including restricted) ​ $ 1,653,660 ​ $ 60,153 ​ $ 1,593,507 ​ $ — ​ $ 1,278,971 ​ $ 172,025 ​ $ 1,106,946 ​ $ — ​ ​ ​ ​ ​ ​ ​ ​ ​ ​ ​ ​ ​ ​ ​ ​ ​ ​ ​ ​ ​ ​ ​ ​ ​ ​ ​ Debt securities (including restricted): ​ ​ ​ ​ ​ ​ ​ ​ ​ ​ ​ ​ ​ ​ ​ ​ ​ ​ ​ ​ ​ ​ ​ ​ ​ U.S. Treasury and agency securities ​ $ — ​ $ — ​ $ — ​ $ — ​ $ 22,476 ​ $ 22,476 ​ $ — ​ $ — ​ Commercial paper ​ ​ 47,590 ​ ​ — ​ ​ 47,590 ​ ​ — ​ ​ 101,959 ​ ​ — ​ ​ 101,959 ​ ​ — ​ Corporate securities ​ ​ 877 ​ ​ — ​ ​ 877 ​ ​ — ​ ​ 8,068 ​ ​ — ​ ​ 8,068 ​ ​ — ​ Other ​ ​ 528 ​ ​ — ​ ​ 528 ​ ​ — ​ ​ 90 ​ ​ — ​ ​ 90 ​ ​ — ​ Total ​ $ 48,995 ​ $ — ​ $ 48,995 ​ $ — ​ $ 132,593 ​ $ 22,476 ​ $ 110,117 ​ $ — ​ ​</t>
        </is>
      </c>
      <c r="C5" s="4" t="inlineStr">
        <is>
          <t>​ ​ ​ ​ ​ ​ ​ ​ ​ ​ ​ ​ ​ ​ ​ ​ ​ ​ ​ ​ ​ ​ ​ ​ ​ ​ ​ ​ ​ As of December 31, ​ ​ ​ 2020 ​ 2019 ​ ​ Total Level 1 Level 2 Level 3 Total Level 1 Level 2 Level 3 ​ ​ ​ (In thousands) ​ Cash equivalents (including restricted) ​ $ 1,278,971 ​ $ 172,025 ​ $ 1,106,946 ​ $ — ​ $ 60,677 ​ $ 60,677 ​ $ — ​ $ — ​ Debt securities (including restricted): ​ ​ ​ ​ ​ ​ ​ ​ ​ ​ ​ ​ ​ ​ ​ ​ ​ ​ ​ ​ ​ ​ ​ ​ ​ U.S. Treasury and agency securities ​ $ 22,476 ​ $ 22,476 ​ $ — ​ $ — ​ $ 390 ​ $ 390 ​ $ — ​ $ — ​ Commercial paper ​ ​ 101,959 ​ ​ — ​ ​ 101,959 ​ ​ — ​ ​ — ​ ​ — ​ ​ — ​ ​ — ​ Corporate securities ​ ​ 8,068 ​ ​ — ​ ​ 8,068 ​ ​ — ​ ​ — ​ ​ — ​ ​ — ​ ​ — ​ Other ​ ​ 90 ​ ​ — ​ ​ 90 ​ ​ — ​ ​ — ​ ​ — ​ ​ — ​ ​ — ​ Total ​ $ 132,593 ​ $ 22,476 ​ $ 110,117 ​ $ — ​ $ 390 ​ $ 390 ​ $ — ​ $ — ​</t>
        </is>
      </c>
    </row>
    <row r="6">
      <c r="A6" s="4" t="inlineStr">
        <is>
          <t>Gains and Losses on Sales and Changes in Carrying Amounts of Investments</t>
        </is>
      </c>
      <c r="B6" s="4" t="inlineStr">
        <is>
          <t>​ ​ ​ ​ ​ ​ ​ ​ ​ ​ ​ For the Three Months Ended ​ ​ ​ March 31, ​ Other, net: 2021 2020 ​ ​ (In thousands) ​ Costs related to early redemption of debt ​ $ (2,600) ​ $ — ​ Equity in earnings (losses) of affiliates ​ ​ 903 ​ ​ 278 ​ Other ​ ​ 189 ​ ​ 667 ​ Total ​ $ (1,508) ​ $ 945 ​</t>
        </is>
      </c>
      <c r="C6" s="4" t="inlineStr">
        <is>
          <t>​ ​ ​ ​ ​ ​ ​ ​ ​ ​ ​ ​ ​ ​ ​ ​ ​ ​ ​ ​ ​ ​ ​ ​ ​ For the Years Ended December 31, ​ Other, net: 2020 2019 2018 ​ (In thousands) ​ Marketable investment securities - realized and unrealized gains (losses) ​ $ — ​ $ 3,119 ​ $ 5,313 ​ Costs related to early redemption of debt ​ ​ — ​ ​ — ​ ​ (3,261) ​ Gain (loss) on sale of subsidiary ​ ​ — ​ ​ — ​ ​ 7,004 ​ Equity in earnings (losses) of affiliates ​ ​ 653 ​ ​ 3,514 ​ ​ (2,110) ​ Other ​ ​ 1,033 ​ ​ 976 ​ ​ 2,048 ​ Total ​ $ 1,686 ​ $ 7,609 ​ $ 8,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1</t>
        </is>
      </c>
      <c r="C2" s="2" t="inlineStr">
        <is>
          <t>Dec. 31, 2020</t>
        </is>
      </c>
    </row>
    <row r="3">
      <c r="A3" s="3" t="inlineStr">
        <is>
          <t>Inventory</t>
        </is>
      </c>
    </row>
    <row r="4">
      <c r="A4" s="4" t="inlineStr">
        <is>
          <t>Schedule of inventory</t>
        </is>
      </c>
      <c r="B4" s="4" t="inlineStr">
        <is>
          <t>​ ​ ​ ​ ​ ​ ​ ​ ​ ​ ​ As of ​ ​ March 31, December 31, ​ ​ 2021 ​ 2020 ​ ​ ​ (In thousands) ​ Finished goods ​ $ 217,399 ​ $ 226,866 ​ Work-in-process and service repairs ​ ​ 22,468 ​ ​ 25,206 ​ Raw materials ​ ​ 8,681 ​ ​ 10,225 ​ Total inventory ​ $ 248,548 ​ $ 262,297 ​</t>
        </is>
      </c>
      <c r="C4" s="4" t="inlineStr">
        <is>
          <t>​ ​ ​ ​ ​ ​ ​ ​ ​ ​ ​ As of December 31, ​ ​ 2020 2019 ​ ​ (In thousands) ​ Finished goods $ 226,866 ​ $ 254,240 ​ Work-in-process and service repairs ​ ​ 25,206 ​ ​ 34,120 ​ Raw materials ​ ​ 10,225 ​ ​ 33,623 ​ Total inventory ​ $ 262,297 ​ $ 321,9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1</t>
        </is>
      </c>
      <c r="C2" s="2" t="inlineStr">
        <is>
          <t>Dec. 31, 2020</t>
        </is>
      </c>
    </row>
    <row r="3">
      <c r="A3" s="3" t="inlineStr">
        <is>
          <t>Property and Equipment</t>
        </is>
      </c>
    </row>
    <row r="4">
      <c r="A4" s="4" t="inlineStr">
        <is>
          <t>Schedule of property and equipment</t>
        </is>
      </c>
      <c r="B4" s="4" t="inlineStr">
        <is>
          <t>​ ​ ​ ​ ​ ​ ​ ​ ​ ​ ​ ​ ​ Depreciable ​ As of ​ ​ Life March 31, December 31, ​ ​ ​ (In Years) ​ 2021 ​ 2020 ​ ​ ​ ​ ​ (In thousands) ​ Equipment leased to customers ​ 2 - 5 ​ $ 1,672,399 ​ $ 1,719,778 ​ EchoStar XV ​ 15 ​ ​ 277,658 ​ ​ 277,658 ​ EchoStar XVIII ​ 15 ​ ​ 411,255 ​ ​ 411,255 ​ Satellites acquired under finance lease agreements ​ 15 ​ ​ 398,107 ​ ​ 398,107 ​ Furniture, fixtures, equipment and other ​ 2 - 20 ​ ​ 1,989,431 ​ ​ 1,969,107 ​ Buildings and improvements ​ 5 - 40 ​ ​ 300,246 ​ ​ 301,037 ​ Land ​ - ​ ​ 13,186 ​ ​ 13,186 ​ Construction in progress ​ - ​ ​ 42,579 ​ ​ 51,800 ​ Total property and equipment ​ ​ ​ ​ 5,104,861 ​ ​ 5,141,928 ​ Accumulated depreciation ​ ​ ​ ​ (3,610,842) ​ ​ (3,577,224) ​ Property and equipment, net ​ ​ ​ $ 1,494,019 ​ $ 1,564,704 ​</t>
        </is>
      </c>
      <c r="C4" s="4" t="inlineStr">
        <is>
          <t>​ ​ ​ ​ ​ ​ ​ ​ ​ ​ ​ ​ ​ Depreciable ​ As of ​ ​ Life December 31, December 31, ​ ​ ​ (In Years) ​ 2020 ​ 2019 ​ ​ ​ ​ ​ (In thousands) ​ Equipment leased to customers ​ 2 - 5 ​ $ 1,719,778 ​ $ 1,837,503 ​ EchoStar XV ​ 15 ​ ​ 277,658 ​ ​ 277,658 ​ EchoStar XVIII ​ 15 ​ ​ 411,255 ​ ​ 411,255 ​ Satellites acquired under finance lease agreements ​ 15 ​ ​ 398,107 ​ ​ 398,107 ​ Furniture, fixtures, equipment and other ​ 2 - 20 ​ ​ 1,969,107 ​ ​ 1,894,629 ​ Buildings and improvements ​ 5 - 40 ​ ​ 301,037 ​ ​ 289,421 ​ Land ​ - ​ ​ 13,186 ​ ​ 13,186 ​ Construction in progress ​ - ​ ​ 51,800 ​ ​ 70,081 ​ Total property and equipment ​ ​ ​ ​ 5,141,928 ​ ​ 5,191,840 ​ Accumulated depreciation ​ ​ ​ ​ (3,577,224) ​ ​ (3,440,267) ​ Property and equipment, net ​ ​ ​ $ 1,564,704 ​ $ 1,751,573 ​</t>
        </is>
      </c>
    </row>
    <row r="5">
      <c r="A5" s="4" t="inlineStr">
        <is>
          <t>Schedule of depreciation and amortization expense</t>
        </is>
      </c>
      <c r="B5" s="4" t="inlineStr">
        <is>
          <t>​ ​ ​ ​ ​ ​ ​ ​ ​ ​ ​ For the Three Months Ended ​ ​ ​ March 31, ​ ​ 2021 2020 ​ ​ (In thousands) ​ Equipment leased to customers ​ $ 64,262 ​ $ 79,682 ​ Satellites ​ ​ 23,797 ​ ​ 23,797 ​ Buildings, furniture, fixtures, equipment and other ​ ​ 27,183 ​ ​ 31,606 ​ Total depreciation and amortization ​ $ 115,242 ​ $ 135,085 ​ ​</t>
        </is>
      </c>
      <c r="C5" s="4" t="inlineStr">
        <is>
          <t>​ ​ ​ ​ ​ ​ ​ ​ ​ ​ ​ ​ ​ ​ For the Years Ended December 31, ​ ​ 2020 2019 2018 ​ ​ (In thousands) ​ Equipment leased to customers ​ $ 290,006 ​ $ 370,867 ​ $ 437,342 ​ Satellites ​ ​ 95,187 ​ ​ 65,441 ​ ​ 61,045 ​ Buildings, furniture, fixtures, equipment and other ​ ​ 119,445 ​ ​ 141,040 ​ ​ 162,073 ​ Total depreciation and amortization ​ $ 504,638 ​ $ 577,348 ​ $ 660,460 ​ ​</t>
        </is>
      </c>
    </row>
    <row r="6">
      <c r="A6" s="4" t="inlineStr">
        <is>
          <t>Schedule of pay-TV satellite fleet</t>
        </is>
      </c>
      <c r="B6" s="4" t="inlineStr">
        <is>
          <t>​ 6. Property and Equipment ​ Property and equipment consisted of the following: ​ ​ ​ ​ ​ ​ ​ ​ ​ ​ ​ ​ ​ Depreciable ​ As of ​ ​ Life March 31, December 31, ​ ​ ​ (In Years) ​ 2021 ​ 2020 ​ ​ ​ ​ ​ (In thousands) ​ Equipment leased to customers ​ 2 - 5 ​ $ 1,672,399 ​ $ 1,719,778 ​ EchoStar XV ​ 15 ​ ​ 277,658 ​ ​ 277,658 ​ EchoStar XVIII ​ 15 ​ ​ 411,255 ​ ​ 411,255 ​ Satellites acquired under finance lease agreements ​ 15 ​ ​ 398,107 ​ ​ 398,107 ​ Furniture, fixtures, equipment and other ​ 2 - 20 ​ ​ 1,989,431 ​ ​ 1,969,107 ​ Buildings and improvements ​ 5 - 40 ​ ​ 300,246 ​ ​ 301,037 ​ Land ​ - ​ ​ 13,186 ​ ​ 13,186 ​ Construction in progress ​ - ​ ​ 42,579 ​ ​ 51,800 ​ Total property and equipment ​ ​ ​ ​ 5,104,861 ​ ​ 5,141,928 ​ Accumulated depreciation ​ ​ ​ ​ (3,610,842) ​ ​ (3,577,224) ​ Property and equipment, net ​ ​ ​ $ 1,494,019 ​ $ 1,564,704 ​ ​ Depreciation and amortization expense consisted of the following: ​ ​ ​ ​ ​ ​ ​ ​ ​ ​ ​ For the Three Months Ended ​ ​ ​ March 31, ​ ​ 2021 2020 ​ ​ (In thousands) ​ Equipment leased to customers ​ $ 64,262 ​ $ 79,682 ​ Satellites ​ ​ 23,797 ​ ​ 23,797 ​ Buildings, furniture, fixtures, equipment and other ​ ​ 27,183 ​ ​ 31,606 ​ Total depreciation and amortization ​ $ 115,242 ​ $ 135,085 ​ ​ Cost of sales and operating expense categories included in our accompanying Condensed Consolidated Statements of Operations and Comprehensive Income (Loss) do not include depreciation expense related to satellites or equipment leased to customers. ​ Pay-TV Satellites. ​ As of March 31, 2021, our pay-TV satellite fleet consisted of the following: ​ ​ ​ ​ ​ ​ ​ ​ ​ ​ ​ ​ ​ Degree ​ ​ ​ ​ ​ Launch ​ Orbital ​ Lease ​ Satellites Date Location Termination Date Owned: ​ ​ ​ ​ ​ ​ ​ EchoStar XV ​ July 2010 ​ 61.5 ​ N/A ​ EchoStar XVIII ​ June 2016 ​ 61.5 ​ N/A ​ ​ ​ ​ ​ ​ ​ ​ ​ Leased from EchoStar (1) : ​ ​ ​ ​ ​ ​ ​ EchoStar IX ​ August 2003 ​ 121 ​ Month to month ​ ​ ​ ​ ​ ​ ​ ​ ​ Leased from DISH Network (2) : ​ ​ ​ ​ ​ ​ ​ EchoStar X ​ February 2006 ​ 110 ​ February 2022 ​ EchoStar XI ​ July 2008 ​ 110 ​ September 2021 ​ EchoStar XIV ​ March 2010 ​ 119 ​ February 2023 ​ EchoStar XVI ​ November 2012 ​ 61.5 ​ January 2023 ​ Nimiq 5 ​ September 2009 ​ 72.7 ​ September 2021 ​ QuetzSat-1 ​ September 2011 ​ 77 ​ November 2021 ​ ​ ​ ​ ​ ​ ​ ​ ​ Leased from Other Third Party: ​ ​ ​ ​ ​ ​ ​ Anik F3 ​ April 2007 ​ 118.7 ​ April 2022 ​ Ciel II ​ December 2008 ​ 129 ​ January 2022 ​ (1) See Note 13 for further information on our Related Party Transactions with EchoStar. (2) See Note 13 for further information on our Related Party Transactions with DISH Network.</t>
        </is>
      </c>
      <c r="C6" s="4" t="inlineStr">
        <is>
          <t>​ ​ ​ ​ ​ ​ ​ ​ ​ ​ ​ ​ ​ Degree ​ ​ ​ ​ ​ Launch ​ Orbital ​ Lease ​ Satellites Date Location Termination Date Owned: ​ ​ ​ ​ ​ ​ ​ EchoStar XV ​ July 2010 ​ 61.5 ​ N/A ​ EchoStar XVIII ​ June 2016 ​ 61.5 ​ N/A ​ ​ ​ ​ ​ ​ ​ ​ ​ Leased from EchoStar (1) : ​ ​ ​ ​ ​ ​ ​ EchoStar IX ​ August 2003 ​ 121 ​ Month to month ​ ​ ​ ​ ​ ​ ​ ​ ​ Leased from DISH Network (2)(3) : ​ ​ ​ ​ ​ ​ ​ EchoStar X ​ February 2006 ​ 110 ​ February 2022 ​ EchoStar XI ​ July 2008 ​ 110 ​ September 2021 ​ EchoStar XIV ​ March 2010 ​ 119 ​ February 2023 ​ EchoStar XVI ​ November 2012 ​ 61.5 ​ January 2023 ​ Nimiq 5 (4) ​ September 2009 ​ 72.7 ​ September 2021 ​ QuetzSat-1 ​ September 2011 ​ 77 ​ November 2021 ​ ​ ​ ​ ​ ​ ​ ​ ​ Leased from Other Third Party: ​ ​ ​ ​ ​ ​ ​ Anik F3 ​ April 2007 ​ 118.7 ​ April 2022 ​ Ciel II ​ December 2008 ​ 129 ​ January 2022 ​ (1) See Note 17 for further information on our Related Party Transactions with EchoStar. (2) See Note 17 for further information on our Related Party Transactions with DISH Network. (3) On May 19, 2019, DISH Network entered into the Master Transaction Agreement with EchoStar. Upon the closing of the Master Transaction Agreement on September 10, 2019, these satellites and satellite service agreements leased from EchoStar were transferred to DISH Network. See Note 20 “ Related Party Transactions” in the Notes to DISH Network’s Annual Report on Form 10-K for the year ended December 31, 2020 for further information on the Master Transaction Agreement. (4)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in 2019, we now include our options to renew the lease through September 2024 in the lease term as we are reasonably certain to exercise those options. Accordingly, Nimiq 5 is accounted for as a finance lease. ​</t>
        </is>
      </c>
    </row>
    <row r="7">
      <c r="A7" s="4" t="inlineStr">
        <is>
          <t>Schedule of identifiable intangibles subject to amortization</t>
        </is>
      </c>
      <c r="C7" s="4" t="inlineStr">
        <is>
          <t>​ ​ ​ ​ ​ ​ ​ ​ ​ ​ ​ ​ ​ ​ ​ ​ As of December 31, ​ ​ 2020 ​ 2019 ​ ​ Intangible ​ Accumulated ​ Intangible ​ Accumulated ​ Assets Amortization Assets Amortization ​ ​ (In thousands) Technology-based $ 58,162 ​ $ (53,991) ​ $ 58,162 ​ $ (53,447) Trademarks ​ ​ 35,010 ​ ​ (33,396) ​ ​ 35,010 ​ ​ (30,655) Contract-based ​ ​ 4,500 ​ ​ (4,500) ​ ​ 4,500 ​ ​ (4,500) Customer relationships ​ ​ 23,632 ​ ​ (23,632) ​ ​ 23,632 ​ ​ (23,632) Total ​ $ 121,304 ​ $ (115,519) ​ $ 121,304 ​ $ (112,234) ​</t>
        </is>
      </c>
    </row>
    <row r="8">
      <c r="A8" s="4" t="inlineStr">
        <is>
          <t>Schedule of estimated future amortization of identifiable intangible assets</t>
        </is>
      </c>
      <c r="C8" s="4" t="inlineStr">
        <is>
          <t>​ ​ ​ ​ ​ For the Years Ended December 31, ​ ​ 2021 ​ $ 835 2022 ​ ​ 666 2023 ​ ​ 654 2024 ​ ​ 654 2025 ​ ​ 654 Thereafter ​ ​ 2,322 Total ​ $ 5,785 ​</t>
        </is>
      </c>
    </row>
    <row r="9">
      <c r="A9" s="4" t="inlineStr">
        <is>
          <t>Schedule of FCC Authorizations</t>
        </is>
      </c>
      <c r="C9" s="4" t="inlineStr">
        <is>
          <t>​ ​ ​ ​ ​ ​ ​ ​ ​ ​ ​ As of December 31, ​ ​ 2020 2019 ​ ​ (In thousands) ​ DBS Licenses ​ $ 611,794 ​ $ 611,794 ​ Total ​ $ 611,794 ​ $ 611,7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1</t>
        </is>
      </c>
      <c r="C1" s="2" t="inlineStr">
        <is>
          <t>Dec. 31, 2020</t>
        </is>
      </c>
      <c r="D1" s="2" t="inlineStr">
        <is>
          <t>Dec. 31, 2019</t>
        </is>
      </c>
    </row>
    <row r="2">
      <c r="A2" s="3" t="inlineStr">
        <is>
          <t>Current Assets:</t>
        </is>
      </c>
    </row>
    <row r="3">
      <c r="A3" s="4" t="inlineStr">
        <is>
          <t>Allowance for credit losses</t>
        </is>
      </c>
      <c r="B3" s="5" t="n">
        <v>34293</v>
      </c>
      <c r="C3" s="5" t="n">
        <v>43233</v>
      </c>
      <c r="D3" s="5" t="n">
        <v>19280</v>
      </c>
    </row>
    <row r="4">
      <c r="A4" s="4" t="inlineStr">
        <is>
          <t>Common stock, par value (in dollars per share)</t>
        </is>
      </c>
      <c r="B4" s="7" t="n">
        <v>0.01</v>
      </c>
      <c r="C4" s="7" t="n">
        <v>0.01</v>
      </c>
      <c r="D4" s="7" t="n">
        <v>0.01</v>
      </c>
    </row>
    <row r="5">
      <c r="A5" s="4" t="inlineStr">
        <is>
          <t>Common stock, shares authorized</t>
        </is>
      </c>
      <c r="B5" s="6" t="n">
        <v>1000000</v>
      </c>
      <c r="C5" s="6" t="n">
        <v>1000000</v>
      </c>
      <c r="D5" s="6" t="n">
        <v>1000000</v>
      </c>
    </row>
    <row r="6">
      <c r="A6" s="4" t="inlineStr">
        <is>
          <t>Common stock, shares issued</t>
        </is>
      </c>
      <c r="B6" s="6" t="n">
        <v>1015</v>
      </c>
      <c r="C6" s="6" t="n">
        <v>1015</v>
      </c>
      <c r="D6" s="6" t="n">
        <v>1015</v>
      </c>
    </row>
    <row r="7">
      <c r="A7" s="4" t="inlineStr">
        <is>
          <t>Common stock, shares outstanding</t>
        </is>
      </c>
      <c r="B7" s="6" t="n">
        <v>1015</v>
      </c>
      <c r="C7" s="6" t="n">
        <v>1015</v>
      </c>
      <c r="D7" s="6" t="n">
        <v>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1</t>
        </is>
      </c>
      <c r="C2" s="2" t="inlineStr">
        <is>
          <t>Dec. 31, 2020</t>
        </is>
      </c>
    </row>
    <row r="3">
      <c r="A3" s="3" t="inlineStr">
        <is>
          <t>Leases</t>
        </is>
      </c>
    </row>
    <row r="4">
      <c r="A4" s="4" t="inlineStr">
        <is>
          <t>Summary of the components of lease expense</t>
        </is>
      </c>
      <c r="B4" s="4" t="inlineStr">
        <is>
          <t>​ ​ ​ ​ ​ ​ ​ ​ ​ ​ ​ For the Three Months Ended ​ ​ ​ March 31, ​ ​ 2021 2020 ​ ​ ​ (In thousands) ​ Operating lease cost ​ $ 60,023 ​ $ 61,715 ​ ​ ​ ​ ​ ​ ​ ​ ​ Short-term lease cost (1) ​ ​ 4,236 ​ ​ 2,667 ​ ​ ​ ​ ​ ​ ​ ​ ​ Finance lease cost: ​ ​ ​ ​ ​ ​ ​ Amortization of right-of-use assets ​ ​ 12,374 ​ ​ 12,448 ​ Interest on lease liabilities ​ ​ 3,716 ​ ​ 4,798 ​ Total finance lease cost ​ ​ 16,090 ​ ​ 17,246 ​ Total lease costs ​ $ 80,349 ​ $ 81,628 ​ (1) Leases that have terms of 12 months or less .</t>
        </is>
      </c>
      <c r="C4" s="4" t="inlineStr">
        <is>
          <t>​ ​ ​ ​ ​ ​ ​ ​ ​ ​ For the Years Ended December 31, ​ 2020 2019 ​ ​ (In thousands) Operating lease cost ​ $ 246,523 ​ $ 297,181 ​ ​ ​ ​ ​ ​ ​ Short-term lease cost (1) ​ ​ 11,409 ​ ​ 37,686 ​ ​ ​ ​ ​ ​ ​ Finance lease cost: ​ ​ ​ ​ ​ ​ Amortization of right-of-use assets ​ ​ 49,496 ​ ​ 29,134 Interest on lease liabilities ​ ​ 17,595 ​ ​ 9,826 Total finance lease cost ​ ​ 67,091 ​ ​ 38,960 Total lease costs ​ $ 325,023 ​ $ 373,827 (1) Leases that have terms of 12 months or less.</t>
        </is>
      </c>
    </row>
    <row r="5">
      <c r="A5" s="4" t="inlineStr">
        <is>
          <t>Summary of Supplemental cash flow information related to leases</t>
        </is>
      </c>
      <c r="B5" s="4" t="inlineStr">
        <is>
          <t>​ ​ ​ ​ ​ ​ ​ ​ ​ ​ ​ ​ ​ For the Three Months Ended ​ ​ ​ ​ March 31, ​ ​ ​ 2021 2020 ​ ​ ​ ​ (In thousands) ​ Cash paid for amounts included in the measurement of lease liabilities: ​ ​ ​ ​ ​ ​ ​ ​ Operating cash flows from operating leases ​ ​ $ 59,178 ​ $ 61,808 ​ Operating cash flows from finance leases ​ ​ $ 3,652 ​ $ 4,798 ​ Financing cash flows from finance leases ​ ​ $ 12,580 ​ $ 11,466 ​ ​ ​ ​ ​ ​ ​ ​ ​ ​ Right-of-use assets obtained in exchange for lease obligations: ​ ​ ​ ​ ​ ​ ​ ​ Operating leases ​ ​ $ 7,417 ​ $ 6,749 ​ Finance leases ​ ​ $ — ​ $ — ​</t>
        </is>
      </c>
      <c r="C5" s="4" t="inlineStr">
        <is>
          <t>​ ​ ​ ​ ​ ​ ​ ​ ​ ​ ​ For the Years Ended December 31, ​ ​ 2020 2019 ​ ​ ​ (In thousands) ​ Cash paid for amounts included in the measurement of lease liabilities: ​ ​ ​ ​ ​ ​ ​ Operating cash flows from operating leases ​ $ 247,413 ​ $ 301,524 ​ Operating cash flows from finance leases ​ $ 17,595 ​ $ 9,826 ​ Financing cash flows from finance leases ​ $ 49,231 ​ $ 31,841 ​ ​ ​ ​ ​ ​ ​ ​ ​ Right-of-use assets obtained in exchange for lease obligations: ​ ​ ​ ​ ​ ​ ​ Operating leases ​ $ 37,899 ​ $ 81,198 ​ Finance leases ​ $ — ​ $ 175,311 ​ ​ ​ ​ ​ ​ ​ ​ ​ Right-of-use assets and liabilities recognized at January 1, 2019 upon adoption of ASC 842 ​ ​ ​ ​ $ 730,180 ​</t>
        </is>
      </c>
    </row>
    <row r="6">
      <c r="A6" s="4" t="inlineStr">
        <is>
          <t>Summary of supplemental balance sheet information related to leases</t>
        </is>
      </c>
      <c r="B6" s="4" t="inlineStr">
        <is>
          <t>​ ​ ​ ​ ​ ​ ​ ​ ​ ​ ​ As of ​ ​ ​ March 31, ​ December 31, ​ ​ 2021 2020 ​ ​ ​ (In thousands) ​ Operating Leases: ​ ​ ​ ​ ​ ​ ​ Operating lease assets ​ $ 335,609 ​ $ 380,968 ​ ​ ​ ​ ​ ​ ​ ​ ​ Other current liabilities ​ $ 169,566 ​ $ 186,967 ​ Operating lease liabilities ​ ​ 165,514 ​ ​ 192,624 ​ Total operating lease liabilities ​ $ 335,080 ​ $ 379,591 ​ ​ ​ ​ ​ ​ ​ ​ ​ Finance Leases: ​ ​ ​ ​ ​ ​ ​ Property and equipment, gross ​ $ 398,875 ​ $ 398,875 ​ Accumulated depreciation ​ ​ (263,447) ​ ​ (251,073) ​ Property and equipment, net ​ $ 135,428 ​ $ 147,802 ​ ​ ​ ​ ​ ​ ​ ​ ​ Other current liabilities ​ $ 50,260 ​ $ 49,820 ​ Other long-term liabilities ​ ​ 97,098 ​ ​ 110,789 ​ Total finance lease liabilities ​ $ 147,358 ​ $ 160,609 ​ ​ ​ ​ ​ ​ ​ ​ ​ Weighted Average Remaining Lease Term: ​ ​ ​ ​ ​ ​ ​ Operating leases ​ ​ 2.9 years ​ ​ 2.9 years ​ Finance leases ​ ​ 3.1 years ​ ​ 3.3 years ​ ​ ​ ​ ​ ​ ​ ​ ​ Weighted Average Discount Rate: ​ ​ ​ ​ ​ ​ ​ Operating leases ​ ​ 8.6% ​ ​ 8.7% ​ Finance leases ​ ​ 9.6% ​ ​ 9.6% ​</t>
        </is>
      </c>
      <c r="C6" s="4" t="inlineStr">
        <is>
          <t>​ ​ ​ ​ ​ ​ ​ ​ ​ ​ ​ As of December 31, ​ ​ ​ 2020 ​ 2019 ​ ​ ​ (In thousands) ​ Operating Leases: ​ ​ ​ ​ ​ ​ ​ Operating lease assets ​ $ 380,968 ​ $ 553,576 ​ ​ ​ ​ ​ ​ ​ ​ ​ Other current liabilities ​ $ 186,967 ​ $ 202,972 ​ Operating lease liabilities ​ ​ 192,624 ​ ​ 350,155 ​ Total operating lease liabilities ​ $ 379,591 ​ $ 553,127 ​ ​ ​ ​ ​ ​ ​ ​ ​ Finance Leases: ​ ​ ​ ​ ​ ​ ​ Property and equipment, gross ​ $ 398,875 ​ $ 399,764 ​ Accumulated depreciation ​ ​ (251,073) ​ ​ (201,873) ​ Property and equipment, net ​ $ 147,802 ​ $ 197,891 ​ ​ ​ ​ ​ ​ ​ ​ ​ Other current liabilities ​ $ 49,820 ​ $ 48,678 ​ Other long-term liabilities ​ ​ 110,789 ​ ​ 163,939 ​ Total finance lease liabilities ​ $ 160,609 ​ $ 212,617 ​ ​ ​ ​ ​ ​ ​ ​ ​ Weighted Average Remaining Lease Term: ​ ​ ​ ​ ​ ​ ​ Operating leases ​ ​ 2.9 years ​ ​ 3.4 years ​ Finance leases ​ ​ 3.3 years ​ ​ 4.2 years ​ ​ ​ ​ ​ ​ ​ ​ ​ Weighted Average Discount Rate: ​ ​ ​ ​ ​ ​ ​ Operating leases ​ ​ 8.7% ​ ​ 9.1% ​ Finance leases ​ ​ 9.6% ​ ​ 9.5% ​</t>
        </is>
      </c>
    </row>
    <row r="7">
      <c r="A7" s="4" t="inlineStr">
        <is>
          <t>Summary of maturities of operating lease liabilities</t>
        </is>
      </c>
      <c r="B7" s="4" t="inlineStr">
        <is>
          <t>​ ​ ​ ​ ​ ​ ​ ​ ​ ​ ​ ​ ​ ​ Maturities of Lease Liabilities ​ ​ ​ Operating ​ Finance ​ ​ ​ ​ For the Years Ending December 31, Leases Leases Total ​ ​ ​ (In thousands) ​ 2021 (remaining nine months) ​ $ 151,848 ​ $ 45,696 ​ $ 197,544 ​ 2022 ​ ​ 138,299 ​ ​ 50,227 ​ ​ 188,526 ​ 2023 ​ ​ 32,083 ​ ​ 42,862 ​ ​ 74,945 ​ 2024 ​ ​ 13,436 ​ ​ 32,147 ​ ​ 45,583 ​ 2025 ​ ​ 8,379 ​ ​ — ​ ​ 8,379 ​ Thereafter ​ ​ 35,487 ​ ​ — ​ ​ 35,487 ​ Total lease payments ​ ​ 379,532 ​ ​ 170,932 ​ ​ 550,464 ​ Less: Imputed interest ​ ​ (44,452) ​ ​ (23,574) ​ ​ (68,026) ​ Total ​ ​ 335,080 ​ ​ 147,358 ​ ​ 482,438 ​ Less: Current portion ​ ​ (169,566) ​ ​ (50,260) ​ ​ (219,826) ​ Long-term portion of lease obligations ​ $ 165,514 ​ $ 97,098 ​ $ 262,612 ​</t>
        </is>
      </c>
      <c r="C7" s="4" t="inlineStr">
        <is>
          <t>​ ​ ​ ​ ​ ​ ​ ​ ​ ​ ​ ​ ​ ​ Maturities of Lease Liabilities ​ ​ Operating Finance ​ ​ ​ For the Years Ending December 31, ​ Leases ​ Leases ​ Total ​ ​ ​ (In thousands) ​ 2021 ​ $ 208,759 ​ $ 62,613 ​ $ 271,372 ​ 2022 ​ ​ 136,132 ​ ​ 50,227 ​ ​ 186,359 ​ 2023 ​ ​ 30,165 ​ ​ 42,862 ​ ​ 73,027 ​ 2024 ​ ​ 12,397 ​ ​ 32,147 ​ ​ 44,544 ​ 2025 ​ ​ 8,081 ​ ​ — ​ ​ 8,081 ​ Thereafter ​ ​ 35,474 ​ ​ — ​ ​ 35,474 ​ Total lease payments ​ ​ 431,008 ​ ​ 187,849 ​ ​ 618,857 ​ Less: Imputed interest ​ ​ (51,417) ​ ​ (27,240) ​ ​ (78,657) ​ Total ​ ​ 379,591 ​ ​ 160,609 ​ ​ 540,200 ​ Less: Current portion ​ ​ (186,967) ​ ​ (49,820) ​ ​ (236,787) ​ Long-term portion of lease obligations ​ $ 192,624 ​ $ 110,789 ​ $ 303,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ong-Term Debt and Finance Lease Obligations (Tables)</t>
        </is>
      </c>
      <c r="B1" s="2" t="inlineStr">
        <is>
          <t>3 Months Ended</t>
        </is>
      </c>
      <c r="C1" s="2" t="inlineStr">
        <is>
          <t>12 Months Ended</t>
        </is>
      </c>
    </row>
    <row r="2">
      <c r="B2" s="2" t="inlineStr">
        <is>
          <t>Mar. 31, 2021</t>
        </is>
      </c>
      <c r="C2" s="2" t="inlineStr">
        <is>
          <t>Dec. 31, 2020</t>
        </is>
      </c>
    </row>
    <row r="3">
      <c r="A3" s="3" t="inlineStr">
        <is>
          <t>Long-Term Debt and Finance Lease Obligations</t>
        </is>
      </c>
    </row>
    <row r="4">
      <c r="A4" s="4" t="inlineStr">
        <is>
          <t>Schedule of carrying and fair values of the entity's debt facilities</t>
        </is>
      </c>
      <c r="B4" s="4" t="inlineStr">
        <is>
          <t>​ ​ ​ ​ ​ ​ ​ ​ ​ ​ ​ ​ ​ ​ ​ ​ ​ As of ​ ​ ​ March 31, 2021 ​ December 31, 2020 ​ ​ Carrying Fair Value Carrying Fair Value ​ ​ (In thousands) ​ 6 3/4% Senior Notes due 2021 (1) ​ ​ 1,794,646 ​ ​ 1,811,480 ​ ​ 2,000,000 ​ ​ 2,047,260 ​ 5 7/8% Senior Notes due 2022 ​ ​ 2,000,000 ​ ​ 2,094,220 ​ ​ 2,000,000 ​ ​ 2,095,820 ​ 5 % Senior Notes due 2023 ​ ​ 1,500,000 ​ ​ 1,560,705 ​ ​ 1,500,000 ​ ​ 1,566,300 ​ 5 7/8% Senior Notes due 2024 ​ ​ 2,000,000 ​ ​ 2,101,980 ​ ​ 2,000,000 ​ ​ 2,099,580 ​ 7 3/4% Senior Notes due 2026 ​ ​ 2,000,000 ​ ​ 2,203,100 ​ ​ 2,000,000 ​ ​ 2,236,520 ​ 7 3/8% Senior Notes due 2028 ​ ​ 1,000,000 ​ ​ 1,052,940 ​ ​ 1,000,000 ​ ​ 1,070,130 ​ Other notes payable ​ ​ 23,565 ​ ​ 23,565 ​ ​ 23,565 ​ ​ 23,565 ​ Subtotal ​ ​ 10,318,211 ​ $ 10,847,990 ​ ​ 10,523,565 ​ $ 11,139,175 ​ Unamortized deferred financing costs and debt discounts, net ​ ​ (11,310) ​ ​ ​ ​ ​ (12,684) ​ ​ ​ ​ Finance lease obligations (2) ​ ​ 147,358 ​ ​ ​ ​ ​ 160,609 ​ ​ ​ ​ Total long-term debt and finance lease obligations (including current portion) ​ $ 10,454,259 ​ ​ ​ ​ $ 10,671,490 ​ ​ ​ ​ (1) During the three months ended March 31, 2021, we repurchased $205 million of our 6 3/4% Senior Notes due 2021 in open market trades. The remaining balance of $1.795 billion matures on June 1, 2021. (2) Disclosure regarding fair value of finance leases is not required.</t>
        </is>
      </c>
      <c r="C4" s="4" t="inlineStr">
        <is>
          <t>​ ​ ​ ​ ​ ​ ​ ​ ​ ​ ​ ​ ​ ​ ​ ​ ​ As of December 31, ​ ​ ​ 2020 ​ 2019 ​ ​ Carrying Fair Value Carrying Fair Value ​ ​ (In thousands) ​ 5 1/8% Senior Notes due 2020 (1) ​ $ — ​ $ — ​ $ 1,100,000 ​ $ 1,110,208 ​ 6 3/4% Senior Notes due 2021 (2) ​ ​ 2,000,000 ​ ​ 2,047,260 ​ ​ 2,000,000 ​ ​ 2,109,420 ​ 5 7/8% Senior Notes due 2022 ​ ​ 2,000,000 ​ ​ 2,095,820 ​ ​ 2,000,000 ​ ​ 2,129,580 ​ 5 % Senior Notes due 2023 ​ ​ 1,500,000 ​ ​ 1,566,300 ​ ​ 1,500,000 ​ ​ 1,543,770 ​ 5 7/8% Senior Notes due 2024 ​ ​ 2,000,000 ​ ​ 2,099,580 ​ ​ 2,000,000 ​ ​ 2,049,080 ​ 7 3/4% Senior Notes due 2026 ​ ​ 2,000,000 ​ ​ 2,236,520 ​ ​ 2,000,000 ​ ​ 2,128,900 ​ 7 3/8% Senior Notes due 2028 ​ ​ 1,000,000 ​ ​ 1,070,130 ​ ​ — ​ ​ — ​ Other notes payable ​ ​ 23,565 ​ ​ 23,565 ​ ​ 25,996 ​ ​ 25,996 ​ Subtotal ​ ​ 10,523,565 ​ $ 11,139,175 ​ ​ 10,625,996 ​ $ 11,096,954 ​ Unamortized deferred financing costs and debt discounts, net ​ ​ (12,684) ​ ​ ​ ​ ​ (16,250) ​ ​ ​ ​ Finance lease obligations (3) ​ ​ 160,609 ​ ​ ​ ​ ​ 212,617 ​ ​ ​ ​ Total long-term debt and finance lease obligations (including current portion) ​ $ 10,671,490 ​ ​ ​ ​ $ 10,822,363 ​ ​ ​ ​ (1) On May 1, 2020, we redeemed the principal balance of our 5 1/8% Senior Notes due 2020. (2) Our 6 3/4% Senior Notes due 2021 mature on June 1, 2021 and have been reclassified to “Current portion of long-term debt and finance lease obligations” on our Consolidated Balance Sheets as of December 31, 2020. We will either fund this obligation from cash and marketable investment securities balances at that time and/or advances from our parent, DISH Network or, depending on market conditions, we may refinance this obligation, in whole or in part. (3) Disclosure regarding fair value of finance leases is not required. ​</t>
        </is>
      </c>
    </row>
    <row r="5">
      <c r="A5" s="4" t="inlineStr">
        <is>
          <t>Schedule of interest on long-term debt</t>
        </is>
      </c>
      <c r="C5" s="4" t="inlineStr">
        <is>
          <t>​ ​ ​ ​ ​ ​ ​ ​ ​ ​ ​ ​ Annual ​ ​ ​ Semi-Annual ​ Debt Service ​ ​ Payment Dates Requirements ​ ​ ​ ​ (In thousands) ​ 6 3/4% Senior Notes due 2021 (1) ​ June 1 and December 1 ​ $ 135,000 ​ 5 7/8% Senior Notes due 2022 ​ January 15 and July 15 ​ $ 117,500 ​ 5% Senior Notes due 2023 ​ March 15 and September 15 ​ $ 75,000 ​ 5 7/8% Senior Notes due 2024 ​ May 15 and November 15 ​ $ 117,500 ​ 7 3/4% Senior Notes due 2026 ​ January 1 and July 1 ​ $ 155,000 ​ 7 3/8% Senior Notes due 2028 ​ January 1 and July 1 ​ $ 73,750 ​ (1) Our 6 3/4% Senior Notes due 2021 mature on June 1, 2021 and have been reclassified to “Current portion of long-term debt and finance lease obligations” on our Consolidated Balance Sheets as of December 31, 2020. ​</t>
        </is>
      </c>
    </row>
    <row r="6">
      <c r="A6" s="4" t="inlineStr">
        <is>
          <t>Schedule of other long term debt and capital lease obligations</t>
        </is>
      </c>
      <c r="C6" s="4" t="inlineStr">
        <is>
          <t>​ ​ ​ ​ ​ ​ ​ ​ ​ ​ ​ As of December 31, ​ ​ 2020 2019 ​ ​ (In thousands) ​ Satellites and other finance lease obligations ​ $ 160,609 ​ $ 212,617 ​ Notes payable related to satellite vendor financing and other debt payable in installments through 2031 with interest rates ranging from approximately 4.0% to 6.0% ​ ​ 23,565 ​ ​ 25,996 ​ Total ​ ​ 184,174 ​ ​ 238,613 ​ Less: current portion ​ ​ (52,374) ​ ​ (51,108) ​ Other long-term debt and finance lease obligations, net of current portion ​ $ 131,800 ​ $ 187,50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and Accounting for Uncertainty in Income Taxes (Tables)</t>
        </is>
      </c>
      <c r="B1" s="2" t="inlineStr">
        <is>
          <t>12 Months Ended</t>
        </is>
      </c>
    </row>
    <row r="2">
      <c r="B2" s="2" t="inlineStr">
        <is>
          <t>Dec. 31, 2020</t>
        </is>
      </c>
    </row>
    <row r="3">
      <c r="A3" s="3" t="inlineStr">
        <is>
          <t>Income Taxes and Accounting for Uncertainty in Income Taxes</t>
        </is>
      </c>
    </row>
    <row r="4">
      <c r="A4" s="4" t="inlineStr">
        <is>
          <t>Schedule of components of the (provision for) benefit from income taxes</t>
        </is>
      </c>
      <c r="B4" s="4" t="inlineStr">
        <is>
          <t>​ ​ ​ ​ ​ ​ ​ ​ ​ ​ ​ ​ ​ ​ For the Years Ended December 31, ​ ​ 2020 2019 2018 ​ ​ (In thousands) ​ Current (benefit) provision: ​ ​ ​ ​ ​ ​ ​ ​ ​ ​ Federal ​ $ 394,824 ​ $ 208,821 ​ $ 273,632 ​ State ​ ​ 88,449 ​ ​ 48,417 ​ ​ 64,534 ​ Foreign ​ ​ 3,971 ​ ​ 6,203 ​ ​ 4,616 ​ Total current (benefit) provision ​ ​ 487,244 ​ ​ 263,441 ​ ​ 342,782 ​ ​ ​ ​ ​ ​ ​ ​ ​ ​ ​ ​ Deferred (benefit) provision: ​ ​ ​ ​ ​ ​ ​ ​ ​ ​ Federal ​ ​ 14,327 ​ ​ 11,243 ​ ​ (25,934) ​ State ​ ​ (2,161) ​ ​ (1,987) ​ ​ (123) ​ Increase (decrease) in valuation allowance ​ ​ 948 ​ ​ 2,054 ​ ​ 1,580 ​ Total deferred (benefit) provision ​ ​ 13,114 ​ ​ 11,310 ​ ​ (24,477) ​ Total (benefit) provision ​ $ 500,358 ​ $ 274,751 ​ $ 318,305 ​ ​</t>
        </is>
      </c>
    </row>
    <row r="5">
      <c r="A5" s="4" t="inlineStr">
        <is>
          <t>Schedule of reconciliation of amounts computed by applying the statutory Federal tax rate to income before taxes</t>
        </is>
      </c>
      <c r="B5" s="4" t="inlineStr">
        <is>
          <t>​ ​ ​ ​ ​ ​ ​ ​ ​ ​ ​ For the Years Ended December 31, ​ ​ 2020 2019 2018 ​ ​ % of pre-tax income/(loss) ​ Statutory rate ​ 21.0 ​ 21.0 ​ 21.0 ​ State income taxes, net of federal benefit ​ 3.6 ​ 3.6 ​ 4.4 ​ Other, net ​ (0.6) ​ 0.3 ​ (0.8) ​ Total (benefit) provision for income taxes ​ 24.0 ​ 24.9 ​ 24.6 ​</t>
        </is>
      </c>
    </row>
    <row r="6">
      <c r="A6" s="4" t="inlineStr">
        <is>
          <t>Schedule of deferred tax assets and liabilities</t>
        </is>
      </c>
      <c r="B6" s="4" t="inlineStr">
        <is>
          <t>​ ​ ​ ​ ​ ​ ​ ​ ​ ​ ​ As of December 31, ​ ​ 2020 2019 ​ ​ (In thousands) ​ Deferred tax assets: ​ ​ ​ ​ ​ ​ ​ NOL, interest, credit and other carryforwards ​ $ 10,641 ​ $ 12,323 ​ Accrued and prepaid expenses ​ ​ 4,911 ​ ​ 96,974 ​ Stock-based compensation ​ ​ 15,924 ​ ​ 19,719 ​ Deferred revenue ​ ​ 27,612 ​ ​ 17,238 ​ Total deferred tax assets ​ ​ 59,088 ​ ​ 146,254 ​ Valuation allowance ​ ​ (10,469) ​ ​ (9,521) ​ Deferred tax asset after valuation allowance ​ ​ 48,619 ​ ​ 136,733 ​ ​ ​ ​ ​ ​ ​ ​ ​ Deferred tax liabilities: ​ ​ ​ ​ ​ ​ ​ Depreciation ​ ​ (386,379) ​ ​ (458,811) ​ FCC authorizations and other intangible amortization ​ ​ (173,539) ​ ​ (174,399) ​ Bases difference in partnerships and other investments ​ ​ (3,629) ​ ​ (5,380) ​ Total deferred tax liabilities ​ ​ (563,547) ​ ​ (638,590) ​ Net deferred tax asset (liability) ​ $ (514,928) ​ $ (501,857) ​ ​</t>
        </is>
      </c>
    </row>
    <row r="7">
      <c r="A7" s="4" t="inlineStr">
        <is>
          <t>Schedule of reconciliation of the beginning and ending amount of unrecognized tax benefits included in long-term deferred revenue, distribution and carriage payments and other long-term liabilities</t>
        </is>
      </c>
      <c r="B7" s="4" t="inlineStr">
        <is>
          <t>​ ​ ​ ​ ​ ​ ​ ​ ​ ​ ​ ​ ​ ​ For the Years Ended December 31, ​ Unrecognized tax benefit 2020 2019 2018 ​ ​ (In thousands) ​ Balance as of beginning of period ​ $ 208,152 ​ $ 194,136 ​ $ 201,162 ​ Additions based on tax positions related to the current year ​ ​ 233 ​ ​ 3,232 ​ ​ 10,550 ​ Additions based on tax positions related to prior years ​ ​ 1,800 ​ ​ 28,137 ​ ​ 1,154 ​ Reductions based on tax positions related to prior years ​ ​ (20,337) ​ ​ (13,028) ​ ​ (4,479) ​ Reductions based on tax positions related to settlements with taxing authorities ​ ​ (831) ​ ​ (2,362) ​ ​ (8,328) ​ Reductions based on tax positions related to the lapse of the statute of limitations ​ ​ (876) ​ ​ (1,963) ​ ​ (5,923) ​ Balance as of end of period ​ $ 188,141 ​ $ 208,152 ​ $ 194,13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expense recognized related to the 401(k) Plan</t>
        </is>
      </c>
      <c r="B4" s="4" t="inlineStr">
        <is>
          <t>​ ​ ​ ​ ​ ​ ​ ​ ​ ​ ​ ​ ​ ​ For the Years Ended December 31, ​ Expense Recognized Related to the 401(k) Plan 2020 2019 2018 ​ ​ (In thousands) ​ Matching contributions, net of forfeitures ​ $ 11,549 ​ $ 11,181 ​ $ 10,300 ​ Discretionary stock contributions, net of forfeitures ​ $ 29,784 ​ $ 28,774 ​ $ 27,0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exercise prices for stock options outstanding and exercisable associated with employees</t>
        </is>
      </c>
      <c r="B4" s="4" t="inlineStr">
        <is>
          <t>​ ​ ​ ​ ​ ​ ​ ​ ​ ​ ​ ​ ​ ​ ​ ​ ​ ​ ​ ​ ​ ​ ​ ​ ​ ​ ​ Options Outstanding ​ Options Exercisable ​ ​ ​ ​ ​ Number Weighted- Weighted- Number Weighted- Weighted- $ 10.01 - $ 20.00 ​ 221,500 ​ 8.20 ​ $ 18.70 ​ 8,336 ​ 7.75 ​ $ 18.70 ​ $ 20.01 - $ 30.00 ​ 300,675 ​ 6.22 ​ $ 25.67 ​ 148,681 ​ 4.53 ​ $ 24.65 ​ $ 30.01 - $ 40.00 ​ 6,125,897 ​ 7.16 ​ $ 35.63 ​ 2,388,162 ​ 7.24 ​ $ 35.52 ​ $ 40.01 - $ 50.00 ​ 1,119,265 ​ 6.50 ​ $ 47.46 ​ 519,500 ​ 6.22 ​ $ 47.27 ​ $ 50.01 - $ 60.00 ​ 1,609,378 ​ 5.52 ​ $ 57.48 ​ 394,252 ​ 4.71 ​ $ 56.78 ​ $ 60.01 - $ 70.00 ​ 806,900 ​ 5.44 ​ $ 64.35 ​ 301,500 ​ 5.14 ​ $ 65.40 ​ $ — - $ 70.00 ​ 10,183,615 ​ 6.69 ​ $ 41.99 ​ 3,760,431 ​ 6.56 ​ $ 41.30 ​</t>
        </is>
      </c>
    </row>
    <row r="5">
      <c r="A5" s="4" t="inlineStr">
        <is>
          <t>Schedule of stock option activity associated with employees</t>
        </is>
      </c>
      <c r="B5" s="4" t="inlineStr">
        <is>
          <t>​ ​ ​ ​ ​ ​ ​ ​ ​ ​ ​ ​ ​ ​ ​ ​ ​ ​ ​ For the Years Ended December 31, ​ ​ 2020 ​ 2019 ​ 2018 ​ Options Weighted- Options Weighted- Options Weighted- Total options outstanding, beginning of period 12,792,812 ​ $ 41.52 ​ 13,365,489 ​ $ 41.78 ​ 8,847,734 ​ $ 43.90 Granted ​ 1,112,500 ​ $ 31.21 ​ 1,396,750 ​ $ 33.52 ​ 7,026,512 ​ $ 38.44 Exercised ​ (109,195) $ 28.53 (713,411) $ 27.46 (267,905) $ 16.43 Forfeited, cancelled and transferred (1) ​ (3,612,502) $ 37.41 (1,256,016) $ 43.40 (2,240,852) $ 39.73 Total options outstanding, end of period ​ 10,183,615 $ 41.99 12,792,812 $ 41.52 13,365,489 $ 41.78 Performance-based options outstanding, end of period (2) ​ 4,096,749 $ 44.44 7,608,446 $ 39.78 8,671,886 $ 39.95 Exercisable at end of period ​ 3,760,431 $ 41.30 2,332,489 $ 44.93 1,705,103 $ 40.87 (1) Certain of these stock options include options that were granted to individuals who transferred to and/or from another DISH Network subsidiary not a part of DISH DBS. (2) These stock options are included in the caption “Total options outstanding, end of period.” See discussion of the 2013 LTIP, 2017 LTIP, 2019 LTIP and Other Employee Performance Awards below. ​</t>
        </is>
      </c>
    </row>
    <row r="6">
      <c r="A6" s="4" t="inlineStr">
        <is>
          <t>Schedule of realized tax benefits from stock awards exercised</t>
        </is>
      </c>
      <c r="B6" s="4" t="inlineStr">
        <is>
          <t>​ ​ ​ ​ ​ ​ ​ ​ ​ ​ ​ ​ ​ ​ For the Years Ended December 31, ​ ​ 2020 2019 2018 ​ ​ (In thousands) ​ Tax benefit from stock awards exercised ​ $ 3,361 ​ $ 1,239 ​ $ 1,664 ​</t>
        </is>
      </c>
    </row>
    <row r="7">
      <c r="A7" s="4" t="inlineStr">
        <is>
          <t>Schedule of aggregate intrinsic value of stock options associated with employees</t>
        </is>
      </c>
      <c r="B7" s="4" t="inlineStr">
        <is>
          <t>​ ​ ​ ​ ​ ​ ​ ​ ​ ​ ​ As of December 31, 2020 ​ ​ ​ Options ​ Options ​ ​ Outstanding Exercisable ​ ​ (In thousands) ​ Aggregate intrinsic value ​ $ 5,043 ​ $ 1,272 ​</t>
        </is>
      </c>
    </row>
    <row r="8">
      <c r="A8" s="4" t="inlineStr">
        <is>
          <t>Schedule of restricted stock unit activity</t>
        </is>
      </c>
      <c r="B8" s="4" t="inlineStr">
        <is>
          <t>​ ​ ​ ​ ​ ​ ​ ​ ​ ​ ​ ​ ​ ​ ​ ​ ​ ​ ​ For the Years Ended December 31, ​ ​ 2020 ​ 2019 ​ 2018 ​ ​ ​ ​ Weighted ​ ​ ​ Weighted ​ ​ ​ Weighted ​ ​ Restricted ​ Average ​ Restricted ​ Average ​ Restricted ​ Average ​ ​ Stock ​ Grant Date ​ Stock ​ Grant Date ​ Stock ​ Grant Date ​ ​ Units/Awards ​ Fair Value ​ Units/Awards ​ Fair Value ​ Units/Awards ​ Fair Value Total restricted stock units/awards outstanding, beginning of period 1,463,650 $ 50.82 1,718,945 $ 52.16 2,484,720 $ 51.16 Granted 1,470,505 ​ $ 32.92 — ​ $ — — ​ $ — Vested (697,660) ​ $ 63.81 (9,565) ​ $ 63.49 (10,475) ​ $ 63.49 Forfeited, cancelled and transferred (1) (686,250) ​ $ 35.14 (245,730) ​ $ 59.86 (755,300) ​ $ 48.51 Total restricted stock units/awards outstanding, end of period 1,550,245 ​ $ 34.70 1,463,650 ​ $ 50.82 1,718,945 ​ $ 52.16 Restricted Performance Units/Awards outstanding, end of period (2) 1,543,750 ​ $ 34.58 1,446,300 ​ $ 50.66 1,689,350 ​ $ 51.97 (1) Certain of these restricted stock units/awards include restricted stock units/awards that were granted to individuals who transferred to and/or from another DISH Network subsidiary not a part of DISH DBS. (2) These stock units/awards are included in the caption “Total restricted stock units/awards outstanding, end of period.” See discussion of the 2013 LTIP and Other Employee Performance Awards below. ​</t>
        </is>
      </c>
    </row>
    <row r="9">
      <c r="A9" s="4" t="inlineStr">
        <is>
          <t>Schedule of non-cash, stock-based compensation expense recognized</t>
        </is>
      </c>
      <c r="B9" s="4" t="inlineStr">
        <is>
          <t>​ ​ ​ ​ ​ ​ ​ ​ ​ ​ ​ ​ ​ ​ For the Years Ended December 31, Non-Cash, Stock-Based Compensation Expense Recognized (1) 2020 2019 2018 ​ (In thousands) ​ 2019 LTIP $ 12,526 $ 14,946 $ 3,475 ​ 2017 LTIP ​ — ​ (12,902) ​ 3,293 ​ 2013 LTIP ​ ​ (741) ​ ​ (1,021) ​ ​ (2,471) ​ Other employee performance awards ​ ​ 4,370 ​ ​ (592) ​ ​ 17,888 ​ Total non-cash, stock-based compensation expense recognized for performance-based awards $ 16,155 $ 431 $ 22,185 ​ (1) “Non-Cash, Stock-Based Compensation Expense Recognized” includes forfeitures. ​</t>
        </is>
      </c>
    </row>
    <row r="10">
      <c r="A10" s="4" t="inlineStr">
        <is>
          <t>Schedule of unrecognized non-cash, stock-based compensation expense</t>
        </is>
      </c>
      <c r="B10" s="4" t="inlineStr">
        <is>
          <t>​</t>
        </is>
      </c>
    </row>
    <row r="11">
      <c r="A11" s="4" t="inlineStr">
        <is>
          <t>Schedule of awards outstanding pursuant to performance-based stock incentive plans</t>
        </is>
      </c>
      <c r="B11" s="4" t="inlineStr">
        <is>
          <t>​ ​ ​ ​ ​ ​ ​ ​ ​ ​ As of December 31, 2020 ​ ​ Weighted- ​ ​ Number of ​ Average Performance-Based Stock Options Awards Grant Price 2019 LTIP 1,761,241 $ 34.71 ​ 2017 LTIP 1,659,508 $ 56.39 ​ 2013 LTIP 676,000 $ 40.43 ​ Total 4,096,749 $ 44.44 ​ ​ ​ ​ ​ ​ ​ ​ Restricted Performance Units/Awards ​ ​ ​ ​ ​ 2013 LTIP 338,000 ​ ​ ​ ​ Other employee performance awards 1,205,750 ​ ​ ​ ​ Total 1,543,750 ​ ​ ​ ​ ​</t>
        </is>
      </c>
    </row>
    <row r="12">
      <c r="A12" s="4" t="inlineStr">
        <is>
          <t>Schedule of allocated non-cash, stock-based compensation expense for all employees</t>
        </is>
      </c>
      <c r="B12" s="4" t="inlineStr">
        <is>
          <t>​ ​ ​ ​ ​ ​ ​ ​ ​ ​ ​ ​ ​ ​ For the Years Ended December 31, ​ 2020 2019 2018 ​ (In thousands) ​ Cost of services $ 7,194 $ 838 $ 1,412 ​ Selling, general and administrative ​ ​ 23,477 ​ ​ 13,015 ​ ​ 34,109 ​ Total non-cash, stock based compensation $ 30,671 $ 13,853 $ 35,521 ​</t>
        </is>
      </c>
    </row>
    <row r="13">
      <c r="A13" s="4" t="inlineStr">
        <is>
          <t>Schedule of assumptions of Black-Scholes option valuation model</t>
        </is>
      </c>
      <c r="B13" s="4" t="inlineStr">
        <is>
          <t>​ ​ ​ ​ ​ ​ ​ ​ ​ ​ ​ ​ ​ ​ ​ ​ ​ ​ ​ ​ ​ ​ ​ ​ ​ ​ ​ ​ ​ For the Years Ended December 31, ​ Stock Options 2020 2019 2018 Risk-free interest rate ​ ​ 0.17 % ​ 1.72 % ​ 1.51 % ​ 2.53 % ​ 2.09 % ​ 2.98 % Volatility factor ​ ​ 28.91 % ​ 48.08 % ​ 28.86 % ​ 32.08 % ​ 23.33 % ​ 30.22 % Expected term of options in years ​ ​ 3.3 ​ ​ 5.5 ​ ​ 4.3 ​ ​ 5.5 ​ ​ 2.8 ​ ​ 5.5 ​ Fair value of options granted ​ $ 5.50 ​ $ 12.10 ​ $ 7.58 ​ $ 12.45 ​ $ 7.10 ​ $ 12.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aturities of long-term debt, capital lease and contractual obligations</t>
        </is>
      </c>
      <c r="B4" s="4" t="inlineStr">
        <is>
          <t xml:space="preserve">​ ​ ​ ​ ​ ​ ​ ​ ​ ​ ​ ​ ​ ​ ​ ​ ​ ​ ​ ​ ​ ​ ​ ​ ​ ​ Payments due by period ​ ​ Total 2021 2022 2023 2024 2025 Thereafter ​ ​ ​ ​ ​ ​ ​ ​ ​ ​ ​ ​ ​ ​ ​ ​ ​ ​ ​ ​ ​ ​ ​ Long-term debt obligations ​ $ 10,523,565 ​ $ 2,002,553 ​ $ 2,002,683 ​ $ 1,502,820 ​ $ 2,002,964 ​ $ 3,115 ​ $ 3,009,430 ​ Interest expense on long-term debt ​ ​ 2,485,488 ​ ​ 607,349 ​ ​ 539,719 ​ ​ 384,582 ​ ​ 346,938 ​ ​ 229,287 ​ ​ 377,613 ​ Finance lease obligations (1) ​ ​ 160,609 ​ ​ 49,820 ​ ​ 41,666 ​ ​ 38,018 ​ ​ 31,105 ​ ​ — ​ ​ — ​ Interest expense on finance lease obligations (1) ​ ​ 27,240 ​ ​ 12,793 ​ ​ 8,561 ​ ​ 4,844 ​ ​ 1,042 ​ ​ — ​ ​ — ​ Other long-term obligations (2) ​ ​ 483,502 ​ ​ 352,180 ​ ​ 59,562 ​ ​ 38,947 ​ ​ 28,813 ​ ​ 4,000 ​ ​ — ​ Operating lease obligations (1) ​ ​ 431,008 ​ ​ 208,759 ​ ​ 136,132 ​ ​ 30,165 ​ ​ 12,397 ​ ​ 8,081 ​ ​ 35,474 ​ Purchase obligations ​ ​ 1,223,733 ​ ​ 1,188,070 ​ ​ 26,947 ​ ​ 8,716 ​ ​ — ​ ​ — ​ ​ — ​ Total ​ $ 15,335,145 ​ $ 4,421,524 ​ $ 2,815,270 ​ $ 2,008,092 ​ $ 2,423,259 ​ $ 244,483 ​ $ 3,422,517 ​ (1) See Note 7 for further information on leases and the adoption of ASC 842. (2) Represents obligations for satellite related executory costs, telemetry, tracking and control (“TT&amp;C”) services, short-term leases and expenses associated with DISH Network’s Wireless segm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isaggregation of Revenue (Tables)</t>
        </is>
      </c>
      <c r="B1" s="2" t="inlineStr">
        <is>
          <t>3 Months Ended</t>
        </is>
      </c>
      <c r="C1" s="2" t="inlineStr">
        <is>
          <t>12 Months Ended</t>
        </is>
      </c>
    </row>
    <row r="2">
      <c r="B2" s="2" t="inlineStr">
        <is>
          <t>Mar. 31, 2021</t>
        </is>
      </c>
      <c r="C2" s="2" t="inlineStr">
        <is>
          <t>Dec. 31, 2020</t>
        </is>
      </c>
    </row>
    <row r="3">
      <c r="A3" s="3" t="inlineStr">
        <is>
          <t>Disaggregation of Revenue</t>
        </is>
      </c>
    </row>
    <row r="4">
      <c r="A4" s="4" t="inlineStr">
        <is>
          <t>Revenue by geographic region</t>
        </is>
      </c>
      <c r="B4" s="4" t="inlineStr">
        <is>
          <t>​ ​ ​ ​ ​ ​ ​ ​ ​ ​ ​ For the Three Months Ended ​ ​ March 31, ​ Revenue: ​ 2021 2020 ​ ​ (In thousands) ​ United States ​ $ 3,155,617 ​ $ 3,157,304 ​ Canada and Mexico ​ ​ 7,302 ​ ​ 10,478 ​ Total revenue ​ $ 3,162,919 ​ $ 3,167,782 ​</t>
        </is>
      </c>
      <c r="C4" s="4" t="inlineStr">
        <is>
          <t>​ ​ ​ ​ ​ ​ ​ ​ ​ ​ ​ ​ ​ ​ For the Years Ended December 31, ​ Revenue: 2020 2019 2018 ​ ​ ​ (In thousands) ​ United States ​ $ 12,692,940 ​ $ 12,581,855 ​ $ 13,319,091 ​ Canada and Mexico ​ ​ 34,689 ​ ​ 41,038 ​ ​ 43,048 ​ Total revenue ​ $ 12,727,629 ​ $ 12,622,893 ​ $ 13,362,139 ​</t>
        </is>
      </c>
    </row>
    <row r="5">
      <c r="A5" s="4" t="inlineStr">
        <is>
          <t>Schedule of disaggregation of revenue</t>
        </is>
      </c>
      <c r="B5" s="4" t="inlineStr">
        <is>
          <t>​ ​ ​ ​ ​ ​ ​ ​ ​ ​ ​ For the Three Months Ended ​ ​ ​ March 31, ​ Category: 2021 2020 ​ ​ (In thousands) ​ Pay-TV subscriber and related revenue ​ $ 3,137,387 ​ $ 3,130,900 ​ Equipment sales and other revenue ​ ​ 25,532 ​ ​ 36,882 ​ Total ​ $ 3,162,919 ​ $ 3,167,782 ​</t>
        </is>
      </c>
      <c r="C5" s="4" t="inlineStr">
        <is>
          <t>​ ​ ​ ​ ​ ​ ​ ​ ​ ​ ​ ​ ​ ​ For the Years Ended December 31, ​ Category: 2020 2019 2018 ​ ​ ​ ​ ​ ​ (In thousands) ​ ​ ​ ​ Pay-TV video and related revenue ​ $ 12,576,470 ​ $ 12,436,637 ​ $ 13,197,994 ​ Equipment sales and other revenue ​ ​ 151,159 ​ ​ 186,256 ​ ​ 164,145 ​ Total ​ $ 12,727,629 ​ $ 12,622,893 ​ $ 13,362,1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tract Balances (Tables)</t>
        </is>
      </c>
      <c r="B1" s="2" t="inlineStr">
        <is>
          <t>3 Months Ended</t>
        </is>
      </c>
      <c r="C1" s="2" t="inlineStr">
        <is>
          <t>12 Months Ended</t>
        </is>
      </c>
    </row>
    <row r="2">
      <c r="B2" s="2" t="inlineStr">
        <is>
          <t>Mar. 31, 2021</t>
        </is>
      </c>
      <c r="C2" s="2" t="inlineStr">
        <is>
          <t>Dec. 31, 2020</t>
        </is>
      </c>
    </row>
    <row r="3">
      <c r="A3" s="3" t="inlineStr">
        <is>
          <t>Contract Balances</t>
        </is>
      </c>
    </row>
    <row r="4">
      <c r="A4" s="4" t="inlineStr">
        <is>
          <t>Valuation and Qualifying Accounts</t>
        </is>
      </c>
      <c r="B4" s="4" t="inlineStr">
        <is>
          <t>​ ​ ​ ​ ​ ​ ​ ​ ​ ​ ​ ​ ​ ​ ​ Allowance for credit losses Balance at Beginning of Period Current Period Provision for Expected Credit Losses Write-offs Charged Against Allowance Balance at End of Period ​ ​ ​ (In thousands) ​ For the three months ended March 31, 2021 ​ $ 43,233 ​ $ 8,682 ​ $ (17,622) ​ $ 34,293 ​</t>
        </is>
      </c>
      <c r="C4" s="4" t="inlineStr">
        <is>
          <t>​ ​ ​ ​ ​ ​ ​ ​ ​ ​ ​ ​ ​ ​ Allowance for credit losses Balance at Beginning of Period Current Period Provision for Expected Credit Losses Write-offs Charged Against Allowance Balance at End of Period ​ ​ (In thousands) For the years ended: ​ ​ ​ ​ ​ ​ ​ ​ ​ ​ ​ ​ December 31, 2020 ​ $ 19,280 ​ $ 76,441 ​ $ (52,488) ​ $ 43,233 December 31, 2019 ​ $ 16,956 ​ $ 69,866 ​ $ (67,542) ​ $ 19,280 December 31, 2018 ​ $ 15,056 ​ $ 98,461 ​ $ (96,561) ​ $ 16,956</t>
        </is>
      </c>
    </row>
    <row r="5">
      <c r="A5" s="4" t="inlineStr">
        <is>
          <t>Schedule of Contract balances</t>
        </is>
      </c>
      <c r="B5" s="4" t="inlineStr">
        <is>
          <t>​ ​ ​ ​ ​ ​ ​ Contract ​ Liabilities ​ ​ (In thousands) Balance as of December 31, 2020 ​ $ 593,797 Recognition of unearned revenue ​ ​ (1,401,337) Deferral of revenue ​ ​ 1,415,412 Balance as of March 31, 2021 ​ $ 607,872</t>
        </is>
      </c>
      <c r="C5" s="4" t="inlineStr">
        <is>
          <t>​ ​ ​ ​ ​ ​ ​ Contract ​ Liabilities ​ ​ (In thousands) Balance as of December 31, 2019 ​ $ 609,054 Recognition of unearned revenue ​ ​ (5,852,961) Deferral of revenue ​ ​ 5,837,704 Balance as of December 31, 2020 ​ $ 593,7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t>
        </is>
      </c>
    </row>
    <row r="4">
      <c r="A4" s="4" t="inlineStr">
        <is>
          <t>Schedule of quarterly results of operations</t>
        </is>
      </c>
      <c r="B4" s="4" t="inlineStr">
        <is>
          <t>​ ​ ​ ​ ​ ​ ​ ​ ​ ​ ​ ​ ​ ​ ​ ​ ​ For the Three Months Ended ​ ​ March 31 June 30 September 30 December 31 ​ ​ (In thousands) ​ Year ended December 31, 2020: ​ ​ ​ ​ ​ ​ ​ ​ ​ ​ ​ ​ ​ Total revenue ​ $ 3,167,782 ​ $ 3,148,531 ​ $ 3,151,029 ​ $ 3,260,287 ​ Operating income (loss) ​ ​ 507,202 ​ ​ 663,897 ​ ​ 768,656 ​ ​ 822,177 ​ Net income (loss) attributable to DISH DBS ​ ​ 244,153 ​ ​ 374,980 ​ ​ 449,873 ​ ​ 515,296 ​ ​ ​ ​ ​ ​ ​ ​ ​ ​ ​ ​ ​ ​ ​ Year ended December 31, 2019: ​ ​ ​ ​ ​ ​ ​ ​ ​ ​ ​ ​ ​ Total revenue ​ $ 3,138,000 ​ $ 3,166,599 ​ $ 3,122,282 ​ $ 3,196,012 ​ Operating income (loss) ​ ​ 430,735 ​ ​ 435,966 ​ ​ 438,498 ​ ​ 515,999 ​ Net income (loss) attributable to DISH DBS ​ ​ 177,760 ​ ​ 185,368 ​ ​ 204,858 ​ ​ 259,5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1</t>
        </is>
      </c>
      <c r="C2" s="2" t="inlineStr">
        <is>
          <t>Dec. 31, 2020</t>
        </is>
      </c>
    </row>
    <row r="3">
      <c r="A3" s="4" t="inlineStr">
        <is>
          <t>Schedule of related party transaction</t>
        </is>
      </c>
      <c r="B3" s="4" t="inlineStr">
        <is>
          <t>​ ​ ​ ​ ​ ​ ​ ​ ​ ​ ​ For the Three Months Ended ​ ​ ​ March 31, ​ ​ 2021 2020 ​ ​ (In thousands) ​ Purchases (including fees): ​ ​ ​ ​ ​ ​ ​ Purchases from NagraStar ​ $ 11,770 $ 14,092 ​ ​ ​ ​ ​ ​ ​ ​ ​ ​ ​ As of ​ ​ ​ March 31, ​ December 31, ​ ​ ​ 2021 ​ 2020 ​ ​ ​ (In thousands) ​ Amounts Payable and Commitments: ​ ​ ​ ​ ​ ​ ​ Amounts payable to NagraStar ​ $ 7,893 $ 9,038 ​ Commitments to NagraStar ​ $ 4,171 $ 3,260 ​</t>
        </is>
      </c>
      <c r="C3" s="4" t="inlineStr">
        <is>
          <t>​ ​ ​ ​ ​ ​ ​ ​ ​ ​ ​ ​ ​ ​ For the Years Ended December 31, ​ ​ 2020 2019 2018 ​ ​ ​ (In thousands) ​ Purchases (including fees): ​ ​ ​ ​ ​ ​ ​ ​ ​ ​ Purchases from NagraStar ​ $ 53,902 ​ $ 56,284 ​ $ 72,162 ​ ​ ​ ​ ​ ​ ​ ​ ​ ​ ​ ​ ​ ​ ​ ​ ​ As of December 31, ​ ​ ​ ​ ​ ​ 2020 ​ 2019 ​ ​ ​ ​ ​ ​ (In thousands) ​ Amounts Payable and Commitments: ​ ​ ​ ​ ​ ​ ​ ​ ​ ​ Amounts payable to NagraStar ​ ​ ​ ​ $ 9,038 ​ $ 9,630 ​ Commitments to NagraStar ​ ​ ​ ​ $ 3,260 ​ $ 4,893 ​ ​</t>
        </is>
      </c>
    </row>
    <row r="4">
      <c r="A4" s="4" t="inlineStr">
        <is>
          <t>Dish Mexico</t>
        </is>
      </c>
    </row>
    <row r="5">
      <c r="A5" s="4" t="inlineStr">
        <is>
          <t>Schedule of related party transaction</t>
        </is>
      </c>
      <c r="B5" s="4" t="inlineStr">
        <is>
          <t>​ ​ ​ ​ ​ ​ ​ ​ ​ ​ ​ For the Three Months Ended ​ ​ ​ March 31, ​ ​ 2021 2020 ​ ​ ​ (In thousands) ​ Sales: ​ ​ ​ ​ ​ ​ ​ Uplink services ​ $ 1,295 $ 1,381 ​ Total ​ $ 1,295 ​ $ 1,381 ​ ​ ​ ​ ​ ​ ​ ​ ​ ​ ​ As of ​ ​ ​ March 31, ​ December 31, ​ ​ ​ 2021 ​ 2020 ​ ​ ​ (In thousands) ​ Amounts Receivable: ​ ​ ​ ​ ​ ​ ​ Amounts receivable from Dish Mexico $ 2,942 $ 3,343 ​ ​</t>
        </is>
      </c>
      <c r="C5" s="4" t="inlineStr">
        <is>
          <t>​ ​ ​ ​ ​ ​ ​ ​ ​ ​ ​ ​ ​ ​ For the Years Ended December 31, ​ ​ 2020 2019 2018 ​ ​ ​ (In thousands) ​ Sales: ​ ​ ​ ​ ​ ​ ​ ​ ​ ​ Digital receivers and related components ​ $ — ​ $ — ​ $ 1,227 ​ Uplink services ​ ​ 5,095 ​ ​ 5,620 ​ ​ 5,426 ​ Total ​ $ 5,095 ​ $ 5,620 ​ $ 6,653 ​ ​ ​ ​ ​ ​ ​ ​ ​ ​ ​ ​ ​ ​ ​ ​ ​ As of December 31, ​ ​ ​ ​ ​ ​ 2020 ​ 2019 ​ ​ ​ ​ ​ ​ (In thousands) ​ Amounts Receivable: ​ ​ ​ ​ ​ ​ ​ ​ ​ ​ Amounts receivable from Dish Mexico ​ ​ ​ ​ $ 3,343 ​ $ 1,1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INCOME (LOS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12727629</v>
      </c>
      <c r="C4" s="5" t="n">
        <v>12622893</v>
      </c>
      <c r="D4" s="5" t="n">
        <v>13362139</v>
      </c>
    </row>
    <row r="5">
      <c r="A5" s="3" t="inlineStr">
        <is>
          <t>Costs and Expenses (exclusive of depreciation shown separately below - Note 6):</t>
        </is>
      </c>
    </row>
    <row r="6">
      <c r="A6" s="4" t="inlineStr">
        <is>
          <t>Cost of services</t>
        </is>
      </c>
      <c r="B6" s="6" t="n">
        <v>7916036</v>
      </c>
      <c r="C6" s="6" t="n">
        <v>8384473</v>
      </c>
      <c r="D6" s="6" t="n">
        <v>9086937</v>
      </c>
    </row>
    <row r="7">
      <c r="A7" s="4" t="inlineStr">
        <is>
          <t>Cost of sales - equipment and other</t>
        </is>
      </c>
      <c r="B7" s="6" t="n">
        <v>104470</v>
      </c>
      <c r="C7" s="6" t="n">
        <v>172700</v>
      </c>
      <c r="D7" s="6" t="n">
        <v>143671</v>
      </c>
    </row>
    <row r="8">
      <c r="A8" s="4" t="inlineStr">
        <is>
          <t>Selling, general and administrative expenses</t>
        </is>
      </c>
      <c r="B8" s="6" t="n">
        <v>1440553</v>
      </c>
      <c r="C8" s="6" t="n">
        <v>1667174</v>
      </c>
      <c r="D8" s="6" t="n">
        <v>1404561</v>
      </c>
    </row>
    <row r="9">
      <c r="A9" s="4" t="inlineStr">
        <is>
          <t>Depreciation and amortization (Note 6)</t>
        </is>
      </c>
      <c r="B9" s="6" t="n">
        <v>504638</v>
      </c>
      <c r="C9" s="6" t="n">
        <v>577348</v>
      </c>
      <c r="D9" s="6" t="n">
        <v>660460</v>
      </c>
    </row>
    <row r="10">
      <c r="A10" s="4" t="inlineStr">
        <is>
          <t>Total costs and expenses</t>
        </is>
      </c>
      <c r="B10" s="6" t="n">
        <v>9965697</v>
      </c>
      <c r="C10" s="6" t="n">
        <v>10801695</v>
      </c>
      <c r="D10" s="6" t="n">
        <v>11295629</v>
      </c>
    </row>
    <row r="11">
      <c r="A11" s="4" t="inlineStr">
        <is>
          <t>Operating income (loss)</t>
        </is>
      </c>
      <c r="B11" s="6" t="n">
        <v>2761932</v>
      </c>
      <c r="C11" s="6" t="n">
        <v>1821198</v>
      </c>
      <c r="D11" s="6" t="n">
        <v>2066510</v>
      </c>
    </row>
    <row r="12">
      <c r="A12" s="3" t="inlineStr">
        <is>
          <t>Other Income (Expense):</t>
        </is>
      </c>
    </row>
    <row r="13">
      <c r="A13" s="4" t="inlineStr">
        <is>
          <t>Interest income</t>
        </is>
      </c>
      <c r="B13" s="6" t="n">
        <v>3548</v>
      </c>
      <c r="C13" s="6" t="n">
        <v>30041</v>
      </c>
      <c r="D13" s="6" t="n">
        <v>8923</v>
      </c>
    </row>
    <row r="14">
      <c r="A14" s="4" t="inlineStr">
        <is>
          <t>Interest expense, net of amounts capitalized</t>
        </is>
      </c>
      <c r="B14" s="6" t="n">
        <v>-682506</v>
      </c>
      <c r="C14" s="6" t="n">
        <v>-756690</v>
      </c>
      <c r="D14" s="6" t="n">
        <v>-792436</v>
      </c>
    </row>
    <row r="15">
      <c r="A15" s="4" t="inlineStr">
        <is>
          <t>Other, net</t>
        </is>
      </c>
      <c r="B15" s="6" t="n">
        <v>1686</v>
      </c>
      <c r="C15" s="6" t="n">
        <v>7609</v>
      </c>
      <c r="D15" s="6" t="n">
        <v>8994</v>
      </c>
    </row>
    <row r="16">
      <c r="A16" s="4" t="inlineStr">
        <is>
          <t>Total other income (expense)</t>
        </is>
      </c>
      <c r="B16" s="6" t="n">
        <v>-677272</v>
      </c>
      <c r="C16" s="6" t="n">
        <v>-719040</v>
      </c>
      <c r="D16" s="6" t="n">
        <v>-774519</v>
      </c>
    </row>
    <row r="17">
      <c r="A17" s="4" t="inlineStr">
        <is>
          <t>Income (loss) before income taxes</t>
        </is>
      </c>
      <c r="B17" s="6" t="n">
        <v>2084660</v>
      </c>
      <c r="C17" s="6" t="n">
        <v>1102158</v>
      </c>
      <c r="D17" s="6" t="n">
        <v>1291991</v>
      </c>
    </row>
    <row r="18">
      <c r="A18" s="4" t="inlineStr">
        <is>
          <t>Income tax (provision) benefit, net</t>
        </is>
      </c>
      <c r="B18" s="6" t="n">
        <v>-500358</v>
      </c>
      <c r="C18" s="6" t="n">
        <v>-274751</v>
      </c>
      <c r="D18" s="6" t="n">
        <v>-318305</v>
      </c>
    </row>
    <row r="19">
      <c r="A19" s="4" t="inlineStr">
        <is>
          <t>Net income (loss)</t>
        </is>
      </c>
      <c r="B19" s="6" t="n">
        <v>1584302</v>
      </c>
      <c r="C19" s="6" t="n">
        <v>827407</v>
      </c>
      <c r="D19" s="6" t="n">
        <v>973686</v>
      </c>
    </row>
    <row r="20">
      <c r="A20" s="4" t="inlineStr">
        <is>
          <t>Less: Net income (loss) attributable to noncontrolling interests, net of tax</t>
        </is>
      </c>
      <c r="C20" s="6" t="n">
        <v>-124</v>
      </c>
      <c r="D20" s="6" t="n">
        <v>2399</v>
      </c>
    </row>
    <row r="21">
      <c r="A21" s="4" t="inlineStr">
        <is>
          <t>Net income (loss) attributable to DISH DBS</t>
        </is>
      </c>
      <c r="B21" s="6" t="n">
        <v>1584302</v>
      </c>
      <c r="C21" s="6" t="n">
        <v>827531</v>
      </c>
      <c r="D21" s="6" t="n">
        <v>971287</v>
      </c>
    </row>
    <row r="22">
      <c r="A22" s="3" t="inlineStr">
        <is>
          <t>Comprehensive Income (Loss):</t>
        </is>
      </c>
    </row>
    <row r="23">
      <c r="A23" s="4" t="inlineStr">
        <is>
          <t>Net income (loss)</t>
        </is>
      </c>
      <c r="B23" s="6" t="n">
        <v>1584302</v>
      </c>
      <c r="C23" s="6" t="n">
        <v>827407</v>
      </c>
      <c r="D23" s="6" t="n">
        <v>973686</v>
      </c>
    </row>
    <row r="24">
      <c r="A24" s="3" t="inlineStr">
        <is>
          <t>Other comprehensive income (loss):</t>
        </is>
      </c>
    </row>
    <row r="25">
      <c r="A25" s="4" t="inlineStr">
        <is>
          <t>Foreign currency translation adjustments</t>
        </is>
      </c>
      <c r="B25" s="6" t="n">
        <v>-401</v>
      </c>
      <c r="C25" s="6" t="n">
        <v>-133</v>
      </c>
      <c r="D25" s="6" t="n">
        <v>-1343</v>
      </c>
    </row>
    <row r="26">
      <c r="A26" s="4" t="inlineStr">
        <is>
          <t>Unrealized holding gains (losses) on available-for-sale debt securities</t>
        </is>
      </c>
      <c r="B26" s="6" t="n">
        <v>2</v>
      </c>
      <c r="C26" s="6" t="n">
        <v>81</v>
      </c>
      <c r="D26" s="6" t="n">
        <v>69</v>
      </c>
    </row>
    <row r="27">
      <c r="A27" s="4" t="inlineStr">
        <is>
          <t>Deferred income tax (expense) benefit, net</t>
        </is>
      </c>
      <c r="B27" s="6" t="n">
        <v>43</v>
      </c>
      <c r="C27" s="6" t="n">
        <v>-21</v>
      </c>
      <c r="D27" s="6" t="n">
        <v>-37</v>
      </c>
    </row>
    <row r="28">
      <c r="A28" s="4" t="inlineStr">
        <is>
          <t>Total other comprehensive income (loss), net of tax</t>
        </is>
      </c>
      <c r="B28" s="6" t="n">
        <v>-356</v>
      </c>
      <c r="C28" s="6" t="n">
        <v>-73</v>
      </c>
      <c r="D28" s="6" t="n">
        <v>-1311</v>
      </c>
    </row>
    <row r="29">
      <c r="A29" s="4" t="inlineStr">
        <is>
          <t>Comprehensive income (loss)</t>
        </is>
      </c>
      <c r="B29" s="6" t="n">
        <v>1583946</v>
      </c>
      <c r="C29" s="6" t="n">
        <v>827334</v>
      </c>
      <c r="D29" s="6" t="n">
        <v>972375</v>
      </c>
    </row>
    <row r="30">
      <c r="A30" s="4" t="inlineStr">
        <is>
          <t>Less: Comprehensive income (loss) attributable to noncontrolling interests, net of tax</t>
        </is>
      </c>
      <c r="C30" s="6" t="n">
        <v>-124</v>
      </c>
      <c r="D30" s="6" t="n">
        <v>2399</v>
      </c>
    </row>
    <row r="31">
      <c r="A31" s="4" t="inlineStr">
        <is>
          <t>Comprehensive income (loss) attributable to DISH DBS</t>
        </is>
      </c>
      <c r="B31" s="6" t="n">
        <v>1583946</v>
      </c>
      <c r="C31" s="6" t="n">
        <v>827458</v>
      </c>
      <c r="D31" s="6" t="n">
        <v>969976</v>
      </c>
    </row>
    <row r="32">
      <c r="A32" s="4" t="inlineStr">
        <is>
          <t>Service revenue</t>
        </is>
      </c>
    </row>
    <row r="33">
      <c r="A33" s="3" t="inlineStr">
        <is>
          <t>Revenue:</t>
        </is>
      </c>
    </row>
    <row r="34">
      <c r="A34" s="4" t="inlineStr">
        <is>
          <t>Total revenue</t>
        </is>
      </c>
      <c r="B34" s="6" t="n">
        <v>12576470</v>
      </c>
      <c r="C34" s="6" t="n">
        <v>12436637</v>
      </c>
      <c r="D34" s="6" t="n">
        <v>13197994</v>
      </c>
    </row>
    <row r="35">
      <c r="A35" s="4" t="inlineStr">
        <is>
          <t>Equipment sales and other revenue</t>
        </is>
      </c>
    </row>
    <row r="36">
      <c r="A36" s="3" t="inlineStr">
        <is>
          <t>Revenue:</t>
        </is>
      </c>
    </row>
    <row r="37">
      <c r="A37" s="4" t="inlineStr">
        <is>
          <t>Total revenue</t>
        </is>
      </c>
      <c r="B37" s="5" t="n">
        <v>151159</v>
      </c>
      <c r="C37" s="5" t="n">
        <v>186256</v>
      </c>
      <c r="D37" s="5" t="n">
        <v>1641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Activities (Details) - customer customer in Thousands</t>
        </is>
      </c>
      <c r="B1" s="2" t="inlineStr">
        <is>
          <t>Mar. 31, 2021</t>
        </is>
      </c>
      <c r="C1" s="2" t="inlineStr">
        <is>
          <t>Dec. 31, 2020</t>
        </is>
      </c>
    </row>
    <row r="2">
      <c r="A2" s="4" t="inlineStr">
        <is>
          <t>Pay TV Subscribers</t>
        </is>
      </c>
    </row>
    <row r="3">
      <c r="A3" s="3" t="inlineStr">
        <is>
          <t>Organization and Business Activities</t>
        </is>
      </c>
    </row>
    <row r="4">
      <c r="A4" s="4" t="inlineStr">
        <is>
          <t>Number of subscribers</t>
        </is>
      </c>
      <c r="B4" s="6" t="n">
        <v>11060</v>
      </c>
      <c r="C4" s="6" t="n">
        <v>11290</v>
      </c>
    </row>
    <row r="5">
      <c r="A5" s="4" t="inlineStr">
        <is>
          <t>DISH TV subscribers</t>
        </is>
      </c>
    </row>
    <row r="6">
      <c r="A6" s="3" t="inlineStr">
        <is>
          <t>Organization and Business Activities</t>
        </is>
      </c>
    </row>
    <row r="7">
      <c r="A7" s="4" t="inlineStr">
        <is>
          <t>Number of subscribers</t>
        </is>
      </c>
      <c r="B7" s="6" t="n">
        <v>8686</v>
      </c>
      <c r="C7" s="6" t="n">
        <v>8816</v>
      </c>
    </row>
    <row r="8">
      <c r="A8" s="4" t="inlineStr">
        <is>
          <t>Sling TV subscribers</t>
        </is>
      </c>
    </row>
    <row r="9">
      <c r="A9" s="3" t="inlineStr">
        <is>
          <t>Organization and Business Activities</t>
        </is>
      </c>
    </row>
    <row r="10">
      <c r="A10" s="4" t="inlineStr">
        <is>
          <t>Number of subscribers</t>
        </is>
      </c>
      <c r="B10" s="6" t="n">
        <v>2374</v>
      </c>
      <c r="C10" s="6" t="n">
        <v>24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Revenue Recognition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ummary of Significant Accounting Policies</t>
        </is>
      </c>
    </row>
    <row r="4">
      <c r="A4" s="4" t="inlineStr">
        <is>
          <t>Contract cost capitalized during the period</t>
        </is>
      </c>
      <c r="B4" s="5" t="n">
        <v>28</v>
      </c>
      <c r="C4" s="5" t="n">
        <v>38</v>
      </c>
      <c r="D4" s="5" t="n">
        <v>162</v>
      </c>
      <c r="E4" s="5" t="n">
        <v>207</v>
      </c>
      <c r="F4" s="5" t="n">
        <v>183</v>
      </c>
    </row>
    <row r="5">
      <c r="A5" s="4" t="inlineStr">
        <is>
          <t>Amortization expense related to the programs</t>
        </is>
      </c>
      <c r="B5" s="6" t="n">
        <v>37</v>
      </c>
      <c r="C5" s="5" t="n">
        <v>27</v>
      </c>
      <c r="D5" s="6" t="n">
        <v>123</v>
      </c>
      <c r="E5" s="6" t="n">
        <v>76</v>
      </c>
      <c r="F5" s="5" t="n">
        <v>28</v>
      </c>
    </row>
    <row r="6">
      <c r="A6" s="4" t="inlineStr">
        <is>
          <t>Total costs capitalized</t>
        </is>
      </c>
      <c r="B6" s="5" t="n">
        <v>331</v>
      </c>
      <c r="D6" s="5" t="n">
        <v>339</v>
      </c>
      <c r="E6" s="5" t="n">
        <v>300</v>
      </c>
    </row>
    <row r="7">
      <c r="A7" s="4" t="inlineStr">
        <is>
          <t>Maximum</t>
        </is>
      </c>
    </row>
    <row r="8">
      <c r="A8" s="3" t="inlineStr">
        <is>
          <t>Summary of Significant Accounting Policies</t>
        </is>
      </c>
    </row>
    <row r="9">
      <c r="A9" s="4" t="inlineStr">
        <is>
          <t>Period of deferral for the portion of subscriber fees that are deferred</t>
        </is>
      </c>
      <c r="D9" s="4" t="inlineStr">
        <is>
          <t>1 year</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ummary of Significant Accounting Policies - Leases (Details)</t>
        </is>
      </c>
      <c r="B1" s="2" t="inlineStr">
        <is>
          <t>3 Months Ended</t>
        </is>
      </c>
      <c r="C1" s="2" t="inlineStr">
        <is>
          <t>12 Months Ended</t>
        </is>
      </c>
    </row>
    <row r="2">
      <c r="B2" s="2" t="inlineStr">
        <is>
          <t>Mar. 31, 2021</t>
        </is>
      </c>
      <c r="C2" s="2" t="inlineStr">
        <is>
          <t>Dec. 31, 2020</t>
        </is>
      </c>
    </row>
    <row r="3">
      <c r="A3" s="3" t="inlineStr">
        <is>
          <t>Leases</t>
        </is>
      </c>
    </row>
    <row r="4">
      <c r="A4" s="4" t="inlineStr">
        <is>
          <t>Renewal options, operating lease</t>
        </is>
      </c>
      <c r="B4" s="4" t="inlineStr">
        <is>
          <t>true</t>
        </is>
      </c>
      <c r="C4" s="4" t="inlineStr">
        <is>
          <t>true</t>
        </is>
      </c>
    </row>
    <row r="5">
      <c r="A5" s="4" t="inlineStr">
        <is>
          <t>Renewal options, finance lease</t>
        </is>
      </c>
      <c r="B5" s="4" t="inlineStr">
        <is>
          <t>true</t>
        </is>
      </c>
      <c r="C5" s="4" t="inlineStr">
        <is>
          <t>true</t>
        </is>
      </c>
    </row>
    <row r="6">
      <c r="A6" s="4" t="inlineStr">
        <is>
          <t>Options to terminate, operating lease</t>
        </is>
      </c>
      <c r="B6" s="4" t="inlineStr">
        <is>
          <t>true</t>
        </is>
      </c>
      <c r="C6" s="4" t="inlineStr">
        <is>
          <t>true</t>
        </is>
      </c>
    </row>
    <row r="7">
      <c r="A7" s="4" t="inlineStr">
        <is>
          <t>Options to terminate, finance lease</t>
        </is>
      </c>
      <c r="B7" s="4" t="inlineStr">
        <is>
          <t>true</t>
        </is>
      </c>
      <c r="C7" s="4" t="inlineStr">
        <is>
          <t>true</t>
        </is>
      </c>
    </row>
    <row r="8">
      <c r="A8" s="4" t="inlineStr">
        <is>
          <t>Minimum</t>
        </is>
      </c>
    </row>
    <row r="9">
      <c r="A9" s="3" t="inlineStr">
        <is>
          <t>Leases</t>
        </is>
      </c>
    </row>
    <row r="10">
      <c r="A10" s="4" t="inlineStr">
        <is>
          <t>Remaining lease terms, operating lease</t>
        </is>
      </c>
      <c r="B10" s="4" t="inlineStr">
        <is>
          <t>1 year</t>
        </is>
      </c>
      <c r="C10" s="4" t="inlineStr">
        <is>
          <t>1 year</t>
        </is>
      </c>
    </row>
    <row r="11">
      <c r="A11" s="4" t="inlineStr">
        <is>
          <t>Remaining lease terms, finance lease</t>
        </is>
      </c>
      <c r="B11" s="4" t="inlineStr">
        <is>
          <t>1 year</t>
        </is>
      </c>
      <c r="C11" s="4" t="inlineStr">
        <is>
          <t>1 year</t>
        </is>
      </c>
    </row>
    <row r="12">
      <c r="A12" s="4" t="inlineStr">
        <is>
          <t>Maximum</t>
        </is>
      </c>
    </row>
    <row r="13">
      <c r="A13" s="3" t="inlineStr">
        <is>
          <t>Leases</t>
        </is>
      </c>
    </row>
    <row r="14">
      <c r="A14" s="4" t="inlineStr">
        <is>
          <t>Remaining lease terms, operating lease</t>
        </is>
      </c>
      <c r="B14" s="4" t="inlineStr">
        <is>
          <t>11 years</t>
        </is>
      </c>
      <c r="C14" s="4" t="inlineStr">
        <is>
          <t>11 years</t>
        </is>
      </c>
    </row>
    <row r="15">
      <c r="A15" s="4" t="inlineStr">
        <is>
          <t>Remaining lease terms, finance lease</t>
        </is>
      </c>
      <c r="B15" s="4" t="inlineStr">
        <is>
          <t>12 years</t>
        </is>
      </c>
      <c r="C15" s="4" t="inlineStr">
        <is>
          <t>12 years</t>
        </is>
      </c>
    </row>
    <row r="16">
      <c r="A16" s="4" t="inlineStr">
        <is>
          <t>Termination period, operating lease</t>
        </is>
      </c>
      <c r="B16" s="4" t="inlineStr">
        <is>
          <t>1 year</t>
        </is>
      </c>
      <c r="C16" s="4" t="inlineStr">
        <is>
          <t>1 year</t>
        </is>
      </c>
    </row>
    <row r="17">
      <c r="A17" s="4" t="inlineStr">
        <is>
          <t>Termination period, finance lease</t>
        </is>
      </c>
      <c r="B17" s="4" t="inlineStr">
        <is>
          <t>1 year</t>
        </is>
      </c>
      <c r="C17"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Principles of Consolidation and Research and Development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ignificant accounting policies</t>
        </is>
      </c>
    </row>
    <row r="4">
      <c r="A4" s="4" t="inlineStr">
        <is>
          <t>Maturity period of cash equivalents</t>
        </is>
      </c>
      <c r="D4" s="4" t="inlineStr">
        <is>
          <t>90 days</t>
        </is>
      </c>
    </row>
    <row r="5">
      <c r="A5" s="3" t="inlineStr">
        <is>
          <t>Advertising Costs</t>
        </is>
      </c>
    </row>
    <row r="6">
      <c r="A6" s="4" t="inlineStr">
        <is>
          <t>Advertising expenses</t>
        </is>
      </c>
      <c r="B6" s="5" t="n">
        <v>83</v>
      </c>
      <c r="C6" s="5" t="n">
        <v>131</v>
      </c>
      <c r="D6" s="5" t="n">
        <v>432</v>
      </c>
      <c r="E6" s="5" t="n">
        <v>520</v>
      </c>
      <c r="F6" s="5" t="n">
        <v>426</v>
      </c>
    </row>
    <row r="7">
      <c r="A7" s="3" t="inlineStr">
        <is>
          <t>Research and Development</t>
        </is>
      </c>
    </row>
    <row r="8">
      <c r="A8" s="4" t="inlineStr">
        <is>
          <t>Research and development costs</t>
        </is>
      </c>
      <c r="B8" s="5" t="n">
        <v>7</v>
      </c>
      <c r="C8" s="5" t="n">
        <v>6</v>
      </c>
      <c r="D8" s="5" t="n">
        <v>24</v>
      </c>
      <c r="E8" s="5" t="n">
        <v>21</v>
      </c>
      <c r="F8" s="5" t="n">
        <v>24</v>
      </c>
    </row>
    <row r="9">
      <c r="A9" s="4" t="inlineStr">
        <is>
          <t>Minimum</t>
        </is>
      </c>
    </row>
    <row r="10">
      <c r="A10" s="3" t="inlineStr">
        <is>
          <t>Property and Equipment</t>
        </is>
      </c>
    </row>
    <row r="11">
      <c r="A11" s="4" t="inlineStr">
        <is>
          <t>Useful life of property and equipment</t>
        </is>
      </c>
      <c r="D11" s="4" t="inlineStr">
        <is>
          <t>2 years</t>
        </is>
      </c>
    </row>
    <row r="12">
      <c r="A12" s="3" t="inlineStr">
        <is>
          <t>Business Combinations</t>
        </is>
      </c>
    </row>
    <row r="13">
      <c r="A13" s="4" t="inlineStr">
        <is>
          <t>Amortization of finite lived intangible assets useful life</t>
        </is>
      </c>
      <c r="D13" s="4" t="inlineStr">
        <is>
          <t>5 years</t>
        </is>
      </c>
    </row>
    <row r="14">
      <c r="A14" s="4" t="inlineStr">
        <is>
          <t>Maximum</t>
        </is>
      </c>
    </row>
    <row r="15">
      <c r="A15" s="3" t="inlineStr">
        <is>
          <t>Property and Equipment</t>
        </is>
      </c>
    </row>
    <row r="16">
      <c r="A16" s="4" t="inlineStr">
        <is>
          <t>Useful life of property and equipment</t>
        </is>
      </c>
      <c r="D16" s="4" t="inlineStr">
        <is>
          <t>40 years</t>
        </is>
      </c>
    </row>
    <row r="17">
      <c r="A17" s="3" t="inlineStr">
        <is>
          <t>Business Combinations</t>
        </is>
      </c>
    </row>
    <row r="18">
      <c r="A18" s="4" t="inlineStr">
        <is>
          <t>Amortization of finite lived intangible assets useful life</t>
        </is>
      </c>
      <c r="D18" s="4" t="inlineStr">
        <is>
          <t>20 years</t>
        </is>
      </c>
    </row>
    <row r="19">
      <c r="A19" s="3" t="inlineStr">
        <is>
          <t>Long-Term Deferred Revenue, Distribution and Carriage Payments</t>
        </is>
      </c>
    </row>
    <row r="20">
      <c r="A20" s="4" t="inlineStr">
        <is>
          <t>Deferred upfront payment, amortization period</t>
        </is>
      </c>
      <c r="D20" s="4" t="inlineStr">
        <is>
          <t>10 years</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Data - Statements of Cash Flow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upplemental Data - Statements of Cash Flows</t>
        </is>
      </c>
    </row>
    <row r="4">
      <c r="A4" s="4" t="inlineStr">
        <is>
          <t>Cash paid for interest</t>
        </is>
      </c>
      <c r="B4" s="5" t="n">
        <v>211139</v>
      </c>
      <c r="C4" s="5" t="n">
        <v>174647</v>
      </c>
      <c r="D4" s="5" t="n">
        <v>632506</v>
      </c>
      <c r="E4" s="5" t="n">
        <v>765510</v>
      </c>
      <c r="F4" s="5" t="n">
        <v>793506</v>
      </c>
    </row>
    <row r="5">
      <c r="A5" s="4" t="inlineStr">
        <is>
          <t>Cash received for interest</t>
        </is>
      </c>
      <c r="B5" s="6" t="n">
        <v>806</v>
      </c>
      <c r="C5" s="6" t="n">
        <v>850</v>
      </c>
      <c r="D5" s="6" t="n">
        <v>3548</v>
      </c>
      <c r="E5" s="6" t="n">
        <v>30041</v>
      </c>
      <c r="F5" s="6" t="n">
        <v>6043</v>
      </c>
    </row>
    <row r="6">
      <c r="A6" s="4" t="inlineStr">
        <is>
          <t>Cash paid for income taxes</t>
        </is>
      </c>
      <c r="B6" s="6" t="n">
        <v>404</v>
      </c>
      <c r="C6" s="6" t="n">
        <v>130</v>
      </c>
      <c r="D6" s="6" t="n">
        <v>22968</v>
      </c>
      <c r="E6" s="6" t="n">
        <v>19485</v>
      </c>
      <c r="F6" s="6" t="n">
        <v>18683</v>
      </c>
    </row>
    <row r="7">
      <c r="A7" s="4" t="inlineStr">
        <is>
          <t>Cash paid for income taxes to DISH Network</t>
        </is>
      </c>
      <c r="B7" s="5" t="n">
        <v>146386</v>
      </c>
      <c r="C7" s="5" t="n">
        <v>90617</v>
      </c>
      <c r="D7" s="5" t="n">
        <v>473793</v>
      </c>
      <c r="E7" s="6" t="n">
        <v>245028</v>
      </c>
      <c r="F7" s="6" t="n">
        <v>302329</v>
      </c>
    </row>
    <row r="8">
      <c r="A8" s="4" t="inlineStr">
        <is>
          <t>Capitalized interest</t>
        </is>
      </c>
      <c r="E8" s="6" t="n">
        <v>440</v>
      </c>
      <c r="F8" s="5" t="n">
        <v>1071</v>
      </c>
    </row>
    <row r="9">
      <c r="A9" s="3" t="inlineStr">
        <is>
          <t>Satellite and Tracking Stock Transaction with EchoStar:</t>
        </is>
      </c>
    </row>
    <row r="10">
      <c r="A10" s="4" t="inlineStr">
        <is>
          <t>Satellite and Spectrum Transaction, deferred taxes</t>
        </is>
      </c>
      <c r="E10" s="5" t="n">
        <v>29075</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rketable Investment Securities, Restricted Cash and Cash Equivalents, and Other Investment Securities (Details) - USD ($) $ in Thousands</t>
        </is>
      </c>
      <c r="B1" s="2" t="inlineStr">
        <is>
          <t>12 Months Ended</t>
        </is>
      </c>
    </row>
    <row r="2">
      <c r="B2" s="2" t="inlineStr">
        <is>
          <t>Dec. 31, 2020</t>
        </is>
      </c>
      <c r="C2" s="2" t="inlineStr">
        <is>
          <t>Mar. 31, 2021</t>
        </is>
      </c>
      <c r="D2" s="2" t="inlineStr">
        <is>
          <t>Dec. 31, 2019</t>
        </is>
      </c>
      <c r="E2" s="2" t="inlineStr">
        <is>
          <t>Feb. 28, 2017</t>
        </is>
      </c>
    </row>
    <row r="3">
      <c r="A3" s="3" t="inlineStr">
        <is>
          <t>Marketable Investment Securities, Restricted Cash and Cash Equivalents and Other Investment Securities:</t>
        </is>
      </c>
    </row>
    <row r="4">
      <c r="A4" s="4" t="inlineStr">
        <is>
          <t>Current marketable investment securities</t>
        </is>
      </c>
      <c r="B4" s="5" t="n">
        <v>132593</v>
      </c>
      <c r="C4" s="5" t="n">
        <v>48995</v>
      </c>
    </row>
    <row r="5">
      <c r="A5" s="4" t="inlineStr">
        <is>
          <t>Restricted marketable investment securities</t>
        </is>
      </c>
      <c r="D5" s="5" t="n">
        <v>390</v>
      </c>
    </row>
    <row r="6">
      <c r="A6" s="4" t="inlineStr">
        <is>
          <t>Total marketable investment securities</t>
        </is>
      </c>
      <c r="B6" s="6" t="n">
        <v>132593</v>
      </c>
      <c r="C6" s="6" t="n">
        <v>48995</v>
      </c>
      <c r="D6" s="6" t="n">
        <v>390</v>
      </c>
    </row>
    <row r="7">
      <c r="A7" s="4" t="inlineStr">
        <is>
          <t>Restricted cash and cash equivalents</t>
        </is>
      </c>
      <c r="B7" s="6" t="n">
        <v>58323</v>
      </c>
      <c r="C7" s="6" t="n">
        <v>58255</v>
      </c>
      <c r="D7" s="6" t="n">
        <v>60677</v>
      </c>
    </row>
    <row r="8">
      <c r="A8" s="4" t="inlineStr">
        <is>
          <t>Other investment securities</t>
        </is>
      </c>
      <c r="B8" s="6" t="n">
        <v>97306</v>
      </c>
      <c r="C8" s="6" t="n">
        <v>98050</v>
      </c>
      <c r="D8" s="6" t="n">
        <v>106874</v>
      </c>
    </row>
    <row r="9">
      <c r="A9" s="4" t="inlineStr">
        <is>
          <t>Total other investment securities</t>
        </is>
      </c>
      <c r="B9" s="6" t="n">
        <v>97306</v>
      </c>
      <c r="C9" s="6" t="n">
        <v>98050</v>
      </c>
      <c r="D9" s="6" t="n">
        <v>106874</v>
      </c>
    </row>
    <row r="10">
      <c r="A10" s="4" t="inlineStr">
        <is>
          <t>Total marketable investment securities, restricted cash and cash equivalents, and other investment securities</t>
        </is>
      </c>
      <c r="B10" s="5" t="n">
        <v>288222</v>
      </c>
      <c r="C10" s="5" t="n">
        <v>205300</v>
      </c>
      <c r="D10" s="5" t="n">
        <v>167941</v>
      </c>
    </row>
    <row r="11">
      <c r="A11" s="4" t="inlineStr">
        <is>
          <t>Maximum maturities of commercial paper</t>
        </is>
      </c>
      <c r="B11" s="4" t="inlineStr">
        <is>
          <t>365 days</t>
        </is>
      </c>
    </row>
    <row r="12">
      <c r="A12" s="4" t="inlineStr">
        <is>
          <t>Maximum maturities of corporate securities</t>
        </is>
      </c>
      <c r="B12" s="4" t="inlineStr">
        <is>
          <t>18 months</t>
        </is>
      </c>
    </row>
    <row r="13">
      <c r="A13" s="4" t="inlineStr">
        <is>
          <t>NagraStar L.L.C</t>
        </is>
      </c>
    </row>
    <row r="14">
      <c r="A14" s="3" t="inlineStr">
        <is>
          <t>Marketable Investment Securities, Restricted Cash and Cash Equivalents and Other Investment Securities:</t>
        </is>
      </c>
    </row>
    <row r="15">
      <c r="A15" s="4" t="inlineStr">
        <is>
          <t>Ownership interest in equity method investment</t>
        </is>
      </c>
      <c r="E15" s="4" t="inlineStr">
        <is>
          <t>50.00%</t>
        </is>
      </c>
    </row>
    <row r="16">
      <c r="A16" s="4" t="inlineStr">
        <is>
          <t>NagraStar L.L.C</t>
        </is>
      </c>
    </row>
    <row r="17">
      <c r="A17" s="3" t="inlineStr">
        <is>
          <t>Marketable Investment Securities, Restricted Cash and Cash Equivalents and Other Investment Securities:</t>
        </is>
      </c>
    </row>
    <row r="18">
      <c r="A18" s="4" t="inlineStr">
        <is>
          <t>Ownership interest in equity method investment</t>
        </is>
      </c>
      <c r="B18" s="4" t="inlineStr">
        <is>
          <t>50.00%</t>
        </is>
      </c>
      <c r="E18" s="4" t="inlineStr">
        <is>
          <t>5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 Securities - Unrealized Gains (Losses) On Marketable Investment Securities (Details) - USD ($) $ in Millions</t>
        </is>
      </c>
      <c r="B1" s="2" t="inlineStr">
        <is>
          <t>Mar. 31, 2021</t>
        </is>
      </c>
      <c r="C1" s="2" t="inlineStr">
        <is>
          <t>Dec. 31, 2020</t>
        </is>
      </c>
    </row>
    <row r="2">
      <c r="A2" s="3" t="inlineStr">
        <is>
          <t>Contractual maturities of restricted and non-restricted marketable investment securities</t>
        </is>
      </c>
    </row>
    <row r="3">
      <c r="A3" s="4" t="inlineStr">
        <is>
          <t>Debt securities with contractual maturities within one year</t>
        </is>
      </c>
      <c r="B3" s="5" t="n">
        <v>49</v>
      </c>
    </row>
    <row r="4">
      <c r="A4" s="4" t="inlineStr">
        <is>
          <t>Maximum</t>
        </is>
      </c>
    </row>
    <row r="5">
      <c r="A5" s="3" t="inlineStr">
        <is>
          <t>Contractual maturities of restricted and non-restricted marketable investment securities</t>
        </is>
      </c>
    </row>
    <row r="6">
      <c r="A6" s="4" t="inlineStr">
        <is>
          <t>Debt securities with contractual maturities within one year</t>
        </is>
      </c>
      <c r="C6" s="5" t="n">
        <v>1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Restricted Cash and Cash Equivalents, and Other Investment Securities - Fair Value Measurements (Details) - USD ($) $ in Thousands</t>
        </is>
      </c>
      <c r="B1" s="2" t="inlineStr">
        <is>
          <t>Mar. 31, 2021</t>
        </is>
      </c>
      <c r="C1" s="2" t="inlineStr">
        <is>
          <t>Dec. 31, 2020</t>
        </is>
      </c>
      <c r="D1" s="2" t="inlineStr">
        <is>
          <t>Dec. 31, 2019</t>
        </is>
      </c>
    </row>
    <row r="2">
      <c r="A2" s="3" t="inlineStr">
        <is>
          <t>Fair value of marketable securities</t>
        </is>
      </c>
    </row>
    <row r="3">
      <c r="A3" s="4" t="inlineStr">
        <is>
          <t>Total marketable investment securities</t>
        </is>
      </c>
      <c r="B3" s="5" t="n">
        <v>48995</v>
      </c>
      <c r="C3" s="5" t="n">
        <v>132593</v>
      </c>
      <c r="D3" s="5" t="n">
        <v>390</v>
      </c>
    </row>
    <row r="4">
      <c r="A4" s="4" t="inlineStr">
        <is>
          <t>Fair value measurements on recurring basis</t>
        </is>
      </c>
    </row>
    <row r="5">
      <c r="A5" s="3" t="inlineStr">
        <is>
          <t>Fair value of marketable securities</t>
        </is>
      </c>
    </row>
    <row r="6">
      <c r="A6" s="4" t="inlineStr">
        <is>
          <t>Cash equivalents (including restricted)</t>
        </is>
      </c>
      <c r="C6" s="6" t="n">
        <v>1278971</v>
      </c>
      <c r="D6" s="6" t="n">
        <v>60677</v>
      </c>
    </row>
    <row r="7">
      <c r="A7" s="4" t="inlineStr">
        <is>
          <t>Debt securities</t>
        </is>
      </c>
      <c r="C7" s="6" t="n">
        <v>132593</v>
      </c>
      <c r="D7" s="6" t="n">
        <v>390</v>
      </c>
    </row>
    <row r="8">
      <c r="A8" s="4" t="inlineStr">
        <is>
          <t>Fair value measurements on recurring basis | U.S. Treasury and agency securities</t>
        </is>
      </c>
    </row>
    <row r="9">
      <c r="A9" s="3" t="inlineStr">
        <is>
          <t>Fair value of marketable securities</t>
        </is>
      </c>
    </row>
    <row r="10">
      <c r="A10" s="4" t="inlineStr">
        <is>
          <t>Debt securities</t>
        </is>
      </c>
      <c r="C10" s="6" t="n">
        <v>22476</v>
      </c>
      <c r="D10" s="6" t="n">
        <v>390</v>
      </c>
    </row>
    <row r="11">
      <c r="A11" s="4" t="inlineStr">
        <is>
          <t>Fair value measurements on recurring basis | Commercial paper</t>
        </is>
      </c>
    </row>
    <row r="12">
      <c r="A12" s="3" t="inlineStr">
        <is>
          <t>Fair value of marketable securities</t>
        </is>
      </c>
    </row>
    <row r="13">
      <c r="A13" s="4" t="inlineStr">
        <is>
          <t>Debt securities</t>
        </is>
      </c>
      <c r="C13" s="6" t="n">
        <v>101959</v>
      </c>
    </row>
    <row r="14">
      <c r="A14" s="4" t="inlineStr">
        <is>
          <t>Fair value measurements on recurring basis | Corporate securities</t>
        </is>
      </c>
    </row>
    <row r="15">
      <c r="A15" s="3" t="inlineStr">
        <is>
          <t>Fair value of marketable securities</t>
        </is>
      </c>
    </row>
    <row r="16">
      <c r="A16" s="4" t="inlineStr">
        <is>
          <t>Debt securities</t>
        </is>
      </c>
      <c r="C16" s="6" t="n">
        <v>8068</v>
      </c>
    </row>
    <row r="17">
      <c r="A17" s="4" t="inlineStr">
        <is>
          <t>Fair value measurements on recurring basis | Other</t>
        </is>
      </c>
    </row>
    <row r="18">
      <c r="A18" s="3" t="inlineStr">
        <is>
          <t>Fair value of marketable securities</t>
        </is>
      </c>
    </row>
    <row r="19">
      <c r="A19" s="4" t="inlineStr">
        <is>
          <t>Debt securities</t>
        </is>
      </c>
      <c r="C19" s="6" t="n">
        <v>90</v>
      </c>
    </row>
    <row r="20">
      <c r="A20" s="4" t="inlineStr">
        <is>
          <t>Fair value measurements on recurring basis | Level 1</t>
        </is>
      </c>
    </row>
    <row r="21">
      <c r="A21" s="3" t="inlineStr">
        <is>
          <t>Fair value of marketable securities</t>
        </is>
      </c>
    </row>
    <row r="22">
      <c r="A22" s="4" t="inlineStr">
        <is>
          <t>Cash equivalents (including restricted)</t>
        </is>
      </c>
      <c r="C22" s="6" t="n">
        <v>172025</v>
      </c>
      <c r="D22" s="6" t="n">
        <v>60677</v>
      </c>
    </row>
    <row r="23">
      <c r="A23" s="4" t="inlineStr">
        <is>
          <t>Debt securities</t>
        </is>
      </c>
      <c r="C23" s="6" t="n">
        <v>22476</v>
      </c>
      <c r="D23" s="6" t="n">
        <v>390</v>
      </c>
    </row>
    <row r="24">
      <c r="A24" s="4" t="inlineStr">
        <is>
          <t>Fair value measurements on recurring basis | Level 1 | U.S. Treasury and agency securities</t>
        </is>
      </c>
    </row>
    <row r="25">
      <c r="A25" s="3" t="inlineStr">
        <is>
          <t>Fair value of marketable securities</t>
        </is>
      </c>
    </row>
    <row r="26">
      <c r="A26" s="4" t="inlineStr">
        <is>
          <t>Debt securities</t>
        </is>
      </c>
      <c r="C26" s="6" t="n">
        <v>22476</v>
      </c>
      <c r="D26" s="5" t="n">
        <v>390</v>
      </c>
    </row>
    <row r="27">
      <c r="A27" s="4" t="inlineStr">
        <is>
          <t>Fair value measurements on recurring basis | Level 2</t>
        </is>
      </c>
    </row>
    <row r="28">
      <c r="A28" s="3" t="inlineStr">
        <is>
          <t>Fair value of marketable securities</t>
        </is>
      </c>
    </row>
    <row r="29">
      <c r="A29" s="4" t="inlineStr">
        <is>
          <t>Cash equivalents (including restricted)</t>
        </is>
      </c>
      <c r="C29" s="6" t="n">
        <v>1106946</v>
      </c>
    </row>
    <row r="30">
      <c r="A30" s="4" t="inlineStr">
        <is>
          <t>Debt securities</t>
        </is>
      </c>
      <c r="C30" s="6" t="n">
        <v>110117</v>
      </c>
    </row>
    <row r="31">
      <c r="A31" s="4" t="inlineStr">
        <is>
          <t>Fair value measurements on recurring basis | Level 2 | Commercial paper</t>
        </is>
      </c>
    </row>
    <row r="32">
      <c r="A32" s="3" t="inlineStr">
        <is>
          <t>Fair value of marketable securities</t>
        </is>
      </c>
    </row>
    <row r="33">
      <c r="A33" s="4" t="inlineStr">
        <is>
          <t>Debt securities</t>
        </is>
      </c>
      <c r="C33" s="6" t="n">
        <v>101959</v>
      </c>
    </row>
    <row r="34">
      <c r="A34" s="4" t="inlineStr">
        <is>
          <t>Fair value measurements on recurring basis | Level 2 | Corporate securities</t>
        </is>
      </c>
    </row>
    <row r="35">
      <c r="A35" s="3" t="inlineStr">
        <is>
          <t>Fair value of marketable securities</t>
        </is>
      </c>
    </row>
    <row r="36">
      <c r="A36" s="4" t="inlineStr">
        <is>
          <t>Debt securities</t>
        </is>
      </c>
      <c r="C36" s="6" t="n">
        <v>8068</v>
      </c>
    </row>
    <row r="37">
      <c r="A37" s="4" t="inlineStr">
        <is>
          <t>Fair value measurements on recurring basis | Level 2 | Other</t>
        </is>
      </c>
    </row>
    <row r="38">
      <c r="A38" s="3" t="inlineStr">
        <is>
          <t>Fair value of marketable securities</t>
        </is>
      </c>
    </row>
    <row r="39">
      <c r="A39" s="4" t="inlineStr">
        <is>
          <t>Debt securities</t>
        </is>
      </c>
      <c r="C39" s="5" t="n">
        <v>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Marketable Investment Securities, Restricted Cash and Cash Equivalents, and Other Investment Securities - Gains And Losses On Sales And Changes In Carrying Amounts Of Investment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Marketable Investment Securities, Restricted Cash and Cash Equivalents, and Other Investment Securities</t>
        </is>
      </c>
    </row>
    <row r="4">
      <c r="A4" s="4" t="inlineStr">
        <is>
          <t>Marketable investment securities - realized and unrealized gains (losses)</t>
        </is>
      </c>
      <c r="E4" s="5" t="n">
        <v>3119</v>
      </c>
      <c r="F4" s="5" t="n">
        <v>5313</v>
      </c>
    </row>
    <row r="5">
      <c r="A5" s="4" t="inlineStr">
        <is>
          <t>Costs related to early redemption of debt</t>
        </is>
      </c>
      <c r="F5" s="6" t="n">
        <v>-3261</v>
      </c>
    </row>
    <row r="6">
      <c r="A6" s="4" t="inlineStr">
        <is>
          <t>Gain (loss) on sale of subsidiary</t>
        </is>
      </c>
      <c r="F6" s="6" t="n">
        <v>7004</v>
      </c>
    </row>
    <row r="7">
      <c r="A7" s="4" t="inlineStr">
        <is>
          <t>Equity in earnings (losses) of affiliates</t>
        </is>
      </c>
      <c r="B7" s="5" t="n">
        <v>903</v>
      </c>
      <c r="C7" s="5" t="n">
        <v>278</v>
      </c>
      <c r="D7" s="5" t="n">
        <v>653</v>
      </c>
      <c r="E7" s="6" t="n">
        <v>3514</v>
      </c>
      <c r="F7" s="6" t="n">
        <v>-2110</v>
      </c>
    </row>
    <row r="8">
      <c r="A8" s="4" t="inlineStr">
        <is>
          <t>Other</t>
        </is>
      </c>
      <c r="B8" s="6" t="n">
        <v>189</v>
      </c>
      <c r="C8" s="6" t="n">
        <v>667</v>
      </c>
      <c r="D8" s="6" t="n">
        <v>1033</v>
      </c>
      <c r="E8" s="6" t="n">
        <v>976</v>
      </c>
      <c r="F8" s="6" t="n">
        <v>2048</v>
      </c>
    </row>
    <row r="9">
      <c r="A9" s="4" t="inlineStr">
        <is>
          <t>Total</t>
        </is>
      </c>
      <c r="B9" s="5" t="n">
        <v>-1508</v>
      </c>
      <c r="C9" s="5" t="n">
        <v>945</v>
      </c>
      <c r="D9" s="5" t="n">
        <v>1686</v>
      </c>
      <c r="E9" s="5" t="n">
        <v>7609</v>
      </c>
      <c r="F9" s="5" t="n">
        <v>8994</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Mar. 31, 2021</t>
        </is>
      </c>
      <c r="C1" s="2" t="inlineStr">
        <is>
          <t>Dec. 31, 2020</t>
        </is>
      </c>
      <c r="D1" s="2" t="inlineStr">
        <is>
          <t>Dec. 31, 2019</t>
        </is>
      </c>
    </row>
    <row r="2">
      <c r="A2" s="3" t="inlineStr">
        <is>
          <t>Inventory</t>
        </is>
      </c>
    </row>
    <row r="3">
      <c r="A3" s="4" t="inlineStr">
        <is>
          <t>Finished goods</t>
        </is>
      </c>
      <c r="B3" s="5" t="n">
        <v>217399</v>
      </c>
      <c r="C3" s="5" t="n">
        <v>226866</v>
      </c>
      <c r="D3" s="5" t="n">
        <v>254240</v>
      </c>
    </row>
    <row r="4">
      <c r="A4" s="4" t="inlineStr">
        <is>
          <t>Work-in-process and service repairs</t>
        </is>
      </c>
      <c r="B4" s="6" t="n">
        <v>22468</v>
      </c>
      <c r="C4" s="6" t="n">
        <v>25206</v>
      </c>
      <c r="D4" s="6" t="n">
        <v>34120</v>
      </c>
    </row>
    <row r="5">
      <c r="A5" s="4" t="inlineStr">
        <is>
          <t>Raw materials</t>
        </is>
      </c>
      <c r="B5" s="6" t="n">
        <v>8681</v>
      </c>
      <c r="C5" s="6" t="n">
        <v>10225</v>
      </c>
      <c r="D5" s="6" t="n">
        <v>33623</v>
      </c>
    </row>
    <row r="6">
      <c r="A6" s="4" t="inlineStr">
        <is>
          <t>Total inventory</t>
        </is>
      </c>
      <c r="B6" s="5" t="n">
        <v>248548</v>
      </c>
      <c r="C6" s="5" t="n">
        <v>262297</v>
      </c>
      <c r="D6" s="5" t="n">
        <v>3219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7" customWidth="1" min="2" max="2"/>
    <col width="46" customWidth="1" min="3" max="3"/>
    <col width="73" customWidth="1" min="4" max="4"/>
    <col width="31" customWidth="1" min="5" max="5"/>
    <col width="24" customWidth="1" min="6" max="6"/>
    <col width="43" customWidth="1" min="7" max="7"/>
    <col width="13" customWidth="1" min="8" max="8"/>
  </cols>
  <sheetData>
    <row r="1">
      <c r="A1" s="1" t="inlineStr">
        <is>
          <t>CONDENSED CONSOLIDATED STATEMENTS OF CHANGES IN STOCKHOLDER'S EQUITY (DEFICIT) - USD ($) $ in Thousands</t>
        </is>
      </c>
      <c r="B1" s="2" t="inlineStr">
        <is>
          <t>Additional Paid-In Capital</t>
        </is>
      </c>
      <c r="C1" s="2" t="inlineStr">
        <is>
          <t>Accumulated Other Comprehensive Income (Loss)</t>
        </is>
      </c>
      <c r="D1" s="2" t="inlineStr">
        <is>
          <t>Accumulated Earnings (Deficit)ASU 2014-09 cumulative catch-up adjustment</t>
        </is>
      </c>
      <c r="E1" s="2" t="inlineStr">
        <is>
          <t>Accumulated Earnings (Deficit)</t>
        </is>
      </c>
      <c r="F1" s="2" t="inlineStr">
        <is>
          <t>Noncontrolling Interest</t>
        </is>
      </c>
      <c r="G1" s="2" t="inlineStr">
        <is>
          <t>ASU 2014-09 cumulative catch-up adjustment</t>
        </is>
      </c>
      <c r="H1" s="2" t="inlineStr">
        <is>
          <t>Total</t>
        </is>
      </c>
    </row>
    <row r="2">
      <c r="A2" s="4" t="inlineStr">
        <is>
          <t>Balance at Dec. 31, 2017</t>
        </is>
      </c>
      <c r="B2" s="5" t="n">
        <v>1116848</v>
      </c>
      <c r="C2" s="5" t="n">
        <v>935</v>
      </c>
      <c r="E2" s="5" t="n">
        <v>-14168047</v>
      </c>
      <c r="F2" s="5" t="n">
        <v>3601</v>
      </c>
      <c r="H2" s="5" t="n">
        <v>-13046663</v>
      </c>
    </row>
    <row r="3">
      <c r="A3" s="3" t="inlineStr">
        <is>
          <t>Increase (Decrease) in Stockholder's Equity</t>
        </is>
      </c>
    </row>
    <row r="4">
      <c r="A4" s="4" t="inlineStr">
        <is>
          <t>Non-cash, stock-based compensation</t>
        </is>
      </c>
      <c r="B4" s="6" t="n">
        <v>35521</v>
      </c>
      <c r="H4" s="6" t="n">
        <v>35521</v>
      </c>
    </row>
    <row r="5">
      <c r="A5" s="4" t="inlineStr">
        <is>
          <t>Change in unrealized holding gains (losses) on available-for-sale debt securities, net</t>
        </is>
      </c>
      <c r="C5" s="6" t="n">
        <v>69</v>
      </c>
      <c r="H5" s="6" t="n">
        <v>69</v>
      </c>
    </row>
    <row r="6">
      <c r="A6" s="4" t="inlineStr">
        <is>
          <t>Deferred income tax (expense) benefit attributable to unrealized gains (losses) on available-for-sale securities</t>
        </is>
      </c>
      <c r="C6" s="6" t="n">
        <v>-37</v>
      </c>
      <c r="H6" s="6" t="n">
        <v>-37</v>
      </c>
    </row>
    <row r="7">
      <c r="A7" s="4" t="inlineStr">
        <is>
          <t>Foreign currency translation</t>
        </is>
      </c>
      <c r="C7" s="6" t="n">
        <v>-1343</v>
      </c>
      <c r="H7" s="6" t="n">
        <v>-1343</v>
      </c>
    </row>
    <row r="8">
      <c r="A8" s="4" t="inlineStr">
        <is>
          <t>Net income (loss) attributable to noncontrolling interests</t>
        </is>
      </c>
      <c r="F8" s="6" t="n">
        <v>2399</v>
      </c>
      <c r="H8" s="6" t="n">
        <v>2399</v>
      </c>
    </row>
    <row r="9">
      <c r="A9" s="4" t="inlineStr">
        <is>
          <t>Net income (loss) attributable to DISH DBS</t>
        </is>
      </c>
      <c r="E9" s="6" t="n">
        <v>971287</v>
      </c>
      <c r="H9" s="6" t="n">
        <v>971287</v>
      </c>
    </row>
    <row r="10">
      <c r="A10" s="4" t="inlineStr">
        <is>
          <t>Other</t>
        </is>
      </c>
      <c r="F10" s="6" t="n">
        <v>-5713</v>
      </c>
      <c r="H10" s="6" t="n">
        <v>-5713</v>
      </c>
    </row>
    <row r="11">
      <c r="A11" s="4" t="inlineStr">
        <is>
          <t>Balance at Dec. 31, 2018</t>
        </is>
      </c>
      <c r="B11" s="6" t="n">
        <v>1152369</v>
      </c>
      <c r="C11" s="6" t="n">
        <v>-376</v>
      </c>
      <c r="E11" s="6" t="n">
        <v>-13194440</v>
      </c>
      <c r="F11" s="6" t="n">
        <v>287</v>
      </c>
      <c r="H11" s="6" t="n">
        <v>-12042160</v>
      </c>
    </row>
    <row r="12">
      <c r="A12" s="3" t="inlineStr">
        <is>
          <t>Increase (Decrease) in Stockholder's Equity</t>
        </is>
      </c>
    </row>
    <row r="13">
      <c r="A13" s="4" t="inlineStr">
        <is>
          <t>ASU 2014-09 cumulative catch-up adjustment | ASU 2014-09</t>
        </is>
      </c>
      <c r="D13" s="5" t="n">
        <v>2320</v>
      </c>
      <c r="G13" s="5" t="n">
        <v>2320</v>
      </c>
    </row>
    <row r="14">
      <c r="A14" s="4" t="inlineStr">
        <is>
          <t>Non-cash, stock-based compensation</t>
        </is>
      </c>
      <c r="B14" s="6" t="n">
        <v>13853</v>
      </c>
      <c r="H14" s="6" t="n">
        <v>13853</v>
      </c>
    </row>
    <row r="15">
      <c r="A15" s="4" t="inlineStr">
        <is>
          <t>Change in unrealized holding gains (losses) on available-for-sale debt securities, net</t>
        </is>
      </c>
      <c r="C15" s="6" t="n">
        <v>81</v>
      </c>
      <c r="H15" s="6" t="n">
        <v>81</v>
      </c>
    </row>
    <row r="16">
      <c r="A16" s="4" t="inlineStr">
        <is>
          <t>Deferred income tax (expense) benefit attributable to unrealized gains (losses) on available-for-sale securities</t>
        </is>
      </c>
      <c r="C16" s="6" t="n">
        <v>-21</v>
      </c>
      <c r="H16" s="6" t="n">
        <v>-21</v>
      </c>
    </row>
    <row r="17">
      <c r="A17" s="4" t="inlineStr">
        <is>
          <t>Foreign currency translation</t>
        </is>
      </c>
      <c r="C17" s="6" t="n">
        <v>-133</v>
      </c>
      <c r="H17" s="6" t="n">
        <v>-133</v>
      </c>
    </row>
    <row r="18">
      <c r="A18" s="4" t="inlineStr">
        <is>
          <t>Satellite and Spectrum Transaction, net of deferred taxes</t>
        </is>
      </c>
      <c r="B18" s="6" t="n">
        <v>267437</v>
      </c>
      <c r="F18" s="6" t="n">
        <v>-163</v>
      </c>
      <c r="H18" s="6" t="n">
        <v>267274</v>
      </c>
    </row>
    <row r="19">
      <c r="A19" s="4" t="inlineStr">
        <is>
          <t>Net income (loss) attributable to noncontrolling interests</t>
        </is>
      </c>
      <c r="F19" s="5" t="n">
        <v>-124</v>
      </c>
      <c r="H19" s="6" t="n">
        <v>-124</v>
      </c>
    </row>
    <row r="20">
      <c r="A20" s="4" t="inlineStr">
        <is>
          <t>Net income (loss) attributable to DISH DBS</t>
        </is>
      </c>
      <c r="E20" s="6" t="n">
        <v>827531</v>
      </c>
      <c r="H20" s="6" t="n">
        <v>827531</v>
      </c>
    </row>
    <row r="21">
      <c r="A21" s="4" t="inlineStr">
        <is>
          <t>Other</t>
        </is>
      </c>
      <c r="B21" s="6" t="n">
        <v>-923</v>
      </c>
      <c r="H21" s="6" t="n">
        <v>-923</v>
      </c>
    </row>
    <row r="22">
      <c r="A22" s="4" t="inlineStr">
        <is>
          <t>Balance at Dec. 31, 2019</t>
        </is>
      </c>
      <c r="B22" s="6" t="n">
        <v>1432736</v>
      </c>
      <c r="C22" s="6" t="n">
        <v>-449</v>
      </c>
      <c r="E22" s="6" t="n">
        <v>-12366909</v>
      </c>
      <c r="H22" s="6" t="n">
        <v>-10934622</v>
      </c>
    </row>
    <row r="23">
      <c r="A23" s="3" t="inlineStr">
        <is>
          <t>Increase (Decrease) in Stockholder's Equity</t>
        </is>
      </c>
    </row>
    <row r="24">
      <c r="A24" s="4" t="inlineStr">
        <is>
          <t>ASU 2014-09 cumulative catch-up adjustment</t>
        </is>
      </c>
      <c r="H24" s="6" t="n">
        <v>-12366909</v>
      </c>
    </row>
    <row r="25">
      <c r="A25" s="4" t="inlineStr">
        <is>
          <t>Non-cash, stock-based compensation</t>
        </is>
      </c>
      <c r="B25" s="6" t="n">
        <v>6953</v>
      </c>
      <c r="H25" s="6" t="n">
        <v>6953</v>
      </c>
    </row>
    <row r="26">
      <c r="A26" s="4" t="inlineStr">
        <is>
          <t>Change in unrealized holding gains (losses) on available-for-sale debt securities, net</t>
        </is>
      </c>
      <c r="C26" s="6" t="n">
        <v>-11</v>
      </c>
      <c r="H26" s="6" t="n">
        <v>-11</v>
      </c>
    </row>
    <row r="27">
      <c r="A27" s="4" t="inlineStr">
        <is>
          <t>Foreign currency translation</t>
        </is>
      </c>
      <c r="C27" s="6" t="n">
        <v>-352</v>
      </c>
      <c r="H27" s="6" t="n">
        <v>-352</v>
      </c>
    </row>
    <row r="28">
      <c r="A28" s="4" t="inlineStr">
        <is>
          <t>Net income (loss) attributable to DISH DBS</t>
        </is>
      </c>
      <c r="E28" s="6" t="n">
        <v>244153</v>
      </c>
      <c r="H28" s="6" t="n">
        <v>244153</v>
      </c>
    </row>
    <row r="29">
      <c r="A29" s="4" t="inlineStr">
        <is>
          <t>Balance at Mar. 31, 2020</t>
        </is>
      </c>
      <c r="B29" s="6" t="n">
        <v>1439689</v>
      </c>
      <c r="C29" s="6" t="n">
        <v>-812</v>
      </c>
      <c r="E29" s="6" t="n">
        <v>-12122756</v>
      </c>
      <c r="H29" s="6" t="n">
        <v>-10683879</v>
      </c>
    </row>
    <row r="30">
      <c r="A30" s="4" t="inlineStr">
        <is>
          <t>Balance at Dec. 31, 2019</t>
        </is>
      </c>
      <c r="B30" s="6" t="n">
        <v>1432736</v>
      </c>
      <c r="C30" s="6" t="n">
        <v>-449</v>
      </c>
      <c r="E30" s="6" t="n">
        <v>-12366909</v>
      </c>
      <c r="H30" s="6" t="n">
        <v>-10934622</v>
      </c>
    </row>
    <row r="31">
      <c r="A31" s="3" t="inlineStr">
        <is>
          <t>Increase (Decrease) in Stockholder's Equity</t>
        </is>
      </c>
    </row>
    <row r="32">
      <c r="A32" s="4" t="inlineStr">
        <is>
          <t>Non-cash, stock-based compensation</t>
        </is>
      </c>
      <c r="B32" s="6" t="n">
        <v>30671</v>
      </c>
      <c r="H32" s="6" t="n">
        <v>30671</v>
      </c>
    </row>
    <row r="33">
      <c r="A33" s="4" t="inlineStr">
        <is>
          <t>Change in unrealized holding gains (losses) on available-for-sale debt securities, net</t>
        </is>
      </c>
      <c r="C33" s="6" t="n">
        <v>2</v>
      </c>
      <c r="H33" s="6" t="n">
        <v>2</v>
      </c>
    </row>
    <row r="34">
      <c r="A34" s="4" t="inlineStr">
        <is>
          <t>Deferred income tax (expense) benefit attributable to unrealized gains (losses) on available-for-sale securities</t>
        </is>
      </c>
      <c r="C34" s="6" t="n">
        <v>43</v>
      </c>
      <c r="H34" s="6" t="n">
        <v>43</v>
      </c>
    </row>
    <row r="35">
      <c r="A35" s="4" t="inlineStr">
        <is>
          <t>Foreign currency translation</t>
        </is>
      </c>
      <c r="C35" s="6" t="n">
        <v>-401</v>
      </c>
      <c r="H35" s="6" t="n">
        <v>-401</v>
      </c>
    </row>
    <row r="36">
      <c r="A36" s="4" t="inlineStr">
        <is>
          <t>Net income (loss) attributable to DISH DBS</t>
        </is>
      </c>
      <c r="E36" s="6" t="n">
        <v>1584302</v>
      </c>
      <c r="H36" s="6" t="n">
        <v>1584302</v>
      </c>
    </row>
    <row r="37">
      <c r="A37" s="4" t="inlineStr">
        <is>
          <t>Balance at Dec. 31, 2020</t>
        </is>
      </c>
      <c r="B37" s="6" t="n">
        <v>1463407</v>
      </c>
      <c r="C37" s="6" t="n">
        <v>-805</v>
      </c>
      <c r="E37" s="6" t="n">
        <v>-10782607</v>
      </c>
      <c r="H37" s="6" t="n">
        <v>-9320005</v>
      </c>
    </row>
    <row r="38">
      <c r="A38" s="3" t="inlineStr">
        <is>
          <t>Increase (Decrease) in Stockholder's Equity</t>
        </is>
      </c>
    </row>
    <row r="39">
      <c r="A39" s="4" t="inlineStr">
        <is>
          <t>ASU 2014-09 cumulative catch-up adjustment</t>
        </is>
      </c>
      <c r="H39" s="6" t="n">
        <v>-10782607</v>
      </c>
    </row>
    <row r="40">
      <c r="A40" s="4" t="inlineStr">
        <is>
          <t>Non-cash, stock-based compensation</t>
        </is>
      </c>
      <c r="B40" s="6" t="n">
        <v>7676</v>
      </c>
      <c r="H40" s="6" t="n">
        <v>7676</v>
      </c>
    </row>
    <row r="41">
      <c r="A41" s="4" t="inlineStr">
        <is>
          <t>Change in unrealized holding gains (losses) on available-for-sale debt securities, net</t>
        </is>
      </c>
      <c r="C41" s="6" t="n">
        <v>-2</v>
      </c>
      <c r="H41" s="6" t="n">
        <v>-2</v>
      </c>
    </row>
    <row r="42">
      <c r="A42" s="4" t="inlineStr">
        <is>
          <t>Foreign currency translation</t>
        </is>
      </c>
      <c r="C42" s="6" t="n">
        <v>-195</v>
      </c>
      <c r="H42" s="6" t="n">
        <v>-195</v>
      </c>
    </row>
    <row r="43">
      <c r="A43" s="4" t="inlineStr">
        <is>
          <t>Net income (loss) attributable to DISH DBS</t>
        </is>
      </c>
      <c r="E43" s="6" t="n">
        <v>424527</v>
      </c>
      <c r="H43" s="6" t="n">
        <v>424527</v>
      </c>
    </row>
    <row r="44">
      <c r="A44" s="4" t="inlineStr">
        <is>
          <t>Balance at Mar. 31, 2021</t>
        </is>
      </c>
      <c r="B44" s="5" t="n">
        <v>1471083</v>
      </c>
      <c r="C44" s="5" t="n">
        <v>-1002</v>
      </c>
      <c r="E44" s="5" t="n">
        <v>-10358080</v>
      </c>
      <c r="H44" s="6" t="n">
        <v>-8887999</v>
      </c>
    </row>
    <row r="45">
      <c r="A45" s="3" t="inlineStr">
        <is>
          <t>Increase (Decrease) in Stockholder's Equity</t>
        </is>
      </c>
    </row>
    <row r="46">
      <c r="A46" s="4" t="inlineStr">
        <is>
          <t>ASU 2014-09 cumulative catch-up adjustment</t>
        </is>
      </c>
      <c r="H46" s="5" t="n">
        <v>-103580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Property and Equipment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Property and Equipment</t>
        </is>
      </c>
    </row>
    <row r="4">
      <c r="A4" s="4" t="inlineStr">
        <is>
          <t>Total property and equipment</t>
        </is>
      </c>
      <c r="B4" s="5" t="n">
        <v>5104861</v>
      </c>
      <c r="C4" s="5" t="n">
        <v>5141928</v>
      </c>
      <c r="D4" s="5" t="n">
        <v>5191840</v>
      </c>
    </row>
    <row r="5">
      <c r="A5" s="4" t="inlineStr">
        <is>
          <t>Accumulated depreciation</t>
        </is>
      </c>
      <c r="B5" s="6" t="n">
        <v>-3610842</v>
      </c>
      <c r="C5" s="6" t="n">
        <v>-3577224</v>
      </c>
      <c r="D5" s="6" t="n">
        <v>-3440267</v>
      </c>
    </row>
    <row r="6">
      <c r="A6" s="4" t="inlineStr">
        <is>
          <t>Property and equipment, net</t>
        </is>
      </c>
      <c r="B6" s="6" t="n">
        <v>1494019</v>
      </c>
      <c r="C6" s="5" t="n">
        <v>1564704</v>
      </c>
      <c r="D6" s="6" t="n">
        <v>1751573</v>
      </c>
    </row>
    <row r="7">
      <c r="A7" s="4" t="inlineStr">
        <is>
          <t>Minimum</t>
        </is>
      </c>
    </row>
    <row r="8">
      <c r="A8" s="3" t="inlineStr">
        <is>
          <t>Property and Equipment</t>
        </is>
      </c>
    </row>
    <row r="9">
      <c r="A9" s="4" t="inlineStr">
        <is>
          <t>Depreciable life of assets</t>
        </is>
      </c>
      <c r="C9" s="4" t="inlineStr">
        <is>
          <t>2 years</t>
        </is>
      </c>
    </row>
    <row r="10">
      <c r="A10" s="4" t="inlineStr">
        <is>
          <t>Maximum</t>
        </is>
      </c>
    </row>
    <row r="11">
      <c r="A11" s="3" t="inlineStr">
        <is>
          <t>Property and Equipment</t>
        </is>
      </c>
    </row>
    <row r="12">
      <c r="A12" s="4" t="inlineStr">
        <is>
          <t>Depreciable life of assets</t>
        </is>
      </c>
      <c r="C12" s="4" t="inlineStr">
        <is>
          <t>40 years</t>
        </is>
      </c>
    </row>
    <row r="13">
      <c r="A13" s="4" t="inlineStr">
        <is>
          <t>Equipment leased to customers</t>
        </is>
      </c>
    </row>
    <row r="14">
      <c r="A14" s="3" t="inlineStr">
        <is>
          <t>Property and Equipment</t>
        </is>
      </c>
    </row>
    <row r="15">
      <c r="A15" s="4" t="inlineStr">
        <is>
          <t>Total property and equipment</t>
        </is>
      </c>
      <c r="B15" s="5" t="n">
        <v>1672399</v>
      </c>
      <c r="C15" s="5" t="n">
        <v>1719778</v>
      </c>
      <c r="D15" s="6" t="n">
        <v>1837503</v>
      </c>
    </row>
    <row r="16">
      <c r="A16" s="4" t="inlineStr">
        <is>
          <t>Equipment leased to customers | Minimum</t>
        </is>
      </c>
    </row>
    <row r="17">
      <c r="A17" s="3" t="inlineStr">
        <is>
          <t>Property and Equipment</t>
        </is>
      </c>
    </row>
    <row r="18">
      <c r="A18" s="4" t="inlineStr">
        <is>
          <t>Depreciable life of assets</t>
        </is>
      </c>
      <c r="B18" s="4" t="inlineStr">
        <is>
          <t>2 years</t>
        </is>
      </c>
      <c r="C18" s="4" t="inlineStr">
        <is>
          <t>2 years</t>
        </is>
      </c>
    </row>
    <row r="19">
      <c r="A19" s="4" t="inlineStr">
        <is>
          <t>Equipment leased to customers | Maximum</t>
        </is>
      </c>
    </row>
    <row r="20">
      <c r="A20" s="3" t="inlineStr">
        <is>
          <t>Property and Equipment</t>
        </is>
      </c>
    </row>
    <row r="21">
      <c r="A21" s="4" t="inlineStr">
        <is>
          <t>Depreciable life of assets</t>
        </is>
      </c>
      <c r="B21" s="4" t="inlineStr">
        <is>
          <t>5 years</t>
        </is>
      </c>
      <c r="C21" s="4" t="inlineStr">
        <is>
          <t>5 years</t>
        </is>
      </c>
    </row>
    <row r="22">
      <c r="A22" s="4" t="inlineStr">
        <is>
          <t>EchoStar XV</t>
        </is>
      </c>
    </row>
    <row r="23">
      <c r="A23" s="3" t="inlineStr">
        <is>
          <t>Property and Equipment</t>
        </is>
      </c>
    </row>
    <row r="24">
      <c r="A24" s="4" t="inlineStr">
        <is>
          <t>Total property and equipment</t>
        </is>
      </c>
      <c r="B24" s="5" t="n">
        <v>277658</v>
      </c>
      <c r="C24" s="5" t="n">
        <v>277658</v>
      </c>
      <c r="D24" s="6" t="n">
        <v>277658</v>
      </c>
    </row>
    <row r="25">
      <c r="A25" s="4" t="inlineStr">
        <is>
          <t>Depreciable life of assets</t>
        </is>
      </c>
      <c r="B25" s="4" t="inlineStr">
        <is>
          <t>15 years</t>
        </is>
      </c>
      <c r="C25" s="4" t="inlineStr">
        <is>
          <t>15 years</t>
        </is>
      </c>
    </row>
    <row r="26">
      <c r="A26" s="4" t="inlineStr">
        <is>
          <t>EchoStar XVIII</t>
        </is>
      </c>
    </row>
    <row r="27">
      <c r="A27" s="3" t="inlineStr">
        <is>
          <t>Property and Equipment</t>
        </is>
      </c>
    </row>
    <row r="28">
      <c r="A28" s="4" t="inlineStr">
        <is>
          <t>Total property and equipment</t>
        </is>
      </c>
      <c r="B28" s="5" t="n">
        <v>411255</v>
      </c>
      <c r="C28" s="5" t="n">
        <v>411255</v>
      </c>
      <c r="D28" s="6" t="n">
        <v>411255</v>
      </c>
    </row>
    <row r="29">
      <c r="A29" s="4" t="inlineStr">
        <is>
          <t>Depreciable life of assets</t>
        </is>
      </c>
      <c r="B29" s="4" t="inlineStr">
        <is>
          <t>15 years</t>
        </is>
      </c>
      <c r="C29" s="4" t="inlineStr">
        <is>
          <t>15 years</t>
        </is>
      </c>
    </row>
    <row r="30">
      <c r="A30" s="4" t="inlineStr">
        <is>
          <t>Satellites acquired under finance lease agreements</t>
        </is>
      </c>
    </row>
    <row r="31">
      <c r="A31" s="3" t="inlineStr">
        <is>
          <t>Property and Equipment</t>
        </is>
      </c>
    </row>
    <row r="32">
      <c r="A32" s="4" t="inlineStr">
        <is>
          <t>Total property and equipment</t>
        </is>
      </c>
      <c r="B32" s="5" t="n">
        <v>398107</v>
      </c>
      <c r="C32" s="5" t="n">
        <v>398107</v>
      </c>
      <c r="D32" s="6" t="n">
        <v>398107</v>
      </c>
    </row>
    <row r="33">
      <c r="A33" s="4" t="inlineStr">
        <is>
          <t>Depreciable life of assets</t>
        </is>
      </c>
      <c r="B33" s="4" t="inlineStr">
        <is>
          <t>15 years</t>
        </is>
      </c>
      <c r="C33" s="4" t="inlineStr">
        <is>
          <t>15 years</t>
        </is>
      </c>
    </row>
    <row r="34">
      <c r="A34" s="4" t="inlineStr">
        <is>
          <t>Furniture, fixtures, equipment and other</t>
        </is>
      </c>
    </row>
    <row r="35">
      <c r="A35" s="3" t="inlineStr">
        <is>
          <t>Property and Equipment</t>
        </is>
      </c>
    </row>
    <row r="36">
      <c r="A36" s="4" t="inlineStr">
        <is>
          <t>Total property and equipment</t>
        </is>
      </c>
      <c r="B36" s="5" t="n">
        <v>1989431</v>
      </c>
      <c r="C36" s="5" t="n">
        <v>1969107</v>
      </c>
      <c r="D36" s="6" t="n">
        <v>1894629</v>
      </c>
    </row>
    <row r="37">
      <c r="A37" s="4" t="inlineStr">
        <is>
          <t>Furniture, fixtures, equipment and other | Minimum</t>
        </is>
      </c>
    </row>
    <row r="38">
      <c r="A38" s="3" t="inlineStr">
        <is>
          <t>Property and Equipment</t>
        </is>
      </c>
    </row>
    <row r="39">
      <c r="A39" s="4" t="inlineStr">
        <is>
          <t>Depreciable life of assets</t>
        </is>
      </c>
      <c r="B39" s="4" t="inlineStr">
        <is>
          <t>2 years</t>
        </is>
      </c>
      <c r="C39" s="4" t="inlineStr">
        <is>
          <t>2 years</t>
        </is>
      </c>
    </row>
    <row r="40">
      <c r="A40" s="4" t="inlineStr">
        <is>
          <t>Furniture, fixtures, equipment and other | Maximum</t>
        </is>
      </c>
    </row>
    <row r="41">
      <c r="A41" s="3" t="inlineStr">
        <is>
          <t>Property and Equipment</t>
        </is>
      </c>
    </row>
    <row r="42">
      <c r="A42" s="4" t="inlineStr">
        <is>
          <t>Depreciable life of assets</t>
        </is>
      </c>
      <c r="B42" s="4" t="inlineStr">
        <is>
          <t>20 years</t>
        </is>
      </c>
      <c r="C42" s="4" t="inlineStr">
        <is>
          <t>20 years</t>
        </is>
      </c>
    </row>
    <row r="43">
      <c r="A43" s="4" t="inlineStr">
        <is>
          <t>Buildings and improvements</t>
        </is>
      </c>
    </row>
    <row r="44">
      <c r="A44" s="3" t="inlineStr">
        <is>
          <t>Property and Equipment</t>
        </is>
      </c>
    </row>
    <row r="45">
      <c r="A45" s="4" t="inlineStr">
        <is>
          <t>Total property and equipment</t>
        </is>
      </c>
      <c r="B45" s="5" t="n">
        <v>300246</v>
      </c>
      <c r="C45" s="5" t="n">
        <v>301037</v>
      </c>
      <c r="D45" s="6" t="n">
        <v>289421</v>
      </c>
    </row>
    <row r="46">
      <c r="A46" s="4" t="inlineStr">
        <is>
          <t>Buildings and improvements | Minimum</t>
        </is>
      </c>
    </row>
    <row r="47">
      <c r="A47" s="3" t="inlineStr">
        <is>
          <t>Property and Equipment</t>
        </is>
      </c>
    </row>
    <row r="48">
      <c r="A48" s="4" t="inlineStr">
        <is>
          <t>Depreciable life of assets</t>
        </is>
      </c>
      <c r="B48" s="4" t="inlineStr">
        <is>
          <t>5 years</t>
        </is>
      </c>
      <c r="C48" s="4" t="inlineStr">
        <is>
          <t>5 years</t>
        </is>
      </c>
    </row>
    <row r="49">
      <c r="A49" s="4" t="inlineStr">
        <is>
          <t>Buildings and improvements | Maximum</t>
        </is>
      </c>
    </row>
    <row r="50">
      <c r="A50" s="3" t="inlineStr">
        <is>
          <t>Property and Equipment</t>
        </is>
      </c>
    </row>
    <row r="51">
      <c r="A51" s="4" t="inlineStr">
        <is>
          <t>Depreciable life of assets</t>
        </is>
      </c>
      <c r="B51" s="4" t="inlineStr">
        <is>
          <t>40 years</t>
        </is>
      </c>
      <c r="C51" s="4" t="inlineStr">
        <is>
          <t>40 years</t>
        </is>
      </c>
    </row>
    <row r="52">
      <c r="A52" s="4" t="inlineStr">
        <is>
          <t>Land</t>
        </is>
      </c>
    </row>
    <row r="53">
      <c r="A53" s="3" t="inlineStr">
        <is>
          <t>Property and Equipment</t>
        </is>
      </c>
    </row>
    <row r="54">
      <c r="A54" s="4" t="inlineStr">
        <is>
          <t>Total property and equipment</t>
        </is>
      </c>
      <c r="B54" s="5" t="n">
        <v>13186</v>
      </c>
      <c r="C54" s="5" t="n">
        <v>13186</v>
      </c>
      <c r="D54" s="6" t="n">
        <v>13186</v>
      </c>
    </row>
    <row r="55">
      <c r="A55" s="4" t="inlineStr">
        <is>
          <t>Construction in progress</t>
        </is>
      </c>
    </row>
    <row r="56">
      <c r="A56" s="3" t="inlineStr">
        <is>
          <t>Property and Equipment</t>
        </is>
      </c>
    </row>
    <row r="57">
      <c r="A57" s="4" t="inlineStr">
        <is>
          <t>Total property and equipment</t>
        </is>
      </c>
      <c r="B57" s="5" t="n">
        <v>42579</v>
      </c>
      <c r="C57" s="5" t="n">
        <v>51800</v>
      </c>
      <c r="D57" s="5" t="n">
        <v>700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Property and Equipment - Narrative (Details) $ in Thousands</t>
        </is>
      </c>
      <c r="B1" s="2" t="inlineStr">
        <is>
          <t>3 Months Ended</t>
        </is>
      </c>
      <c r="D1" s="2" t="inlineStr">
        <is>
          <t>12 Months Ended</t>
        </is>
      </c>
    </row>
    <row r="2">
      <c r="B2" s="2" t="inlineStr">
        <is>
          <t>Mar. 31, 2021USD ($)item</t>
        </is>
      </c>
      <c r="C2" s="2" t="inlineStr">
        <is>
          <t>Mar. 31, 2020USD ($)</t>
        </is>
      </c>
      <c r="D2" s="2" t="inlineStr">
        <is>
          <t>Dec. 31, 2020USD ($)item</t>
        </is>
      </c>
      <c r="E2" s="2" t="inlineStr">
        <is>
          <t>Dec. 31, 2019USD ($)</t>
        </is>
      </c>
      <c r="F2" s="2" t="inlineStr">
        <is>
          <t>Dec. 31, 2018USD ($)</t>
        </is>
      </c>
    </row>
    <row r="3">
      <c r="A3" s="3" t="inlineStr">
        <is>
          <t>Depreciation and amortization expense</t>
        </is>
      </c>
    </row>
    <row r="4">
      <c r="A4" s="4" t="inlineStr">
        <is>
          <t>Depreciation and amortization expense | $</t>
        </is>
      </c>
      <c r="B4" s="5" t="n">
        <v>115242</v>
      </c>
      <c r="C4" s="5" t="n">
        <v>135085</v>
      </c>
      <c r="D4" s="5" t="n">
        <v>504638</v>
      </c>
      <c r="E4" s="5" t="n">
        <v>577348</v>
      </c>
      <c r="F4" s="5" t="n">
        <v>660460</v>
      </c>
    </row>
    <row r="5">
      <c r="A5" s="4" t="inlineStr">
        <is>
          <t>Equipment leased to customers</t>
        </is>
      </c>
    </row>
    <row r="6">
      <c r="A6" s="3" t="inlineStr">
        <is>
          <t>Depreciation and amortization expense</t>
        </is>
      </c>
    </row>
    <row r="7">
      <c r="A7" s="4" t="inlineStr">
        <is>
          <t>Depreciation and amortization expense | $</t>
        </is>
      </c>
      <c r="B7" s="6" t="n">
        <v>64262</v>
      </c>
      <c r="C7" s="6" t="n">
        <v>79682</v>
      </c>
      <c r="D7" s="6" t="n">
        <v>290006</v>
      </c>
      <c r="E7" s="6" t="n">
        <v>370867</v>
      </c>
      <c r="F7" s="6" t="n">
        <v>437342</v>
      </c>
    </row>
    <row r="8">
      <c r="A8" s="4" t="inlineStr">
        <is>
          <t>Satellites</t>
        </is>
      </c>
    </row>
    <row r="9">
      <c r="A9" s="3" t="inlineStr">
        <is>
          <t>Depreciation and amortization expense</t>
        </is>
      </c>
    </row>
    <row r="10">
      <c r="A10" s="4" t="inlineStr">
        <is>
          <t>Depreciation and amortization expense | $</t>
        </is>
      </c>
      <c r="B10" s="6" t="n">
        <v>23797</v>
      </c>
      <c r="C10" s="6" t="n">
        <v>23797</v>
      </c>
      <c r="D10" s="6" t="n">
        <v>95187</v>
      </c>
      <c r="E10" s="6" t="n">
        <v>65441</v>
      </c>
      <c r="F10" s="6" t="n">
        <v>61045</v>
      </c>
    </row>
    <row r="11">
      <c r="A11" s="4" t="inlineStr">
        <is>
          <t>Buildings, furniture, fixtures, equipment and other</t>
        </is>
      </c>
    </row>
    <row r="12">
      <c r="A12" s="3" t="inlineStr">
        <is>
          <t>Depreciation and amortization expense</t>
        </is>
      </c>
    </row>
    <row r="13">
      <c r="A13" s="4" t="inlineStr">
        <is>
          <t>Depreciation and amortization expense | $</t>
        </is>
      </c>
      <c r="B13" s="5" t="n">
        <v>27183</v>
      </c>
      <c r="C13" s="5" t="n">
        <v>31606</v>
      </c>
      <c r="D13" s="5" t="n">
        <v>119445</v>
      </c>
      <c r="E13" s="5" t="n">
        <v>141040</v>
      </c>
      <c r="F13" s="5" t="n">
        <v>162073</v>
      </c>
    </row>
    <row r="14">
      <c r="A14" s="4" t="inlineStr">
        <is>
          <t>Pay-TV Satellites</t>
        </is>
      </c>
    </row>
    <row r="15">
      <c r="A15" s="3" t="inlineStr">
        <is>
          <t>Depreciation and amortization expense</t>
        </is>
      </c>
    </row>
    <row r="16">
      <c r="A16" s="4" t="inlineStr">
        <is>
          <t>Number of satellites utilized in geostationary orbit approximately 22,300 miles above the equator</t>
        </is>
      </c>
      <c r="B16" s="6" t="n">
        <v>11</v>
      </c>
      <c r="D16" s="6" t="n">
        <v>11</v>
      </c>
    </row>
    <row r="17">
      <c r="A17" s="4" t="inlineStr">
        <is>
          <t>Owned Satellites</t>
        </is>
      </c>
      <c r="B17" s="6" t="n">
        <v>2</v>
      </c>
      <c r="D17" s="6" t="n">
        <v>2</v>
      </c>
    </row>
    <row r="18">
      <c r="A18" s="4" t="inlineStr">
        <is>
          <t>Number of satellites leased from third parties</t>
        </is>
      </c>
      <c r="B18" s="6" t="n">
        <v>2</v>
      </c>
      <c r="D18" s="6" t="n">
        <v>2</v>
      </c>
    </row>
    <row r="19">
      <c r="A19" s="4" t="inlineStr">
        <is>
          <t>EchoStar | Pay-TV Satellites</t>
        </is>
      </c>
    </row>
    <row r="20">
      <c r="A20" s="3" t="inlineStr">
        <is>
          <t>Depreciation and amortization expense</t>
        </is>
      </c>
    </row>
    <row r="21">
      <c r="A21" s="4" t="inlineStr">
        <is>
          <t>Number of satellites utilized under operating lease</t>
        </is>
      </c>
      <c r="B21" s="6" t="n">
        <v>1</v>
      </c>
      <c r="D21" s="6" t="n">
        <v>1</v>
      </c>
    </row>
    <row r="22">
      <c r="A22" s="4" t="inlineStr">
        <is>
          <t>Dish Network | Pay-TV Satellites</t>
        </is>
      </c>
    </row>
    <row r="23">
      <c r="A23" s="3" t="inlineStr">
        <is>
          <t>Depreciation and amortization expense</t>
        </is>
      </c>
    </row>
    <row r="24">
      <c r="A24" s="4" t="inlineStr">
        <is>
          <t>Number of satellites utilized under operating lease</t>
        </is>
      </c>
      <c r="B24" s="6" t="n">
        <v>6</v>
      </c>
      <c r="D24" s="6" t="n">
        <v>6</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18" customWidth="1" min="3" max="3"/>
  </cols>
  <sheetData>
    <row r="1">
      <c r="A1" s="1" t="inlineStr">
        <is>
          <t>Property and Equipment - Pay TV Satellites (Details) $ in Millions</t>
        </is>
      </c>
      <c r="B1" s="2" t="inlineStr">
        <is>
          <t>May 14, 2019USD ($)</t>
        </is>
      </c>
      <c r="C1" s="2" t="inlineStr">
        <is>
          <t>Dec. 31, 2020item</t>
        </is>
      </c>
    </row>
    <row r="2">
      <c r="A2" s="3" t="inlineStr">
        <is>
          <t>Property and Equipment</t>
        </is>
      </c>
    </row>
    <row r="3">
      <c r="A3" s="4" t="inlineStr">
        <is>
          <t>Satellite transaction cost basis</t>
        </is>
      </c>
      <c r="B3" s="5" t="n">
        <v>320</v>
      </c>
    </row>
    <row r="4">
      <c r="A4" s="4" t="inlineStr">
        <is>
          <t>Net carrying value of licenses</t>
        </is>
      </c>
      <c r="B4" s="6" t="n">
        <v>26</v>
      </c>
    </row>
    <row r="5">
      <c r="A5" s="4" t="inlineStr">
        <is>
          <t>Capital transaction</t>
        </is>
      </c>
      <c r="B5" s="5" t="n">
        <v>267</v>
      </c>
    </row>
    <row r="6">
      <c r="A6" s="4" t="inlineStr">
        <is>
          <t>Number of other satellites to be relocated in the event of failure or loss of any satellite | item</t>
        </is>
      </c>
      <c r="C6"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Intangible Assets - Intangible Assets (Details) - USD ($) $ in Thousand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Intangible Assets</t>
        </is>
      </c>
      <c r="B4" s="5" t="n">
        <v>121304</v>
      </c>
      <c r="C4" s="5" t="n">
        <v>121304</v>
      </c>
    </row>
    <row r="5">
      <c r="A5" s="4" t="inlineStr">
        <is>
          <t>Accumulated Amortization</t>
        </is>
      </c>
      <c r="B5" s="6" t="n">
        <v>-115519</v>
      </c>
      <c r="C5" s="6" t="n">
        <v>-112234</v>
      </c>
    </row>
    <row r="6">
      <c r="A6" s="4" t="inlineStr">
        <is>
          <t>Amortization expenses</t>
        </is>
      </c>
      <c r="B6" s="5" t="n">
        <v>3000</v>
      </c>
      <c r="C6" s="6" t="n">
        <v>6000</v>
      </c>
      <c r="D6" s="5" t="n">
        <v>7000</v>
      </c>
    </row>
    <row r="7">
      <c r="A7" s="4" t="inlineStr">
        <is>
          <t>Minimum</t>
        </is>
      </c>
    </row>
    <row r="8">
      <c r="A8" s="3" t="inlineStr">
        <is>
          <t>Intangible Assets</t>
        </is>
      </c>
    </row>
    <row r="9">
      <c r="A9" s="4" t="inlineStr">
        <is>
          <t>Useful life</t>
        </is>
      </c>
      <c r="B9" s="4" t="inlineStr">
        <is>
          <t>5 years</t>
        </is>
      </c>
    </row>
    <row r="10">
      <c r="A10" s="4" t="inlineStr">
        <is>
          <t>Maximum</t>
        </is>
      </c>
    </row>
    <row r="11">
      <c r="A11" s="3" t="inlineStr">
        <is>
          <t>Intangible Assets</t>
        </is>
      </c>
    </row>
    <row r="12">
      <c r="A12" s="4" t="inlineStr">
        <is>
          <t>Useful life</t>
        </is>
      </c>
      <c r="B12" s="4" t="inlineStr">
        <is>
          <t>20 years</t>
        </is>
      </c>
    </row>
    <row r="13">
      <c r="A13" s="4" t="inlineStr">
        <is>
          <t>Technology-based</t>
        </is>
      </c>
    </row>
    <row r="14">
      <c r="A14" s="3" t="inlineStr">
        <is>
          <t>Intangible Assets</t>
        </is>
      </c>
    </row>
    <row r="15">
      <c r="A15" s="4" t="inlineStr">
        <is>
          <t>Intangible Assets</t>
        </is>
      </c>
      <c r="B15" s="5" t="n">
        <v>58162</v>
      </c>
      <c r="C15" s="6" t="n">
        <v>58162</v>
      </c>
    </row>
    <row r="16">
      <c r="A16" s="4" t="inlineStr">
        <is>
          <t>Accumulated Amortization</t>
        </is>
      </c>
      <c r="B16" s="6" t="n">
        <v>-53991</v>
      </c>
      <c r="C16" s="6" t="n">
        <v>-53447</v>
      </c>
    </row>
    <row r="17">
      <c r="A17" s="4" t="inlineStr">
        <is>
          <t>Trademarks</t>
        </is>
      </c>
    </row>
    <row r="18">
      <c r="A18" s="3" t="inlineStr">
        <is>
          <t>Intangible Assets</t>
        </is>
      </c>
    </row>
    <row r="19">
      <c r="A19" s="4" t="inlineStr">
        <is>
          <t>Intangible Assets</t>
        </is>
      </c>
      <c r="B19" s="6" t="n">
        <v>35010</v>
      </c>
      <c r="C19" s="6" t="n">
        <v>35010</v>
      </c>
    </row>
    <row r="20">
      <c r="A20" s="4" t="inlineStr">
        <is>
          <t>Accumulated Amortization</t>
        </is>
      </c>
      <c r="B20" s="6" t="n">
        <v>-33396</v>
      </c>
      <c r="C20" s="6" t="n">
        <v>-30655</v>
      </c>
    </row>
    <row r="21">
      <c r="A21" s="4" t="inlineStr">
        <is>
          <t>Contract-based</t>
        </is>
      </c>
    </row>
    <row r="22">
      <c r="A22" s="3" t="inlineStr">
        <is>
          <t>Intangible Assets</t>
        </is>
      </c>
    </row>
    <row r="23">
      <c r="A23" s="4" t="inlineStr">
        <is>
          <t>Intangible Assets</t>
        </is>
      </c>
      <c r="B23" s="6" t="n">
        <v>4500</v>
      </c>
      <c r="C23" s="6" t="n">
        <v>4500</v>
      </c>
    </row>
    <row r="24">
      <c r="A24" s="4" t="inlineStr">
        <is>
          <t>Accumulated Amortization</t>
        </is>
      </c>
      <c r="B24" s="6" t="n">
        <v>-4500</v>
      </c>
      <c r="C24" s="6" t="n">
        <v>-4500</v>
      </c>
    </row>
    <row r="25">
      <c r="A25" s="4" t="inlineStr">
        <is>
          <t>Customer relationships</t>
        </is>
      </c>
    </row>
    <row r="26">
      <c r="A26" s="3" t="inlineStr">
        <is>
          <t>Intangible Assets</t>
        </is>
      </c>
    </row>
    <row r="27">
      <c r="A27" s="4" t="inlineStr">
        <is>
          <t>Intangible Assets</t>
        </is>
      </c>
      <c r="B27" s="6" t="n">
        <v>23632</v>
      </c>
      <c r="C27" s="6" t="n">
        <v>23632</v>
      </c>
    </row>
    <row r="28">
      <c r="A28" s="4" t="inlineStr">
        <is>
          <t>Accumulated Amortization</t>
        </is>
      </c>
      <c r="B28" s="5" t="n">
        <v>-23632</v>
      </c>
      <c r="C28" s="5" t="n">
        <v>-236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Estimated future amortization (Details) - USD ($) $ in Thousands</t>
        </is>
      </c>
      <c r="B1" s="2" t="inlineStr">
        <is>
          <t>Dec. 31, 2020</t>
        </is>
      </c>
      <c r="C1" s="2" t="inlineStr">
        <is>
          <t>Dec. 31, 2019</t>
        </is>
      </c>
    </row>
    <row r="2">
      <c r="A2" s="3" t="inlineStr">
        <is>
          <t>Estimated future amortization of identifiable intangible assets</t>
        </is>
      </c>
    </row>
    <row r="3">
      <c r="A3" s="4" t="inlineStr">
        <is>
          <t>2021</t>
        </is>
      </c>
      <c r="B3" s="5" t="n">
        <v>835</v>
      </c>
    </row>
    <row r="4">
      <c r="A4" s="4" t="inlineStr">
        <is>
          <t>2022</t>
        </is>
      </c>
      <c r="B4" s="6" t="n">
        <v>666</v>
      </c>
    </row>
    <row r="5">
      <c r="A5" s="4" t="inlineStr">
        <is>
          <t>2023</t>
        </is>
      </c>
      <c r="B5" s="6" t="n">
        <v>654</v>
      </c>
    </row>
    <row r="6">
      <c r="A6" s="4" t="inlineStr">
        <is>
          <t>2024</t>
        </is>
      </c>
      <c r="B6" s="6" t="n">
        <v>654</v>
      </c>
    </row>
    <row r="7">
      <c r="A7" s="4" t="inlineStr">
        <is>
          <t>2025</t>
        </is>
      </c>
      <c r="B7" s="6" t="n">
        <v>654</v>
      </c>
    </row>
    <row r="8">
      <c r="A8" s="4" t="inlineStr">
        <is>
          <t>Thereafter</t>
        </is>
      </c>
      <c r="B8" s="6" t="n">
        <v>2322</v>
      </c>
    </row>
    <row r="9">
      <c r="A9" s="4" t="inlineStr">
        <is>
          <t>Total</t>
        </is>
      </c>
      <c r="B9" s="6" t="n">
        <v>5785</v>
      </c>
    </row>
    <row r="10">
      <c r="A10" s="4" t="inlineStr">
        <is>
          <t>Other noncurrent assets, net</t>
        </is>
      </c>
    </row>
    <row r="11">
      <c r="A11" s="3" t="inlineStr">
        <is>
          <t>Estimated future amortization of identifiable intangible assets</t>
        </is>
      </c>
    </row>
    <row r="12">
      <c r="A12" s="4" t="inlineStr">
        <is>
          <t>Goodwill</t>
        </is>
      </c>
      <c r="B12" s="5" t="n">
        <v>6000</v>
      </c>
      <c r="C12" s="5" t="n">
        <v>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and Intangible Assets - FCC Authorizations (Details) - USD ($) $ in Thousands</t>
        </is>
      </c>
      <c r="B1" s="2" t="inlineStr">
        <is>
          <t>12 Months Ended</t>
        </is>
      </c>
    </row>
    <row r="2">
      <c r="B2" s="2" t="inlineStr">
        <is>
          <t>Dec. 31, 2019</t>
        </is>
      </c>
      <c r="C2" s="2" t="inlineStr">
        <is>
          <t>Dec. 31, 2018</t>
        </is>
      </c>
      <c r="D2" s="2" t="inlineStr">
        <is>
          <t>Mar. 31, 2021</t>
        </is>
      </c>
      <c r="E2" s="2" t="inlineStr">
        <is>
          <t>Dec. 31, 2020</t>
        </is>
      </c>
    </row>
    <row r="3">
      <c r="A3" s="4" t="inlineStr">
        <is>
          <t>Capitalized interest</t>
        </is>
      </c>
      <c r="B3" s="5" t="n">
        <v>440</v>
      </c>
      <c r="C3" s="5" t="n">
        <v>1071</v>
      </c>
    </row>
    <row r="4">
      <c r="A4" s="4" t="inlineStr">
        <is>
          <t>FCC authorizations</t>
        </is>
      </c>
      <c r="B4" s="6" t="n">
        <v>611794</v>
      </c>
      <c r="D4" s="5" t="n">
        <v>611794</v>
      </c>
      <c r="E4" s="5" t="n">
        <v>611794</v>
      </c>
    </row>
    <row r="5">
      <c r="A5" s="4" t="inlineStr">
        <is>
          <t>FCC Authorizations</t>
        </is>
      </c>
    </row>
    <row r="6">
      <c r="A6" s="4" t="inlineStr">
        <is>
          <t>FCC authorizations</t>
        </is>
      </c>
      <c r="B6" s="6" t="n">
        <v>611794</v>
      </c>
      <c r="E6" s="6" t="n">
        <v>611794</v>
      </c>
    </row>
    <row r="7">
      <c r="A7" s="4" t="inlineStr">
        <is>
          <t>DBS Licenses | FCC Authorizations</t>
        </is>
      </c>
    </row>
    <row r="8">
      <c r="A8" s="4" t="inlineStr">
        <is>
          <t>FCC authorizations</t>
        </is>
      </c>
      <c r="B8" s="5" t="n">
        <v>611794</v>
      </c>
      <c r="E8" s="5" t="n">
        <v>6117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Leases (Details)</t>
        </is>
      </c>
      <c r="B1" s="2" t="inlineStr">
        <is>
          <t>3 Months Ended</t>
        </is>
      </c>
      <c r="C1" s="2" t="inlineStr">
        <is>
          <t>12 Months Ended</t>
        </is>
      </c>
    </row>
    <row r="2">
      <c r="B2" s="2" t="inlineStr">
        <is>
          <t>Mar. 31, 2021</t>
        </is>
      </c>
      <c r="C2" s="2" t="inlineStr">
        <is>
          <t>Dec. 31, 2020</t>
        </is>
      </c>
    </row>
    <row r="3">
      <c r="A3" s="3" t="inlineStr">
        <is>
          <t>Leases</t>
        </is>
      </c>
    </row>
    <row r="4">
      <c r="A4" s="4" t="inlineStr">
        <is>
          <t>Short term lease period</t>
        </is>
      </c>
      <c r="C4" s="4" t="inlineStr">
        <is>
          <t>12 months</t>
        </is>
      </c>
    </row>
    <row r="5">
      <c r="A5" s="4" t="inlineStr">
        <is>
          <t>Renewal options, operating lease</t>
        </is>
      </c>
      <c r="B5" s="4" t="inlineStr">
        <is>
          <t>true</t>
        </is>
      </c>
      <c r="C5" s="4" t="inlineStr">
        <is>
          <t>true</t>
        </is>
      </c>
    </row>
    <row r="6">
      <c r="A6" s="4" t="inlineStr">
        <is>
          <t>Renewal options, finance lease</t>
        </is>
      </c>
      <c r="B6" s="4" t="inlineStr">
        <is>
          <t>true</t>
        </is>
      </c>
      <c r="C6" s="4" t="inlineStr">
        <is>
          <t>true</t>
        </is>
      </c>
    </row>
    <row r="7">
      <c r="A7" s="4" t="inlineStr">
        <is>
          <t>Options to terminate, operating lease</t>
        </is>
      </c>
      <c r="B7" s="4" t="inlineStr">
        <is>
          <t>true</t>
        </is>
      </c>
      <c r="C7" s="4" t="inlineStr">
        <is>
          <t>true</t>
        </is>
      </c>
    </row>
    <row r="8">
      <c r="A8" s="4" t="inlineStr">
        <is>
          <t>Options to terminate, finance lease</t>
        </is>
      </c>
      <c r="B8" s="4" t="inlineStr">
        <is>
          <t>true</t>
        </is>
      </c>
      <c r="C8" s="4" t="inlineStr">
        <is>
          <t>true</t>
        </is>
      </c>
    </row>
    <row r="9">
      <c r="A9" s="4" t="inlineStr">
        <is>
          <t>Minimum</t>
        </is>
      </c>
    </row>
    <row r="10">
      <c r="A10" s="3" t="inlineStr">
        <is>
          <t>Leases</t>
        </is>
      </c>
    </row>
    <row r="11">
      <c r="A11" s="4" t="inlineStr">
        <is>
          <t>Remaining lease terms, operating lease</t>
        </is>
      </c>
      <c r="B11" s="4" t="inlineStr">
        <is>
          <t>1 year</t>
        </is>
      </c>
      <c r="C11" s="4" t="inlineStr">
        <is>
          <t>1 year</t>
        </is>
      </c>
    </row>
    <row r="12">
      <c r="A12" s="4" t="inlineStr">
        <is>
          <t>Remaining lease terms, finance lease</t>
        </is>
      </c>
      <c r="B12" s="4" t="inlineStr">
        <is>
          <t>1 year</t>
        </is>
      </c>
      <c r="C12" s="4" t="inlineStr">
        <is>
          <t>1 year</t>
        </is>
      </c>
    </row>
    <row r="13">
      <c r="A13" s="4" t="inlineStr">
        <is>
          <t>Maximum</t>
        </is>
      </c>
    </row>
    <row r="14">
      <c r="A14" s="3" t="inlineStr">
        <is>
          <t>Leases</t>
        </is>
      </c>
    </row>
    <row r="15">
      <c r="A15" s="4" t="inlineStr">
        <is>
          <t>Remaining lease terms, operating lease</t>
        </is>
      </c>
      <c r="B15" s="4" t="inlineStr">
        <is>
          <t>11 years</t>
        </is>
      </c>
      <c r="C15" s="4" t="inlineStr">
        <is>
          <t>11 years</t>
        </is>
      </c>
    </row>
    <row r="16">
      <c r="A16" s="4" t="inlineStr">
        <is>
          <t>Short term lease period</t>
        </is>
      </c>
      <c r="B16" s="4" t="inlineStr">
        <is>
          <t>12 months</t>
        </is>
      </c>
    </row>
    <row r="17">
      <c r="A17" s="4" t="inlineStr">
        <is>
          <t>Remaining lease terms, finance lease</t>
        </is>
      </c>
      <c r="B17" s="4" t="inlineStr">
        <is>
          <t>12 years</t>
        </is>
      </c>
      <c r="C17" s="4" t="inlineStr">
        <is>
          <t>12 years</t>
        </is>
      </c>
    </row>
    <row r="18">
      <c r="A18" s="4" t="inlineStr">
        <is>
          <t>Termination period, operating lease</t>
        </is>
      </c>
      <c r="B18" s="4" t="inlineStr">
        <is>
          <t>1 year</t>
        </is>
      </c>
      <c r="C18" s="4" t="inlineStr">
        <is>
          <t>1 year</t>
        </is>
      </c>
    </row>
    <row r="19">
      <c r="A19" s="4" t="inlineStr">
        <is>
          <t>Termination period, finance lease</t>
        </is>
      </c>
      <c r="B19" s="4" t="inlineStr">
        <is>
          <t>1 year</t>
        </is>
      </c>
      <c r="C19"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Leases - Components of lease expens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Leases</t>
        </is>
      </c>
    </row>
    <row r="4">
      <c r="A4" s="4" t="inlineStr">
        <is>
          <t>Operating lease cost</t>
        </is>
      </c>
      <c r="B4" s="5" t="n">
        <v>60023</v>
      </c>
      <c r="C4" s="5" t="n">
        <v>61715</v>
      </c>
    </row>
    <row r="5">
      <c r="A5" s="4" t="inlineStr">
        <is>
          <t>Short-term lease cost</t>
        </is>
      </c>
      <c r="B5" s="6" t="n">
        <v>4236</v>
      </c>
      <c r="C5" s="6" t="n">
        <v>2667</v>
      </c>
    </row>
    <row r="6">
      <c r="A6" s="4" t="inlineStr">
        <is>
          <t>Amortization of right-of-use assets</t>
        </is>
      </c>
      <c r="B6" s="6" t="n">
        <v>12374</v>
      </c>
      <c r="C6" s="6" t="n">
        <v>12448</v>
      </c>
      <c r="D6" s="5" t="n">
        <v>17595</v>
      </c>
      <c r="E6" s="5" t="n">
        <v>9826</v>
      </c>
    </row>
    <row r="7">
      <c r="A7" s="4" t="inlineStr">
        <is>
          <t>Interest on lease liabilities</t>
        </is>
      </c>
      <c r="B7" s="6" t="n">
        <v>3716</v>
      </c>
      <c r="C7" s="6" t="n">
        <v>4798</v>
      </c>
      <c r="D7" s="6" t="n">
        <v>67091</v>
      </c>
      <c r="E7" s="6" t="n">
        <v>38960</v>
      </c>
    </row>
    <row r="8">
      <c r="A8" s="4" t="inlineStr">
        <is>
          <t>Total finance lease cost</t>
        </is>
      </c>
      <c r="B8" s="6" t="n">
        <v>16090</v>
      </c>
      <c r="C8" s="6" t="n">
        <v>17246</v>
      </c>
      <c r="D8" s="5" t="n">
        <v>325023</v>
      </c>
      <c r="E8" s="5" t="n">
        <v>373827</v>
      </c>
    </row>
    <row r="9">
      <c r="A9" s="4" t="inlineStr">
        <is>
          <t>Total lease costs</t>
        </is>
      </c>
      <c r="B9" s="5" t="n">
        <v>80349</v>
      </c>
      <c r="C9" s="5" t="n">
        <v>8162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upplemental cash flow inform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Leases</t>
        </is>
      </c>
    </row>
    <row r="4">
      <c r="A4" s="4" t="inlineStr">
        <is>
          <t>Operating cash flows from operating leases</t>
        </is>
      </c>
      <c r="B4" s="5" t="n">
        <v>59178</v>
      </c>
      <c r="C4" s="5" t="n">
        <v>61808</v>
      </c>
      <c r="D4" s="5" t="n">
        <v>247413</v>
      </c>
      <c r="E4" s="5" t="n">
        <v>301524</v>
      </c>
    </row>
    <row r="5">
      <c r="A5" s="4" t="inlineStr">
        <is>
          <t>Operating cash flows from finance leases</t>
        </is>
      </c>
      <c r="B5" s="6" t="n">
        <v>3652</v>
      </c>
      <c r="C5" s="6" t="n">
        <v>4798</v>
      </c>
      <c r="D5" s="6" t="n">
        <v>17595</v>
      </c>
      <c r="E5" s="6" t="n">
        <v>9826</v>
      </c>
    </row>
    <row r="6">
      <c r="A6" s="4" t="inlineStr">
        <is>
          <t>Financing cash flows from finance leases</t>
        </is>
      </c>
      <c r="B6" s="6" t="n">
        <v>12580</v>
      </c>
      <c r="C6" s="6" t="n">
        <v>11466</v>
      </c>
      <c r="D6" s="6" t="n">
        <v>49231</v>
      </c>
      <c r="E6" s="6" t="n">
        <v>31841</v>
      </c>
    </row>
    <row r="7">
      <c r="A7" s="4" t="inlineStr">
        <is>
          <t>Operating leases</t>
        </is>
      </c>
      <c r="B7" s="5" t="n">
        <v>7417</v>
      </c>
      <c r="C7" s="5" t="n">
        <v>6749</v>
      </c>
      <c r="D7" s="5" t="n">
        <v>37899</v>
      </c>
      <c r="E7" s="6" t="n">
        <v>81198</v>
      </c>
    </row>
    <row r="8">
      <c r="A8" s="4" t="inlineStr">
        <is>
          <t>Finance leases</t>
        </is>
      </c>
      <c r="E8" s="6" t="n">
        <v>175311</v>
      </c>
    </row>
    <row r="9">
      <c r="A9" s="4" t="inlineStr">
        <is>
          <t>Right-of-use assets and liabilities recognized at January 1, 2019 upon adoption of ASC 842</t>
        </is>
      </c>
      <c r="E9" s="5" t="n">
        <v>73018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73" customWidth="1" min="2" max="2"/>
    <col width="80" customWidth="1" min="3" max="3"/>
    <col width="80" customWidth="1" min="4" max="4"/>
  </cols>
  <sheetData>
    <row r="1">
      <c r="A1" s="1" t="inlineStr">
        <is>
          <t>Leases - Supplemental balance sheet information (Details) - USD ($) $ in Thousands</t>
        </is>
      </c>
      <c r="B1" s="2" t="inlineStr">
        <is>
          <t>Mar. 31, 2021</t>
        </is>
      </c>
      <c r="C1" s="2" t="inlineStr">
        <is>
          <t>Dec. 31, 2020</t>
        </is>
      </c>
      <c r="D1" s="2" t="inlineStr">
        <is>
          <t>Dec. 31, 2019</t>
        </is>
      </c>
    </row>
    <row r="2">
      <c r="A2" s="3" t="inlineStr">
        <is>
          <t>Leases</t>
        </is>
      </c>
    </row>
    <row r="3">
      <c r="A3" s="4" t="inlineStr">
        <is>
          <t>Operating lease assets</t>
        </is>
      </c>
      <c r="B3" s="5" t="n">
        <v>335609</v>
      </c>
      <c r="C3" s="5" t="n">
        <v>380968</v>
      </c>
      <c r="D3" s="5" t="n">
        <v>553576</v>
      </c>
    </row>
    <row r="4">
      <c r="A4" s="4" t="inlineStr">
        <is>
          <t>Other current liabilities</t>
        </is>
      </c>
      <c r="B4" s="5" t="n">
        <v>169566</v>
      </c>
      <c r="C4" s="5" t="n">
        <v>186967</v>
      </c>
      <c r="D4" s="5" t="n">
        <v>202972</v>
      </c>
    </row>
    <row r="5">
      <c r="A5" s="4" t="inlineStr">
        <is>
          <t>Operating Lease, Liability, Current, Statement of Financial Position [Extensible List]</t>
        </is>
      </c>
      <c r="B5" s="4" t="inlineStr">
        <is>
          <t>us-gaap:DeferredLongTermLiabilityCharges</t>
        </is>
      </c>
      <c r="C5" s="4" t="inlineStr">
        <is>
          <t>Other Accrued Liabilities, Current</t>
        </is>
      </c>
      <c r="D5" s="4" t="inlineStr">
        <is>
          <t>Other Accrued Liabilities, Current</t>
        </is>
      </c>
    </row>
    <row r="6">
      <c r="A6" s="4" t="inlineStr">
        <is>
          <t>Operating lease liabilities</t>
        </is>
      </c>
      <c r="B6" s="4" t="inlineStr">
        <is>
          <t>us-gaap:DeferredLongTermLiabilityCharges</t>
        </is>
      </c>
      <c r="C6" s="4" t="inlineStr">
        <is>
          <t>us-gaap:OtherAccruedLiabilitiesCurrent</t>
        </is>
      </c>
      <c r="D6" s="4" t="inlineStr">
        <is>
          <t>us-gaap:OtherAccruedLiabilitiesCurrent</t>
        </is>
      </c>
    </row>
    <row r="7">
      <c r="A7" s="4" t="inlineStr">
        <is>
          <t>Operating lease liabilities</t>
        </is>
      </c>
      <c r="B7" s="5" t="n">
        <v>165514</v>
      </c>
      <c r="C7" s="5" t="n">
        <v>192624</v>
      </c>
      <c r="D7" s="5" t="n">
        <v>350155</v>
      </c>
    </row>
    <row r="8">
      <c r="A8" s="4" t="inlineStr">
        <is>
          <t>Total operating lease liabilities</t>
        </is>
      </c>
      <c r="B8" s="5" t="n">
        <v>335080</v>
      </c>
      <c r="C8" s="5" t="n">
        <v>379591</v>
      </c>
      <c r="D8" s="5" t="n">
        <v>553127</v>
      </c>
    </row>
    <row r="9">
      <c r="A9" s="4" t="inlineStr">
        <is>
          <t>Operating Lease, Liability, Statement of Financial Position [Extensible List]</t>
        </is>
      </c>
      <c r="B9" s="4" t="inlineStr">
        <is>
          <t>us-gaap:OperatingLeaseLiabilityNoncurrent us-gaap:AccountsPayableCurrent</t>
        </is>
      </c>
      <c r="C9" s="4" t="inlineStr">
        <is>
          <t>us-gaap:OtherAccruedLiabilitiesCurrent us-gaap:OperatingLeaseLiabilityNoncurrent</t>
        </is>
      </c>
      <c r="D9" s="4" t="inlineStr">
        <is>
          <t>us-gaap:OtherAccruedLiabilitiesCurrent us-gaap:OperatingLeaseLiabilityNoncurrent</t>
        </is>
      </c>
    </row>
    <row r="10">
      <c r="A10" s="4" t="inlineStr">
        <is>
          <t>Property and equipment, gross</t>
        </is>
      </c>
      <c r="B10" s="5" t="n">
        <v>5104861</v>
      </c>
      <c r="C10" s="5" t="n">
        <v>5141928</v>
      </c>
      <c r="D10" s="5" t="n">
        <v>5191840</v>
      </c>
    </row>
    <row r="11">
      <c r="A11" s="4" t="inlineStr">
        <is>
          <t>Accumulated depreciation</t>
        </is>
      </c>
      <c r="B11" s="6" t="n">
        <v>-3610842</v>
      </c>
      <c r="C11" s="6" t="n">
        <v>-3577224</v>
      </c>
      <c r="D11" s="6" t="n">
        <v>-3440267</v>
      </c>
    </row>
    <row r="12">
      <c r="A12" s="4" t="inlineStr">
        <is>
          <t>Property and equipment, net</t>
        </is>
      </c>
      <c r="B12" s="6" t="n">
        <v>1494019</v>
      </c>
      <c r="C12" s="6" t="n">
        <v>1564704</v>
      </c>
      <c r="D12" s="6" t="n">
        <v>1751573</v>
      </c>
    </row>
    <row r="13">
      <c r="A13" s="4" t="inlineStr">
        <is>
          <t>Other current liabilities</t>
        </is>
      </c>
      <c r="B13" s="6" t="n">
        <v>50260</v>
      </c>
      <c r="C13" s="6" t="n">
        <v>49820</v>
      </c>
      <c r="D13" s="6" t="n">
        <v>48678</v>
      </c>
    </row>
    <row r="14">
      <c r="A14" s="4" t="inlineStr">
        <is>
          <t>Other long-term liabilities</t>
        </is>
      </c>
      <c r="B14" s="6" t="n">
        <v>97098</v>
      </c>
      <c r="C14" s="6" t="n">
        <v>110789</v>
      </c>
      <c r="D14" s="6" t="n">
        <v>163939</v>
      </c>
    </row>
    <row r="15">
      <c r="A15" s="4" t="inlineStr">
        <is>
          <t>Total finance lease liabilities</t>
        </is>
      </c>
      <c r="B15" s="5" t="n">
        <v>147358</v>
      </c>
      <c r="C15" s="5" t="n">
        <v>160609</v>
      </c>
      <c r="D15" s="5" t="n">
        <v>212617</v>
      </c>
    </row>
    <row r="16">
      <c r="A16" s="4" t="inlineStr">
        <is>
          <t>Weighted Average Remaining Lease Term: Operating leases</t>
        </is>
      </c>
      <c r="B16" s="4" t="inlineStr">
        <is>
          <t>2 years 10 months 24 days</t>
        </is>
      </c>
      <c r="C16" s="4" t="inlineStr">
        <is>
          <t>2 years 10 months 24 days</t>
        </is>
      </c>
      <c r="D16" s="4" t="inlineStr">
        <is>
          <t>3 years 4 months 24 days</t>
        </is>
      </c>
    </row>
    <row r="17">
      <c r="A17" s="4" t="inlineStr">
        <is>
          <t>Weighted Average Remaining Lease Term: Finance leases</t>
        </is>
      </c>
      <c r="B17" s="4" t="inlineStr">
        <is>
          <t>3 years 1 month 6 days</t>
        </is>
      </c>
      <c r="C17" s="4" t="inlineStr">
        <is>
          <t>3 years 3 months 18 days</t>
        </is>
      </c>
      <c r="D17" s="4" t="inlineStr">
        <is>
          <t>4 years 2 months 12 days</t>
        </is>
      </c>
    </row>
    <row r="18">
      <c r="A18" s="4" t="inlineStr">
        <is>
          <t>Weighted Average Discount Rate: Operating leases</t>
        </is>
      </c>
      <c r="C18" s="4" t="inlineStr">
        <is>
          <t>8.70%</t>
        </is>
      </c>
      <c r="D18" s="4" t="inlineStr">
        <is>
          <t>9.10%</t>
        </is>
      </c>
    </row>
    <row r="19">
      <c r="A19" s="4" t="inlineStr">
        <is>
          <t>Weighted Average Discount Rate: Finance leases</t>
        </is>
      </c>
      <c r="C19" s="4" t="inlineStr">
        <is>
          <t>9.60%</t>
        </is>
      </c>
      <c r="D19" s="4" t="inlineStr">
        <is>
          <t>9.50%</t>
        </is>
      </c>
    </row>
    <row r="20">
      <c r="A20" s="4" t="inlineStr">
        <is>
          <t>Property and equipment [Member]</t>
        </is>
      </c>
    </row>
    <row r="21">
      <c r="A21" s="3" t="inlineStr">
        <is>
          <t>Leases</t>
        </is>
      </c>
    </row>
    <row r="22">
      <c r="A22" s="4" t="inlineStr">
        <is>
          <t>Property and equipment, gross</t>
        </is>
      </c>
      <c r="C22" s="5" t="n">
        <v>398875</v>
      </c>
      <c r="D22" s="5" t="n">
        <v>399764</v>
      </c>
    </row>
    <row r="23">
      <c r="A23" s="4" t="inlineStr">
        <is>
          <t>Accumulated depreciation</t>
        </is>
      </c>
      <c r="C23" s="6" t="n">
        <v>-251073</v>
      </c>
      <c r="D23" s="6" t="n">
        <v>-201873</v>
      </c>
    </row>
    <row r="24">
      <c r="A24" s="4" t="inlineStr">
        <is>
          <t>Property and equipment, net</t>
        </is>
      </c>
      <c r="C24" s="5" t="n">
        <v>147802</v>
      </c>
      <c r="D24" s="5" t="n">
        <v>1978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DEFICIT) (Parenthetical) $ in Thousands</t>
        </is>
      </c>
      <c r="B1" s="2" t="inlineStr">
        <is>
          <t>12 Months Ended</t>
        </is>
      </c>
    </row>
    <row r="2">
      <c r="B2" s="2" t="inlineStr">
        <is>
          <t>Dec. 31, 2019USD ($)</t>
        </is>
      </c>
    </row>
    <row r="3">
      <c r="A3" s="3" t="inlineStr">
        <is>
          <t>CONDENSED CONSOLIDATED STATEMENTS OF CHANGES IN STOCKHOLDER'S EQUITY (DEFICIT)</t>
        </is>
      </c>
    </row>
    <row r="4">
      <c r="A4" s="4" t="inlineStr">
        <is>
          <t>Satellite and Spectrum Transaction, deferred taxes</t>
        </is>
      </c>
      <c r="B4" s="5" t="n">
        <v>2907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 Maturities of lease liabilities (Details) - USD ($) $ in Thousands</t>
        </is>
      </c>
      <c r="B1" s="2" t="inlineStr">
        <is>
          <t>Mar. 31, 2021</t>
        </is>
      </c>
      <c r="C1" s="2" t="inlineStr">
        <is>
          <t>Dec. 31, 2020</t>
        </is>
      </c>
      <c r="D1" s="2" t="inlineStr">
        <is>
          <t>Dec. 31, 2019</t>
        </is>
      </c>
    </row>
    <row r="2">
      <c r="A2" s="3" t="inlineStr">
        <is>
          <t>Maturities of lease liabilities: Operating lease</t>
        </is>
      </c>
    </row>
    <row r="3">
      <c r="A3" s="4" t="inlineStr">
        <is>
          <t>2021</t>
        </is>
      </c>
      <c r="B3" s="5" t="n">
        <v>138299</v>
      </c>
      <c r="C3" s="5" t="n">
        <v>208759</v>
      </c>
    </row>
    <row r="4">
      <c r="A4" s="4" t="inlineStr">
        <is>
          <t>2022</t>
        </is>
      </c>
      <c r="B4" s="6" t="n">
        <v>32083</v>
      </c>
      <c r="C4" s="6" t="n">
        <v>136132</v>
      </c>
    </row>
    <row r="5">
      <c r="A5" s="4" t="inlineStr">
        <is>
          <t>2023</t>
        </is>
      </c>
      <c r="B5" s="6" t="n">
        <v>13436</v>
      </c>
      <c r="C5" s="6" t="n">
        <v>30165</v>
      </c>
    </row>
    <row r="6">
      <c r="A6" s="4" t="inlineStr">
        <is>
          <t>2024</t>
        </is>
      </c>
      <c r="B6" s="6" t="n">
        <v>8379</v>
      </c>
      <c r="C6" s="6" t="n">
        <v>12397</v>
      </c>
    </row>
    <row r="7">
      <c r="A7" s="4" t="inlineStr">
        <is>
          <t>2024</t>
        </is>
      </c>
      <c r="C7" s="6" t="n">
        <v>8081</v>
      </c>
    </row>
    <row r="8">
      <c r="A8" s="4" t="inlineStr">
        <is>
          <t>Thereafter</t>
        </is>
      </c>
      <c r="C8" s="6" t="n">
        <v>35474</v>
      </c>
    </row>
    <row r="9">
      <c r="A9" s="4" t="inlineStr">
        <is>
          <t>Total lease payments</t>
        </is>
      </c>
      <c r="B9" s="6" t="n">
        <v>379532</v>
      </c>
      <c r="C9" s="6" t="n">
        <v>431008</v>
      </c>
    </row>
    <row r="10">
      <c r="A10" s="4" t="inlineStr">
        <is>
          <t>Less: Imputed interest</t>
        </is>
      </c>
      <c r="B10" s="6" t="n">
        <v>-44452</v>
      </c>
      <c r="C10" s="6" t="n">
        <v>-51417</v>
      </c>
    </row>
    <row r="11">
      <c r="A11" s="4" t="inlineStr">
        <is>
          <t>Total operating lease liabilities</t>
        </is>
      </c>
      <c r="B11" s="6" t="n">
        <v>335080</v>
      </c>
      <c r="C11" s="6" t="n">
        <v>379591</v>
      </c>
      <c r="D11" s="5" t="n">
        <v>553127</v>
      </c>
    </row>
    <row r="12">
      <c r="A12" s="4" t="inlineStr">
        <is>
          <t>Less: Current portion</t>
        </is>
      </c>
      <c r="B12" s="6" t="n">
        <v>-169566</v>
      </c>
      <c r="C12" s="6" t="n">
        <v>-186967</v>
      </c>
      <c r="D12" s="6" t="n">
        <v>-202972</v>
      </c>
    </row>
    <row r="13">
      <c r="A13" s="4" t="inlineStr">
        <is>
          <t>Operating lease liabilities</t>
        </is>
      </c>
      <c r="B13" s="6" t="n">
        <v>165514</v>
      </c>
      <c r="C13" s="6" t="n">
        <v>192624</v>
      </c>
      <c r="D13" s="6" t="n">
        <v>350155</v>
      </c>
    </row>
    <row r="14">
      <c r="A14" s="3" t="inlineStr">
        <is>
          <t>Maturities of lease liabilities: Finance lease</t>
        </is>
      </c>
    </row>
    <row r="15">
      <c r="A15" s="4" t="inlineStr">
        <is>
          <t>2021</t>
        </is>
      </c>
      <c r="B15" s="6" t="n">
        <v>50227</v>
      </c>
      <c r="C15" s="6" t="n">
        <v>62613</v>
      </c>
    </row>
    <row r="16">
      <c r="A16" s="4" t="inlineStr">
        <is>
          <t>2022</t>
        </is>
      </c>
      <c r="B16" s="6" t="n">
        <v>42862</v>
      </c>
      <c r="C16" s="6" t="n">
        <v>50227</v>
      </c>
    </row>
    <row r="17">
      <c r="A17" s="4" t="inlineStr">
        <is>
          <t>2023</t>
        </is>
      </c>
      <c r="B17" s="6" t="n">
        <v>32147</v>
      </c>
      <c r="C17" s="6" t="n">
        <v>42862</v>
      </c>
    </row>
    <row r="18">
      <c r="A18" s="4" t="inlineStr">
        <is>
          <t>2024</t>
        </is>
      </c>
      <c r="C18" s="6" t="n">
        <v>32147</v>
      </c>
    </row>
    <row r="19">
      <c r="A19" s="4" t="inlineStr">
        <is>
          <t>Total lease payments</t>
        </is>
      </c>
      <c r="B19" s="6" t="n">
        <v>170932</v>
      </c>
      <c r="C19" s="6" t="n">
        <v>187849</v>
      </c>
    </row>
    <row r="20">
      <c r="A20" s="4" t="inlineStr">
        <is>
          <t>Less: Imputed interest</t>
        </is>
      </c>
      <c r="B20" s="6" t="n">
        <v>-23574</v>
      </c>
      <c r="C20" s="6" t="n">
        <v>-27240</v>
      </c>
    </row>
    <row r="21">
      <c r="A21" s="4" t="inlineStr">
        <is>
          <t>Total finance lease liabilities</t>
        </is>
      </c>
      <c r="B21" s="6" t="n">
        <v>147358</v>
      </c>
      <c r="C21" s="6" t="n">
        <v>160609</v>
      </c>
      <c r="D21" s="6" t="n">
        <v>212617</v>
      </c>
    </row>
    <row r="22">
      <c r="A22" s="4" t="inlineStr">
        <is>
          <t>Less: Current portion</t>
        </is>
      </c>
      <c r="B22" s="6" t="n">
        <v>-50260</v>
      </c>
      <c r="C22" s="6" t="n">
        <v>-49820</v>
      </c>
      <c r="D22" s="6" t="n">
        <v>-48678</v>
      </c>
    </row>
    <row r="23">
      <c r="A23" s="4" t="inlineStr">
        <is>
          <t>Long-term portion of lease obligations</t>
        </is>
      </c>
      <c r="B23" s="6" t="n">
        <v>97098</v>
      </c>
      <c r="C23" s="6" t="n">
        <v>110789</v>
      </c>
      <c r="D23" s="5" t="n">
        <v>163939</v>
      </c>
    </row>
    <row r="24">
      <c r="A24" s="3" t="inlineStr">
        <is>
          <t>Future minimum payments for total lease liabilities</t>
        </is>
      </c>
    </row>
    <row r="25">
      <c r="A25" s="4" t="inlineStr">
        <is>
          <t>2021</t>
        </is>
      </c>
      <c r="B25" s="6" t="n">
        <v>188526</v>
      </c>
      <c r="C25" s="6" t="n">
        <v>271372</v>
      </c>
    </row>
    <row r="26">
      <c r="A26" s="4" t="inlineStr">
        <is>
          <t>2022</t>
        </is>
      </c>
      <c r="B26" s="6" t="n">
        <v>74945</v>
      </c>
      <c r="C26" s="6" t="n">
        <v>186359</v>
      </c>
    </row>
    <row r="27">
      <c r="A27" s="4" t="inlineStr">
        <is>
          <t>2023</t>
        </is>
      </c>
      <c r="B27" s="6" t="n">
        <v>45583</v>
      </c>
      <c r="C27" s="6" t="n">
        <v>73027</v>
      </c>
    </row>
    <row r="28">
      <c r="A28" s="4" t="inlineStr">
        <is>
          <t>2024</t>
        </is>
      </c>
      <c r="B28" s="6" t="n">
        <v>8379</v>
      </c>
      <c r="C28" s="6" t="n">
        <v>44544</v>
      </c>
    </row>
    <row r="29">
      <c r="A29" s="4" t="inlineStr">
        <is>
          <t>2025</t>
        </is>
      </c>
      <c r="C29" s="6" t="n">
        <v>8081</v>
      </c>
    </row>
    <row r="30">
      <c r="A30" s="4" t="inlineStr">
        <is>
          <t>Thereafter</t>
        </is>
      </c>
      <c r="C30" s="6" t="n">
        <v>35474</v>
      </c>
    </row>
    <row r="31">
      <c r="A31" s="4" t="inlineStr">
        <is>
          <t>Total lease payments</t>
        </is>
      </c>
      <c r="B31" s="6" t="n">
        <v>550464</v>
      </c>
      <c r="C31" s="6" t="n">
        <v>618857</v>
      </c>
    </row>
    <row r="32">
      <c r="A32" s="4" t="inlineStr">
        <is>
          <t>Less: Imputed interest</t>
        </is>
      </c>
      <c r="B32" s="6" t="n">
        <v>-68026</v>
      </c>
      <c r="C32" s="6" t="n">
        <v>-78657</v>
      </c>
    </row>
    <row r="33">
      <c r="A33" s="4" t="inlineStr">
        <is>
          <t>Total</t>
        </is>
      </c>
      <c r="B33" s="6" t="n">
        <v>482438</v>
      </c>
      <c r="C33" s="6" t="n">
        <v>540200</v>
      </c>
    </row>
    <row r="34">
      <c r="A34" s="4" t="inlineStr">
        <is>
          <t>Less: Current portion</t>
        </is>
      </c>
      <c r="B34" s="6" t="n">
        <v>-219826</v>
      </c>
      <c r="C34" s="6" t="n">
        <v>-236787</v>
      </c>
    </row>
    <row r="35">
      <c r="A35" s="4" t="inlineStr">
        <is>
          <t>Long-term portion of lease obligations</t>
        </is>
      </c>
      <c r="B35" s="5" t="n">
        <v>262612</v>
      </c>
      <c r="C35" s="5" t="n">
        <v>3034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Long-Term Debt and Finance Lease Obligations - Long term debt (Details) - USD ($) $ in Thousands</t>
        </is>
      </c>
      <c r="B1" s="2" t="inlineStr">
        <is>
          <t>Jun. 13, 2016</t>
        </is>
      </c>
      <c r="C1" s="2" t="inlineStr">
        <is>
          <t>Nov. 20, 2014</t>
        </is>
      </c>
      <c r="D1" s="2" t="inlineStr">
        <is>
          <t>Jul. 26, 2012</t>
        </is>
      </c>
      <c r="E1" s="2" t="inlineStr">
        <is>
          <t>May 05, 2011</t>
        </is>
      </c>
      <c r="F1" s="2" t="inlineStr">
        <is>
          <t>Dec. 31, 2020</t>
        </is>
      </c>
      <c r="G1" s="2" t="inlineStr">
        <is>
          <t>Mar. 31, 2021</t>
        </is>
      </c>
      <c r="H1" s="2" t="inlineStr">
        <is>
          <t>Jul. 01, 2020</t>
        </is>
      </c>
      <c r="I1" s="2" t="inlineStr">
        <is>
          <t>Dec. 31, 2019</t>
        </is>
      </c>
      <c r="J1" s="2" t="inlineStr">
        <is>
          <t>Dec. 27, 2012</t>
        </is>
      </c>
      <c r="K1" s="2" t="inlineStr">
        <is>
          <t>May 16, 2012</t>
        </is>
      </c>
    </row>
    <row r="2">
      <c r="A2" s="3" t="inlineStr">
        <is>
          <t>Long-term debt</t>
        </is>
      </c>
    </row>
    <row r="3">
      <c r="A3" s="4" t="inlineStr">
        <is>
          <t>Carrying Amount</t>
        </is>
      </c>
      <c r="F3" s="5" t="n">
        <v>10523565</v>
      </c>
      <c r="I3" s="5" t="n">
        <v>10625996</v>
      </c>
    </row>
    <row r="4">
      <c r="A4" s="4" t="inlineStr">
        <is>
          <t>Fair Value</t>
        </is>
      </c>
      <c r="F4" s="6" t="n">
        <v>11139175</v>
      </c>
      <c r="I4" s="6" t="n">
        <v>11096954</v>
      </c>
    </row>
    <row r="5">
      <c r="A5" s="4" t="inlineStr">
        <is>
          <t>Unamortized deferred financing costs and debt discounts, net</t>
        </is>
      </c>
      <c r="F5" s="6" t="n">
        <v>-12684</v>
      </c>
      <c r="I5" s="6" t="n">
        <v>-16250</v>
      </c>
    </row>
    <row r="6">
      <c r="A6" s="4" t="inlineStr">
        <is>
          <t>Finance lease obligations</t>
        </is>
      </c>
      <c r="F6" s="6" t="n">
        <v>160609</v>
      </c>
      <c r="G6" s="5" t="n">
        <v>147358</v>
      </c>
      <c r="I6" s="6" t="n">
        <v>212617</v>
      </c>
    </row>
    <row r="7">
      <c r="A7" s="4" t="inlineStr">
        <is>
          <t>Total long-term debt and finance lease obligations (including current portion)</t>
        </is>
      </c>
      <c r="F7" s="5" t="n">
        <v>10671490</v>
      </c>
      <c r="I7" s="6" t="n">
        <v>10822363</v>
      </c>
    </row>
    <row r="8">
      <c r="A8" s="4" t="inlineStr">
        <is>
          <t>Percentage of principal amount at which notes may be required to be repurchased in event of change of control</t>
        </is>
      </c>
      <c r="F8" s="4" t="inlineStr">
        <is>
          <t>101.00%</t>
        </is>
      </c>
    </row>
    <row r="9">
      <c r="A9" s="4" t="inlineStr">
        <is>
          <t>5 1/8% Senior Notes due 2020</t>
        </is>
      </c>
    </row>
    <row r="10">
      <c r="A10" s="3" t="inlineStr">
        <is>
          <t>Long-term debt</t>
        </is>
      </c>
    </row>
    <row r="11">
      <c r="A11" s="4" t="inlineStr">
        <is>
          <t>Carrying Amount</t>
        </is>
      </c>
      <c r="I11" s="6" t="n">
        <v>1100000</v>
      </c>
    </row>
    <row r="12">
      <c r="A12" s="4" t="inlineStr">
        <is>
          <t>Fair Value</t>
        </is>
      </c>
      <c r="I12" s="5" t="n">
        <v>1110208</v>
      </c>
    </row>
    <row r="13">
      <c r="A13" s="4" t="inlineStr">
        <is>
          <t>Interest rate (as a percent)</t>
        </is>
      </c>
      <c r="F13" s="4" t="inlineStr">
        <is>
          <t>5.125%</t>
        </is>
      </c>
      <c r="I13" s="4" t="inlineStr">
        <is>
          <t>5.125%</t>
        </is>
      </c>
    </row>
    <row r="14">
      <c r="A14" s="4" t="inlineStr">
        <is>
          <t>6 3/4% Senior Notes due 2021</t>
        </is>
      </c>
    </row>
    <row r="15">
      <c r="A15" s="3" t="inlineStr">
        <is>
          <t>Long-term debt</t>
        </is>
      </c>
    </row>
    <row r="16">
      <c r="A16" s="4" t="inlineStr">
        <is>
          <t>Carrying Amount</t>
        </is>
      </c>
      <c r="F16" s="5" t="n">
        <v>2000000</v>
      </c>
      <c r="I16" s="5" t="n">
        <v>2000000</v>
      </c>
    </row>
    <row r="17">
      <c r="A17" s="4" t="inlineStr">
        <is>
          <t>Fair Value</t>
        </is>
      </c>
      <c r="F17" s="5" t="n">
        <v>2047260</v>
      </c>
      <c r="I17" s="5" t="n">
        <v>2109420</v>
      </c>
    </row>
    <row r="18">
      <c r="A18" s="4" t="inlineStr">
        <is>
          <t>Interest rate (as a percent)</t>
        </is>
      </c>
      <c r="F18" s="4" t="inlineStr">
        <is>
          <t>6.75%</t>
        </is>
      </c>
      <c r="I18" s="4" t="inlineStr">
        <is>
          <t>6.75%</t>
        </is>
      </c>
    </row>
    <row r="19">
      <c r="A19" s="4" t="inlineStr">
        <is>
          <t>Redemption price as a percentage of principal amount</t>
        </is>
      </c>
      <c r="F19" s="4" t="inlineStr">
        <is>
          <t>100.00%</t>
        </is>
      </c>
    </row>
    <row r="20">
      <c r="A20" s="4" t="inlineStr">
        <is>
          <t>Aggregate principal amount</t>
        </is>
      </c>
      <c r="E20" s="5" t="n">
        <v>2000000</v>
      </c>
    </row>
    <row r="21">
      <c r="A21" s="4" t="inlineStr">
        <is>
          <t>Term of debt instrument</t>
        </is>
      </c>
      <c r="E21" s="4" t="inlineStr">
        <is>
          <t>10 years</t>
        </is>
      </c>
    </row>
    <row r="22">
      <c r="A22" s="4" t="inlineStr">
        <is>
          <t>Annual Debt Service Requirements</t>
        </is>
      </c>
      <c r="F22" s="5" t="n">
        <v>135000</v>
      </c>
    </row>
    <row r="23">
      <c r="A23" s="4" t="inlineStr">
        <is>
          <t>5 7/8% Senior Notes due 2022</t>
        </is>
      </c>
    </row>
    <row r="24">
      <c r="A24" s="3" t="inlineStr">
        <is>
          <t>Long-term debt</t>
        </is>
      </c>
    </row>
    <row r="25">
      <c r="A25" s="4" t="inlineStr">
        <is>
          <t>Carrying Amount</t>
        </is>
      </c>
      <c r="F25" s="6" t="n">
        <v>2000000</v>
      </c>
      <c r="I25" s="5" t="n">
        <v>2000000</v>
      </c>
    </row>
    <row r="26">
      <c r="A26" s="4" t="inlineStr">
        <is>
          <t>Fair Value</t>
        </is>
      </c>
      <c r="F26" s="5" t="n">
        <v>2095820</v>
      </c>
      <c r="I26" s="5" t="n">
        <v>2129580</v>
      </c>
    </row>
    <row r="27">
      <c r="A27" s="4" t="inlineStr">
        <is>
          <t>Interest rate (as a percent)</t>
        </is>
      </c>
      <c r="D27" s="4" t="inlineStr">
        <is>
          <t>5.875%</t>
        </is>
      </c>
      <c r="F27" s="4" t="inlineStr">
        <is>
          <t>5.875%</t>
        </is>
      </c>
      <c r="I27" s="4" t="inlineStr">
        <is>
          <t>5.875%</t>
        </is>
      </c>
    </row>
    <row r="28">
      <c r="A28" s="4" t="inlineStr">
        <is>
          <t>Redemption price as a percentage of principal amount</t>
        </is>
      </c>
      <c r="F28" s="4" t="inlineStr">
        <is>
          <t>100.00%</t>
        </is>
      </c>
    </row>
    <row r="29">
      <c r="A29" s="4" t="inlineStr">
        <is>
          <t>Aggregate principal amount</t>
        </is>
      </c>
      <c r="D29" s="5" t="n">
        <v>1000000</v>
      </c>
      <c r="K29" s="5" t="n">
        <v>1000000</v>
      </c>
    </row>
    <row r="30">
      <c r="A30" s="4" t="inlineStr">
        <is>
          <t>Term of debt instrument</t>
        </is>
      </c>
      <c r="D30" s="4" t="inlineStr">
        <is>
          <t>10 years</t>
        </is>
      </c>
    </row>
    <row r="31">
      <c r="A31" s="4" t="inlineStr">
        <is>
          <t>Annual Debt Service Requirements</t>
        </is>
      </c>
      <c r="F31" s="5" t="n">
        <v>117500</v>
      </c>
    </row>
    <row r="32">
      <c r="A32" s="4" t="inlineStr">
        <is>
          <t>5% Senior Notes due 2023</t>
        </is>
      </c>
    </row>
    <row r="33">
      <c r="A33" s="3" t="inlineStr">
        <is>
          <t>Long-term debt</t>
        </is>
      </c>
    </row>
    <row r="34">
      <c r="A34" s="4" t="inlineStr">
        <is>
          <t>Carrying Amount</t>
        </is>
      </c>
      <c r="F34" s="6" t="n">
        <v>1500000</v>
      </c>
      <c r="I34" s="5" t="n">
        <v>1500000</v>
      </c>
    </row>
    <row r="35">
      <c r="A35" s="4" t="inlineStr">
        <is>
          <t>Fair Value</t>
        </is>
      </c>
      <c r="F35" s="5" t="n">
        <v>1566300</v>
      </c>
      <c r="I35" s="5" t="n">
        <v>1543770</v>
      </c>
    </row>
    <row r="36">
      <c r="A36" s="4" t="inlineStr">
        <is>
          <t>Interest rate (as a percent)</t>
        </is>
      </c>
      <c r="F36" s="4" t="inlineStr">
        <is>
          <t>5.00%</t>
        </is>
      </c>
      <c r="I36" s="4" t="inlineStr">
        <is>
          <t>5.00%</t>
        </is>
      </c>
      <c r="J36" s="4" t="inlineStr">
        <is>
          <t>5.00%</t>
        </is>
      </c>
    </row>
    <row r="37">
      <c r="A37" s="4" t="inlineStr">
        <is>
          <t>Redemption price as a percentage of principal amount</t>
        </is>
      </c>
      <c r="F37" s="4" t="inlineStr">
        <is>
          <t>100.00%</t>
        </is>
      </c>
    </row>
    <row r="38">
      <c r="A38" s="4" t="inlineStr">
        <is>
          <t>Aggregate principal amount</t>
        </is>
      </c>
      <c r="J38" s="5" t="n">
        <v>1500000</v>
      </c>
    </row>
    <row r="39">
      <c r="A39" s="4" t="inlineStr">
        <is>
          <t>Annual Debt Service Requirements</t>
        </is>
      </c>
      <c r="F39" s="5" t="n">
        <v>75000</v>
      </c>
    </row>
    <row r="40">
      <c r="A40" s="4" t="inlineStr">
        <is>
          <t>5 7/8% Senior Notes due 2024</t>
        </is>
      </c>
    </row>
    <row r="41">
      <c r="A41" s="3" t="inlineStr">
        <is>
          <t>Long-term debt</t>
        </is>
      </c>
    </row>
    <row r="42">
      <c r="A42" s="4" t="inlineStr">
        <is>
          <t>Carrying Amount</t>
        </is>
      </c>
      <c r="F42" s="6" t="n">
        <v>2000000</v>
      </c>
      <c r="I42" s="5" t="n">
        <v>2000000</v>
      </c>
    </row>
    <row r="43">
      <c r="A43" s="4" t="inlineStr">
        <is>
          <t>Fair Value</t>
        </is>
      </c>
      <c r="F43" s="5" t="n">
        <v>2099580</v>
      </c>
      <c r="I43" s="5" t="n">
        <v>2049080</v>
      </c>
    </row>
    <row r="44">
      <c r="A44" s="4" t="inlineStr">
        <is>
          <t>Interest rate (as a percent)</t>
        </is>
      </c>
      <c r="F44" s="4" t="inlineStr">
        <is>
          <t>5.875%</t>
        </is>
      </c>
      <c r="I44" s="4" t="inlineStr">
        <is>
          <t>5.875%</t>
        </is>
      </c>
    </row>
    <row r="45">
      <c r="A45" s="4" t="inlineStr">
        <is>
          <t>Redemption price as a percentage of principal amount</t>
        </is>
      </c>
      <c r="F45" s="4" t="inlineStr">
        <is>
          <t>100.00%</t>
        </is>
      </c>
    </row>
    <row r="46">
      <c r="A46" s="4" t="inlineStr">
        <is>
          <t>Aggregate principal amount</t>
        </is>
      </c>
      <c r="C46" s="5" t="n">
        <v>2000000</v>
      </c>
    </row>
    <row r="47">
      <c r="A47" s="4" t="inlineStr">
        <is>
          <t>Term of debt instrument</t>
        </is>
      </c>
      <c r="C47" s="4" t="inlineStr">
        <is>
          <t>10 years</t>
        </is>
      </c>
    </row>
    <row r="48">
      <c r="A48" s="4" t="inlineStr">
        <is>
          <t>Annual Debt Service Requirements</t>
        </is>
      </c>
      <c r="F48" s="5" t="n">
        <v>117500</v>
      </c>
    </row>
    <row r="49">
      <c r="A49" s="4" t="inlineStr">
        <is>
          <t>7 3/4% Senior Notes due 2026</t>
        </is>
      </c>
    </row>
    <row r="50">
      <c r="A50" s="3" t="inlineStr">
        <is>
          <t>Long-term debt</t>
        </is>
      </c>
    </row>
    <row r="51">
      <c r="A51" s="4" t="inlineStr">
        <is>
          <t>Carrying Amount</t>
        </is>
      </c>
      <c r="F51" s="6" t="n">
        <v>2000000</v>
      </c>
      <c r="I51" s="5" t="n">
        <v>2000000</v>
      </c>
    </row>
    <row r="52">
      <c r="A52" s="4" t="inlineStr">
        <is>
          <t>Fair Value</t>
        </is>
      </c>
      <c r="F52" s="5" t="n">
        <v>2236520</v>
      </c>
      <c r="I52" s="5" t="n">
        <v>2128900</v>
      </c>
    </row>
    <row r="53">
      <c r="A53" s="4" t="inlineStr">
        <is>
          <t>Interest rate (as a percent)</t>
        </is>
      </c>
      <c r="F53" s="4" t="inlineStr">
        <is>
          <t>7.75%</t>
        </is>
      </c>
      <c r="I53" s="4" t="inlineStr">
        <is>
          <t>7.75%</t>
        </is>
      </c>
    </row>
    <row r="54">
      <c r="A54" s="4" t="inlineStr">
        <is>
          <t>Aggregate principal amount</t>
        </is>
      </c>
      <c r="B54" s="5" t="n">
        <v>2000000</v>
      </c>
    </row>
    <row r="55">
      <c r="A55" s="4" t="inlineStr">
        <is>
          <t>Term of debt instrument</t>
        </is>
      </c>
      <c r="B55" s="4" t="inlineStr">
        <is>
          <t>10 years</t>
        </is>
      </c>
    </row>
    <row r="56">
      <c r="A56" s="4" t="inlineStr">
        <is>
          <t>Annual Debt Service Requirements</t>
        </is>
      </c>
      <c r="F56" s="5" t="n">
        <v>155000</v>
      </c>
    </row>
    <row r="57">
      <c r="A57" s="4" t="inlineStr">
        <is>
          <t>7 3/8% Senior Notes due 2028</t>
        </is>
      </c>
    </row>
    <row r="58">
      <c r="A58" s="3" t="inlineStr">
        <is>
          <t>Long-term debt</t>
        </is>
      </c>
    </row>
    <row r="59">
      <c r="A59" s="4" t="inlineStr">
        <is>
          <t>Carrying Amount</t>
        </is>
      </c>
      <c r="F59" s="6" t="n">
        <v>1000000</v>
      </c>
    </row>
    <row r="60">
      <c r="A60" s="4" t="inlineStr">
        <is>
          <t>Fair Value</t>
        </is>
      </c>
      <c r="F60" s="5" t="n">
        <v>1070130</v>
      </c>
    </row>
    <row r="61">
      <c r="A61" s="4" t="inlineStr">
        <is>
          <t>Interest rate (as a percent)</t>
        </is>
      </c>
      <c r="F61" s="4" t="inlineStr">
        <is>
          <t>7.375%</t>
        </is>
      </c>
      <c r="I61" s="4" t="inlineStr">
        <is>
          <t>7.375%</t>
        </is>
      </c>
    </row>
    <row r="62">
      <c r="A62" s="4" t="inlineStr">
        <is>
          <t>Redemption price as a percentage of principal amount</t>
        </is>
      </c>
      <c r="F62" s="4" t="inlineStr">
        <is>
          <t>100.00%</t>
        </is>
      </c>
    </row>
    <row r="63">
      <c r="A63" s="4" t="inlineStr">
        <is>
          <t>Aggregate principal amount</t>
        </is>
      </c>
      <c r="H63" s="5" t="n">
        <v>1000000</v>
      </c>
    </row>
    <row r="64">
      <c r="A64" s="4" t="inlineStr">
        <is>
          <t>Annual Debt Service Requirements</t>
        </is>
      </c>
      <c r="F64" s="5" t="n">
        <v>73750</v>
      </c>
    </row>
    <row r="65">
      <c r="A65" s="4" t="inlineStr">
        <is>
          <t>7 3/8% Senior Notes due 2028 | Maximum</t>
        </is>
      </c>
    </row>
    <row r="66">
      <c r="A66" s="3" t="inlineStr">
        <is>
          <t>Long-term debt</t>
        </is>
      </c>
    </row>
    <row r="67">
      <c r="A67" s="4" t="inlineStr">
        <is>
          <t>Percentage of principal amount redeemed</t>
        </is>
      </c>
      <c r="F67" s="4" t="inlineStr">
        <is>
          <t>35.00%</t>
        </is>
      </c>
    </row>
    <row r="68">
      <c r="A68" s="4" t="inlineStr">
        <is>
          <t>Other notes payable</t>
        </is>
      </c>
    </row>
    <row r="69">
      <c r="A69" s="3" t="inlineStr">
        <is>
          <t>Long-term debt</t>
        </is>
      </c>
    </row>
    <row r="70">
      <c r="A70" s="4" t="inlineStr">
        <is>
          <t>Carrying Amount</t>
        </is>
      </c>
      <c r="F70" s="5" t="n">
        <v>23565</v>
      </c>
      <c r="I70" s="5" t="n">
        <v>25996</v>
      </c>
    </row>
    <row r="71">
      <c r="A71" s="4" t="inlineStr">
        <is>
          <t>Fair Value</t>
        </is>
      </c>
      <c r="F71" s="5" t="n">
        <v>23565</v>
      </c>
      <c r="I71" s="5" t="n">
        <v>259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Other Long-term Debt (Details) - USD ($) $ in Thousands</t>
        </is>
      </c>
      <c r="B1" s="2" t="inlineStr">
        <is>
          <t>Dec. 31, 2020</t>
        </is>
      </c>
      <c r="C1" s="2" t="inlineStr">
        <is>
          <t>Dec. 31, 2019</t>
        </is>
      </c>
    </row>
    <row r="2">
      <c r="A2" s="3" t="inlineStr">
        <is>
          <t>Other long-term debt and capital lease obligations</t>
        </is>
      </c>
    </row>
    <row r="3">
      <c r="A3" s="4" t="inlineStr">
        <is>
          <t>Total</t>
        </is>
      </c>
      <c r="B3" s="5" t="n">
        <v>184174</v>
      </c>
      <c r="C3" s="5" t="n">
        <v>238613</v>
      </c>
    </row>
    <row r="4">
      <c r="A4" s="4" t="inlineStr">
        <is>
          <t>Less current portion</t>
        </is>
      </c>
      <c r="B4" s="6" t="n">
        <v>-52374</v>
      </c>
      <c r="C4" s="6" t="n">
        <v>-51108</v>
      </c>
    </row>
    <row r="5">
      <c r="A5" s="4" t="inlineStr">
        <is>
          <t>Other long-term debt and capital lease obligations, net of current portion</t>
        </is>
      </c>
      <c r="B5" s="6" t="n">
        <v>131800</v>
      </c>
      <c r="C5" s="6" t="n">
        <v>187505</v>
      </c>
    </row>
    <row r="6">
      <c r="A6" s="4" t="inlineStr">
        <is>
          <t>Satellites and other finance lease obligations</t>
        </is>
      </c>
    </row>
    <row r="7">
      <c r="A7" s="3" t="inlineStr">
        <is>
          <t>Other long-term debt and capital lease obligations</t>
        </is>
      </c>
    </row>
    <row r="8">
      <c r="A8" s="4" t="inlineStr">
        <is>
          <t>Total</t>
        </is>
      </c>
      <c r="B8" s="6" t="n">
        <v>160609</v>
      </c>
      <c r="C8" s="6" t="n">
        <v>212617</v>
      </c>
    </row>
    <row r="9">
      <c r="A9" s="4" t="inlineStr">
        <is>
          <t>Notes payable related to satellite vendor financing and other debt payable in installments through 2025 with interest rates of approximately 6%</t>
        </is>
      </c>
    </row>
    <row r="10">
      <c r="A10" s="3" t="inlineStr">
        <is>
          <t>Other long-term debt and capital lease obligations</t>
        </is>
      </c>
    </row>
    <row r="11">
      <c r="A11" s="4" t="inlineStr">
        <is>
          <t>Total</t>
        </is>
      </c>
      <c r="B11" s="5" t="n">
        <v>23565</v>
      </c>
      <c r="C11" s="5" t="n">
        <v>25996</v>
      </c>
    </row>
    <row r="12">
      <c r="A12" s="4" t="inlineStr">
        <is>
          <t>Minimum | Notes payable related to satellite vendor financing and other debt payable in installments through 2025 with interest rates of approximately 6%</t>
        </is>
      </c>
    </row>
    <row r="13">
      <c r="A13" s="3" t="inlineStr">
        <is>
          <t>Other long-term debt and capital lease obligations</t>
        </is>
      </c>
    </row>
    <row r="14">
      <c r="A14" s="4" t="inlineStr">
        <is>
          <t>Interest rate (as a percent)</t>
        </is>
      </c>
      <c r="B14" s="4" t="inlineStr">
        <is>
          <t>4.00%</t>
        </is>
      </c>
    </row>
    <row r="15">
      <c r="A15" s="4" t="inlineStr">
        <is>
          <t>Maximum | Notes payable related to satellite vendor financing and other debt payable in installments through 2025 with interest rates of approximately 6%</t>
        </is>
      </c>
    </row>
    <row r="16">
      <c r="A16" s="3" t="inlineStr">
        <is>
          <t>Other long-term debt and capital lease obligations</t>
        </is>
      </c>
    </row>
    <row r="17">
      <c r="A17" s="4" t="inlineStr">
        <is>
          <t>Interest rate (as a percent)</t>
        </is>
      </c>
      <c r="B17" s="4" t="inlineStr">
        <is>
          <t>6.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16" customWidth="1" min="2" max="2"/>
  </cols>
  <sheetData>
    <row r="1">
      <c r="A1" s="1" t="inlineStr">
        <is>
          <t>Long-Term Debt- Capital lease obligations (Details)</t>
        </is>
      </c>
      <c r="B1" s="2" t="inlineStr">
        <is>
          <t>12 Months Ended</t>
        </is>
      </c>
    </row>
    <row r="2">
      <c r="B2" s="2" t="inlineStr">
        <is>
          <t>Dec. 31, 2020</t>
        </is>
      </c>
    </row>
    <row r="3">
      <c r="A3" s="4" t="inlineStr">
        <is>
          <t>FSS Satellite Anik F3</t>
        </is>
      </c>
    </row>
    <row r="4">
      <c r="A4" s="3" t="inlineStr">
        <is>
          <t>Lessee, Lease, Description [Line Items]</t>
        </is>
      </c>
    </row>
    <row r="5">
      <c r="A5" s="4" t="inlineStr">
        <is>
          <t>Ku-band capacity leased (as a percent)</t>
        </is>
      </c>
      <c r="B5" s="4" t="inlineStr">
        <is>
          <t>100.00%</t>
        </is>
      </c>
    </row>
    <row r="6">
      <c r="A6" s="4" t="inlineStr">
        <is>
          <t>Term of capital lease</t>
        </is>
      </c>
      <c r="B6" s="4" t="inlineStr">
        <is>
          <t>15 years</t>
        </is>
      </c>
    </row>
    <row r="7">
      <c r="A7" s="4" t="inlineStr">
        <is>
          <t>Nimiq 5</t>
        </is>
      </c>
    </row>
    <row r="8">
      <c r="A8" s="3" t="inlineStr">
        <is>
          <t>Lessee, Lease, Description [Line Items]</t>
        </is>
      </c>
    </row>
    <row r="9">
      <c r="A9" s="4" t="inlineStr">
        <is>
          <t>Percentage of capacity leased</t>
        </is>
      </c>
      <c r="B9" s="4" t="inlineStr">
        <is>
          <t>100.00%</t>
        </is>
      </c>
    </row>
    <row r="10">
      <c r="A10" s="4" t="inlineStr">
        <is>
          <t>Canadian DBS Satellite Ciel II</t>
        </is>
      </c>
    </row>
    <row r="11">
      <c r="A11" s="3" t="inlineStr">
        <is>
          <t>Lessee, Lease, Description [Line Items]</t>
        </is>
      </c>
    </row>
    <row r="12">
      <c r="A12" s="4" t="inlineStr">
        <is>
          <t>Satellite capacity leased (as a percent)</t>
        </is>
      </c>
      <c r="B12" s="4" t="inlineStr">
        <is>
          <t>100.00%</t>
        </is>
      </c>
    </row>
    <row r="13">
      <c r="A13" s="4" t="inlineStr">
        <is>
          <t>Initial term of capital lease</t>
        </is>
      </c>
      <c r="B13"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and Accounting for Uncertainty in Income Tax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es and Accounting for Uncertainty in Income Taxes</t>
        </is>
      </c>
    </row>
    <row r="4">
      <c r="A4" s="4" t="inlineStr">
        <is>
          <t>Tax benefits related to credit carryforwards</t>
        </is>
      </c>
      <c r="D4" s="5" t="n">
        <v>10000</v>
      </c>
    </row>
    <row r="5">
      <c r="A5" s="4" t="inlineStr">
        <is>
          <t>Cash paid for income taxes to DISH Network</t>
        </is>
      </c>
      <c r="B5" s="5" t="n">
        <v>146386</v>
      </c>
      <c r="C5" s="5" t="n">
        <v>90617</v>
      </c>
      <c r="D5" s="6" t="n">
        <v>473793</v>
      </c>
      <c r="E5" s="5" t="n">
        <v>245028</v>
      </c>
      <c r="F5" s="5" t="n">
        <v>302329</v>
      </c>
    </row>
    <row r="6">
      <c r="A6" s="4" t="inlineStr">
        <is>
          <t>Net operating loss carryforwards</t>
        </is>
      </c>
      <c r="D6" s="6" t="n">
        <v>2000</v>
      </c>
    </row>
    <row r="7">
      <c r="A7" s="3" t="inlineStr">
        <is>
          <t>Current (benefit) provision:</t>
        </is>
      </c>
    </row>
    <row r="8">
      <c r="A8" s="4" t="inlineStr">
        <is>
          <t>Federal</t>
        </is>
      </c>
      <c r="D8" s="6" t="n">
        <v>394824</v>
      </c>
      <c r="E8" s="6" t="n">
        <v>208821</v>
      </c>
      <c r="F8" s="6" t="n">
        <v>273632</v>
      </c>
    </row>
    <row r="9">
      <c r="A9" s="4" t="inlineStr">
        <is>
          <t>State</t>
        </is>
      </c>
      <c r="D9" s="6" t="n">
        <v>88449</v>
      </c>
      <c r="E9" s="6" t="n">
        <v>48417</v>
      </c>
      <c r="F9" s="6" t="n">
        <v>64534</v>
      </c>
    </row>
    <row r="10">
      <c r="A10" s="4" t="inlineStr">
        <is>
          <t>Foreign</t>
        </is>
      </c>
      <c r="D10" s="6" t="n">
        <v>3971</v>
      </c>
      <c r="E10" s="6" t="n">
        <v>6203</v>
      </c>
      <c r="F10" s="6" t="n">
        <v>4616</v>
      </c>
    </row>
    <row r="11">
      <c r="A11" s="4" t="inlineStr">
        <is>
          <t>Total current (benefit) provision</t>
        </is>
      </c>
      <c r="D11" s="6" t="n">
        <v>487244</v>
      </c>
      <c r="E11" s="6" t="n">
        <v>263441</v>
      </c>
      <c r="F11" s="6" t="n">
        <v>342782</v>
      </c>
    </row>
    <row r="12">
      <c r="A12" s="3" t="inlineStr">
        <is>
          <t>Deferred (benefit) provision:</t>
        </is>
      </c>
    </row>
    <row r="13">
      <c r="A13" s="4" t="inlineStr">
        <is>
          <t>Federal</t>
        </is>
      </c>
      <c r="D13" s="6" t="n">
        <v>14327</v>
      </c>
      <c r="E13" s="6" t="n">
        <v>11243</v>
      </c>
      <c r="F13" s="6" t="n">
        <v>-25934</v>
      </c>
    </row>
    <row r="14">
      <c r="A14" s="4" t="inlineStr">
        <is>
          <t>State</t>
        </is>
      </c>
      <c r="D14" s="6" t="n">
        <v>-2161</v>
      </c>
      <c r="E14" s="6" t="n">
        <v>-1987</v>
      </c>
      <c r="F14" s="6" t="n">
        <v>-123</v>
      </c>
    </row>
    <row r="15">
      <c r="A15" s="4" t="inlineStr">
        <is>
          <t>Increase (decrease) in valuation allowance</t>
        </is>
      </c>
      <c r="D15" s="6" t="n">
        <v>948</v>
      </c>
      <c r="E15" s="6" t="n">
        <v>2054</v>
      </c>
      <c r="F15" s="6" t="n">
        <v>1580</v>
      </c>
    </row>
    <row r="16">
      <c r="A16" s="4" t="inlineStr">
        <is>
          <t>Total deferred (benefit) provision</t>
        </is>
      </c>
      <c r="B16" s="6" t="n">
        <v>-14548</v>
      </c>
      <c r="C16" s="6" t="n">
        <v>-13519</v>
      </c>
      <c r="D16" s="6" t="n">
        <v>13114</v>
      </c>
      <c r="E16" s="6" t="n">
        <v>11310</v>
      </c>
      <c r="F16" s="6" t="n">
        <v>-24477</v>
      </c>
    </row>
    <row r="17">
      <c r="A17" s="4" t="inlineStr">
        <is>
          <t>Total (benefit) provision</t>
        </is>
      </c>
      <c r="B17" s="6" t="n">
        <v>140424</v>
      </c>
      <c r="C17" s="6" t="n">
        <v>82504</v>
      </c>
      <c r="D17" s="6" t="n">
        <v>500358</v>
      </c>
      <c r="E17" s="6" t="n">
        <v>274751</v>
      </c>
      <c r="F17" s="6" t="n">
        <v>318305</v>
      </c>
    </row>
    <row r="18">
      <c r="A18" s="4" t="inlineStr">
        <is>
          <t>Income (loss) before income taxes</t>
        </is>
      </c>
      <c r="B18" s="6" t="n">
        <v>564951</v>
      </c>
      <c r="C18" s="6" t="n">
        <v>326657</v>
      </c>
      <c r="D18" s="6" t="n">
        <v>2084660</v>
      </c>
      <c r="E18" s="5" t="n">
        <v>1102158</v>
      </c>
      <c r="F18" s="5" t="n">
        <v>1291991</v>
      </c>
    </row>
    <row r="19">
      <c r="A19" s="4" t="inlineStr">
        <is>
          <t>Income (loss) from foreign operations</t>
        </is>
      </c>
      <c r="D19" s="5" t="n">
        <v>8000</v>
      </c>
    </row>
    <row r="20">
      <c r="A20" s="3" t="inlineStr">
        <is>
          <t>Reconciliation of amounts computed by applying the statutory Federal tax rate to income before taxes</t>
        </is>
      </c>
    </row>
    <row r="21">
      <c r="A21" s="4" t="inlineStr">
        <is>
          <t>Statutory rate (as a percent)</t>
        </is>
      </c>
      <c r="D21" s="4" t="inlineStr">
        <is>
          <t>21.00%</t>
        </is>
      </c>
      <c r="E21" s="4" t="inlineStr">
        <is>
          <t>21.00%</t>
        </is>
      </c>
      <c r="F21" s="4" t="inlineStr">
        <is>
          <t>21.00%</t>
        </is>
      </c>
    </row>
    <row r="22">
      <c r="A22" s="4" t="inlineStr">
        <is>
          <t>State income taxes, net of Federal benefit (as a percent)</t>
        </is>
      </c>
      <c r="D22" s="4" t="inlineStr">
        <is>
          <t>3.60%</t>
        </is>
      </c>
      <c r="E22" s="4" t="inlineStr">
        <is>
          <t>3.60%</t>
        </is>
      </c>
      <c r="F22" s="4" t="inlineStr">
        <is>
          <t>4.40%</t>
        </is>
      </c>
    </row>
    <row r="23">
      <c r="A23" s="4" t="inlineStr">
        <is>
          <t>Other, net (as a percent)</t>
        </is>
      </c>
      <c r="D23" s="4" t="inlineStr">
        <is>
          <t>(0.60%)</t>
        </is>
      </c>
      <c r="E23" s="4" t="inlineStr">
        <is>
          <t>0.30%</t>
        </is>
      </c>
      <c r="F23" s="4" t="inlineStr">
        <is>
          <t>(0.80%)</t>
        </is>
      </c>
    </row>
    <row r="24">
      <c r="A24" s="4" t="inlineStr">
        <is>
          <t>Total (benefit) provision for income taxes</t>
        </is>
      </c>
      <c r="D24" s="4" t="inlineStr">
        <is>
          <t>24.00%</t>
        </is>
      </c>
      <c r="E24" s="4" t="inlineStr">
        <is>
          <t>24.90%</t>
        </is>
      </c>
      <c r="F24" s="4" t="inlineStr">
        <is>
          <t>24.60%</t>
        </is>
      </c>
    </row>
    <row r="25">
      <c r="A25" s="3" t="inlineStr">
        <is>
          <t>Deferred tax assets:</t>
        </is>
      </c>
    </row>
    <row r="26">
      <c r="A26" s="4" t="inlineStr">
        <is>
          <t>NOL, interest, credit and other carryforwards</t>
        </is>
      </c>
      <c r="D26" s="5" t="n">
        <v>10641</v>
      </c>
      <c r="E26" s="5" t="n">
        <v>12323</v>
      </c>
    </row>
    <row r="27">
      <c r="A27" s="4" t="inlineStr">
        <is>
          <t>Accrued and prepaid expenses</t>
        </is>
      </c>
      <c r="D27" s="6" t="n">
        <v>4911</v>
      </c>
      <c r="E27" s="6" t="n">
        <v>96974</v>
      </c>
    </row>
    <row r="28">
      <c r="A28" s="4" t="inlineStr">
        <is>
          <t>Stock-based compensation</t>
        </is>
      </c>
      <c r="D28" s="6" t="n">
        <v>15924</v>
      </c>
      <c r="E28" s="6" t="n">
        <v>19719</v>
      </c>
    </row>
    <row r="29">
      <c r="A29" s="4" t="inlineStr">
        <is>
          <t>Deferred revenue</t>
        </is>
      </c>
      <c r="D29" s="6" t="n">
        <v>27612</v>
      </c>
      <c r="E29" s="6" t="n">
        <v>17238</v>
      </c>
    </row>
    <row r="30">
      <c r="A30" s="4" t="inlineStr">
        <is>
          <t>Total deferred tax assets</t>
        </is>
      </c>
      <c r="D30" s="6" t="n">
        <v>59088</v>
      </c>
      <c r="E30" s="6" t="n">
        <v>146254</v>
      </c>
    </row>
    <row r="31">
      <c r="A31" s="4" t="inlineStr">
        <is>
          <t>Valuation allowance</t>
        </is>
      </c>
      <c r="D31" s="6" t="n">
        <v>-10469</v>
      </c>
      <c r="E31" s="6" t="n">
        <v>-9521</v>
      </c>
    </row>
    <row r="32">
      <c r="A32" s="4" t="inlineStr">
        <is>
          <t>Deferred tax asset after valuation allowance</t>
        </is>
      </c>
      <c r="D32" s="6" t="n">
        <v>48619</v>
      </c>
      <c r="E32" s="6" t="n">
        <v>136733</v>
      </c>
    </row>
    <row r="33">
      <c r="A33" s="3" t="inlineStr">
        <is>
          <t>Deferred tax liabilities:</t>
        </is>
      </c>
    </row>
    <row r="34">
      <c r="A34" s="4" t="inlineStr">
        <is>
          <t>Depreciation</t>
        </is>
      </c>
      <c r="D34" s="6" t="n">
        <v>-386379</v>
      </c>
      <c r="E34" s="6" t="n">
        <v>-458811</v>
      </c>
    </row>
    <row r="35">
      <c r="A35" s="4" t="inlineStr">
        <is>
          <t>FCC authorizations and other intangible amortization</t>
        </is>
      </c>
      <c r="D35" s="6" t="n">
        <v>-173539</v>
      </c>
      <c r="E35" s="6" t="n">
        <v>-174399</v>
      </c>
    </row>
    <row r="36">
      <c r="A36" s="4" t="inlineStr">
        <is>
          <t>Bases difference in partnerships and other investments</t>
        </is>
      </c>
      <c r="D36" s="6" t="n">
        <v>-3629</v>
      </c>
      <c r="E36" s="6" t="n">
        <v>-5380</v>
      </c>
    </row>
    <row r="37">
      <c r="A37" s="4" t="inlineStr">
        <is>
          <t>Total deferred tax liabilities</t>
        </is>
      </c>
      <c r="D37" s="6" t="n">
        <v>-563547</v>
      </c>
      <c r="E37" s="6" t="n">
        <v>-638590</v>
      </c>
    </row>
    <row r="38">
      <c r="A38" s="4" t="inlineStr">
        <is>
          <t>Net deferred tax asset (liability)</t>
        </is>
      </c>
      <c r="D38" s="6" t="n">
        <v>-514928</v>
      </c>
      <c r="E38" s="6" t="n">
        <v>-501857</v>
      </c>
    </row>
    <row r="39">
      <c r="A39" s="3" t="inlineStr">
        <is>
          <t>Reconciliation of the beginning and ending amount of unrecognized tax benefits included in long-term deferred revenue, distribution and carriage payments and other long-term liabilities</t>
        </is>
      </c>
    </row>
    <row r="40">
      <c r="A40" s="4" t="inlineStr">
        <is>
          <t>Balance as of beginning of period</t>
        </is>
      </c>
      <c r="B40" s="5" t="n">
        <v>188141</v>
      </c>
      <c r="C40" s="5" t="n">
        <v>208152</v>
      </c>
      <c r="D40" s="6" t="n">
        <v>208152</v>
      </c>
      <c r="E40" s="6" t="n">
        <v>194136</v>
      </c>
      <c r="F40" s="5" t="n">
        <v>201162</v>
      </c>
    </row>
    <row r="41">
      <c r="A41" s="4" t="inlineStr">
        <is>
          <t>Additions based on tax positions related to the current year</t>
        </is>
      </c>
      <c r="D41" s="6" t="n">
        <v>233</v>
      </c>
      <c r="E41" s="6" t="n">
        <v>3232</v>
      </c>
      <c r="F41" s="6" t="n">
        <v>10550</v>
      </c>
    </row>
    <row r="42">
      <c r="A42" s="4" t="inlineStr">
        <is>
          <t>Additions based on tax positions related to prior years</t>
        </is>
      </c>
      <c r="D42" s="6" t="n">
        <v>1800</v>
      </c>
      <c r="E42" s="6" t="n">
        <v>28137</v>
      </c>
      <c r="F42" s="6" t="n">
        <v>1154</v>
      </c>
    </row>
    <row r="43">
      <c r="A43" s="4" t="inlineStr">
        <is>
          <t>Reductions based on tax positions related to prior years</t>
        </is>
      </c>
      <c r="D43" s="6" t="n">
        <v>-20337</v>
      </c>
      <c r="E43" s="6" t="n">
        <v>-13028</v>
      </c>
      <c r="F43" s="6" t="n">
        <v>-4479</v>
      </c>
    </row>
    <row r="44">
      <c r="A44" s="4" t="inlineStr">
        <is>
          <t>Reductions based on tax positions related to settlements with taxing authorities</t>
        </is>
      </c>
      <c r="D44" s="6" t="n">
        <v>-831</v>
      </c>
      <c r="E44" s="6" t="n">
        <v>-2362</v>
      </c>
      <c r="F44" s="6" t="n">
        <v>-8328</v>
      </c>
    </row>
    <row r="45">
      <c r="A45" s="4" t="inlineStr">
        <is>
          <t>Reductions based on tax positions related to the lapse of the statute of limitations</t>
        </is>
      </c>
      <c r="D45" s="6" t="n">
        <v>-876</v>
      </c>
      <c r="E45" s="6" t="n">
        <v>-1963</v>
      </c>
      <c r="F45" s="6" t="n">
        <v>-5923</v>
      </c>
    </row>
    <row r="46">
      <c r="A46" s="4" t="inlineStr">
        <is>
          <t>Balance as of end of period</t>
        </is>
      </c>
      <c r="D46" s="6" t="n">
        <v>188141</v>
      </c>
      <c r="E46" s="6" t="n">
        <v>208152</v>
      </c>
      <c r="F46" s="6" t="n">
        <v>194136</v>
      </c>
    </row>
    <row r="47">
      <c r="A47" s="4" t="inlineStr">
        <is>
          <t>Unrecognized tax benefits if recognized, could favorably affect our effective tax rate</t>
        </is>
      </c>
      <c r="D47" s="6" t="n">
        <v>161000</v>
      </c>
    </row>
    <row r="48">
      <c r="A48" s="4" t="inlineStr">
        <is>
          <t>Interest and penalty (benefit) expense</t>
        </is>
      </c>
      <c r="D48" s="6" t="n">
        <v>2000</v>
      </c>
      <c r="E48" s="6" t="n">
        <v>7000</v>
      </c>
      <c r="F48" s="5" t="n">
        <v>2000</v>
      </c>
    </row>
    <row r="49">
      <c r="A49" s="4" t="inlineStr">
        <is>
          <t>Accrued interest and penalties</t>
        </is>
      </c>
      <c r="D49" s="5" t="n">
        <v>35000</v>
      </c>
      <c r="E49" s="5" t="n">
        <v>3300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shares in Millions</t>
        </is>
      </c>
      <c r="B1" s="2" t="inlineStr">
        <is>
          <t>12 Months Ended</t>
        </is>
      </c>
    </row>
    <row r="2">
      <c r="B2" s="2" t="inlineStr">
        <is>
          <t>Dec. 31, 2020</t>
        </is>
      </c>
      <c r="C2" s="2" t="inlineStr">
        <is>
          <t>Dec. 31, 2019</t>
        </is>
      </c>
      <c r="D2" s="2" t="inlineStr">
        <is>
          <t>Dec. 31, 2018</t>
        </is>
      </c>
    </row>
    <row r="3">
      <c r="A3" s="3" t="inlineStr">
        <is>
          <t>Expense recognized related to 401(k) plan</t>
        </is>
      </c>
    </row>
    <row r="4">
      <c r="A4" s="4" t="inlineStr">
        <is>
          <t>Matching contributions, net of forfeitures, under 401(k) plan</t>
        </is>
      </c>
      <c r="B4" s="5" t="n">
        <v>11549000</v>
      </c>
      <c r="C4" s="5" t="n">
        <v>11181000</v>
      </c>
      <c r="D4" s="5" t="n">
        <v>10300000</v>
      </c>
    </row>
    <row r="5">
      <c r="A5" s="4" t="inlineStr">
        <is>
          <t>Discretionary stock contributions, net of forfeitures, under 401(k) plan</t>
        </is>
      </c>
      <c r="B5" s="5" t="n">
        <v>29784000</v>
      </c>
      <c r="C5" s="5" t="n">
        <v>28774000</v>
      </c>
      <c r="D5" s="5" t="n">
        <v>27048000</v>
      </c>
    </row>
    <row r="6">
      <c r="A6" s="4" t="inlineStr">
        <is>
          <t>Employer matching contribution as a percentage of voluntary employee contributions under 401(k) plan</t>
        </is>
      </c>
      <c r="B6" s="4" t="inlineStr">
        <is>
          <t>50.00%</t>
        </is>
      </c>
    </row>
    <row r="7">
      <c r="A7" s="4" t="inlineStr">
        <is>
          <t>Employer maximum annual contribution per employee under 401(k) plan</t>
        </is>
      </c>
      <c r="B7" s="5" t="n">
        <v>2500</v>
      </c>
    </row>
    <row r="8">
      <c r="A8" s="4" t="inlineStr">
        <is>
          <t>Employee Stock Purchase Plan</t>
        </is>
      </c>
    </row>
    <row r="9">
      <c r="A9" s="3" t="inlineStr">
        <is>
          <t>Expense recognized related to 401(k) plan</t>
        </is>
      </c>
    </row>
    <row r="10">
      <c r="A10" s="4" t="inlineStr">
        <is>
          <t>Minimum number of calendar quarters to be employed for full-time employees to be eligible to participate in the ESPP</t>
        </is>
      </c>
      <c r="B10" s="4" t="inlineStr">
        <is>
          <t>3 months</t>
        </is>
      </c>
    </row>
    <row r="11">
      <c r="A11" s="4" t="inlineStr">
        <is>
          <t>Maximum fair value of capital stock permitted to be purchased by employees in any one year under ESPP</t>
        </is>
      </c>
      <c r="B11" s="5" t="n">
        <v>25000</v>
      </c>
    </row>
    <row r="12">
      <c r="A12" s="4" t="inlineStr">
        <is>
          <t>Employee Stock Purchase Plan | Class A common stock</t>
        </is>
      </c>
    </row>
    <row r="13">
      <c r="A13" s="3" t="inlineStr">
        <is>
          <t>Expense recognized related to 401(k) plan</t>
        </is>
      </c>
    </row>
    <row r="14">
      <c r="A14" s="4" t="inlineStr">
        <is>
          <t>Number of shares authorized to be issued under Employee Stock Purchase Plan (ESPP)</t>
        </is>
      </c>
      <c r="B14" s="8" t="n">
        <v>6.8</v>
      </c>
    </row>
    <row r="15">
      <c r="A15" s="4" t="inlineStr">
        <is>
          <t>Shares of common stock available for future grant under stock incentive plans</t>
        </is>
      </c>
      <c r="B15" s="8" t="n">
        <v>2.4</v>
      </c>
    </row>
    <row r="16">
      <c r="A16" s="4" t="inlineStr">
        <is>
          <t>Purchase price as percentage of closing market price on the last business day of each calendar quarter under ESPP</t>
        </is>
      </c>
      <c r="B16" s="4" t="inlineStr">
        <is>
          <t>85.00%</t>
        </is>
      </c>
    </row>
    <row r="17">
      <c r="A17" s="4" t="inlineStr">
        <is>
          <t>Number of shares of common stock purchased under ESPP</t>
        </is>
      </c>
      <c r="B17" s="8" t="n">
        <v>0.8</v>
      </c>
      <c r="C17" s="8" t="n">
        <v>0.6</v>
      </c>
      <c r="D17" s="8" t="n">
        <v>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tock-Based Compensation (Details) - shares</t>
        </is>
      </c>
      <c r="B1" s="2" t="inlineStr">
        <is>
          <t>12 Months Ended</t>
        </is>
      </c>
    </row>
    <row r="2">
      <c r="B2" s="2" t="inlineStr">
        <is>
          <t>Dec. 31, 2020</t>
        </is>
      </c>
      <c r="C2" s="2" t="inlineStr">
        <is>
          <t>Dec. 31, 2019</t>
        </is>
      </c>
      <c r="D2" s="2" t="inlineStr">
        <is>
          <t>Dec. 31, 2018</t>
        </is>
      </c>
      <c r="E2" s="2" t="inlineStr">
        <is>
          <t>Dec. 31, 2017</t>
        </is>
      </c>
    </row>
    <row r="3">
      <c r="A3" s="3" t="inlineStr">
        <is>
          <t>Stock-Based Compensation</t>
        </is>
      </c>
    </row>
    <row r="4">
      <c r="A4" s="4" t="inlineStr">
        <is>
          <t>Stock Awards Outstanding (in shares)</t>
        </is>
      </c>
      <c r="B4" s="6" t="n">
        <v>10183615</v>
      </c>
    </row>
    <row r="5">
      <c r="A5" s="4" t="inlineStr">
        <is>
          <t>Percentage of work time needed for stock based compensation</t>
        </is>
      </c>
      <c r="B5" s="4" t="inlineStr">
        <is>
          <t>50.00%</t>
        </is>
      </c>
    </row>
    <row r="6">
      <c r="A6" s="4" t="inlineStr">
        <is>
          <t>DISH Network Awards</t>
        </is>
      </c>
    </row>
    <row r="7">
      <c r="A7" s="3" t="inlineStr">
        <is>
          <t>Stock-Based Compensation</t>
        </is>
      </c>
    </row>
    <row r="8">
      <c r="A8" s="4" t="inlineStr">
        <is>
          <t>Stock Awards Outstanding (in shares)</t>
        </is>
      </c>
      <c r="C8" s="6" t="n">
        <v>12792812</v>
      </c>
      <c r="D8" s="6" t="n">
        <v>13365489</v>
      </c>
    </row>
    <row r="9">
      <c r="A9" s="4" t="inlineStr">
        <is>
          <t>Percentage of stock awards vesting per year (as a percent)</t>
        </is>
      </c>
      <c r="B9" s="4" t="inlineStr">
        <is>
          <t>20.00%</t>
        </is>
      </c>
    </row>
    <row r="10">
      <c r="A10" s="4" t="inlineStr">
        <is>
          <t>Class A common stock | DISH Network Awards</t>
        </is>
      </c>
    </row>
    <row r="11">
      <c r="A11" s="3" t="inlineStr">
        <is>
          <t>Stock-Based Compensation</t>
        </is>
      </c>
    </row>
    <row r="12">
      <c r="A12" s="4" t="inlineStr">
        <is>
          <t>Shares of common stock available for future grant under stock incentive plans</t>
        </is>
      </c>
      <c r="B12" s="6" t="n">
        <v>63600000</v>
      </c>
    </row>
    <row r="13">
      <c r="A13" s="4" t="inlineStr">
        <is>
          <t>Stock Options | Maximum</t>
        </is>
      </c>
    </row>
    <row r="14">
      <c r="A14" s="3" t="inlineStr">
        <is>
          <t>Stock-Based Compensation</t>
        </is>
      </c>
    </row>
    <row r="15">
      <c r="A15" s="4" t="inlineStr">
        <is>
          <t>Expiration term</t>
        </is>
      </c>
      <c r="B15" s="4" t="inlineStr">
        <is>
          <t>10 years</t>
        </is>
      </c>
    </row>
    <row r="16">
      <c r="A16" s="4" t="inlineStr">
        <is>
          <t>Stock Options | DISH Network Awards</t>
        </is>
      </c>
    </row>
    <row r="17">
      <c r="A17" s="3" t="inlineStr">
        <is>
          <t>Stock-Based Compensation</t>
        </is>
      </c>
    </row>
    <row r="18">
      <c r="A18" s="4" t="inlineStr">
        <is>
          <t>Stock Awards Outstanding (in shares)</t>
        </is>
      </c>
      <c r="B18" s="6" t="n">
        <v>10183615</v>
      </c>
      <c r="C18" s="6" t="n">
        <v>12792812</v>
      </c>
      <c r="D18" s="6" t="n">
        <v>13365489</v>
      </c>
      <c r="E18" s="6" t="n">
        <v>8847734</v>
      </c>
    </row>
    <row r="19">
      <c r="A19" s="4" t="inlineStr">
        <is>
          <t>Stock Options | Held by DISH DBS employees | DISH Network Awards</t>
        </is>
      </c>
    </row>
    <row r="20">
      <c r="A20" s="3" t="inlineStr">
        <is>
          <t>Stock-Based Compensation</t>
        </is>
      </c>
    </row>
    <row r="21">
      <c r="A21" s="4" t="inlineStr">
        <is>
          <t>Stock Awards Outstanding (in shares)</t>
        </is>
      </c>
      <c r="B21" s="6" t="n">
        <v>1543750</v>
      </c>
    </row>
    <row r="22">
      <c r="A22" s="4" t="inlineStr">
        <is>
          <t>Stock Options | Class A common stock | DISH Network Awards</t>
        </is>
      </c>
    </row>
    <row r="23">
      <c r="A23" s="3" t="inlineStr">
        <is>
          <t>Stock-Based Compensation</t>
        </is>
      </c>
    </row>
    <row r="24">
      <c r="A24" s="4" t="inlineStr">
        <is>
          <t>Stock Awards Outstanding (in shares)</t>
        </is>
      </c>
      <c r="B24" s="6" t="n">
        <v>10200000</v>
      </c>
    </row>
    <row r="25">
      <c r="A25" s="4" t="inlineStr">
        <is>
          <t>Stock Options | Long-Term Performance Based Plans | DISH Network Awards</t>
        </is>
      </c>
    </row>
    <row r="26">
      <c r="A26" s="3" t="inlineStr">
        <is>
          <t>Stock-Based Compensation</t>
        </is>
      </c>
    </row>
    <row r="27">
      <c r="A27" s="4" t="inlineStr">
        <is>
          <t>Stock Awards Outstanding (in shares)</t>
        </is>
      </c>
      <c r="B27" s="6" t="n">
        <v>4096749</v>
      </c>
      <c r="C27" s="6" t="n">
        <v>7608446</v>
      </c>
      <c r="D27" s="6" t="n">
        <v>8671886</v>
      </c>
    </row>
    <row r="28">
      <c r="A28" s="4" t="inlineStr">
        <is>
          <t>Restricted Stock Units</t>
        </is>
      </c>
    </row>
    <row r="29">
      <c r="A29" s="3" t="inlineStr">
        <is>
          <t>Stock-Based Compensation</t>
        </is>
      </c>
    </row>
    <row r="30">
      <c r="A30" s="4" t="inlineStr">
        <is>
          <t>Stock Awards Outstanding (in shares)</t>
        </is>
      </c>
      <c r="B30" s="6" t="n">
        <v>1600000</v>
      </c>
    </row>
    <row r="31">
      <c r="A31" s="4" t="inlineStr">
        <is>
          <t>Restricted Stock Units | DISH Network Awards</t>
        </is>
      </c>
    </row>
    <row r="32">
      <c r="A32" s="3" t="inlineStr">
        <is>
          <t>Stock-Based Compensation</t>
        </is>
      </c>
    </row>
    <row r="33">
      <c r="A33" s="4" t="inlineStr">
        <is>
          <t>Stock Awards Outstanding (in shares)</t>
        </is>
      </c>
      <c r="B33" s="6" t="n">
        <v>16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tock Options Outstanding And Exercisable Associated With Employees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Exercise prices for stock options outstanding and exercisable:</t>
        </is>
      </c>
    </row>
    <row r="4">
      <c r="A4" s="4" t="inlineStr">
        <is>
          <t>Exercise prices, outstanding stock option awards, high end of range (in dollars per share)</t>
        </is>
      </c>
      <c r="B4" s="5" t="n">
        <v>70</v>
      </c>
    </row>
    <row r="5">
      <c r="A5" s="4" t="inlineStr">
        <is>
          <t>Number of stock options outstanding (in shares)</t>
        </is>
      </c>
      <c r="B5" s="6" t="n">
        <v>10183615</v>
      </c>
    </row>
    <row r="6">
      <c r="A6" s="4" t="inlineStr">
        <is>
          <t>Outstanding, Weighted-Average Remaining Contractual Life</t>
        </is>
      </c>
      <c r="B6" s="4" t="inlineStr">
        <is>
          <t>6 years 8 months 8 days</t>
        </is>
      </c>
    </row>
    <row r="7">
      <c r="A7" s="4" t="inlineStr">
        <is>
          <t>Outstanding, Weighted-Average Exercise Price (in dollars per share)</t>
        </is>
      </c>
      <c r="B7" s="7" t="n">
        <v>41.99</v>
      </c>
    </row>
    <row r="8">
      <c r="A8" s="4" t="inlineStr">
        <is>
          <t>Number of stock options exercisable</t>
        </is>
      </c>
      <c r="B8" s="6" t="n">
        <v>3760431</v>
      </c>
    </row>
    <row r="9">
      <c r="A9" s="4" t="inlineStr">
        <is>
          <t>Exercisable, Weighted-Average Remaining Contractual Life</t>
        </is>
      </c>
      <c r="B9" s="4" t="inlineStr">
        <is>
          <t>6 years 6 months 21 days</t>
        </is>
      </c>
    </row>
    <row r="10">
      <c r="A10" s="4" t="inlineStr">
        <is>
          <t>Exercisable, Weighted-Average Exercise Price (in dollars per share)</t>
        </is>
      </c>
      <c r="B10" s="7" t="n">
        <v>41.3</v>
      </c>
    </row>
    <row r="11">
      <c r="A11" s="4" t="inlineStr">
        <is>
          <t>DISH Network Awards</t>
        </is>
      </c>
    </row>
    <row r="12">
      <c r="A12" s="3" t="inlineStr">
        <is>
          <t>Exercise prices for stock options outstanding and exercisable:</t>
        </is>
      </c>
    </row>
    <row r="13">
      <c r="A13" s="4" t="inlineStr">
        <is>
          <t>Number of stock options outstanding (in shares)</t>
        </is>
      </c>
      <c r="C13" s="6" t="n">
        <v>12792812</v>
      </c>
      <c r="D13" s="6" t="n">
        <v>13365489</v>
      </c>
    </row>
    <row r="14">
      <c r="A14" s="4" t="inlineStr">
        <is>
          <t>Number of stock options exercisable</t>
        </is>
      </c>
      <c r="C14" s="6" t="n">
        <v>2332489</v>
      </c>
    </row>
    <row r="15">
      <c r="A15" s="4" t="inlineStr">
        <is>
          <t>Stock Options | DISH Network Awards</t>
        </is>
      </c>
    </row>
    <row r="16">
      <c r="A16" s="3" t="inlineStr">
        <is>
          <t>Exercise prices for stock options outstanding and exercisable:</t>
        </is>
      </c>
    </row>
    <row r="17">
      <c r="A17" s="4" t="inlineStr">
        <is>
          <t>Number of stock options outstanding (in shares)</t>
        </is>
      </c>
      <c r="B17" s="6" t="n">
        <v>10183615</v>
      </c>
      <c r="C17" s="6" t="n">
        <v>12792812</v>
      </c>
      <c r="D17" s="6" t="n">
        <v>13365489</v>
      </c>
      <c r="E17" s="6" t="n">
        <v>8847734</v>
      </c>
    </row>
    <row r="18">
      <c r="A18" s="4" t="inlineStr">
        <is>
          <t>Outstanding, Weighted-Average Exercise Price (in dollars per share)</t>
        </is>
      </c>
      <c r="B18" s="7" t="n">
        <v>41.99</v>
      </c>
      <c r="C18" s="7" t="n">
        <v>41.52</v>
      </c>
      <c r="D18" s="7" t="n">
        <v>41.78</v>
      </c>
      <c r="E18" s="7" t="n">
        <v>43.9</v>
      </c>
    </row>
    <row r="19">
      <c r="A19" s="4" t="inlineStr">
        <is>
          <t>Number of stock options exercisable</t>
        </is>
      </c>
      <c r="B19" s="6" t="n">
        <v>3760431</v>
      </c>
      <c r="D19" s="6" t="n">
        <v>1705103</v>
      </c>
    </row>
    <row r="20">
      <c r="A20" s="4" t="inlineStr">
        <is>
          <t>Exercisable, Weighted-Average Exercise Price (in dollars per share)</t>
        </is>
      </c>
      <c r="B20" s="7" t="n">
        <v>41.3</v>
      </c>
      <c r="C20" s="7" t="n">
        <v>44.93</v>
      </c>
      <c r="D20" s="7" t="n">
        <v>40.87</v>
      </c>
    </row>
    <row r="21">
      <c r="A21" s="4" t="inlineStr">
        <is>
          <t>Range Of Exercise Prices $10.01 - $20.00</t>
        </is>
      </c>
    </row>
    <row r="22">
      <c r="A22" s="3" t="inlineStr">
        <is>
          <t>Exercise prices for stock options outstanding and exercisable:</t>
        </is>
      </c>
    </row>
    <row r="23">
      <c r="A23" s="4" t="inlineStr">
        <is>
          <t>Exercise prices, outstanding stock option awards, low end of range (in dollars per share)</t>
        </is>
      </c>
      <c r="B23" s="9" t="n">
        <v>10.01</v>
      </c>
    </row>
    <row r="24">
      <c r="A24" s="4" t="inlineStr">
        <is>
          <t>Exercise prices, outstanding stock option awards, high end of range (in dollars per share)</t>
        </is>
      </c>
      <c r="B24" s="5" t="n">
        <v>20</v>
      </c>
    </row>
    <row r="25">
      <c r="A25" s="4" t="inlineStr">
        <is>
          <t>Number of stock options outstanding (in shares)</t>
        </is>
      </c>
      <c r="B25" s="6" t="n">
        <v>221500</v>
      </c>
    </row>
    <row r="26">
      <c r="A26" s="4" t="inlineStr">
        <is>
          <t>Outstanding, Weighted-Average Remaining Contractual Life</t>
        </is>
      </c>
      <c r="B26" s="4" t="inlineStr">
        <is>
          <t>8 years 2 months 12 days</t>
        </is>
      </c>
    </row>
    <row r="27">
      <c r="A27" s="4" t="inlineStr">
        <is>
          <t>Outstanding, Weighted-Average Exercise Price (in dollars per share)</t>
        </is>
      </c>
      <c r="B27" s="7" t="n">
        <v>18.7</v>
      </c>
    </row>
    <row r="28">
      <c r="A28" s="4" t="inlineStr">
        <is>
          <t>Number of stock options exercisable</t>
        </is>
      </c>
      <c r="B28" s="6" t="n">
        <v>8336</v>
      </c>
    </row>
    <row r="29">
      <c r="A29" s="4" t="inlineStr">
        <is>
          <t>Exercisable, Weighted-Average Remaining Contractual Life</t>
        </is>
      </c>
      <c r="B29" s="4" t="inlineStr">
        <is>
          <t>7 years 9 months</t>
        </is>
      </c>
    </row>
    <row r="30">
      <c r="A30" s="4" t="inlineStr">
        <is>
          <t>Exercisable, Weighted-Average Exercise Price (in dollars per share)</t>
        </is>
      </c>
      <c r="B30" s="7" t="n">
        <v>18.7</v>
      </c>
    </row>
    <row r="31">
      <c r="A31" s="4" t="inlineStr">
        <is>
          <t>Range of Exercise Prices $20.01 - $30.00</t>
        </is>
      </c>
    </row>
    <row r="32">
      <c r="A32" s="3" t="inlineStr">
        <is>
          <t>Exercise prices for stock options outstanding and exercisable:</t>
        </is>
      </c>
    </row>
    <row r="33">
      <c r="A33" s="4" t="inlineStr">
        <is>
          <t>Exercise prices, outstanding stock option awards, low end of range (in dollars per share)</t>
        </is>
      </c>
      <c r="B33" s="9" t="n">
        <v>20.01</v>
      </c>
    </row>
    <row r="34">
      <c r="A34" s="4" t="inlineStr">
        <is>
          <t>Exercise prices, outstanding stock option awards, high end of range (in dollars per share)</t>
        </is>
      </c>
      <c r="B34" s="5" t="n">
        <v>30</v>
      </c>
    </row>
    <row r="35">
      <c r="A35" s="4" t="inlineStr">
        <is>
          <t>Number of stock options outstanding (in shares)</t>
        </is>
      </c>
      <c r="B35" s="6" t="n">
        <v>300675</v>
      </c>
    </row>
    <row r="36">
      <c r="A36" s="4" t="inlineStr">
        <is>
          <t>Outstanding, Weighted-Average Remaining Contractual Life</t>
        </is>
      </c>
      <c r="B36" s="4" t="inlineStr">
        <is>
          <t>6 years 2 months 19 days</t>
        </is>
      </c>
    </row>
    <row r="37">
      <c r="A37" s="4" t="inlineStr">
        <is>
          <t>Outstanding, Weighted-Average Exercise Price (in dollars per share)</t>
        </is>
      </c>
      <c r="B37" s="7" t="n">
        <v>25.67</v>
      </c>
    </row>
    <row r="38">
      <c r="A38" s="4" t="inlineStr">
        <is>
          <t>Number of stock options exercisable</t>
        </is>
      </c>
      <c r="B38" s="6" t="n">
        <v>148681</v>
      </c>
    </row>
    <row r="39">
      <c r="A39" s="4" t="inlineStr">
        <is>
          <t>Exercisable, Weighted-Average Remaining Contractual Life</t>
        </is>
      </c>
      <c r="B39" s="4" t="inlineStr">
        <is>
          <t>4 years 6 months 10 days</t>
        </is>
      </c>
    </row>
    <row r="40">
      <c r="A40" s="4" t="inlineStr">
        <is>
          <t>Exercisable, Weighted-Average Exercise Price (in dollars per share)</t>
        </is>
      </c>
      <c r="B40" s="7" t="n">
        <v>24.65</v>
      </c>
    </row>
    <row r="41">
      <c r="A41" s="4" t="inlineStr">
        <is>
          <t>Range of Exercise Prices $30.01 - $40.00</t>
        </is>
      </c>
    </row>
    <row r="42">
      <c r="A42" s="3" t="inlineStr">
        <is>
          <t>Exercise prices for stock options outstanding and exercisable:</t>
        </is>
      </c>
    </row>
    <row r="43">
      <c r="A43" s="4" t="inlineStr">
        <is>
          <t>Exercise prices, outstanding stock option awards, low end of range (in dollars per share)</t>
        </is>
      </c>
      <c r="B43" s="9" t="n">
        <v>30.01</v>
      </c>
    </row>
    <row r="44">
      <c r="A44" s="4" t="inlineStr">
        <is>
          <t>Exercise prices, outstanding stock option awards, high end of range (in dollars per share)</t>
        </is>
      </c>
      <c r="B44" s="5" t="n">
        <v>40</v>
      </c>
    </row>
    <row r="45">
      <c r="A45" s="4" t="inlineStr">
        <is>
          <t>Number of stock options outstanding (in shares)</t>
        </is>
      </c>
      <c r="B45" s="6" t="n">
        <v>6125897</v>
      </c>
    </row>
    <row r="46">
      <c r="A46" s="4" t="inlineStr">
        <is>
          <t>Outstanding, Weighted-Average Remaining Contractual Life</t>
        </is>
      </c>
      <c r="B46" s="4" t="inlineStr">
        <is>
          <t>7 years 1 month 28 days</t>
        </is>
      </c>
    </row>
    <row r="47">
      <c r="A47" s="4" t="inlineStr">
        <is>
          <t>Outstanding, Weighted-Average Exercise Price (in dollars per share)</t>
        </is>
      </c>
      <c r="B47" s="7" t="n">
        <v>35.63</v>
      </c>
    </row>
    <row r="48">
      <c r="A48" s="4" t="inlineStr">
        <is>
          <t>Number of stock options exercisable</t>
        </is>
      </c>
      <c r="B48" s="6" t="n">
        <v>2388162</v>
      </c>
    </row>
    <row r="49">
      <c r="A49" s="4" t="inlineStr">
        <is>
          <t>Exercisable, Weighted-Average Remaining Contractual Life</t>
        </is>
      </c>
      <c r="B49" s="4" t="inlineStr">
        <is>
          <t>7 years 2 months 26 days</t>
        </is>
      </c>
    </row>
    <row r="50">
      <c r="A50" s="4" t="inlineStr">
        <is>
          <t>Exercisable, Weighted-Average Exercise Price (in dollars per share)</t>
        </is>
      </c>
      <c r="B50" s="7" t="n">
        <v>35.52</v>
      </c>
    </row>
    <row r="51">
      <c r="A51" s="4" t="inlineStr">
        <is>
          <t>Range of Exercise Prices $40.01 - $50.00</t>
        </is>
      </c>
    </row>
    <row r="52">
      <c r="A52" s="3" t="inlineStr">
        <is>
          <t>Exercise prices for stock options outstanding and exercisable:</t>
        </is>
      </c>
    </row>
    <row r="53">
      <c r="A53" s="4" t="inlineStr">
        <is>
          <t>Exercise prices, outstanding stock option awards, low end of range (in dollars per share)</t>
        </is>
      </c>
      <c r="B53" s="9" t="n">
        <v>40.01</v>
      </c>
    </row>
    <row r="54">
      <c r="A54" s="4" t="inlineStr">
        <is>
          <t>Exercise prices, outstanding stock option awards, high end of range (in dollars per share)</t>
        </is>
      </c>
      <c r="B54" s="5" t="n">
        <v>50</v>
      </c>
    </row>
    <row r="55">
      <c r="A55" s="4" t="inlineStr">
        <is>
          <t>Number of stock options outstanding (in shares)</t>
        </is>
      </c>
      <c r="B55" s="6" t="n">
        <v>1119265</v>
      </c>
    </row>
    <row r="56">
      <c r="A56" s="4" t="inlineStr">
        <is>
          <t>Outstanding, Weighted-Average Remaining Contractual Life</t>
        </is>
      </c>
      <c r="B56" s="4" t="inlineStr">
        <is>
          <t>6 years 6 months</t>
        </is>
      </c>
    </row>
    <row r="57">
      <c r="A57" s="4" t="inlineStr">
        <is>
          <t>Outstanding, Weighted-Average Exercise Price (in dollars per share)</t>
        </is>
      </c>
      <c r="B57" s="7" t="n">
        <v>47.46</v>
      </c>
    </row>
    <row r="58">
      <c r="A58" s="4" t="inlineStr">
        <is>
          <t>Number of stock options exercisable</t>
        </is>
      </c>
      <c r="B58" s="6" t="n">
        <v>519500</v>
      </c>
    </row>
    <row r="59">
      <c r="A59" s="4" t="inlineStr">
        <is>
          <t>Exercisable, Weighted-Average Remaining Contractual Life</t>
        </is>
      </c>
      <c r="B59" s="4" t="inlineStr">
        <is>
          <t>6 years 2 months 19 days</t>
        </is>
      </c>
    </row>
    <row r="60">
      <c r="A60" s="4" t="inlineStr">
        <is>
          <t>Exercisable, Weighted-Average Exercise Price (in dollars per share)</t>
        </is>
      </c>
      <c r="B60" s="7" t="n">
        <v>47.27</v>
      </c>
    </row>
    <row r="61">
      <c r="A61" s="4" t="inlineStr">
        <is>
          <t>Range of Exercise Prices $50.01 - $60.00</t>
        </is>
      </c>
    </row>
    <row r="62">
      <c r="A62" s="3" t="inlineStr">
        <is>
          <t>Exercise prices for stock options outstanding and exercisable:</t>
        </is>
      </c>
    </row>
    <row r="63">
      <c r="A63" s="4" t="inlineStr">
        <is>
          <t>Exercise prices, outstanding stock option awards, low end of range (in dollars per share)</t>
        </is>
      </c>
      <c r="B63" s="9" t="n">
        <v>50.01</v>
      </c>
    </row>
    <row r="64">
      <c r="A64" s="4" t="inlineStr">
        <is>
          <t>Exercise prices, outstanding stock option awards, high end of range (in dollars per share)</t>
        </is>
      </c>
      <c r="B64" s="5" t="n">
        <v>60</v>
      </c>
    </row>
    <row r="65">
      <c r="A65" s="4" t="inlineStr">
        <is>
          <t>Number of stock options outstanding (in shares)</t>
        </is>
      </c>
      <c r="B65" s="6" t="n">
        <v>1609378</v>
      </c>
    </row>
    <row r="66">
      <c r="A66" s="4" t="inlineStr">
        <is>
          <t>Outstanding, Weighted-Average Remaining Contractual Life</t>
        </is>
      </c>
      <c r="B66" s="4" t="inlineStr">
        <is>
          <t>5 years 6 months 7 days</t>
        </is>
      </c>
    </row>
    <row r="67">
      <c r="A67" s="4" t="inlineStr">
        <is>
          <t>Outstanding, Weighted-Average Exercise Price (in dollars per share)</t>
        </is>
      </c>
      <c r="B67" s="7" t="n">
        <v>57.48</v>
      </c>
    </row>
    <row r="68">
      <c r="A68" s="4" t="inlineStr">
        <is>
          <t>Number of stock options exercisable</t>
        </is>
      </c>
      <c r="B68" s="6" t="n">
        <v>394252</v>
      </c>
    </row>
    <row r="69">
      <c r="A69" s="4" t="inlineStr">
        <is>
          <t>Exercisable, Weighted-Average Remaining Contractual Life</t>
        </is>
      </c>
      <c r="B69" s="4" t="inlineStr">
        <is>
          <t>4 years 8 months 15 days</t>
        </is>
      </c>
    </row>
    <row r="70">
      <c r="A70" s="4" t="inlineStr">
        <is>
          <t>Exercisable, Weighted-Average Exercise Price (in dollars per share)</t>
        </is>
      </c>
      <c r="B70" s="7" t="n">
        <v>56.78</v>
      </c>
    </row>
    <row r="71">
      <c r="A71" s="4" t="inlineStr">
        <is>
          <t>Range of Exercise Prices $60.01 - $70.00</t>
        </is>
      </c>
    </row>
    <row r="72">
      <c r="A72" s="3" t="inlineStr">
        <is>
          <t>Exercise prices for stock options outstanding and exercisable:</t>
        </is>
      </c>
    </row>
    <row r="73">
      <c r="A73" s="4" t="inlineStr">
        <is>
          <t>Exercise prices, outstanding stock option awards, low end of range (in dollars per share)</t>
        </is>
      </c>
      <c r="B73" s="9" t="n">
        <v>60.01</v>
      </c>
    </row>
    <row r="74">
      <c r="A74" s="4" t="inlineStr">
        <is>
          <t>Exercise prices, outstanding stock option awards, high end of range (in dollars per share)</t>
        </is>
      </c>
      <c r="B74" s="5" t="n">
        <v>70</v>
      </c>
    </row>
    <row r="75">
      <c r="A75" s="4" t="inlineStr">
        <is>
          <t>Number of stock options outstanding (in shares)</t>
        </is>
      </c>
      <c r="B75" s="6" t="n">
        <v>806900</v>
      </c>
    </row>
    <row r="76">
      <c r="A76" s="4" t="inlineStr">
        <is>
          <t>Outstanding, Weighted-Average Remaining Contractual Life</t>
        </is>
      </c>
      <c r="B76" s="4" t="inlineStr">
        <is>
          <t>5 years 5 months 8 days</t>
        </is>
      </c>
    </row>
    <row r="77">
      <c r="A77" s="4" t="inlineStr">
        <is>
          <t>Outstanding, Weighted-Average Exercise Price (in dollars per share)</t>
        </is>
      </c>
      <c r="B77" s="7" t="n">
        <v>64.34999999999999</v>
      </c>
    </row>
    <row r="78">
      <c r="A78" s="4" t="inlineStr">
        <is>
          <t>Number of stock options exercisable</t>
        </is>
      </c>
      <c r="B78" s="6" t="n">
        <v>301500</v>
      </c>
    </row>
    <row r="79">
      <c r="A79" s="4" t="inlineStr">
        <is>
          <t>Exercisable, Weighted-Average Remaining Contractual Life</t>
        </is>
      </c>
      <c r="B79" s="4" t="inlineStr">
        <is>
          <t>5 years 1 month 20 days</t>
        </is>
      </c>
    </row>
    <row r="80">
      <c r="A80" s="4" t="inlineStr">
        <is>
          <t>Exercisable, Weighted-Average Exercise Price (in dollars per share)</t>
        </is>
      </c>
      <c r="B80" s="7" t="n">
        <v>65.40000000000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Based Compensation - Stock Option Activity (Details) - $ / shares</t>
        </is>
      </c>
      <c r="B1" s="2" t="inlineStr">
        <is>
          <t>12 Months Ended</t>
        </is>
      </c>
    </row>
    <row r="2">
      <c r="B2" s="2" t="inlineStr">
        <is>
          <t>Dec. 31, 2020</t>
        </is>
      </c>
      <c r="C2" s="2" t="inlineStr">
        <is>
          <t>Dec. 31, 2019</t>
        </is>
      </c>
      <c r="D2" s="2" t="inlineStr">
        <is>
          <t>Dec. 31, 2018</t>
        </is>
      </c>
    </row>
    <row r="3">
      <c r="A3" s="3" t="inlineStr">
        <is>
          <t>Stock option activity</t>
        </is>
      </c>
    </row>
    <row r="4">
      <c r="A4" s="4" t="inlineStr">
        <is>
          <t>Total options outstanding, end of period (in shares)</t>
        </is>
      </c>
      <c r="B4" s="6" t="n">
        <v>10183615</v>
      </c>
    </row>
    <row r="5">
      <c r="A5" s="4" t="inlineStr">
        <is>
          <t>Exercisable at the end of the period (in shares)</t>
        </is>
      </c>
      <c r="B5" s="6" t="n">
        <v>3760431</v>
      </c>
    </row>
    <row r="6">
      <c r="A6" s="3" t="inlineStr">
        <is>
          <t>Weighted-Average Exercise Price</t>
        </is>
      </c>
    </row>
    <row r="7">
      <c r="A7" s="4" t="inlineStr">
        <is>
          <t>Total options outstanding at the end of the period (in dollars per share)</t>
        </is>
      </c>
      <c r="B7" s="7" t="n">
        <v>41.99</v>
      </c>
    </row>
    <row r="8">
      <c r="A8" s="4" t="inlineStr">
        <is>
          <t>Exercisable, Weighted-Average Exercise Price (in dollars per share)</t>
        </is>
      </c>
      <c r="B8" s="7" t="n">
        <v>41.3</v>
      </c>
    </row>
    <row r="9">
      <c r="A9" s="4" t="inlineStr">
        <is>
          <t>DISH Network Awards</t>
        </is>
      </c>
    </row>
    <row r="10">
      <c r="A10" s="3" t="inlineStr">
        <is>
          <t>Stock option activity</t>
        </is>
      </c>
    </row>
    <row r="11">
      <c r="A11" s="4" t="inlineStr">
        <is>
          <t>Total options outstanding, beginning of period (in shares)</t>
        </is>
      </c>
      <c r="B11" s="6" t="n">
        <v>12792812</v>
      </c>
      <c r="C11" s="6" t="n">
        <v>13365489</v>
      </c>
    </row>
    <row r="12">
      <c r="A12" s="4" t="inlineStr">
        <is>
          <t>Granted (in shares)</t>
        </is>
      </c>
      <c r="C12" s="6" t="n">
        <v>1396750</v>
      </c>
    </row>
    <row r="13">
      <c r="A13" s="4" t="inlineStr">
        <is>
          <t>Exercised (in shares)</t>
        </is>
      </c>
      <c r="C13" s="6" t="n">
        <v>-713411</v>
      </c>
    </row>
    <row r="14">
      <c r="A14" s="4" t="inlineStr">
        <is>
          <t>Forfeited and cancelled (in shares)</t>
        </is>
      </c>
      <c r="C14" s="6" t="n">
        <v>-1256016</v>
      </c>
    </row>
    <row r="15">
      <c r="A15" s="4" t="inlineStr">
        <is>
          <t>Total options outstanding, end of period (in shares)</t>
        </is>
      </c>
      <c r="C15" s="6" t="n">
        <v>12792812</v>
      </c>
      <c r="D15" s="6" t="n">
        <v>13365489</v>
      </c>
    </row>
    <row r="16">
      <c r="A16" s="4" t="inlineStr">
        <is>
          <t>Exercisable at the end of the period (in shares)</t>
        </is>
      </c>
      <c r="C16" s="6" t="n">
        <v>2332489</v>
      </c>
    </row>
    <row r="17">
      <c r="A17" s="4" t="inlineStr">
        <is>
          <t>Stock Options | DISH Network Awards</t>
        </is>
      </c>
    </row>
    <row r="18">
      <c r="A18" s="3" t="inlineStr">
        <is>
          <t>Stock option activity</t>
        </is>
      </c>
    </row>
    <row r="19">
      <c r="A19" s="4" t="inlineStr">
        <is>
          <t>Total options outstanding, beginning of period (in shares)</t>
        </is>
      </c>
      <c r="B19" s="6" t="n">
        <v>12792812</v>
      </c>
      <c r="C19" s="6" t="n">
        <v>13365489</v>
      </c>
      <c r="D19" s="6" t="n">
        <v>8847734</v>
      </c>
    </row>
    <row r="20">
      <c r="A20" s="4" t="inlineStr">
        <is>
          <t>Granted (in shares)</t>
        </is>
      </c>
      <c r="B20" s="6" t="n">
        <v>1112500</v>
      </c>
      <c r="D20" s="6" t="n">
        <v>7026512</v>
      </c>
    </row>
    <row r="21">
      <c r="A21" s="4" t="inlineStr">
        <is>
          <t>Exercised (in shares)</t>
        </is>
      </c>
      <c r="B21" s="6" t="n">
        <v>-109195</v>
      </c>
      <c r="D21" s="6" t="n">
        <v>-267905</v>
      </c>
    </row>
    <row r="22">
      <c r="A22" s="4" t="inlineStr">
        <is>
          <t>Forfeited and cancelled (in shares)</t>
        </is>
      </c>
      <c r="B22" s="6" t="n">
        <v>-3612502</v>
      </c>
      <c r="D22" s="6" t="n">
        <v>-2240852</v>
      </c>
    </row>
    <row r="23">
      <c r="A23" s="4" t="inlineStr">
        <is>
          <t>Total options outstanding, end of period (in shares)</t>
        </is>
      </c>
      <c r="B23" s="6" t="n">
        <v>10183615</v>
      </c>
      <c r="C23" s="6" t="n">
        <v>12792812</v>
      </c>
      <c r="D23" s="6" t="n">
        <v>13365489</v>
      </c>
    </row>
    <row r="24">
      <c r="A24" s="4" t="inlineStr">
        <is>
          <t>Exercisable at the end of the period (in shares)</t>
        </is>
      </c>
      <c r="B24" s="6" t="n">
        <v>3760431</v>
      </c>
      <c r="D24" s="6" t="n">
        <v>1705103</v>
      </c>
    </row>
    <row r="25">
      <c r="A25" s="3" t="inlineStr">
        <is>
          <t>Weighted-Average Exercise Price</t>
        </is>
      </c>
    </row>
    <row r="26">
      <c r="A26" s="4" t="inlineStr">
        <is>
          <t>Total options outstanding, beginning of the period (in dollars per share)</t>
        </is>
      </c>
      <c r="B26" s="7" t="n">
        <v>41.52</v>
      </c>
      <c r="C26" s="7" t="n">
        <v>41.78</v>
      </c>
      <c r="D26" s="7" t="n">
        <v>43.9</v>
      </c>
    </row>
    <row r="27">
      <c r="A27" s="4" t="inlineStr">
        <is>
          <t>Granted (in dollars per share)</t>
        </is>
      </c>
      <c r="B27" s="9" t="n">
        <v>31.21</v>
      </c>
      <c r="C27" s="9" t="n">
        <v>33.52</v>
      </c>
      <c r="D27" s="9" t="n">
        <v>38.44</v>
      </c>
    </row>
    <row r="28">
      <c r="A28" s="4" t="inlineStr">
        <is>
          <t>Exercised (in dollars per share)</t>
        </is>
      </c>
      <c r="B28" s="9" t="n">
        <v>28.53</v>
      </c>
      <c r="C28" s="9" t="n">
        <v>27.46</v>
      </c>
      <c r="D28" s="9" t="n">
        <v>16.43</v>
      </c>
    </row>
    <row r="29">
      <c r="A29" s="4" t="inlineStr">
        <is>
          <t>Forfeited and cancelled (in dollars per share)</t>
        </is>
      </c>
      <c r="B29" s="9" t="n">
        <v>37.41</v>
      </c>
      <c r="C29" s="9" t="n">
        <v>43.4</v>
      </c>
      <c r="D29" s="9" t="n">
        <v>39.73</v>
      </c>
    </row>
    <row r="30">
      <c r="A30" s="4" t="inlineStr">
        <is>
          <t>Total options outstanding at the end of the period (in dollars per share)</t>
        </is>
      </c>
      <c r="B30" s="9" t="n">
        <v>41.99</v>
      </c>
      <c r="C30" s="9" t="n">
        <v>41.52</v>
      </c>
      <c r="D30" s="9" t="n">
        <v>41.78</v>
      </c>
    </row>
    <row r="31">
      <c r="A31" s="4" t="inlineStr">
        <is>
          <t>Exercisable, Weighted-Average Exercise Price (in dollars per share)</t>
        </is>
      </c>
      <c r="B31" s="7" t="n">
        <v>41.3</v>
      </c>
      <c r="C31" s="7" t="n">
        <v>44.93</v>
      </c>
      <c r="D31" s="7" t="n">
        <v>40.87</v>
      </c>
    </row>
    <row r="32">
      <c r="A32" s="4" t="inlineStr">
        <is>
          <t>Stock Options | DISH Network Awards | Long-Term Performance Based Plans</t>
        </is>
      </c>
    </row>
    <row r="33">
      <c r="A33" s="3" t="inlineStr">
        <is>
          <t>Stock option activity</t>
        </is>
      </c>
    </row>
    <row r="34">
      <c r="A34" s="4" t="inlineStr">
        <is>
          <t>Total options outstanding, beginning of period (in shares)</t>
        </is>
      </c>
      <c r="B34" s="6" t="n">
        <v>7608446</v>
      </c>
      <c r="C34" s="6" t="n">
        <v>8671886</v>
      </c>
    </row>
    <row r="35">
      <c r="A35" s="4" t="inlineStr">
        <is>
          <t>Total options outstanding, end of period (in shares)</t>
        </is>
      </c>
      <c r="B35" s="6" t="n">
        <v>4096749</v>
      </c>
      <c r="C35" s="6" t="n">
        <v>7608446</v>
      </c>
      <c r="D35" s="6" t="n">
        <v>8671886</v>
      </c>
    </row>
    <row r="36">
      <c r="A36" s="3" t="inlineStr">
        <is>
          <t>Weighted-Average Exercise Price</t>
        </is>
      </c>
    </row>
    <row r="37">
      <c r="A37" s="4" t="inlineStr">
        <is>
          <t>Total options outstanding, beginning of the period (in dollars per share)</t>
        </is>
      </c>
      <c r="B37" s="7" t="n">
        <v>39.78</v>
      </c>
      <c r="C37" s="7" t="n">
        <v>39.95</v>
      </c>
    </row>
    <row r="38">
      <c r="A38" s="4" t="inlineStr">
        <is>
          <t>Total options outstanding at the end of the period (in dollars per share)</t>
        </is>
      </c>
      <c r="B38" s="7" t="n">
        <v>44.44</v>
      </c>
      <c r="C38" s="7" t="n">
        <v>39.78</v>
      </c>
      <c r="D38" s="7" t="n">
        <v>39.9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ax Benefits From Stock Awards Exercised (Details) - USD ($) $ in Thousand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tock-Based Compensation</t>
        </is>
      </c>
    </row>
    <row r="5">
      <c r="A5" s="4" t="inlineStr">
        <is>
          <t>Tax benefit from stock awards exercised</t>
        </is>
      </c>
      <c r="B5" s="5" t="n">
        <v>3361</v>
      </c>
      <c r="C5" s="5" t="n">
        <v>1239</v>
      </c>
      <c r="D5" s="5" t="n">
        <v>16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1584302</v>
      </c>
      <c r="C4" s="5" t="n">
        <v>827407</v>
      </c>
      <c r="D4" s="5" t="n">
        <v>973686</v>
      </c>
    </row>
    <row r="5">
      <c r="A5" s="3" t="inlineStr">
        <is>
          <t>Adjustments to reconcile net income (loss) to net cash flows from operating activities:</t>
        </is>
      </c>
    </row>
    <row r="6">
      <c r="A6" s="4" t="inlineStr">
        <is>
          <t>Depreciation and amortization</t>
        </is>
      </c>
      <c r="B6" s="6" t="n">
        <v>504638</v>
      </c>
      <c r="C6" s="6" t="n">
        <v>577348</v>
      </c>
      <c r="D6" s="6" t="n">
        <v>660460</v>
      </c>
    </row>
    <row r="7">
      <c r="A7" s="4" t="inlineStr">
        <is>
          <t>Realized and unrealized losses (gains) on investments</t>
        </is>
      </c>
      <c r="C7" s="6" t="n">
        <v>-3119</v>
      </c>
      <c r="D7" s="6" t="n">
        <v>-9056</v>
      </c>
    </row>
    <row r="8">
      <c r="A8" s="4" t="inlineStr">
        <is>
          <t>Non-cash, stock-based compensation</t>
        </is>
      </c>
      <c r="B8" s="6" t="n">
        <v>30671</v>
      </c>
      <c r="C8" s="6" t="n">
        <v>13853</v>
      </c>
      <c r="D8" s="6" t="n">
        <v>35521</v>
      </c>
    </row>
    <row r="9">
      <c r="A9" s="4" t="inlineStr">
        <is>
          <t>Deferred tax expense (benefit)</t>
        </is>
      </c>
      <c r="B9" s="6" t="n">
        <v>13114</v>
      </c>
      <c r="C9" s="6" t="n">
        <v>11310</v>
      </c>
      <c r="D9" s="6" t="n">
        <v>-24477</v>
      </c>
    </row>
    <row r="10">
      <c r="A10" s="4" t="inlineStr">
        <is>
          <t>Allowance for credit losses and allowance for doubtful accounts, respectively</t>
        </is>
      </c>
      <c r="B10" s="6" t="n">
        <v>23953</v>
      </c>
      <c r="C10" s="6" t="n">
        <v>2324</v>
      </c>
      <c r="D10" s="6" t="n">
        <v>1900</v>
      </c>
    </row>
    <row r="11">
      <c r="A11" s="4" t="inlineStr">
        <is>
          <t>Other, net</t>
        </is>
      </c>
      <c r="B11" s="6" t="n">
        <v>4709</v>
      </c>
      <c r="C11" s="6" t="n">
        <v>71406</v>
      </c>
      <c r="D11" s="6" t="n">
        <v>-67672</v>
      </c>
    </row>
    <row r="12">
      <c r="A12" s="3" t="inlineStr">
        <is>
          <t>Changes in current assets and current liabilities:</t>
        </is>
      </c>
    </row>
    <row r="13">
      <c r="A13" s="4" t="inlineStr">
        <is>
          <t>Trade accounts receivable</t>
        </is>
      </c>
      <c r="B13" s="6" t="n">
        <v>-81649</v>
      </c>
      <c r="C13" s="6" t="n">
        <v>52599</v>
      </c>
      <c r="D13" s="6" t="n">
        <v>2137</v>
      </c>
    </row>
    <row r="14">
      <c r="A14" s="4" t="inlineStr">
        <is>
          <t>Inventory</t>
        </is>
      </c>
      <c r="B14" s="6" t="n">
        <v>32916</v>
      </c>
      <c r="C14" s="6" t="n">
        <v>-78216</v>
      </c>
      <c r="D14" s="6" t="n">
        <v>15754</v>
      </c>
    </row>
    <row r="15">
      <c r="A15" s="4" t="inlineStr">
        <is>
          <t>Other current assets</t>
        </is>
      </c>
      <c r="B15" s="6" t="n">
        <v>-108188</v>
      </c>
      <c r="C15" s="6" t="n">
        <v>70449</v>
      </c>
      <c r="D15" s="6" t="n">
        <v>-39822</v>
      </c>
    </row>
    <row r="16">
      <c r="A16" s="4" t="inlineStr">
        <is>
          <t>Trade accounts payable</t>
        </is>
      </c>
      <c r="B16" s="6" t="n">
        <v>49244</v>
      </c>
      <c r="C16" s="6" t="n">
        <v>49149</v>
      </c>
      <c r="D16" s="6" t="n">
        <v>-145891</v>
      </c>
    </row>
    <row r="17">
      <c r="A17" s="4" t="inlineStr">
        <is>
          <t>Deferred revenue and other</t>
        </is>
      </c>
      <c r="B17" s="6" t="n">
        <v>-6853</v>
      </c>
      <c r="C17" s="6" t="n">
        <v>29159</v>
      </c>
      <c r="D17" s="6" t="n">
        <v>-93093</v>
      </c>
    </row>
    <row r="18">
      <c r="A18" s="4" t="inlineStr">
        <is>
          <t>Accrued programming and other accrued expenses</t>
        </is>
      </c>
      <c r="B18" s="6" t="n">
        <v>-167399</v>
      </c>
      <c r="C18" s="6" t="n">
        <v>-238969</v>
      </c>
      <c r="D18" s="6" t="n">
        <v>-111987</v>
      </c>
    </row>
    <row r="19">
      <c r="A19" s="4" t="inlineStr">
        <is>
          <t>Net cash flows from operating activities</t>
        </is>
      </c>
      <c r="B19" s="6" t="n">
        <v>1879458</v>
      </c>
      <c r="C19" s="6" t="n">
        <v>1384700</v>
      </c>
      <c r="D19" s="6" t="n">
        <v>1197460</v>
      </c>
    </row>
    <row r="20">
      <c r="A20" s="3" t="inlineStr">
        <is>
          <t>Cash Flows From Investing Activities:</t>
        </is>
      </c>
    </row>
    <row r="21">
      <c r="A21" s="4" t="inlineStr">
        <is>
          <t>(Purchases) Sales and maturities of marketable investment securities, net</t>
        </is>
      </c>
      <c r="B21" s="6" t="n">
        <v>-132591</v>
      </c>
      <c r="C21" s="6" t="n">
        <v>153422</v>
      </c>
      <c r="D21" s="6" t="n">
        <v>41155</v>
      </c>
    </row>
    <row r="22">
      <c r="A22" s="4" t="inlineStr">
        <is>
          <t>Purchases of property and equipment</t>
        </is>
      </c>
      <c r="B22" s="6" t="n">
        <v>-298566</v>
      </c>
      <c r="C22" s="6" t="n">
        <v>-392690</v>
      </c>
      <c r="D22" s="6" t="n">
        <v>-348023</v>
      </c>
    </row>
    <row r="23">
      <c r="A23" s="4" t="inlineStr">
        <is>
          <t>Other, net</t>
        </is>
      </c>
      <c r="B23" s="6" t="n">
        <v>8851</v>
      </c>
      <c r="C23" s="6" t="n">
        <v>73352</v>
      </c>
      <c r="D23" s="6" t="n">
        <v>24816</v>
      </c>
    </row>
    <row r="24">
      <c r="A24" s="4" t="inlineStr">
        <is>
          <t>Net cash flows from investing activities</t>
        </is>
      </c>
      <c r="B24" s="6" t="n">
        <v>-422306</v>
      </c>
      <c r="C24" s="6" t="n">
        <v>-165916</v>
      </c>
      <c r="D24" s="6" t="n">
        <v>-282052</v>
      </c>
    </row>
    <row r="25">
      <c r="A25" s="3" t="inlineStr">
        <is>
          <t>Cash Flows From Financing Activities:</t>
        </is>
      </c>
    </row>
    <row r="26">
      <c r="A26" s="4" t="inlineStr">
        <is>
          <t>Redemption and repurchases of senior notes</t>
        </is>
      </c>
      <c r="B26" s="6" t="n">
        <v>-1100000</v>
      </c>
      <c r="C26" s="6" t="n">
        <v>-1317372</v>
      </c>
      <c r="D26" s="6" t="n">
        <v>-1108489</v>
      </c>
    </row>
    <row r="27">
      <c r="A27" s="4" t="inlineStr">
        <is>
          <t>Proceeds from the issuance of senior notes</t>
        </is>
      </c>
      <c r="B27" s="6" t="n">
        <v>1000000</v>
      </c>
    </row>
    <row r="28">
      <c r="A28" s="4" t="inlineStr">
        <is>
          <t>Advances to affiliates</t>
        </is>
      </c>
      <c r="B28" s="6" t="n">
        <v>-82415</v>
      </c>
    </row>
    <row r="29">
      <c r="A29" s="4" t="inlineStr">
        <is>
          <t>Advances from affiliates</t>
        </is>
      </c>
      <c r="C29" s="6" t="n">
        <v>82415</v>
      </c>
    </row>
    <row r="30">
      <c r="A30" s="4" t="inlineStr">
        <is>
          <t>Repayment of long-term debt and finance lease obligations</t>
        </is>
      </c>
      <c r="B30" s="6" t="n">
        <v>-54438</v>
      </c>
      <c r="C30" s="6" t="n">
        <v>-35356</v>
      </c>
      <c r="D30" s="6" t="n">
        <v>-38639</v>
      </c>
    </row>
    <row r="31">
      <c r="A31" s="4" t="inlineStr">
        <is>
          <t>Debt issuance costs</t>
        </is>
      </c>
      <c r="B31" s="6" t="n">
        <v>-1670</v>
      </c>
    </row>
    <row r="32">
      <c r="A32" s="4" t="inlineStr">
        <is>
          <t>Other, net</t>
        </is>
      </c>
      <c r="C32" s="6" t="n">
        <v>-444</v>
      </c>
      <c r="D32" s="6" t="n">
        <v>-3270</v>
      </c>
    </row>
    <row r="33">
      <c r="A33" s="4" t="inlineStr">
        <is>
          <t>Net cash flows from financing activities</t>
        </is>
      </c>
      <c r="B33" s="6" t="n">
        <v>-238523</v>
      </c>
      <c r="C33" s="6" t="n">
        <v>-1270757</v>
      </c>
      <c r="D33" s="6" t="n">
        <v>-1150398</v>
      </c>
    </row>
    <row r="34">
      <c r="A34" s="4" t="inlineStr">
        <is>
          <t>Net increase (decrease) in cash, cash equivalents, restricted cash and cash equivalents</t>
        </is>
      </c>
      <c r="B34" s="6" t="n">
        <v>1218629</v>
      </c>
      <c r="C34" s="6" t="n">
        <v>-51973</v>
      </c>
      <c r="D34" s="6" t="n">
        <v>-234990</v>
      </c>
    </row>
    <row r="35">
      <c r="A35" s="4" t="inlineStr">
        <is>
          <t>Cash, cash equivalents, restricted cash and cash equivalents, beginning of period (Note 4)</t>
        </is>
      </c>
      <c r="B35" s="6" t="n">
        <v>78103</v>
      </c>
      <c r="C35" s="6" t="n">
        <v>130076</v>
      </c>
      <c r="D35" s="6" t="n">
        <v>365066</v>
      </c>
    </row>
    <row r="36">
      <c r="A36" s="4" t="inlineStr">
        <is>
          <t>Cash, cash equivalents, restricted cash and cash equivalents, end of period (Note 4)</t>
        </is>
      </c>
      <c r="B36" s="5" t="n">
        <v>1296732</v>
      </c>
      <c r="C36" s="5" t="n">
        <v>78103</v>
      </c>
      <c r="D36" s="5" t="n">
        <v>1300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ggregate Intrinsic Value Of Stock Options (Details) - Stock Options - DISH Network Awards $ in Thousands</t>
        </is>
      </c>
      <c r="B1" s="2" t="inlineStr">
        <is>
          <t>Dec. 31, 2020USD ($)</t>
        </is>
      </c>
    </row>
    <row r="2">
      <c r="A2" s="3" t="inlineStr">
        <is>
          <t>Aggregate intrinsic value</t>
        </is>
      </c>
    </row>
    <row r="3">
      <c r="A3" s="4" t="inlineStr">
        <is>
          <t>Aggregate intrinsic value of stock options outstanding</t>
        </is>
      </c>
      <c r="B3" s="5" t="n">
        <v>5043</v>
      </c>
    </row>
    <row r="4">
      <c r="A4" s="4" t="inlineStr">
        <is>
          <t>Aggregate intrinsic value of stock options exercisable</t>
        </is>
      </c>
      <c r="B4" s="5" t="n">
        <v>12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Activity (Details) - DISH Network Awards - $ / shares</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Restricted stock unit activity</t>
        </is>
      </c>
    </row>
    <row r="5">
      <c r="A5" s="4" t="inlineStr">
        <is>
          <t>Total restricted stock units outstanding, beginning of period (in shares)</t>
        </is>
      </c>
      <c r="B5" s="6" t="n">
        <v>1463650</v>
      </c>
      <c r="C5" s="6" t="n">
        <v>1718945</v>
      </c>
      <c r="D5" s="6" t="n">
        <v>2484720</v>
      </c>
    </row>
    <row r="6">
      <c r="A6" s="4" t="inlineStr">
        <is>
          <t>Granted (in shares)</t>
        </is>
      </c>
      <c r="B6" s="6" t="n">
        <v>1470505</v>
      </c>
    </row>
    <row r="7">
      <c r="A7" s="4" t="inlineStr">
        <is>
          <t>Vested (in shares)</t>
        </is>
      </c>
      <c r="B7" s="6" t="n">
        <v>-697660</v>
      </c>
      <c r="C7" s="6" t="n">
        <v>-9565</v>
      </c>
      <c r="D7" s="6" t="n">
        <v>-10475</v>
      </c>
    </row>
    <row r="8">
      <c r="A8" s="4" t="inlineStr">
        <is>
          <t>Forfeited and cancelled (in shares)</t>
        </is>
      </c>
      <c r="B8" s="6" t="n">
        <v>-686250</v>
      </c>
      <c r="C8" s="6" t="n">
        <v>-245730</v>
      </c>
      <c r="D8" s="6" t="n">
        <v>-755300</v>
      </c>
    </row>
    <row r="9">
      <c r="A9" s="4" t="inlineStr">
        <is>
          <t>Total restricted stock units outstanding, end of period (in shares)</t>
        </is>
      </c>
      <c r="B9" s="6" t="n">
        <v>1550245</v>
      </c>
      <c r="C9" s="6" t="n">
        <v>1463650</v>
      </c>
      <c r="D9" s="6" t="n">
        <v>1718945</v>
      </c>
    </row>
    <row r="10">
      <c r="A10" s="3" t="inlineStr">
        <is>
          <t>Weighted- Average Grant Date Fair Value</t>
        </is>
      </c>
    </row>
    <row r="11">
      <c r="A11" s="4" t="inlineStr">
        <is>
          <t>Total restricted stock units outstanding, beginning of period (in dollars per share)</t>
        </is>
      </c>
      <c r="B11" s="7" t="n">
        <v>50.82</v>
      </c>
      <c r="C11" s="7" t="n">
        <v>52.16</v>
      </c>
      <c r="D11" s="7" t="n">
        <v>51.16</v>
      </c>
    </row>
    <row r="12">
      <c r="A12" s="4" t="inlineStr">
        <is>
          <t>Granted (in dollars per share)</t>
        </is>
      </c>
      <c r="B12" s="9" t="n">
        <v>32.92</v>
      </c>
    </row>
    <row r="13">
      <c r="A13" s="4" t="inlineStr">
        <is>
          <t>Vested (in dollars per share)</t>
        </is>
      </c>
      <c r="B13" s="9" t="n">
        <v>63.81</v>
      </c>
      <c r="C13" s="9" t="n">
        <v>63.49</v>
      </c>
      <c r="D13" s="9" t="n">
        <v>63.49</v>
      </c>
    </row>
    <row r="14">
      <c r="A14" s="4" t="inlineStr">
        <is>
          <t>Forfeited and cancelled (in dollars per share)</t>
        </is>
      </c>
      <c r="B14" s="9" t="n">
        <v>35.14</v>
      </c>
      <c r="C14" s="9" t="n">
        <v>59.86</v>
      </c>
      <c r="D14" s="9" t="n">
        <v>48.51</v>
      </c>
    </row>
    <row r="15">
      <c r="A15" s="4" t="inlineStr">
        <is>
          <t>Total restricted stock units outstanding, end of period (in dollars per share)</t>
        </is>
      </c>
      <c r="B15" s="7" t="n">
        <v>34.7</v>
      </c>
      <c r="C15" s="7" t="n">
        <v>50.82</v>
      </c>
      <c r="D15" s="7" t="n">
        <v>52.16</v>
      </c>
    </row>
    <row r="16">
      <c r="A16" s="4" t="inlineStr">
        <is>
          <t>Performance Based Restricted Stock Units</t>
        </is>
      </c>
    </row>
    <row r="17">
      <c r="A17" s="3" t="inlineStr">
        <is>
          <t>Restricted stock unit activity</t>
        </is>
      </c>
    </row>
    <row r="18">
      <c r="A18" s="4" t="inlineStr">
        <is>
          <t>Total restricted stock units outstanding, beginning of period (in shares)</t>
        </is>
      </c>
      <c r="B18" s="6" t="n">
        <v>1446300</v>
      </c>
      <c r="C18" s="6" t="n">
        <v>1689350</v>
      </c>
    </row>
    <row r="19">
      <c r="A19" s="4" t="inlineStr">
        <is>
          <t>Total restricted stock units outstanding, end of period (in shares)</t>
        </is>
      </c>
      <c r="B19" s="6" t="n">
        <v>1543750</v>
      </c>
      <c r="C19" s="6" t="n">
        <v>1446300</v>
      </c>
      <c r="D19" s="6" t="n">
        <v>1689350</v>
      </c>
    </row>
    <row r="20">
      <c r="A20" s="3" t="inlineStr">
        <is>
          <t>Weighted- Average Grant Date Fair Value</t>
        </is>
      </c>
    </row>
    <row r="21">
      <c r="A21" s="4" t="inlineStr">
        <is>
          <t>Total restricted stock units outstanding, beginning of period (in dollars per share)</t>
        </is>
      </c>
      <c r="B21" s="7" t="n">
        <v>50.66</v>
      </c>
      <c r="C21" s="7" t="n">
        <v>51.97</v>
      </c>
    </row>
    <row r="22">
      <c r="A22" s="4" t="inlineStr">
        <is>
          <t>Total restricted stock units outstanding, end of period (in dollars per share)</t>
        </is>
      </c>
      <c r="B22" s="7" t="n">
        <v>34.58</v>
      </c>
      <c r="C22" s="7" t="n">
        <v>50.66</v>
      </c>
      <c r="D22" s="7" t="n">
        <v>51.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LTIP (Details) - USD ($) $ / shares in Units, $ in Thousands</t>
        </is>
      </c>
      <c r="B1" s="2" t="inlineStr">
        <is>
          <t>12 Months Ended</t>
        </is>
      </c>
    </row>
    <row r="2">
      <c r="B2" s="2" t="inlineStr">
        <is>
          <t>Dec. 31, 2020</t>
        </is>
      </c>
      <c r="C2" s="2" t="inlineStr">
        <is>
          <t>Dec. 31, 2019</t>
        </is>
      </c>
      <c r="D2" s="2" t="inlineStr">
        <is>
          <t>Dec. 31, 2018</t>
        </is>
      </c>
      <c r="E2" s="2" t="inlineStr">
        <is>
          <t>Dec. 31, 2017</t>
        </is>
      </c>
      <c r="F2" s="2" t="inlineStr">
        <is>
          <t>Dec. 31, 2015</t>
        </is>
      </c>
      <c r="G2" s="2" t="inlineStr">
        <is>
          <t>Dec. 31, 2014</t>
        </is>
      </c>
      <c r="H2" s="2" t="inlineStr">
        <is>
          <t>Dec. 31, 2013</t>
        </is>
      </c>
    </row>
    <row r="3">
      <c r="A3" s="3" t="inlineStr">
        <is>
          <t>Recognized non-cash stock-based compensation expense</t>
        </is>
      </c>
    </row>
    <row r="4">
      <c r="A4" s="4" t="inlineStr">
        <is>
          <t>Non-cash stock-based compensation expense recognized</t>
        </is>
      </c>
      <c r="B4" s="5" t="n">
        <v>30671</v>
      </c>
      <c r="C4" s="5" t="n">
        <v>13853</v>
      </c>
      <c r="D4" s="5" t="n">
        <v>35521</v>
      </c>
    </row>
    <row r="5">
      <c r="A5" s="3" t="inlineStr">
        <is>
          <t>Outstanding awards pursuant to performance-based stock incentive plans</t>
        </is>
      </c>
    </row>
    <row r="6">
      <c r="A6" s="4" t="inlineStr">
        <is>
          <t>Performance Based Stock Options (in shares)</t>
        </is>
      </c>
      <c r="B6" s="6" t="n">
        <v>10183615</v>
      </c>
    </row>
    <row r="7">
      <c r="A7" s="4" t="inlineStr">
        <is>
          <t>Weighted-Average Exercise Price (in dollars per share)</t>
        </is>
      </c>
      <c r="B7" s="7" t="n">
        <v>41.99</v>
      </c>
    </row>
    <row r="8">
      <c r="A8" s="4" t="inlineStr">
        <is>
          <t>Unrecognized compensation expense, weighted average period</t>
        </is>
      </c>
      <c r="B8" s="4" t="inlineStr">
        <is>
          <t>3 years 2 months 12 days</t>
        </is>
      </c>
    </row>
    <row r="9">
      <c r="A9" s="4" t="inlineStr">
        <is>
          <t>Long-Term Performance Based Plans</t>
        </is>
      </c>
    </row>
    <row r="10">
      <c r="A10" s="3" t="inlineStr">
        <is>
          <t>Recognized non-cash stock-based compensation expense</t>
        </is>
      </c>
    </row>
    <row r="11">
      <c r="A11" s="4" t="inlineStr">
        <is>
          <t>Non-cash stock-based compensation expense recognized</t>
        </is>
      </c>
      <c r="B11" s="5" t="n">
        <v>16155</v>
      </c>
      <c r="C11" s="6" t="n">
        <v>431</v>
      </c>
      <c r="D11" s="5" t="n">
        <v>22185</v>
      </c>
    </row>
    <row r="12">
      <c r="A12" s="4" t="inlineStr">
        <is>
          <t>2013 LTIP</t>
        </is>
      </c>
    </row>
    <row r="13">
      <c r="A13" s="3" t="inlineStr">
        <is>
          <t>Share-based compensation additional disclosures</t>
        </is>
      </c>
    </row>
    <row r="14">
      <c r="A14" s="4" t="inlineStr">
        <is>
          <t>Portion vested (as a percent)</t>
        </is>
      </c>
      <c r="D14" s="4" t="inlineStr">
        <is>
          <t>20.00%</t>
        </is>
      </c>
    </row>
    <row r="15">
      <c r="A15" s="4" t="inlineStr">
        <is>
          <t>Percentage of performance goals probable of achievement</t>
        </is>
      </c>
      <c r="F15" s="4" t="inlineStr">
        <is>
          <t>30.00%</t>
        </is>
      </c>
      <c r="G15" s="4" t="inlineStr">
        <is>
          <t>10.00%</t>
        </is>
      </c>
      <c r="H15" s="4" t="inlineStr">
        <is>
          <t>20.00%</t>
        </is>
      </c>
    </row>
    <row r="16">
      <c r="A16" s="3" t="inlineStr">
        <is>
          <t>Recognized non-cash stock-based compensation expense</t>
        </is>
      </c>
    </row>
    <row r="17">
      <c r="A17" s="4" t="inlineStr">
        <is>
          <t>Non-cash stock-based compensation expense recognized</t>
        </is>
      </c>
      <c r="B17" s="5" t="n">
        <v>-741</v>
      </c>
      <c r="C17" s="6" t="n">
        <v>-1021</v>
      </c>
      <c r="D17" s="5" t="n">
        <v>-2471</v>
      </c>
    </row>
    <row r="18">
      <c r="A18" s="4" t="inlineStr">
        <is>
          <t>2017 LTIP</t>
        </is>
      </c>
    </row>
    <row r="19">
      <c r="A19" s="3" t="inlineStr">
        <is>
          <t>Share-based compensation additional disclosures</t>
        </is>
      </c>
    </row>
    <row r="20">
      <c r="A20" s="4" t="inlineStr">
        <is>
          <t>Percentage of performance goals probable of achievement</t>
        </is>
      </c>
      <c r="D20" s="4" t="inlineStr">
        <is>
          <t>75.00%</t>
        </is>
      </c>
      <c r="E20" s="4" t="inlineStr">
        <is>
          <t>75.00%</t>
        </is>
      </c>
    </row>
    <row r="21">
      <c r="A21" s="4" t="inlineStr">
        <is>
          <t>Non-cash stock-based compensation expense</t>
        </is>
      </c>
      <c r="C21" s="6" t="n">
        <v>13000</v>
      </c>
    </row>
    <row r="22">
      <c r="A22" s="3" t="inlineStr">
        <is>
          <t>Recognized non-cash stock-based compensation expense</t>
        </is>
      </c>
    </row>
    <row r="23">
      <c r="A23" s="4" t="inlineStr">
        <is>
          <t>Non-cash stock-based compensation expense recognized</t>
        </is>
      </c>
      <c r="C23" s="5" t="n">
        <v>-12902</v>
      </c>
      <c r="D23" s="5" t="n">
        <v>3293</v>
      </c>
    </row>
    <row r="24">
      <c r="A24" s="4" t="inlineStr">
        <is>
          <t>2019 LTIP</t>
        </is>
      </c>
    </row>
    <row r="25">
      <c r="A25" s="3" t="inlineStr">
        <is>
          <t>Share-based compensation additional disclosures</t>
        </is>
      </c>
    </row>
    <row r="26">
      <c r="A26" s="4" t="inlineStr">
        <is>
          <t>Percentage of performance goals probable of achievement</t>
        </is>
      </c>
      <c r="B26" s="4" t="inlineStr">
        <is>
          <t>95.00%</t>
        </is>
      </c>
      <c r="C26" s="4" t="inlineStr">
        <is>
          <t>90.00%</t>
        </is>
      </c>
      <c r="D26" s="4" t="inlineStr">
        <is>
          <t>82.00%</t>
        </is>
      </c>
    </row>
    <row r="27">
      <c r="A27" s="4" t="inlineStr">
        <is>
          <t>Percentage of awards vested</t>
        </is>
      </c>
      <c r="B27" s="4" t="inlineStr">
        <is>
          <t>58.00%</t>
        </is>
      </c>
    </row>
    <row r="28">
      <c r="A28" s="3" t="inlineStr">
        <is>
          <t>Recognized non-cash stock-based compensation expense</t>
        </is>
      </c>
    </row>
    <row r="29">
      <c r="A29" s="4" t="inlineStr">
        <is>
          <t>Non-cash stock-based compensation expense recognized</t>
        </is>
      </c>
      <c r="B29" s="5" t="n">
        <v>12526</v>
      </c>
      <c r="C29" s="5" t="n">
        <v>14946</v>
      </c>
      <c r="D29" s="5" t="n">
        <v>3475</v>
      </c>
    </row>
    <row r="30">
      <c r="A30" s="4" t="inlineStr">
        <is>
          <t>Other Employee Performance Awards</t>
        </is>
      </c>
    </row>
    <row r="31">
      <c r="A31" s="3" t="inlineStr">
        <is>
          <t>Recognized non-cash stock-based compensation expense</t>
        </is>
      </c>
    </row>
    <row r="32">
      <c r="A32" s="4" t="inlineStr">
        <is>
          <t>Non-cash stock-based compensation expense recognized</t>
        </is>
      </c>
      <c r="B32" s="6" t="n">
        <v>4370</v>
      </c>
      <c r="C32" s="5" t="n">
        <v>-592</v>
      </c>
      <c r="D32" s="5" t="n">
        <v>17888</v>
      </c>
    </row>
    <row r="33">
      <c r="A33" s="4" t="inlineStr">
        <is>
          <t>Non-Performance Based Stock Awards</t>
        </is>
      </c>
    </row>
    <row r="34">
      <c r="A34" s="3" t="inlineStr">
        <is>
          <t>Outstanding awards pursuant to performance-based stock incentive plans</t>
        </is>
      </c>
    </row>
    <row r="35">
      <c r="A35" s="4" t="inlineStr">
        <is>
          <t>Unrecognized compensation expense</t>
        </is>
      </c>
      <c r="B35" s="6" t="n">
        <v>19000</v>
      </c>
    </row>
    <row r="36">
      <c r="A36" s="4" t="inlineStr">
        <is>
          <t>DISH Network Awards</t>
        </is>
      </c>
    </row>
    <row r="37">
      <c r="A37" s="3" t="inlineStr">
        <is>
          <t>Outstanding awards pursuant to performance-based stock incentive plans</t>
        </is>
      </c>
    </row>
    <row r="38">
      <c r="A38" s="4" t="inlineStr">
        <is>
          <t>Performance Based Stock Options (in shares)</t>
        </is>
      </c>
      <c r="C38" s="6" t="n">
        <v>12792812</v>
      </c>
      <c r="D38" s="6" t="n">
        <v>13365489</v>
      </c>
    </row>
    <row r="39">
      <c r="A39" s="4" t="inlineStr">
        <is>
          <t>DISH Network Awards | 2013 LTIP</t>
        </is>
      </c>
    </row>
    <row r="40">
      <c r="A40" s="3" t="inlineStr">
        <is>
          <t>Estimated Remaining Non-Cash, Stock-Based Compensation Expense</t>
        </is>
      </c>
    </row>
    <row r="41">
      <c r="A41" s="4" t="inlineStr">
        <is>
          <t>Estimated contingent expense subsequent to 2021</t>
        </is>
      </c>
      <c r="B41" s="6" t="n">
        <v>22488</v>
      </c>
    </row>
    <row r="42">
      <c r="A42" s="4" t="inlineStr">
        <is>
          <t>Total estimated remaining expense over the term of plan</t>
        </is>
      </c>
      <c r="B42" s="6" t="n">
        <v>22488</v>
      </c>
    </row>
    <row r="43">
      <c r="A43" s="4" t="inlineStr">
        <is>
          <t>DISH Network Awards | 2019 LTIP</t>
        </is>
      </c>
    </row>
    <row r="44">
      <c r="A44" s="3" t="inlineStr">
        <is>
          <t>Estimated Remaining Non-Cash, Stock-Based Compensation Expense</t>
        </is>
      </c>
    </row>
    <row r="45">
      <c r="A45" s="4" t="inlineStr">
        <is>
          <t>Expense estimated to be recognized during 2021</t>
        </is>
      </c>
      <c r="B45" s="6" t="n">
        <v>3150</v>
      </c>
    </row>
    <row r="46">
      <c r="A46" s="4" t="inlineStr">
        <is>
          <t>Estimated contingent expense subsequent to 2021</t>
        </is>
      </c>
      <c r="B46" s="6" t="n">
        <v>5861</v>
      </c>
    </row>
    <row r="47">
      <c r="A47" s="4" t="inlineStr">
        <is>
          <t>Total estimated remaining expense over the term of plan</t>
        </is>
      </c>
      <c r="B47" s="6" t="n">
        <v>9011</v>
      </c>
    </row>
    <row r="48">
      <c r="A48" s="4" t="inlineStr">
        <is>
          <t>DISH Network Awards | Other Employee Performance Awards</t>
        </is>
      </c>
    </row>
    <row r="49">
      <c r="A49" s="3" t="inlineStr">
        <is>
          <t>Estimated Remaining Non-Cash, Stock-Based Compensation Expense</t>
        </is>
      </c>
    </row>
    <row r="50">
      <c r="A50" s="4" t="inlineStr">
        <is>
          <t>Expense estimated to be recognized during 2021</t>
        </is>
      </c>
      <c r="B50" s="6" t="n">
        <v>14613</v>
      </c>
    </row>
    <row r="51">
      <c r="A51" s="4" t="inlineStr">
        <is>
          <t>Estimated contingent expense subsequent to 2021</t>
        </is>
      </c>
      <c r="B51" s="6" t="n">
        <v>18129</v>
      </c>
    </row>
    <row r="52">
      <c r="A52" s="4" t="inlineStr">
        <is>
          <t>Total estimated remaining expense over the term of plan</t>
        </is>
      </c>
      <c r="B52" s="5" t="n">
        <v>32742</v>
      </c>
    </row>
    <row r="53">
      <c r="A53" s="4" t="inlineStr">
        <is>
          <t>Stock Options | DISH Network Awards</t>
        </is>
      </c>
    </row>
    <row r="54">
      <c r="A54" s="3" t="inlineStr">
        <is>
          <t>Outstanding awards pursuant to performance-based stock incentive plans</t>
        </is>
      </c>
    </row>
    <row r="55">
      <c r="A55" s="4" t="inlineStr">
        <is>
          <t>Performance Based Stock Options (in shares)</t>
        </is>
      </c>
      <c r="B55" s="6" t="n">
        <v>10183615</v>
      </c>
      <c r="C55" s="6" t="n">
        <v>12792812</v>
      </c>
      <c r="D55" s="6" t="n">
        <v>13365489</v>
      </c>
      <c r="E55" s="6" t="n">
        <v>8847734</v>
      </c>
    </row>
    <row r="56">
      <c r="A56" s="4" t="inlineStr">
        <is>
          <t>Weighted-Average Exercise Price (in dollars per share)</t>
        </is>
      </c>
      <c r="B56" s="7" t="n">
        <v>41.99</v>
      </c>
      <c r="C56" s="7" t="n">
        <v>41.52</v>
      </c>
      <c r="D56" s="7" t="n">
        <v>41.78</v>
      </c>
      <c r="E56" s="7" t="n">
        <v>43.9</v>
      </c>
    </row>
    <row r="57">
      <c r="A57" s="4" t="inlineStr">
        <is>
          <t>Stock Options | DISH Network Awards | Long-Term Performance Based Plans</t>
        </is>
      </c>
    </row>
    <row r="58">
      <c r="A58" s="3" t="inlineStr">
        <is>
          <t>Outstanding awards pursuant to performance-based stock incentive plans</t>
        </is>
      </c>
    </row>
    <row r="59">
      <c r="A59" s="4" t="inlineStr">
        <is>
          <t>Performance Based Stock Options (in shares)</t>
        </is>
      </c>
      <c r="B59" s="6" t="n">
        <v>4096749</v>
      </c>
      <c r="C59" s="6" t="n">
        <v>7608446</v>
      </c>
      <c r="D59" s="6" t="n">
        <v>8671886</v>
      </c>
    </row>
    <row r="60">
      <c r="A60" s="4" t="inlineStr">
        <is>
          <t>Weighted-Average Exercise Price (in dollars per share)</t>
        </is>
      </c>
      <c r="B60" s="7" t="n">
        <v>44.44</v>
      </c>
      <c r="C60" s="7" t="n">
        <v>39.78</v>
      </c>
      <c r="D60" s="7" t="n">
        <v>39.95</v>
      </c>
    </row>
    <row r="61">
      <c r="A61" s="4" t="inlineStr">
        <is>
          <t>Stock Options | DISH Network Awards | 2013 LTIP</t>
        </is>
      </c>
    </row>
    <row r="62">
      <c r="A62" s="3" t="inlineStr">
        <is>
          <t>Outstanding awards pursuant to performance-based stock incentive plans</t>
        </is>
      </c>
    </row>
    <row r="63">
      <c r="A63" s="4" t="inlineStr">
        <is>
          <t>Performance Based Stock Options (in shares)</t>
        </is>
      </c>
      <c r="B63" s="6" t="n">
        <v>676000</v>
      </c>
    </row>
    <row r="64">
      <c r="A64" s="4" t="inlineStr">
        <is>
          <t>Weighted-Average Exercise Price (in dollars per share)</t>
        </is>
      </c>
      <c r="B64" s="7" t="n">
        <v>40.43</v>
      </c>
    </row>
    <row r="65">
      <c r="A65" s="4" t="inlineStr">
        <is>
          <t>Stock Options | DISH Network Awards | 2017 LTIP</t>
        </is>
      </c>
    </row>
    <row r="66">
      <c r="A66" s="3" t="inlineStr">
        <is>
          <t>Outstanding awards pursuant to performance-based stock incentive plans</t>
        </is>
      </c>
    </row>
    <row r="67">
      <c r="A67" s="4" t="inlineStr">
        <is>
          <t>Performance Based Stock Options (in shares)</t>
        </is>
      </c>
      <c r="B67" s="6" t="n">
        <v>1659508</v>
      </c>
    </row>
    <row r="68">
      <c r="A68" s="4" t="inlineStr">
        <is>
          <t>Weighted-Average Exercise Price (in dollars per share)</t>
        </is>
      </c>
      <c r="B68" s="7" t="n">
        <v>56.39</v>
      </c>
    </row>
    <row r="69">
      <c r="A69" s="4" t="inlineStr">
        <is>
          <t>Stock Options | DISH Network Awards | 2019 LTIP</t>
        </is>
      </c>
    </row>
    <row r="70">
      <c r="A70" s="3" t="inlineStr">
        <is>
          <t>Outstanding awards pursuant to performance-based stock incentive plans</t>
        </is>
      </c>
    </row>
    <row r="71">
      <c r="A71" s="4" t="inlineStr">
        <is>
          <t>Performance Based Stock Options (in shares)</t>
        </is>
      </c>
      <c r="B71" s="6" t="n">
        <v>1761241</v>
      </c>
    </row>
    <row r="72">
      <c r="A72" s="4" t="inlineStr">
        <is>
          <t>Weighted-Average Exercise Price (in dollars per share)</t>
        </is>
      </c>
      <c r="B72" s="7" t="n">
        <v>34.71</v>
      </c>
    </row>
    <row r="73">
      <c r="A73" s="4" t="inlineStr">
        <is>
          <t>Stock Options | DISH Network Awards | Held by DISH DBS employees</t>
        </is>
      </c>
    </row>
    <row r="74">
      <c r="A74" s="3" t="inlineStr">
        <is>
          <t>Outstanding awards pursuant to performance-based stock incentive plans</t>
        </is>
      </c>
    </row>
    <row r="75">
      <c r="A75" s="4" t="inlineStr">
        <is>
          <t>Performance Based Stock Options (in shares)</t>
        </is>
      </c>
      <c r="B75" s="6" t="n">
        <v>1543750</v>
      </c>
    </row>
    <row r="76">
      <c r="A76" s="4" t="inlineStr">
        <is>
          <t>Restricted Stock Units</t>
        </is>
      </c>
    </row>
    <row r="77">
      <c r="A77" s="3" t="inlineStr">
        <is>
          <t>Outstanding awards pursuant to performance-based stock incentive plans</t>
        </is>
      </c>
    </row>
    <row r="78">
      <c r="A78" s="4" t="inlineStr">
        <is>
          <t>Performance Based Stock Options (in shares)</t>
        </is>
      </c>
      <c r="B78" s="6" t="n">
        <v>1600000</v>
      </c>
    </row>
    <row r="79">
      <c r="A79" s="4" t="inlineStr">
        <is>
          <t>Restricted Stock Units | DISH Network Awards</t>
        </is>
      </c>
    </row>
    <row r="80">
      <c r="A80" s="3" t="inlineStr">
        <is>
          <t>Outstanding awards pursuant to performance-based stock incentive plans</t>
        </is>
      </c>
    </row>
    <row r="81">
      <c r="A81" s="4" t="inlineStr">
        <is>
          <t>Performance Based Stock Options (in shares)</t>
        </is>
      </c>
      <c r="B81" s="6" t="n">
        <v>1600000</v>
      </c>
    </row>
    <row r="82">
      <c r="A82" s="4" t="inlineStr">
        <is>
          <t>Restricted Stock Units | DISH Network Awards | 2013 LTIP</t>
        </is>
      </c>
    </row>
    <row r="83">
      <c r="A83" s="3" t="inlineStr">
        <is>
          <t>Outstanding awards pursuant to performance-based stock incentive plans</t>
        </is>
      </c>
    </row>
    <row r="84">
      <c r="A84" s="4" t="inlineStr">
        <is>
          <t>Performance Based Stock Options (in shares)</t>
        </is>
      </c>
      <c r="B84" s="6" t="n">
        <v>338000</v>
      </c>
    </row>
    <row r="85">
      <c r="A85" s="4" t="inlineStr">
        <is>
          <t>Restricted Stock Units | DISH Network Awards | Other Employee Performance Awards</t>
        </is>
      </c>
    </row>
    <row r="86">
      <c r="A86" s="3" t="inlineStr">
        <is>
          <t>Outstanding awards pursuant to performance-based stock incentive plans</t>
        </is>
      </c>
    </row>
    <row r="87">
      <c r="A87" s="4" t="inlineStr">
        <is>
          <t>Performance Based Stock Options (in shares)</t>
        </is>
      </c>
      <c r="B87" s="6" t="n">
        <v>1205750</v>
      </c>
    </row>
    <row r="88">
      <c r="A88" s="4" t="inlineStr">
        <is>
          <t>Subscriber-related</t>
        </is>
      </c>
    </row>
    <row r="89">
      <c r="A89" s="3" t="inlineStr">
        <is>
          <t>Recognized non-cash stock-based compensation expense</t>
        </is>
      </c>
    </row>
    <row r="90">
      <c r="A90" s="4" t="inlineStr">
        <is>
          <t>Non-cash stock-based compensation expense recognized</t>
        </is>
      </c>
      <c r="B90" s="5" t="n">
        <v>7194</v>
      </c>
      <c r="C90" s="5" t="n">
        <v>838</v>
      </c>
      <c r="D90" s="5" t="n">
        <v>1412</v>
      </c>
    </row>
    <row r="91">
      <c r="A91" s="4" t="inlineStr">
        <is>
          <t>General and administrative</t>
        </is>
      </c>
    </row>
    <row r="92">
      <c r="A92" s="3" t="inlineStr">
        <is>
          <t>Recognized non-cash stock-based compensation expense</t>
        </is>
      </c>
    </row>
    <row r="93">
      <c r="A93" s="4" t="inlineStr">
        <is>
          <t>Non-cash stock-based compensation expense recognized</t>
        </is>
      </c>
      <c r="B93" s="5" t="n">
        <v>23477</v>
      </c>
      <c r="C93" s="5" t="n">
        <v>13015</v>
      </c>
      <c r="D93" s="5" t="n">
        <v>34109</v>
      </c>
    </row>
  </sheetData>
  <mergeCells count="2">
    <mergeCell ref="A1:A2"/>
    <mergeCell ref="B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Compensation - Fair Value Of Stock Options Granted (Details) - Stock Options - $ / shares</t>
        </is>
      </c>
      <c r="B1" s="2" t="inlineStr">
        <is>
          <t>12 Months Ended</t>
        </is>
      </c>
    </row>
    <row r="2">
      <c r="B2" s="2" t="inlineStr">
        <is>
          <t>Dec. 31, 2020</t>
        </is>
      </c>
      <c r="C2" s="2" t="inlineStr">
        <is>
          <t>Dec. 31, 2019</t>
        </is>
      </c>
      <c r="D2" s="2" t="inlineStr">
        <is>
          <t>Dec. 31, 2018</t>
        </is>
      </c>
    </row>
    <row r="3">
      <c r="A3" s="3" t="inlineStr">
        <is>
          <t>Black-Scholes option valuation model, assumptions</t>
        </is>
      </c>
    </row>
    <row r="4">
      <c r="A4" s="4" t="inlineStr">
        <is>
          <t>Risk-free interest rate, low end of range (as a percent)</t>
        </is>
      </c>
      <c r="B4" s="4" t="inlineStr">
        <is>
          <t>0.17%</t>
        </is>
      </c>
      <c r="D4" s="4" t="inlineStr">
        <is>
          <t>2.53%</t>
        </is>
      </c>
    </row>
    <row r="5">
      <c r="A5" s="4" t="inlineStr">
        <is>
          <t>Risk-free interest rate, high end of range (as a percent)</t>
        </is>
      </c>
      <c r="C5" s="4" t="inlineStr">
        <is>
          <t>1.51%</t>
        </is>
      </c>
    </row>
    <row r="6">
      <c r="A6" s="4" t="inlineStr">
        <is>
          <t>Volatility factor, low end of range (as a percent)</t>
        </is>
      </c>
      <c r="B6" s="4" t="inlineStr">
        <is>
          <t>28.91%</t>
        </is>
      </c>
      <c r="D6" s="4" t="inlineStr">
        <is>
          <t>32.08%</t>
        </is>
      </c>
    </row>
    <row r="7">
      <c r="A7" s="4" t="inlineStr">
        <is>
          <t>Volatility factor, high end of range (as a percent)</t>
        </is>
      </c>
      <c r="C7" s="4" t="inlineStr">
        <is>
          <t>28.86%</t>
        </is>
      </c>
    </row>
    <row r="8">
      <c r="A8" s="4" t="inlineStr">
        <is>
          <t>Minimum</t>
        </is>
      </c>
    </row>
    <row r="9">
      <c r="A9" s="3" t="inlineStr">
        <is>
          <t>Black-Scholes option valuation model, assumptions</t>
        </is>
      </c>
    </row>
    <row r="10">
      <c r="A10" s="4" t="inlineStr">
        <is>
          <t>Expected term of options</t>
        </is>
      </c>
      <c r="B10" s="4" t="inlineStr">
        <is>
          <t>3 years 3 months 18 days</t>
        </is>
      </c>
      <c r="D10" s="4" t="inlineStr">
        <is>
          <t>5 years 6 months</t>
        </is>
      </c>
    </row>
    <row r="11">
      <c r="A11" s="4" t="inlineStr">
        <is>
          <t>Weighted-average fair value of options granted (in dollars per share)</t>
        </is>
      </c>
      <c r="B11" s="7" t="n">
        <v>5.5</v>
      </c>
      <c r="D11" s="7" t="n">
        <v>12.45</v>
      </c>
    </row>
    <row r="12">
      <c r="A12" s="4" t="inlineStr">
        <is>
          <t>Maximum</t>
        </is>
      </c>
    </row>
    <row r="13">
      <c r="A13" s="3" t="inlineStr">
        <is>
          <t>Black-Scholes option valuation model, assumptions</t>
        </is>
      </c>
    </row>
    <row r="14">
      <c r="A14" s="4" t="inlineStr">
        <is>
          <t>Expected term of options</t>
        </is>
      </c>
      <c r="C14" s="4" t="inlineStr">
        <is>
          <t>4 years 3 months 18 days</t>
        </is>
      </c>
    </row>
    <row r="15">
      <c r="A15" s="4" t="inlineStr">
        <is>
          <t>Weighted-average fair value of options granted (in dollars per share)</t>
        </is>
      </c>
      <c r="C15" s="7" t="n">
        <v>7.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0USD ($)</t>
        </is>
      </c>
    </row>
    <row r="2">
      <c r="A2" s="3" t="inlineStr">
        <is>
          <t>Commitment and Contingencies</t>
        </is>
      </c>
    </row>
    <row r="3">
      <c r="A3" s="4" t="inlineStr">
        <is>
          <t>Total</t>
        </is>
      </c>
      <c r="B3" s="5" t="n">
        <v>15335145</v>
      </c>
    </row>
    <row r="4">
      <c r="A4" s="4" t="inlineStr">
        <is>
          <t>2021</t>
        </is>
      </c>
      <c r="B4" s="6" t="n">
        <v>4421524</v>
      </c>
    </row>
    <row r="5">
      <c r="A5" s="4" t="inlineStr">
        <is>
          <t>2022</t>
        </is>
      </c>
      <c r="B5" s="6" t="n">
        <v>2815270</v>
      </c>
    </row>
    <row r="6">
      <c r="A6" s="4" t="inlineStr">
        <is>
          <t>2023</t>
        </is>
      </c>
      <c r="B6" s="6" t="n">
        <v>2008092</v>
      </c>
    </row>
    <row r="7">
      <c r="A7" s="4" t="inlineStr">
        <is>
          <t>2024</t>
        </is>
      </c>
      <c r="B7" s="6" t="n">
        <v>2423259</v>
      </c>
    </row>
    <row r="8">
      <c r="A8" s="4" t="inlineStr">
        <is>
          <t>2025</t>
        </is>
      </c>
      <c r="B8" s="6" t="n">
        <v>244483</v>
      </c>
    </row>
    <row r="9">
      <c r="A9" s="4" t="inlineStr">
        <is>
          <t>Thereafter</t>
        </is>
      </c>
      <c r="B9" s="6" t="n">
        <v>3422517</v>
      </c>
    </row>
    <row r="10">
      <c r="A10" s="4" t="inlineStr">
        <is>
          <t>Long-term debt obligations</t>
        </is>
      </c>
    </row>
    <row r="11">
      <c r="A11" s="3" t="inlineStr">
        <is>
          <t>Commitment and Contingencies</t>
        </is>
      </c>
    </row>
    <row r="12">
      <c r="A12" s="4" t="inlineStr">
        <is>
          <t>Total</t>
        </is>
      </c>
      <c r="B12" s="6" t="n">
        <v>10523565</v>
      </c>
    </row>
    <row r="13">
      <c r="A13" s="4" t="inlineStr">
        <is>
          <t>2021</t>
        </is>
      </c>
      <c r="B13" s="6" t="n">
        <v>2002553</v>
      </c>
    </row>
    <row r="14">
      <c r="A14" s="4" t="inlineStr">
        <is>
          <t>2022</t>
        </is>
      </c>
      <c r="B14" s="6" t="n">
        <v>2002683</v>
      </c>
    </row>
    <row r="15">
      <c r="A15" s="4" t="inlineStr">
        <is>
          <t>2023</t>
        </is>
      </c>
      <c r="B15" s="6" t="n">
        <v>1502820</v>
      </c>
    </row>
    <row r="16">
      <c r="A16" s="4" t="inlineStr">
        <is>
          <t>2024</t>
        </is>
      </c>
      <c r="B16" s="6" t="n">
        <v>2002964</v>
      </c>
    </row>
    <row r="17">
      <c r="A17" s="4" t="inlineStr">
        <is>
          <t>2025</t>
        </is>
      </c>
      <c r="B17" s="6" t="n">
        <v>3115</v>
      </c>
    </row>
    <row r="18">
      <c r="A18" s="4" t="inlineStr">
        <is>
          <t>Thereafter</t>
        </is>
      </c>
      <c r="B18" s="6" t="n">
        <v>3009430</v>
      </c>
    </row>
    <row r="19">
      <c r="A19" s="4" t="inlineStr">
        <is>
          <t>Interest expense on long-term debt</t>
        </is>
      </c>
    </row>
    <row r="20">
      <c r="A20" s="3" t="inlineStr">
        <is>
          <t>Commitment and Contingencies</t>
        </is>
      </c>
    </row>
    <row r="21">
      <c r="A21" s="4" t="inlineStr">
        <is>
          <t>Total</t>
        </is>
      </c>
      <c r="B21" s="6" t="n">
        <v>2485488</v>
      </c>
    </row>
    <row r="22">
      <c r="A22" s="4" t="inlineStr">
        <is>
          <t>2021</t>
        </is>
      </c>
      <c r="B22" s="6" t="n">
        <v>607349</v>
      </c>
    </row>
    <row r="23">
      <c r="A23" s="4" t="inlineStr">
        <is>
          <t>2022</t>
        </is>
      </c>
      <c r="B23" s="6" t="n">
        <v>539719</v>
      </c>
    </row>
    <row r="24">
      <c r="A24" s="4" t="inlineStr">
        <is>
          <t>2023</t>
        </is>
      </c>
      <c r="B24" s="6" t="n">
        <v>384582</v>
      </c>
    </row>
    <row r="25">
      <c r="A25" s="4" t="inlineStr">
        <is>
          <t>2024</t>
        </is>
      </c>
      <c r="B25" s="6" t="n">
        <v>346938</v>
      </c>
    </row>
    <row r="26">
      <c r="A26" s="4" t="inlineStr">
        <is>
          <t>2025</t>
        </is>
      </c>
      <c r="B26" s="6" t="n">
        <v>229287</v>
      </c>
    </row>
    <row r="27">
      <c r="A27" s="4" t="inlineStr">
        <is>
          <t>Thereafter</t>
        </is>
      </c>
      <c r="B27" s="6" t="n">
        <v>377613</v>
      </c>
    </row>
    <row r="28">
      <c r="A28" s="4" t="inlineStr">
        <is>
          <t>Finance lease obligations</t>
        </is>
      </c>
    </row>
    <row r="29">
      <c r="A29" s="3" t="inlineStr">
        <is>
          <t>Commitment and Contingencies</t>
        </is>
      </c>
    </row>
    <row r="30">
      <c r="A30" s="4" t="inlineStr">
        <is>
          <t>Total</t>
        </is>
      </c>
      <c r="B30" s="6" t="n">
        <v>160609</v>
      </c>
    </row>
    <row r="31">
      <c r="A31" s="4" t="inlineStr">
        <is>
          <t>2021</t>
        </is>
      </c>
      <c r="B31" s="6" t="n">
        <v>49820</v>
      </c>
    </row>
    <row r="32">
      <c r="A32" s="4" t="inlineStr">
        <is>
          <t>2022</t>
        </is>
      </c>
      <c r="B32" s="6" t="n">
        <v>41666</v>
      </c>
    </row>
    <row r="33">
      <c r="A33" s="4" t="inlineStr">
        <is>
          <t>2023</t>
        </is>
      </c>
      <c r="B33" s="6" t="n">
        <v>38018</v>
      </c>
    </row>
    <row r="34">
      <c r="A34" s="4" t="inlineStr">
        <is>
          <t>2024</t>
        </is>
      </c>
      <c r="B34" s="6" t="n">
        <v>31105</v>
      </c>
    </row>
    <row r="35">
      <c r="A35" s="4" t="inlineStr">
        <is>
          <t>Interest expense on finance lease obligations</t>
        </is>
      </c>
    </row>
    <row r="36">
      <c r="A36" s="3" t="inlineStr">
        <is>
          <t>Commitment and Contingencies</t>
        </is>
      </c>
    </row>
    <row r="37">
      <c r="A37" s="4" t="inlineStr">
        <is>
          <t>Total</t>
        </is>
      </c>
      <c r="B37" s="6" t="n">
        <v>27240</v>
      </c>
    </row>
    <row r="38">
      <c r="A38" s="4" t="inlineStr">
        <is>
          <t>2021</t>
        </is>
      </c>
      <c r="B38" s="6" t="n">
        <v>12793</v>
      </c>
    </row>
    <row r="39">
      <c r="A39" s="4" t="inlineStr">
        <is>
          <t>2022</t>
        </is>
      </c>
      <c r="B39" s="6" t="n">
        <v>8561</v>
      </c>
    </row>
    <row r="40">
      <c r="A40" s="4" t="inlineStr">
        <is>
          <t>2023</t>
        </is>
      </c>
      <c r="B40" s="6" t="n">
        <v>4844</v>
      </c>
    </row>
    <row r="41">
      <c r="A41" s="4" t="inlineStr">
        <is>
          <t>2024</t>
        </is>
      </c>
      <c r="B41" s="6" t="n">
        <v>1042</v>
      </c>
    </row>
    <row r="42">
      <c r="A42" s="4" t="inlineStr">
        <is>
          <t>Satellite-related and other obligations</t>
        </is>
      </c>
    </row>
    <row r="43">
      <c r="A43" s="3" t="inlineStr">
        <is>
          <t>Commitment and Contingencies</t>
        </is>
      </c>
    </row>
    <row r="44">
      <c r="A44" s="4" t="inlineStr">
        <is>
          <t>Total</t>
        </is>
      </c>
      <c r="B44" s="6" t="n">
        <v>483502</v>
      </c>
    </row>
    <row r="45">
      <c r="A45" s="4" t="inlineStr">
        <is>
          <t>2021</t>
        </is>
      </c>
      <c r="B45" s="6" t="n">
        <v>352180</v>
      </c>
    </row>
    <row r="46">
      <c r="A46" s="4" t="inlineStr">
        <is>
          <t>2022</t>
        </is>
      </c>
      <c r="B46" s="6" t="n">
        <v>59562</v>
      </c>
    </row>
    <row r="47">
      <c r="A47" s="4" t="inlineStr">
        <is>
          <t>2023</t>
        </is>
      </c>
      <c r="B47" s="6" t="n">
        <v>38947</v>
      </c>
    </row>
    <row r="48">
      <c r="A48" s="4" t="inlineStr">
        <is>
          <t>2024</t>
        </is>
      </c>
      <c r="B48" s="6" t="n">
        <v>28813</v>
      </c>
    </row>
    <row r="49">
      <c r="A49" s="4" t="inlineStr">
        <is>
          <t>2025</t>
        </is>
      </c>
      <c r="B49" s="6" t="n">
        <v>4000</v>
      </c>
    </row>
    <row r="50">
      <c r="A50" s="4" t="inlineStr">
        <is>
          <t>Operating lease obligations</t>
        </is>
      </c>
    </row>
    <row r="51">
      <c r="A51" s="3" t="inlineStr">
        <is>
          <t>Commitment and Contingencies</t>
        </is>
      </c>
    </row>
    <row r="52">
      <c r="A52" s="4" t="inlineStr">
        <is>
          <t>Total</t>
        </is>
      </c>
      <c r="B52" s="6" t="n">
        <v>431008</v>
      </c>
    </row>
    <row r="53">
      <c r="A53" s="4" t="inlineStr">
        <is>
          <t>2021</t>
        </is>
      </c>
      <c r="B53" s="6" t="n">
        <v>208759</v>
      </c>
    </row>
    <row r="54">
      <c r="A54" s="4" t="inlineStr">
        <is>
          <t>2022</t>
        </is>
      </c>
      <c r="B54" s="6" t="n">
        <v>136132</v>
      </c>
    </row>
    <row r="55">
      <c r="A55" s="4" t="inlineStr">
        <is>
          <t>2023</t>
        </is>
      </c>
      <c r="B55" s="6" t="n">
        <v>30165</v>
      </c>
    </row>
    <row r="56">
      <c r="A56" s="4" t="inlineStr">
        <is>
          <t>2024</t>
        </is>
      </c>
      <c r="B56" s="6" t="n">
        <v>12397</v>
      </c>
    </row>
    <row r="57">
      <c r="A57" s="4" t="inlineStr">
        <is>
          <t>2025</t>
        </is>
      </c>
      <c r="B57" s="6" t="n">
        <v>8081</v>
      </c>
    </row>
    <row r="58">
      <c r="A58" s="4" t="inlineStr">
        <is>
          <t>Thereafter</t>
        </is>
      </c>
      <c r="B58" s="6" t="n">
        <v>35474</v>
      </c>
    </row>
    <row r="59">
      <c r="A59" s="4" t="inlineStr">
        <is>
          <t>Purchase obligations</t>
        </is>
      </c>
    </row>
    <row r="60">
      <c r="A60" s="3" t="inlineStr">
        <is>
          <t>Commitment and Contingencies</t>
        </is>
      </c>
    </row>
    <row r="61">
      <c r="A61" s="4" t="inlineStr">
        <is>
          <t>Total</t>
        </is>
      </c>
      <c r="B61" s="6" t="n">
        <v>1223733</v>
      </c>
    </row>
    <row r="62">
      <c r="A62" s="4" t="inlineStr">
        <is>
          <t>2021</t>
        </is>
      </c>
      <c r="B62" s="6" t="n">
        <v>1188070</v>
      </c>
    </row>
    <row r="63">
      <c r="A63" s="4" t="inlineStr">
        <is>
          <t>2022</t>
        </is>
      </c>
      <c r="B63" s="6" t="n">
        <v>26947</v>
      </c>
    </row>
    <row r="64">
      <c r="A64" s="4" t="inlineStr">
        <is>
          <t>2023</t>
        </is>
      </c>
      <c r="B64" s="5" t="n">
        <v>87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5" customWidth="1" min="11" max="11"/>
    <col width="21" customWidth="1" min="12" max="12"/>
    <col width="21" customWidth="1" min="13" max="13"/>
    <col width="21" customWidth="1" min="14" max="14"/>
    <col width="21" customWidth="1" min="15" max="15"/>
    <col width="21" customWidth="1" min="16" max="16"/>
  </cols>
  <sheetData>
    <row r="1">
      <c r="A1" s="1" t="inlineStr">
        <is>
          <t>Commitments and Contingencies - Narrative Part 2 (Details)</t>
        </is>
      </c>
      <c r="B1" s="2" t="inlineStr">
        <is>
          <t>Jan. 15, 2021USD ($)</t>
        </is>
      </c>
      <c r="C1" s="2" t="inlineStr">
        <is>
          <t>Jun. 29, 2020USD ($)</t>
        </is>
      </c>
      <c r="D1" s="2" t="inlineStr">
        <is>
          <t>Sep. 27, 2019USD ($)</t>
        </is>
      </c>
      <c r="E1" s="2" t="inlineStr">
        <is>
          <t>Apr. 05, 2018USD ($)</t>
        </is>
      </c>
      <c r="F1" s="2" t="inlineStr">
        <is>
          <t>Oct. 06, 2017USD ($)</t>
        </is>
      </c>
      <c r="G1" s="2" t="inlineStr">
        <is>
          <t>Jun. 05, 2017USD ($)</t>
        </is>
      </c>
      <c r="H1" s="2" t="inlineStr">
        <is>
          <t>May 22, 2017USD ($)</t>
        </is>
      </c>
      <c r="I1" s="2" t="inlineStr">
        <is>
          <t>Sep. 23, 2016USD ($)</t>
        </is>
      </c>
      <c r="J1" s="2" t="inlineStr">
        <is>
          <t>Mar. 31, 2021USD ($)</t>
        </is>
      </c>
      <c r="K1" s="2" t="inlineStr">
        <is>
          <t>Dec. 31, 2020USD ($)item</t>
        </is>
      </c>
      <c r="L1" s="2" t="inlineStr">
        <is>
          <t>Dec. 31, 2019USD ($)</t>
        </is>
      </c>
      <c r="M1" s="2" t="inlineStr">
        <is>
          <t>Dec. 31, 2020USD ($)</t>
        </is>
      </c>
      <c r="N1" s="2" t="inlineStr">
        <is>
          <t>Mar. 31, 2021USD ($)</t>
        </is>
      </c>
      <c r="O1" s="2" t="inlineStr">
        <is>
          <t>Dec. 31, 2018USD ($)</t>
        </is>
      </c>
      <c r="P1" s="2" t="inlineStr">
        <is>
          <t>Dec. 31, 2017USD ($)</t>
        </is>
      </c>
    </row>
    <row r="2">
      <c r="A2" s="3" t="inlineStr">
        <is>
          <t>Loss contingencies</t>
        </is>
      </c>
    </row>
    <row r="3">
      <c r="A3" s="4" t="inlineStr">
        <is>
          <t>Unrecognized Tax Benefits</t>
        </is>
      </c>
      <c r="K3" s="5" t="n">
        <v>188141000</v>
      </c>
      <c r="L3" s="5" t="n">
        <v>208152000</v>
      </c>
      <c r="M3" s="5" t="n">
        <v>188141000</v>
      </c>
      <c r="O3" s="5" t="n">
        <v>194136000</v>
      </c>
      <c r="P3" s="5" t="n">
        <v>201162000</v>
      </c>
    </row>
    <row r="4">
      <c r="A4" s="4" t="inlineStr">
        <is>
          <t>Dish Network</t>
        </is>
      </c>
    </row>
    <row r="5">
      <c r="A5" s="3" t="inlineStr">
        <is>
          <t>Loss contingencies</t>
        </is>
      </c>
    </row>
    <row r="6">
      <c r="A6" s="4" t="inlineStr">
        <is>
          <t>Total investment</t>
        </is>
      </c>
      <c r="J6" s="5" t="n">
        <v>22000000000</v>
      </c>
      <c r="M6" s="6" t="n">
        <v>22000000000</v>
      </c>
    </row>
    <row r="7">
      <c r="A7" s="4" t="inlineStr">
        <is>
          <t>Payment to acquire certain wireless licenses and related assets</t>
        </is>
      </c>
      <c r="K7" s="6" t="n">
        <v>11000000000</v>
      </c>
      <c r="L7" s="6" t="n">
        <v>11000000000</v>
      </c>
      <c r="M7" s="6" t="n">
        <v>11000000000</v>
      </c>
      <c r="N7" s="5" t="n">
        <v>12000000000</v>
      </c>
    </row>
    <row r="8">
      <c r="A8" s="4" t="inlineStr">
        <is>
          <t>Dish Network | Previously Reported</t>
        </is>
      </c>
    </row>
    <row r="9">
      <c r="A9" s="3" t="inlineStr">
        <is>
          <t>Loss contingencies</t>
        </is>
      </c>
    </row>
    <row r="10">
      <c r="A10" s="4" t="inlineStr">
        <is>
          <t>Total investment</t>
        </is>
      </c>
      <c r="M10" s="6" t="n">
        <v>21000000000</v>
      </c>
    </row>
    <row r="11">
      <c r="A11" s="4" t="inlineStr">
        <is>
          <t>Other accrued expenses</t>
        </is>
      </c>
    </row>
    <row r="12">
      <c r="A12" s="3" t="inlineStr">
        <is>
          <t>Loss contingencies</t>
        </is>
      </c>
    </row>
    <row r="13">
      <c r="A13" s="4" t="inlineStr">
        <is>
          <t>Claim amount</t>
        </is>
      </c>
      <c r="H13" s="5" t="n">
        <v>1200</v>
      </c>
    </row>
    <row r="14">
      <c r="A14" s="4" t="inlineStr">
        <is>
          <t>Aggregate amount to the federal and state plaintiffs</t>
        </is>
      </c>
      <c r="H14" s="5" t="n">
        <v>1200</v>
      </c>
    </row>
    <row r="15">
      <c r="A15" s="4" t="inlineStr">
        <is>
          <t>DISH Network L.L.C.</t>
        </is>
      </c>
    </row>
    <row r="16">
      <c r="A16" s="3" t="inlineStr">
        <is>
          <t>Loss contingencies</t>
        </is>
      </c>
    </row>
    <row r="17">
      <c r="A17" s="4" t="inlineStr">
        <is>
          <t>Cash paid under settlement agreement</t>
        </is>
      </c>
      <c r="K17" s="6" t="n">
        <v>210000000</v>
      </c>
    </row>
    <row r="18">
      <c r="A18" s="4" t="inlineStr">
        <is>
          <t>Litigation Settlement, Amount</t>
        </is>
      </c>
      <c r="K18" s="5" t="n">
        <v>210000000</v>
      </c>
    </row>
    <row r="19">
      <c r="A19" s="4" t="inlineStr">
        <is>
          <t>Telemarketing Litigation</t>
        </is>
      </c>
    </row>
    <row r="20">
      <c r="A20" s="3" t="inlineStr">
        <is>
          <t>Loss contingencies</t>
        </is>
      </c>
    </row>
    <row r="21">
      <c r="A21" s="4" t="inlineStr">
        <is>
          <t>Period of injunctive relief sought from placing any outbound telemarketing calls to market or promote its goods or services</t>
        </is>
      </c>
      <c r="K21" s="4" t="inlineStr">
        <is>
          <t>5 years</t>
        </is>
      </c>
    </row>
    <row r="22">
      <c r="A22" s="4" t="inlineStr">
        <is>
          <t>Number of years for which the company will be barred from accepting orders from that independent third-party retailer if the company fails to prove that a particular independent third-party retailer meets the Demonstration Requirements</t>
        </is>
      </c>
      <c r="G22" s="4" t="inlineStr">
        <is>
          <t>2 years</t>
        </is>
      </c>
    </row>
    <row r="23">
      <c r="A23" s="4" t="inlineStr">
        <is>
          <t>Litigation accrual</t>
        </is>
      </c>
      <c r="G23" s="5" t="n">
        <v>280000000</v>
      </c>
    </row>
    <row r="24">
      <c r="A24" s="4" t="inlineStr">
        <is>
          <t>Telemarketing Litigation | Other accrued expenses</t>
        </is>
      </c>
    </row>
    <row r="25">
      <c r="A25" s="3" t="inlineStr">
        <is>
          <t>Loss contingencies</t>
        </is>
      </c>
    </row>
    <row r="26">
      <c r="A26" s="4" t="inlineStr">
        <is>
          <t>Litigation accrual</t>
        </is>
      </c>
      <c r="K26" s="5" t="n">
        <v>280000000</v>
      </c>
      <c r="L26" s="5" t="n">
        <v>280000000</v>
      </c>
      <c r="M26" s="5" t="n">
        <v>280000000</v>
      </c>
    </row>
    <row r="27">
      <c r="A27" s="4" t="inlineStr">
        <is>
          <t>Telemarketing Litigation | DISH Network L.L.C.</t>
        </is>
      </c>
    </row>
    <row r="28">
      <c r="A28" s="3" t="inlineStr">
        <is>
          <t>Loss contingencies</t>
        </is>
      </c>
    </row>
    <row r="29">
      <c r="A29" s="4" t="inlineStr">
        <is>
          <t>Claim amount</t>
        </is>
      </c>
      <c r="K29" s="6" t="n">
        <v>270000000</v>
      </c>
    </row>
    <row r="30">
      <c r="A30" s="4" t="inlineStr">
        <is>
          <t>Aggregate amount to the federal and state plaintiffs</t>
        </is>
      </c>
      <c r="K30" s="6" t="n">
        <v>270000000</v>
      </c>
    </row>
    <row r="31">
      <c r="A31" s="4" t="inlineStr">
        <is>
          <t>Telemarketing Litigation | DISH Network L.L.C. | Selling, general and administrative expenses</t>
        </is>
      </c>
    </row>
    <row r="32">
      <c r="A32" s="3" t="inlineStr">
        <is>
          <t>Loss contingencies</t>
        </is>
      </c>
    </row>
    <row r="33">
      <c r="A33" s="4" t="inlineStr">
        <is>
          <t>Litigation Expenses Reduction</t>
        </is>
      </c>
      <c r="K33" s="6" t="n">
        <v>70000000</v>
      </c>
    </row>
    <row r="34">
      <c r="A34" s="4" t="inlineStr">
        <is>
          <t>Telemarketing Litigation | DISH Network L.L.C. | Other accrued expenses</t>
        </is>
      </c>
    </row>
    <row r="35">
      <c r="A35" s="3" t="inlineStr">
        <is>
          <t>Loss contingencies</t>
        </is>
      </c>
    </row>
    <row r="36">
      <c r="A36" s="4" t="inlineStr">
        <is>
          <t>Loss Contingency Accrual Payments</t>
        </is>
      </c>
      <c r="K36" s="5" t="n">
        <v>210000000</v>
      </c>
    </row>
    <row r="37">
      <c r="A37" s="4" t="inlineStr">
        <is>
          <t>Krakauer Action | Judicial Ruling</t>
        </is>
      </c>
    </row>
    <row r="38">
      <c r="A38" s="3" t="inlineStr">
        <is>
          <t>Loss contingencies</t>
        </is>
      </c>
    </row>
    <row r="39">
      <c r="A39" s="4" t="inlineStr">
        <is>
          <t>Claim amount</t>
        </is>
      </c>
      <c r="C39" s="5" t="n">
        <v>10760000</v>
      </c>
    </row>
    <row r="40">
      <c r="A40" s="4" t="inlineStr">
        <is>
          <t>Aggregate amount to the federal and state plaintiffs</t>
        </is>
      </c>
      <c r="C40" s="5" t="n">
        <v>10760000</v>
      </c>
    </row>
    <row r="41">
      <c r="A41" s="4" t="inlineStr">
        <is>
          <t>Turner Network Sales</t>
        </is>
      </c>
    </row>
    <row r="42">
      <c r="A42" s="3" t="inlineStr">
        <is>
          <t>Loss contingencies</t>
        </is>
      </c>
    </row>
    <row r="43">
      <c r="A43" s="4" t="inlineStr">
        <is>
          <t>Claim amount</t>
        </is>
      </c>
      <c r="F43" s="5" t="n">
        <v>159000000</v>
      </c>
    </row>
    <row r="44">
      <c r="A44" s="4" t="inlineStr">
        <is>
          <t>Interest on loss contingency</t>
        </is>
      </c>
      <c r="F44" s="6" t="n">
        <v>24000000</v>
      </c>
    </row>
    <row r="45">
      <c r="A45" s="4" t="inlineStr">
        <is>
          <t>Loss contingency</t>
        </is>
      </c>
      <c r="D45" s="5" t="n">
        <v>206000000</v>
      </c>
    </row>
    <row r="46">
      <c r="A46" s="4" t="inlineStr">
        <is>
          <t>License fee payments</t>
        </is>
      </c>
      <c r="D46" s="5" t="n">
        <v>20000000</v>
      </c>
    </row>
    <row r="47">
      <c r="A47" s="4" t="inlineStr">
        <is>
          <t>Aggregate amount to the federal and state plaintiffs</t>
        </is>
      </c>
      <c r="F47" s="5" t="n">
        <v>159000000</v>
      </c>
    </row>
    <row r="48">
      <c r="A48" s="4" t="inlineStr">
        <is>
          <t>Telemarketing Litigation</t>
        </is>
      </c>
    </row>
    <row r="49">
      <c r="A49" s="3" t="inlineStr">
        <is>
          <t>Loss contingencies</t>
        </is>
      </c>
    </row>
    <row r="50">
      <c r="A50" s="4" t="inlineStr">
        <is>
          <t>Judgment in favor of the court</t>
        </is>
      </c>
      <c r="E50" s="5" t="n">
        <v>61000000</v>
      </c>
    </row>
    <row r="51">
      <c r="A51" s="4" t="inlineStr">
        <is>
          <t>Do Not Call Litigation</t>
        </is>
      </c>
    </row>
    <row r="52">
      <c r="A52" s="3" t="inlineStr">
        <is>
          <t>Loss contingencies</t>
        </is>
      </c>
    </row>
    <row r="53">
      <c r="A53" s="4" t="inlineStr">
        <is>
          <t>Number of telemarketing calls | item</t>
        </is>
      </c>
      <c r="K53" s="6" t="n">
        <v>51119</v>
      </c>
    </row>
    <row r="54">
      <c r="A54" s="4" t="inlineStr">
        <is>
          <t>Litigation per call damages</t>
        </is>
      </c>
      <c r="K54" s="5" t="n">
        <v>400</v>
      </c>
    </row>
    <row r="55">
      <c r="A55" s="4" t="inlineStr">
        <is>
          <t>AWS 3 Auction | Northstar Wireless or Northstar Spectrum | Vermont National Telephone Company</t>
        </is>
      </c>
    </row>
    <row r="56">
      <c r="A56" s="3" t="inlineStr">
        <is>
          <t>Loss contingencies</t>
        </is>
      </c>
    </row>
    <row r="57">
      <c r="A57" s="4" t="inlineStr">
        <is>
          <t>Bidding Credit</t>
        </is>
      </c>
      <c r="I57" s="5" t="n">
        <v>3300000000</v>
      </c>
    </row>
    <row r="58">
      <c r="A58" s="4" t="inlineStr">
        <is>
          <t>Loss Contingency Recovery Amount</t>
        </is>
      </c>
      <c r="I58" s="6" t="n">
        <v>10000000000</v>
      </c>
    </row>
    <row r="59">
      <c r="A59" s="4" t="inlineStr">
        <is>
          <t>AWS 3 Auction | Maximum | Northstar Wireless or Northstar Spectrum | Vermont National Telephone Company</t>
        </is>
      </c>
    </row>
    <row r="60">
      <c r="A60" s="3" t="inlineStr">
        <is>
          <t>Loss contingencies</t>
        </is>
      </c>
    </row>
    <row r="61">
      <c r="A61" s="4" t="inlineStr">
        <is>
          <t>Claim amount</t>
        </is>
      </c>
      <c r="I61" s="6" t="n">
        <v>11000</v>
      </c>
    </row>
    <row r="62">
      <c r="A62" s="4" t="inlineStr">
        <is>
          <t>Aggregate amount to the federal and state plaintiffs</t>
        </is>
      </c>
      <c r="I62" s="6" t="n">
        <v>11000</v>
      </c>
    </row>
    <row r="63">
      <c r="A63" s="4" t="inlineStr">
        <is>
          <t>AWS 3 Auction | Minimum | Northstar Wireless or Northstar Spectrum | Vermont National Telephone Company</t>
        </is>
      </c>
    </row>
    <row r="64">
      <c r="A64" s="3" t="inlineStr">
        <is>
          <t>Loss contingencies</t>
        </is>
      </c>
    </row>
    <row r="65">
      <c r="A65" s="4" t="inlineStr">
        <is>
          <t>Claim amount</t>
        </is>
      </c>
      <c r="I65" s="6" t="n">
        <v>5500</v>
      </c>
    </row>
    <row r="66">
      <c r="A66" s="4" t="inlineStr">
        <is>
          <t>Aggregate amount to the federal and state plaintiffs</t>
        </is>
      </c>
      <c r="I66" s="5" t="n">
        <v>5500</v>
      </c>
    </row>
    <row r="67">
      <c r="A67" s="4" t="inlineStr">
        <is>
          <t>Subsequent event | Realtime Adaptive Streaming [Member]</t>
        </is>
      </c>
    </row>
    <row r="68">
      <c r="A68" s="3" t="inlineStr">
        <is>
          <t>Loss contingencies</t>
        </is>
      </c>
    </row>
    <row r="69">
      <c r="A69" s="4" t="inlineStr">
        <is>
          <t>Claim amount</t>
        </is>
      </c>
      <c r="B69" s="5" t="n">
        <v>42000000</v>
      </c>
    </row>
    <row r="70">
      <c r="A70" s="4" t="inlineStr">
        <is>
          <t>Aggregate amount to the federal and state plaintiffs</t>
        </is>
      </c>
      <c r="B70" s="5" t="n">
        <v>42000000</v>
      </c>
    </row>
    <row r="71">
      <c r="A71" s="4" t="inlineStr">
        <is>
          <t>Prepaid Business Sale [Member]</t>
        </is>
      </c>
    </row>
    <row r="72">
      <c r="A72" s="3" t="inlineStr">
        <is>
          <t>Loss contingencies</t>
        </is>
      </c>
    </row>
    <row r="73">
      <c r="A73" s="4" t="inlineStr">
        <is>
          <t>Total investment</t>
        </is>
      </c>
      <c r="K73" s="6" t="n">
        <v>1400000000</v>
      </c>
    </row>
    <row r="74">
      <c r="A74" s="4" t="inlineStr">
        <is>
          <t>Payment to acquire certain wireless licenses and related assets</t>
        </is>
      </c>
      <c r="J74" s="5" t="n">
        <v>3590000000</v>
      </c>
      <c r="K74" s="5" t="n">
        <v>359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6" customWidth="1" min="11" max="11"/>
    <col width="14" customWidth="1" min="12" max="12"/>
    <col width="16" customWidth="1" min="13" max="13"/>
  </cols>
  <sheetData>
    <row r="1">
      <c r="A1" s="1" t="inlineStr">
        <is>
          <t>Commitments and Contingencies - Narrative Part 3 (Details) - USD ($)</t>
        </is>
      </c>
      <c r="B1" s="2" t="inlineStr">
        <is>
          <t>Jun. 05, 2017</t>
        </is>
      </c>
      <c r="C1" s="2" t="inlineStr">
        <is>
          <t>May 22, 2017</t>
        </is>
      </c>
      <c r="D1" s="2" t="inlineStr">
        <is>
          <t>Sep. 23, 2016</t>
        </is>
      </c>
      <c r="E1" s="2" t="inlineStr">
        <is>
          <t>Mar. 31, 2021</t>
        </is>
      </c>
      <c r="F1" s="2" t="inlineStr">
        <is>
          <t>Sep. 30, 2019</t>
        </is>
      </c>
      <c r="G1" s="2" t="inlineStr">
        <is>
          <t>Dec. 31, 2020</t>
        </is>
      </c>
      <c r="H1" s="2" t="inlineStr">
        <is>
          <t>Dec. 31, 2019</t>
        </is>
      </c>
      <c r="I1" s="2" t="inlineStr">
        <is>
          <t>Dec. 31, 2018</t>
        </is>
      </c>
      <c r="J1" s="2" t="inlineStr">
        <is>
          <t>Dec. 31, 2020</t>
        </is>
      </c>
      <c r="K1" s="2" t="inlineStr">
        <is>
          <t>Mar. 31, 2021</t>
        </is>
      </c>
      <c r="L1" s="2" t="inlineStr">
        <is>
          <t>Dec. 31, 2017</t>
        </is>
      </c>
      <c r="M1" s="2" t="inlineStr">
        <is>
          <t>Dec. 31, 2015</t>
        </is>
      </c>
    </row>
    <row r="2">
      <c r="A2" s="3" t="inlineStr">
        <is>
          <t>Commitments and Contingencies</t>
        </is>
      </c>
    </row>
    <row r="3">
      <c r="A3" s="4" t="inlineStr">
        <is>
          <t>Term barred from conducting any outbound telemarketing</t>
        </is>
      </c>
      <c r="B3" s="4" t="inlineStr">
        <is>
          <t>2 years</t>
        </is>
      </c>
    </row>
    <row r="4">
      <c r="A4" s="4" t="inlineStr">
        <is>
          <t>Phase two expected expenditures</t>
        </is>
      </c>
      <c r="G4" s="5" t="n">
        <v>10000000000</v>
      </c>
    </row>
    <row r="5">
      <c r="A5" s="4" t="inlineStr">
        <is>
          <t>Unrecognized tax benefits</t>
        </is>
      </c>
      <c r="G5" s="6" t="n">
        <v>188141000</v>
      </c>
      <c r="H5" s="5" t="n">
        <v>208152000</v>
      </c>
      <c r="I5" s="5" t="n">
        <v>194136000</v>
      </c>
      <c r="J5" s="5" t="n">
        <v>188141000</v>
      </c>
      <c r="L5" s="5" t="n">
        <v>201162000</v>
      </c>
    </row>
    <row r="6">
      <c r="A6" s="4" t="inlineStr">
        <is>
          <t>Total rent expense for operating leases</t>
        </is>
      </c>
      <c r="G6" s="5" t="n">
        <v>312000000</v>
      </c>
      <c r="H6" s="6" t="n">
        <v>357000000</v>
      </c>
      <c r="I6" s="5" t="n">
        <v>449000000</v>
      </c>
    </row>
    <row r="7">
      <c r="A7" s="4" t="inlineStr">
        <is>
          <t>Other accrued expenses</t>
        </is>
      </c>
    </row>
    <row r="8">
      <c r="A8" s="3" t="inlineStr">
        <is>
          <t>Commitments and Contingencies</t>
        </is>
      </c>
    </row>
    <row r="9">
      <c r="A9" s="4" t="inlineStr">
        <is>
          <t>Claim amount</t>
        </is>
      </c>
      <c r="C9" s="5" t="n">
        <v>1200</v>
      </c>
    </row>
    <row r="10">
      <c r="A10" s="4" t="inlineStr">
        <is>
          <t>Maximum</t>
        </is>
      </c>
    </row>
    <row r="11">
      <c r="A11" s="3" t="inlineStr">
        <is>
          <t>Commitments and Contingencies</t>
        </is>
      </c>
    </row>
    <row r="12">
      <c r="A12" s="4" t="inlineStr">
        <is>
          <t>Term of programming contracts</t>
        </is>
      </c>
      <c r="G12" s="4" t="inlineStr">
        <is>
          <t>10 years</t>
        </is>
      </c>
    </row>
    <row r="13">
      <c r="A13" s="4" t="inlineStr">
        <is>
          <t>Minimum</t>
        </is>
      </c>
    </row>
    <row r="14">
      <c r="A14" s="3" t="inlineStr">
        <is>
          <t>Commitments and Contingencies</t>
        </is>
      </c>
    </row>
    <row r="15">
      <c r="A15" s="4" t="inlineStr">
        <is>
          <t>Term of programming contracts</t>
        </is>
      </c>
      <c r="G15" s="4" t="inlineStr">
        <is>
          <t>1 year</t>
        </is>
      </c>
    </row>
    <row r="16">
      <c r="A16" s="4" t="inlineStr">
        <is>
          <t>Prepaid Business Sale [Member]</t>
        </is>
      </c>
    </row>
    <row r="17">
      <c r="A17" s="3" t="inlineStr">
        <is>
          <t>Commitments and Contingencies</t>
        </is>
      </c>
    </row>
    <row r="18">
      <c r="A18" s="4" t="inlineStr">
        <is>
          <t>Payment to acquire certain wireless licenses and related assets</t>
        </is>
      </c>
      <c r="E18" s="5" t="n">
        <v>3590000000</v>
      </c>
      <c r="G18" s="5" t="n">
        <v>3590000000</v>
      </c>
    </row>
    <row r="19">
      <c r="A19" s="4" t="inlineStr">
        <is>
          <t>Dish Network</t>
        </is>
      </c>
    </row>
    <row r="20">
      <c r="A20" s="3" t="inlineStr">
        <is>
          <t>Commitments and Contingencies</t>
        </is>
      </c>
    </row>
    <row r="21">
      <c r="A21" s="4" t="inlineStr">
        <is>
          <t>Payment to acquire certain wireless licenses and related assets</t>
        </is>
      </c>
      <c r="G21" s="6" t="n">
        <v>11000000000</v>
      </c>
      <c r="H21" s="6" t="n">
        <v>11000000000</v>
      </c>
      <c r="J21" s="6" t="n">
        <v>11000000000</v>
      </c>
      <c r="K21" s="5" t="n">
        <v>12000000000</v>
      </c>
    </row>
    <row r="22">
      <c r="A22" s="4" t="inlineStr">
        <is>
          <t>DISH Network L.L.C.</t>
        </is>
      </c>
    </row>
    <row r="23">
      <c r="A23" s="3" t="inlineStr">
        <is>
          <t>Commitments and Contingencies</t>
        </is>
      </c>
    </row>
    <row r="24">
      <c r="A24" s="4" t="inlineStr">
        <is>
          <t>Aggregate winning bids</t>
        </is>
      </c>
      <c r="G24" s="6" t="n">
        <v>210000000</v>
      </c>
    </row>
    <row r="25">
      <c r="A25" s="4" t="inlineStr">
        <is>
          <t>Northstar Spectrum And SNR Holdco</t>
        </is>
      </c>
    </row>
    <row r="26">
      <c r="A26" s="3" t="inlineStr">
        <is>
          <t>Commitments and Contingencies</t>
        </is>
      </c>
    </row>
    <row r="27">
      <c r="A27" s="4" t="inlineStr">
        <is>
          <t>Non-controlling investments</t>
        </is>
      </c>
      <c r="M27" s="5" t="n">
        <v>10000000000</v>
      </c>
    </row>
    <row r="28">
      <c r="A28" s="4" t="inlineStr">
        <is>
          <t>Northstar Spectrum And SNR Holdco | Dish Network</t>
        </is>
      </c>
    </row>
    <row r="29">
      <c r="A29" s="3" t="inlineStr">
        <is>
          <t>Commitments and Contingencies</t>
        </is>
      </c>
    </row>
    <row r="30">
      <c r="A30" s="4" t="inlineStr">
        <is>
          <t>Non-controlling investments</t>
        </is>
      </c>
      <c r="E30" s="6" t="n">
        <v>10000000000</v>
      </c>
      <c r="G30" s="5" t="n">
        <v>10000000000</v>
      </c>
      <c r="J30" s="6" t="n">
        <v>10000000000</v>
      </c>
      <c r="K30" s="6" t="n">
        <v>10000000000</v>
      </c>
    </row>
    <row r="31">
      <c r="A31" s="4" t="inlineStr">
        <is>
          <t>Northstar Wireless or Northstar Spectrum | AWS 3 Auction | Vermont National Telephone Company</t>
        </is>
      </c>
    </row>
    <row r="32">
      <c r="A32" s="3" t="inlineStr">
        <is>
          <t>Commitments and Contingencies</t>
        </is>
      </c>
    </row>
    <row r="33">
      <c r="A33" s="4" t="inlineStr">
        <is>
          <t>Bidding credit credits</t>
        </is>
      </c>
      <c r="D33" s="4" t="inlineStr">
        <is>
          <t>25.00%</t>
        </is>
      </c>
    </row>
    <row r="34">
      <c r="A34" s="4" t="inlineStr">
        <is>
          <t>Northstar Wireless or Northstar Spectrum | AWS 3 Auction | Vermont National Telephone Company | Maximum</t>
        </is>
      </c>
    </row>
    <row r="35">
      <c r="A35" s="3" t="inlineStr">
        <is>
          <t>Commitments and Contingencies</t>
        </is>
      </c>
    </row>
    <row r="36">
      <c r="A36" s="4" t="inlineStr">
        <is>
          <t>Claim amount</t>
        </is>
      </c>
      <c r="D36" s="5" t="n">
        <v>11000</v>
      </c>
    </row>
    <row r="37">
      <c r="A37" s="4" t="inlineStr">
        <is>
          <t>Northstar Wireless or Northstar Spectrum | AWS 3 Auction | Vermont National Telephone Company | Minimum</t>
        </is>
      </c>
    </row>
    <row r="38">
      <c r="A38" s="3" t="inlineStr">
        <is>
          <t>Commitments and Contingencies</t>
        </is>
      </c>
    </row>
    <row r="39">
      <c r="A39" s="4" t="inlineStr">
        <is>
          <t>Claim amount</t>
        </is>
      </c>
      <c r="D39" s="5" t="n">
        <v>5500</v>
      </c>
    </row>
    <row r="40">
      <c r="A40" s="4" t="inlineStr">
        <is>
          <t>Krakauer Action</t>
        </is>
      </c>
    </row>
    <row r="41">
      <c r="A41" s="3" t="inlineStr">
        <is>
          <t>Commitments and Contingencies</t>
        </is>
      </c>
    </row>
    <row r="42">
      <c r="A42" s="4" t="inlineStr">
        <is>
          <t>Litigation expense paid to the court</t>
        </is>
      </c>
      <c r="F42" s="5" t="n">
        <v>61000000</v>
      </c>
    </row>
    <row r="43">
      <c r="A43" s="4" t="inlineStr">
        <is>
          <t>Telemarketing Litigation</t>
        </is>
      </c>
    </row>
    <row r="44">
      <c r="A44" s="3" t="inlineStr">
        <is>
          <t>Commitments and Contingencies</t>
        </is>
      </c>
    </row>
    <row r="45">
      <c r="A45" s="4" t="inlineStr">
        <is>
          <t>Demonstration requirements period</t>
        </is>
      </c>
      <c r="B45" s="4" t="inlineStr">
        <is>
          <t>5 years</t>
        </is>
      </c>
    </row>
    <row r="46">
      <c r="A46" s="4" t="inlineStr">
        <is>
          <t>Loss Contingency Accrual</t>
        </is>
      </c>
      <c r="B46" s="5" t="n">
        <v>280000000</v>
      </c>
    </row>
    <row r="47">
      <c r="A47" s="4" t="inlineStr">
        <is>
          <t>Period of injunctive relief sought from placing any outbound telemarketing calls to market or promote its goods or services</t>
        </is>
      </c>
      <c r="G47" s="4" t="inlineStr">
        <is>
          <t>5 years</t>
        </is>
      </c>
    </row>
    <row r="48">
      <c r="A48" s="4" t="inlineStr">
        <is>
          <t>Telemarketing Litigation | Other accrued expenses</t>
        </is>
      </c>
    </row>
    <row r="49">
      <c r="A49" s="3" t="inlineStr">
        <is>
          <t>Commitments and Contingencies</t>
        </is>
      </c>
    </row>
    <row r="50">
      <c r="A50" s="4" t="inlineStr">
        <is>
          <t>Loss Contingency Accrual</t>
        </is>
      </c>
      <c r="G50" s="5" t="n">
        <v>280000000</v>
      </c>
      <c r="H50" s="5" t="n">
        <v>280000000</v>
      </c>
      <c r="J50" s="6" t="n">
        <v>280000000</v>
      </c>
    </row>
    <row r="51">
      <c r="A51" s="4" t="inlineStr">
        <is>
          <t>Telemarketing Litigation | DISH Network L.L.C.</t>
        </is>
      </c>
    </row>
    <row r="52">
      <c r="A52" s="3" t="inlineStr">
        <is>
          <t>Commitments and Contingencies</t>
        </is>
      </c>
    </row>
    <row r="53">
      <c r="A53" s="4" t="inlineStr">
        <is>
          <t>Claim amount</t>
        </is>
      </c>
      <c r="G53" s="6" t="n">
        <v>270000000</v>
      </c>
    </row>
    <row r="54">
      <c r="A54" s="4" t="inlineStr">
        <is>
          <t>Telemarketing Litigation | DISH Network L.L.C. | Other accrued expenses</t>
        </is>
      </c>
    </row>
    <row r="55">
      <c r="A55" s="3" t="inlineStr">
        <is>
          <t>Commitments and Contingencies</t>
        </is>
      </c>
    </row>
    <row r="56">
      <c r="A56" s="4" t="inlineStr">
        <is>
          <t>Payments to FCC as deposit for Auction 1000</t>
        </is>
      </c>
      <c r="G56" s="6" t="n">
        <v>210000000</v>
      </c>
    </row>
    <row r="57">
      <c r="A57" s="4" t="inlineStr">
        <is>
          <t>ClearPlay, Inc.</t>
        </is>
      </c>
    </row>
    <row r="58">
      <c r="A58" s="3" t="inlineStr">
        <is>
          <t>Commitments and Contingencies</t>
        </is>
      </c>
    </row>
    <row r="59">
      <c r="A59" s="4" t="inlineStr">
        <is>
          <t>Loss contingency</t>
        </is>
      </c>
      <c r="E59" s="5" t="n">
        <v>543000000</v>
      </c>
      <c r="G59" s="5" t="n">
        <v>543000000</v>
      </c>
      <c r="J59" s="5" t="n">
        <v>543000000</v>
      </c>
      <c r="K59" s="5" t="n">
        <v>543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aggregation of Revenue - Revenue by geographic loc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isaggregation of Revenue</t>
        </is>
      </c>
    </row>
    <row r="4">
      <c r="A4" s="4" t="inlineStr">
        <is>
          <t>Revenue</t>
        </is>
      </c>
      <c r="B4" s="5" t="n">
        <v>3162919</v>
      </c>
      <c r="C4" s="5" t="n">
        <v>3167782</v>
      </c>
    </row>
    <row r="5">
      <c r="A5" s="4" t="inlineStr">
        <is>
          <t>United States</t>
        </is>
      </c>
    </row>
    <row r="6">
      <c r="A6" s="3" t="inlineStr">
        <is>
          <t>Disaggregation of Revenue</t>
        </is>
      </c>
    </row>
    <row r="7">
      <c r="A7" s="4" t="inlineStr">
        <is>
          <t>Revenue</t>
        </is>
      </c>
      <c r="B7" s="6" t="n">
        <v>3155617</v>
      </c>
      <c r="C7" s="6" t="n">
        <v>3157304</v>
      </c>
      <c r="D7" s="5" t="n">
        <v>34689</v>
      </c>
      <c r="E7" s="5" t="n">
        <v>41038</v>
      </c>
      <c r="F7" s="5" t="n">
        <v>43048</v>
      </c>
    </row>
    <row r="8">
      <c r="A8" s="4" t="inlineStr">
        <is>
          <t>Canada and Mexico</t>
        </is>
      </c>
    </row>
    <row r="9">
      <c r="A9" s="3" t="inlineStr">
        <is>
          <t>Disaggregation of Revenue</t>
        </is>
      </c>
    </row>
    <row r="10">
      <c r="A10" s="4" t="inlineStr">
        <is>
          <t>Revenue</t>
        </is>
      </c>
      <c r="B10" s="5" t="n">
        <v>7302</v>
      </c>
      <c r="C10" s="5" t="n">
        <v>10478</v>
      </c>
      <c r="D10" s="5" t="n">
        <v>12727629</v>
      </c>
      <c r="E10" s="5" t="n">
        <v>12622893</v>
      </c>
      <c r="F10" s="5" t="n">
        <v>13362139</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aggregation of Revenue - Revenue from external customer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isaggregation of Revenue</t>
        </is>
      </c>
    </row>
    <row r="4">
      <c r="A4" s="4" t="inlineStr">
        <is>
          <t>Revenue</t>
        </is>
      </c>
      <c r="B4" s="5" t="n">
        <v>3162919</v>
      </c>
      <c r="C4" s="5" t="n">
        <v>3167782</v>
      </c>
    </row>
    <row r="5">
      <c r="A5" s="4" t="inlineStr">
        <is>
          <t>Pay-TV video and related revenue</t>
        </is>
      </c>
    </row>
    <row r="6">
      <c r="A6" s="3" t="inlineStr">
        <is>
          <t>Disaggregation of Revenue</t>
        </is>
      </c>
    </row>
    <row r="7">
      <c r="A7" s="4" t="inlineStr">
        <is>
          <t>Revenue</t>
        </is>
      </c>
      <c r="B7" s="6" t="n">
        <v>3137387</v>
      </c>
      <c r="C7" s="6" t="n">
        <v>3130900</v>
      </c>
      <c r="D7" s="5" t="n">
        <v>151159</v>
      </c>
      <c r="E7" s="5" t="n">
        <v>186256</v>
      </c>
      <c r="F7" s="5" t="n">
        <v>164145</v>
      </c>
    </row>
    <row r="8">
      <c r="A8" s="4" t="inlineStr">
        <is>
          <t>Equipment sales and other revenue</t>
        </is>
      </c>
    </row>
    <row r="9">
      <c r="A9" s="3" t="inlineStr">
        <is>
          <t>Disaggregation of Revenue</t>
        </is>
      </c>
    </row>
    <row r="10">
      <c r="A10" s="4" t="inlineStr">
        <is>
          <t>Revenue</t>
        </is>
      </c>
      <c r="B10" s="5" t="n">
        <v>25532</v>
      </c>
      <c r="C10" s="5" t="n">
        <v>36882</v>
      </c>
      <c r="D10" s="5" t="n">
        <v>12727629</v>
      </c>
      <c r="E10" s="5" t="n">
        <v>12622893</v>
      </c>
      <c r="F10" s="5" t="n">
        <v>13362139</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Contract Balances (Details) - USD ($)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Accounts Receivable, Allowance for Credit Loss [Roll Forward]</t>
        </is>
      </c>
    </row>
    <row r="4">
      <c r="A4" s="4" t="inlineStr">
        <is>
          <t>Balance at Beginning of Period</t>
        </is>
      </c>
      <c r="B4" s="5" t="n">
        <v>43233</v>
      </c>
      <c r="C4" s="5" t="n">
        <v>19280</v>
      </c>
      <c r="D4" s="5" t="n">
        <v>16956</v>
      </c>
      <c r="E4" s="5" t="n">
        <v>15056</v>
      </c>
    </row>
    <row r="5">
      <c r="A5" s="4" t="inlineStr">
        <is>
          <t>Current Period Provision For Expected Credit Losses</t>
        </is>
      </c>
      <c r="B5" s="6" t="n">
        <v>8682</v>
      </c>
      <c r="C5" s="6" t="n">
        <v>76441</v>
      </c>
      <c r="D5" s="6" t="n">
        <v>69866</v>
      </c>
      <c r="E5" s="6" t="n">
        <v>98461</v>
      </c>
    </row>
    <row r="6">
      <c r="A6" s="4" t="inlineStr">
        <is>
          <t>Write-offs Charged Against Allowance</t>
        </is>
      </c>
      <c r="B6" s="6" t="n">
        <v>-17622</v>
      </c>
      <c r="C6" s="6" t="n">
        <v>-52488</v>
      </c>
      <c r="D6" s="6" t="n">
        <v>-67542</v>
      </c>
      <c r="E6" s="6" t="n">
        <v>-96561</v>
      </c>
    </row>
    <row r="7">
      <c r="A7" s="4" t="inlineStr">
        <is>
          <t>Balance at End of Period</t>
        </is>
      </c>
      <c r="B7" s="6" t="n">
        <v>34293</v>
      </c>
      <c r="C7" s="6" t="n">
        <v>43233</v>
      </c>
      <c r="D7" s="6" t="n">
        <v>19280</v>
      </c>
      <c r="E7" s="5" t="n">
        <v>16956</v>
      </c>
    </row>
    <row r="8">
      <c r="A8" s="4" t="inlineStr">
        <is>
          <t>Balance at Beginning of Period</t>
        </is>
      </c>
      <c r="B8" s="6" t="n">
        <v>593797</v>
      </c>
      <c r="C8" s="6" t="n">
        <v>609054</v>
      </c>
    </row>
    <row r="9">
      <c r="A9" s="4" t="inlineStr">
        <is>
          <t>Recognition of unearned revenue</t>
        </is>
      </c>
      <c r="B9" s="6" t="n">
        <v>-1401337</v>
      </c>
      <c r="C9" s="6" t="n">
        <v>-5852961</v>
      </c>
    </row>
    <row r="10">
      <c r="A10" s="4" t="inlineStr">
        <is>
          <t>Deferral of revenue</t>
        </is>
      </c>
      <c r="B10" s="6" t="n">
        <v>1415412</v>
      </c>
      <c r="C10" s="6" t="n">
        <v>5837704</v>
      </c>
    </row>
    <row r="11">
      <c r="A11" s="4" t="inlineStr">
        <is>
          <t>Balance at End of Period</t>
        </is>
      </c>
      <c r="B11" s="5" t="n">
        <v>607872</v>
      </c>
      <c r="C11" s="5" t="n">
        <v>593797</v>
      </c>
      <c r="D11" s="5" t="n">
        <v>609054</v>
      </c>
    </row>
    <row r="12">
      <c r="A12" s="4" t="inlineStr">
        <is>
          <t>Remaining performance obligations</t>
        </is>
      </c>
      <c r="B12" s="4" t="inlineStr">
        <is>
          <t>true</t>
        </is>
      </c>
      <c r="C12" s="4" t="inlineStr">
        <is>
          <t>true</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Activities</t>
        </is>
      </c>
      <c r="B1" s="2" t="inlineStr">
        <is>
          <t>3 Months Ended</t>
        </is>
      </c>
      <c r="C1" s="2" t="inlineStr">
        <is>
          <t>12 Months Ended</t>
        </is>
      </c>
    </row>
    <row r="2">
      <c r="B2" s="2" t="inlineStr">
        <is>
          <t>Mar. 31, 2021</t>
        </is>
      </c>
      <c r="C2" s="2" t="inlineStr">
        <is>
          <t>Dec. 31, 2020</t>
        </is>
      </c>
    </row>
    <row r="3">
      <c r="A3" s="3" t="inlineStr">
        <is>
          <t>Organization and Business Activities</t>
        </is>
      </c>
    </row>
    <row r="4">
      <c r="A4" s="4" t="inlineStr">
        <is>
          <t>Organization and Business Activities</t>
        </is>
      </c>
      <c r="B4" s="4" t="inlineStr">
        <is>
          <t>1. Organization and Business Activities ​ Principal Business ​ 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Our subsidiaries operate one business segment. ​ Pay-TV ​ We offer Pay-TV services under the DISH® brand and the SLING® brand (collectively “Pay-TV” services). The DISH branded pay-TV service consists of, among other things, FCC licenses authorizing us to use direct broadcast satellite (“DBS”) and Fixed Satellite Service (“FSS”) spectrum, our owned and leased satellites, receiver systems, broadcast operation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streaming over-the-top (“OTT”) Internet-based domestic, international and Latino video programming services (“SLING TV”). As of March 31, 2021, we had 11.060 million Pay-TV subscribers in the United States, including 8.686 million DISH TV subscribers and 2.374 million SLING TV subscribers.</t>
        </is>
      </c>
      <c r="C4" s="4" t="inlineStr">
        <is>
          <t>1. Organization and Business Activitie s ​ Principal Business ​ 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Our subsidiaries operate one business segment. ​ Pay-TV ​ We offer pay-TV services under the DISH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Financial Data (Unaudited) (Details) - USD ($) $ in Thousands</t>
        </is>
      </c>
      <c r="B1" s="2" t="inlineStr">
        <is>
          <t>3 Months Ended</t>
        </is>
      </c>
      <c r="K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Quarterly Financial Data (Unaudited)</t>
        </is>
      </c>
    </row>
    <row r="4">
      <c r="A4" s="4" t="inlineStr">
        <is>
          <t>Total revenue</t>
        </is>
      </c>
      <c r="B4" s="5" t="n">
        <v>3162919</v>
      </c>
      <c r="C4" s="5" t="n">
        <v>3260287</v>
      </c>
      <c r="D4" s="5" t="n">
        <v>3151029</v>
      </c>
      <c r="E4" s="5" t="n">
        <v>3148531</v>
      </c>
      <c r="F4" s="5" t="n">
        <v>3167782</v>
      </c>
      <c r="G4" s="5" t="n">
        <v>3196012</v>
      </c>
      <c r="H4" s="5" t="n">
        <v>3122282</v>
      </c>
      <c r="I4" s="5" t="n">
        <v>3166599</v>
      </c>
      <c r="J4" s="5" t="n">
        <v>3138000</v>
      </c>
      <c r="K4" s="5" t="n">
        <v>12727629</v>
      </c>
      <c r="L4" s="5" t="n">
        <v>12622893</v>
      </c>
      <c r="M4" s="5" t="n">
        <v>13362139</v>
      </c>
    </row>
    <row r="5">
      <c r="A5" s="4" t="inlineStr">
        <is>
          <t>Operating income (loss)</t>
        </is>
      </c>
      <c r="B5" s="6" t="n">
        <v>739629</v>
      </c>
      <c r="C5" s="6" t="n">
        <v>822177</v>
      </c>
      <c r="D5" s="6" t="n">
        <v>768656</v>
      </c>
      <c r="E5" s="6" t="n">
        <v>663897</v>
      </c>
      <c r="F5" s="6" t="n">
        <v>507202</v>
      </c>
      <c r="G5" s="6" t="n">
        <v>515999</v>
      </c>
      <c r="H5" s="6" t="n">
        <v>438498</v>
      </c>
      <c r="I5" s="6" t="n">
        <v>435966</v>
      </c>
      <c r="J5" s="6" t="n">
        <v>430735</v>
      </c>
      <c r="K5" s="6" t="n">
        <v>2761932</v>
      </c>
      <c r="L5" s="6" t="n">
        <v>1821198</v>
      </c>
      <c r="M5" s="6" t="n">
        <v>2066510</v>
      </c>
    </row>
    <row r="6">
      <c r="A6" s="4" t="inlineStr">
        <is>
          <t>Net income (loss) attributable to DISH DBS</t>
        </is>
      </c>
      <c r="B6" s="5" t="n">
        <v>424527</v>
      </c>
      <c r="C6" s="5" t="n">
        <v>515296</v>
      </c>
      <c r="D6" s="5" t="n">
        <v>449873</v>
      </c>
      <c r="E6" s="5" t="n">
        <v>374980</v>
      </c>
      <c r="F6" s="5" t="n">
        <v>244153</v>
      </c>
      <c r="G6" s="5" t="n">
        <v>259545</v>
      </c>
      <c r="H6" s="5" t="n">
        <v>204858</v>
      </c>
      <c r="I6" s="5" t="n">
        <v>185368</v>
      </c>
      <c r="J6" s="5" t="n">
        <v>177760</v>
      </c>
      <c r="K6" s="5" t="n">
        <v>1584302</v>
      </c>
      <c r="L6" s="5" t="n">
        <v>827531</v>
      </c>
      <c r="M6" s="5" t="n">
        <v>971287</v>
      </c>
    </row>
  </sheetData>
  <mergeCells count="3">
    <mergeCell ref="A1:A2"/>
    <mergeCell ref="B1:J1"/>
    <mergeCell ref="K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 width="18" customWidth="1" min="6" max="6"/>
    <col width="13" customWidth="1" min="7" max="7"/>
    <col width="14" customWidth="1" min="8" max="8"/>
    <col width="13" customWidth="1" min="9" max="9"/>
    <col width="18" customWidth="1" min="10" max="10"/>
    <col width="21" customWidth="1" min="11" max="11"/>
    <col width="21" customWidth="1" min="12" max="12"/>
    <col width="21" customWidth="1" min="13" max="13"/>
    <col width="18" customWidth="1" min="14" max="14"/>
    <col width="18" customWidth="1" min="15" max="15"/>
  </cols>
  <sheetData>
    <row r="1">
      <c r="A1" s="1" t="inlineStr">
        <is>
          <t>Related Party Transactions (Details) $ in Thousands</t>
        </is>
      </c>
      <c r="B1" s="2" t="inlineStr">
        <is>
          <t>May 31, 2017</t>
        </is>
      </c>
      <c r="C1" s="2" t="inlineStr">
        <is>
          <t>Dec. 21, 2012</t>
        </is>
      </c>
      <c r="D1" s="2" t="inlineStr">
        <is>
          <t>Dec. 21, 2012</t>
        </is>
      </c>
      <c r="E1" s="2" t="inlineStr">
        <is>
          <t>Jan. 21, 2012</t>
        </is>
      </c>
      <c r="F1" s="2" t="inlineStr">
        <is>
          <t>Jan. 02, 2012item</t>
        </is>
      </c>
      <c r="G1" s="2" t="inlineStr">
        <is>
          <t>May 31, 2017</t>
        </is>
      </c>
      <c r="H1" s="2" t="inlineStr">
        <is>
          <t>Jul. 31, 2016</t>
        </is>
      </c>
      <c r="I1" s="2" t="inlineStr">
        <is>
          <t>May 31, 2012</t>
        </is>
      </c>
      <c r="J1" s="2" t="inlineStr">
        <is>
          <t>Mar. 31, 2013item</t>
        </is>
      </c>
      <c r="K1" s="2" t="inlineStr">
        <is>
          <t>Dec. 31, 2020USD ($)</t>
        </is>
      </c>
      <c r="L1" s="2" t="inlineStr">
        <is>
          <t>Dec. 31, 2019USD ($)</t>
        </is>
      </c>
      <c r="M1" s="2" t="inlineStr">
        <is>
          <t>Dec. 31, 2018USD ($)</t>
        </is>
      </c>
      <c r="N1" s="2" t="inlineStr">
        <is>
          <t>Dec. 31, 2009item</t>
        </is>
      </c>
      <c r="O1" s="2" t="inlineStr">
        <is>
          <t>Dec. 31, 2008item</t>
        </is>
      </c>
    </row>
    <row r="2">
      <c r="A2" s="3" t="inlineStr">
        <is>
          <t>Related Party Transaction [Line Items]</t>
        </is>
      </c>
    </row>
    <row r="3">
      <c r="A3" s="4" t="inlineStr">
        <is>
          <t>Net book value of asset | $</t>
        </is>
      </c>
      <c r="K3" s="5" t="n">
        <v>5785</v>
      </c>
    </row>
    <row r="4">
      <c r="A4" s="4" t="inlineStr">
        <is>
          <t>EchoStar XVI</t>
        </is>
      </c>
    </row>
    <row r="5">
      <c r="A5" s="3" t="inlineStr">
        <is>
          <t>Related Party Transaction [Line Items]</t>
        </is>
      </c>
    </row>
    <row r="6">
      <c r="A6" s="4" t="inlineStr">
        <is>
          <t>Agreement Renewal Option Term</t>
        </is>
      </c>
      <c r="D6" s="4" t="inlineStr">
        <is>
          <t>5 years</t>
        </is>
      </c>
      <c r="E6" s="4" t="inlineStr">
        <is>
          <t>5 years</t>
        </is>
      </c>
    </row>
    <row r="7">
      <c r="A7" s="4" t="inlineStr">
        <is>
          <t>TT&amp;C Agreement</t>
        </is>
      </c>
    </row>
    <row r="8">
      <c r="A8" s="3" t="inlineStr">
        <is>
          <t>Related Party Transaction [Line Items]</t>
        </is>
      </c>
    </row>
    <row r="9">
      <c r="A9" s="4" t="inlineStr">
        <is>
          <t>Purchase of renewal of agreement</t>
        </is>
      </c>
      <c r="F9" s="4" t="inlineStr">
        <is>
          <t>1 year</t>
        </is>
      </c>
    </row>
    <row r="10">
      <c r="A10" s="4" t="inlineStr">
        <is>
          <t>Number of automatic renewal period</t>
        </is>
      </c>
      <c r="F10" s="6" t="n">
        <v>4</v>
      </c>
    </row>
    <row r="11">
      <c r="A11" s="4" t="inlineStr">
        <is>
          <t>EchoStar</t>
        </is>
      </c>
    </row>
    <row r="12">
      <c r="A12" s="3" t="inlineStr">
        <is>
          <t>Related Party Transaction [Line Items]</t>
        </is>
      </c>
    </row>
    <row r="13">
      <c r="A13" s="4" t="inlineStr">
        <is>
          <t>Satellite and transmission expenses | $</t>
        </is>
      </c>
      <c r="K13" s="6" t="n">
        <v>2000</v>
      </c>
      <c r="L13" s="5" t="n">
        <v>198000</v>
      </c>
      <c r="M13" s="5" t="n">
        <v>309000</v>
      </c>
    </row>
    <row r="14">
      <c r="A14" s="4" t="inlineStr">
        <is>
          <t>EchoStar | EchoStar XVI</t>
        </is>
      </c>
    </row>
    <row r="15">
      <c r="A15" s="3" t="inlineStr">
        <is>
          <t>Related Party Transaction [Line Items]</t>
        </is>
      </c>
    </row>
    <row r="16">
      <c r="A16" s="4" t="inlineStr">
        <is>
          <t>Agreement term from commencement of service date</t>
        </is>
      </c>
      <c r="C16" s="4" t="inlineStr">
        <is>
          <t>4 years</t>
        </is>
      </c>
      <c r="D16" s="4" t="inlineStr">
        <is>
          <t>4 years</t>
        </is>
      </c>
    </row>
    <row r="17">
      <c r="A17" s="4" t="inlineStr">
        <is>
          <t>Agreement Renewal Option Term</t>
        </is>
      </c>
      <c r="H17" s="4" t="inlineStr">
        <is>
          <t>1 year</t>
        </is>
      </c>
    </row>
    <row r="18">
      <c r="A18" s="4" t="inlineStr">
        <is>
          <t>Additional term of renewal option</t>
        </is>
      </c>
      <c r="B18" s="4" t="inlineStr">
        <is>
          <t>5 years</t>
        </is>
      </c>
      <c r="C18" s="4" t="inlineStr">
        <is>
          <t>5 years</t>
        </is>
      </c>
      <c r="D18" s="4" t="inlineStr">
        <is>
          <t>5 years</t>
        </is>
      </c>
      <c r="G18" s="4" t="inlineStr">
        <is>
          <t>5 years</t>
        </is>
      </c>
      <c r="H18" s="4" t="inlineStr">
        <is>
          <t>1 year</t>
        </is>
      </c>
    </row>
    <row r="19">
      <c r="A19" s="4" t="inlineStr">
        <is>
          <t>EchoStar | Telesat Transponder Agreement</t>
        </is>
      </c>
    </row>
    <row r="20">
      <c r="A20" s="3" t="inlineStr">
        <is>
          <t>Related Party Transaction [Line Items]</t>
        </is>
      </c>
    </row>
    <row r="21">
      <c r="A21" s="4" t="inlineStr">
        <is>
          <t>Agreement term</t>
        </is>
      </c>
      <c r="N21" s="4" t="inlineStr">
        <is>
          <t>15 years</t>
        </is>
      </c>
    </row>
    <row r="22">
      <c r="A22" s="4" t="inlineStr">
        <is>
          <t>Agreement term with third party</t>
        </is>
      </c>
      <c r="N22" s="4" t="inlineStr">
        <is>
          <t>15 years</t>
        </is>
      </c>
    </row>
    <row r="23">
      <c r="A23" s="4" t="inlineStr">
        <is>
          <t>Number of DBS transponders available to receive services</t>
        </is>
      </c>
      <c r="N23" s="6" t="n">
        <v>32</v>
      </c>
    </row>
    <row r="24">
      <c r="A24" s="4" t="inlineStr">
        <is>
          <t>EchoStar | DISH Nimiq 5 Agreement</t>
        </is>
      </c>
    </row>
    <row r="25">
      <c r="A25" s="3" t="inlineStr">
        <is>
          <t>Related Party Transaction [Line Items]</t>
        </is>
      </c>
    </row>
    <row r="26">
      <c r="A26" s="4" t="inlineStr">
        <is>
          <t>Agreement term</t>
        </is>
      </c>
      <c r="N26" s="4" t="inlineStr">
        <is>
          <t>10 years</t>
        </is>
      </c>
    </row>
    <row r="27">
      <c r="A27" s="4" t="inlineStr">
        <is>
          <t>Number of DBS transponders currently used</t>
        </is>
      </c>
      <c r="N27" s="6" t="n">
        <v>32</v>
      </c>
    </row>
    <row r="28">
      <c r="A28" s="4" t="inlineStr">
        <is>
          <t>EchoStar | QuetzSat-1 Lease Agreement</t>
        </is>
      </c>
    </row>
    <row r="29">
      <c r="A29" s="3" t="inlineStr">
        <is>
          <t>Related Party Transaction [Line Items]</t>
        </is>
      </c>
    </row>
    <row r="30">
      <c r="A30" s="4" t="inlineStr">
        <is>
          <t>Agreement term with third party</t>
        </is>
      </c>
      <c r="O30" s="4" t="inlineStr">
        <is>
          <t>10 years</t>
        </is>
      </c>
    </row>
    <row r="31">
      <c r="A31" s="4" t="inlineStr">
        <is>
          <t>Number of DBS transponders available to receive services</t>
        </is>
      </c>
      <c r="O31" s="6" t="n">
        <v>32</v>
      </c>
    </row>
    <row r="32">
      <c r="A32" s="4" t="inlineStr">
        <is>
          <t>Number of DBS transponders currently used</t>
        </is>
      </c>
      <c r="O32" s="6" t="n">
        <v>24</v>
      </c>
    </row>
    <row r="33">
      <c r="A33" s="4" t="inlineStr">
        <is>
          <t>Number of transponders subleased</t>
        </is>
      </c>
      <c r="J33" s="6" t="n">
        <v>5</v>
      </c>
    </row>
    <row r="34">
      <c r="A34" s="4" t="inlineStr">
        <is>
          <t>EchoStar | 103 degree orbital location</t>
        </is>
      </c>
    </row>
    <row r="35">
      <c r="A35" s="3" t="inlineStr">
        <is>
          <t>Related Party Transaction [Line Items]</t>
        </is>
      </c>
    </row>
    <row r="36">
      <c r="A36" s="4" t="inlineStr">
        <is>
          <t>Agreement term</t>
        </is>
      </c>
      <c r="I36" s="4" t="inlineStr">
        <is>
          <t>10 years</t>
        </is>
      </c>
    </row>
    <row r="37">
      <c r="A37" s="4" t="inlineStr">
        <is>
          <t>EchoStar | TT&amp;C Agreement</t>
        </is>
      </c>
    </row>
    <row r="38">
      <c r="A38" s="3" t="inlineStr">
        <is>
          <t>Related Party Transaction [Line Items]</t>
        </is>
      </c>
    </row>
    <row r="39">
      <c r="A39" s="4" t="inlineStr">
        <is>
          <t>Required notice period for termination by the reporting entity.</t>
        </is>
      </c>
      <c r="F39" s="4" t="inlineStr">
        <is>
          <t>12 months</t>
        </is>
      </c>
    </row>
    <row r="40">
      <c r="A40" s="4" t="inlineStr">
        <is>
          <t>Number of automatic renewal period</t>
        </is>
      </c>
      <c r="F40" s="6" t="n">
        <v>4</v>
      </c>
    </row>
    <row r="41">
      <c r="A41" s="4" t="inlineStr">
        <is>
          <t>Dish Network</t>
        </is>
      </c>
    </row>
    <row r="42">
      <c r="A42" s="3" t="inlineStr">
        <is>
          <t>Related Party Transaction [Line Items]</t>
        </is>
      </c>
    </row>
    <row r="43">
      <c r="A43" s="4" t="inlineStr">
        <is>
          <t>Satellite and transmission expenses | $</t>
        </is>
      </c>
      <c r="K43" s="5" t="n">
        <v>224000</v>
      </c>
      <c r="L43" s="5" t="n">
        <v>93000</v>
      </c>
      <c r="M43" s="5" t="n">
        <v>67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Narrative Part 1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lated Party Transaction [Line Items]</t>
        </is>
      </c>
    </row>
    <row r="4">
      <c r="A4" s="4" t="inlineStr">
        <is>
          <t>Trade accounts receivable</t>
        </is>
      </c>
      <c r="B4" s="5" t="n">
        <v>581770</v>
      </c>
      <c r="D4" s="5" t="n">
        <v>626375</v>
      </c>
      <c r="E4" s="5" t="n">
        <v>568679</v>
      </c>
    </row>
    <row r="5">
      <c r="A5" s="4" t="inlineStr">
        <is>
          <t>Trade accounts payable</t>
        </is>
      </c>
      <c r="B5" s="6" t="n">
        <v>378460</v>
      </c>
      <c r="D5" s="6" t="n">
        <v>315661</v>
      </c>
      <c r="E5" s="6" t="n">
        <v>266417</v>
      </c>
    </row>
    <row r="6">
      <c r="A6" s="4" t="inlineStr">
        <is>
          <t>Broadband, Wireless and Other Segments</t>
        </is>
      </c>
    </row>
    <row r="7">
      <c r="A7" s="3" t="inlineStr">
        <is>
          <t>Related Party Transaction [Line Items]</t>
        </is>
      </c>
    </row>
    <row r="8">
      <c r="A8" s="4" t="inlineStr">
        <is>
          <t>Expenses associated with services</t>
        </is>
      </c>
      <c r="B8" s="6" t="n">
        <v>20000</v>
      </c>
      <c r="C8" s="5" t="n">
        <v>21000</v>
      </c>
      <c r="D8" s="6" t="n">
        <v>72000</v>
      </c>
      <c r="E8" s="6" t="n">
        <v>54000</v>
      </c>
      <c r="F8" s="5" t="n">
        <v>40000</v>
      </c>
    </row>
    <row r="9">
      <c r="A9" s="4" t="inlineStr">
        <is>
          <t>Office Space from DISH Network</t>
        </is>
      </c>
    </row>
    <row r="10">
      <c r="A10" s="3" t="inlineStr">
        <is>
          <t>Related Party Transaction [Line Items]</t>
        </is>
      </c>
    </row>
    <row r="11">
      <c r="A11" s="4" t="inlineStr">
        <is>
          <t>Expenses associated with services</t>
        </is>
      </c>
      <c r="B11" s="6" t="n">
        <v>2000</v>
      </c>
      <c r="C11" s="6" t="n">
        <v>2000</v>
      </c>
      <c r="D11" s="6" t="n">
        <v>7000</v>
      </c>
      <c r="E11" s="6" t="n">
        <v>3000</v>
      </c>
    </row>
    <row r="12">
      <c r="A12" s="4" t="inlineStr">
        <is>
          <t>EchoStar</t>
        </is>
      </c>
    </row>
    <row r="13">
      <c r="A13" s="3" t="inlineStr">
        <is>
          <t>Related Party Transaction [Line Items]</t>
        </is>
      </c>
    </row>
    <row r="14">
      <c r="A14" s="4" t="inlineStr">
        <is>
          <t>Satellite and transmission expenses</t>
        </is>
      </c>
      <c r="D14" s="6" t="n">
        <v>2000</v>
      </c>
      <c r="E14" s="6" t="n">
        <v>198000</v>
      </c>
      <c r="F14" s="6" t="n">
        <v>309000</v>
      </c>
    </row>
    <row r="15">
      <c r="A15" s="4" t="inlineStr">
        <is>
          <t>Expenses associated with services</t>
        </is>
      </c>
      <c r="B15" s="6" t="n">
        <v>1000</v>
      </c>
      <c r="C15" s="6" t="n">
        <v>1000</v>
      </c>
    </row>
    <row r="16">
      <c r="A16" s="4" t="inlineStr">
        <is>
          <t>Trade accounts receivable</t>
        </is>
      </c>
      <c r="B16" s="6" t="n">
        <v>1000</v>
      </c>
      <c r="D16" s="6" t="n">
        <v>1000</v>
      </c>
      <c r="E16" s="6" t="n">
        <v>1000</v>
      </c>
    </row>
    <row r="17">
      <c r="A17" s="4" t="inlineStr">
        <is>
          <t>Trade accounts payable</t>
        </is>
      </c>
      <c r="B17" s="6" t="n">
        <v>3000</v>
      </c>
      <c r="D17" s="6" t="n">
        <v>1000</v>
      </c>
      <c r="E17" s="6" t="n">
        <v>3000</v>
      </c>
    </row>
    <row r="18">
      <c r="A18" s="4" t="inlineStr">
        <is>
          <t>Equipment sales and other revenue</t>
        </is>
      </c>
      <c r="B18" s="5" t="n">
        <v>1000</v>
      </c>
      <c r="C18" s="5" t="n">
        <v>1000</v>
      </c>
      <c r="D18" s="5" t="n">
        <v>4000</v>
      </c>
      <c r="E18" s="5" t="n">
        <v>6000</v>
      </c>
      <c r="F18" s="5" t="n">
        <v>8000</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cols>
    <col width="72" customWidth="1" min="1" max="1"/>
    <col width="18" customWidth="1" min="2" max="2"/>
    <col width="14" customWidth="1" min="3" max="3"/>
    <col width="18" customWidth="1" min="4" max="4"/>
    <col width="14" customWidth="1" min="5" max="5"/>
    <col width="18"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18" customWidth="1" min="19" max="19"/>
    <col width="14" customWidth="1" min="20" max="20"/>
  </cols>
  <sheetData>
    <row r="1">
      <c r="A1" s="1" t="inlineStr">
        <is>
          <t>Related Party Transactions - Narrative Part 2 (Details) $ in Thousands</t>
        </is>
      </c>
      <c r="B1" s="2" t="inlineStr">
        <is>
          <t>Mar. 01, 2017item</t>
        </is>
      </c>
      <c r="C1" s="2" t="inlineStr">
        <is>
          <t>Sep. 30, 2019</t>
        </is>
      </c>
      <c r="D1" s="2" t="inlineStr">
        <is>
          <t>Aug. 31, 2017item</t>
        </is>
      </c>
      <c r="E1" s="2" t="inlineStr">
        <is>
          <t>Mar. 31, 2017</t>
        </is>
      </c>
      <c r="F1" s="2" t="inlineStr">
        <is>
          <t>Jan. 31, 2012item</t>
        </is>
      </c>
      <c r="G1" s="2" t="inlineStr">
        <is>
          <t>Mar. 31, 2021USD ($)</t>
        </is>
      </c>
      <c r="H1" s="2" t="inlineStr">
        <is>
          <t>Dec. 31, 2020USD ($)</t>
        </is>
      </c>
      <c r="I1" s="2" t="inlineStr">
        <is>
          <t>Sep. 30, 2020USD ($)</t>
        </is>
      </c>
      <c r="J1" s="2" t="inlineStr">
        <is>
          <t>Jun. 30, 2020USD ($)</t>
        </is>
      </c>
      <c r="K1" s="2" t="inlineStr">
        <is>
          <t>Mar. 31, 2020USD ($)</t>
        </is>
      </c>
      <c r="L1" s="2" t="inlineStr">
        <is>
          <t>Dec. 31, 2019USD ($)</t>
        </is>
      </c>
      <c r="M1" s="2" t="inlineStr">
        <is>
          <t>Sep. 30, 2019USD ($)</t>
        </is>
      </c>
      <c r="N1" s="2" t="inlineStr">
        <is>
          <t>Jun. 30, 2019USD ($)</t>
        </is>
      </c>
      <c r="O1" s="2" t="inlineStr">
        <is>
          <t>Mar. 31, 2019USD ($)</t>
        </is>
      </c>
      <c r="P1" s="2" t="inlineStr">
        <is>
          <t>Dec. 31, 2020USD ($)</t>
        </is>
      </c>
      <c r="Q1" s="2" t="inlineStr">
        <is>
          <t>Dec. 31, 2019USD ($)</t>
        </is>
      </c>
      <c r="R1" s="2" t="inlineStr">
        <is>
          <t>Dec. 31, 2018USD ($)</t>
        </is>
      </c>
      <c r="S1" s="2" t="inlineStr">
        <is>
          <t>Dec. 31, 2012item</t>
        </is>
      </c>
      <c r="T1" s="2" t="inlineStr">
        <is>
          <t>Dec. 31, 2009</t>
        </is>
      </c>
    </row>
    <row r="2">
      <c r="A2" s="3" t="inlineStr">
        <is>
          <t>Related Party Transaction [Line Items]</t>
        </is>
      </c>
    </row>
    <row r="3">
      <c r="A3" s="4" t="inlineStr">
        <is>
          <t>Depreciation and amortization</t>
        </is>
      </c>
      <c r="G3" s="5" t="n">
        <v>115242</v>
      </c>
      <c r="K3" s="5" t="n">
        <v>135085</v>
      </c>
      <c r="P3" s="5" t="n">
        <v>504638</v>
      </c>
      <c r="Q3" s="5" t="n">
        <v>577348</v>
      </c>
      <c r="R3" s="5" t="n">
        <v>660460</v>
      </c>
    </row>
    <row r="4">
      <c r="A4" s="4" t="inlineStr">
        <is>
          <t>Interest expense, net of amounts capitalized</t>
        </is>
      </c>
      <c r="G4" s="6" t="n">
        <v>173976</v>
      </c>
      <c r="K4" s="6" t="n">
        <v>182340</v>
      </c>
      <c r="P4" s="6" t="n">
        <v>682506</v>
      </c>
      <c r="Q4" s="6" t="n">
        <v>756690</v>
      </c>
      <c r="R4" s="6" t="n">
        <v>792436</v>
      </c>
    </row>
    <row r="5">
      <c r="A5" s="4" t="inlineStr">
        <is>
          <t>Revenues</t>
        </is>
      </c>
      <c r="G5" s="6" t="n">
        <v>3162919</v>
      </c>
      <c r="H5" s="5" t="n">
        <v>3260287</v>
      </c>
      <c r="I5" s="5" t="n">
        <v>3151029</v>
      </c>
      <c r="J5" s="5" t="n">
        <v>3148531</v>
      </c>
      <c r="K5" s="6" t="n">
        <v>3167782</v>
      </c>
      <c r="L5" s="5" t="n">
        <v>3196012</v>
      </c>
      <c r="M5" s="5" t="n">
        <v>3122282</v>
      </c>
      <c r="N5" s="5" t="n">
        <v>3166599</v>
      </c>
      <c r="O5" s="5" t="n">
        <v>3138000</v>
      </c>
      <c r="P5" s="6" t="n">
        <v>12727629</v>
      </c>
      <c r="Q5" s="6" t="n">
        <v>12622893</v>
      </c>
      <c r="R5" s="6" t="n">
        <v>13362139</v>
      </c>
    </row>
    <row r="6">
      <c r="A6" s="4" t="inlineStr">
        <is>
          <t>Service revenue</t>
        </is>
      </c>
    </row>
    <row r="7">
      <c r="A7" s="3" t="inlineStr">
        <is>
          <t>Related Party Transaction [Line Items]</t>
        </is>
      </c>
    </row>
    <row r="8">
      <c r="A8" s="4" t="inlineStr">
        <is>
          <t>Revenues</t>
        </is>
      </c>
      <c r="G8" s="5" t="n">
        <v>3137387</v>
      </c>
      <c r="K8" s="6" t="n">
        <v>3130900</v>
      </c>
      <c r="P8" s="5" t="n">
        <v>12576470</v>
      </c>
      <c r="Q8" s="6" t="n">
        <v>12436637</v>
      </c>
      <c r="R8" s="6" t="n">
        <v>13197994</v>
      </c>
    </row>
    <row r="9">
      <c r="A9" s="4" t="inlineStr">
        <is>
          <t>Dish Network</t>
        </is>
      </c>
    </row>
    <row r="10">
      <c r="A10" s="3" t="inlineStr">
        <is>
          <t>Related Party Transaction [Line Items]</t>
        </is>
      </c>
    </row>
    <row r="11">
      <c r="A11" s="4" t="inlineStr">
        <is>
          <t>Required notice period for termination by the reporting entity.</t>
        </is>
      </c>
      <c r="C11" s="4" t="inlineStr">
        <is>
          <t>90 days</t>
        </is>
      </c>
    </row>
    <row r="12">
      <c r="A12" s="4" t="inlineStr">
        <is>
          <t>100 Inverness Lease Agreement</t>
        </is>
      </c>
    </row>
    <row r="13">
      <c r="A13" s="3" t="inlineStr">
        <is>
          <t>Related Party Transaction [Line Items]</t>
        </is>
      </c>
    </row>
    <row r="14">
      <c r="A14" s="4" t="inlineStr">
        <is>
          <t>Required notice period for termination by the reporting entity.</t>
        </is>
      </c>
      <c r="B14" s="4" t="inlineStr">
        <is>
          <t>180 days</t>
        </is>
      </c>
    </row>
    <row r="15">
      <c r="A15" s="4" t="inlineStr">
        <is>
          <t>Nimiq 5 Agreement</t>
        </is>
      </c>
    </row>
    <row r="16">
      <c r="A16" s="3" t="inlineStr">
        <is>
          <t>Related Party Transaction [Line Items]</t>
        </is>
      </c>
    </row>
    <row r="17">
      <c r="A17" s="4" t="inlineStr">
        <is>
          <t>Agreement Renewal Option Term</t>
        </is>
      </c>
      <c r="G17" s="4" t="inlineStr">
        <is>
          <t>1 year</t>
        </is>
      </c>
      <c r="P17" s="4" t="inlineStr">
        <is>
          <t>1 year</t>
        </is>
      </c>
    </row>
    <row r="18">
      <c r="A18" s="4" t="inlineStr">
        <is>
          <t>Depreciation and amortization</t>
        </is>
      </c>
      <c r="G18" s="5" t="n">
        <v>9000</v>
      </c>
      <c r="K18" s="6" t="n">
        <v>9000</v>
      </c>
      <c r="P18" s="5" t="n">
        <v>34000</v>
      </c>
      <c r="Q18" s="6" t="n">
        <v>11000</v>
      </c>
    </row>
    <row r="19">
      <c r="A19" s="4" t="inlineStr">
        <is>
          <t>Interest expense, net of amounts capitalized</t>
        </is>
      </c>
      <c r="G19" s="5" t="n">
        <v>3000</v>
      </c>
      <c r="K19" s="5" t="n">
        <v>4000</v>
      </c>
      <c r="P19" s="6" t="n">
        <v>15000</v>
      </c>
      <c r="Q19" s="6" t="n">
        <v>5000</v>
      </c>
    </row>
    <row r="20">
      <c r="A20" s="4" t="inlineStr">
        <is>
          <t>Hughes Broadband Sales Agency Agreement</t>
        </is>
      </c>
    </row>
    <row r="21">
      <c r="A21" s="3" t="inlineStr">
        <is>
          <t>Related Party Transaction [Line Items]</t>
        </is>
      </c>
    </row>
    <row r="22">
      <c r="A22" s="4" t="inlineStr">
        <is>
          <t>Required notice period for termination by the reporting entity.</t>
        </is>
      </c>
      <c r="E22" s="4" t="inlineStr">
        <is>
          <t>90 days</t>
        </is>
      </c>
    </row>
    <row r="23">
      <c r="A23" s="4" t="inlineStr">
        <is>
          <t>Agreement term</t>
        </is>
      </c>
      <c r="E23" s="4" t="inlineStr">
        <is>
          <t>5 years</t>
        </is>
      </c>
    </row>
    <row r="24">
      <c r="A24" s="4" t="inlineStr">
        <is>
          <t>Automatic renewal period</t>
        </is>
      </c>
      <c r="E24" s="4" t="inlineStr">
        <is>
          <t>1 year</t>
        </is>
      </c>
    </row>
    <row r="25">
      <c r="A25" s="4" t="inlineStr">
        <is>
          <t>Broadband equipment purchased from related party</t>
        </is>
      </c>
      <c r="P25" s="6" t="n">
        <v>13000</v>
      </c>
      <c r="Q25" s="6" t="n">
        <v>14000</v>
      </c>
      <c r="R25" s="6" t="n">
        <v>21000</v>
      </c>
    </row>
    <row r="26">
      <c r="A26" s="4" t="inlineStr">
        <is>
          <t>Hughes Broadband Sales Agency Agreement | Service revenue</t>
        </is>
      </c>
    </row>
    <row r="27">
      <c r="A27" s="3" t="inlineStr">
        <is>
          <t>Related Party Transaction [Line Items]</t>
        </is>
      </c>
    </row>
    <row r="28">
      <c r="A28" s="4" t="inlineStr">
        <is>
          <t>Revenues</t>
        </is>
      </c>
      <c r="P28" s="5" t="n">
        <v>16000</v>
      </c>
      <c r="Q28" s="5" t="n">
        <v>20000</v>
      </c>
      <c r="R28" s="5" t="n">
        <v>34000</v>
      </c>
    </row>
    <row r="29">
      <c r="A29" s="4" t="inlineStr">
        <is>
          <t>EchoStar | El Paso Lease Agreement | Dish Network</t>
        </is>
      </c>
    </row>
    <row r="30">
      <c r="A30" s="3" t="inlineStr">
        <is>
          <t>Related Party Transaction [Line Items]</t>
        </is>
      </c>
    </row>
    <row r="31">
      <c r="A31" s="4" t="inlineStr">
        <is>
          <t>Number of consecutive three year renewal options | item</t>
        </is>
      </c>
      <c r="F31" s="6" t="n">
        <v>4</v>
      </c>
    </row>
    <row r="32">
      <c r="A32" s="4" t="inlineStr">
        <is>
          <t>Agreement Renewal Option Term</t>
        </is>
      </c>
      <c r="F32" s="4" t="inlineStr">
        <is>
          <t>3 years</t>
        </is>
      </c>
    </row>
    <row r="33">
      <c r="A33" s="4" t="inlineStr">
        <is>
          <t>EchoStar | El Paso Lease Agreement | Dish Network</t>
        </is>
      </c>
    </row>
    <row r="34">
      <c r="A34" s="3" t="inlineStr">
        <is>
          <t>Related Party Transaction [Line Items]</t>
        </is>
      </c>
    </row>
    <row r="35">
      <c r="A35" s="4" t="inlineStr">
        <is>
          <t>Number of consecutive three year renewal options | item</t>
        </is>
      </c>
      <c r="S35" s="6" t="n">
        <v>4</v>
      </c>
    </row>
    <row r="36">
      <c r="A36" s="4" t="inlineStr">
        <is>
          <t>Agreement Renewal Option Term</t>
        </is>
      </c>
      <c r="S36" s="4" t="inlineStr">
        <is>
          <t>3 years</t>
        </is>
      </c>
    </row>
    <row r="37">
      <c r="A37" s="4" t="inlineStr">
        <is>
          <t>EchoStar | Professional Services Agreement | Dish Network</t>
        </is>
      </c>
    </row>
    <row r="38">
      <c r="A38" s="3" t="inlineStr">
        <is>
          <t>Related Party Transaction [Line Items]</t>
        </is>
      </c>
    </row>
    <row r="39">
      <c r="A39" s="4" t="inlineStr">
        <is>
          <t>Minimum notice period for termination of agreement</t>
        </is>
      </c>
      <c r="T39" s="4" t="inlineStr">
        <is>
          <t>60 days</t>
        </is>
      </c>
    </row>
    <row r="40">
      <c r="A40" s="4" t="inlineStr">
        <is>
          <t>Agreement term</t>
        </is>
      </c>
      <c r="T40" s="4" t="inlineStr">
        <is>
          <t>1 year</t>
        </is>
      </c>
    </row>
    <row r="41">
      <c r="A41" s="4" t="inlineStr">
        <is>
          <t>Automatic renewal period</t>
        </is>
      </c>
      <c r="T41" s="4" t="inlineStr">
        <is>
          <t>1 year</t>
        </is>
      </c>
    </row>
    <row r="42">
      <c r="A42" s="4" t="inlineStr">
        <is>
          <t>EchoStar | 90 Inverness Lease Agreement | Dish Network</t>
        </is>
      </c>
    </row>
    <row r="43">
      <c r="A43" s="3" t="inlineStr">
        <is>
          <t>Related Party Transaction [Line Items]</t>
        </is>
      </c>
    </row>
    <row r="44">
      <c r="A44" s="4" t="inlineStr">
        <is>
          <t>Number of consecutive three year renewal options | item</t>
        </is>
      </c>
      <c r="B44" s="6" t="n">
        <v>4</v>
      </c>
    </row>
    <row r="45">
      <c r="A45" s="4" t="inlineStr">
        <is>
          <t>Agreement Renewal Option Term</t>
        </is>
      </c>
      <c r="B45" s="4" t="inlineStr">
        <is>
          <t>3 years</t>
        </is>
      </c>
    </row>
    <row r="46">
      <c r="A46" s="4" t="inlineStr">
        <is>
          <t>EchoStar | 90 Inverness Lease Agreement | Dish Network</t>
        </is>
      </c>
    </row>
    <row r="47">
      <c r="A47" s="3" t="inlineStr">
        <is>
          <t>Related Party Transaction [Line Items]</t>
        </is>
      </c>
    </row>
    <row r="48">
      <c r="A48" s="4" t="inlineStr">
        <is>
          <t>Number of consecutive three year renewal options | item</t>
        </is>
      </c>
      <c r="B48" s="6" t="n">
        <v>4</v>
      </c>
    </row>
    <row r="49">
      <c r="A49" s="4" t="inlineStr">
        <is>
          <t>EchoStar | Cheyenne Lease Agreement | Dish Network</t>
        </is>
      </c>
    </row>
    <row r="50">
      <c r="A50" s="3" t="inlineStr">
        <is>
          <t>Related Party Transaction [Line Items]</t>
        </is>
      </c>
    </row>
    <row r="51">
      <c r="A51" s="4" t="inlineStr">
        <is>
          <t>Number of successive one year renewal options | item</t>
        </is>
      </c>
      <c r="B51" s="6" t="n">
        <v>12</v>
      </c>
    </row>
    <row r="52">
      <c r="A52" s="4" t="inlineStr">
        <is>
          <t>Agreement Renewal Option Term</t>
        </is>
      </c>
      <c r="B52" s="4" t="inlineStr">
        <is>
          <t>1 year</t>
        </is>
      </c>
    </row>
    <row r="53">
      <c r="A53" s="4" t="inlineStr">
        <is>
          <t>Required notice period for termination by the reporting entity.</t>
        </is>
      </c>
      <c r="B53" s="4" t="inlineStr">
        <is>
          <t>180 days</t>
        </is>
      </c>
    </row>
    <row r="54">
      <c r="A54" s="4" t="inlineStr">
        <is>
          <t>EchoStar | Cheyenne Lease Agreement | Dish Network</t>
        </is>
      </c>
    </row>
    <row r="55">
      <c r="A55" s="3" t="inlineStr">
        <is>
          <t>Related Party Transaction [Line Items]</t>
        </is>
      </c>
    </row>
    <row r="56">
      <c r="A56" s="4" t="inlineStr">
        <is>
          <t>Number of successive one year renewal options | item</t>
        </is>
      </c>
      <c r="B56" s="6" t="n">
        <v>12</v>
      </c>
    </row>
    <row r="57">
      <c r="A57" s="4" t="inlineStr">
        <is>
          <t>Agreement Renewal Option Term</t>
        </is>
      </c>
      <c r="B57" s="4" t="inlineStr">
        <is>
          <t>1 year</t>
        </is>
      </c>
    </row>
    <row r="58">
      <c r="A58" s="4" t="inlineStr">
        <is>
          <t>Required notice period for termination by the reporting entity.</t>
        </is>
      </c>
      <c r="B58" s="4" t="inlineStr">
        <is>
          <t>180 days</t>
        </is>
      </c>
    </row>
    <row r="59">
      <c r="A59" s="4" t="inlineStr">
        <is>
          <t>EchoStar | Gilbert Lease Agreement | Dish Network</t>
        </is>
      </c>
    </row>
    <row r="60">
      <c r="A60" s="3" t="inlineStr">
        <is>
          <t>Related Party Transaction [Line Items]</t>
        </is>
      </c>
    </row>
    <row r="61">
      <c r="A61" s="4" t="inlineStr">
        <is>
          <t>Agreement Renewal Option Term</t>
        </is>
      </c>
      <c r="B61" s="4" t="inlineStr">
        <is>
          <t>1 year</t>
        </is>
      </c>
    </row>
    <row r="62">
      <c r="A62" s="4" t="inlineStr">
        <is>
          <t>EchoStar | Collocation And Antenna Space Agreements</t>
        </is>
      </c>
    </row>
    <row r="63">
      <c r="A63" s="3" t="inlineStr">
        <is>
          <t>Related Party Transaction [Line Items]</t>
        </is>
      </c>
    </row>
    <row r="64">
      <c r="A64" s="4" t="inlineStr">
        <is>
          <t>Required notice period for termination by the reporting entity.</t>
        </is>
      </c>
      <c r="B64" s="4" t="inlineStr">
        <is>
          <t>180 days</t>
        </is>
      </c>
    </row>
    <row r="65">
      <c r="A65" s="4" t="inlineStr">
        <is>
          <t>HNS | Collocation And Antenna Space Agreements</t>
        </is>
      </c>
    </row>
    <row r="66">
      <c r="A66" s="3" t="inlineStr">
        <is>
          <t>Related Party Transaction [Line Items]</t>
        </is>
      </c>
    </row>
    <row r="67">
      <c r="A67" s="4" t="inlineStr">
        <is>
          <t>Agreement Renewal Option Term</t>
        </is>
      </c>
      <c r="C67" s="4" t="inlineStr">
        <is>
          <t>1 year</t>
        </is>
      </c>
    </row>
    <row r="68">
      <c r="A68" s="4" t="inlineStr">
        <is>
          <t>HNS | Collocation And Antenna Space Agreements | Dish Network</t>
        </is>
      </c>
    </row>
    <row r="69">
      <c r="A69" s="3" t="inlineStr">
        <is>
          <t>Related Party Transaction [Line Items]</t>
        </is>
      </c>
    </row>
    <row r="70">
      <c r="A70" s="4" t="inlineStr">
        <is>
          <t>Agreement Renewal Option Term</t>
        </is>
      </c>
      <c r="D70" s="4" t="inlineStr">
        <is>
          <t>3 years</t>
        </is>
      </c>
    </row>
    <row r="71">
      <c r="A71" s="4" t="inlineStr">
        <is>
          <t>HNS | Collocation And Antenna Space Agreements | Dish Network | Minimum</t>
        </is>
      </c>
    </row>
    <row r="72">
      <c r="A72" s="3" t="inlineStr">
        <is>
          <t>Related Party Transaction [Line Items]</t>
        </is>
      </c>
    </row>
    <row r="73">
      <c r="A73" s="4" t="inlineStr">
        <is>
          <t>Required notice period for termination by the reporting entity.</t>
        </is>
      </c>
      <c r="C73" s="4" t="inlineStr">
        <is>
          <t>120 days</t>
        </is>
      </c>
    </row>
    <row r="74">
      <c r="A74" s="4" t="inlineStr">
        <is>
          <t>HNS | Collocation And Antenna Space Agreements | Dish Network</t>
        </is>
      </c>
    </row>
    <row r="75">
      <c r="A75" s="3" t="inlineStr">
        <is>
          <t>Related Party Transaction [Line Items]</t>
        </is>
      </c>
    </row>
    <row r="76">
      <c r="A76" s="4" t="inlineStr">
        <is>
          <t>Number of consecutive three year renewal options | item</t>
        </is>
      </c>
      <c r="D76" s="6" t="n">
        <v>4</v>
      </c>
    </row>
    <row r="77">
      <c r="A77" s="4" t="inlineStr">
        <is>
          <t>Agreement Renewal Option Term</t>
        </is>
      </c>
      <c r="D77" s="4" t="inlineStr">
        <is>
          <t>3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Narrative Part 3 (Details) - USD ($) $ in Thousands</t>
        </is>
      </c>
      <c r="B1" s="2" t="inlineStr">
        <is>
          <t>Mar. 01, 2017</t>
        </is>
      </c>
      <c r="C1" s="2" t="inlineStr">
        <is>
          <t>Sep. 30, 2019</t>
        </is>
      </c>
      <c r="D1" s="2" t="inlineStr">
        <is>
          <t>Dec. 31, 2018</t>
        </is>
      </c>
      <c r="E1" s="2" t="inlineStr">
        <is>
          <t>Jun. 30, 2017</t>
        </is>
      </c>
      <c r="F1" s="2" t="inlineStr">
        <is>
          <t>Mar. 31, 2021</t>
        </is>
      </c>
      <c r="G1" s="2" t="inlineStr">
        <is>
          <t>Mar. 31, 2020</t>
        </is>
      </c>
      <c r="H1" s="2" t="inlineStr">
        <is>
          <t>Dec. 31, 2020</t>
        </is>
      </c>
      <c r="I1" s="2" t="inlineStr">
        <is>
          <t>Dec. 31, 2019</t>
        </is>
      </c>
      <c r="J1" s="2" t="inlineStr">
        <is>
          <t>Dec. 31, 2018</t>
        </is>
      </c>
      <c r="K1" s="2" t="inlineStr">
        <is>
          <t>Dec. 31, 2009</t>
        </is>
      </c>
    </row>
    <row r="2">
      <c r="A2" s="3" t="inlineStr">
        <is>
          <t>Related Party Transaction [Line Items]</t>
        </is>
      </c>
    </row>
    <row r="3">
      <c r="A3" s="4" t="inlineStr">
        <is>
          <t>Selling, general and administrative expenses</t>
        </is>
      </c>
      <c r="F3" s="5" t="n">
        <v>333074</v>
      </c>
      <c r="G3" s="5" t="n">
        <v>422249</v>
      </c>
      <c r="H3" s="5" t="n">
        <v>1440553</v>
      </c>
      <c r="I3" s="5" t="n">
        <v>1667174</v>
      </c>
      <c r="J3" s="5" t="n">
        <v>1404561</v>
      </c>
    </row>
    <row r="4">
      <c r="A4" s="4" t="inlineStr">
        <is>
          <t>Meridian Lease Agreement</t>
        </is>
      </c>
    </row>
    <row r="5">
      <c r="A5" s="3" t="inlineStr">
        <is>
          <t>Related Party Transaction [Line Items]</t>
        </is>
      </c>
    </row>
    <row r="6">
      <c r="A6" s="4" t="inlineStr">
        <is>
          <t>Additional term of renewal option</t>
        </is>
      </c>
      <c r="D6" s="4" t="inlineStr">
        <is>
          <t>1 year</t>
        </is>
      </c>
      <c r="H6" s="4" t="inlineStr">
        <is>
          <t>1 year</t>
        </is>
      </c>
    </row>
    <row r="7">
      <c r="A7" s="4" t="inlineStr">
        <is>
          <t>Santa Fe Lease Agreement</t>
        </is>
      </c>
    </row>
    <row r="8">
      <c r="A8" s="3" t="inlineStr">
        <is>
          <t>Related Party Transaction [Line Items]</t>
        </is>
      </c>
    </row>
    <row r="9">
      <c r="A9" s="4" t="inlineStr">
        <is>
          <t>Additional term of renewal option</t>
        </is>
      </c>
      <c r="D9" s="4" t="inlineStr">
        <is>
          <t>1 year</t>
        </is>
      </c>
      <c r="H9" s="4" t="inlineStr">
        <is>
          <t>1 year</t>
        </is>
      </c>
      <c r="I9" s="4" t="inlineStr">
        <is>
          <t>1 year</t>
        </is>
      </c>
    </row>
    <row r="10">
      <c r="A10" s="4" t="inlineStr">
        <is>
          <t>EchoStar</t>
        </is>
      </c>
    </row>
    <row r="11">
      <c r="A11" s="3" t="inlineStr">
        <is>
          <t>Related Party Transaction [Line Items]</t>
        </is>
      </c>
    </row>
    <row r="12">
      <c r="A12" s="4" t="inlineStr">
        <is>
          <t>General and Administrative Expense</t>
        </is>
      </c>
      <c r="H12" s="5" t="n">
        <v>13000</v>
      </c>
      <c r="I12" s="5" t="n">
        <v>20000</v>
      </c>
      <c r="J12" s="5" t="n">
        <v>21000</v>
      </c>
    </row>
    <row r="13">
      <c r="A13" s="4" t="inlineStr">
        <is>
          <t>Selling, general and administrative expenses</t>
        </is>
      </c>
      <c r="F13" s="5" t="n">
        <v>3000</v>
      </c>
      <c r="G13" s="5" t="n">
        <v>4000</v>
      </c>
    </row>
    <row r="14">
      <c r="A14" s="4" t="inlineStr">
        <is>
          <t>EchoStar | Dish Network | American Fork Occupancy License Agreement</t>
        </is>
      </c>
    </row>
    <row r="15">
      <c r="A15" s="3" t="inlineStr">
        <is>
          <t>Related Party Transaction [Line Items]</t>
        </is>
      </c>
    </row>
    <row r="16">
      <c r="A16" s="4" t="inlineStr">
        <is>
          <t>Term of renewal option exercised</t>
        </is>
      </c>
      <c r="E16" s="4" t="inlineStr">
        <is>
          <t>5 years</t>
        </is>
      </c>
    </row>
    <row r="17">
      <c r="A17" s="4" t="inlineStr">
        <is>
          <t>Dish Network</t>
        </is>
      </c>
    </row>
    <row r="18">
      <c r="A18" s="3" t="inlineStr">
        <is>
          <t>Related Party Transaction [Line Items]</t>
        </is>
      </c>
    </row>
    <row r="19">
      <c r="A19" s="4" t="inlineStr">
        <is>
          <t>Required notice period for termination by the reporting entity.</t>
        </is>
      </c>
      <c r="C19" s="4" t="inlineStr">
        <is>
          <t>90 days</t>
        </is>
      </c>
    </row>
    <row r="20">
      <c r="A20" s="4" t="inlineStr">
        <is>
          <t>Dish Network | EchoStar | 90 Inverness Lease Agreement</t>
        </is>
      </c>
    </row>
    <row r="21">
      <c r="A21" s="3" t="inlineStr">
        <is>
          <t>Related Party Transaction [Line Items]</t>
        </is>
      </c>
    </row>
    <row r="22">
      <c r="A22" s="4" t="inlineStr">
        <is>
          <t>Agreement Renewal Option Term</t>
        </is>
      </c>
      <c r="B22" s="4" t="inlineStr">
        <is>
          <t>3 years</t>
        </is>
      </c>
    </row>
    <row r="23">
      <c r="A23" s="4" t="inlineStr">
        <is>
          <t>Dish Network | EchoStar | Gilbert Lease Agreement</t>
        </is>
      </c>
    </row>
    <row r="24">
      <c r="A24" s="3" t="inlineStr">
        <is>
          <t>Related Party Transaction [Line Items]</t>
        </is>
      </c>
    </row>
    <row r="25">
      <c r="A25" s="4" t="inlineStr">
        <is>
          <t>Agreement Renewal Option Term</t>
        </is>
      </c>
      <c r="B25" s="4" t="inlineStr">
        <is>
          <t>1 year</t>
        </is>
      </c>
    </row>
    <row r="26">
      <c r="A26" s="4" t="inlineStr">
        <is>
          <t>Dish Network | EchoStar | Professional Services Agreement</t>
        </is>
      </c>
    </row>
    <row r="27">
      <c r="A27" s="3" t="inlineStr">
        <is>
          <t>Related Party Transaction [Line Items]</t>
        </is>
      </c>
    </row>
    <row r="28">
      <c r="A28" s="4" t="inlineStr">
        <is>
          <t>Minimum notice period for termination of agreement</t>
        </is>
      </c>
      <c r="K28" s="4" t="inlineStr">
        <is>
          <t>60 days</t>
        </is>
      </c>
    </row>
    <row r="29">
      <c r="A29" s="4" t="inlineStr">
        <is>
          <t>Minimum notice period for termination of a specific service</t>
        </is>
      </c>
      <c r="K29" s="4" t="inlineStr">
        <is>
          <t>30 days</t>
        </is>
      </c>
    </row>
    <row r="30">
      <c r="A30" s="4" t="inlineStr">
        <is>
          <t>Agreement term</t>
        </is>
      </c>
      <c r="K30" s="4" t="inlineStr">
        <is>
          <t>1 year</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Narrative Part 4 (Details) - USD ($) $ in Thousands</t>
        </is>
      </c>
      <c r="B1" s="2" t="inlineStr">
        <is>
          <t>1 Months Ended</t>
        </is>
      </c>
      <c r="D1" s="2" t="inlineStr">
        <is>
          <t>3 Months Ended</t>
        </is>
      </c>
      <c r="F1" s="2" t="inlineStr">
        <is>
          <t>12 Months Ended</t>
        </is>
      </c>
    </row>
    <row r="2">
      <c r="B2" s="2" t="inlineStr">
        <is>
          <t>Sep. 30, 2019</t>
        </is>
      </c>
      <c r="C2" s="2" t="inlineStr">
        <is>
          <t>Dec. 31, 2011</t>
        </is>
      </c>
      <c r="D2" s="2" t="inlineStr">
        <is>
          <t>Mar. 31, 2021</t>
        </is>
      </c>
      <c r="E2" s="2" t="inlineStr">
        <is>
          <t>Mar. 31, 2020</t>
        </is>
      </c>
      <c r="F2" s="2" t="inlineStr">
        <is>
          <t>Dec. 31, 2020</t>
        </is>
      </c>
      <c r="G2" s="2" t="inlineStr">
        <is>
          <t>Dec. 31, 2019</t>
        </is>
      </c>
      <c r="H2" s="2" t="inlineStr">
        <is>
          <t>Dec. 31, 2018</t>
        </is>
      </c>
    </row>
    <row r="3">
      <c r="A3" s="3" t="inlineStr">
        <is>
          <t>Related Party Transaction [Line Items]</t>
        </is>
      </c>
    </row>
    <row r="4">
      <c r="A4" s="4" t="inlineStr">
        <is>
          <t>Cost of sales - equipment and other</t>
        </is>
      </c>
      <c r="D4" s="5" t="n">
        <v>16275</v>
      </c>
      <c r="E4" s="5" t="n">
        <v>30814</v>
      </c>
      <c r="F4" s="5" t="n">
        <v>104470</v>
      </c>
      <c r="G4" s="5" t="n">
        <v>172700</v>
      </c>
      <c r="H4" s="5" t="n">
        <v>143671</v>
      </c>
    </row>
    <row r="5">
      <c r="A5" s="4" t="inlineStr">
        <is>
          <t>Dish Network</t>
        </is>
      </c>
    </row>
    <row r="6">
      <c r="A6" s="3" t="inlineStr">
        <is>
          <t>Related Party Transaction [Line Items]</t>
        </is>
      </c>
    </row>
    <row r="7">
      <c r="A7" s="4" t="inlineStr">
        <is>
          <t>Required notice period for termination by the reporting entity.</t>
        </is>
      </c>
      <c r="B7" s="4" t="inlineStr">
        <is>
          <t>90 days</t>
        </is>
      </c>
    </row>
    <row r="8">
      <c r="A8" s="4" t="inlineStr">
        <is>
          <t>EchoStar | Patent Cross-License Agreements | Maximum</t>
        </is>
      </c>
    </row>
    <row r="9">
      <c r="A9" s="3" t="inlineStr">
        <is>
          <t>Related Party Transaction [Line Items]</t>
        </is>
      </c>
    </row>
    <row r="10">
      <c r="A10" s="4" t="inlineStr">
        <is>
          <t>Payments to third party by related party</t>
        </is>
      </c>
      <c r="C10" s="5" t="n">
        <v>10000</v>
      </c>
    </row>
    <row r="11">
      <c r="A11" s="4" t="inlineStr">
        <is>
          <t>Payments to third party by related party under extension option</t>
        </is>
      </c>
      <c r="C11" s="6" t="n">
        <v>3000</v>
      </c>
    </row>
    <row r="12">
      <c r="A12" s="4" t="inlineStr">
        <is>
          <t>EchoStar | Patent Cross-License Agreements | Dish Network | Maximum</t>
        </is>
      </c>
    </row>
    <row r="13">
      <c r="A13" s="3" t="inlineStr">
        <is>
          <t>Related Party Transaction [Line Items]</t>
        </is>
      </c>
    </row>
    <row r="14">
      <c r="A14" s="4" t="inlineStr">
        <is>
          <t>Payments to third party by related party</t>
        </is>
      </c>
      <c r="C14" s="5" t="n">
        <v>10000</v>
      </c>
    </row>
  </sheetData>
  <mergeCells count="4">
    <mergeCell ref="A1:A2"/>
    <mergeCell ref="B1:C1"/>
    <mergeCell ref="D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Related Party Transactions - Part 5 (Details) - USD ($) $ in Thousands</t>
        </is>
      </c>
      <c r="B1" s="2" t="inlineStr">
        <is>
          <t>1 Months Ended</t>
        </is>
      </c>
      <c r="C1" s="2" t="inlineStr">
        <is>
          <t>3 Months Ended</t>
        </is>
      </c>
      <c r="E1" s="2" t="inlineStr">
        <is>
          <t>12 Months Ended</t>
        </is>
      </c>
    </row>
    <row r="2">
      <c r="B2" s="2" t="inlineStr">
        <is>
          <t>Aug. 19, 2016</t>
        </is>
      </c>
      <c r="C2" s="2" t="inlineStr">
        <is>
          <t>Mar. 31, 2021</t>
        </is>
      </c>
      <c r="D2" s="2" t="inlineStr">
        <is>
          <t>Mar. 31, 2020</t>
        </is>
      </c>
      <c r="E2" s="2" t="inlineStr">
        <is>
          <t>Dec. 31, 2020</t>
        </is>
      </c>
      <c r="F2" s="2" t="inlineStr">
        <is>
          <t>Dec. 31, 2019</t>
        </is>
      </c>
      <c r="G2" s="2" t="inlineStr">
        <is>
          <t>Dec. 31, 2018</t>
        </is>
      </c>
      <c r="H2" s="2" t="inlineStr">
        <is>
          <t>Feb. 28, 2017</t>
        </is>
      </c>
    </row>
    <row r="3">
      <c r="A3" s="3" t="inlineStr">
        <is>
          <t>Related Party Transaction [Line Items]</t>
        </is>
      </c>
    </row>
    <row r="4">
      <c r="A4" s="4" t="inlineStr">
        <is>
          <t>Sales</t>
        </is>
      </c>
      <c r="C4" s="5" t="n">
        <v>1295</v>
      </c>
      <c r="D4" s="5" t="n">
        <v>1381</v>
      </c>
    </row>
    <row r="5">
      <c r="A5" s="4" t="inlineStr">
        <is>
          <t>Rovi License Agreement</t>
        </is>
      </c>
    </row>
    <row r="6">
      <c r="A6" s="3" t="inlineStr">
        <is>
          <t>Related Party Transaction [Line Items]</t>
        </is>
      </c>
    </row>
    <row r="7">
      <c r="A7" s="4" t="inlineStr">
        <is>
          <t>Agreement term</t>
        </is>
      </c>
      <c r="B7" s="4" t="inlineStr">
        <is>
          <t>10 years</t>
        </is>
      </c>
    </row>
    <row r="8">
      <c r="A8" s="4" t="inlineStr">
        <is>
          <t>Payments to Related Parties</t>
        </is>
      </c>
      <c r="C8" s="6" t="n">
        <v>0</v>
      </c>
      <c r="E8" s="5" t="n">
        <v>0</v>
      </c>
    </row>
    <row r="9">
      <c r="A9" s="4" t="inlineStr">
        <is>
          <t>EchoStar</t>
        </is>
      </c>
    </row>
    <row r="10">
      <c r="A10" s="3" t="inlineStr">
        <is>
          <t>Related Party Transaction [Line Items]</t>
        </is>
      </c>
    </row>
    <row r="11">
      <c r="A11" s="4" t="inlineStr">
        <is>
          <t>Purchases from NagraStar</t>
        </is>
      </c>
      <c r="C11" s="6" t="n">
        <v>1000</v>
      </c>
      <c r="D11" s="6" t="n">
        <v>1000</v>
      </c>
    </row>
    <row r="12">
      <c r="A12" s="4" t="inlineStr">
        <is>
          <t>NagraStar L.L.C</t>
        </is>
      </c>
    </row>
    <row r="13">
      <c r="A13" s="3" t="inlineStr">
        <is>
          <t>Related Party Transaction [Line Items]</t>
        </is>
      </c>
    </row>
    <row r="14">
      <c r="A14" s="4" t="inlineStr">
        <is>
          <t>Interest on equity method investment</t>
        </is>
      </c>
      <c r="E14" s="4" t="inlineStr">
        <is>
          <t>50.00%</t>
        </is>
      </c>
      <c r="H14" s="4" t="inlineStr">
        <is>
          <t>50.00%</t>
        </is>
      </c>
    </row>
    <row r="15">
      <c r="A15" s="4" t="inlineStr">
        <is>
          <t>Purchases from NagraStar</t>
        </is>
      </c>
      <c r="C15" s="6" t="n">
        <v>11770</v>
      </c>
      <c r="D15" s="6" t="n">
        <v>14092</v>
      </c>
      <c r="E15" s="5" t="n">
        <v>53902</v>
      </c>
      <c r="F15" s="5" t="n">
        <v>56284</v>
      </c>
      <c r="G15" s="5" t="n">
        <v>72162</v>
      </c>
    </row>
    <row r="16">
      <c r="A16" s="4" t="inlineStr">
        <is>
          <t>Amounts payable to NagraStar</t>
        </is>
      </c>
      <c r="C16" s="6" t="n">
        <v>7893</v>
      </c>
      <c r="E16" s="6" t="n">
        <v>9038</v>
      </c>
      <c r="F16" s="6" t="n">
        <v>9630</v>
      </c>
    </row>
    <row r="17">
      <c r="A17" s="4" t="inlineStr">
        <is>
          <t>Commitments to NagraStar</t>
        </is>
      </c>
      <c r="C17" s="5" t="n">
        <v>4171</v>
      </c>
      <c r="E17" s="5" t="n">
        <v>3260</v>
      </c>
      <c r="F17" s="6" t="n">
        <v>4893</v>
      </c>
    </row>
    <row r="18">
      <c r="A18" s="4" t="inlineStr">
        <is>
          <t>Dish Mexico</t>
        </is>
      </c>
    </row>
    <row r="19">
      <c r="A19" s="3" t="inlineStr">
        <is>
          <t>Related Party Transaction [Line Items]</t>
        </is>
      </c>
    </row>
    <row r="20">
      <c r="A20" s="4" t="inlineStr">
        <is>
          <t>Interest on equity method investment</t>
        </is>
      </c>
      <c r="C20" s="4" t="inlineStr">
        <is>
          <t>49.00%</t>
        </is>
      </c>
      <c r="E20" s="4" t="inlineStr">
        <is>
          <t>49.00%</t>
        </is>
      </c>
    </row>
    <row r="21">
      <c r="A21" s="4" t="inlineStr">
        <is>
          <t>Amounts receivable</t>
        </is>
      </c>
      <c r="C21" s="5" t="n">
        <v>2942</v>
      </c>
      <c r="E21" s="5" t="n">
        <v>3343</v>
      </c>
    </row>
    <row r="22">
      <c r="A22" s="4" t="inlineStr">
        <is>
          <t>Dish Mexico | Digital receivers and related components</t>
        </is>
      </c>
    </row>
    <row r="23">
      <c r="A23" s="3" t="inlineStr">
        <is>
          <t>Related Party Transaction [Line Items]</t>
        </is>
      </c>
    </row>
    <row r="24">
      <c r="A24" s="4" t="inlineStr">
        <is>
          <t>Sales</t>
        </is>
      </c>
      <c r="E24" s="6" t="n">
        <v>5095</v>
      </c>
      <c r="F24" s="6" t="n">
        <v>5620</v>
      </c>
      <c r="G24" s="6" t="n">
        <v>5426</v>
      </c>
    </row>
    <row r="25">
      <c r="A25" s="4" t="inlineStr">
        <is>
          <t>Dish Mexico | Uplink services</t>
        </is>
      </c>
    </row>
    <row r="26">
      <c r="A26" s="3" t="inlineStr">
        <is>
          <t>Related Party Transaction [Line Items]</t>
        </is>
      </c>
    </row>
    <row r="27">
      <c r="A27" s="4" t="inlineStr">
        <is>
          <t>Sales</t>
        </is>
      </c>
      <c r="C27" s="5" t="n">
        <v>1295</v>
      </c>
      <c r="D27" s="5" t="n">
        <v>1381</v>
      </c>
      <c r="E27" s="5" t="n">
        <v>5095</v>
      </c>
      <c r="F27" s="5" t="n">
        <v>5620</v>
      </c>
      <c r="G27" s="5" t="n">
        <v>6653</v>
      </c>
    </row>
  </sheetData>
  <mergeCells count="3">
    <mergeCell ref="A1:A2"/>
    <mergeCell ref="C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 $ in Thousands</t>
        </is>
      </c>
      <c r="B1" s="2" t="inlineStr">
        <is>
          <t>Mar. 31, 2021</t>
        </is>
      </c>
      <c r="C1" s="2" t="inlineStr">
        <is>
          <t>Dec. 31, 2020</t>
        </is>
      </c>
      <c r="D1" s="2" t="inlineStr">
        <is>
          <t>Mar. 31, 2020</t>
        </is>
      </c>
      <c r="E1" s="2" t="inlineStr">
        <is>
          <t>Dec. 31, 2019</t>
        </is>
      </c>
      <c r="F1" s="2" t="inlineStr">
        <is>
          <t>Dec. 31, 2018</t>
        </is>
      </c>
      <c r="G1" s="2" t="inlineStr">
        <is>
          <t>Dec. 31, 2017</t>
        </is>
      </c>
    </row>
    <row r="2">
      <c r="A2" s="3" t="inlineStr">
        <is>
          <t>Current Assets:</t>
        </is>
      </c>
    </row>
    <row r="3">
      <c r="A3" s="4" t="inlineStr">
        <is>
          <t>Cash and cash equivalents</t>
        </is>
      </c>
      <c r="B3" s="5" t="n">
        <v>1616124</v>
      </c>
      <c r="C3" s="5" t="n">
        <v>1238409</v>
      </c>
      <c r="E3" s="5" t="n">
        <v>17426</v>
      </c>
    </row>
    <row r="4">
      <c r="A4" s="4" t="inlineStr">
        <is>
          <t>Marketable investment securities</t>
        </is>
      </c>
      <c r="B4" s="6" t="n">
        <v>48995</v>
      </c>
      <c r="C4" s="6" t="n">
        <v>132593</v>
      </c>
    </row>
    <row r="5">
      <c r="A5" s="4" t="inlineStr">
        <is>
          <t>Trade accounts receivable, net of allowance for credit losses of $34,293 and $43,233, respectively</t>
        </is>
      </c>
      <c r="B5" s="6" t="n">
        <v>581770</v>
      </c>
      <c r="C5" s="6" t="n">
        <v>626375</v>
      </c>
      <c r="E5" s="6" t="n">
        <v>568679</v>
      </c>
    </row>
    <row r="6">
      <c r="A6" s="4" t="inlineStr">
        <is>
          <t>Inventory</t>
        </is>
      </c>
      <c r="B6" s="6" t="n">
        <v>248548</v>
      </c>
      <c r="C6" s="6" t="n">
        <v>262297</v>
      </c>
      <c r="E6" s="6" t="n">
        <v>321983</v>
      </c>
    </row>
    <row r="7">
      <c r="A7" s="4" t="inlineStr">
        <is>
          <t>Other current assets</t>
        </is>
      </c>
      <c r="B7" s="6" t="n">
        <v>214569</v>
      </c>
      <c r="C7" s="6" t="n">
        <v>272955</v>
      </c>
      <c r="E7" s="6" t="n">
        <v>164767</v>
      </c>
    </row>
    <row r="8">
      <c r="A8" s="4" t="inlineStr">
        <is>
          <t>Total current assets</t>
        </is>
      </c>
      <c r="B8" s="6" t="n">
        <v>2710006</v>
      </c>
      <c r="C8" s="6" t="n">
        <v>2532629</v>
      </c>
      <c r="E8" s="6" t="n">
        <v>1072855</v>
      </c>
    </row>
    <row r="9">
      <c r="A9" s="3" t="inlineStr">
        <is>
          <t>Noncurrent Assets:</t>
        </is>
      </c>
    </row>
    <row r="10">
      <c r="A10" s="4" t="inlineStr">
        <is>
          <t>Restricted cash, cash equivalents and marketable investment securities</t>
        </is>
      </c>
      <c r="B10" s="6" t="n">
        <v>58255</v>
      </c>
      <c r="C10" s="6" t="n">
        <v>58323</v>
      </c>
      <c r="E10" s="6" t="n">
        <v>61067</v>
      </c>
    </row>
    <row r="11">
      <c r="A11" s="4" t="inlineStr">
        <is>
          <t>Property and equipment, net</t>
        </is>
      </c>
      <c r="B11" s="6" t="n">
        <v>1494019</v>
      </c>
      <c r="C11" s="6" t="n">
        <v>1564704</v>
      </c>
      <c r="E11" s="6" t="n">
        <v>1751573</v>
      </c>
    </row>
    <row r="12">
      <c r="A12" s="4" t="inlineStr">
        <is>
          <t>FCC authorizations</t>
        </is>
      </c>
      <c r="B12" s="6" t="n">
        <v>611794</v>
      </c>
      <c r="C12" s="6" t="n">
        <v>611794</v>
      </c>
      <c r="E12" s="6" t="n">
        <v>611794</v>
      </c>
    </row>
    <row r="13">
      <c r="A13" s="4" t="inlineStr">
        <is>
          <t>Other investment securities</t>
        </is>
      </c>
      <c r="B13" s="6" t="n">
        <v>98050</v>
      </c>
      <c r="C13" s="6" t="n">
        <v>97306</v>
      </c>
      <c r="E13" s="6" t="n">
        <v>106874</v>
      </c>
    </row>
    <row r="14">
      <c r="A14" s="4" t="inlineStr">
        <is>
          <t>Operating lease assets</t>
        </is>
      </c>
      <c r="B14" s="6" t="n">
        <v>335609</v>
      </c>
      <c r="C14" s="6" t="n">
        <v>380968</v>
      </c>
      <c r="E14" s="6" t="n">
        <v>553576</v>
      </c>
    </row>
    <row r="15">
      <c r="A15" s="4" t="inlineStr">
        <is>
          <t>Other noncurrent assets, net</t>
        </is>
      </c>
      <c r="B15" s="6" t="n">
        <v>209234</v>
      </c>
      <c r="C15" s="6" t="n">
        <v>222311</v>
      </c>
      <c r="E15" s="6" t="n">
        <v>228820</v>
      </c>
    </row>
    <row r="16">
      <c r="A16" s="4" t="inlineStr">
        <is>
          <t>Total noncurrent assets</t>
        </is>
      </c>
      <c r="B16" s="6" t="n">
        <v>2806961</v>
      </c>
      <c r="C16" s="6" t="n">
        <v>2935406</v>
      </c>
      <c r="E16" s="6" t="n">
        <v>3313704</v>
      </c>
    </row>
    <row r="17">
      <c r="A17" s="4" t="inlineStr">
        <is>
          <t>Total assets</t>
        </is>
      </c>
      <c r="B17" s="6" t="n">
        <v>5516967</v>
      </c>
      <c r="C17" s="6" t="n">
        <v>5468035</v>
      </c>
      <c r="E17" s="6" t="n">
        <v>4386559</v>
      </c>
    </row>
    <row r="18">
      <c r="A18" s="3" t="inlineStr">
        <is>
          <t>Current Liabilities:</t>
        </is>
      </c>
    </row>
    <row r="19">
      <c r="A19" s="4" t="inlineStr">
        <is>
          <t>Trade accounts payable</t>
        </is>
      </c>
      <c r="B19" s="6" t="n">
        <v>378460</v>
      </c>
      <c r="C19" s="6" t="n">
        <v>315661</v>
      </c>
      <c r="E19" s="6" t="n">
        <v>266417</v>
      </c>
    </row>
    <row r="20">
      <c r="A20" s="4" t="inlineStr">
        <is>
          <t>Deferred revenue and other</t>
        </is>
      </c>
      <c r="B20" s="6" t="n">
        <v>632560</v>
      </c>
      <c r="C20" s="6" t="n">
        <v>667226</v>
      </c>
      <c r="E20" s="6" t="n">
        <v>674079</v>
      </c>
    </row>
    <row r="21">
      <c r="A21" s="4" t="inlineStr">
        <is>
          <t>Accrued programming</t>
        </is>
      </c>
      <c r="B21" s="6" t="n">
        <v>1311223</v>
      </c>
      <c r="C21" s="6" t="n">
        <v>1388407</v>
      </c>
      <c r="E21" s="6" t="n">
        <v>1308531</v>
      </c>
    </row>
    <row r="22">
      <c r="A22" s="4" t="inlineStr">
        <is>
          <t>Accrued interest</t>
        </is>
      </c>
      <c r="B22" s="6" t="n">
        <v>169903</v>
      </c>
      <c r="C22" s="6" t="n">
        <v>216459</v>
      </c>
      <c r="E22" s="6" t="n">
        <v>189039</v>
      </c>
    </row>
    <row r="23">
      <c r="A23" s="4" t="inlineStr">
        <is>
          <t>Other accrued expenses</t>
        </is>
      </c>
      <c r="B23" s="6" t="n">
        <v>607081</v>
      </c>
      <c r="C23" s="6" t="n">
        <v>625342</v>
      </c>
      <c r="E23" s="6" t="n">
        <v>918333</v>
      </c>
    </row>
    <row r="24">
      <c r="A24" s="4" t="inlineStr">
        <is>
          <t>Current portion of long-term debt and finance lease obligations</t>
        </is>
      </c>
      <c r="B24" s="6" t="n">
        <v>1847459</v>
      </c>
      <c r="C24" s="6" t="n">
        <v>2052374</v>
      </c>
      <c r="E24" s="6" t="n">
        <v>1151108</v>
      </c>
    </row>
    <row r="25">
      <c r="A25" s="4" t="inlineStr">
        <is>
          <t>Total current liabilities</t>
        </is>
      </c>
      <c r="B25" s="6" t="n">
        <v>4946686</v>
      </c>
      <c r="C25" s="6" t="n">
        <v>5265469</v>
      </c>
      <c r="E25" s="6" t="n">
        <v>4589922</v>
      </c>
    </row>
    <row r="26">
      <c r="A26" s="3" t="inlineStr">
        <is>
          <t>Long-Term Obligations, Net of Current Portion:</t>
        </is>
      </c>
    </row>
    <row r="27">
      <c r="A27" s="4" t="inlineStr">
        <is>
          <t>Long-term debt and finance lease obligations, net of current portion</t>
        </is>
      </c>
      <c r="B27" s="6" t="n">
        <v>8606800</v>
      </c>
      <c r="C27" s="6" t="n">
        <v>8619116</v>
      </c>
      <c r="E27" s="6" t="n">
        <v>9671255</v>
      </c>
    </row>
    <row r="28">
      <c r="A28" s="4" t="inlineStr">
        <is>
          <t>Deferred tax liabilities</t>
        </is>
      </c>
      <c r="B28" s="6" t="n">
        <v>500380</v>
      </c>
      <c r="C28" s="6" t="n">
        <v>514928</v>
      </c>
      <c r="E28" s="6" t="n">
        <v>501857</v>
      </c>
    </row>
    <row r="29">
      <c r="A29" s="4" t="inlineStr">
        <is>
          <t>Operating lease liabilities</t>
        </is>
      </c>
      <c r="B29" s="6" t="n">
        <v>165514</v>
      </c>
      <c r="C29" s="6" t="n">
        <v>192624</v>
      </c>
      <c r="E29" s="6" t="n">
        <v>350155</v>
      </c>
    </row>
    <row r="30">
      <c r="A30" s="4" t="inlineStr">
        <is>
          <t>Long-term deferred revenue and other long-term liabilities</t>
        </is>
      </c>
      <c r="B30" s="6" t="n">
        <v>185586</v>
      </c>
      <c r="C30" s="6" t="n">
        <v>195903</v>
      </c>
      <c r="E30" s="6" t="n">
        <v>207992</v>
      </c>
    </row>
    <row r="31">
      <c r="A31" s="4" t="inlineStr">
        <is>
          <t>Total long-term obligations, net of current portion</t>
        </is>
      </c>
      <c r="B31" s="6" t="n">
        <v>9458280</v>
      </c>
      <c r="C31" s="6" t="n">
        <v>9522571</v>
      </c>
      <c r="E31" s="6" t="n">
        <v>10731259</v>
      </c>
    </row>
    <row r="32">
      <c r="A32" s="4" t="inlineStr">
        <is>
          <t>Total liabilities</t>
        </is>
      </c>
      <c r="B32" s="6" t="n">
        <v>14404966</v>
      </c>
      <c r="C32" s="6" t="n">
        <v>14788040</v>
      </c>
      <c r="E32" s="6" t="n">
        <v>15321181</v>
      </c>
    </row>
    <row r="33">
      <c r="A33" s="4" t="inlineStr">
        <is>
          <t>Commitments and Contingencies (Note12)</t>
        </is>
      </c>
      <c r="B33" s="4" t="inlineStr">
        <is>
          <t xml:space="preserve"> </t>
        </is>
      </c>
      <c r="C33" s="4" t="inlineStr">
        <is>
          <t xml:space="preserve"> </t>
        </is>
      </c>
      <c r="E33" s="4" t="inlineStr">
        <is>
          <t xml:space="preserve"> </t>
        </is>
      </c>
    </row>
    <row r="34">
      <c r="A34" s="3" t="inlineStr">
        <is>
          <t>Stockholder's Equity (Deficit):</t>
        </is>
      </c>
    </row>
    <row r="35">
      <c r="A35" s="4" t="inlineStr">
        <is>
          <t>Common stock, $.01 par value, 1,000,000 shares authorized, 1,015 shares issued and outstanding</t>
        </is>
      </c>
      <c r="B35" s="4" t="inlineStr">
        <is>
          <t xml:space="preserve"> </t>
        </is>
      </c>
      <c r="C35" s="4" t="inlineStr">
        <is>
          <t xml:space="preserve"> </t>
        </is>
      </c>
      <c r="E35" s="4" t="inlineStr">
        <is>
          <t xml:space="preserve"> </t>
        </is>
      </c>
    </row>
    <row r="36">
      <c r="A36" s="4" t="inlineStr">
        <is>
          <t>Additional paid-in capital</t>
        </is>
      </c>
      <c r="B36" s="6" t="n">
        <v>1471083</v>
      </c>
      <c r="C36" s="6" t="n">
        <v>1463407</v>
      </c>
      <c r="E36" s="6" t="n">
        <v>1432736</v>
      </c>
    </row>
    <row r="37">
      <c r="A37" s="4" t="inlineStr">
        <is>
          <t>Accumulated other comprehensive income (loss)</t>
        </is>
      </c>
      <c r="B37" s="6" t="n">
        <v>-1002</v>
      </c>
      <c r="C37" s="6" t="n">
        <v>-805</v>
      </c>
      <c r="E37" s="6" t="n">
        <v>-449</v>
      </c>
    </row>
    <row r="38">
      <c r="A38" s="4" t="inlineStr">
        <is>
          <t>Accumulated earnings (deficit)</t>
        </is>
      </c>
      <c r="B38" s="6" t="n">
        <v>-10358080</v>
      </c>
      <c r="C38" s="6" t="n">
        <v>-10782607</v>
      </c>
      <c r="E38" s="6" t="n">
        <v>-12366909</v>
      </c>
    </row>
    <row r="39">
      <c r="A39" s="4" t="inlineStr">
        <is>
          <t>Total stockholder's equity (deficit)</t>
        </is>
      </c>
      <c r="B39" s="6" t="n">
        <v>-8887999</v>
      </c>
      <c r="C39" s="6" t="n">
        <v>-9320005</v>
      </c>
      <c r="D39" s="5" t="n">
        <v>-10683879</v>
      </c>
      <c r="E39" s="6" t="n">
        <v>-10934622</v>
      </c>
      <c r="F39" s="5" t="n">
        <v>-12042160</v>
      </c>
      <c r="G39" s="5" t="n">
        <v>-13046663</v>
      </c>
    </row>
    <row r="40">
      <c r="A40" s="4" t="inlineStr">
        <is>
          <t>Total liabilities and stockholder's equity (deficit)</t>
        </is>
      </c>
      <c r="B40" s="5" t="n">
        <v>5516967</v>
      </c>
      <c r="C40" s="5" t="n">
        <v>5468035</v>
      </c>
      <c r="E40" s="5" t="n">
        <v>43865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1</t>
        </is>
      </c>
      <c r="C1" s="2" t="inlineStr">
        <is>
          <t>Dec. 31, 2020</t>
        </is>
      </c>
      <c r="D1" s="2" t="inlineStr">
        <is>
          <t>Dec. 31, 2019</t>
        </is>
      </c>
    </row>
    <row r="2">
      <c r="A2" s="3" t="inlineStr">
        <is>
          <t>Current Assets:</t>
        </is>
      </c>
    </row>
    <row r="3">
      <c r="A3" s="4" t="inlineStr">
        <is>
          <t>Allowance for credit losses</t>
        </is>
      </c>
      <c r="B3" s="5" t="n">
        <v>34293</v>
      </c>
      <c r="C3" s="5" t="n">
        <v>43233</v>
      </c>
      <c r="D3" s="5" t="n">
        <v>19280</v>
      </c>
    </row>
    <row r="4">
      <c r="A4" s="4" t="inlineStr">
        <is>
          <t>Common stock, par value (in dollars per share)</t>
        </is>
      </c>
      <c r="B4" s="7" t="n">
        <v>0.01</v>
      </c>
      <c r="C4" s="7" t="n">
        <v>0.01</v>
      </c>
      <c r="D4" s="7" t="n">
        <v>0.01</v>
      </c>
    </row>
    <row r="5">
      <c r="A5" s="4" t="inlineStr">
        <is>
          <t>Common stock, shares authorized</t>
        </is>
      </c>
      <c r="B5" s="6" t="n">
        <v>1000000</v>
      </c>
      <c r="C5" s="6" t="n">
        <v>1000000</v>
      </c>
      <c r="D5" s="6" t="n">
        <v>1000000</v>
      </c>
    </row>
    <row r="6">
      <c r="A6" s="4" t="inlineStr">
        <is>
          <t>Common stock, shares issued</t>
        </is>
      </c>
      <c r="B6" s="6" t="n">
        <v>1015</v>
      </c>
      <c r="C6" s="6" t="n">
        <v>1015</v>
      </c>
      <c r="D6" s="6" t="n">
        <v>1015</v>
      </c>
    </row>
    <row r="7">
      <c r="A7" s="4" t="inlineStr">
        <is>
          <t>Common stock, shares outstanding</t>
        </is>
      </c>
      <c r="B7" s="6" t="n">
        <v>1015</v>
      </c>
      <c r="C7" s="6" t="n">
        <v>1015</v>
      </c>
      <c r="D7" s="6" t="n">
        <v>10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AND COMPREHENSIVE INCOME (LOS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venue:</t>
        </is>
      </c>
    </row>
    <row r="4">
      <c r="A4" s="4" t="inlineStr">
        <is>
          <t>Total revenue</t>
        </is>
      </c>
      <c r="B4" s="5" t="n">
        <v>3162919</v>
      </c>
      <c r="C4" s="5" t="n">
        <v>3167782</v>
      </c>
      <c r="D4" s="5" t="n">
        <v>12727629</v>
      </c>
      <c r="E4" s="5" t="n">
        <v>12622893</v>
      </c>
      <c r="F4" s="5" t="n">
        <v>13362139</v>
      </c>
    </row>
    <row r="5">
      <c r="A5" s="3" t="inlineStr">
        <is>
          <t>Costs and Expenses (exclusive of depreciation shown separately below - Note 6):</t>
        </is>
      </c>
    </row>
    <row r="6">
      <c r="A6" s="4" t="inlineStr">
        <is>
          <t>Cost of services</t>
        </is>
      </c>
      <c r="B6" s="6" t="n">
        <v>1958699</v>
      </c>
      <c r="C6" s="6" t="n">
        <v>2072432</v>
      </c>
      <c r="D6" s="6" t="n">
        <v>7916036</v>
      </c>
      <c r="E6" s="6" t="n">
        <v>8384473</v>
      </c>
      <c r="F6" s="6" t="n">
        <v>9086937</v>
      </c>
    </row>
    <row r="7">
      <c r="A7" s="4" t="inlineStr">
        <is>
          <t>Cost of sales - equipment and other</t>
        </is>
      </c>
      <c r="B7" s="6" t="n">
        <v>16275</v>
      </c>
      <c r="C7" s="6" t="n">
        <v>30814</v>
      </c>
      <c r="D7" s="6" t="n">
        <v>104470</v>
      </c>
      <c r="E7" s="6" t="n">
        <v>172700</v>
      </c>
      <c r="F7" s="6" t="n">
        <v>143671</v>
      </c>
    </row>
    <row r="8">
      <c r="A8" s="4" t="inlineStr">
        <is>
          <t>Selling, general and administrative expenses</t>
        </is>
      </c>
      <c r="B8" s="6" t="n">
        <v>333074</v>
      </c>
      <c r="C8" s="6" t="n">
        <v>422249</v>
      </c>
      <c r="D8" s="6" t="n">
        <v>1440553</v>
      </c>
      <c r="E8" s="6" t="n">
        <v>1667174</v>
      </c>
      <c r="F8" s="6" t="n">
        <v>1404561</v>
      </c>
    </row>
    <row r="9">
      <c r="A9" s="4" t="inlineStr">
        <is>
          <t>Depreciation and amortization (Note 6)</t>
        </is>
      </c>
      <c r="B9" s="6" t="n">
        <v>115242</v>
      </c>
      <c r="C9" s="6" t="n">
        <v>135085</v>
      </c>
      <c r="D9" s="6" t="n">
        <v>504638</v>
      </c>
      <c r="E9" s="6" t="n">
        <v>577348</v>
      </c>
      <c r="F9" s="6" t="n">
        <v>660460</v>
      </c>
    </row>
    <row r="10">
      <c r="A10" s="4" t="inlineStr">
        <is>
          <t>Total costs and expenses</t>
        </is>
      </c>
      <c r="B10" s="6" t="n">
        <v>2423290</v>
      </c>
      <c r="C10" s="6" t="n">
        <v>2660580</v>
      </c>
      <c r="D10" s="6" t="n">
        <v>9965697</v>
      </c>
      <c r="E10" s="6" t="n">
        <v>10801695</v>
      </c>
      <c r="F10" s="6" t="n">
        <v>11295629</v>
      </c>
    </row>
    <row r="11">
      <c r="A11" s="4" t="inlineStr">
        <is>
          <t>Operating income (loss)</t>
        </is>
      </c>
      <c r="B11" s="6" t="n">
        <v>739629</v>
      </c>
      <c r="C11" s="6" t="n">
        <v>507202</v>
      </c>
      <c r="D11" s="6" t="n">
        <v>2761932</v>
      </c>
      <c r="E11" s="6" t="n">
        <v>1821198</v>
      </c>
      <c r="F11" s="6" t="n">
        <v>2066510</v>
      </c>
    </row>
    <row r="12">
      <c r="A12" s="3" t="inlineStr">
        <is>
          <t>Other Income (Expense):</t>
        </is>
      </c>
    </row>
    <row r="13">
      <c r="A13" s="4" t="inlineStr">
        <is>
          <t>Interest income</t>
        </is>
      </c>
      <c r="B13" s="6" t="n">
        <v>806</v>
      </c>
      <c r="C13" s="6" t="n">
        <v>850</v>
      </c>
      <c r="D13" s="6" t="n">
        <v>3548</v>
      </c>
      <c r="E13" s="6" t="n">
        <v>30041</v>
      </c>
      <c r="F13" s="6" t="n">
        <v>8923</v>
      </c>
    </row>
    <row r="14">
      <c r="A14" s="4" t="inlineStr">
        <is>
          <t>Interest expense, net of amounts capitalized</t>
        </is>
      </c>
      <c r="B14" s="6" t="n">
        <v>-173976</v>
      </c>
      <c r="C14" s="6" t="n">
        <v>-182340</v>
      </c>
      <c r="D14" s="6" t="n">
        <v>-682506</v>
      </c>
      <c r="E14" s="6" t="n">
        <v>-756690</v>
      </c>
      <c r="F14" s="6" t="n">
        <v>-792436</v>
      </c>
    </row>
    <row r="15">
      <c r="A15" s="4" t="inlineStr">
        <is>
          <t>Other, net</t>
        </is>
      </c>
      <c r="B15" s="6" t="n">
        <v>-1508</v>
      </c>
      <c r="C15" s="6" t="n">
        <v>945</v>
      </c>
      <c r="D15" s="6" t="n">
        <v>1686</v>
      </c>
      <c r="E15" s="6" t="n">
        <v>7609</v>
      </c>
      <c r="F15" s="6" t="n">
        <v>8994</v>
      </c>
    </row>
    <row r="16">
      <c r="A16" s="4" t="inlineStr">
        <is>
          <t>Total other income (expense)</t>
        </is>
      </c>
      <c r="B16" s="6" t="n">
        <v>-174678</v>
      </c>
      <c r="C16" s="6" t="n">
        <v>-180545</v>
      </c>
      <c r="D16" s="6" t="n">
        <v>-677272</v>
      </c>
      <c r="E16" s="6" t="n">
        <v>-719040</v>
      </c>
      <c r="F16" s="6" t="n">
        <v>-774519</v>
      </c>
    </row>
    <row r="17">
      <c r="A17" s="4" t="inlineStr">
        <is>
          <t>Income (loss) before income taxes</t>
        </is>
      </c>
      <c r="B17" s="6" t="n">
        <v>564951</v>
      </c>
      <c r="C17" s="6" t="n">
        <v>326657</v>
      </c>
      <c r="D17" s="6" t="n">
        <v>2084660</v>
      </c>
      <c r="E17" s="6" t="n">
        <v>1102158</v>
      </c>
      <c r="F17" s="6" t="n">
        <v>1291991</v>
      </c>
    </row>
    <row r="18">
      <c r="A18" s="4" t="inlineStr">
        <is>
          <t>Income tax (provision) benefit, net</t>
        </is>
      </c>
      <c r="B18" s="6" t="n">
        <v>-140424</v>
      </c>
      <c r="C18" s="6" t="n">
        <v>-82504</v>
      </c>
      <c r="D18" s="6" t="n">
        <v>-500358</v>
      </c>
      <c r="E18" s="6" t="n">
        <v>-274751</v>
      </c>
      <c r="F18" s="6" t="n">
        <v>-318305</v>
      </c>
    </row>
    <row r="19">
      <c r="A19" s="4" t="inlineStr">
        <is>
          <t>Net income (loss)</t>
        </is>
      </c>
      <c r="B19" s="6" t="n">
        <v>424527</v>
      </c>
      <c r="C19" s="6" t="n">
        <v>244153</v>
      </c>
      <c r="D19" s="6" t="n">
        <v>1584302</v>
      </c>
      <c r="E19" s="6" t="n">
        <v>827407</v>
      </c>
      <c r="F19" s="6" t="n">
        <v>973686</v>
      </c>
    </row>
    <row r="20">
      <c r="A20" s="4" t="inlineStr">
        <is>
          <t>Net income (loss) attributable to DISH DBS</t>
        </is>
      </c>
      <c r="B20" s="6" t="n">
        <v>424527</v>
      </c>
      <c r="C20" s="6" t="n">
        <v>244153</v>
      </c>
      <c r="D20" s="6" t="n">
        <v>1584302</v>
      </c>
      <c r="E20" s="6" t="n">
        <v>827531</v>
      </c>
      <c r="F20" s="6" t="n">
        <v>971287</v>
      </c>
    </row>
    <row r="21">
      <c r="A21" s="3" t="inlineStr">
        <is>
          <t>Comprehensive Income (Loss):</t>
        </is>
      </c>
    </row>
    <row r="22">
      <c r="A22" s="4" t="inlineStr">
        <is>
          <t>Net income (loss)</t>
        </is>
      </c>
      <c r="B22" s="6" t="n">
        <v>424527</v>
      </c>
      <c r="C22" s="6" t="n">
        <v>244153</v>
      </c>
      <c r="D22" s="6" t="n">
        <v>1584302</v>
      </c>
      <c r="E22" s="6" t="n">
        <v>827407</v>
      </c>
      <c r="F22" s="6" t="n">
        <v>973686</v>
      </c>
    </row>
    <row r="23">
      <c r="A23" s="3" t="inlineStr">
        <is>
          <t>Other comprehensive income (loss):</t>
        </is>
      </c>
    </row>
    <row r="24">
      <c r="A24" s="4" t="inlineStr">
        <is>
          <t>Foreign currency translation adjustments</t>
        </is>
      </c>
      <c r="B24" s="6" t="n">
        <v>-195</v>
      </c>
      <c r="C24" s="6" t="n">
        <v>-352</v>
      </c>
      <c r="D24" s="6" t="n">
        <v>-401</v>
      </c>
      <c r="E24" s="6" t="n">
        <v>-133</v>
      </c>
      <c r="F24" s="6" t="n">
        <v>-1343</v>
      </c>
    </row>
    <row r="25">
      <c r="A25" s="4" t="inlineStr">
        <is>
          <t>Unrealized holding gains (losses) on available-for-sale debt securities</t>
        </is>
      </c>
      <c r="B25" s="6" t="n">
        <v>-2</v>
      </c>
      <c r="C25" s="6" t="n">
        <v>-11</v>
      </c>
      <c r="D25" s="6" t="n">
        <v>2</v>
      </c>
      <c r="E25" s="6" t="n">
        <v>81</v>
      </c>
      <c r="F25" s="6" t="n">
        <v>69</v>
      </c>
    </row>
    <row r="26">
      <c r="A26" s="4" t="inlineStr">
        <is>
          <t>Total other comprehensive income (loss), net of tax</t>
        </is>
      </c>
      <c r="B26" s="6" t="n">
        <v>-197</v>
      </c>
      <c r="C26" s="6" t="n">
        <v>-363</v>
      </c>
      <c r="D26" s="6" t="n">
        <v>-356</v>
      </c>
      <c r="E26" s="6" t="n">
        <v>-73</v>
      </c>
      <c r="F26" s="6" t="n">
        <v>-1311</v>
      </c>
    </row>
    <row r="27">
      <c r="A27" s="4" t="inlineStr">
        <is>
          <t>Comprehensive income (loss)</t>
        </is>
      </c>
      <c r="B27" s="6" t="n">
        <v>424330</v>
      </c>
      <c r="C27" s="6" t="n">
        <v>243790</v>
      </c>
      <c r="D27" s="6" t="n">
        <v>1583946</v>
      </c>
      <c r="E27" s="6" t="n">
        <v>827334</v>
      </c>
      <c r="F27" s="6" t="n">
        <v>972375</v>
      </c>
    </row>
    <row r="28">
      <c r="A28" s="4" t="inlineStr">
        <is>
          <t>Service revenue</t>
        </is>
      </c>
    </row>
    <row r="29">
      <c r="A29" s="3" t="inlineStr">
        <is>
          <t>Revenue:</t>
        </is>
      </c>
    </row>
    <row r="30">
      <c r="A30" s="4" t="inlineStr">
        <is>
          <t>Total revenue</t>
        </is>
      </c>
      <c r="B30" s="6" t="n">
        <v>3137387</v>
      </c>
      <c r="C30" s="6" t="n">
        <v>3130900</v>
      </c>
      <c r="D30" s="6" t="n">
        <v>12576470</v>
      </c>
      <c r="E30" s="6" t="n">
        <v>12436637</v>
      </c>
      <c r="F30" s="6" t="n">
        <v>13197994</v>
      </c>
    </row>
    <row r="31">
      <c r="A31" s="4" t="inlineStr">
        <is>
          <t>Equipment sales and other revenue</t>
        </is>
      </c>
    </row>
    <row r="32">
      <c r="A32" s="3" t="inlineStr">
        <is>
          <t>Revenue:</t>
        </is>
      </c>
    </row>
    <row r="33">
      <c r="A33" s="4" t="inlineStr">
        <is>
          <t>Total revenue</t>
        </is>
      </c>
      <c r="B33" s="5" t="n">
        <v>25532</v>
      </c>
      <c r="C33" s="5" t="n">
        <v>36882</v>
      </c>
      <c r="D33" s="5" t="n">
        <v>151159</v>
      </c>
      <c r="E33" s="5" t="n">
        <v>186256</v>
      </c>
      <c r="F33" s="5" t="n">
        <v>164145</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0. Certain prior period amounts have been reclassified to conform to the current period presentation. ​ 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 ​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March 31, 2021 and December 31, 2020,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months ended March 31, 2021 and 2020, we capitalized $28 million and $38 million, respectively, under these programs. The amortization expense related to these programs was $37 million and $27 million for the three months ended March 31, 2021 and 2020, respectively. As of March 31, 2021 and December 31, 2020, we had a total of $331 million and $339 million, respectively, capitalized on our Condensed Consolidated Balance Sheets. These amounts are capitalized in “Other current assets” and “Other noncurrent assets, net” on our Condensed Consolidated Balance Sheets, and then amortized in “Selling, general and administrative expenses” on our Condensed Consolidated Statements of Operations and Comprehensive Income (Loss). ​ Advertising Costs ​ We recognize advertising expense when incurred as a component of selling, general and administrative expense. Advertising expenses totaled $83 million and $131 million for the three months ended March 31, 2021 and 2020, respectively. ​ Research and Development ​ Research and development costs are expensed as incurred and are included in “Selling, general and administrative expenses” on our Condensed Consolidated Statements of Operations and Comprehensive Income (Loss). Research and development costs totaled $7 million and $6 million for the three months ended March 31, 2021 and 2020, respectively.</t>
        </is>
      </c>
      <c r="C4" s="4" t="inlineStr">
        <is>
          <t>2. Summary of Significant Accounting Policies ​ Principles of Consolidation and Basis of Present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solidated Statements of Operations and Comprehensive Income (Loss). ​ Specifically, we have reclassified certain items on our Consolidated Statements of Operations and Comprehensive Income (Loss). The reclassifications include: ​ (a) “Subscriber-related revenue” has been retitled “Service revenue.” (b) “Subscriber-related expenses” has been retitled “Cost of services.” (c) “Satellite and transmission expenses” has been reclassified to “Cost of services.” (d) A new caption entitled “Selling, general and administrative expenses” has been created that includes historical “General and administrative expenses,” as well as “Subscriber acquisition costs.” ​ All prior periods have been reclassified to conform to the current period presentation for these changes. ​ Use of Estimates ​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DISH Network’s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 Cash and Cash Equivalents ​ We consider all liquid investments purchased with a remaining maturity of 90 days or less at the date of acquisition to be cash equivalents. Cash equivalents as of December 31, 2020 and 2019 may consist of money market funds, government bonds, corporate notes and commercial paper. The cost of these investments approximates their fair value. ​ Marketable Investment Securities ​ All equity securities are carried at fair value, with changes in fair value recognized in “Other, net” within “Other Income (Expense)” on our Consolidated Statements of Operations and Comprehensive Income (Loss). ​ All debt securities are classified as available-for-sale and are recorded at fair value. Historically, we reported temporary unrealized gains and losses as a separate component of “Accumulated other comprehensive income (loss)” within “Total stockholder’s equity (deficit),” net of related deferred income tax on our Consolidated Balance Sheets. Subsequent to the adoption of ASU 2016-13 Financial Instruments – Credit Losses, Measurement of Credit Losses on Financial Instruments ​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ies ability to pay. ​ Trade Accounts Receivable ​ Prior to January 1, 2020, management estimated the amount of allowance for doubtful accounts for potential non-collectability of accounts receivable based upon past collection experience and consideration of other relevant factors. ​ Subsequent to January 1, 2020 due to the adoption of ASU 2016-13, trade accounts receivable are recorded at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 Inventory ​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 Property and Equipment ​ Property and equipment are stated at cost less depreciation and impairment losses, if any. Our set-top boxes are generally capitalized when they are installed in customers’ homes. If a satellite were to fail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 ​ Impairment of Long-Lived Assets ​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6 for further information. ​ DBS Satellites ​ 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 ​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 DBS Licenses. ​ Goodwill. ​ In conducting our annual impairment test for 2020 and 2019, we performed a qualitative assessment, which considered several factors, including, among others, macroeconomic conditions, industry and market conditions, and relevant company specific events and perception of the market. In contemplating all factors in their totality, we determined that the fair value was in excess of the carrying amount. ​ Business Combinations ​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date fair values.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y five to 20 years or in relation to the estimated discounted cash flows over the life of the intangible asset. ​ Long-Term Deferred Revenue and Other Long-Term Liabilities ​ Certain programmers provide us up-front payments. Such amounts are deferred and recognized as reductions to “Cost of services” on a straight-line basis over the relevant remaining contract term (generally up to ten years ). The current and long-term portions of these deferred credits are recorded on our Consolidated Balance Sheets in “Deferred revenue and other” and “Long-term deferred revenue and other long-term liabilities,” respectively. ​ Sales Taxes ​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 ​ 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December 31, 2020 and 2019, the carrying amount for cash and cash equivalents, trade accounts receivable (net of allowance for credit losses or net of allowance for doubtful account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 ​ Deferred Debt Issuance Costs ​ Costs of issuing debt are generally deferred and amortized to interest expense using the effective interest rate method over the terms of the respective notes. See Note 8 for further information. ​ 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warranty services; sales of digital receivers and related equipment to third-party pay-TV providers; satellite uplink and telemetry, tracking and control (“TT&amp;C”) services; and revenue from in-home services. See Note 14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given month is equal to the amount billed in that month, except for certain nonrefundable upfront fees that are accounted for as material rights, as discussed above. ​ Revenues from our advertising services are typically recognized as the advertisements are broadcast. Sales of equipment to subscribers or other third parties are recognized when control is transferred under the contract.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5 for further information, including balance and activity detail about our allowance for credit losses and deferred revenue related to contracts with subscribers.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years ended December 31, 2020, 2019 and 2018, we capitalized $162 million, $207 million and $183 million, respectively, under these programs. The amortization expense related to these programs was $123 million, $76 million and $28 million for the years ended December 31, 2020, 2019 and 2018, respectively. As of December 31, 2020 and 2019, we had a total of $339 million and $300 million, respectively, capitalized on our Consolidated Balance Sheets. These amounts are capitalized in “Other current assets” and “Other noncurrent assets, net” on our Consolidated Balance Sheets, and then amortized in “Selling, general and administrative expenses” on our Consolidated Statements of Operations and Comprehensive Income (Loss). ​ Leases ​ We enter into operating and finance leases for, among other things, satellites, office space, warehouses and distribution centers, vehicles, and other equipment. Our leases have remaining lease terms from one to 11 years , some of which include renewal options , and some of which include options to terminate the leases within one year . ​ We determine if an arrangement is a lease and classify that lease as either an operating or finance lease at inception. Operating leases are included in “Operating lease assets,” “Other accrued expenses” and “Operating lease liabilities” on our Consolidated Balance Sheets. Finance leases are included in “Property and equipment, net,” “Current portion of long-term debt and finance lease obligations” and “Long-term debt and finance lease obligations, net of current portion” on our Consolidated Balance Sheets. Leases with an initial term of 12 months or less are not recorded on the balance sheet and we recognize lease expense for these leases on a straight-line basis over the lease term on our Consolidated Statements of Operations and Comprehensive Income (Loss). See Note 7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currently lease and historically have leased certain assets from EchoStar, including, among other things, satellites, office space and data centers. See Note 17 for further information on our Related Party Transactions with EchoStar. On May 19, 2019, DISH Network entered into a Master Transaction Agreement with EchoStar and effective September 10, 2019, certain satellites and real estate assets leased from EchoStar were transferred to DISH Network. See Note 20 “ Related Party Transactions” ​ We have lease agreements with lease and non-lease components, which are generally accounted for separately. Our variable lease payments are immaterial and our lease agreements do not contain any material residual value guarantees or material restrictive covenants.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revenue related to equipment leased to new and existing DISH TV subscribers would have otherwise been accounted for as an operating lease. ​ Impact of Adoption of ASU 2016-02 ​ In February 2016, the Financial Accounting Standards Board (“FASB”) issued ASU 2016-02 Leases ​ The adoption of ASU 2016-02 had no impact on our Consolidated Statements of Operations and Comprehensive Income (Loss) and cash flows from operating, investing and financing activities on our Consolidated Statements of Cash Flows. ​ Cost of Services ​ “Cost of services” on our Consolidated Statements of Operations and Comprehensive Income (Loss) principally include Pay-TV programming expenses and other operating costs related to our Pay-TV services. ​ The cost of television programming distribution rights is generally incurred on a per subscriber basis and various upfront carriage payments are recognized when the related programming is distributed to subscribers. Long-term flat rate programming contracts are generally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 Cost of Sales – Equipment and Other ​ “Cost of sales – equipment and other” on our Consolidated Statements of Operations and Comprehensive Income (Loss) principally includes the cost of non-subsidized sales of Pay-TV equipment. Costs are generally recognized as products are delivered to customers and the related revenue is recognized. ​ Advertising Costs ​ We recognize advertising expense when incurred as selling, general and administrative expense. Advertising expenses totaled $432 million, $520 million and $426 million for the years ended December 31, 2020, 2019 and 2018, respectively. ​ Research and Development ​ Research and development costs are expensed as incurred and included in “Selling, general and administrative expenses” on our Consolidated Statements of Operations and Comprehensive Income (Loss). Research and development costs totaled $24 million, $21 million and $24 million for the years ended December 31, 2020, 2019 and 2018,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7" customWidth="1" min="2" max="2"/>
    <col width="46" customWidth="1" min="3" max="3"/>
    <col width="31" customWidth="1" min="4" max="4"/>
    <col width="13" customWidth="1" min="5" max="5"/>
  </cols>
  <sheetData>
    <row r="1">
      <c r="A1" s="1" t="inlineStr">
        <is>
          <t>CONDENSED CONSOLIDATED STATEMENTS OF CHANGES IN STOCKHOLDER'S EQUITY (DEFICIT) - USD ($) $ in Thousands</t>
        </is>
      </c>
      <c r="B1" s="2" t="inlineStr">
        <is>
          <t>Additional Paid-In Capital</t>
        </is>
      </c>
      <c r="C1" s="2" t="inlineStr">
        <is>
          <t>Accumulated Other Comprehensive Income (Loss)</t>
        </is>
      </c>
      <c r="D1" s="2" t="inlineStr">
        <is>
          <t>Accumulated Earnings (Deficit)</t>
        </is>
      </c>
      <c r="E1" s="2" t="inlineStr">
        <is>
          <t>Total</t>
        </is>
      </c>
    </row>
    <row r="2">
      <c r="A2" s="4" t="inlineStr">
        <is>
          <t>Balance at Dec. 31, 2017</t>
        </is>
      </c>
      <c r="B2" s="5" t="n">
        <v>1116848</v>
      </c>
      <c r="C2" s="5" t="n">
        <v>935</v>
      </c>
      <c r="D2" s="5" t="n">
        <v>-14168047</v>
      </c>
      <c r="E2" s="5" t="n">
        <v>-13046663</v>
      </c>
    </row>
    <row r="3">
      <c r="A3" s="3" t="inlineStr">
        <is>
          <t>Increase (Decrease) in Stockholder's Equity</t>
        </is>
      </c>
    </row>
    <row r="4">
      <c r="A4" s="4" t="inlineStr">
        <is>
          <t>Non-cash, stock-based compensation</t>
        </is>
      </c>
      <c r="B4" s="6" t="n">
        <v>35521</v>
      </c>
      <c r="E4" s="6" t="n">
        <v>35521</v>
      </c>
    </row>
    <row r="5">
      <c r="A5" s="4" t="inlineStr">
        <is>
          <t>Change in unrealized holding gains (losses) on available-for-sale debt securities, net</t>
        </is>
      </c>
      <c r="C5" s="6" t="n">
        <v>69</v>
      </c>
      <c r="E5" s="6" t="n">
        <v>69</v>
      </c>
    </row>
    <row r="6">
      <c r="A6" s="4" t="inlineStr">
        <is>
          <t>Foreign currency translation</t>
        </is>
      </c>
      <c r="C6" s="6" t="n">
        <v>-1343</v>
      </c>
      <c r="E6" s="6" t="n">
        <v>-1343</v>
      </c>
    </row>
    <row r="7">
      <c r="A7" s="4" t="inlineStr">
        <is>
          <t>Net income (loss)</t>
        </is>
      </c>
      <c r="D7" s="6" t="n">
        <v>971287</v>
      </c>
      <c r="E7" s="6" t="n">
        <v>971287</v>
      </c>
    </row>
    <row r="8">
      <c r="A8" s="4" t="inlineStr">
        <is>
          <t>Balance at Dec. 31, 2018</t>
        </is>
      </c>
      <c r="B8" s="6" t="n">
        <v>1152369</v>
      </c>
      <c r="C8" s="6" t="n">
        <v>-376</v>
      </c>
      <c r="D8" s="6" t="n">
        <v>-13194440</v>
      </c>
      <c r="E8" s="6" t="n">
        <v>-12042160</v>
      </c>
    </row>
    <row r="9">
      <c r="A9" s="3" t="inlineStr">
        <is>
          <t>Increase (Decrease) in Stockholder's Equity</t>
        </is>
      </c>
    </row>
    <row r="10">
      <c r="A10" s="4" t="inlineStr">
        <is>
          <t>Non-cash, stock-based compensation</t>
        </is>
      </c>
      <c r="B10" s="6" t="n">
        <v>13853</v>
      </c>
      <c r="E10" s="6" t="n">
        <v>13853</v>
      </c>
    </row>
    <row r="11">
      <c r="A11" s="4" t="inlineStr">
        <is>
          <t>Change in unrealized holding gains (losses) on available-for-sale debt securities, net</t>
        </is>
      </c>
      <c r="C11" s="6" t="n">
        <v>81</v>
      </c>
      <c r="E11" s="6" t="n">
        <v>81</v>
      </c>
    </row>
    <row r="12">
      <c r="A12" s="4" t="inlineStr">
        <is>
          <t>Foreign currency translation</t>
        </is>
      </c>
      <c r="C12" s="6" t="n">
        <v>-133</v>
      </c>
      <c r="E12" s="6" t="n">
        <v>-133</v>
      </c>
    </row>
    <row r="13">
      <c r="A13" s="4" t="inlineStr">
        <is>
          <t>Net income (loss)</t>
        </is>
      </c>
      <c r="D13" s="6" t="n">
        <v>827531</v>
      </c>
      <c r="E13" s="6" t="n">
        <v>827531</v>
      </c>
    </row>
    <row r="14">
      <c r="A14" s="4" t="inlineStr">
        <is>
          <t>Balance at Dec. 31, 2019</t>
        </is>
      </c>
      <c r="B14" s="6" t="n">
        <v>1432736</v>
      </c>
      <c r="C14" s="6" t="n">
        <v>-449</v>
      </c>
      <c r="D14" s="6" t="n">
        <v>-12366909</v>
      </c>
      <c r="E14" s="6" t="n">
        <v>-10934622</v>
      </c>
    </row>
    <row r="15">
      <c r="A15" s="3" t="inlineStr">
        <is>
          <t>Increase (Decrease) in Stockholder's Equity</t>
        </is>
      </c>
    </row>
    <row r="16">
      <c r="A16" s="4" t="inlineStr">
        <is>
          <t>ASU 2014-09 cumulative catch-up adjustment</t>
        </is>
      </c>
      <c r="E16" s="6" t="n">
        <v>-12366909</v>
      </c>
    </row>
    <row r="17">
      <c r="A17" s="4" t="inlineStr">
        <is>
          <t>Non-cash, stock-based compensation</t>
        </is>
      </c>
      <c r="B17" s="6" t="n">
        <v>6953</v>
      </c>
      <c r="E17" s="6" t="n">
        <v>6953</v>
      </c>
    </row>
    <row r="18">
      <c r="A18" s="4" t="inlineStr">
        <is>
          <t>Change in unrealized holding gains (losses) on available-for-sale debt securities, net</t>
        </is>
      </c>
      <c r="C18" s="6" t="n">
        <v>-11</v>
      </c>
      <c r="E18" s="6" t="n">
        <v>-11</v>
      </c>
    </row>
    <row r="19">
      <c r="A19" s="4" t="inlineStr">
        <is>
          <t>Foreign currency translation</t>
        </is>
      </c>
      <c r="C19" s="6" t="n">
        <v>-352</v>
      </c>
      <c r="E19" s="6" t="n">
        <v>-352</v>
      </c>
    </row>
    <row r="20">
      <c r="A20" s="4" t="inlineStr">
        <is>
          <t>Net income (loss)</t>
        </is>
      </c>
      <c r="D20" s="6" t="n">
        <v>244153</v>
      </c>
      <c r="E20" s="6" t="n">
        <v>244153</v>
      </c>
    </row>
    <row r="21">
      <c r="A21" s="4" t="inlineStr">
        <is>
          <t>Balance at Mar. 31, 2020</t>
        </is>
      </c>
      <c r="B21" s="6" t="n">
        <v>1439689</v>
      </c>
      <c r="C21" s="6" t="n">
        <v>-812</v>
      </c>
      <c r="D21" s="6" t="n">
        <v>-12122756</v>
      </c>
      <c r="E21" s="6" t="n">
        <v>-10683879</v>
      </c>
    </row>
    <row r="22">
      <c r="A22" s="4" t="inlineStr">
        <is>
          <t>Balance at Dec. 31, 2019</t>
        </is>
      </c>
      <c r="B22" s="6" t="n">
        <v>1432736</v>
      </c>
      <c r="C22" s="6" t="n">
        <v>-449</v>
      </c>
      <c r="D22" s="6" t="n">
        <v>-12366909</v>
      </c>
      <c r="E22" s="6" t="n">
        <v>-10934622</v>
      </c>
    </row>
    <row r="23">
      <c r="A23" s="3" t="inlineStr">
        <is>
          <t>Increase (Decrease) in Stockholder's Equity</t>
        </is>
      </c>
    </row>
    <row r="24">
      <c r="A24" s="4" t="inlineStr">
        <is>
          <t>Non-cash, stock-based compensation</t>
        </is>
      </c>
      <c r="B24" s="6" t="n">
        <v>30671</v>
      </c>
      <c r="E24" s="6" t="n">
        <v>30671</v>
      </c>
    </row>
    <row r="25">
      <c r="A25" s="4" t="inlineStr">
        <is>
          <t>Change in unrealized holding gains (losses) on available-for-sale debt securities, net</t>
        </is>
      </c>
      <c r="C25" s="6" t="n">
        <v>2</v>
      </c>
      <c r="E25" s="6" t="n">
        <v>2</v>
      </c>
    </row>
    <row r="26">
      <c r="A26" s="4" t="inlineStr">
        <is>
          <t>Foreign currency translation</t>
        </is>
      </c>
      <c r="C26" s="6" t="n">
        <v>-401</v>
      </c>
      <c r="E26" s="6" t="n">
        <v>-401</v>
      </c>
    </row>
    <row r="27">
      <c r="A27" s="4" t="inlineStr">
        <is>
          <t>Net income (loss)</t>
        </is>
      </c>
      <c r="D27" s="6" t="n">
        <v>1584302</v>
      </c>
      <c r="E27" s="6" t="n">
        <v>1584302</v>
      </c>
    </row>
    <row r="28">
      <c r="A28" s="4" t="inlineStr">
        <is>
          <t>Balance at Dec. 31, 2020</t>
        </is>
      </c>
      <c r="B28" s="6" t="n">
        <v>1463407</v>
      </c>
      <c r="C28" s="6" t="n">
        <v>-805</v>
      </c>
      <c r="D28" s="6" t="n">
        <v>-10782607</v>
      </c>
      <c r="E28" s="6" t="n">
        <v>-9320005</v>
      </c>
    </row>
    <row r="29">
      <c r="A29" s="3" t="inlineStr">
        <is>
          <t>Increase (Decrease) in Stockholder's Equity</t>
        </is>
      </c>
    </row>
    <row r="30">
      <c r="A30" s="4" t="inlineStr">
        <is>
          <t>ASU 2014-09 cumulative catch-up adjustment</t>
        </is>
      </c>
      <c r="E30" s="6" t="n">
        <v>-10782607</v>
      </c>
    </row>
    <row r="31">
      <c r="A31" s="4" t="inlineStr">
        <is>
          <t>Non-cash, stock-based compensation</t>
        </is>
      </c>
      <c r="B31" s="6" t="n">
        <v>7676</v>
      </c>
      <c r="E31" s="6" t="n">
        <v>7676</v>
      </c>
    </row>
    <row r="32">
      <c r="A32" s="4" t="inlineStr">
        <is>
          <t>Change in unrealized holding gains (losses) on available-for-sale debt securities, net</t>
        </is>
      </c>
      <c r="C32" s="6" t="n">
        <v>-2</v>
      </c>
      <c r="E32" s="6" t="n">
        <v>-2</v>
      </c>
    </row>
    <row r="33">
      <c r="A33" s="4" t="inlineStr">
        <is>
          <t>Foreign currency translation</t>
        </is>
      </c>
      <c r="C33" s="6" t="n">
        <v>-195</v>
      </c>
      <c r="E33" s="6" t="n">
        <v>-195</v>
      </c>
    </row>
    <row r="34">
      <c r="A34" s="4" t="inlineStr">
        <is>
          <t>Net income (loss)</t>
        </is>
      </c>
      <c r="D34" s="6" t="n">
        <v>424527</v>
      </c>
      <c r="E34" s="6" t="n">
        <v>424527</v>
      </c>
    </row>
    <row r="35">
      <c r="A35" s="4" t="inlineStr">
        <is>
          <t>Balance at Mar. 31, 2021</t>
        </is>
      </c>
      <c r="B35" s="5" t="n">
        <v>1471083</v>
      </c>
      <c r="C35" s="5" t="n">
        <v>-1002</v>
      </c>
      <c r="D35" s="5" t="n">
        <v>-10358080</v>
      </c>
      <c r="E35" s="6" t="n">
        <v>-8887999</v>
      </c>
    </row>
    <row r="36">
      <c r="A36" s="3" t="inlineStr">
        <is>
          <t>Increase (Decrease) in Stockholder's Equity</t>
        </is>
      </c>
    </row>
    <row r="37">
      <c r="A37" s="4" t="inlineStr">
        <is>
          <t>ASU 2014-09 cumulative catch-up adjustment</t>
        </is>
      </c>
      <c r="E37" s="5" t="n">
        <v>-103580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5" t="n">
        <v>424527</v>
      </c>
      <c r="C4" s="5" t="n">
        <v>244153</v>
      </c>
    </row>
    <row r="5">
      <c r="A5" s="3" t="inlineStr">
        <is>
          <t>Adjustments to reconcile net income (loss) to net cash flows from operating activities:</t>
        </is>
      </c>
    </row>
    <row r="6">
      <c r="A6" s="4" t="inlineStr">
        <is>
          <t>Depreciation and amortization</t>
        </is>
      </c>
      <c r="B6" s="6" t="n">
        <v>115242</v>
      </c>
      <c r="C6" s="6" t="n">
        <v>135085</v>
      </c>
    </row>
    <row r="7">
      <c r="A7" s="4" t="inlineStr">
        <is>
          <t>Realized and unrealized losses (gains) on investments</t>
        </is>
      </c>
      <c r="B7" s="6" t="n">
        <v>2600</v>
      </c>
    </row>
    <row r="8">
      <c r="A8" s="4" t="inlineStr">
        <is>
          <t>Non-cash, stock-based compensation</t>
        </is>
      </c>
      <c r="B8" s="6" t="n">
        <v>7676</v>
      </c>
      <c r="C8" s="6" t="n">
        <v>6953</v>
      </c>
    </row>
    <row r="9">
      <c r="A9" s="4" t="inlineStr">
        <is>
          <t>Deferred tax expense (benefit)</t>
        </is>
      </c>
      <c r="B9" s="6" t="n">
        <v>-14548</v>
      </c>
      <c r="C9" s="6" t="n">
        <v>-13519</v>
      </c>
    </row>
    <row r="10">
      <c r="A10" s="4" t="inlineStr">
        <is>
          <t>Allowance for credit losses and allowance for doubtful accounts, respectively</t>
        </is>
      </c>
      <c r="B10" s="6" t="n">
        <v>-8940</v>
      </c>
      <c r="C10" s="6" t="n">
        <v>19526</v>
      </c>
    </row>
    <row r="11">
      <c r="A11" s="4" t="inlineStr">
        <is>
          <t>Other, net</t>
        </is>
      </c>
      <c r="B11" s="6" t="n">
        <v>3719</v>
      </c>
      <c r="C11" s="6" t="n">
        <v>4804</v>
      </c>
    </row>
    <row r="12">
      <c r="A12" s="4" t="inlineStr">
        <is>
          <t>Changes in current assets and current liabilities, net</t>
        </is>
      </c>
      <c r="B12" s="6" t="n">
        <v>32499</v>
      </c>
      <c r="C12" s="6" t="n">
        <v>137511</v>
      </c>
    </row>
    <row r="13">
      <c r="A13" s="4" t="inlineStr">
        <is>
          <t>Net cash flows from operating activities</t>
        </is>
      </c>
      <c r="B13" s="6" t="n">
        <v>562775</v>
      </c>
      <c r="C13" s="6" t="n">
        <v>534513</v>
      </c>
    </row>
    <row r="14">
      <c r="A14" s="3" t="inlineStr">
        <is>
          <t>Cash Flows From Investing Activities:</t>
        </is>
      </c>
    </row>
    <row r="15">
      <c r="A15" s="4" t="inlineStr">
        <is>
          <t>(Purchases) Sales and maturities of marketable investment securities, net</t>
        </is>
      </c>
      <c r="B15" s="6" t="n">
        <v>83596</v>
      </c>
      <c r="C15" s="6" t="n">
        <v>-60543</v>
      </c>
    </row>
    <row r="16">
      <c r="A16" s="4" t="inlineStr">
        <is>
          <t>Purchases of property and equipment</t>
        </is>
      </c>
      <c r="B16" s="6" t="n">
        <v>-49802</v>
      </c>
      <c r="C16" s="6" t="n">
        <v>-75421</v>
      </c>
    </row>
    <row r="17">
      <c r="A17" s="4" t="inlineStr">
        <is>
          <t>Other, net</t>
        </is>
      </c>
      <c r="B17" s="6" t="n">
        <v>2200</v>
      </c>
      <c r="C17" s="6" t="n">
        <v>2017</v>
      </c>
    </row>
    <row r="18">
      <c r="A18" s="4" t="inlineStr">
        <is>
          <t>Net cash flows from investing activities</t>
        </is>
      </c>
      <c r="B18" s="6" t="n">
        <v>35994</v>
      </c>
      <c r="C18" s="6" t="n">
        <v>-133947</v>
      </c>
    </row>
    <row r="19">
      <c r="A19" s="3" t="inlineStr">
        <is>
          <t>Cash Flows From Financing Activities:</t>
        </is>
      </c>
    </row>
    <row r="20">
      <c r="A20" s="4" t="inlineStr">
        <is>
          <t>Repurchases of senior notes</t>
        </is>
      </c>
      <c r="B20" s="6" t="n">
        <v>-205354</v>
      </c>
    </row>
    <row r="21">
      <c r="A21" s="4" t="inlineStr">
        <is>
          <t>Early debt extinguishment</t>
        </is>
      </c>
      <c r="B21" s="6" t="n">
        <v>-2517</v>
      </c>
    </row>
    <row r="22">
      <c r="A22" s="4" t="inlineStr">
        <is>
          <t>Advances to affiliates</t>
        </is>
      </c>
      <c r="C22" s="6" t="n">
        <v>-82415</v>
      </c>
    </row>
    <row r="23">
      <c r="A23" s="4" t="inlineStr">
        <is>
          <t>Repayment of long-term debt and finance lease obligations</t>
        </is>
      </c>
      <c r="B23" s="6" t="n">
        <v>-13251</v>
      </c>
      <c r="C23" s="6" t="n">
        <v>-11452</v>
      </c>
    </row>
    <row r="24">
      <c r="A24" s="4" t="inlineStr">
        <is>
          <t>Net cash flows from financing activities</t>
        </is>
      </c>
      <c r="B24" s="6" t="n">
        <v>-221122</v>
      </c>
      <c r="C24" s="6" t="n">
        <v>-93867</v>
      </c>
    </row>
    <row r="25">
      <c r="A25" s="4" t="inlineStr">
        <is>
          <t>Net increase (decrease) in cash, cash equivalents, restricted cash and cash equivalents</t>
        </is>
      </c>
      <c r="B25" s="6" t="n">
        <v>377647</v>
      </c>
      <c r="C25" s="6" t="n">
        <v>306699</v>
      </c>
    </row>
    <row r="26">
      <c r="A26" s="4" t="inlineStr">
        <is>
          <t>Cash, cash equivalents, restricted cash and cash equivalents, beginning of period (Note 4)</t>
        </is>
      </c>
      <c r="B26" s="6" t="n">
        <v>1296732</v>
      </c>
      <c r="C26" s="6" t="n">
        <v>78103</v>
      </c>
    </row>
    <row r="27">
      <c r="A27" s="4" t="inlineStr">
        <is>
          <t>Cash, cash equivalents, restricted cash and cash equivalents, end of period (Note 4)</t>
        </is>
      </c>
      <c r="B27" s="5" t="n">
        <v>1674379</v>
      </c>
      <c r="C27" s="5" t="n">
        <v>38480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Activities</t>
        </is>
      </c>
      <c r="B1" s="2" t="inlineStr">
        <is>
          <t>3 Months Ended</t>
        </is>
      </c>
      <c r="C1" s="2" t="inlineStr">
        <is>
          <t>12 Months Ended</t>
        </is>
      </c>
    </row>
    <row r="2">
      <c r="B2" s="2" t="inlineStr">
        <is>
          <t>Mar. 31, 2021</t>
        </is>
      </c>
      <c r="C2" s="2" t="inlineStr">
        <is>
          <t>Dec. 31, 2020</t>
        </is>
      </c>
    </row>
    <row r="3">
      <c r="A3" s="3" t="inlineStr">
        <is>
          <t>Organization and Business Activities</t>
        </is>
      </c>
    </row>
    <row r="4">
      <c r="A4" s="4" t="inlineStr">
        <is>
          <t>Organization and Business Activities</t>
        </is>
      </c>
      <c r="B4" s="4" t="inlineStr">
        <is>
          <t>1. Organization and Business Activities ​ Principal Business ​ 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Our subsidiaries operate one business segment. ​ Pay-TV ​ We offer Pay-TV services under the DISH® brand and the SLING® brand (collectively “Pay-TV” services). The DISH branded pay-TV service consists of, among other things, FCC licenses authorizing us to use direct broadcast satellite (“DBS”) and Fixed Satellite Service (“FSS”) spectrum, our owned and leased satellites, receiver systems, broadcast operation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streaming over-the-top (“OTT”) Internet-based domestic, international and Latino video programming services (“SLING TV”). As of March 31, 2021, we had 11.060 million Pay-TV subscribers in the United States, including 8.686 million DISH TV subscribers and 2.374 million SLING TV subscribers.</t>
        </is>
      </c>
      <c r="C4" s="4" t="inlineStr">
        <is>
          <t>1. Organization and Business Activitie s ​ Principal Business ​ 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Our subsidiaries operate one business segment. ​ Pay-TV ​ We offer pay-TV services under the DISH ®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0. Certain prior period amounts have been reclassified to conform to the current period presentation. ​ 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 ​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March 31, 2021 and December 31, 2020, the carrying amount for cash and cash equivalents, trade accounts receivable (net of allowance for credit losse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months ended March 31, 2021 and 2020, we capitalized $28 million and $38 million, respectively, under these programs. The amortization expense related to these programs was $37 million and $27 million for the three months ended March 31, 2021 and 2020, respectively. As of March 31, 2021 and December 31, 2020, we had a total of $331 million and $339 million, respectively, capitalized on our Condensed Consolidated Balance Sheets. These amounts are capitalized in “Other current assets” and “Other noncurrent assets, net” on our Condensed Consolidated Balance Sheets, and then amortized in “Selling, general and administrative expenses” on our Condensed Consolidated Statements of Operations and Comprehensive Income (Loss). ​ Advertising Costs ​ We recognize advertising expense when incurred as a component of selling, general and administrative expense. Advertising expenses totaled $83 million and $131 million for the three months ended March 31, 2021 and 2020, respectively. ​ Research and Development ​ Research and development costs are expensed as incurred and are included in “Selling, general and administrative expenses” on our Condensed Consolidated Statements of Operations and Comprehensive Income (Loss). Research and development costs totaled $7 million and $6 million for the three months ended March 31, 2021 and 2020, respectively.</t>
        </is>
      </c>
      <c r="C4" s="4" t="inlineStr">
        <is>
          <t>2. Summary of Significant Accounting Policies ​ Principles of Consolidation and Basis of Present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solidated Statements of Operations and Comprehensive Income (Loss). ​ Specifically, we have reclassified certain items on our Consolidated Statements of Operations and Comprehensive Income (Loss). The reclassifications include: ​ (a) “Subscriber-related revenue” has been retitled “Service revenue.” (b) “Subscriber-related expenses” has been retitled “Cost of services.” (c) “Satellite and transmission expenses” has been reclassified to “Cost of services.” (d) A new caption entitled “Selling, general and administrative expenses” has been created that includes historical “General and administrative expenses,” as well as “Subscriber acquisition costs.” ​ All prior periods have been reclassified to conform to the current period presentation for these changes. ​ Use of Estimates ​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DISH Network’s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 Cash and Cash Equivalents ​ We consider all liquid investments purchased with a remaining maturity of 90 days or less at the date of acquisition to be cash equivalents. Cash equivalents as of December 31, 2020 and 2019 may consist of money market funds, government bonds, corporate notes and commercial paper. The cost of these investments approximates their fair value. ​ Marketable Investment Securities ​ All equity securities are carried at fair value, with changes in fair value recognized in “Other, net” within “Other Income (Expense)” on our Consolidated Statements of Operations and Comprehensive Income (Loss). ​ All debt securities are classified as available-for-sale and are recorded at fair value. Historically, we reported temporary unrealized gains and losses as a separate component of “Accumulated other comprehensive income (loss)” within “Total stockholder’s equity (deficit),” net of related deferred income tax on our Consolidated Balance Sheets. Subsequent to the adoption of ASU 2016-13 Financial Instruments – Credit Losses, Measurement of Credit Losses on Financial Instruments ​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ies ability to pay. ​ Trade Accounts Receivable ​ Prior to January 1, 2020, management estimated the amount of allowance for doubtful accounts for potential non-collectability of accounts receivable based upon past collection experience and consideration of other relevant factors. ​ Subsequent to January 1, 2020 due to the adoption of ASU 2016-13, trade accounts receivable are recorded at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 Inventory ​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 Property and Equipment ​ Property and equipment are stated at cost less depreciation and impairment losses, if any. Our set-top boxes are generally capitalized when they are installed in customers’ homes. If a satellite were to fail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 ​ Impairment of Long-Lived Assets ​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6 for further information. ​ DBS Satellites ​ 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 ​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 DBS Licenses. ​ Goodwill. ​ In conducting our annual impairment test for 2020 and 2019, we performed a qualitative assessment, which considered several factors, including, among others, macroeconomic conditions, industry and market conditions, and relevant company specific events and perception of the market. In contemplating all factors in their totality, we determined that the fair value was in excess of the carrying amount. ​ Business Combinations ​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date fair values.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y five to 20 years or in relation to the estimated discounted cash flows over the life of the intangible asset. ​ Long-Term Deferred Revenue and Other Long-Term Liabilities ​ Certain programmers provide us up-front payments. Such amounts are deferred and recognized as reductions to “Cost of services” on a straight-line basis over the relevant remaining contract term (generally up to ten years ). The current and long-term portions of these deferred credits are recorded on our Consolidated Balance Sheets in “Deferred revenue and other” and “Long-term deferred revenue and other long-term liabilities,” respectively. ​ Sales Taxes ​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 ​ 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December 31, 2020 and 2019, the carrying amount for cash and cash equivalents, trade accounts receivable (net of allowance for credit losses or net of allowance for doubtful account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 ​ Deferred Debt Issuance Costs ​ Costs of issuing debt are generally deferred and amortized to interest expense using the effective interest rate method over the terms of the respective notes. See Note 8 for further information. ​ 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warranty services; sales of digital receivers and related equipment to third-party pay-TV providers; satellite uplink and telemetry, tracking and control (“TT&amp;C”) services; and revenue from in-home services. See Note 14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given month is equal to the amount billed in that month, except for certain nonrefundable upfront fees that are accounted for as material rights, as discussed above. ​ Revenues from our advertising services are typically recognized as the advertisements are broadcast. Sales of equipment to subscribers or other third parties are recognized when control is transferred under the contract.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5 for further information, including balance and activity detail about our allowance for credit losses and deferred revenue related to contracts with subscribers.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years ended December 31, 2020, 2019 and 2018, we capitalized $162 million, $207 million and $183 million, respectively, under these programs. The amortization expense related to these programs was $123 million, $76 million and $28 million for the years ended December 31, 2020, 2019 and 2018, respectively. As of December 31, 2020 and 2019, we had a total of $339 million and $300 million, respectively, capitalized on our Consolidated Balance Sheets. These amounts are capitalized in “Other current assets” and “Other noncurrent assets, net” on our Consolidated Balance Sheets, and then amortized in “Selling, general and administrative expenses” on our Consolidated Statements of Operations and Comprehensive Income (Loss). ​ Leases ​ We enter into operating and finance leases for, among other things, satellites, office space, warehouses and distribution centers, vehicles, and other equipment. Our leases have remaining lease terms from one to 11 years , some of which include renewal options , and some of which include options to terminate the leases within one year . ​ We determine if an arrangement is a lease and classify that lease as either an operating or finance lease at inception. Operating leases are included in “Operating lease assets,” “Other accrued expenses” and “Operating lease liabilities” on our Consolidated Balance Sheets. Finance leases are included in “Property and equipment, net,” “Current portion of long-term debt and finance lease obligations” and “Long-term debt and finance lease obligations, net of current portion” on our Consolidated Balance Sheets. Leases with an initial term of 12 months or less are not recorded on the balance sheet and we recognize lease expense for these leases on a straight-line basis over the lease term on our Consolidated Statements of Operations and Comprehensive Income (Loss). See Note 7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currently lease and historically have leased certain assets from EchoStar, including, among other things, satellites, office space and data centers. See Note 17 for further information on our Related Party Transactions with EchoStar. On May 19, 2019, DISH Network entered into a Master Transaction Agreement with EchoStar and effective September 10, 2019, certain satellites and real estate assets leased from EchoStar were transferred to DISH Network. See Note 20 “ Related Party Transactions” ​ We have lease agreements with lease and non-lease components, which are generally accounted for separately. Our variable lease payments are immaterial and our lease agreements do not contain any material residual value guarantees or material restrictive covenants.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revenue related to equipment leased to new and existing DISH TV subscribers would have otherwise been accounted for as an operating lease. ​ Impact of Adoption of ASU 2016-02 ​ In February 2016, the Financial Accounting Standards Board (“FASB”) issued ASU 2016-02 Leases ​ The adoption of ASU 2016-02 had no impact on our Consolidated Statements of Operations and Comprehensive Income (Loss) and cash flows from operating, investing and financing activities on our Consolidated Statements of Cash Flows. ​ Cost of Services ​ “Cost of services” on our Consolidated Statements of Operations and Comprehensive Income (Loss) principally include Pay-TV programming expenses and other operating costs related to our Pay-TV services. ​ The cost of television programming distribution rights is generally incurred on a per subscriber basis and various upfront carriage payments are recognized when the related programming is distributed to subscribers. Long-term flat rate programming contracts are generally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 Cost of Sales – Equipment and Other ​ “Cost of sales – equipment and other” on our Consolidated Statements of Operations and Comprehensive Income (Loss) principally includes the cost of non-subsidized sales of Pay-TV equipment. Costs are generally recognized as products are delivered to customers and the related revenue is recognized. ​ Advertising Costs ​ We recognize advertising expense when incurred as selling, general and administrative expense. Advertising expenses totaled $432 million, $520 million and $426 million for the years ended December 31, 2020, 2019 and 2018, respectively. ​ Research and Development ​ Research and development costs are expensed as incurred and included in “Selling, general and administrative expenses” on our Consolidated Statements of Operations and Comprehensive Income (Loss). Research and development costs totaled $24 million, $21 million and $24 million for the years ended December 31, 2020, 2019 and 2018, respectively.</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pplemental Data - Statements of Cash Flows</t>
        </is>
      </c>
      <c r="B1" s="2" t="inlineStr">
        <is>
          <t>3 Months Ended</t>
        </is>
      </c>
      <c r="C1" s="2" t="inlineStr">
        <is>
          <t>12 Months Ended</t>
        </is>
      </c>
    </row>
    <row r="2">
      <c r="B2" s="2" t="inlineStr">
        <is>
          <t>Mar. 31, 2021</t>
        </is>
      </c>
      <c r="C2" s="2" t="inlineStr">
        <is>
          <t>Dec. 31, 2020</t>
        </is>
      </c>
    </row>
    <row r="3">
      <c r="A3" s="3" t="inlineStr">
        <is>
          <t>Supplemental Data - Statements of Cash Flows</t>
        </is>
      </c>
    </row>
    <row r="4">
      <c r="A4" s="4" t="inlineStr">
        <is>
          <t>Supplemental Data - Statements of Cash Flows</t>
        </is>
      </c>
      <c r="B4" s="4" t="inlineStr">
        <is>
          <t>3. Supplemental Data — Statements of Cash Flows ​ The following table presents certain supplemental cash flow and other non-cash data. See Note 7 for supplemental cash flow and non-cash data related to leases. ​ ​ ​ ​ ​ ​ ​ ​ ​ ​ ​ For the Three Months Ended ​ ​ ​ March 31, ​ ​ 2021 2020 ​ ​ (In thousands) ​ Cash paid for interest ​ $ 211,139 ​ $ 174,647 ​ Cash received for interest ​ ​ 806 ​ ​ 850 ​ Cash paid for income taxes ​ ​ 404 ​ ​ 130 ​ Cash paid for income taxes to DISH Network ​ ​ 146,386 ​ ​ 90,617 ​ ​ Our parent, DISH Network, provides a centralized system for the management of our cash and marketable investment securities as it does for all of its subsidiaries to, among other reasons, maximize yield of the portfolio. As a result, the cash and marketable investment securities included on our Condensed Consolidated Balance Sheets is a component or portion of the overall cash and marketable investment securities portfolio included on DISH Network’s Condensed Consolidated Balance Sheets and managed by DISH Network. We are reflecting the purchases and sales of marketable investment securities on a net basis for each period presented on our Condensed Consolidated Statements of Cash Flows as we believe the net presentation is more meaningful to our cash flows from investing activities.</t>
        </is>
      </c>
      <c r="C4" s="4" t="inlineStr">
        <is>
          <t>3. Supplemental Data - Statements of Cash Flows ​ The following table presents certain supplemental cash flow and other non-cash data. See Note 7 for supplemental cash flow and non-cash data related to leases. ​ ​ ​ ​ ​ ​ ​ ​ ​ ​ ​ ​ ​ ​ For the Years Ended December 31, ​ ​ 2020 2019 2018 ​ ​ ​ (In thousands) ​ Cash paid for interest ​ $ 632,506 ​ $ 765,510 ​ $ 793,506 ​ Cash received for interest ​ ​ 3,548 ​ ​ 30,041 ​ ​ 6,043 ​ Cash paid for income taxes ​ ​ 22,968 ​ ​ 19,485 ​ ​ 18,683 ​ Cash paid for income taxes to DISH Network ​ ​ 473,793 ​ ​ 245,028 ​ ​ 302,329 ​ Capitalized interest ​ ​ — ​ ​ 440 ​ ​ 1,071 ​ ​ Our parent, DISH Network, provides a centralized system for the management of our cash and marketable investment securities as it does for all of its subsidiaries to, among other reasons, maximize yield of the portfolio. As a result, the cash and marketable investment securities included on our Consolidated Balance Sheets is a component or portion of the overall cash and marketable investment securities portfolio included on DISH Network’s Consolidated Balance Sheets and managed by DISH Network. We are reflecting the purchases and sales of marketable investment securities on a net basis for each year presented on our Consolidated Statements of Cash Flows as we believe the net presentation is more meaningful to our cash flows from investing activitie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rketable Investment Securities, Restricted Cash and Cash Equivalents, and Other Investment Securities</t>
        </is>
      </c>
      <c r="B1" s="2" t="inlineStr">
        <is>
          <t>3 Months Ended</t>
        </is>
      </c>
      <c r="C1" s="2" t="inlineStr">
        <is>
          <t>12 Months Ended</t>
        </is>
      </c>
    </row>
    <row r="2">
      <c r="B2" s="2" t="inlineStr">
        <is>
          <t>Mar. 31, 2021</t>
        </is>
      </c>
      <c r="C2" s="2" t="inlineStr">
        <is>
          <t>Dec. 31, 2020</t>
        </is>
      </c>
    </row>
    <row r="3">
      <c r="A3" s="3" t="inlineStr">
        <is>
          <t>Marketable Investment Securities, Restricted Cash and Cash Equivalents, and Other Investment Securities</t>
        </is>
      </c>
    </row>
    <row r="4">
      <c r="A4" s="4" t="inlineStr">
        <is>
          <t>Marketable Investment Securities, Restricted Cash and Cash Equivalents, and Other Investment Securities</t>
        </is>
      </c>
      <c r="B4" s="4" t="inlineStr">
        <is>
          <t>4. Marketable Investment Securities, Restricted Cash and Cash Equivalents, and Other Investment Securities ​ Our marketable investment securities, restricted cash and cash equivalents, and other investment securities consisted of the following: ​ ​ ​ ​ ​ ​ ​ ​ ​ ​ ​ As of ​ ​ ​ March 31, December 31, ​ ​ 2021 2020 ​ ​ (In thousands) ​ Marketable investment securities: ​ ​ ​ ​ ​ ​ ​ Current marketable investment securities ​ $ 48,995 ​ $ 132,593 ​ Restricted marketable investment securities (1) ​ ​ — ​ ​ — ​ Total marketable investment securities ​ ​ 48,995 ​ ​ 132,593 ​ ​ ​ ​ ​ ​ ​ ​ ​ Restricted cash and cash equivalents (1) ​ ​ 58,255 ​ ​ 58,323 ​ ​ ​ ​ ​ ​ ​ ​ ​ Other investment securities: ​ ​ ​ ​ ​ ​ ​ Other investment securities ​ ​ 98,050 ​ ​ 97,306 ​ Total other investment securities ​ ​ 98,050 ​ ​ 97,306 ​ ​ ​ ​ ​ ​ ​ ​ ​ Total marketable investment securities, restricted cash and cash equivalents, and other investment securities ​ $ 205,300 ​ $ 288,222 ​ (1) Restricted marketable investment securities and restricted cash and cash equivalents are included in “Restricted cash, cash equivalents and marketable investment securities” on our Condensed Consolidated Balance Sheets. ​ Marketable Investment Securities ​ Our marketable investment securities portfolio may consist of debt and equity instruments. All equity securities are carried at fair value, with changes in fair value recognized in “Other, net” within “Other Income (Expense)” on our Condensed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See Note 2 for further information. ​ Current Marketable Investment Securities ​ Our current marketable investment securities portfolio can include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March 31, 2021 and December 31, 2020, our restricted marketable investment securities, together with our restricted cash and cash equivalents, included amounts required as collateral for our letters of credit and trusts. ​ Other Investment Securities ​ We have strategic investments in certain debt and/or equity securities that are included in noncurrent “Other investment securities” on our Condensed Consolidated Balance Sheets. Our debt securities are classified as available-for-sale and our equity securities are accounted for using the equity method of accounting or recorded at fair value. Certain of our equity method investments are detailed below. ​ NagraStar L.L.C. ​ Invidi Technologies Corporation ​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Fair Value Measurements ​ Our investments measured at fair value on a recurring basis were as follows: ​ ​ ​ ​ ​ ​ ​ ​ ​ ​ ​ ​ ​ ​ ​ ​ ​ ​ ​ ​ ​ ​ ​ ​ ​ ​ ​ ​ ​ As of ​ ​ ​ March 31, 2021 ​ December 31, 2020 ​ ​ Total Level 1 Level 2 Level 3 Total Level 1 Level 2 Level 3 ​ ​ (In thousands) ​ Cash equivalents (including restricted) ​ $ 1,653,660 ​ $ 60,153 ​ $ 1,593,507 ​ $ — ​ $ 1,278,971 ​ $ 172,025 ​ $ 1,106,946 ​ $ — ​ ​ ​ ​ ​ ​ ​ ​ ​ ​ ​ ​ ​ ​ ​ ​ ​ ​ ​ ​ ​ ​ ​ ​ ​ ​ ​ Debt securities (including restricted): ​ ​ ​ ​ ​ ​ ​ ​ ​ ​ ​ ​ ​ ​ ​ ​ ​ ​ ​ ​ ​ ​ ​ ​ ​ U.S. Treasury and agency securities ​ $ — ​ $ — ​ $ — ​ $ — ​ $ 22,476 ​ $ 22,476 ​ $ — ​ $ — ​ Commercial paper ​ ​ 47,590 ​ ​ — ​ ​ 47,590 ​ ​ — ​ ​ 101,959 ​ ​ — ​ ​ 101,959 ​ ​ — ​ Corporate securities ​ ​ 877 ​ ​ — ​ ​ 877 ​ ​ — ​ ​ 8,068 ​ ​ — ​ ​ 8,068 ​ ​ — ​ Other ​ ​ 528 ​ ​ — ​ ​ 528 ​ ​ — ​ ​ 90 ​ ​ — ​ ​ 90 ​ ​ — ​ Total ​ $ 48,995 ​ $ — ​ $ 48,995 ​ $ — ​ $ 132,593 ​ $ 22,476 ​ $ 110,117 ​ $ — ​ ​ As of March 31, 2021, restricted and non-restricted marketable investment securities included debt securities of $49 million with contractual maturities within one year. Actual maturities may differ from contractual maturities as a result of our ability to sell these securities prior to maturity. ​ Gains and Losses on Sales and Changes in Carrying Amounts of Investments ​ “Other, net” within “Other Income (Expense)” included on our Condensed Consolidated Statements of Operations and Comprehensive Income (Loss) is as follows: ​ ​ ​ ​ ​ ​ ​ ​ ​ ​ ​ For the Three Months Ended ​ ​ ​ March 31, ​ Other, net: 2021 2020 ​ ​ (In thousands) ​ Costs related to early redemption of debt ​ $ (2,600) ​ $ — ​ Equity in earnings (losses) of affiliates ​ ​ 903 ​ ​ 278 ​ Other ​ ​ 189 ​ ​ 667 ​ Total ​ $ (1,508) ​ $ 945 ​ ​</t>
        </is>
      </c>
      <c r="C4" s="4" t="inlineStr">
        <is>
          <t>4. Marketable Investment Securities, Restricted Cash and Cash Equivalents, and Other Investment Securities ​ Our marketable investment securities, restricted cash and cash equivalents, and other investment securities consisted of the following: ​ ​ ​ ​ ​ ​ ​ ​ ​ ​ ​ As of December 31, ​ ​ 2020 2019 ​ ​ (In thousands) ​ Marketable investment securities: ​ ​ ​ ​ ​ ​ ​ Current marketable investment securities ​ $ 132,593 ​ $ — ​ Restricted marketable investment securities (1) ​ ​ — ​ ​ 390 ​ Total marketable investment securities ​ ​ 132,593 ​ ​ 390 ​ ​ ​ ​ ​ ​ ​ ​ ​ Restricted cash and cash equivalents (1) ​ ​ 58,323 ​ ​ 60,677 ​ ​ ​ ​ ​ ​ ​ ​ ​ Other investment securities: ​ ​ ​ ​ ​ ​ ​ Other investment securities ​ ​ 97,306 ​ ​ 106,874 ​ Total other investment securities ​ ​ 97,306 ​ ​ 106,874 ​ ​ ​ ​ ​ ​ ​ ​ ​ Total marketable investment securities, restricted cash and cash equivalents, and other investment securities ​ $ 288,222 ​ $ 167,941 ​ (1) Restricted marketable investment securities and restricted cash and cash equivalents are included in “Restricted cash, cash equivalents and marketable investment securities” on our Consolidated Balance Sheets. ​ Marketable Investment Securities ​ Our marketable investment securities portfolio may consist of debt and equity instruments. All equity securities are carried at fair value, with changes in fair value recognized in “Other, net” within “Other Income (Expense)” on our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solidated Balance Sheets. The corresponding changes in the fair value of marketable debt securities, which are determined to be company specific credit losses are recorded in “Other, net” within “Other Income (Expense)” on our Consolidated Statements of Operations and Comprehensive Income (Loss). See Note 2 for further information. ​ Current Marketable Investment Securities ​ Our current marketable investment securities portfolio can include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December 31, 2020 and 2019, our restricted marketable investment securities, together with our restricted cash and cash equivalents, included amounts required as collateral for our letters of credit and trusts. ​ Other Investment Securities ​ We have strategic investments in certain debt and/or equity securities that are included in noncurrent “Other investment securities” on our Consolidated Balance Sheets. Our debt securities are classified as available-for-sale and our equity securities are accounted for using the equity method of accounting or recorded at fair value. Certain of our equity method investments are detailed below. ​ NagraStar L.L.C. ​ Invidi Technologies Corporation ​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Unrealized Gains (Losses) on Marketable Investment Securities ​ As of December 31, 2020, restricted and non-restricted marketable investment securities included debt securities of $133 million with contractual maturities within one year. Actual maturities may differ from contractual maturities as a result of our ability to sell these securities prior to maturity. ​ Fair Value Measurements ​ Our investments measured at fair value on a recurring basis were as follows: ​ ​ ​ ​ ​ ​ ​ ​ ​ ​ ​ ​ ​ ​ ​ ​ ​ ​ ​ ​ ​ ​ ​ ​ ​ ​ ​ ​ ​ As of December 31, ​ ​ ​ 2020 ​ 2019 ​ ​ Total Level 1 Level 2 Level 3 Total Level 1 Level 2 Level 3 ​ ​ ​ (In thousands) ​ Cash equivalents (including restricted) ​ $ 1,278,971 ​ $ 172,025 ​ $ 1,106,946 ​ $ — ​ $ 60,677 ​ $ 60,677 ​ $ — ​ $ — ​ Debt securities (including restricted): ​ ​ ​ ​ ​ ​ ​ ​ ​ ​ ​ ​ ​ ​ ​ ​ ​ ​ ​ ​ ​ ​ ​ ​ ​ U.S. Treasury and agency securities ​ $ 22,476 ​ $ 22,476 ​ $ — ​ $ — ​ $ 390 ​ $ 390 ​ $ — ​ $ — ​ Commercial paper ​ ​ 101,959 ​ ​ — ​ ​ 101,959 ​ ​ — ​ ​ — ​ ​ — ​ ​ — ​ ​ — ​ Corporate securities ​ ​ 8,068 ​ ​ — ​ ​ 8,068 ​ ​ — ​ ​ — ​ ​ — ​ ​ — ​ ​ — ​ Other ​ ​ 90 ​ ​ — ​ ​ 90 ​ ​ — ​ ​ — ​ ​ — ​ ​ — ​ ​ — ​ Total ​ $ 132,593 ​ $ 22,476 ​ $ 110,117 ​ $ — ​ $ 390 ​ $ 390 ​ $ — ​ $ — ​ ​ ​ Gains and Losses on Sales and Changes in Carrying Amounts of Investments ​ “Other, net” within “Other Income (Expense)” included on our Consolidated Statements of Operations and Comprehensive Income (Loss) is as follows: ​ ​ ​ ​ ​ ​ ​ ​ ​ ​ ​ ​ ​ ​ ​ ​ ​ ​ ​ ​ ​ ​ ​ ​ ​ For the Years Ended December 31, ​ Other, net: 2020 2019 2018 ​ (In thousands) ​ Marketable investment securities - realized and unrealized gains (losses) ​ $ — ​ $ 3,119 ​ $ 5,313 ​ Costs related to early redemption of debt ​ ​ — ​ ​ — ​ ​ (3,261) ​ Gain (loss) on sale of subsidiary ​ ​ — ​ ​ — ​ ​ 7,004 ​ Equity in earnings (losses) of affiliates ​ ​ 653 ​ ​ 3,514 ​ ​ (2,110) ​ Other ​ ​ 1,033 ​ ​ 976 ​ ​ 2,048 ​ Total ​ $ 1,686 ​ $ 7,609 ​ $ 8,994 ​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1</t>
        </is>
      </c>
      <c r="C2" s="2" t="inlineStr">
        <is>
          <t>Dec. 31, 2020</t>
        </is>
      </c>
    </row>
    <row r="3">
      <c r="A3" s="3" t="inlineStr">
        <is>
          <t>Inventory</t>
        </is>
      </c>
    </row>
    <row r="4">
      <c r="A4" s="4" t="inlineStr">
        <is>
          <t>Inventory</t>
        </is>
      </c>
      <c r="B4" s="4" t="inlineStr">
        <is>
          <t>​ 5. Inventory ​ Inventory consisted of the following: ​ ​ ​ ​ ​ ​ ​ ​ ​ ​ ​ As of ​ ​ March 31, December 31, ​ ​ 2021 ​ 2020 ​ ​ ​ (In thousands) ​ Finished goods ​ $ 217,399 ​ $ 226,866 ​ Work-in-process and service repairs ​ ​ 22,468 ​ ​ 25,206 ​ Raw materials ​ ​ 8,681 ​ ​ 10,225 ​ Total inventory ​ $ 248,548 ​ $ 262,297 ​ ​</t>
        </is>
      </c>
      <c r="C4" s="4" t="inlineStr">
        <is>
          <t>5. Inventory ​ Inventory consisted of the following: ​ ​ ​ ​ ​ ​ ​ ​ ​ ​ ​ As of December 31, ​ ​ 2020 2019 ​ ​ (In thousands) ​ Finished goods $ 226,866 ​ $ 254,240 ​ Work-in-process and service repairs ​ ​ 25,206 ​ ​ 34,120 ​ Raw materials ​ ​ 10,225 ​ ​ 33,623 ​ Total inventory ​ $ 262,297 ​ $ 321,983 ​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Property and Equipment</t>
        </is>
      </c>
      <c r="B4" s="4" t="inlineStr">
        <is>
          <t>​ 6. Property and Equipment ​ Property and equipment consisted of the following: ​ ​ ​ ​ ​ ​ ​ ​ ​ ​ ​ ​ ​ Depreciable ​ As of ​ ​ Life March 31, December 31, ​ ​ ​ (In Years) ​ 2021 ​ 2020 ​ ​ ​ ​ ​ (In thousands) ​ Equipment leased to customers ​ 2 - 5 ​ $ 1,672,399 ​ $ 1,719,778 ​ EchoStar XV ​ 15 ​ ​ 277,658 ​ ​ 277,658 ​ EchoStar XVIII ​ 15 ​ ​ 411,255 ​ ​ 411,255 ​ Satellites acquired under finance lease agreements ​ 15 ​ ​ 398,107 ​ ​ 398,107 ​ Furniture, fixtures, equipment and other ​ 2 - 20 ​ ​ 1,989,431 ​ ​ 1,969,107 ​ Buildings and improvements ​ 5 - 40 ​ ​ 300,246 ​ ​ 301,037 ​ Land ​ - ​ ​ 13,186 ​ ​ 13,186 ​ Construction in progress ​ - ​ ​ 42,579 ​ ​ 51,800 ​ Total property and equipment ​ ​ ​ ​ 5,104,861 ​ ​ 5,141,928 ​ Accumulated depreciation ​ ​ ​ ​ (3,610,842) ​ ​ (3,577,224) ​ Property and equipment, net ​ ​ ​ $ 1,494,019 ​ $ 1,564,704 ​ ​ Depreciation and amortization expense consisted of the following: ​ ​ ​ ​ ​ ​ ​ ​ ​ ​ ​ For the Three Months Ended ​ ​ ​ March 31, ​ ​ 2021 2020 ​ ​ (In thousands) ​ Equipment leased to customers ​ $ 64,262 ​ $ 79,682 ​ Satellites ​ ​ 23,797 ​ ​ 23,797 ​ Buildings, furniture, fixtures, equipment and other ​ ​ 27,183 ​ ​ 31,606 ​ Total depreciation and amortization ​ $ 115,242 ​ $ 135,085 ​ ​ Cost of sales and operating expense categories included in our accompanying Condensed Consolidated Statements of Operations and Comprehensive Income (Loss) do not include depreciation expense related to satellites or equipment leased to customers. ​ Pay-TV Satellites. ​ As of March 31, 2021, our pay-TV satellite fleet consisted of the following: ​ ​ ​ ​ ​ ​ ​ ​ ​ ​ ​ ​ ​ Degree ​ ​ ​ ​ ​ Launch ​ Orbital ​ Lease ​ Satellites Date Location Termination Date Owned: ​ ​ ​ ​ ​ ​ ​ EchoStar XV ​ July 2010 ​ 61.5 ​ N/A ​ EchoStar XVIII ​ June 2016 ​ 61.5 ​ N/A ​ ​ ​ ​ ​ ​ ​ ​ ​ Leased from EchoStar (1) : ​ ​ ​ ​ ​ ​ ​ EchoStar IX ​ August 2003 ​ 121 ​ Month to month ​ ​ ​ ​ ​ ​ ​ ​ ​ Leased from DISH Network (2) : ​ ​ ​ ​ ​ ​ ​ EchoStar X ​ February 2006 ​ 110 ​ February 2022 ​ EchoStar XI ​ July 2008 ​ 110 ​ September 2021 ​ EchoStar XIV ​ March 2010 ​ 119 ​ February 2023 ​ EchoStar XVI ​ November 2012 ​ 61.5 ​ January 2023 ​ Nimiq 5 ​ September 2009 ​ 72.7 ​ September 2021 ​ QuetzSat-1 ​ September 2011 ​ 77 ​ November 2021 ​ ​ ​ ​ ​ ​ ​ ​ ​ Leased from Other Third Party: ​ ​ ​ ​ ​ ​ ​ Anik F3 ​ April 2007 ​ 118.7 ​ April 2022 ​ Ciel II ​ December 2008 ​ 129 ​ January 2022 ​ (1) See Note 13 for further information on our Related Party Transactions with EchoStar. (2) See Note 13 for further information on our Related Party Transactions with DISH Network.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3" t="inlineStr">
        <is>
          <t>Leases</t>
        </is>
      </c>
    </row>
    <row r="4">
      <c r="A4" s="4" t="inlineStr">
        <is>
          <t>Leases</t>
        </is>
      </c>
      <c r="B4" s="4" t="inlineStr">
        <is>
          <t>7. Leases ​ We enter into operating and finance leases for, among other things, satellites, office space, warehouses and distribution centers, vehicles, and other equipment. Our leases have remaining lease terms from one to 11 years , some of which include renewal options , and some of which include options to terminate the leases within one year . ​ Our Anik F3 and Nimiq 5 satellites are accounted for as financing leases. Substantially all of our remaining leases are accounted for as operating leases, including the remainder of our satellite fleet. ​ The components of lease expense were as follows: ​ ​ ​ ​ ​ ​ ​ ​ ​ ​ ​ For the Three Months Ended ​ ​ ​ March 31, ​ ​ 2021 2020 ​ ​ ​ (In thousands) ​ Operating lease cost ​ $ 60,023 ​ $ 61,715 ​ ​ ​ ​ ​ ​ ​ ​ ​ Short-term lease cost (1) ​ ​ 4,236 ​ ​ 2,667 ​ ​ ​ ​ ​ ​ ​ ​ ​ Finance lease cost: ​ ​ ​ ​ ​ ​ ​ Amortization of right-of-use assets ​ ​ 12,374 ​ ​ 12,448 ​ Interest on lease liabilities ​ ​ 3,716 ​ ​ 4,798 ​ Total finance lease cost ​ ​ 16,090 ​ ​ 17,246 ​ Total lease costs ​ $ 80,349 ​ $ 81,628 ​ (1) Leases that have terms of 12 months or less . ​ Supplemental cash flow information related to leases was as follows: ​ ​ ​ ​ ​ ​ ​ ​ ​ ​ ​ ​ ​ For the Three Months Ended ​ ​ ​ ​ March 31, ​ ​ ​ 2021 2020 ​ ​ ​ ​ (In thousands) ​ Cash paid for amounts included in the measurement of lease liabilities: ​ ​ ​ ​ ​ ​ ​ ​ Operating cash flows from operating leases ​ ​ $ 59,178 ​ $ 61,808 ​ Operating cash flows from finance leases ​ ​ $ 3,652 ​ $ 4,798 ​ Financing cash flows from finance leases ​ ​ $ 12,580 ​ $ 11,466 ​ ​ ​ ​ ​ ​ ​ ​ ​ ​ Right-of-use assets obtained in exchange for lease obligations: ​ ​ ​ ​ ​ ​ ​ ​ Operating leases ​ ​ $ 7,417 ​ $ 6,749 ​ Finance leases ​ ​ $ — ​ $ — ​ ​ Supplemental balance sheet information related to leases was as follows: ​ ​ ​ ​ ​ ​ ​ ​ ​ ​ ​ As of ​ ​ ​ March 31, ​ December 31, ​ ​ 2021 2020 ​ ​ ​ (In thousands) ​ Operating Leases: ​ ​ ​ ​ ​ ​ ​ Operating lease assets ​ $ 335,609 ​ $ 380,968 ​ ​ ​ ​ ​ ​ ​ ​ ​ Other current liabilities ​ $ 169,566 ​ $ 186,967 ​ Operating lease liabilities ​ ​ 165,514 ​ ​ 192,624 ​ Total operating lease liabilities ​ $ 335,080 ​ $ 379,591 ​ ​ ​ ​ ​ ​ ​ ​ ​ Finance Leases: ​ ​ ​ ​ ​ ​ ​ Property and equipment, gross ​ $ 398,875 ​ $ 398,875 ​ Accumulated depreciation ​ ​ (263,447) ​ ​ (251,073) ​ Property and equipment, net ​ $ 135,428 ​ $ 147,802 ​ ​ ​ ​ ​ ​ ​ ​ ​ Other current liabilities ​ $ 50,260 ​ $ 49,820 ​ Other long-term liabilities ​ ​ 97,098 ​ ​ 110,789 ​ Total finance lease liabilities ​ $ 147,358 ​ $ 160,609 ​ ​ ​ ​ ​ ​ ​ ​ ​ Weighted Average Remaining Lease Term: ​ ​ ​ ​ ​ ​ ​ Operating leases ​ ​ 2.9 years ​ ​ 2.9 years ​ Finance leases ​ ​ 3.1 years ​ ​ 3.3 years ​ ​ ​ ​ ​ ​ ​ ​ ​ Weighted Average Discount Rate: ​ ​ ​ ​ ​ ​ ​ Operating leases ​ ​ 8.6% ​ ​ 8.7% ​ Finance leases ​ ​ 9.6% ​ ​ 9.6% ​ ​ ​ Maturities of lease liabilities as of March 31, 2021 were as follows: ​ ​ ​ ​ ​ ​ ​ ​ ​ ​ ​ ​ ​ ​ Maturities of Lease Liabilities ​ ​ ​ Operating ​ Finance ​ ​ ​ ​ For the Years Ending December 31, Leases Leases Total ​ ​ ​ (In thousands) ​ 2021 (remaining nine months) ​ $ 151,848 ​ $ 45,696 ​ $ 197,544 ​ 2022 ​ ​ 138,299 ​ ​ 50,227 ​ ​ 188,526 ​ 2023 ​ ​ 32,083 ​ ​ 42,862 ​ ​ 74,945 ​ 2024 ​ ​ 13,436 ​ ​ 32,147 ​ ​ 45,583 ​ 2025 ​ ​ 8,379 ​ ​ — ​ ​ 8,379 ​ Thereafter ​ ​ 35,487 ​ ​ — ​ ​ 35,487 ​ Total lease payments ​ ​ 379,532 ​ ​ 170,932 ​ ​ 550,464 ​ Less: Imputed interest ​ ​ (44,452) ​ ​ (23,574) ​ ​ (68,026) ​ Total ​ ​ 335,080 ​ ​ 147,358 ​ ​ 482,438 ​ Less: Current portion ​ ​ (169,566) ​ ​ (50,260) ​ ​ (219,826) ​ Long-term portion of lease obligations ​ $ 165,514 ​ $ 97,098 ​ $ 262,612 ​ ​</t>
        </is>
      </c>
      <c r="C4" s="4" t="inlineStr">
        <is>
          <t>7. Leases ​ We enter into operating and finance leases for, among other things, satellites, office space, warehouses and distribution centers, vehicles and other equipment. Our leases have remaining lease terms from one to 11 years , some of which include renewal options , and some of which include options to terminate the leases within one year . ​ Our Anik F3 and Nimiq 5 satellites are accounted for as financing leases. Substantially all of our remaining leases are accounted for as operating leases, including the remainder of our satellite fleet. ​ The components of lease expense were as follows: ​ ​ ​ ​ ​ ​ ​ ​ ​ ​ For the Years Ended December 31, ​ 2020 2019 ​ ​ (In thousands) Operating lease cost ​ $ 246,523 ​ $ 297,181 ​ ​ ​ ​ ​ ​ ​ Short-term lease cost (1) ​ ​ 11,409 ​ ​ 37,686 ​ ​ ​ ​ ​ ​ ​ Finance lease cost: ​ ​ ​ ​ ​ ​ Amortization of right-of-use assets ​ ​ 49,496 ​ ​ 29,134 Interest on lease liabilities ​ ​ 17,595 ​ ​ 9,826 Total finance lease cost ​ ​ 67,091 ​ ​ 38,960 Total lease costs ​ $ 325,023 ​ $ 373,827 (1) Leases that have terms of 12 months or less. ​ Supplemental cash flow information related to leases was as follows : ​ ​ ​ ​ ​ ​ ​ ​ ​ ​ ​ For the Years Ended December 31, ​ ​ 2020 2019 ​ ​ ​ (In thousands) ​ Cash paid for amounts included in the measurement of lease liabilities: ​ ​ ​ ​ ​ ​ ​ Operating cash flows from operating leases ​ $ 247,413 ​ $ 301,524 ​ Operating cash flows from finance leases ​ $ 17,595 ​ $ 9,826 ​ Financing cash flows from finance leases ​ $ 49,231 ​ $ 31,841 ​ ​ ​ ​ ​ ​ ​ ​ ​ Right-of-use assets obtained in exchange for lease obligations: ​ ​ ​ ​ ​ ​ ​ Operating leases ​ $ 37,899 ​ $ 81,198 ​ Finance leases ​ $ — ​ $ 175,311 ​ ​ ​ ​ ​ ​ ​ ​ ​ Right-of-use assets and liabilities recognized at January 1, 2019 upon adoption of ASC 842 ​ ​ ​ ​ $ 730,180 ​ ​ Supplemental balance sheet information related to leases was as follows: ​ ​ ​ ​ ​ ​ ​ ​ ​ ​ ​ As of December 31, ​ ​ ​ 2020 ​ 2019 ​ ​ ​ (In thousands) ​ Operating Leases: ​ ​ ​ ​ ​ ​ ​ Operating lease assets ​ $ 380,968 ​ $ 553,576 ​ ​ ​ ​ ​ ​ ​ ​ ​ Other current liabilities ​ $ 186,967 ​ $ 202,972 ​ Operating lease liabilities ​ ​ 192,624 ​ ​ 350,155 ​ Total operating lease liabilities ​ $ 379,591 ​ $ 553,127 ​ ​ ​ ​ ​ ​ ​ ​ ​ Finance Leases: ​ ​ ​ ​ ​ ​ ​ Property and equipment, gross ​ $ 398,875 ​ $ 399,764 ​ Accumulated depreciation ​ ​ (251,073) ​ ​ (201,873) ​ Property and equipment, net ​ $ 147,802 ​ $ 197,891 ​ ​ ​ ​ ​ ​ ​ ​ ​ Other current liabilities ​ $ 49,820 ​ $ 48,678 ​ Other long-term liabilities ​ ​ 110,789 ​ ​ 163,939 ​ Total finance lease liabilities ​ $ 160,609 ​ $ 212,617 ​ ​ ​ ​ ​ ​ ​ ​ ​ Weighted Average Remaining Lease Term: ​ ​ ​ ​ ​ ​ ​ Operating leases ​ ​ 2.9 years ​ ​ 3.4 years ​ Finance leases ​ ​ 3.3 years ​ ​ 4.2 years ​ ​ ​ ​ ​ ​ ​ ​ ​ Weighted Average Discount Rate: ​ ​ ​ ​ ​ ​ ​ Operating leases ​ ​ 8.7% ​ ​ 9.1% ​ Finance leases ​ ​ 9.6% ​ ​ 9.5% ​ ​ Maturities or lease liabilities as of December 31, 2020 were as follows: ​ ​ ​ ​ ​ ​ ​ ​ ​ ​ ​ ​ ​ ​ Maturities of Lease Liabilities ​ ​ Operating Finance ​ ​ ​ For the Years Ending December 31, ​ Leases ​ Leases ​ Total ​ ​ ​ (In thousands) ​ 2021 ​ $ 208,759 ​ $ 62,613 ​ $ 271,372 ​ 2022 ​ ​ 136,132 ​ ​ 50,227 ​ ​ 186,359 ​ 2023 ​ ​ 30,165 ​ ​ 42,862 ​ ​ 73,027 ​ 2024 ​ ​ 12,397 ​ ​ 32,147 ​ ​ 44,544 ​ 2025 ​ ​ 8,081 ​ ​ — ​ ​ 8,081 ​ Thereafter ​ ​ 35,474 ​ ​ — ​ ​ 35,474 ​ Total lease payments ​ ​ 431,008 ​ ​ 187,849 ​ ​ 618,857 ​ Less: Imputed interest ​ ​ (51,417) ​ ​ (27,240) ​ ​ (78,657) ​ Total ​ ​ 379,591 ​ ​ 160,609 ​ ​ 540,200 ​ Less: Current portion ​ ​ (186,967) ​ ​ (49,820) ​ ​ (236,787) ​ Long-term portion of lease obligations ​ $ 192,624 ​ $ 110,789 ​ $ 303,413 ​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3 Months Ended</t>
        </is>
      </c>
    </row>
    <row r="2">
      <c r="B2" s="2" t="inlineStr">
        <is>
          <t>Mar. 31, 2021</t>
        </is>
      </c>
    </row>
    <row r="3">
      <c r="A3" s="3" t="inlineStr">
        <is>
          <t>Long-Term Debt and Finance Lease Obligations</t>
        </is>
      </c>
    </row>
    <row r="4">
      <c r="A4" s="4" t="inlineStr">
        <is>
          <t>Long-Term Debt and Finance Lease Obligations</t>
        </is>
      </c>
      <c r="B4" s="4" t="inlineStr">
        <is>
          <t>8. Long-Term Debt and Finance Lease Obligations ​ Fair Value of our Long-Term Debt ​ The following table summarizes the carrying amount and fair value of our debt facilities as of March 31, 2021 and December 31, 2020: ​ ​ ​ ​ ​ ​ ​ ​ ​ ​ ​ ​ ​ ​ ​ ​ ​ As of ​ ​ ​ March 31, 2021 ​ December 31, 2020 ​ ​ Carrying Fair Value Carrying Fair Value ​ ​ (In thousands) ​ 6 3/4% Senior Notes due 2021 (1) ​ ​ 1,794,646 ​ ​ 1,811,480 ​ ​ 2,000,000 ​ ​ 2,047,260 ​ 5 7/8% Senior Notes due 2022 ​ ​ 2,000,000 ​ ​ 2,094,220 ​ ​ 2,000,000 ​ ​ 2,095,820 ​ 5 % Senior Notes due 2023 ​ ​ 1,500,000 ​ ​ 1,560,705 ​ ​ 1,500,000 ​ ​ 1,566,300 ​ 5 7/8% Senior Notes due 2024 ​ ​ 2,000,000 ​ ​ 2,101,980 ​ ​ 2,000,000 ​ ​ 2,099,580 ​ 7 3/4% Senior Notes due 2026 ​ ​ 2,000,000 ​ ​ 2,203,100 ​ ​ 2,000,000 ​ ​ 2,236,520 ​ 7 3/8% Senior Notes due 2028 ​ ​ 1,000,000 ​ ​ 1,052,940 ​ ​ 1,000,000 ​ ​ 1,070,130 ​ Other notes payable ​ ​ 23,565 ​ ​ 23,565 ​ ​ 23,565 ​ ​ 23,565 ​ Subtotal ​ ​ 10,318,211 ​ $ 10,847,990 ​ ​ 10,523,565 ​ $ 11,139,175 ​ Unamortized deferred financing costs and debt discounts, net ​ ​ (11,310) ​ ​ ​ ​ ​ (12,684) ​ ​ ​ ​ Finance lease obligations (2) ​ ​ 147,358 ​ ​ ​ ​ ​ 160,609 ​ ​ ​ ​ Total long-term debt and finance lease obligations (including current portion) ​ $ 10,454,259 ​ ​ ​ ​ $ 10,671,490 ​ ​ ​ ​ (1) During the three months ended March 31, 2021, we repurchased $205 million of our 6 3/4% Senior Notes due 2021 in open market trades. The remaining balance of $1.795 billion matures on June 1, 2021. (2) Disclosure regarding fair value of finance leases is not required. ​ We estimated the fair value of our publicly traded long-term debt using market prices in less active markets (Level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16:38:36Z</dcterms:created>
  <dcterms:modified xmlns:dcterms="http://purl.org/dc/terms/" xmlns:xsi="http://www.w3.org/2001/XMLSchema-instance" xsi:type="dcterms:W3CDTF">2021-06-15T16:38:36Z</dcterms:modified>
</cp:coreProperties>
</file>